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Conservatorship and Related Mat" sheetId="7" state="visible" r:id="rId7"/>
    <sheet xmlns:r="http://schemas.openxmlformats.org/officeDocument/2006/relationships" name="Securitization and Guarantee Ac" sheetId="8" state="visible" r:id="rId8"/>
    <sheet xmlns:r="http://schemas.openxmlformats.org/officeDocument/2006/relationships" name="Mortgage Loans and Loan Loss Re" sheetId="9" state="visible" r:id="rId9"/>
    <sheet xmlns:r="http://schemas.openxmlformats.org/officeDocument/2006/relationships" name="Investments in Securities" sheetId="10" state="visible" r:id="rId10"/>
    <sheet xmlns:r="http://schemas.openxmlformats.org/officeDocument/2006/relationships" name="Debt Securities and Subordinate" sheetId="11" state="visible" r:id="rId11"/>
    <sheet xmlns:r="http://schemas.openxmlformats.org/officeDocument/2006/relationships" name="Derivatives" sheetId="12" state="visible" r:id="rId12"/>
    <sheet xmlns:r="http://schemas.openxmlformats.org/officeDocument/2006/relationships" name="Collateral and Offsetting of As" sheetId="13" state="visible" r:id="rId13"/>
    <sheet xmlns:r="http://schemas.openxmlformats.org/officeDocument/2006/relationships" name="Stockholders' Equity and Earnin"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Concentration of Credit and Oth" sheetId="17" state="visible" r:id="rId17"/>
    <sheet xmlns:r="http://schemas.openxmlformats.org/officeDocument/2006/relationships" name="Fair Value Disclosures" sheetId="18" state="visible" r:id="rId18"/>
    <sheet xmlns:r="http://schemas.openxmlformats.org/officeDocument/2006/relationships" name="Legal Contingencies" sheetId="19" state="visible" r:id="rId19"/>
    <sheet xmlns:r="http://schemas.openxmlformats.org/officeDocument/2006/relationships" name="Selected Financial Statement Li" sheetId="20" state="visible" r:id="rId20"/>
    <sheet xmlns:r="http://schemas.openxmlformats.org/officeDocument/2006/relationships" name="Summary of Significant Accoun21" sheetId="21" state="visible" r:id="rId21"/>
    <sheet xmlns:r="http://schemas.openxmlformats.org/officeDocument/2006/relationships" name="Securitization and Guarantee 22" sheetId="22" state="visible" r:id="rId22"/>
    <sheet xmlns:r="http://schemas.openxmlformats.org/officeDocument/2006/relationships" name="Mortgage Loans and Loan Loss 23" sheetId="23" state="visible" r:id="rId23"/>
    <sheet xmlns:r="http://schemas.openxmlformats.org/officeDocument/2006/relationships" name="Investments in Securities (Tabl" sheetId="24" state="visible" r:id="rId24"/>
    <sheet xmlns:r="http://schemas.openxmlformats.org/officeDocument/2006/relationships" name="Debt Securities and Subordina25" sheetId="25" state="visible" r:id="rId25"/>
    <sheet xmlns:r="http://schemas.openxmlformats.org/officeDocument/2006/relationships" name="Derivatives (Tables)" sheetId="26" state="visible" r:id="rId26"/>
    <sheet xmlns:r="http://schemas.openxmlformats.org/officeDocument/2006/relationships" name="Collateral and Offsetting of 27" sheetId="27" state="visible" r:id="rId27"/>
    <sheet xmlns:r="http://schemas.openxmlformats.org/officeDocument/2006/relationships" name="Stockholders' Equity and Earn28" sheetId="28" state="visible" r:id="rId28"/>
    <sheet xmlns:r="http://schemas.openxmlformats.org/officeDocument/2006/relationships" name="Segment Reporting (Tables)" sheetId="29" state="visible" r:id="rId29"/>
    <sheet xmlns:r="http://schemas.openxmlformats.org/officeDocument/2006/relationships" name="Concentration of Credit and O30" sheetId="30" state="visible" r:id="rId30"/>
    <sheet xmlns:r="http://schemas.openxmlformats.org/officeDocument/2006/relationships" name="Fair Value Disclosures (Tables)" sheetId="31" state="visible" r:id="rId31"/>
    <sheet xmlns:r="http://schemas.openxmlformats.org/officeDocument/2006/relationships" name="Selected Financial Statement 32" sheetId="32" state="visible" r:id="rId32"/>
    <sheet xmlns:r="http://schemas.openxmlformats.org/officeDocument/2006/relationships" name="Conservatorship and Related M33" sheetId="33" state="visible" r:id="rId33"/>
    <sheet xmlns:r="http://schemas.openxmlformats.org/officeDocument/2006/relationships" name="Securitization and Guarantee 34" sheetId="34" state="visible" r:id="rId34"/>
    <sheet xmlns:r="http://schemas.openxmlformats.org/officeDocument/2006/relationships" name="Securitization and Guarantee 35" sheetId="35" state="visible" r:id="rId35"/>
    <sheet xmlns:r="http://schemas.openxmlformats.org/officeDocument/2006/relationships" name="Securitization and Guarantee 36" sheetId="36" state="visible" r:id="rId36"/>
    <sheet xmlns:r="http://schemas.openxmlformats.org/officeDocument/2006/relationships" name="Securitization and Guarantee 37" sheetId="37" state="visible" r:id="rId37"/>
    <sheet xmlns:r="http://schemas.openxmlformats.org/officeDocument/2006/relationships" name="Mortgage Loans and Loan Loss 38" sheetId="38" state="visible" r:id="rId38"/>
    <sheet xmlns:r="http://schemas.openxmlformats.org/officeDocument/2006/relationships" name="Mortgage Loans and Loan Loss 39" sheetId="39" state="visible" r:id="rId39"/>
    <sheet xmlns:r="http://schemas.openxmlformats.org/officeDocument/2006/relationships" name="Mortgage Loans and Loan Loss 40" sheetId="40" state="visible" r:id="rId40"/>
    <sheet xmlns:r="http://schemas.openxmlformats.org/officeDocument/2006/relationships" name="Mortgage Loans and Loan Loss 41" sheetId="41" state="visible" r:id="rId41"/>
    <sheet xmlns:r="http://schemas.openxmlformats.org/officeDocument/2006/relationships" name="Mortgage Loans and Loan Loss 42" sheetId="42" state="visible" r:id="rId42"/>
    <sheet xmlns:r="http://schemas.openxmlformats.org/officeDocument/2006/relationships" name="Mortgage Loans and Loan Loss 43" sheetId="43" state="visible" r:id="rId43"/>
    <sheet xmlns:r="http://schemas.openxmlformats.org/officeDocument/2006/relationships" name="Mortgage Loans and Loan Loss 44" sheetId="44" state="visible" r:id="rId44"/>
    <sheet xmlns:r="http://schemas.openxmlformats.org/officeDocument/2006/relationships" name="Mortgage Loans and Loan Loss 45" sheetId="45" state="visible" r:id="rId45"/>
    <sheet xmlns:r="http://schemas.openxmlformats.org/officeDocument/2006/relationships" name="Mortgage Loans and Loan Loss 46" sheetId="46" state="visible" r:id="rId46"/>
    <sheet xmlns:r="http://schemas.openxmlformats.org/officeDocument/2006/relationships" name="Mortgage Loans and Loan Loss 47" sheetId="47" state="visible" r:id="rId47"/>
    <sheet xmlns:r="http://schemas.openxmlformats.org/officeDocument/2006/relationships" name="Mortgage Loans and Loan Loss 48" sheetId="48" state="visible" r:id="rId48"/>
    <sheet xmlns:r="http://schemas.openxmlformats.org/officeDocument/2006/relationships" name="Mortgage Loans and Loan Loss 49" sheetId="49" state="visible" r:id="rId49"/>
    <sheet xmlns:r="http://schemas.openxmlformats.org/officeDocument/2006/relationships" name="Investments in Securities (Deta" sheetId="50" state="visible" r:id="rId50"/>
    <sheet xmlns:r="http://schemas.openxmlformats.org/officeDocument/2006/relationships" name="Investments in Securities - Inv" sheetId="51" state="visible" r:id="rId51"/>
    <sheet xmlns:r="http://schemas.openxmlformats.org/officeDocument/2006/relationships" name="Investments in Securities - Tra" sheetId="52" state="visible" r:id="rId52"/>
    <sheet xmlns:r="http://schemas.openxmlformats.org/officeDocument/2006/relationships" name="Investments in Securities - Ava" sheetId="53" state="visible" r:id="rId53"/>
    <sheet xmlns:r="http://schemas.openxmlformats.org/officeDocument/2006/relationships" name="Investments in Securities - A54" sheetId="54" state="visible" r:id="rId54"/>
    <sheet xmlns:r="http://schemas.openxmlformats.org/officeDocument/2006/relationships" name="Investments in Securities - Gro" sheetId="55" state="visible" r:id="rId55"/>
    <sheet xmlns:r="http://schemas.openxmlformats.org/officeDocument/2006/relationships" name="Debt Securities and Subordina56" sheetId="56" state="visible" r:id="rId56"/>
    <sheet xmlns:r="http://schemas.openxmlformats.org/officeDocument/2006/relationships" name="Debt Securities and Subordina57" sheetId="57" state="visible" r:id="rId57"/>
    <sheet xmlns:r="http://schemas.openxmlformats.org/officeDocument/2006/relationships" name="Debt Securities and Subordina58" sheetId="58" state="visible" r:id="rId58"/>
    <sheet xmlns:r="http://schemas.openxmlformats.org/officeDocument/2006/relationships" name="Debt Securities and Subordina59" sheetId="59" state="visible" r:id="rId59"/>
    <sheet xmlns:r="http://schemas.openxmlformats.org/officeDocument/2006/relationships" name="Derivatives (Details)" sheetId="60" state="visible" r:id="rId60"/>
    <sheet xmlns:r="http://schemas.openxmlformats.org/officeDocument/2006/relationships" name="Derivatives - Derivative Assets" sheetId="61" state="visible" r:id="rId61"/>
    <sheet xmlns:r="http://schemas.openxmlformats.org/officeDocument/2006/relationships" name="Derivatives - Gains and Losses " sheetId="62" state="visible" r:id="rId62"/>
    <sheet xmlns:r="http://schemas.openxmlformats.org/officeDocument/2006/relationships" name="Derivatives Derivatives - Gains" sheetId="63" state="visible" r:id="rId63"/>
    <sheet xmlns:r="http://schemas.openxmlformats.org/officeDocument/2006/relationships" name="Collateral and Offsetting of 64" sheetId="64" state="visible" r:id="rId64"/>
    <sheet xmlns:r="http://schemas.openxmlformats.org/officeDocument/2006/relationships" name="Collateral and Offsetting of 65" sheetId="65" state="visible" r:id="rId65"/>
    <sheet xmlns:r="http://schemas.openxmlformats.org/officeDocument/2006/relationships" name="Collateral and Offsetting of 66" sheetId="66" state="visible" r:id="rId66"/>
    <sheet xmlns:r="http://schemas.openxmlformats.org/officeDocument/2006/relationships" name="Collateral and Offsetting of 67" sheetId="67" state="visible" r:id="rId67"/>
    <sheet xmlns:r="http://schemas.openxmlformats.org/officeDocument/2006/relationships" name="Collateral and Offsetting of 68" sheetId="68" state="visible" r:id="rId68"/>
    <sheet xmlns:r="http://schemas.openxmlformats.org/officeDocument/2006/relationships" name="Stockholders' Equity and Earn69" sheetId="69" state="visible" r:id="rId69"/>
    <sheet xmlns:r="http://schemas.openxmlformats.org/officeDocument/2006/relationships" name="Stockholders' Equity and Earn70" sheetId="70" state="visible" r:id="rId70"/>
    <sheet xmlns:r="http://schemas.openxmlformats.org/officeDocument/2006/relationships" name="Stockholders' Equity and Earn71" sheetId="71" state="visible" r:id="rId71"/>
    <sheet xmlns:r="http://schemas.openxmlformats.org/officeDocument/2006/relationships" name="Income Taxes (Details)" sheetId="72" state="visible" r:id="rId72"/>
    <sheet xmlns:r="http://schemas.openxmlformats.org/officeDocument/2006/relationships" name="Segment Reporting (Details)" sheetId="73" state="visible" r:id="rId73"/>
    <sheet xmlns:r="http://schemas.openxmlformats.org/officeDocument/2006/relationships" name="Segment Reporting - Summary of " sheetId="74" state="visible" r:id="rId74"/>
    <sheet xmlns:r="http://schemas.openxmlformats.org/officeDocument/2006/relationships" name="Segment Reporting - Segment Ear" sheetId="75" state="visible" r:id="rId75"/>
    <sheet xmlns:r="http://schemas.openxmlformats.org/officeDocument/2006/relationships" name="Concentration of Credit and O76" sheetId="76" state="visible" r:id="rId76"/>
    <sheet xmlns:r="http://schemas.openxmlformats.org/officeDocument/2006/relationships" name="Concentration of Credit and O77" sheetId="77" state="visible" r:id="rId77"/>
    <sheet xmlns:r="http://schemas.openxmlformats.org/officeDocument/2006/relationships" name="Concentration of Credit and O78" sheetId="78" state="visible" r:id="rId78"/>
    <sheet xmlns:r="http://schemas.openxmlformats.org/officeDocument/2006/relationships" name="Concentration of Credit and O79" sheetId="79" state="visible" r:id="rId79"/>
    <sheet xmlns:r="http://schemas.openxmlformats.org/officeDocument/2006/relationships" name="Concentration of Credit and O80" sheetId="80" state="visible" r:id="rId80"/>
    <sheet xmlns:r="http://schemas.openxmlformats.org/officeDocument/2006/relationships" name="Concentration of Credit and O81" sheetId="81" state="visible" r:id="rId81"/>
    <sheet xmlns:r="http://schemas.openxmlformats.org/officeDocument/2006/relationships" name="Fair Value Disclosures (Details" sheetId="82" state="visible" r:id="rId82"/>
    <sheet xmlns:r="http://schemas.openxmlformats.org/officeDocument/2006/relationships" name="Fair Value Disclosures - Assets" sheetId="83" state="visible" r:id="rId83"/>
    <sheet xmlns:r="http://schemas.openxmlformats.org/officeDocument/2006/relationships" name="Fair Value Disclosures - Asse84" sheetId="84" state="visible" r:id="rId84"/>
    <sheet xmlns:r="http://schemas.openxmlformats.org/officeDocument/2006/relationships" name="Fair Value Disclosures - Asse85" sheetId="85" state="visible" r:id="rId85"/>
    <sheet xmlns:r="http://schemas.openxmlformats.org/officeDocument/2006/relationships" name="Fair Value Disclosures - Quanti" sheetId="86" state="visible" r:id="rId86"/>
    <sheet xmlns:r="http://schemas.openxmlformats.org/officeDocument/2006/relationships" name="Fair Value Disclosures - Quan87" sheetId="87" state="visible" r:id="rId87"/>
    <sheet xmlns:r="http://schemas.openxmlformats.org/officeDocument/2006/relationships" name="Fair Value Disclosures - Fair V" sheetId="88" state="visible" r:id="rId88"/>
    <sheet xmlns:r="http://schemas.openxmlformats.org/officeDocument/2006/relationships" name="Fair Value Disclosures - Differ" sheetId="89" state="visible" r:id="rId89"/>
    <sheet xmlns:r="http://schemas.openxmlformats.org/officeDocument/2006/relationships" name="Legal Contingencies (Details)" sheetId="90" state="visible" r:id="rId90"/>
    <sheet xmlns:r="http://schemas.openxmlformats.org/officeDocument/2006/relationships" name="Selected Financial Statement 91" sheetId="91" state="visible" r:id="rId91"/>
    <sheet xmlns:r="http://schemas.openxmlformats.org/officeDocument/2006/relationships" name="Selected Financial Statement 92" sheetId="92" state="visible" r:id="rId92"/>
  </sheets>
  <definedNames/>
  <calcPr calcId="124519" fullCalcOnLoad="1"/>
</workbook>
</file>

<file path=xl/sharedStrings.xml><?xml version="1.0" encoding="utf-8"?>
<sst xmlns="http://schemas.openxmlformats.org/spreadsheetml/2006/main" uniqueCount="1347">
  <si>
    <t>Document and Entity Information - shares</t>
  </si>
  <si>
    <t>9 Months Ended</t>
  </si>
  <si>
    <t>Sep. 30, 2017</t>
  </si>
  <si>
    <t>Oct. 17, 2017</t>
  </si>
  <si>
    <t>Document and Entity Information [Abstract]</t>
  </si>
  <si>
    <t>Entity Registrant Name</t>
  </si>
  <si>
    <t>FEDERAL HOME LOAN MORTGAGE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Statements of Comprehensive Income (Loss) - USD ($) shares in Millions, $ in Millions</t>
  </si>
  <si>
    <t>3 Months Ended</t>
  </si>
  <si>
    <t>Sep. 30, 2016</t>
  </si>
  <si>
    <t>Interest income</t>
  </si>
  <si>
    <t>Mortgage loans</t>
  </si>
  <si>
    <t>Investments in securities</t>
  </si>
  <si>
    <t>Other</t>
  </si>
  <si>
    <t>Total interest income</t>
  </si>
  <si>
    <t>Interest expense</t>
  </si>
  <si>
    <t>Expense related to derivatives</t>
  </si>
  <si>
    <t>Net interest income</t>
  </si>
  <si>
    <t>Benefit (provision) for credit losses</t>
  </si>
  <si>
    <t>Net interest income after benefit (provision) for credit losses</t>
  </si>
  <si>
    <t>Non-interest income (loss)</t>
  </si>
  <si>
    <t>Gains (losses) on extinguishment of debt</t>
  </si>
  <si>
    <t>Derivative gains (losses)</t>
  </si>
  <si>
    <t>Net impairment of available-for-sale securities recognized in earnings</t>
  </si>
  <si>
    <t>Other gains on investment securities recognized in earnings</t>
  </si>
  <si>
    <t>Other income (loss)</t>
  </si>
  <si>
    <t>Non-interest expense</t>
  </si>
  <si>
    <t>Salaries and employee benefits</t>
  </si>
  <si>
    <t>Professional services</t>
  </si>
  <si>
    <t>Occupancy expense</t>
  </si>
  <si>
    <t>Other administrative expense</t>
  </si>
  <si>
    <t>Total administrative expense</t>
  </si>
  <si>
    <t>Real estate owned operations expense</t>
  </si>
  <si>
    <t>Temporary Payroll Tax Cut Continuation Act of 2011 expense</t>
  </si>
  <si>
    <t>Other expense</t>
  </si>
  <si>
    <t>Income (loss) before income tax (expense) benefit</t>
  </si>
  <si>
    <t>Income tax (expense) benefit</t>
  </si>
  <si>
    <t>Net income (loss)</t>
  </si>
  <si>
    <t>Other comprehensive income (loss), net of taxes and reclassification adjustments:</t>
  </si>
  <si>
    <t>Changes in unrealized gains (losses) related to available-for-sale securities</t>
  </si>
  <si>
    <t>Changes in unrealized gains (losses) related to cash flow hedge relationships</t>
  </si>
  <si>
    <t>Changes in defined benefit plans</t>
  </si>
  <si>
    <t>Total other comprehensive income (loss), net of taxes and reclassification adjustments</t>
  </si>
  <si>
    <t>Comprehensive income (loss)</t>
  </si>
  <si>
    <t>Undistributed net worth sweep and senior preferred stock dividends</t>
  </si>
  <si>
    <t>Net income (loss) attributable to common stockholders</t>
  </si>
  <si>
    <t>Net income (loss) per common share — basic and diluted</t>
  </si>
  <si>
    <t>Weighted average common shares outstanding (in millions) — basic and diluted</t>
  </si>
  <si>
    <t>Consolidated Balance Sheets - USD ($) $ in Millions</t>
  </si>
  <si>
    <t>Dec. 31, 2016</t>
  </si>
  <si>
    <t>Assets</t>
  </si>
  <si>
    <t>Cash and cash equivalents (Note 12)</t>
  </si>
  <si>
    <t>Restricted cash and cash equivalents (Notes 3, 12)</t>
  </si>
  <si>
    <t>Securities purchased under agreements to resell (Notes 3, 8)</t>
  </si>
  <si>
    <t>Investments in securities, at fair value (Note 5)</t>
  </si>
  <si>
    <t>Mortgage loans held-for-sale (Note 4) (includes $18,995 and $16,255 at fair value)</t>
  </si>
  <si>
    <t>Mortgage loans held-for-investment (Notes 3, 4) (net of allowance for loan losses of $10,085 and $13,431)</t>
  </si>
  <si>
    <t>Accrued interest receivable (Note 3)</t>
  </si>
  <si>
    <t>Derivative assets, net (Notes 7, 8)</t>
  </si>
  <si>
    <t>Deferred tax assets, net (Note 10)</t>
  </si>
  <si>
    <t>Other assets (Notes 3, 15) (includes $2,761 and $2,408 at fair value)</t>
  </si>
  <si>
    <t>Total assets</t>
  </si>
  <si>
    <t>Liabilities</t>
  </si>
  <si>
    <t>Accrued interest payable (Note 3)</t>
  </si>
  <si>
    <t>Debt, net (Notes 3, 6) (includes $5,808 and $6,010 at fair value)</t>
  </si>
  <si>
    <t>Derivative liabilities, net (Notes 7, 8)</t>
  </si>
  <si>
    <t>Other liabilities (Notes 3, 15)</t>
  </si>
  <si>
    <t>Total liabilities</t>
  </si>
  <si>
    <t>Commitments and contingencies (Notes 3, 7, and 14)</t>
  </si>
  <si>
    <t xml:space="preserve"> </t>
  </si>
  <si>
    <t>Equity (Note 9)</t>
  </si>
  <si>
    <t>Senior preferred stock</t>
  </si>
  <si>
    <t>Preferred stock, at redemption value</t>
  </si>
  <si>
    <t>Common stock, $0.00 par value, 4,000,000,000 shares authorized, 725,863,886 shares issued and 650,054,731 shares and 650,046,828 shares outstanding</t>
  </si>
  <si>
    <t>Additional paid-in capital</t>
  </si>
  <si>
    <t>Retained earnings (accumulated deficit)</t>
  </si>
  <si>
    <t>AOCI, net of taxes, related to:</t>
  </si>
  <si>
    <t>Available-for-sale securities (includes $726 and $782, related to net unrealized gains on securities for which other-than-temporary impairment has been recognized in earnings)</t>
  </si>
  <si>
    <t>Cash flow hedge relationships</t>
  </si>
  <si>
    <t>Defined benefit plans</t>
  </si>
  <si>
    <t>Total AOCI, net of taxes</t>
  </si>
  <si>
    <t>Treasury stock, at cost, 75,809,155 shares and 75,817,058 shares</t>
  </si>
  <si>
    <t>Total equity (See Note 9 for information on our dividend requirement to Treasury)</t>
  </si>
  <si>
    <t>Total liabilities and equity</t>
  </si>
  <si>
    <t>Consolidated Balance Sheet Line Item</t>
  </si>
  <si>
    <t>Held by consolidated trusts</t>
  </si>
  <si>
    <t>All other assets</t>
  </si>
  <si>
    <t>All other liabilities</t>
  </si>
  <si>
    <t>Consolidated Balance Sheets (Parenthetical) - USD ($) $ in Millions</t>
  </si>
  <si>
    <t>Statement of Financial Position [Abstract]</t>
  </si>
  <si>
    <t>Mortgages Held-for-sale, Fair Value Disclosure</t>
  </si>
  <si>
    <t>Allowance for loan losses</t>
  </si>
  <si>
    <t>Other Assets, fair value disclosure</t>
  </si>
  <si>
    <t>Debt securities recorded at fair value</t>
  </si>
  <si>
    <t>Common Stock, No Par Value</t>
  </si>
  <si>
    <t>Common Stock, Shares Authorized</t>
  </si>
  <si>
    <t>Common Stock, Shares, Issued</t>
  </si>
  <si>
    <t>Common Stock, Shares, Outstanding</t>
  </si>
  <si>
    <t>Available for sale securities other-than-temporary impairment adjustment, related to net unrealized gains(losses) on securities for which other-than-temporary impairment has been recognized in earnings</t>
  </si>
  <si>
    <t>Treasury Stock, Shares</t>
  </si>
  <si>
    <t>Consolidated Statements of Cash Flows - USD ($) $ in Millions</t>
  </si>
  <si>
    <t>Net cash provided by operating activities</t>
  </si>
  <si>
    <t>Cash flows from investing activities</t>
  </si>
  <si>
    <t>Purchases of trading securities</t>
  </si>
  <si>
    <t>Proceeds from sales of trading securities</t>
  </si>
  <si>
    <t>Proceeds from maturities and repayments of trading securities</t>
  </si>
  <si>
    <t>Purchases of available-for-sale securities</t>
  </si>
  <si>
    <t>Proceeds from sales of available-for-sale securities</t>
  </si>
  <si>
    <t>Proceeds from maturities and repayments of available-for-sale securities</t>
  </si>
  <si>
    <t>Purchases of held-for-investment mortgage loans</t>
  </si>
  <si>
    <t>Proceeds from sales of mortgage loans held-for-investment</t>
  </si>
  <si>
    <t>Repayments of mortgage loans held-for-investment</t>
  </si>
  <si>
    <t>(Increase) decrease in restricted cash</t>
  </si>
  <si>
    <t>Advances to lenders</t>
  </si>
  <si>
    <t>Net proceeds from dispositions of real estate owned and other recoveries</t>
  </si>
  <si>
    <t>Net (increase) decrease in securities purchased under agreements to resell</t>
  </si>
  <si>
    <t>Derivative premiums and terminations, swap collateral, and exchange settlement payments, net</t>
  </si>
  <si>
    <t>Changes in other assets</t>
  </si>
  <si>
    <t>Net cash provided by investing activities</t>
  </si>
  <si>
    <t>Cash flows from financing activities</t>
  </si>
  <si>
    <t>Payment of cash dividends on senior preferred stock</t>
  </si>
  <si>
    <t>Changes in other liabilities</t>
  </si>
  <si>
    <t>Net cash used in financing activities</t>
  </si>
  <si>
    <t>Net (decrease) increase in cash and cash equivalents</t>
  </si>
  <si>
    <t>Cash and cash equivalents at beginning of year</t>
  </si>
  <si>
    <t>Cash and cash equivalents at end of period</t>
  </si>
  <si>
    <t>Cash paid for:</t>
  </si>
  <si>
    <t>Debt interest</t>
  </si>
  <si>
    <t>Income taxes</t>
  </si>
  <si>
    <t>Held by Freddie Mac</t>
  </si>
  <si>
    <t>Proceeds from issuance of debt</t>
  </si>
  <si>
    <t>Repayments of debt</t>
  </si>
  <si>
    <t>Summary of Significant Accounting Policies</t>
  </si>
  <si>
    <t>Accounting Policies [Abstract]</t>
  </si>
  <si>
    <t>SUMMARY OF SIGNIFICANT ACCOUNTING POLICIES</t>
  </si>
  <si>
    <t xml:space="preserve">SUMMARY OF SIGNIFICANT ACCOUNTING POLICIES Freddie Mac is a GSE chartered by Congress in 1970. Our public mission is to provide liquidity, stability, and affordability to the U.S. housing market. We are regulated by FHFA, the SEC, HUD, and Treasury, and are currently operating under the conservatorship of FHFA. For more information on the roles of FHFA and Treasury, see Note 2 in this Form 10-Q and in our Annual Report on Form 10-K for the year ended December 31, 2016, or 2016 Annual Report. Throughout our unaudited condensed consolidated financial statements and related notes, we use certain acronyms and terms which are defined in the “Glossary” of our 2016 Annual Report and our Form 10-Q for the second quarter of 2017. Throughout this Form 10-Q, we refer to the three months ending December 31, 2017, the three months ended September 30, 2017, the three months ended June 30, 2017, the three months ended March 31, 2017, the three months ended December 31, 2016, the three months ended September 30, 2016, the three months ended June 30, 2016, and the three months ended December 31, 2015 as "4Q 2017," “ 3Q 2017, ” “2Q 2017,” “1Q 2017,” “4Q 2016,” “ 3Q 2016, ” “2Q 2016,” and “4Q 2015,” respectively. We refer to the nine months ended September 30, 2017 and the nine months ended September 30, 2016 as “YTD 2017” and “YTD 2016,” respectively. The accompanying unaudited condensed consolidated financial statements should be read in conjunction with the audited consolidated financial statements and related notes in our 2016 Annual Report. 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delegation of authority from FHFA to our Board of Directors and management. Certain amounts in prior periods’ condensed consolidated financial statements have been reclassified to conform to the current presentation. In the opinion of management, our unaudited condensed consolidated financial statements contain all adjustments, which include only normal recurring adjustments, necessary for a fair statement of our results. We evaluate the materiality of identified errors in the financial statements using both an income statement, or “rollover,” and a balance sheet, or “iron curtain,” approach, based on relevant quantitative and qualitative factors. Net income includes certain adjustments to correct immaterial errors related to previously reported periods.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loan losses and reserve for guarantee losses, valuing financial instruments and other assets and liabilities, and assessing impairments on investments. Actual results could be different from these estimates. RECENTLY ISSUED ACCOUNTING GUIDANCE Recently Adopted Accounting Guidance Standard Description Date of Adoption Effect on Consolidated Financial Statements ASU 2016-06, Derivatives and Hedging (Topic 815) The amendment clarifies the requirements for assessing whether contingent call (put) options that can accelerate the payment of principal on debt instruments are clearly and closely related to their debt hosts. An entity performing the assessment under the amendment is required to assess the embedded call (put) options solely in accordance with the four-step decision sequence. January 1, 2017 The adoption of this amendment did not have a material effect on our consolidated financial statements. ASU 2016-17 - Consolidation (Topic 810): Interests Held through Related Parties That Are under Common Control The Board issued this Updat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January 1, 2017 The adoption of this amendment did not have a material effect on our consolidated financial statements. Recently Issued Accounting Guidance, Not Yet Adopted Within Our Condensed Consolidated Financial Statements Standard Description Date of Planned Adoption Effect on Consolidated Financial Statements ASU 2017-12, Derivatives and Hedging (Topic 815) The amendments in this Update made targeted improvements to accounting for hedging activities. The Update changes the recognition and presentation requirements of hedge accounting and provides new alternatives on how to measure and account for certain aspects of hedging activities. 4Q 2017 The adoption of the amendments will not affect the application of hedge accounting for our existing hedge strategies; however, the amendments will modify the presentation of hedge results on our consolidated statements of comprehensive income and in the financial statement notes. ASU 2016-15, Statement of Cash Flows (Topic 230): Classification of Certain Cash Receipts and Cash Payments (a consensus of the Emerging Issues Task Force) The main objective of this Update is to address the diversity in practice that currently exists in regards to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January 1, 2018 Upon adoption, the portion of the cash payment attributable to the accreted interest related to zero-coupon debt will be presented in the operating activities section, a classification change from the financing activity section where this item is currently presented. We are evaluating the financial effect the adoption of this amendment will have on our consolidated financial statements. ASU 2016-18, Statement of Cash Flows (Topic 230): Restricted Cash (a consensus of the FASB Emerging Issues Task Force) The amendments in this Update address the diversity in the classification and presentation of changes in restricted cash on the statement of cash flows under Topic 230, Statement of Cash Flows. Specifically, this amendment dictates that the statement of cash flows should explain the change in the period of the total of cash, cash equivalents, and restricted cash balances. January 1, 2018 The adoption of the amendments will not have a material effect on our consolidated financial statements. ASU 2016-13,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hile we are evaluating the effect that the adoption of the amendments will have on our consolidated financial statements, it will increase (perhaps substantially) our provision for credit losses in the period of adoption. </t>
  </si>
  <si>
    <t>Conservatorship and Related Matters</t>
  </si>
  <si>
    <t>Conservatorship and Related Matters [Abstract]</t>
  </si>
  <si>
    <t>CONSERVATORSHIP AND RELATED MATTERS</t>
  </si>
  <si>
    <t>CONSERVATORSHIP AND RELATED MATTERS BUSINESS OBJECTIVES We operate under the conservatorship that commenced on September 6, 2008, conducting our business under the direction of FHFA, as our Conservator. The conservatorship and related matters significantly affect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delegated certain authority to the Board of Directors to oversee, and management to conduct, business operations so that the company can continue to operate in the ordinary course. The directors serve on behalf of, and exercise authority as directed by, the Conservator. We are also subject to certain constraints on our business activities under the Purchase Agreement. However, we believe that the support provided by Treasury pursuant to the Purchase Agreement currently enables us to maintain our access to the debt markets and to have adequate liquidity to conduct our normal business activities, although the costs of our debt funding could vary. IMPACT OF CONSERVATORSHIP AND RELATED DEVELOPMENTS ON THE MORTGAGE-RELATED INVESTMENTS PORTFOLIO For purposes of the limit imposed by the Purchase Agreement and FHFA regulation, the UPB of our mortgage-related investments portfolio cannot exceed $288.4 billion at December 31, 2017 and was $266.7 billion at September 30, 2017 . Our Retained Portfolio Plan provides for us to manage the UPB of the mortgage-related investments portfolio so that it does not exceed 90% of the annual cap established by the Purchase Agreement (subject to certain exceptions). Our mortgage-related investments portfolio cap is reduced by 15% annually until it reaches $250 billion . This amount is calculated based on the maximum allowable size of the mortgage-related investments portfolio, rather than the actual UPB of the mortgage-related investments portfolio, as of December 31 of the preceding year. Our ability to acquire and sell mortgage assets is significantly constrained by limitations of the Purchase Agreement and those imposed by FHFA. GOVERNMENT SUPPORT FOR OUR BUSINESS We receive substantial support from Treasury and are dependent upon its continued support in order to continue operating our business. Our ability to access funds from Treasury under the Purchase Agreement is critical to: • Keeping us solvent; • Allowing us to focus on our primary business objectives under conservatorship; and • Avoiding the appointment of a receiver by FHFA under statutory mandatory receivership provisions. At June 30, 2017, our assets exceeded our liabilities under GAAP; therefore, FHFA did not request a draw on our behalf and, as a result, we did not receive any funding from Treasury under the Purchase Agreement during 3Q 2017. The amount of available funding remaining under the Purchase Agreement is $140.5 billion and would be reduced by any future draws. See Note 6 and Note 9 for more information on the conservatorship and the Purchase Agreement. RELATED PARTIES AS A RESULT OF CONSERVATORSHIP We are deemed related parties with Fannie Mae as both we and Fannie Mae have the same relationships with FHFA and Treasury. Common Securitization Solutions, LLC (CSS) was formed in 2013 as a limited liability company equally-owned by Freddie Mac and Fannie Mae. Therefore, CSS is also deemed a related party. During YTD 2017, we contributed $78 million of capital to CSS.</t>
  </si>
  <si>
    <t>Securitization and Guarantee Activities</t>
  </si>
  <si>
    <t>Securitization And Guarantee Activities [Abstract]</t>
  </si>
  <si>
    <t>SECURITIZATION AND GUARANTEE ACTIVITIES</t>
  </si>
  <si>
    <t>SECURITIZATION AND GUARANTEE ACTIVITIES Our primary business activities in our Single-family Guarantee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We consolidate VIEs when we have a controlling financial interest in the VIE and are therefore considered the primary beneficiary of the VIE. VIEs FOR WHICH WE ARE THE PRIMARY BENEFICIARY The table below presents the carrying value and classification of the assets and liabilities of consolidated VIEs on our consolidated balance sheets. (In millions) September 30, 2017 December 31, 2016 Consolidated Balance Sheet Line Item Assets: Restricted cash and cash equivalents $5,148 $9,431 Securities purchased under agreements to resell 12,800 13,550 Mortgage loans held-for-investment 1,738,858 1,690,218 Accrued interest receivable 5,640 5,454 Other assets 2,922 3,827 Total assets of consolidated VIEs $1,765,368 $1,722,480 Liabilities: Accrued interest payable $4,950 $4,846 Debt, net 1,691,524 1,648,683 Total liabilities of consolidated VIEs $1,696,474 $1,653,529 VIEs FOR WHICH WE ARE NOT THE PRIMARY BENEFICIARY Our involvement with VIEs for which we are not the primary beneficiary takes one or both of two forms - purchasing an investment in these entities or providing a guarantee to these entities. The following table presents the carrying amounts and classification of the assets and liabilities recorded on our consolidated balance sheets related to our variable interests in non-consolidated VIEs with which we were involved in the design and creation and have a significant continuing involvement, as well as our maximum exposure to loss. (In millions) September 30, 2017 December 31, 2016 Assets and Liabilities Recorded on our Consolidated Balance Sheets (1) Assets: Investments in securities $52,355 $58,995 Accrued interest receivable 236 254 Other assets 2,030 1,708 Liabilities: Other liabilities 1,902 1,604 Maximum Exposure to Loss (2)(3) $178,765 $150,227 Total Assets of Non-Consolidated VIEs (3) $207,985 $175,713 (1) Includes our variable interests in REMICs and Stripped Giant PCs, K Certificates, SB Certificates, senior subordinate securitization structures, and other securitization products that we do not consolidate. (2) Our maximum exposure to loss includes the guaranteed UPB of assets held by the non-consolidated VIEs related to K Certificates, SB Certificates, senior subordinate securitization structures, and other securitization products, as well as the UPB of unguaranteed securities that we acquired from these securitization transactions. (3) Our maximum exposure to loss and total assets of non-consolidated VIEs exclude our investments in and obligations to REMICs and Stripped Giant PCs, because we already consolidate the underlying collateral of these trusts on our consolidated balance sheets. We also obtain interests in various other VIEs created by third parties through the normal course of business, such as through our investments in certain non-Freddie Mac mortgage-related securities, purchases of multifamily loans, guarantees of multifamily housing revenue bonds, as a derivative counterparty, or through other activities. To the extent that we were not involved in the design and creation of these VIEs, they are excluded from the table above. Our interests in these VIEs are generally passive in nature and are not expected to result in us obtaining a controlling financial interest in these VIEs in the future. FINANCIAL GUARANTEES The table below shows our maximum exposure, recognized liability, and maximum remaining term of our recognized financial guarantees to non-consolidated VIEs and other third parties. This table does not include our unrecognized financial guarantees, such as guarantees to consolidated VIEs or to resecuritization trusts that do not expose us to incremental credit risk. September 30, 2017 December 31, 2016 (Dollars in millions, terms in years) Maximum (1) Recognized (2) Maximum Remaining Term Maximum (1) Recognized (2) Maximum Remaining Term K Certificates, SB Certificates, senior subordinate securitization structures, and other securitization products $178,738 $1,834 40 $150,227 $1,532 40 Other mortgage-related guarantees 16,577 669 33 16,445 679 34 Derivative instruments 11,603 136 28 6,396 127 29 (1) 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For derivative instruments, this amount represents the notional value, although our exposure to certain of these derivative instruments may be unlimited. We generally reduce our exposure to those derivative instruments with unlimited exposure through separate contracts with third parties. (2) For K Certificates, SB Certificates, senior subordinate securitization structures, other securitization products, and other mortgage-related guarantees, this amount represents the guarantee obligation on our consolidated balance sheets. This amount excludes our reserve for guarantee losses, which totaled $62 million and $67 million as of September 30, 2017 and December 31, 2016 , respectively, and is included within other liabilities on our consolidated balance sheets. CREDIT ENHANCEMENTS For many of the loans underlying our single-family PCs, other securitization products, and other mortgage-related guarantees, we obtained credit enhancements from third parties covering a portion of our credit risk exposure. See Note 4 for information about credit enhancements on single-family loans. In connection with the securitization activities of the Multifamily segment, we have various forms of credit protection. The most prevalent type is subordination, primarily through our K Certificates and SB Certificates. Through subordination, we mitigate our credit risk exposure by structuring our securities to transfer a large majority of expected and stress credit losses to private investors who purchase the subordinate tranches, as shown in the table below. These subordinate tranches will absorb credit losses prior to any loss being recognized pursuant to our financial guarantee contract. The following table presents the maximum exposure of our recognized financial guarantees to non-consolidated multifamily VIEs and the related maximum coverage provided primarily by the subordinate tranches. Maximum Exposure (1) at Maximum Coverage (2) at (In millions) September 30, 2017 December 31, 2016 September 30, 2017 December 31, 2016 K Certificates and SB Certificates $164,308 $139,416 $27,307 $23,864 Other securitization products 6,732 5,545 1,521 1,359 Total $171,040 $144,961 $28,828 $25,223 (1) Our maximum exposure to loss includes the guaranteed UPB of assets held by the non-consolidated VIEs. (2) For K Certificates and SB Certificates, this represents the UPB of the securities that are subordinate to our guarantee. For other securitization products, this represents the remaining amount of loss recovery that is available subject to the terms of the counterparty agreement or the UPB of the securities that are subordinate to our guarantee. In addition to subordination, the Multifamily segment also has various other credit enhancements, primarily related to our mortgage loans and other mortgage-related guarantees, in the form of collateral posting requirements, loss sharing agreements, credit-linked notes, and other similar arrangements. These credit enhancements, along with the proceeds received from the sale of the underlying mortgage collateral, will enable us to recover all or a portion of our losses on our mortgage loans or the amounts paid under our financial guarantee contract. Our historical losses and related recoveries pursuant to these agreements have not been significant. Similar to our non-consolidated VIEs, certain of our mortgage loans held by multifamily consolidated VIEs are credit-enhanced through unguaranteed and subordinated tranches. Our historical losses and related recoveries pursuant to these transactions have also not been significant.</t>
  </si>
  <si>
    <t>Mortgage Loans and Loan Loss Reserves</t>
  </si>
  <si>
    <t>Mortgage Loans on Real Estate [Abstract]</t>
  </si>
  <si>
    <t>MORTGAGE LOANS AND LOAN LOSS RESERVES</t>
  </si>
  <si>
    <t>MORTGAGE LOANS AND LOAN LOSS RESERVES The table below provides details of the loans on our condensed consolidated balance sheets. September 30, 2017 December 31, 2016 (In millions) Held by Freddie Mac Held by Total Held by Freddie Mac Held by Total Held-for-sale: Single-family $15,753 $— $15,753 $2,092 $— $2,092 Multifamily 19,118 — 19,118 16,544 — 16,544 Total UPB 34,871 — 34,871 18,636 — 18,636 Cost basis and fair value adjustments, net (2,829 ) — (2,829 ) (548 ) — (548 ) Total held-for-sale loans, net 32,042 — 32,042 18,088 — 18,088 Held-for-investment: Single-family 62,746 1,708,458 1,771,204 83,040 1,659,591 1,742,631 Multifamily 20,019 2,776 22,795 25,873 3,048 28,921 Total UPB 82,765 1,711,234 1,793,999 108,913 1,662,639 1,771,552 Cost basis adjustments (2,321 ) 31,257 28,936 (3,755 ) 30,549 26,794 Allowance for loan losses (6,452 ) (3,633 ) (10,085 ) (10,461 ) (2,970 ) (13,431 ) Total held-for-investment loans, net 73,992 1,738,858 1,812,850 94,697 1,690,218 1,784,915 Total loans, net $106,034 $1,738,858 $1,844,892 $112,785 $1,690,218 $1,803,003 On February 2, 2017, we started applying fair value hedge accounting to certain single-family mortgage loans. The fair value hedge accounting related loan basis adjustments are included in the table above. During 3Q 2017 and YTD 2017, we purchased $86.8 billion and $245.7 billion , respectively, in UPB of single-family loans that were classified as held-for-investment, compared to $115.7 billion and $273.9 billion of such loans purchased during 3Q 2016 and YTD 2016, respectively. We also purchased $1.1 billion and $3.0 billion in UPB of multifamily loans that were classified as held-for-investment during 3Q 2017 and YTD 2017, respectively, compared to $1.7 billion and $3.7 billion of such loans purchased during 3Q 2016 and YTD 2016, respectively. Our sales of multifamily loans occur primarily through the issuance of multifamily K Certificates and SB Certificates. During 3Q 2017 and 3Q 2016, we sold $16.0 billion and $10.2 billion , respectively, in UPB of held-for-sale multifamily loans. During YTD 2017 and YTD 2016, we sold $38.7 billion and $36.4 billion , respectively, in UPB of held-for-sale multifamily loans. See Note 3 for more information on our K Certificates and SB Certificates. As part of our strategy to mitigate losses and reduce our holdings of less liquid assets, we completed sales of $2.7 billion and $0.6 billion in UPB of seasoned single-family loans during 3Q 2017 and 3Q 2016, respectively, and $4.3 billion and $2.4 billion in UPB of seasoned single-family loans during YTD 2017 and YTD 2016, respectively. Seasoned single-family mortgage loans include seriously delinquent and reperforming loans. We reclassified $7.2 billion and $0.3 billion in UPB of seasoned single-family loans from held-for-investment to held-for-sale during 3Q 2017 and 3Q 2016, respectively, and $20.0 billion and $3.8 billion in UPB of seasoned single-family loans during YTD 2017 and YTD 2016, respectively. In addition, we reclassified $0.2 billion and $0.9 billion in UPB of multifamily mortgage loans from held-for-investment to held-for-sale during 3Q 2017 and YTD 2017, respectively. We did not reclassify any multifamily mortgage loans during the 2016 periods. For additional information regarding the fair value of our loans classified as held-for-sale, see Note 13. CREDIT QUALITY The current LTV ratio is one key factor we consider when estimating our loan loss reserves for single-family loans. As current LTV ratios increase, the borrower’s equity in the home decreases, which may negatively affect the borrower’s ability to refinance (outside of HARP) or to sell the property for an amount at or above the balance of the outstanding loan. A second-lien loan also reduces the borrower’s equity in the home and has a similar negative effect on the borrower’s ability to refinance or sell the property for an amount at or above the combined balances of the first and second loans. As of September 30, 2017 and December 31, 2016 , based on data collected by us at loan delivery, approximately 10% and 11% , respectively, of loans in our single-family credit guarantee portfolio had second-lien financing by third parties at origination of the first loan. However, borrowers are free to obtain second-lien financing after origination, and we are not entitled to receive notification when a borrower does so. For further information about concentrations of risk associated with our single-family and multifamily loans, see Note 12. For reporting purposes: • Loans within the Alt-A category continue to be presented in that category following modification, even though the borrower may have provided full documentation of assets and income to complete the modification; and • Loans within the option ARM category continue to be presented in that category following modification, even though the modified loan no longer provides for optional payment or adjustable interest-rate provisions. The table below presents the recorded investment of single-family held-for-investment loans by current LTV ratios. Our current LTV ratios are estimates based on available data through the end of each respective period presented. September 30, 2017 December 31, 2016 Current LTV Ratio Current LTV Ratio (In millions) ≤ 80 &gt; 80 to 100 &gt; 100 (1) Total ≤ 80 &gt; 80 to 100 &gt; 100 (1) Total 20 and 30-year or more, amortizing fixed-rate (2) $1,205,240 $216,924 $16,863 $1,439,027 $1,120,722 $236,111 $30,063 $1,386,896 15-year amortizing fixed-rate (2) 270,755 7,690 485 278,930 274,967 11,016 887 286,870 Adjustable-rate 49,703 3,222 35 52,960 52,319 2,955 85 55,359 Alt-A, interest-only, and option ARM 22,118 5,199 1,921 29,238 26,293 9,392 4,634 40,319 Total single-family loans $1,547,816 $233,035 $19,304 $1,800,155 $1,474,301 $259,474 $35,669 $1,769,444 (1) The serious delinquency rate for the total of single-family held-for-investment mortgage loans with current LTV ratios in excess of 100% was 7.50% and 6.80% as of September 30, 2017 and December 31, 2016 , respectively. (2) The majority of our loan modifications result in new terms that include fixed interest rates after modification. As of September 30, 2017 and December 31, 2016 , we have categorized UPB of approximately $25.5 billion and $32.0 billion , respectively, of modified loans as fixed-rate loans (instead of as adjustable rate loans), even though the modified loans have rate adjustment provisions. In these cases, while the terms of the modified loans provide for the interest rate to adjust, such rates and the timing of the adjustment are determined at the time of modification rather than at a subsequent date. The following table presents the recorded investment in our multifamily held-for-investment loans, by credit quality indicator based on available data through the end of each period presented. These indicators involve significant management judgment. (In millions) September 30, 2017 December 31, 2016 Credit risk profile by internally assigned grade: (1) Pass $22,515 $27,830 Special mention 145 502 Substandard 120 570 Doubtful — — Total $22,780 $28,902 (1) A loan categorized as: “ Pass ” is current and adequately protected by the current financial strength and debt service capacity of the borrower; “ Special mention ” has signs of potential financial weakness; “ Substandard ” has a weakness that jeopardizes the timely full repayment; and “ Doubtful ” has a weakness that makes collection or liquidation in full highly questionable and improbable based on existing conditions. MORTGAGE LOAN PERFORMANCE The following tables present the recorded investment of our single-family and multifamily loans, held-for-investment, by payment status. September 30, 2017 (In millions) Current One Month Past Due Two Months Past Due Three Months or More Past Due, or in Foreclosure (1) Total Non-accrual Single-family: 20 and 30-year or more, amortizing fixed-rate $1,406,602 $18,569 $4,457 $9,399 $1,439,027 $9,394 15-year amortizing fixed-rate 277,161 1,315 175 279 278,930 279 Adjustable-rate 52,363 358 69 170 52,960 170 Alt-A, interest-only, and option ARM 25,680 1,404 497 1,657 29,238 1,655 Total single-family 1,761,806 21,646 5,198 11,505 1,800,155 11,498 Total multifamily 22,755 25 — — 22,780 48 Total single-family and multifamily $1,784,561 $21,671 $5,198 $11,505 $1,822,935 $11,546 December 31, 2016 (In millions) Current One Month Past Due Two Months Past Due Three (1) Total Non-accrual Single-family: 20 and 30-year or more, amortizing fixed-rate $1,354,511 $16,645 $4,865 $10,875 $1,386,896 $10,868 15-year amortizing fixed-rate 285,373 1,010 178 309 286,870 309 Adjustable-rate 54,738 354 77 190 55,359 190 Alt-A, interest-only, and option ARM 35,994 1,748 650 1,927 40,319 1,927 Total single-family 1,730,616 19,757 5,770 13,301 1,769,444 13,294 Total multifamily 28,902 — — — 28,902 89 Total single-family and multifamily $1,759,518 $19,757 $5,770 $13,301 $1,798,346 $13,383 (1) Includes $4.7 billion and $5.3 billion of loans that were in the process of foreclosure as of September 30, 2017 and December 31, 2016 , respectively. The table below summarizes the delinquency rates of loans within our single-family credit guarantee and multifamily mortgage portfolios. (Dollars in millions) September 30, 2017 December 31, 2016 Single-family: (1) Non-credit-enhanced portfolio Serious delinquency rate 0.92 % 1.02 % Total number of seriously delinquent loans 66,641 77,662 Credit-enhanced portfolio: (2) Primary mortgage insurance: Serious delinquency rate 1.15 % 1.46 % Total number of seriously delinquent loans 18,048 21,460 Other credit protection: (3) Serious delinquency rate 0.34 % 0.43 % Total number of seriously delinquent loans 9,222 9,455 Total single-family: Serious delinquency rate 0.86 % 1.00 % Total number of seriously delinquent loans 92,091 107,170 Multifamily: (4) Non-credit-enhanced portfolio: Delinquency rate 0.05 % 0.04 % UPB of delinquent loans $23 $19 Credit-enhanced portfolio: Delinquency rate 0.02 % 0.02 % UPB of delinquent loans $29 $37 Total Multifamily: Delinquency rate 0.02 % 0.03 % UPB of delinquent loans $52 $56 (1) Serious delinquencies on single-family loans underlying certain REMICs, other securitization products, and other mortgage-related guarantees may be reported on a different schedule due to variances in industry practice. (2) The credit-enhanced categories are not mutually exclusive, as a single loan may be covered by both primary mortgage insurance and other credit protection. (3) Consists of single-family loans covered by financial arrangements (other than primary mortgage insurance) that are designed to reduce our credit risk exposure. See "Credit Protection and Other Forms of Credit Enhancement" for more information. (4) Multifamily delinquency performance is based on UPB of loans that are two monthly payments or more past due or those in the process of foreclosure. LOAN LOSS RESERVES The loan loss reserves represent estimates of probable incurred credit losses. We recognize probable incurred losses by recording a charge to the provision for credit losses in our condensed consolidated statements of comprehensive income. The loan loss reserves include: • Our allowance for loan losses, which pertains to all single-family and multifamily loans classified as held-for-investment on our consolidated balance sheets; and • Our reserve for guarantee losses, which pertains to single-family and multifamily loans underlying our K Certificates, SB Certificates, other securitization products, and other mortgage-related guarantees. On January 1, 2017, we elected a new accounting policy for loan reclassifications from held-for-investment to held-for-sale. See the Loan Reclassifications section below for further information about this change. The tables below present our loan loss reserves activity. 3Q 2017 3Q 2016 Allowance for Loan Losses Reserve for Allowance for Loan Losses Reserve for (In millions) Held by Freddie Mac Held By Total Held by Freddie Mac Held By Total Single-family: Beginning balance $7,541 $2,755 $55 $10,351 $10,886 $2,589 $56 $13,531 Provision (benefit) for credit losses (330 ) 1,023 1 694 (249 ) 368 2 121 Charge-offs (1) (1,126 ) (12 ) (2 ) (1,140 ) (422 ) (37 ) (2 ) (461 ) Recoveries 143 2 — 145 113 2 — 115 Transfers, net (2) 192 (136 ) — 56 98 (16 ) — 82 Ending balance 6,420 3,632 54 10,106 10,426 2,906 56 13,388 Multifamily ending balance 32 1 8 41 22 2 14 38 Total ending balance $6,452 $3,633 $62 $10,147 $10,448 $2,908 $70 $13,426 YTD 2017 YTD 2016 Allowance for Loan Losses Reserve for Allowance for Loan Losses Reserve for (in millions) Held by Freddie Mac Held By Total Held by Freddie Mac Held By Total Single-family: Beginning balance $10,442 $2,969 $54 $13,465 $12,516 $2,775 $57 $15,348 Provision (benefit) for credit losses (1,058 ) 1,223 3 168 (1,424 ) 308 6 (1,110 ) Charge-offs (1) (3,942 ) (88 ) (3 ) (4,033 ) (1,388 ) (121 ) (7 ) (1,516 ) Recoveries 322 5 — 327 387 8 — 395 Transfers, net (2) 656 (477 ) — 179 335 (64 ) — 271 Ending balance 6,420 3,632 54 10,106 10,426 2,906 56 13,388 Multifamily ending balance 32 1 8 41 22 2 14 38 Total ending balance $6,452 $3,633 $62 $10,147 $10,448 $2,908 $70 $13,426 (1) 3Q 2016 and YTD 2016 do not include lower-of-cost-or-fair-value adjustments and other expenses related to property taxes and insurance recognized when we transfer loans from held-for-investment to held-for-sale, which totaled $75 million and $949 million , respectively. 3Q 2017 and YTD 2017 include charge-offs of $0.8 billion and $3.0 billion , respectively, related to the transfer of loans from held-for-investment to held-for-sale. (2) Consists of approximately $0.1 billion during both 3Q 2017 and 3Q 2016, and $0.2 billion and $0.3 billion during YTD 2017 and YTD 2016, respectively, primarily attributable to capitalization of past due interest on modified loans, as well as amounts associated with reclassified single-family reserves related to our removal of loans previously held by consolidated trusts, net of reclassifications for single-family loans subsequently resecuritized after such removal. The allowance for loan losses associated with our held-for-investment unsecuritized loans represented approximately 8.0% and 9.9% of the recorded investment in such loans at September 30, 2017 and December 31, 2016 , respectively, and a substantial portion of the allowance associated with these loans represented interest rate concessions provided to borrowers as part of loan modifications. The allowance for loan losses associated with loans held by our consolidated trusts represented approximately 0.2% of the recorded investment in such loans as of both September 30, 2017 and December 31, 2016 . The table below presents the volume of single-family and multifamily loans that were newly classified as TDRs, based on the original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3Q 2017 3Q 2016 YTD 2017 YTD 2016 (Dollars in millions) Number of Post-TDR Number of Post-TDR Number of Loans Post-TDR Recorded Investment Number of Loans Post-TDR Recorded Investment Single-family: (1) 20 and 30-year or more, amortizing fixed-rate 7,502 $1,069 8,052 $1,166 24,485 $3,503 26,948 $3,855 15-year amortizing fixed-rate 993 75 1,052 74 3,275 251 3,498 254 Adjustable-rate 202 30 228 33 667 97 724 104 Alt-A, interest-only, and option ARM 645 119 669 113 1,926 344 2,339 411 Total single-family 9,342 1,293 10,001 1,386 30,353 4,195 33,509 4,624 Multifamily (2) 1 — — — 1 — 2 8 Total 9,343 $1,293 10,001 $1,386 30,354 $4,195 33,511 $4,632 (1) The pre-TDR recorded investment for single-family loans initially classified as TDR during 3Q 2017 and YTD 2017 was $1.3 billion and $4.2 billion , respectively, compared to $1.4 billion and $4.6 billion during 3Q 2016 and YTD 2016, respectively. (2) The post-TDR recorded investment is not meaningful. 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3Q 2017 3Q 2016 YTD 2017 YTD 2016 (Dollars in millions) Number of Loans Post-TDR Recorded Investment Number of Loans Post-TDR Recorded Investment Number of Loans Post-TDR Recorded Investment Number of Loans Post-TDR Recorded Investment Single-family: 20 and 30-year or more, amortizing fixed-rate 3,526 $555 4,043 $626 10,183 $1,642 11,947 $1,859 15-year amortizing fixed-rate 191 14 206 17 505 40 631 52 Adjustable-rate 47 8 74 9 156 24 211 30 Alt-A, interest-only, and option ARM 336 62 358 71 924 188 1,202 240 Total single-family 4,100 $639 4,681 $723 11,768 $1,894 13,991 $2,181 Multifamily — $— — $— — $— — $— In addition to modifications, loans may be initially classified as TDRs as a result of other loss mitigation activities (i.e., repayment plans, forbearance agreements, or loans in modification trial periods). During YTD 2017 and YTD 2016, 5,523 and 6,352 , respectively, of such loans (with a post-TDR recorded investment of $0.7 billion and $0.8 billion , respectively) experienced a payment default within a year after the loss mitigation activity occurred. Loans may also be initially classified as TDRs because the borrowers’ debts were discharged in Chapter 7 bankruptcy (and the loan was not already classified as a TDR for other reasons). During YTD 2017 and YTD 2016, 665 and 920 , respectively, of such loans (with a post-TDR recorded investment of $0.1 billion in both periods) experienced a payment default within a year after the borrowers' Chapter 7 bankruptcy. Single-Family TDRs Approximately 37% and 43% of the single-family loan modifications completed during 3Q 2017 and 3Q 2016, respectively, and 41% and 42% during YTD 2017 and YTD 2016, respectively, that were classified as TDRs involved interest rate reductions and, in certain cases, term extensions. Approximately 11% and 15% of the single-family loan modifications completed during 3Q 2017 and 3Q 2016, respectively, and 12% and 16% during YTD 2017 and YTD 2016, respectively, that were classified as TDRs involved principal forbearance in addition to interest rate reductions and, in certain cases, term extensions. During 3Q 2017 and 3Q 2016, the average term extension was 179 months and 177 months, respectively, and the average interest rate reduction was 0.4% and 0.8% , respectively, on completed single-family loan modifications classified as TDRs. During YTD 2017 and YTD 2016, the average term extension was 175 months and 178 months, respectively, and the average interest rate reduction was 0.7% and 0.8% , respectively, on completed single-family loan modifications classified as TDRs. Impaired Loans The tables below present the UPB, recorded investment, related allowance for loan losses, average recorded investment and interest income recognized for individually impaired loans. September 30, 2017 December 31, 2016 (In millions) UPB Recorded Investment Associated Allowance UPB Recorded Investment Associated Single-family — With no specific allowance recorded: (1) 20 and 30-year or more, amortizing fixed-rate $4,095 $3,152 N/A $4,963 $3,746 N/A 15-year amortizing fixed-rate 28 24 N/A 31 26 N/A Adjustable-rate 278 276 N/A 292 289 N/A Alt-A, interest-only, and option ARM 1,626 1,354 N/A 1,935 1,561 N/A Total with no specific allowance recorded 6,027 4,806 N/A 7,221 5,622 N/A With specific allowance recorded: (2) 20 and 30-year or more, amortizing fixed-rate 52,901 51,669 ($6,430 ) 67,853 66,143 ($9,678 ) 15-year amortizing fixed-rate 761 764 (23 ) 847 851 (25 ) Adjustable-rate 246 241 (15 ) 319 312 (19 ) Alt-A, interest-only, and option ARM 8,208 7,755 (1,238 ) 12,699 12,105 (2,258 ) Total with specific allowance recorded 62,116 60,429 (7,706 ) 81,718 79,411 (11,980 ) Combined single-family: 20 and 30-year or more, amortizing fixed-rate 56,996 54,821 (6,430 ) 72,816 69,889 (9,678 ) 15-year amortizing fixed-rate 789 788 (23 ) 878 877 (25 ) Adjustable-rate 524 517 (15 ) 611 601 (19 ) Alt-A, interest-only, and option ARM 9,834 9,109 (1,238 ) 14,634 13,666 (2,258 ) Total single-family $68,143 $65,235 ($7,706 ) $88,939 $85,033 ($11,980 ) Multifamily — With no specific allowance recorded (1) $113 $105 N/A $321 $308 N/A With specific allowance recorded 15 15 ($4 ) 44 42 ($9 ) Total multifamily $128 $120 ($4 ) $365 $350 ($9 ) Total single-family and multifamily $68,271 $65,355 ($7,710 ) $89,304 $85,383 ($11,989 ) 3Q 2017 3Q 2016 (In millions) Average Interest Interest Income Recognized On Cash Basis (3) Average Recorded Investment Interest Income Recognized Interest Income Recognized On Cash Basis (3) Single-family — With no specific allowance recorded: (1) 20 and 30-year or more, amortizing fixed-rate $3,367 $97 $3 $4,184 $118 $4 15-year amortizing fixed-rate 24 — — 33 1 — Adjustable rate 287 2 — 268 2 — Alt-A, interest-only, and option ARM 1,390 29 1 1,500 30 — Total with no specific allowance recorded 5,068 128 4 5,985 151 4 With specific allowance recorded: (2) 20 and 30-year or more, amortizing fixed-rate 53,250 618 58 67,333 677 61 15-year amortizing fixed-rate 758 8 2 857 10 1 Adjustable rate 236 2 1 359 3 — Alt-A, interest-only, and option ARM 8,014 89 7 12,642 108 10 Total with specific allowance recorded 62,258 717 68 81,191 798 72 Combined single-family: 20 and 30-year or more, amortizing fixed-rate 56,617 715 61 71,517 795 65 15-year amortizing fixed-rate 782 8 2 890 11 1 Adjustable rate 523 4 1 627 5 — Alt-A, interest-only, and option ARM 9,404 118 8 14,142 138 10 Total single-family $67,326 $845 $72 $87,176 $949 $76 Multifamily — With no specific allowance recorded (1) $115 $2 $1 $311 $4 $1 With specific allowance recorded 15 — — 46 — — Total multifamily $130 $2 $1 $357 $4 $1 Total single-family and multifamily $67,456 $847 $73 $87,533 $953 $77 YTD 2017 YTD 2016 (In millions) Average Interest Interest Income Recognized On Cash Basis (3) Average Recorded Investment Interest Income Recognized Interest Income Recognized On Cash Basis (3) Single-family — With no specific allowance recorded: (1) 20 and 30-year or more, amortizing fixed-rate $3,733 $307 $12 $4,105 $337 $10 15-year amortizing fixed-rate 26 1 — 35 4 — Adjustable rate 301 8 — 247 6 — Alt-A, interest-only, and option ARM 1,518 85 3 1,362 82 2 Total with no specific allowance recorded 5,578 401 15 5,749 429 12 With specific allowance recorded: (2) 20 and 30-year or more, amortizing fixed-rate 62,277 1,931 188 69,060 2,015 196 15-year amortizing fixed-rate 18,292 25 5 901 30 5 Adjustable rate 430 7 2 409 11 2 Alt-A, interest-only, and option ARM 7,033 296 26 13,156 331 27 Total with specific allowance recorded 88,032 2,259 221 83,526 2,387 230 Combined single-family: 20 and 30-year or more, amortizing fixed-rate 66,010 2,238 200 73,165 2,352 206 15-year amortizing fixed-rate 18,318 26 5 936 34 5 Adjustable rate 731 15 2 656 17 2 Alt-A, interest-only, and option ARM 8,551 381 29 14,518 413 29 Total single-family $93,610 $2,660 $236 $89,275 $2,816 $242 Multifamily — With no specific allowance recorded (1) $287 $7 $2 $354 $11 $3 With specific allowance recorded 25 1 1 67 2 1 Total multifamily $312 $8 $3 $421 $13 $4 Total single-family and multifamily $93,922 $2,668 $239 $89,696 $2,829 $246 (1) Individually impaired loans with no specific related valuation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 The table below presents our allowance for loan losses and our recorded investment in loans, held-for-investment, by impairment evaluation methodology. September 30, 2017 December 31, 2016 (In millions) Single-family Multifamily Total Single-family Multifamily Total Recorded investment: Collectively evaluated $1,734,920 $22,660 $1,757,580 $1,684,411 $28,552 $1,712,963 Individually evaluated 65,235 120 65,355 85,033 350 85,383 Total recorded investment 1,800,155 22,780 1,822,935 1,769,444 28,902 1,798,346 Ending balance of the allowance for loan losses: Collectively evaluated (2,346 ) (29 ) (2,375 ) (1,431 ) (11 ) (1,442 ) Individually evaluated (7,706 ) (4 ) (7,710 ) (11,980 ) (9 ) (11,989 ) Total ending balance of the allowance (10,052 ) (33 ) (10,085 ) (13,411 ) (20 ) (13,431 ) Net investment in loans $1,790,103 $22,747 $1,812,850 $1,756,033 $28,882 $1,784,915 CREDIT PROTECTION AND OTHER FORMS OF CREDIT ENHANCEMENT In connection with many of our single-family loans and other mortgage-related guarantees, we have various forms of credit protection. The table below presents the UPB of single-family loans on our condensed consolidated balance sheets or underlying certain of our financial guarantees with credit protection and the maximum amounts of potential loss recovery by type of credit protection. September 30, 2017 December 31, 2016 (In millions) Total Current and Protected UPB (1) Maximum Coverage (1)(2) Collateralized Coverage Remaining (3) Total Current and Protected UPB (1) Maximum Coverage (1)(2) Collateralized Coverage Remaining (3) Credit enhancements at the time we acquire the loan: Primary mortgage insurance $321,809 $82,261 $— $291,217 $74,345 $— Seller indemnification (4) 1,920 24 24 1,030 10 10 Deep mortgage insurance CRT (4)(5) 6,617 176 48 3,067 81 — Lender recourse and indemnification agreements (6) 5,299 4,766 — 5,247 4,911 — Pool insurance (6) 884 493 — 1,719 618 — Other: HFA indemnification 1,456 1,456 — 1,747 1,747 — Subordination 1,642 175 — 1,874 230 — Other credit enhancements (6) 15 5 — 17 6 — Credit enhancements subsequent to our purchase or guarantee of the loan: STACR debt note (4)(7) 532,197 16,401 16,401 427,978 14,507 14,507 ACIS transactions (4)(8) 556,621 6,175 1,065 453,670 5,355 877 Whole loan securities and senior subordinate securitization structures (4) 7,292 1,140 1,140 2,494 375 375 Less: UPB with more than one type of credit enhancement (701,800 ) — — (559,400 ) — — Single-family loan portfolio with credit enhancement 733,952 113,072 18,678 630,660 102,185 15,769 Single-family loan portfolio without credit enhancement 1,066,112 — — 1,124,066 — — Total $1,800,064 $113,072 $18,678 $1,754,726 $102,185 $15,769 (1) Except for the majority of our single-family credit risk transfer transactions, our credit enhancements generally provide protection for the first, or initial, credit losses associated with the related loans. Excludes: (a) FHA/VA and other governmental loans; (b) credit protection associated with $5.9 billion and $6.7 billion in UPB of single-family loans underlying other structured transactions where data was not available as of September 30, 2017 and December 31, 2016 , respectively; and (c) repurchase rights (subject to certain conditions and limitations) we have under representations and warranties provided by our agreements with seller/servicers to underwrite loans and service them in accordance with our standards. The UPB of single-family loans covered by insurance or partial guarantees issued by federal agencies (such as FHA, VA and USDA) was $2.6 billion and $2.8 billion as of September 30, 2017 and December 31, 2016 , respectively. (2) Except for subordination and whole loan securities, this represents the remaining amount of loss recovery that is available subject to terms of counterparty agreements. For subordination and whole loan securities, this represents the UPB of the securities that are subordinate to our guarantee, which could provide protection by absorbing first losses. (3) Collateralized coverage includes cash received by Freddie Mac upon issuance of STACR debt notes and unguaranteed whole loan securities, as well as cash and securities pledged for our benefit primarily related to ACIS transactions. (4) Credit risk transfer transactions. The substantial majority of single-family loans covered by these transactions were acquired after 2012. (5) Includes approximately $6.5 billion and $3.1 billion in UPB at September 30, 2017 and December 31, 2016 , where the related loans are also covered by primary mortgage insurance. Deep mortgage insurance credit risk transfer began in the third quarter of 2016. (6) In aggregate, includes approximately $1.1 billion and $1.0 billion in UPB at September 30, 2017 and December 31, 2016 , respectively, where the related loans are also covered by primary mortgage insurance. (7) Includes approximately $164.5 billion and $123.5 billion in UPB at September 30, 2017 and December 31, 2016 , respectively, where the related loans are also covered by primary mortgage insurance. Maximum coverage amounts presented represent the outstanding balance of STACR debt notes held by third parties. (8) Includes $161.7 billion and $127.4 billion in UPB at September 30, 2017 and December 31, 2016 , respectively, where the related loans are also covered by primary mortgage insurance. Maximum coverage amounts presented represent the remaining aggregate limit of insurance purchased from third parties in ACIS transactions. Primary mortgage insurance and credit risk transfer transactions are the most prevalent types of credit enhancement protecting our single-family credit guarantee portfolio. For information about counterparty risk associated with mortgage insurers, see Note 12. Our credit risk transfer transactions provide credit enhancement by transferring a portion of our credit losses to third-party investors, insurers, and selected sellers. The value of these transactions to us is a reduction in our mortgage credit risk. LOAN RECLASSIFICATIONS On January 1, 2017, we elected a new accounting policy for loan reclassifications from held-for-investment to held-for-sale. Under the new policy, when we reclassify (transfer) a loan from held-for-investment to held-for-sale, we charge off the entire difference between the loan’s recorded investment and its fair value if the loan has a history of credit-related issues. Expenses related to property taxes and insurance are included as part of the charge-off. If the charge-off amount exceeds the existing loan loss reserve amount, an additional provision for credit losses is recorded. Any declines in loan fair value after the date of transfer will be recognized as a valuation allowance, with an offset recorded to other income (loss). This new policy election was applied prospectively, as it was not practical to apply it retrospectively. The new policy election did not affect our net income; however, it affected where the loan reclassifications from held-for-investment to held-for-sale were recorded in our condensed consolidated statements of comprehensive income. Prior to the policy change, upon a loan reclassification from held-for-investment to held-for-sale, we reversed the related allowance for loan losses to the benefit (provision) for credit losses, recorded a valuation allowance for any difference between the loan's recorded investment and its fair value to other income (loss), and recorded property taxes and insurance expenses related to the transferred loans in other expense. Under the new policy, benefit (provision) for credit losses is the only line item affected when a transfer occurs. NON-CASH INVESTING AND FINANCING ACTIVITIES During YTD 2017 and YTD 2016, we acquired $161.5 billion and $165.3 billion , respectively, of loans held-for-investment in exchange for the issuance of debt securities of consolidated trusts in guarantor swap transactions. We received approximately $25.3 billion and $20.0 billion of loans from sellers during YTD 2017 and YTD 2016, respectively, to satisfy advances to lenders that were recorded in other assets on our condensed consolidated balance sheets. These loans were primarily included in the guarantor swap transactions. In addition, we acquire REO properties through foreclosure transfers or by deed in lieu of foreclosure. These acquisitions represent non-cash transfers. During YTD 2017 and YTD 2016, we had transfers of $0.9 billion and $1.1 billion , respectively, from loans to REO.</t>
  </si>
  <si>
    <t>Investments in Securities</t>
  </si>
  <si>
    <t>Investments, Debt and Equity Securities [Abstract]</t>
  </si>
  <si>
    <t>INVESTMENTS IN SECURITIES</t>
  </si>
  <si>
    <t>INVESTMENTS IN SECURITIES The table below summarizes the fair values of our investments in debt securities by classification. (In millions) September 30, 2017 December 31, 2016 Trading securities $35,726 $44,790 Available-for-sale securities 51,422 66,757 Total $87,148 $111,547 As of September 30, 2017 and December 31, 2016, we did not classify any securities as held-to-maturity, although we may elect to do so in the future. TRADING SECURITIES The table below presents the estimated fair values of our trading securities by major security type. Our non-mortgage-related securities primarily consist of investments in U.S. Treasury securities. (In millions) September 30, 2017 December 31, 2016 Mortgage-related securities: Freddie Mac $12,911 $15,343 Other agency 5,010 8,161 All other 298 149 Total mortgage-related securities 18,219 23,653 Non-mortgage-related securities 17,507 21,137 Total fair value of trading securities $35,726 $44,790 We recorded net unrealized gains (losses) on trading securities held at September 30, 2017 of ($49) million and ($196) million during 3Q 2017 and YTD 2017, respectively. We recorded net unrealized gains (losses) on trading securities held at September 30, 2016 of ($166) million and $38 million during 3Q 2016 and YTD 2016, respectively. AVAILABLE-FOR-SALE SECURITIES At September 30, 2017 and December 31, 2016, all available-for-sale securities were mortgage-related securities. The tables below present the amortized cost, gross unrealized gains and losses, and fair value by major security type for our securities classified as available-for-sale. September 30, 2017 Gross Unrealized Losses (In millions) Amortized Cost Gross Unrealized Gains Other-Than-Temporary Impairment (1) Temporary Impairment (2) Fair Value Available-for-sale securities: Freddie Mac $38,807 $689 $— ($349 ) $39,147 Other agency 3,011 92 — (14 ) 3,089 Non-agency RMBS 4,013 1,130 (6 ) (2 ) 5,135 Non-agency CMBS 3,410 246 (6 ) (1 ) 3,649 Obligations of states and political subdivisions 396 6 — — 402 Total available-for-sale securities $49,637 $2,163 ($12 ) ($366 ) $51,422 December 31, 2016 Gross Unrealized Losses (In millions) Amortized Gross Other-Than-Temporary Impairment (1) Temporary Impairment (2) Fair Available-for-sale securities: Freddie Mac $43,671 $563 $— ($582 ) $43,652 Other agency 4,127 119 — (25 ) 4,221 Non-agency RMBS 10,606 1,271 (62 ) (18 ) 11,797 Non-agency CMBS 6,288 160 (3 ) (23 ) 6,422 Obligations of states and political subdivisions 657 8 — — 665 Total available-for-sale securities $65,349 $2,121 ($65 ) ($648 ) $66,757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 The fair value of our available-for-sale securities held at September 30, 2017 scheduled to mature after ten years was $48.1 billion , with an additional $2.9 billion scheduled to mature after five years through ten years. Available-For-Sale Securities in a Gross Unrealized Loss Position The tables below present available-for-sale securities in a gross unrealized loss position and whether such securities have been in an unrealized loss position for less than 12 months, or 12 months or greater. September 30, 2017 Less than 12 Months 12 Months or Greater (In millions) Fair Value Gross Unrealized Losses Fair Value Gross Unrealized Losses Available-for-sale securities: Freddie Mac $9,741 ($160 ) $5,612 ($189 ) Other agency 4 — 1,551 (14 ) Non-agency RMBS 6 — 122 (8 ) Non-agency CMBS 241 (1 ) 59 (6 ) Obligations of states and political subdivisions 37 — — — Total available-for-sale securities in a gross unrealized loss position $10,029 ($161 ) $7,344 ($217 ) December 31, 2016 Less than 12 Months 12 Months or Greater (In millions) Fair Gross Unrealized Losses Fair Gross Unrealized Losses Available-for-sale securities: Freddie Mac $19,786 ($559 ) $1,732 ($23 ) Other agency 542 (6 ) 2,040 (19 ) Non-agency RMBS 309 (1 ) 2,188 (79 ) Non-agency CMBS 383 (2 ) 204 (24 ) Obligations of states and political subdivisions 83 — — — Total available-for-sale securities in a gross unrealized loss position $21,103 ($568 ) $6,164 ($145 ) At September 30, 2017 , the gross unrealized losses relate to 255 separate securities. Impairment Recognition on Investments in Securities We recognized $1 million and $9 million in net impairment of available-for-sale securities in earnings during 3Q 2017 and 3Q 2016, respectively. We recognized $17 million and $138 million in net impairment of available-for-sale securities in earnings during YTD 2017 and YTD 2016, respectively. For our available-for-sale securities in an unrealized loss position at September 30, 2017 , we have asserted that we have no intent to sell and believe it is not more likely than not that we will be required to sell the security before recovery of its amortized cost basis. The ending balance of remaining credit losses on available-for-sale securities where a portion of other-than-temporary impairment was recognized in other comprehensive income was $1.3 billion , $3.6 billion and $4.1 billion as of 3Q 2017, 2Q 2017 and 4Q 2016, respectively. Realized Gains and Losses on Sales of Available-For-Sale Securities The table below summarizes the gross realized gains and gross realized losses from the sale of available-for-sale securities. (In millions) 3Q 2017 3Q 2016 YTD 2017 YTD 2016 Gross realized gains $806 $510 $1,153 $1,003 Gross realized losses (10 ) (13 ) (44 ) (48 ) Net realized gains (losses) $796 $497 $1,109 $955 NON-CASH INVESTING AND FINANCING ACTIVITIES During the third quarter of 2017, we purchased $3.2 billion and sold $3.3 billion of non-mortgage-related securities that were traded, but not settled. We settled our purchase and sale obligation during the fourth quarter of 2017.</t>
  </si>
  <si>
    <t>Debt Securities and Subordinated Borrowings</t>
  </si>
  <si>
    <t>Debt Disclosure [Abstract]</t>
  </si>
  <si>
    <t>DEBT SECURITIES AND SUBORDINATED BORROWINGS</t>
  </si>
  <si>
    <t>DEBT SECURITIES AND SUBORDINATED BORROWINGS The table below summarizes the interest expense per our condensed consolidated statements of comprehensive income and the balances of total debt, net per our condensed consolidated balance sheets. Balance, Net Interest Expense (In millions) September 30, 2017 December 31, 2016 3Q 2017 3Q 2016 YTD 2017 YTD 2016 Debt securities of consolidated trusts held by third parties $1,691,524 $1,648,683 $11,852 $10,887 $35,567 $33,927 Other debt: Short-term debt 69,430 71,451 173 83 414 258 Long-term debt 248,624 281,870 1,319 1,384 3,984 4,338 Total other debt 318,054 353,321 1,492 1,467 4,398 4,596 Total debt, net $2,009,578 $2,002,004 $13,344 $12,354 $39,965 $38,523 Our debt cap under the Purchase Agreement is $407.2 billion in 2017 and will decline to $346.1 billion on January 1, 2018. As of September 30, 2017 , our aggregate indebtedness for purposes of the debt cap was $321.2 billion . Our aggregate indebtedness calculation primarily includes the par value of other short- and long-term debt. DEBT SECURITIES OF CONSOLIDATED TRUSTS HELD BY THIRD PARTIES The table below summarizes the debt securities of consolidated trusts held by third parties based on underlying loan product type. September 30, 2017 December 31, 2016 (Dollars in millions) Contractual Maturity UPB Carrying Amount Weighted Average Coupon (1) Contractual Maturity UPB Carrying Amount Weighted Average Coupon (1) Single-family: 30-year or more, fixed-rate (2) 2017 - 2055 $1,246,377 $1,284,710 3.69 % 2017 - 2055 $1,193,329 $1,229,849 3.71 % 20-year fixed-rate 2017 - 2037 74,560 76,772 3.44 2017 - 2037 74,033 76,331 3.49 15-year fixed-rate 2017 - 2032 262,508 268,335 2.87 2017 - 2032 267,739 273,978 2.90 Adjustable-rate 2017 - 2047 48,867 49,965 2.81 2017 - 2047 52,991 54,205 2.69 Interest-only 2026 - 2041 7,819 7,892 3.71 2026 - 2041 10,007 10,057 3.47 FHA/VA 2017 - 2046 886 906 4.87 2017 - 2046 1,015 1,038 4.92 Total single-family 1,641,017 1,688,580 1,599,114 1,645,458 Multifamily (2) 2019 - 2045 2,895 2,944 3.20 2019 - 2033 3,048 3,225 4.63 Total debt securities of consolidated trusts held by third parties $1,643,912 $1,691,524 $1,602,162 $1,648,683 (1) The effective interest rate for debt securities of consolidated trusts held by third parties was 2.80% and 2.63% as of September 30, 2017 and December 31, 2016, respectively. (2) Carrying amount includes securities recorded at fair value. Other Debt The table below summarizes the balances and effective interest rates for other debt. Securities sold under agreements to repurchase are effectively collateralized borrowing transactions where we sell securities with an agreement to repurchase such securities. These agreements require the underlying securities to be delivered to the counterparties to the transactions. September 30, 2017 December 31, 2016 (Dollars in millions) Par Value Carrying Amount (1) Weighted Average Effective Rate (2) Par Value Carrying Amount (1) Weighted Average Effective Rate (2) Other short-term debt: Discount notes and Reference Bills ® $48,465 $48,340 1.05 % $61,042 $60,976 0.47 % Medium-term notes 12,916 12,917 0.86 7,435 7,435 0.41 Securities sold under agreements to repurchase 8,173 8,173 0.75 3,040 3,040 0.42 Total other short-term debt $69,554 $69,430 0.98 $71,517 $71,451 0.47 Other long-term debt: Original maturities on or before December 31, 2017 $20,346 $20,347 1.67 % $92,831 $92,855 1.43 % 2018 70,909 70,959 1.17 71,392 71,500 1.18 2019 55,818 55,762 1.56 46,436 46,378 1.59 2020 32,156 32,119 1.63 13,274 13,254 1.54 2021 21,314 21,336 1.78 20,372 20,341 1.81 Thereafter 50,567 48,101 4.21 40,921 37,542 4.36 Total other long-term debt (3) 251,110 248,624 2.00 285,226 281,870 1.81 Total other debt $320,664 $318,054 $356,743 $353,321 (1) Represents par value, net of associated discounts or premiums, issuance cost and hedge-related basis adjustments. Includes $5.3 billion and $5.9 billion at September 30, 2017 and December 31, 2016, respectively, of other long-term debt that represents the fair value of debt securities with the fair value option elected. (2) Based on carrying amount. (3) Carrying amount for other long-term debt includes callable debt of $113.3 billion and $97.7 billion at September 30, 2017 and December 31, 2016, respectively.</t>
  </si>
  <si>
    <t>Derivatives</t>
  </si>
  <si>
    <t>Derivative Instruments and Hedging Activities Disclosure [Abstract]</t>
  </si>
  <si>
    <t>DERIVATIVES</t>
  </si>
  <si>
    <t>DERIVATIVES USE OF DERIVATIVES We use derivatives primarily to hedge economic interest-rate sensitivity mismatches between our financial assets and liabilities. We analyze the interest-rate sensitivity of financial assets and liabilities on a daily basis across a variety of interest-rate scenarios based on market prices, models and economics. When we use derivatives to mitigate our exposures, we consider a number of factors, including cost, exposure to counterparty risk, and our overall risk management strategy. We classify derivatives into three categories: • Exchange-traded derivatives; • Cleared derivatives; and • OTC derivatives. Exchange-traded derivatives include standardized interest-rate futures contracts and options on futures contracts. Cleared derivatives refer to those interest-rate swaps that the U.S. Commodity Futures Trading Commission (CFTC) has determined are subject to the central clearing requirement of the Dodd-Frank Act. OTC derivatives refer to those derivatives that are neither exchange-traded derivatives nor cleared derivatives. TYPES OF DERIVATIVES We principally use the following types of derivatives: • LIBOR-based interest-rate swaps; • LIBOR- and Treasury-based options (including swaptions); and • LIBOR- and Treasury-based exchange-traded futures. We also purchase swaptions on credit indices in order to obtain protection against adverse movements in multifamily spreads which may affect the profitability of our K Certificate or SB Certificate transactions. In addition to swaps, futures, and purchased options, our derivative positions include written options and swaptions, commitments, and credit derivatives. HEDGE ACCOUNTING Fair Value Hedges On February 2, 2017, we started applying fair value hedge accounting to certain single-family mortgage loans where we hedge the changes in fair value of these loans attributable to the designated benchmark interest rate (i.e., LIBOR), using LIBOR-based interest-rate swaps. The hedge period is one day, and we re-balance our hedge relationships on a daily basis. We apply hedge accounting to qualifying hedge relationships. A qualifying hedge relationship exists when changes in the fair value of a derivative hedging instrument are expected to be highly effective in offsetting changes in the fair value of the hedged item attributable to the risk being hedged during the term of the hedge relationship. To assess hedge effectiveness, we use a statistical regression analysis. We prepare formal contemporaneous documentation, at inception of the hedge relationship, of our risk management objective and strategies for undertaking the hedge. If a hedge relationship qualifies for hedge accounting, changes in fair value of the hedging instrument (swaps) are recognized in other income (loss), rather than derivative gains (losses), and changes in the fair value of the hedged item (loans) attributable to the risk being hedged are also recognized in other income (loss). The amount by which the gain or loss on the designated derivative instrument does not exactly offset the gain or loss on the hedged item attributable to the risk being hedged is hedge ineffectiveness. Changes in the fair value of the hedged item attributable to the risk being hedged are recognized as a cumulative basis adjustment against the loans. The basis adjustments are amortized into interest income in the same manner as all other basis adjustments related to the loans (i.e., effective interest method over the remaining contractual maturity of the loan). Cash Flow Hedges There are amounts recorded in AOCI related to discontinued cash flow hedges which are recognized in earnings when the originally forecasted transactions affect earnings. Amounts reclassified from AOCI are recorded primarily in expense related to derivatives. During YTD 2017 and YTD 2016, we reclassified from AOCI into earnings, pre-tax losses of $125 million and $147 million , respectively, related to closed cash flow hedges. See Note 9 for information about future reclassifications of deferred net losses related to closed cash flow hedges to net income. For additional discussion of significant accounting policies related to derivatives, see Note 7 in our 2016 Annual Report. DERIVATIVE ASSETS AND LIABILITIES AT FAIR VALUE The table below presents the notional value and fair value of derivatives reported on our condensed consolidated balance sheets. September 30, 2017 December 31, 2016 Notional or Contractual Amount Derivatives at Fair Value Notional or Contractual Amount Derivatives at Fair Value (In millions) Assets Liabilities Assets Liabilities Not designated as hedges Interest-rate swaps: Receive-fixed $326,297 $2,342 ($1,487 ) $313,106 $4,337 ($2,703 ) Pay-fixed 215,069 1,370 (5,595 ) 271,477 2,586 (9,684 ) Basis (floating to floating) 100 — — 1,450 1 — Total interest-rate swaps 541,466 3,712 (7,082 ) 586,033 6,924 (12,387 ) Option-based: Call swaptions Purchased 60,335 3,147 — 60,730 2,817 — Written 7,400 — (99 ) 1,350 — (78 ) Put swaptions Purchased (1) 51,635 1,260 — 48,080 1,442 — Written 2,750 — (18 ) 3,200 — (28 ) Other option-based derivatives (2) 10,767 808 — 11,032 795 — Total option-based 132,887 5,215 (117 ) 124,392 5,054 (106 ) Futures 277,940 — — 138,294 — — Commitments 85,992 133 (77 ) 45,353 289 (151 ) Credit derivatives 3,100 1 (47 ) 2,951 1 (27 ) Other 2,879 1 (19 ) 2,879 — (21 ) Total derivatives not designated as hedges 1,044,264 9,062 (7,342 ) 899,902 12,268 (12,692 ) Designated as fair value hedges Interest-rate swaps: Pay-fixed 45,481 159 (924 ) — — — Total derivatives designated as fair value hedges 45,481 159 (924 ) — — — Derivative interest receivable (payable) 1,393 (1,654 ) 1,442 (1,770 ) Netting adjustments (3) (9,909 ) 9,708 (12,963 ) 13,667 Total derivative portfolio, net $1,089,745 $705 ($212 ) $899,902 $747 ($795 ) (1) Includes swaptions on credit indices with a notional or contractual amount of $17.5 billion and $10.9 billion , respectively and a fair value of $5 million at both September 30, 2017 and December 31, 2016 . (2) Primarily consists of purchased interest-rate caps and floors and options on Treasury futures. (3) Represents counterparty netting and cash collateral netting. See Note 8 for information related to our derivative counterparties and collateral held and posted. GAINS AND LOSSES ON DERIVATIVES The table below presents the gains and losses on derivatives while not designated in fair value hedge relationships and the accrual of periodic cash settlements on all derivatives. These amounts are reported in our condensed consolidated statements of comprehensive income as derivative gains (losses). (In millions) 3Q 2017 3Q 2016 YTD 2017 YTD 2016 Not designated as hedges Interest-rate swaps: Receive-fixed ($329 ) ($1,176 ) $195 $3,707 Pay-fixed 352 1,717 (78 ) (11,221 ) Basis (floating to floating) — — (1 ) 1 Total interest-rate swaps 23 541 116 (7,513 ) Option based: Call swaptions Purchased (67 ) (116 ) (106 ) 3,283 Written 5 1 6 (88 ) Put swaptions Purchased (145 ) (98 ) (481 ) (612 ) Written 7 2 49 49 Other option-based derivatives (1) 2 (24 ) 13 209 Total option-based (198 ) (235 ) (519 ) 2,841 Other: Futures 18 103 (212 ) (365 ) Commitments (121 ) 8 (128 ) (222 ) Credit derivatives (2 ) (35 ) (33 ) (66 ) Other — (2 ) (6 ) (4 ) Total other (105 ) 74 (379 ) (657 ) Accrual of periodic cash settlements: Receive-fixed interest-rate swaps 343 586 1,198 1,825 Pay-fixed interest-rate swaps (741 ) (1,003 ) (2,492 ) (3,152 ) Other — 1 — 1 Total accrual of periodic cash settlements (398 ) (416 ) (1,294 ) (1,326 ) Total ($678 ) ($36 ) ($2,076 ) ($6,655 ) (1) Primarily consists of purchased interest-rate caps and floors and options on Treasury futures. The tables below present the gains and losses on derivatives while designated in qualifying fair value hedge relationships. During 2016, there were no derivatives designated in qualifying fair value hedge relationships. 3Q 2017 Gains (Losses) Recorded in Net Income (In millions) Derivative (1) Hedged Item (1) Hedge Ineffectiveness (2) Interest rate risk on mortgage loans held-for-investment $85 ($15 ) $70 YTD 2017 Gains (Losses) Recorded in Net Income (In millions) Derivative (1) Hedged Item (1) Hedge Ineffectiveness (2) Interest rate risk on mortgage loans held-for-investment ($215 ) $351 $136 (1) Gains or losses on derivatives while in fair value hedge relationships and changes in the fair value of the related hedged items attributable to the risk being hedged are both recorded in other income (loss) in our condensed consolidated statements of comprehensive income. (2) No amounts have been excluded from the assessment of effectiveness.</t>
  </si>
  <si>
    <t>Collateral and Offsetting of Assets and Liabilities</t>
  </si>
  <si>
    <t>Offsetting [Abstract]</t>
  </si>
  <si>
    <t>COLLATERAL AND OFFSETTING OF ASSETS AND LIABILITIES</t>
  </si>
  <si>
    <t>COLLATERALIZED AGREEMENTS AND OFFSETTING ARRANGEMENTS DERIVATIVE PORTFOLIO Derivative Counterparties Our use of cleared derivatives, exchange-traded derivatives, and OTC derivatives exposes us to counterparty credit risk. For additional information, see Note 8 in our 2016 Annual Report. Our use of interest-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 Over-The-Counter Derivatives We use master netting and collateral agreements to reduce our credit risk exposure to our OTC derivative counterparties. In the event that all of our counterparties for OTC derivatives were to have defaulted simultaneously on September 30, 2017 , our maximum loss for accounting purposes after applying netting agreements and collateral on an individual counterparty basis would have been approximately $32 million . Regulations adopted by certain financial institution regulators (including FHFA) that became effective March 1, 2017 require posting of variation margin without the application of any thresholds for OTC derivative transactions executed after that date. As a result, our and the counterparties' credit ratings are no longer used in determining the amount of collateral to be posted in connection with these transactions. Cleared and Exchange-Traded Derivatives The majority of our interest-rate swaps are subject to the central clearing requirement of the Dodd-Frank Act. A reduction in our credit ratings could cause the clearinghouses or clearing members we use for our cleared and exchange-traded derivatives to demand additional collateral. Other Derivatives We also execute forward purchase and sale commitments of loans and mortgage-related securities, including dollar roll transactions, that are treated as derivatives for accounting purposes. The total exposure on our forward purchase and sale commitments, which are treated as derivatives, was $133 million and $289 million at September 30, 2017 and December 31, 2016, respectively. Many of our transactions involving forward purchase and sale commitments of mortgage-related securities utilize the Mortgage Backed Securities Division of the Fixed Income Clearing Corporation (“MBSD/FICC”) as a clearinghouse. As a clearing member of the clearinghouse, we post margin to the MBSD/FICC and are exposed to the counterparty credit risk of the organization (including its clearing members). SECURITIES PURCHASED UNDER AGREEMENTS TO RESELL As an investor, we enter into arrangements to purchase securities under agreements to subsequently resell the identical or substantially the same securities to our counterparty. While such transactions involve the legal transfer of securities, they are accounted for as secured financings because the transferor does not relinquish effective control over the securities transferred. Our counterparties to these transactions pledge the purchased securities as collateral for their obligation to repurchase those securities at a later date. These agreements may allow us to repledge all or a portion of the collateral.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SECURITIES SOLD UNDER AGREEMENTS TO REPURCHASE Securities sold under agreements to repurchase are effectively collateralized borrowings where we sell securities with an agreement to repurchase such securities at a future date. Similar to the securities purchased under agreements to resell transactions, these transactions involve the legal transfer of securities. However, they are accounted for as secured financings because we do not relinquish effective control over the securities transferred. We pledge the sold securities to the counterparties as collateral for our obligation to repurchase these securities at a later date. These agreements may allow our counterparties to repledge all or a portion of the collateral. OFFSETTING OF FINANCIAL ASSETS AND LIABILITIES At September 30, 2017 and December 31, 2016, all amounts of cash collateral related to derivatives with master netting and collateral agreements were offset against derivative assets, net or derivative liabilities, net, as applicable. During 1Q 2017, we began to utilize the Government Securities Division of the Fixed Income Clearing Corporation (“GSD/FICC”) as a clearinghouse to transact many of our trades involving securities purchased under agreements to resell and securities sold under agreements to repurchase. As a clearing member of GSD/FICC, we are required to post initial and variation margin payments, which expose us to the counterparty credit risk of GSD/FICC and its clearing members. Although our membership provides us with the right to offset certain of our open receivable and payable positions by collateral type, we have elected not to offset these positions within our condensed consolidated balance sheets. As of September 30, 2017 , our net exposure to GSD/FICC involving securities purchased under agreements to resell and securities sold under agreements to repurchase was fully collateralized. In October 2017, the CFTC issued an interpretation letter clarifying that variation margin payments for cleared swaps constitute daily settlement of exposure and not the posting of margin collateral. For certain of our cleared swaps transacted with the Chicago Mercantile Exchange (CME), during 1Q 2017 we changed the characterization of variation margin payments from posting of margin collateral to a settlement, as a result of certain rule amendments made by the CME. We are still evaluating the October 2017 interpretation from the CFTC to determine what impacts, if any, it has on the characterization of variation margin payments on our remaining cleared swaps transacted with the LCH Group. However, we do not expect any changes would materially affect our 2017 financial statements and accompanying notes. The tables below display offsetting and collateral information related to derivatives, securities purchased under agreements to resell, and securities sold under agreements to repurchase which are subject to enforceable master netting agreements or similar arrangements. Securities sold under agreements to repurchase are included in debt, net on our condensed consolidated balance sheets. The September 30, 2017 table below reflects the change in the legal characterization of variation margin payments for our CME cleared swaps from posting of margin collateral to a settlement. September 30, 2017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8,467 ($5,988 ) ($2,187 ) $292 ($260 ) $32 Cleared and exchange-traded derivatives 2,012 (1,924 ) 190 278 — 278 Other 135 — — 135 — 135 Total derivatives 10,614 (7,912 ) (1,997 ) 705 (260 ) 445 Securities purchased under agreements to resell (3) 47,202 — — 47,202 (47,202 ) — Total $57,816 ($7,912 ) ($1,997 ) $47,907 ($47,462 ) $445 Liabilities: Derivatives: OTC derivatives ($6,783 ) $5,989 $728 ($66 ) $— ($66 ) Cleared and exchange-traded derivatives (2,994 ) 1,924 1,067 (3 ) — (3 ) Other (143 ) — — (143 ) — (143 ) Total derivatives (9,920 ) 7,913 1,795 (212 ) — (212 ) Securities sold under agreements to repurchase (8,173 ) — — (8,173 ) 8,173 — Total ($18,093 ) $7,913 $1,795 ($8,385 ) $8,173 ($212 ) December 31, 2016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8,531 ($6,367 ) ($1,760 ) $404 ($353 ) $51 Cleared and exchange-traded derivatives 4,889 (4,674 ) (162 ) 53 — 53 Other 290 — — 290 — 290 Total derivatives 13,710 (11,041 ) (1,922 ) 747 (353 ) 394 Securities purchased under agreements to resell (3) 51,548 — — 51,548 (51,548 ) — Total $65,258 ($11,041 ) ($1,922 ) $52,295 ($51,901 ) $394 Liabilities: Derivatives: OTC derivatives ($7,298 ) $6,367 $469 ($462 ) $274 ($188 ) Cleared and exchange-traded derivatives (6,965 ) 4,705 2,126 (134 ) — (134 ) Other (199 ) — — (199 ) — (199 ) Total derivatives (14,462 ) 11,072 2,595 (795 ) 274 (521 ) Securities sold under agreements to repurchase (3,040 ) — — (3,040 ) 3,040 — Total ($17,502 ) $11,072 $2,595 ($3,835 ) $3,314 ($521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solidated balance sheets. For cleared and exchange-traded derivatives, does not include non-cash collateral posted by us as initial margin with an aggregate fair value of $3.3 billion and $3.4 billion as of September 30, 2017 and December 31, 2016, respectively. (3) At September 30, 2017 and December 31, 2016, we had $8.3 billion and $4.0 billion , respectively, of securities pledged to us for transactions involving securities purchased under agreements to resell that we had the right to repledge. COLLATERAL PLEDGED Collateral Pledged to Freddie Mac We have cash pledged to us as collateral primarily related to OTC derivative transactions. At September 30, 2017, we had $2.5 billion pledged to us as collateral that was classified as restricted cash on our condensed consolidated balance sheets. Collateral Pledged by Freddie Mac The tables below summarize the fair value of the securities we pledged as collateral for derivatives and other transactions where the secured party may repledge the collateral. September 30, 2017 (In millions) Derivatives Securities sold under agreements to repurchase Other (2) Total Debt securities of consolidated trusts (1) $431 $— $199 $630 Available-for-sale securities — — 335 335 Trading securities 2,875 8,240 383 11,498 Total securities pledged that may be repledged by the secured party $3,306 $8,240 $917 $12,463 December 31, 2016 (In millions) Derivatives Securities sold under agreements to repurchase Other (2) Total Debt securities of consolidated trusts (1) $686 $— $— $686 Available-for-sale securities — — 260 260 Trading securities 3,014 3,070 — 6,084 Total securities pledged that may be repledged by the secured party $3,700 $3,070 $260 $7,030 (1) Represents PCs held by us in our Capital Markets segment mortgage investments portfolio which are recorded as a reduction to debt securities of consolidated trusts held by third parties on our condensed consolidated balance sheets. (2) Includes other collateralized borrowings and collateral related to transactions with certain clearinghouses. The table below summarizes the underlying collateral pledged and the remaining contractual maturity of our gross obligations under securities sold under agreements to repurchase. September 30, 2017 (In millions) Overnight and continuous 30 days or less After 30 days through 90 days Greater than 90 days Total U.S. Treasury securities $— $8,240 $— $— $8,240</t>
  </si>
  <si>
    <t>Stockholders' Equity and Earnings per Share</t>
  </si>
  <si>
    <t>Stockholders' Equity Note [Abstract]</t>
  </si>
  <si>
    <t>STOCKHOLDERS' EQUITY (DEFICIT)</t>
  </si>
  <si>
    <t>STOCKHOLDERS’ EQUITY AND EARNINGS PER SHARE ACCUMULATED OTHER COMPREHENSIVE INCOME The tables below present changes in AOCI after the effects of our 35% federal statutory tax rate related to available-for-sale securities, closed cash flow hedges, and our defined benefit plans. YTD 2017 (In millions) AOCI Related to Available- For-Sale Securities AOCI Related to Cash Flow Hedge Relationships AOCI Related to Defined Benefit Plans Total Beginning balance $915 ($480 ) $21 $456 Other comprehensive income before reclassifications (1) 955 — (2 ) 953 Amounts reclassified from accumulated other comprehensive income (709 ) 81 (1 ) (629 ) Changes in AOCI by component 246 81 (3 ) 324 Ending balance $1,161 ($399 ) $18 $780 YTD 2016 (In millions) AOCI Related to Available- For-Sale Securities AOCI Related to Cash Flow Hedge Relationships AOCI Related to Defined Benefit Plans Total Beginning balance $1,740 ($621 ) $34 $1,153 Other comprehensive income before reclassifications (1) 712 — 1 713 Amounts reclassified from accumulated other comprehensive income (531 ) 95 (2 ) (438 ) Changes in AOCI by component 181 95 (1 ) 275 Ending balance $1,921 ($526 ) $33 $1,428 (1) For YTD 2017 and YTD 2016, net of tax expense of $0.5 billion and $0.4 billion , respectively, for AOCI related to available-for-sale securities. Reclassifications from AOCI to Net Income The table below presents reclassifications from AOCI to net income, including the affected line item in our condensed consolidated statements of comprehensive income. Details about Accumulated Other Comprehensive Income Components Affected Line Item in the Condensed Consolidated Statements of Comprehensive Income (In millions) 3Q 2017 3Q 2016 YTD 2017 YTD 2016 AOCI related to available-for-sale securities $796 $497 $1,109 $955 Other gains on investment securities recognized in earnings (1 ) (9 ) (17 ) (138 ) Net impairment of available-for-sale securities recognized in earnings 795 488 1,092 817 Total before tax (279 ) (171 ) (383 ) (286 ) Tax (expense) or benefit 516 317 709 531 Net of tax AOCI related to cash flow hedge relationships — — — (1 ) Interest expense (40 ) (47 ) (125 ) (146 ) Expense related to derivatives (40 ) (47 ) (125 ) (147 ) Total before tax 14 18 44 52 Tax (expense) or benefit (26 ) (29 ) (81 ) (95 ) Net of tax AOCI related to defined benefit plans 1 1 1 3 Salaries and employee benefits — — — (1 ) Tax (expense) or benefit 1 1 1 2 Net of tax Total reclassifications in the period $491 $289 $629 $438 Net of tax Future Reclassifications from AOCI to Net Income Related to Closed Cash Flow Hedges The total AOCI related to derivatives designated as cash flow hedges was a loss of $0.4 billion and $0.5 billion at September 30, 2017 and September 30, 2016, respectively, composed of deferred net losses on closed cash flow hedges. Closed cash flow hedges involve derivatives that have been terminated or are no longer designated as cash flow hedges. Fluctuations in prevailing market interest rates have no effect on the deferred portion of AOCI relating to losses on closed cash flow hedges. 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109 million , net of taxes, of the $0.4 billion of cash flow hedge losses in AOCI at September 30, 2017 will be reclassified into earnings. The maximum remaining length of time over which we have hedged the exposure related to the variability in future cash flows on forecasted transactions, primarily forecasted debt issuances, is 16 years. SENIOR PREFERRED STOCK At September 30, 2017 , our assets exceeded our liabilities under GAAP; therefore, no draw is being requested from Treasury under the Purchase Agreement. Based on our Net Worth Amount of $5.3 billion as of September 30, 2017 and the Capital Reserve Amount of $600 million in 2017, our dividend requirement to Treasury in December 2017 will be $4.7 billion . See Note 2 for additional information. Upon the Conservator, acting as successor to the rights, titles, powers and privileges of the Board of Directors, declaring a senior preferred stock dividend equal to our dividend requirement and directing us to pay it before December 31, 2017, we would pay a dividend of $4.7 billion by December 31, 2017. If for any reason we were not to pay the amount of our dividend requirement on the senior preferred stock in full, the unpaid amount would be added to the liquidation preference, but this would not affect our ability to draw funds from Treasury under the Purchase Agreement. Our cumulative senior preferred stock dividend payments totaled $110.1 billion as of September 30, 2017 . The aggregate liquidation preference on the senior preferred stock owned by Treasury was $72.3 billion as of both September 30, 2017 and December 31, 2016. STOCK ISSUANCES AND REPURCHASES We did not repurchase or issue any of our common shares or non-cumulative preferred stock during 3Q 2017, except for issuances of treasury stock relating to stock-based compensation granted prior to conservatorship. EARNINGS PER SHARE We have participating securities related to options and restricted stock units with dividend equivalent rights that receive dividends as declared on an equal basis with common shares but are not obligated to participate in undistributed net losses. These participating securities consist of: • Vested options to purchase common stock; and • Vested restricted stock unit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following common stock equivalent shares outstanding: • Weighted average shares related to stock options if the average market price during the period exceeds the exercise price; and • The weighted-average of restricted stock units. During periods in which a net loss attributable to common stockholders has been incurred, potential common equivalent shares outstanding are not included in the calculation because it would have an antidilutive effect. For purposes of the earnings-per-share calculation, all stock options outstanding at September 30, 2017 and September 30, 2016 were out of the money and excluded from the computation of dilutive potential common shares during 3Q 2017 and YTD 2017, and 3Q 2016 and YTD 2016, respectively. DIVIDENDS DECLARED No common dividends were declared during YTD 2017. During 1Q 2017, 2Q 2017 and 3Q 2017, we paid dividends of $4.5 billion , $2.2 billion and $2.0 billion , respectively, in cash on the senior preferred stock at the direction of our Conservator. We did not declare or pay dividends on any other series of Freddie Mac preferred stock outstanding during YTD 2017.</t>
  </si>
  <si>
    <t>Income Taxes</t>
  </si>
  <si>
    <t>Income Tax Disclosure [Abstract]</t>
  </si>
  <si>
    <t>INCOME TAXES</t>
  </si>
  <si>
    <t>INCOME TAXES INCOME TAX (EXPENSE) BENEFIT For 3Q 2017 and 3Q 2016, we reported an income tax expense of $2.5 billion and $1.0 billion , respectively, resulting in effective tax rates of 35.0% and 30.0% , respectively. For YTD 2017 and YTD 2016, we reported an income tax expense of $4.5 billion and $1.3 billion , respectively, resulting in effective tax rates of 34.3% and 30.6% , respectively. Our effective tax rate differed from the statutory rate of 35% in most of these periods primarily due to our recognition of low income housing tax credits. DEFERRED TAX ASSETS, NET We had net deferred tax assets of $14.6 billion and $15.8 billion as of September 30, 2017 and December 31, 2016 , respectively. At September 30, 2017 , our net deferred tax assets consisted primarily of basis differences related to derivative instruments and deferred fees. Based on all positive and negative evidence available at September 30, 2017 , we determined that it is more likely than not that our net deferred tax assets, except for a portion of our capital loss carryforward deferred tax asset, will be realized. A valuation allowance of $54 million has been recorded against our capital loss carryforward deferred tax asset. UNRECOGNIZED TAX BENEFITS We evaluated all income tax positions and determined that there were no uncertain tax positions that required reserves as of September 30, 2017 .</t>
  </si>
  <si>
    <t>Segment Reporting</t>
  </si>
  <si>
    <t>Segment Reporting [Abstract]</t>
  </si>
  <si>
    <t>SEGMENT REPORTING</t>
  </si>
  <si>
    <t>SEGMENT REPORTING We have three reportable segments, which are based on the type of business activities each performs - Single-family Guarantee, Multifamily, and Capital Markets (previously reported as the "Investments" segment in our 2016 Annual Report). The chart below provides a summary of our three reportable segments and the All Other category. For more information, see our 2016 Annual Report. Segment/Category Description Financial Performance Measurement Basis Single-family Guarantee The Single-family Guarantee segment reflects results from our purchase, securitization, and guarantee of single-family loans and the management of single-family credit risk. Contribution to GAAP net income (loss) Multifamily The Multifamily segment reflects results from our purchase, sale, securitization, and guarantee of multifamily loans and securities, our investments in those loans and securities, and the management of multifamily credit risk and market spread risk. Contribution to GAAP comprehensive income (loss) Capital Markets The Capital Markets segment reflects results from managing the company's mortgage-related investments portfolio (excluding Multifamily segment investments, single-family seriously delinquent loans, and the credit risk of single-family performing and reperforming loans), treasury function, single-family securitization activities, and interest-rate risk. Contribution to GAAP comprehensive income (loss) All Other The All Other category consists of material corporate-level activities that are infrequent in nature and based on decisions outside the control of the management of our reportable segments. N/A SEGMENT EARNINGS We present Segment Earnings by reclassifying certain credit guarantee-related activities and investment-related activities between various line items on our GAAP consolidated statements of comprehensive income and allocating certain revenues and expenses, including funding costs and administrative expenses, to our three reportable segments. We do not consider our assets by segment when evaluating segment performance or allocating resources. We operate our business in the United States and its territories, and accordingly, we generate no revenue from and have no long-lived assets, other than financial instruments, in geographic locations other than the United States and its territories. We evaluate segment performance and allocate resources based on a Segment Earnings approach, subject to the conduct of our business under the direction of the Conservator. See Note 2 for information about the conservatorship. During 1Q 2017, we changed how we calculate certain components of our Segment Earnings for our Capital Markets segment. The purpose of this change is to simplify Segment Earnings results relative to GAAP results in order to better reflect how management evaluates the Capital Markets segment. Prior period results have been revised to conform to the current period presentation. The change includes: • The discontinuation of adjustments to net interest income which reflected the reclassification of amortization of upfront cash paid and received upon acquisitions and issuances of swaptions and options from derivative gains (losses) to net interest income for the Capital Markets segment. The discontinuation of the adjustments resulted in an increase to net interest income for the Capital Markets segment of $401 million and $1.0 billion for 3Q 2016 and YTD 2016, respectively, to align with the current presentation. The table below presents Segment Earnings by segment. (In millions) 3Q 2017 3Q 2016 YTD 2017 YTD 2016 Segment Earnings (loss), net of taxes: Single-family Guarantee $255 $497 $1,743 $1,890 Multifamily 374 744 1,212 1,156 Capital Markets 4,042 1,088 5,591 (78 ) All Other — — — — Total Segment Earnings, net of taxes 4,671 2,329 8,546 2,968 Net income $4,671 $2,329 $8,546 $2,968 Comprehensive income (loss) of segments: Single-family Guarantee $255 $496 $1,741 $1,889 Multifamily 370 790 1,277 1,212 Capital Markets 4,025 1,024 5,852 142 All Other — — — — Comprehensive income of segments 4,650 2,310 8,870 3,243 Comprehensive income $4,650 $2,310 $8,870 $3,243 The tables below present detailed reconciliations between our GAAP financial statements and Segment Earnings for our reportable segments and All Other. 3Q 2017 Total Segment Earnings (Loss) Total per Condensed Consolidated Statements of Comprehensive Income (In millions) Single-family Guarantee Multifamily Capital Markets All Other Reclassifications Net interest income $— $342 $804 $— $1,146 $2,343 $3,489 Guarantee fee income (1) 1,581 170 — — 1,751 (1,582 ) 169 Benefit (provision) for credit losses (826 ) (22 ) — — (848 ) 132 (716 ) Net impairment of available-for-sale securities recognized in earnings — — 50 — 50 (51 ) (1 ) Derivative gains (losses) (2 ) 22 (324 ) — (304 ) (374 ) (678 ) Gains (losses) on trading securities — (47 ) (26 ) — (73 ) — (73 ) Gains (losses) on loans — (84 ) — — (84 ) 287 203 Other non-interest income (loss) 405 314 5,757 — 6,476 (622 ) 5,854 Administrative expenses (353 ) (98 ) (73 ) — (524 ) — (524 ) REO operations expense (38 ) — — — (38 ) 3 (35 ) Other non-interest expense (348 ) (11 ) (3 ) — (362 ) (136 ) (498 ) Income tax expense (164 ) (212 ) (2,143 ) — (2,519 ) — (2,519 ) Net income 255 374 4,042 — 4,671 — 4,671 Changes in unrealized gains (losses) related to available-for-sale securities — (4 ) (43 ) — (47 ) — (47 ) Changes in unrealized gains (losses) related to cash flow hedge relationships — — 26 — 26 — 26 Changes in defined benefit plans — — — — — — — Total other comprehensive income (loss), net of taxes — (4 ) (17 ) — (21 ) — (21 ) Comprehensive income $255 $370 $4,025 $— $4,650 $— $4,650 YTD 2017 Total Segment Earnings (Loss) Total per Condensed (In millions) Single-family Guarantee Multifamily Capital Markets All Other Reclassifications Net interest income $— $905 $2,608 $— $3,513 $7,150 $10,663 Guarantee fee income (1) 4,505 483 — — 4,988 (4,512 ) 476 Benefit (provision) for credit losses (775 ) (10 ) — — (785 ) 607 (178 ) Net impairment of available-for-sale securities recognized in earnings — (4 ) 194 — 190 (207 ) (17 ) Derivative gains (losses) (34 ) (31 ) (757 ) — (822 ) (1,254 ) (2,076 ) Gains (losses) on trading securities — (62 ) (207 ) — (269 ) — (269 ) Gains (losses) on loans — (75 ) — — (75 ) 485 410 Other non-interest income (loss) 1,115 972 6,924 — 9,011 (1,981 ) 7,030 Administrative expense (1,018 ) (288 ) (242 ) — (1,548 ) — (1,548 ) REO operations expense (138 ) — — — (138 ) 10 (128 ) Other non-interest expense (1,001 ) (44 ) (8 ) — (1,053 ) (298 ) (1,351 ) Income tax expense (911 ) (634 ) (2,921 ) — (4,466 ) — (4,466 ) Net income 1,743 1,212 5,591 — 8,546 — 8,546 Changes in unrealized gains (losses) related to available-for-sale securities — 65 181 — 246 — 246 Changes in unrealized gains (losses) related to cash flow hedge relationships — — 81 — 81 — 81 Changes in defined benefit plans (2 ) — (1 ) — (3 ) — (3 ) Total other comprehensive income (loss), net of taxes (2 ) 65 261 — 324 — 324 Comprehensive income $1,741 $1,277 $5,852 $— $8,870 $— $8,870 3Q 2016 Total Segment Earnings (Loss) Total per Condensed Consolidated Statements of Comprehensive Income (In millions) Single-family Guarantee Multifamily Capital Markets All Other Reclassifications Net interest income $— $255 $933 $— $1,188 $2,458 $3,646 Guarantee fee income (1) 1,641 134 — — 1,775 (1,642 ) 133 Benefit (provision) for credit losses (297 ) 8 — — (289 ) 176 (113 ) Net impairment of available-for-sale securities recognized in earnings — — 94 — 94 (103 ) (9 ) Derivative gains (losses) (35 ) 205 212 — 382 (418 ) (36 ) Gains (losses) on trading securities — 15 (203 ) — (188 ) — (188 ) Gains (losses) on loans — 126 — — 126 13 139 Other non-interest income (loss) 41 410 664 — 1,115 (377 ) 738 Administrative expenses (330 ) (89 ) (79 ) — (498 ) — (498 ) REO operations expense (59 ) — — — (59 ) 3 (56 ) Other non-interest expense (311 ) (10 ) — — (321 ) (110 ) (431 ) Income tax expense (153 ) (310 ) (533 ) — (996 ) — (996 ) Net income 497 744 1,088 — 2,329 — 2,329 Changes in unrealized gains (losses) related to available-for-sale securities — 46 (93 ) — (47 ) — (47 ) Changes in unrealized gains (losses) related to cash flow hedge relationships — — 29 — 29 — 29 Changes in defined benefit plans (1 ) — — — (1 ) — (1 ) Total other comprehensive income (loss), net of taxes (1 ) 46 (64 ) — (19 ) — (19 ) Comprehensive income $496 $790 $1,024 $— $2,310 $— $2,310 YTD 2016 Total Segment Earnings (Loss) Total per Condensed (In millions) Single-family Guarantee Multifamily Capital Markets All Other Reclassifications Net interest income $— $791 $2,887 $— $3,678 $6,816 $10,494 Guarantee fee income (1) 4,427 366 — — 4,793 (4,426 ) 367 Benefit (provision) for credit losses 113 19 — — 132 997 1,129 Net impairment of available-for-sale securities recognized in earnings — — 224 — 224 (362 ) (138 ) Derivative gains (losses) (64 ) (878 ) (4,386 ) — (5,328 ) (1,327 ) (6,655 ) Gains (losses) on trading securities — 119 (12 ) — 107 — 107 Gains (losses) on loans — 747 — — 747 (611 ) 136 Other non-interest income (loss) 195 800 1,404 — 2,399 (686 ) 1,713 Administrative expense (939 ) (255 ) (227 ) — (1,421 ) — (1,421 ) REO operations expense (177 ) — — — (177 ) 8 (169 ) Other non-interest expense (832 ) (43 ) (3 ) — (878 ) (409 ) (1,287 ) Income tax (expense) benefit (833 ) (510 ) 35 — (1,308 ) — (1,308 ) Net income (loss) 1,890 1,156 (78 ) — 2,968 — 2,968 Changes in unrealized gains (losses) related to available-for-sale securities — 56 125 — 181 — 181 Changes in unrealized gains (losses) related to cash flow hedge relationships — — 95 — 95 — 95 Changes in defined benefit plans (1 ) — — — (1 ) — (1 ) Total other comprehensive income (loss), net of taxes (1 ) 56 220 — 275 — 275 Comprehensive income $1,889 $1,212 $142 $— $3,243 $— $3,243 (1) Guarantee fee income is included in other income (loss) on our GAAP condensed consolidated statements of comprehensive income.</t>
  </si>
  <si>
    <t>Concentration of Credit and Other Risks</t>
  </si>
  <si>
    <t>Risks and Uncertainties [Abstract]</t>
  </si>
  <si>
    <t>CONCENTRATION OF CREDIT AND OTHER RISKS</t>
  </si>
  <si>
    <t>CONCENTRATION OF CREDIT AND OTHER RISKS SINGLE-FAMILY CREDIT GUARANTEE PORTFOLIO The table below summarizes the concentration by loan portfolio and geographic area of the approximately $1.8 trillion UPB of our single-family credit guarantee portfolio at both September 30, 2017 and December 31, 2016. See Note 4 and Note 5 for more information about credit risk associated with loans and mortgage-related securities that we hold or guarantee. September 30, 2017 December 31, 2016 Percent of Credit Losses Percentage of Portfolio Serious Delinquency Rate Percentage of Portfolio Serious Delinquency Rate YTD 2017 YTD 2016 Loan Portfolio Core single-family loan portfolio 77 % 0.19 % 73 % 0.20 % 3 % 6 % Legacy and relief refinance single-family loan portfolio 23 2.14 % 27 2.28 % 97 94 Total 100 % 0.86 % 100 % 1.00 % 100 % 100 % Region (1)(3) West 30 % 0.47 % 30 % 0.57 % 27 % 10 % Northeast 25 1.24 % 25 1.45 % 34 40 North Central 16 0.81 % 16 0.93 % 16 25 Southeast 16 1.02 % 16 1.19 % 19 19 Southwest 13 0.67 % 13 0.78 % 4 6 Total 100 % 0.86 % 100 % 1.00 % 100 % 100 % State (2)(3) California 18 % 0.40 % 18 % 0.46 % 18 % 4 % Florida 6 1.17 % 6 1.42 % 12 9 Illinois 5 1.14 % 5 1.34 % 9 10 New Jersey 3 1.82 % 3 2.26 % 9 11 New York 5 1.75 % 5 2.05 % 8 9 All other 63 0.78 % 63 0.90 % 44 57 Total 100 % 0.86 % 100 % 1.00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YTD 2017. (3) On January 1, 2017, we elected a new accounting policy for reclassifications of loans from held-for-investment to held-for-sale. The charge-offs taken under the new policy affected some states more than others. See Note 4 for further information about this change. CREDIT PERFORMANCE OF CERTAIN HIGHER RISK SINGLE-FAMILY LOAN CATEGORIES Participants in the mortgage market have characterized single-family loans based upon their overall credit quality at the time of origination, including as prime or subprime. Mortgage market participants have classified single-family loans as Alt-A if these loans have credit characteristics that range between their prime and subprime categories, if they are underwritten with lower or alternative income or asset documentation requirements compared to a full documentation loan, or both. Although we discontinued new purchases of loans with lower documentation standards beginning March 1, 2009, we continued to purchase certain amounts of these loans in cases where the loan was either: • Purchased pursuant to a previously issued other mortgage-related guarantee; • Part of our relief refinance initiative; or • In another refinance loan initiative and the pre-existing loan (including Alt-A loans) was originated under less than full documentation standards. In the event we purchase a refinance loan and the original loan had been previously identified as Alt-A, such refinance loan may no longer be categorized or reported as Alt-A in the table below because the new refinance loan replacing the original loan would not be identified by the seller/servicer as an Alt-A loan. As a result, our reported Alt-A balances may be lower than would otherwise be the case had such refinancing not occurred. Although we do not categorize single-family loans we purchase or guarantee as prime or subprime, we recognize that there are a number of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 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Percentage of Portfolio (1) Serious Delinquency Rate (1) (Percentage of portfolio based on UPB) September 30, 2017 December 31, 2016 September 30, 2017 December 31, 2016 Interest-only 1 % 1 % 4.68 % 4.34 % Alt-A 2 % 2 % 5.00 % 5.21 % Original LTV ratio greater than 90% (2) 17 % 16 % 1.32 % 1.58 % Lower credit scores at origination (less than 620) 2 % 2 % 5.22 % 5.73 % (1) Excludes loans underlying certain other securitization products for which data was not available. (2) Includes HARP loans, which we purchase as part of our participation in the MHA Program. SELLERS AND SERVICERS We acquire a significant portion of our single-family and multifamily loan purchase volume from several large sellers. The table below summarizes the concentration of single-family and multifamily sellers who provided 10% or more of our purchase volume. YTD 2017 YTD 2016 Single-family Sellers Wells Fargo Bank, N.A. 16 % 14 % Other top 10 sellers 37 33 Top 10 single-family sellers 53 % 47 % Multifamily Sellers CBRE Capital Markets, Inc. 17 % 17 % Holliday Fenoglio Fowler, L.P. 10 8 Berkadia Commercial Mortgage LLC 9 19 Walker &amp; Dunlop, LLC 8 12 Other top 10 sellers 34 22 Top 10 multifamily sellers 78 % 78 % In recent years, there has been a shift in our purchase volume from depository institutions to non-depository and smaller depository financial institutions. Some of these non-depository sellers have grown rapidly in recent years, and we purchase a significant share of our loans from them. Our top three non-depository sellers provided approximately 14% of our single-family purchase volume during YTD 2017. Significant portions of our single-family and multifamily loans are serviced by several large servicers. The table below summarizes the concentration of single-family and multifamily servicers who serviced 10% or more of our single-family credit guarantee portfolio and our multifamily mortgage portfolio, excluding loans where we are not in first loss position, primarily K Certificates and SB Certificates. September 30, 2017 December 31, 2016 Single-family Servicers Wells Fargo Bank, N.A. 18 % 19 % Other top 10 servicers 41 41 Top 10 single-family servicers 59 % 60 % Multifamily Servicers Wells Fargo Bank, N.A. 15 % 15 % CBRE Capital Markets, Inc. 13 14 Berkadia Commercial Mortgage LLC 9 11 Other top 10 servicers 40 39 Top 10 multifamily servicers 77 % 79 % In recent years, there has been a shift in our servicing from depository institutions to non-depository servicers. Some of these non-depository servicers have grown rapidly in recent years and now service a large share of our loans. As of September 30, 2017 and December 31, 2016 , approximately 11% and 10% of our single-family credit guarantee portfolio, respectively, was serviced by our top three non-depository servicers. Several of these non-depository servicers also service a large share of the loans underlying our investments in non-agency mortgage-related securities. We routinely monitor the performance of our largest non-depository servicers. MORTGAGE INSURERS We have counterparty credit risk relating to the potential insolvency of, or non-performance by, mortgage insurers that insure single-family loans we purchase or guarantee. We evaluate the recovery and collectability from mortgage insurers as part of the estimate of our loan loss reserves. See Note 4 for additional information. As of September 30, 2017 , mortgage insurers provided coverage with maximum loss limits of $82.8 billion , for $322.5 billion of UPB, in connection with our single-family credit guarantee portfolio. These amounts are based on gross coverage without regard to netting of coverage that may exist to the extent an affected loan is covered under both primary and pool insurance. The table below summarizes the concentration of mortgage insurer counterparties who provided 10% or more of our overall mortgage insurance coverage. On January 3, 2017, Arch Capital Group Ltd. announced that it had completed its purchase of United Guaranty Corporation at the end of 2016. The table below reflects this transaction. On October 23, 2016, Genworth Financial, Inc. announced that it had entered into an agreement to be acquired by China Oceanwide Holdings Group Co., Ltd. Regulatory approvals of the acquisition are still pending. Genworth Mortgage Insurance Corporation is a subsidiary of Genworth Financial, Inc . Mortgage Insurance Coverage Credit Rating (1) September 30, 2017 December 31, 2016 Arch Mortgage Insurance Company A- 24 % 25 % Radian Guaranty Inc. BBB- 21 21 Mortgage Guaranty Insurance Corporation BBB 20 20 Genworth Mortgage Insurance Corporation BB+ 15 15 Essent Guaranty, Inc. BBB+ 11 10 % Total 91 % 91 % (1) Ratings are for the corporate entity to which we have the greatest exposure. Coverage amounts may include coverage provided by affiliates and subsidiaries of the counterparty. Latest rating available as of September 30, 2017. Represents the lower of S&amp;P and Moody’s credit ratings stated in terms of the S&amp;P equivalent. We received proceeds of $0.3 billion and $0.4 billion during YTD 2017 and YTD 2016, respectively, from our primary and pool mortgage insurance policies for recovery of losses on our single-family loans. We had outstanding receivables from mortgage insurers of $0.1 billion (excluding deferred payment obligations associated with unpaid claim amounts) as of both September 30, 2017 and December 31, 2016 . The balance of these receivables, net of associated reserves, was approximately $0.1 billion at both September 30, 2017 and December 31, 2016 . PMI Mortgage Insurance Co. and Triad Guaranty Insurance Corp. are both under the control of their state regulators and are in run-off. A substantial portion of their claims is recorded by us as deferred payment obligations. As of both September 30, 2017 and December 31, 2016 , we had cumulative unpaid deferred payment obligations of $0.5 billion from these insurers. We reserved for all of these unpaid amounts as collectability is uncertain. It is not clear how the regulators of these companies will administer their respective deferred payment plans in the future, nor when or if those obligations will be paid. OTHER INVESTMENTS AND CASH COUNTERPARTIES We are exposed to counterparty credit risk relating to the potential insolvency of, or the non-performance by, counterparties relating to other investments and cash (including non-mortgage-related securities and cash equivalents) transactions, including those entered into on behalf of our securitization trusts. Our policies require that the issuer be rated as investment grade at the time the financial instrument is purchased. We base the permitted term and dollar limits for each of these transactions on the counterparty's financial strength in order to further mitigate our risk. Our other investments and cash counterparties are primarily major financial institutions, including other GSEs, Treasury, the Federal Reserve Bank of New York, highly-rated supranational institutions, and government money market funds. As of September 30, 2017 and December 31, 2016, $159 million and $0 million of our securities purchased under agreements to resell were used to provide financing to investors in Freddie Mac securities to increase liquidity and grow the investor base for those securities. These transactions differ from the securities purchased under agreements to resell that we use for liquidity purposes as the counterparties we face may not be major financial institutions and we are exposed to the counterparty risk of these institutions. As of September 30, 2017 and December 31, 2016 , including amounts related to our consolidated VIEs, there were $81.9 billion and $96.2 billion , respectively, primarily of cash and securities purchased under agreements to resell invested with counterparties, U.S. Treasury securities, cash deposited with the Federal Reserve Bank of New York, or cash advanced to lenders. As of September 30, 2017 , all of our securities purchased under agreements to resell were fully collateralized. NON-AGENCY MORTGAGE-RELATED SECURITY ISSUERS We are engaged in various loss mitigation efforts concerning certain investments in non-agency mortgage-related securities, including the matters described below. In 2011, FHFA, as Conservator for Freddie Mac and Fannie Mae, filed lawsuits against a number of corporate families of financial institutions and related defendants alleging securities laws violations and, in some cases, fraud. On July 12, 2017, FHFA reached a settlement with the Royal Bank of Scotland Group plc, related companies and specifically named individuals (collectively RBS). The settlement resolves all claims in the lawsuit filed by FHFA against RBS in the U.S. District Court for the District of Connecticut. Under the terms of the agreement, RBS paid Freddie Mac $4.5 billion . We recognized this amount within non-interest income on our condensed consolidated statements of comprehensive income during the third quarter of 2017. The separate lawsuit filed by FHFA against Nomura Holding America, Inc. (or Nomura) and RBS in the U.S. District Court for the Southern District of New York remains outstanding. This case went to trial in March 2015. In May 2015, the judge ruled against the defendants and ordered them to pay an aggregate of $806 million , of which $779 million will be paid to Freddie Mac. The order also provides for Freddie Mac to transfer the mortgage-related securities at issue in this trial to the defendants. The defendants have agreed to pay for certain costs, legal fees and expenses if FHFA prevails in the litigation. This expense reimbursement payment is subject to various conditions, and is capped at $33 million (half of any such payment would be made to Freddie Mac). The defendants filed a notice of appeal in the U.S. Court of Appeals for the Second Circuit. On September 28, 2017, the Second Circuit affirmed the District Court's decision in full. The defendants may petition the U.S. Supreme Court to review the Second Circuit's decision. We worked with an investor consortium to enforce certain claims with J.P. Morgan Chase &amp; Co. relating to a number of non-agency mortgage-related securities. A settlement agreement was entered into with respect to these claims. The settlement is subject to certain conditions, which have not yet been satisfied. Our expected benefit from the settlement, which currently totals approximately $29 million , will be recognized in earnings over the expected remaining life of the securities, unless the securities are sold, at which time the benefit would be considered in the sales price of the securities.</t>
  </si>
  <si>
    <t>Fair Value Disclosures</t>
  </si>
  <si>
    <t>Fair Value Disclosures [Abstract]</t>
  </si>
  <si>
    <t>FAIR VALUE DISCLOSURES</t>
  </si>
  <si>
    <t>FAIR VALUE DISCLOSURE 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 Level 1 - inputs to the valuation techniques are based on quoted prices in active markets for identical assets or liabilities. • Level 2 - inputs to the valuation techniques are based on observable inputs other than quoted prices in active markets for identical assets or liabilities. •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 VALUATION RISK AND CONTROLS OVER FAIR VALUE MEASUREMENTS Valuation risk is the risk that fair values used for financial disclosures, risk metrics and performance measures do not reasonably reflect market conditions and prices. We designed our control processes so that our fair value measurements are appropriate and reliable, that they are based on observable inputs where possible, and that our valuation approaches are consistently applied and the assumptions and inputs are reasonable. Our control processes provide a framework for segregation of duties and oversight of our fair value methodologies, techniques, validation procedures, and results. VALUATION TECHNIQUES HARP Loans For loans that have been refinanced under HARP, we value our guarantee obligation using the guarantee fees currently charged by us under that initiative. HARP loans valued using this technique are classified as Level 2, as the fees charged by us are observable. The majority of our HARP loans are classified as Level 2. If, subsequent to delivery, the refinanced loan no longer qualifies for purchase based on current underwriting standards (such as becoming past due or being modified), the fair value of the guarantee obligation is then measured using our internal credit models or the median of external sources, if the loan’s principal market has changed to the whole loan market. HARP loans valued using either of these techniques are classified as Level 3 as significant inputs are unobservable. The total compensation that we receive for the delivery of a HARP loan reflects the pricing that we are willing to offer because HARP is a part of a broader government program intended to provide assistance to homeowners and prevent foreclosures. When HARP ends on December 31, 2018, the beneficial pricing afforded to HARP loans may no longer be reflected in the pricing structure of our guarantee fees. If these benefits were not reflected in the pricing for these loans, the fair value of our loans would have decreased by $2.9 billion and $5.3 billion as of September 30, 2017 and December 31, 2016 , respectively. The total fair value of the loans in our portfolio that reflect the pricing afforded to HARP loans as of September 30, 2017 and December 31, 2016 was $35.7 billion and $52.8 billion , respectively. ASSETS AND LIABILITIES ON OUR CONDENDSED CONSOLIDATED BALANCE SHEETS MEASURED AT FAIR VALUE ON A RECURRING BASIS The following tables present our assets and liabilities measured on our condensed consolidated balance sheets at fair value on a recurring basis subsequent to initial recognition, including instruments where we have elected the fair value option. September 30, 2017 (In millions) Level 1 Level 2 Level 3 Netting Adjustment (1) Total Assets: Investments in securities: Available-for-sale, at fair value: Mortgage-related securities: Freddie Mac $— $33,567 $5,580 $— $39,147 Other agency — 3,041 48 — 3,089 Non-agency RMBS — — 5,135 — 5,135 Non-agency CMBS — 180 3,469 — 3,649 Obligations of states and political subdivisions — — 402 — 402 Total available-for-sale securities, at fair value — 36,788 14,634 — 51,422 Trading, at fair value: Mortgage-related securities: Freddie Mac — 11,881 1,030 — 12,911 Other agency — 4,742 268 — 5,010 All other — 27 271 — 298 Total mortgage-related securities — 16,650 1,569 — 18,219 Non-mortgage-related securities 14,648 2,859 — — 17,507 Total trading securities, at fair value 14,648 19,509 1,569 — 35,726 Total investments in securities 14,648 56,297 16,203 — 87,148 Mortgage loans: Held-for-sale, at fair value — 18,995 — — 18,995 Derivative assets, net: Interest-rate swaps — 3,871 — — 3,871 Option-based derivatives — 5,215 — — 5,215 Other — 132 3 — 135 Subtotal, before netting adjustments — 9,218 3 — 9,221 Netting adjustments (1) — — — (8,516 ) (8,516 ) Total derivative assets, net — 9,218 3 (8,516 ) 705 Other assets: Guarantee asset, at fair value — — 2,621 — 2,621 Non-derivative held-for-sale purchase commitments, at fair value — 140 — — 140 All other, at fair value — — — — — Total other assets — 140 2,621 — 2,761 Total assets carried at fair value on a recurring basis $14,648 $84,650 $18,827 ($8,516 ) $109,609 Liabilities: Debt securities of consolidated trusts held by third parties, at fair value $— $15 $531 $— $546 Other debt, at fair value 5,173 89 — 5,262 Derivative liabilities, net: Interest-rate swaps — 8,006 — — 8,006 Option-based derivatives — 117 — — 117 Other 76 67 — 143 Subtotal, before netting adjustments — 8,199 67 — 8,266 Netting adjustments (1) — — — (8,054 ) (8,054 ) Total derivative liabilities, net — 8,199 67 (8,054 ) 212 Other liabilities: Non-derivative held-for-sale purchase commitments, at fair value — 36 — — 36 All other, at fair value — — 23 — 23 Total liabilities carried at fair value on a recurring basis $— $13,423 $710 ($8,054 ) $6,079 December 31, 2016 (In millions) Level 1 Level 2 Level 3 Netting Adjustment (1) Total Assets: Investments in securities: Available-for-sale, at fair value: Mortgage-related securities: Freddie Mac $— $33,805 $9,847 $— $43,652 Other agency — 4,155 66 — 4,221 Non-agency RMBS — — 11,797 — 11,797 Non-agency CMBS — 3,056 3,366 — 6,422 Obligations of states and political subdivisions — — 665 — 665 Total available-for-sale securities, at fair value — 41,016 25,741 — 66,757 Trading, at fair value: Mortgage-related securities: Freddie Mac — 14,248 1,095 — 15,343 Other agency — 8,149 12 — 8,161 All other — 36 113 — 149 Total mortgage-related securities — 22,433 1,220 — 23,653 Non-mortgage-related securities 19,402 1,735 — — 21,137 Total trading securities, at fair value 19,402 24,168 1,220 — 44,790 Total investments in securities 19,402 65,184 26,961 — 111,547 Mortgage loans: Held-for-sale, at fair value — 16,255 — — 16,255 Derivative assets, net: Interest-rate swaps — 6,924 — — 6,924 Option-based derivatives — 5,054 — — 5,054 Other — 287 3 — 290 Subtotal, before netting adjustments — 12,265 3 — 12,268 Netting adjustments (1) — — — (11,521 ) (11,521 ) Total derivative assets, net — 12,265 3 (11,521 ) 747 Other assets: Guarantee asset, at fair value — — 2,298 — 2,298 Non-derivative held-for-sale purchase commitments, at fair value — 108 — — 108 All other, at fair value — — 2 — 2 Total other assets — 108 2,300 — 2,408 Total assets carried at fair value on a recurring basis $19,402 $93,812 $29,264 ($11,521 ) $130,957 Liabilities: Debt securities of consolidated trusts held by third parties, at fair value $— $144 $— $— $144 Other debt, at fair value — 5,771 95 — 5,866 Derivative liabilities, net: Interest-rate swaps — 12,387 — — 12,387 Option-based derivatives — 106 — — 106 Other — 147 52 — 199 Subtotal, before netting adjustments — 12,640 52 — 12,692 Netting adjustments (1) — — — (11,897 ) (11,897 ) Total derivative liabilities, net — 12,640 52 (11,897 ) 795 Other liabilities: Non-derivative held-for-sale purchase commitments, at fair value — 37 — — 37 Total liabilities carried at fair value on a recurring basis $— $18,592 $147 ($11,897 ) $6,842 (1) Represents counterparty netting, cash collateral netting and net derivative interest receivable or payable. ASSETS ON OUR CONDENSED CONSOLIDATED BALANCE SHEETS MEASURED AT FAIR VALUE ON A NON-RECURRING BASIS We may be required, from time to time, to measure certain assets at fair value on a non-recurring basis after our initial recognition. These adjustments usually result from the application of lower-of-cost-or-fair-value accounting or measurement of impairment based on the fair value of the underlying collateral. The table below presents assets measured on our condensed consolidated balance sheets at fair value on a non-recurring basis. September 30, 2017 December 31, 2016 (In millions) Level 1 Level 2 Level 3 Total Level 1 Level 2 Level 3 Total Assets measured at fair value on a non-recurring basis: Mortgage loans (1) $— $58 $5,715 $5,773 $— $199 $2,483 $2,682 (1) Includes loans that are classified as held-for-investment and have been measured for impairment based on the fair value of the underlying collateral and held-for-sale loans where the fair value is below cost. LEVEL 3 FAIR VALUE MEASUREMENTS The tables below present a reconciliation of all assets and liabilities measured on our condensed consolidated balance sheets at fair value on a recurring basis using significant unobservable inputs (Level 3), including transfers into and out of Level 3 assets and liabilities. The tables also present gains and losses due to changes in fair value, including both realized and unrealized gains and losses, recognized in our condensed consolidated statements of comprehensive income for Level 3 assets and liabilities. When assets and liabilities are transferred between levels, we recognize the transfer as of the beginning of the period. 3Q 2017 Realized and unrealized gains (losses) Balance, Included in Included in Total Purchases Issues Sales Settlements, net Transfers (1) Transfers (1) Balance, Unrealized (3) (In millions) Assets Investments in securities: Available-for-sale, at fair value: Mortgage-related securities: Freddie Mac $5,686 ($4 ) $82 $78 $141 $— $— ($325 ) $— $— $5,580 ($4 ) Other agency 51 — — — — — — (3 ) — — 48 — Non-agency RMBS 8,639 854 (128 ) 726 — — (3,953 ) (277 ) — — 5,135 38 Non-agency CMBS 3,470 1 5 6 — — — (7 ) — — 3,469 1 Obligations of states and political subdivisions 481 — (1 ) (1 ) — — — (78 ) — — 402 — Total available-for-sale mortgage-related securities 18,327 851 (42 ) 809 141 — (3,953 ) (690 ) — — 14,634 35 Trading, at fair value: Mortgage-related securities: Freddie Mac 888 (45 ) — (45 ) 587 — — (4 ) — (396 ) 1,030 (43 ) Other agency 10 (1 ) — (1 ) 259 — — — — — 268 (1 ) All other 108 (2 ) — (2 ) 176 — — (11 ) — — 271 (2 ) Total trading mortgage-related securities 1,006 (48 ) — (48 ) 1,022 — — (15 ) — (396 ) 1,569 (46 ) Other assets: Guarantee asset 2,480 (1 ) — (1 ) — 265 — (123 ) — — 2,621 (1 ) Realized and unrealized (gains) losses Balance, Included in Included in Total Purchases Issues Sales Settlements, net Transfers (1) Transfers (1) Balance, Unrealized (3) (In millions) Liabilities Debt securities of consolidated trusts held by third parties, at fair value $531 $— $— $— $— $— $— $— $— $— $531 $— Other debt, at fair value 89 — — — — — — — — — 89 — Net derivatives (2) 68 2 — 2 — (1 ) — (2 ) — — 67 (2 ) Other liabilities: All other, at fair value 17 (12 ) — (12 ) 5 — 13 — — — 23 (12 ) YTD 2017 Realized and unrealized gains (losses) Balance, January 1, 2017 Included in earnings Included in other comprehensive income Total Purchases Issues Sales Settlements, net Transfers into Level 3 (1) Transfers out of Level 3 (1) Balance, September 30, 2017 Unrealized gains (losses) still held (3) (in millions) Assets Investments in securities: Available-for-sale, at fair value: Mortgage-related securities: Freddie Mac $9,847 ($6 ) $117 $111 $635 $— ($907 ) ($1,027 ) $17 ($3,096 ) $5,580 ($15 ) Other agency 66 — (1 ) (1 ) — — — (9 ) — (8 ) 48 — Non-agency RMBS 11,797 1,285 (68 ) 1,217 — — (6,649 ) (1,230 ) — — 5,135 111 Non-agency CMBS 3,366 4 128 132 — — — (29 ) — — 3,469 4 Obligations of states and political subdivisions 665 1 (2 ) (1 ) — — — (262 ) — — 402 — Total available-for-sale mortgage-related securities 25,741 1,284 174 1,458 635 — (7,556 ) (2,557 ) 17 (3,104 ) 14,634 100 Trading, at fair value: Mortgage-related securities: Freddie Mac 1,095 (121 ) — (121 ) 889 — (592 ) (9 ) 14 (246 ) 1,030 (92 ) Other agency 12 (3 ) — (3 ) 259 — — — — — 268 (3 ) All other 113 — — — 176 — — (18 ) — — 271 — Total trading mortgage-related securities 1,220 (124 ) — (124 ) 1,324 — (592 ) (27 ) 14 (246 ) 1,569 (95 ) Other assets: Guarantee asset 2,299 (2 ) — (2 ) — 677 — (353 ) — — 2,621 (2 ) Realized and unrealized (gains) losses Balance, Included in earnings Included in other comprehensive income Total Purchases Issues Sales Settlements, net Transfers into Level 3 (1) Transfers out of Level 3 (1) Balance, Unrealized (gains) losses still held (3) (in millions) Liabilities Debt securities of consolidated trusts held by third parties, at fair value $— $1 $— $1 $— $530 $— $— $— $— $531 $1 Other debt, at fair value 95 — — — — — — (6 ) — — 89 — Net derivatives (2) 50 36 — 36 — — — (19 ) — — 67 19 Other liabilities: All other, at fair value (2 ) (5 ) — (5 ) 17 — 13 — — — 23 (5 ) 3Q 2016 Realized and unrealized gains (losses) Balance, July 1, 2016 Included in earnings Included in other comprehensive income Total Purchases Issues Sales Settlements, net Transfers into Level 3 Transfers out of Level 3 Balance, September 30, 2016 Unrealized gains (losses) still held (3) (In millions) Assets Investments in securities: Available-for-sale, at fair value: Mortgage-related securities: Freddie Mac $11,462 $— ($38 ) ($38 ) $462 $— ($366 ) ($246 ) $— ($4,134 ) $7,140 ($1 ) Other agency 73 — — — — — — (4 ) — — 69 — Non-agency RMBS 15,497 437 214 651 — — (2,869 ) (672 ) — — 12,607 87 Non-agency CMBS 3,611 1 125 126 — — — (8 ) — — 3,729 1 Obligations of states and political subdivisions 890 — (2 ) (2 ) — — — (92 ) — — 796 — Total available-for-sale mortgage-related securities 31,533 438 299 737 462 — (3,235 ) (1,022 ) — (4,134 ) 24,341 87 Trading, at fair value: Mortgage-related securities: Freddie Mac 315 11 — 11 753 — (5 ) (5 ) 99 (234 ) 934 3 Other agency 615 4 — 4 — — (112 ) (20 ) — (474 ) 13 — All other 1 — — — — — — — — — 1 — Total trading mortgage-related securities 931 15 — 15 753 — (117 ) (25 ) 99 (708 ) 948 3 Other assets: Guarantee asset 2,057 — — — — 204 — (96 ) — — 2,165 — Realized and unrealized (gains) losses Balance, Included in earnings Included in other comprehensive income Total Purchases Issues Sales Settlements, net Transfers into Level 3 Transfers out of Level 3 Balance, Unrealized (gains) losses still held (3) (In millions) Liabilities Other debt, at fair value $52 $— $— $— $— $— $— $— $— $— $52 $— Net derivatives (2) 27 39 — 39 — — — (9 ) — — 57 33 Other Liabilities: All other, at fair value 15 10 — 10 (25 ) — — — — — — 10 YTD 2016 Realized and unrealized gains (losses) Balance, Included in earnings Included in other comprehensive income Total Purchases Issues Sales Settlements, net Transfers into Level 3 Transfers out of Level 3 Balance, Unrealized gains (losses) still held (3) (in millions) Assets Investments in securities: Available-for-sale, at fair value: Mortgage-related securities: Freddie Mac $2,608 $20 $28 $48 $5,618 $— ($491 ) ($328 ) $— ($315 ) $7,140 ($1 ) Other agency 91 — (1 ) (1 ) — — — (15 ) — (6 ) 69 — Non-agency RMBS 20,333 810 (73 ) 737 — — (5,887 ) (2,576 ) — — 12,607 201 Non-agency CMBS 3,530 2 224 226 — — — (27 ) — — 3,729 2 Obligations of states and political subdivisions 1,205 1 (4 ) (3 ) — — — (406 ) — — 796 — Total available-for-sale mortgage-related securities 27,767 833 174 1,007 5,618 — (6,378 ) (3,352 ) — (321 ) 24,341 202 Trading, at fair value: Mortgage-related securities: Freddie Mac 331 (4 ) — (4 ) 800 — (142 ) (3 ) 74 (122 ) 934 (4 ) Other agency 41 (1 ) — (1 ) — — (20 ) (7 ) — — 13 (2 ) All other 2 — — — — — — (1 ) — — 1 — Total trading mortgage-related securities 374 (5 ) — (5 ) 800 — (162 ) (11 ) 74 (122 ) 948 (6 ) Other assets: Guarantee asset 1,753 68 — 68 — 602 — (258 ) — — 2,165 68 Realized and unrealized (gains) losses Balance, Included in earnings Included in other comprehensive income Total Purchases Issues Sales Settlements, net Transfers into Level 3 Transfers out of Level 3 Balance, Unrealized (gains) losses still held (3) (in millions) Liabilities Other debt, at fair value $— $— $— $— $— $52 $— $— $— $— $52 $— Net derivatives (2) 8 67 — 67 — 1 — (19 ) — — 57 48 Other Liabilities: All other, at fair value 10 7 — 7 (17 ) — — — — — — 7 (1) Transfers out of Level 3 during 3Q 2017 and YTD 2017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3Q 2017 and YTD 2017 consisted primarily of certain mortgage-related securities due to a lack of market activity and relevant price quotes from dealers and third-party pricing services. (2) Amounts are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September 30, 2017 and September 30, 2016, respectively. Included in these amounts are other-than temporary impairments recorded on available-for-sale securities. The tables below provide valuation techniques, the range, and the weighted average of significant unobservable inputs for assets and liabilities measured on our condensed consolidated balance sheets at fair value on a recurring basis using unobservable inputs (Level 3). September 30, 2017 Level 3 Fair Value Predominant Valuation Technique(s) Unobservable Inputs (1) (Dollars in millions, except for certain unobservable inputs as shown) Type Range Weighted Average Recurring fair value measurements Assets Investments in securities Available-for-sale, at fair value Mortgage-related securities Freddie Mac $5,393 Discounted cash flows OAS 19 - 514 bps 56 bps 187 Other Total Freddie Mac 5,580 Other agency 29 Median of external sources 19 Single external source Total other agency 48 Non-agency RMBS 4,511 Median of external sources External pricing sources $74.7 - $79.3 $76.4 624 Other Total non-agency RMBS 5,135 Non-agency CMBS 3,468 Single external source External pricing sources $6.3 - $107.8 $95.7 1 Other Total non-agency CMBS 3,469 Obligations of states and political subdivisions 366 Median of external sources External pricing sources $101.3 - $101.7 $101.5 36 Other Total obligations of states and political subdivisions 402 Total available-for-sale mortgage-related securities 14,634 Trading, at fair value Mortgage-related securities Freddie Mac 664 Discounted cash flows OAS (7,125) - 27,202 bps 144 bps 99 Risk metrics 98 Single external source 169 Other Total Freddie Mac 1,030 Other agency 208 Discounted cash flows OAS (562) - 424 bps (60) bps 60 Risk metrics Total other agency 268 All other 171 Risk metrics Effective duration 0.00 - 7.32 years 7.32 years 99 Single external source 1 Other Total all other 271 Total trading mortgage-related securities 1,569 Total investments in securities $16,203 Other assets: Guarantee asset, at fair value $2,621 Discounted cash flow OAS 17 - 198 bps 42 bps Liabilities Debt securities of consolidated trusts held by third parties, at fair value 531 Single External Source External Pricing Sources $100.0 - $100.5 $100.1 Other debt, at fair value 89 Other Net derivatives 67 Other Other liabilities All other, at fair value 23 Other December 31, 2016 Level 3 Fair Value Predominant Valuation Technique(s) Unobservable Inputs (1) (Dollars in millions, except for certain unobservable inputs as shown) Type Range Weighted Average Recurring fair value measurements Assets Investments in securities Available-for-sale, at fair value Mortgage-related securities Freddie Mac $7,619 Discounted cash flows OAS (146) - 500 bps 91 bps 129 Median of external sources External pricing sources $100.8 - $103.3 $101.8 66 Single external source 60 Risk Metrics 1,973 Other Total Freddie Mac 9,847 Other agency 32 Median of external sources 23 Single external source 11 Other Total other agency 66 Non-agency RMBS 9,974 Median of external sources External pricing sources $74.0 - $78.8 $76.0 1,823 Other Total non-agency RMBS 11,797 Non-agency CMBS 3,365 Risk Metrics Effective duration 2.15 - 10.02 years 8.57 years 1 Other Total non-agency CMBS 3,366 Obligations of states and political subdivisions 619 Median of external sources External pricing sources $100.9 - $101.5 $101.2 46 Other Total obligations of states and political subdivisions 665 Total available-for-sale mortgage-related securities 25,741 Trading, at fair value Mortgage-related securities Freddie Mac 452 Risk metrics Effective duration (5.07) - 46.37 years 6.94 years 311 Discounted cash flows OAS (3,346) - 2,460 bps (224) bps 5 Single external source 4 Median of external sources 323 Other Total Freddie Mac 1,095 Other agency 12 Discounted cash flows All other 113 Risk metrics Effective duration 0.14 - 4.08 years 2.52 years Total trading mortgage-related securities 1,220 Total investments in securities $26,961 Other assets: Guarantee asset, at fair value $2,091 Discounted cash flows OAS 17 - 198 bps 50 bps 207 Other Total guarantee asset, at fair value 2,298 All other at fair value 2 Other Total other assets 2,300 Liabilities Other debt, at fair value 95 Other Net derivatives 49 Other (1) Certain unobservable input types, range, and weighted average data are not disclosed in these tables if they are associated with a class: (a) that has a Level 3 fair value measurement that is not considered material; or (b) where we have disclosed the predominant valuation technique with related unobservable inputs for the most significant portion of that class. The tables below provide valuation techniques, the range, and the weighted average of significant unobservable inputs for assets and liabilities measured on our consolidated balance sheets at fair value on a non-recurring basis using unobservable inputs (Level 3). Certain of the fair values in the tables below were not obtained as of the period end, but were obtained during the period. September 30, 2017 Level 3 Fair Value Predominant Valuation Technique(s) Unobservable Inputs (Dollars in millions, except for certain unobservable inputs as shown) Type Range Weighted Average Non-recurring fair value measurements Mortgage loans $5,715 Internal model Historical sales $3,000 - $808,500 $175,116 Internal model Housing sales index 39 - 354 bps 99 bps Income capitalization (1) Capitalization rates 7% - 8% 7% Median of external sources External pricing sources $36.5-$94.9 $80.0 December 31, 2016 Level 3 Fair Value Predominant Valuation Technique(s) Unobservable Inputs (Dollars in millions, except for certain unobservable inputs as shown) Type Range Weighted Average Non-recurring fair value measurements Mortgage loans $2,483 Internal model Historical sales $3,000 - $770,000 $167,137 Internal model Housing sales index 42 - 374 bps 96 bps Income capitalization (1) Capitalization rates 7% - 10% 7% Median of external sources External pricing sources $37.0 - $94.3 $75.0 (1) The predominant valuation technique used for multifamily loans. Certain loans in this population are valued using other techniques, and the capitalization rate for those is not represented in the “Range” or “Weighted Average” above. FAIR VALUE OF FINANCIAL INSTRUMENTS The tables below present the carrying value and estimated fair value of our financial instruments. For certain types of financial instruments, such as cash and cash equivalents, restricted cash and cash equivalents, securities purchased under agreements to resell, advances to lenders, other secured lending, and certain other debt, including securities sold under agreements to repurchase, the carrying value on our GAAP balance sheets approximates fair value, as these assets are short-term in nature and have limited market value volatility. September 30, 2017 Fair Value (In millions) GAAP Carrying Amount Level 1 Level 2 Level 3 Netting Adjustments (1) Total Financial Assets Cash and cash equivalents $8,183 $8,183 $— $— $— $8,183 Restricted cash and cash equivalents 7,684 7,684 — — — 7,684 Securities purchased under agreements to resell 47,202 — 47,202 — — 47,202 Investments in securities: Available-for-sale, at fair value 51,422 — 36,788 14,634 — 51,422 Trading, at fair value 35,726 14,648 19,509 1,569 — 35,726 Total investments in securities 87,148 14,648 56,297 16,203 — 87,148 Mortgage loans: Loans held by consolidated trusts 1,738,858 — 1,613,122 141,914 — 1,755,036 Loans held by Freddie Mac 106,034 — 34,015 75,050 — 109,065 Total mortgage loans 1,844,892 — 1,647,137 216,964 — 1,864,101 Derivative assets, net 705 — 9,218 3 (8,516 ) 705 Guarantee asset 2,621 — — 2,789 — 2,789 Non-derivative purchase commitments, at fair value 140 — 140 45 — 185 Advances to lenders and other secured lending 1,649 — 303 1,346 — 1,649 Total financial assets $2,000,224 $30,515 $1,760,297 $237,350 ($8,516 ) $2,019,646 Financial Liabilities Debt, net: Debt securities of consolidated trusts held by third parties $1,691,524 $— $1,700,555 $3,419 $— $1,703,974 Other debt 318,054 — 318,649 4,166 — 322,815 Total debt, net 2,009,578 — 2,019,204 7,585 — 2,026,789 Derivative liabilities, net 212 — 8,199 67 (8,054 ) 212 Guarantee obligation 2,503 — — 3,217 — 3,217 Non-derivative purchase commitments, at fair value 36 — 36 32 — 68 Total financial liabilities $2,012,329 $— $2,027,439 $10,901 ($8,054 ) $2,030,286 December 31, 2016 Fair Value (In millions) GAAP Carrying Amount Level 1 Level 2 Level 3 Netting Adjustments (1) Total Financial Assets Cash and cash equivalents $12,369 $12,369 $— $— $— $12,369 Restricted cash and cash equivalents 9,851 9,851 — — — 9,851 Securities purchased under agreements to resell 51,548 — 51,548 — — 51,548 Investments in securities: Available-for-sale, at fair value 66,757 — 41,016 25,741 — 66,757 Trading, at fair value 44,790 19,402 24,168 1,220 — 44,790 Total investments in securities 111,547 19,402 65,184 26,961 — 111,547 Mortgage loans: Loans held by consolidated trusts 1,690,218 — 1,554,143 142,121 — 1,696,264 Loans held by Freddie Mac 112,785 — 31,004 84,227 — 115,231 Total mortgage loans 1,803,003 — 1,585,147 226,348 — 1,811,495 Derivative assets, net 747 — 12,265 3 (11,521 ) 747 Guarantee asset 2,298 — — 2,490 — 2,490 Non-derivative purchase commitments, at fair value 108 — 108 18 — 126 Advances to lenders and other secured lending 1,278 — — 1,278 — 1,278 Total financial assets $1,992,749 $41,622 $1,714,252 $257,098 ($11,521 ) $2,001,451 Financial Liabilities Debt, net: Debt securities of consolidated trusts held by third parties $1,648,683 $— $1,651,313 $605 $— $1,651,918 Other debt 353,321 — 352,837 4,809 — 357,646 Total debt, net 2,002,004 — 2,004,150 5,414 — 2,009,564 Derivative liabilities, net 795 — 12,640 52 (11,897 ) 795 Guarantee obligation 2,208 — — 3,399 — 3,399 Non-derivative purchase commitments, at fair value 37 — 37 45 — 82 Total financial liabilities $2,005,044 $— $2,016,827 $8,910 ($11,897 ) $2,013,840 (1) Represents counterparty netting, cash collateral netting and net derivative interest receivable or payable. FAIR VALUE OPTION We elected the fair value option for certain multifamily held-for-sale loans, multifamily held-for-sale loan purchase commitments, and certain debt. The table below presents the fair value and UPB related to certain items for which we have elected the fair value option. September 30, 2017 December 31, 2016 (In millions) Multifamily Held-For-Sale Loans Other Debt - Long Term Debt securities of consolidated trusts held by third parties (1) Multifamily Held-For-Sale Loans Other Debt - Long Term Debt securities of consolidated trusts held by third parties (1) Fair value $18,995 $5,262 $531 $16,255 $5,866 $— Unpaid principal balance 18,786 4,836 530 16,231 5,584 — Difference $209 $426 $1 $24 $282 $— (1) Does not include interest-only securities with fair value of $15 million and $144 million as of September 30, 2017 and December 31, 2016, respectively. Changes in Fair Value under the Fair Value Option Election We recorded gains (losses) of ($91) million and $118 million for 3Q 2017 and 3Q 2016, respectively, and ($83) million and $697 million for YTD 2017 and YTD 2016, respectively, from the change in fair value on multifamily held-for-sale loans recorded at fair value in other income (loss) in our condensed consolidated statements of comprehensive income. We recorded gains of $271 million and $391 million for 3Q 2017 and 3Q 2016, respectively, and $826 million and $635 million for YTD 2017 and YTD 2016, respectively, from the change in fair value of multifamily held-for-sale loan purchase commitments recorded at fair value in other income (loss) in our condensed consolidated statements of comprehensive income. Gains (losses) on debt securities with the fair value option elected were $62 million and ($174) million for 3Q 2017 and 3Q 2016, respectively, and ($129) million and ($268) million for YTD 2017 and YTD 2016, respectively, and were recorded in other income (loss) in our condensed consolidated statements of comprehensive income. Changes in fair value attributable to instrument-specific credit risk were not material for 3Q 2017 and YTD 2017 and for 3Q 2016 and YTD 2016 for any assets or liabilities for which we elected the fair value option.</t>
  </si>
  <si>
    <t>Legal Contingencies</t>
  </si>
  <si>
    <t>Commitments and Contingencies Disclosure [Abstract]</t>
  </si>
  <si>
    <t>LEGAL CONTINGENCIES</t>
  </si>
  <si>
    <t>LEGAL CONTINGENCIES 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ervicer’s eligibility to sell loans to, and/or service loans for, us. In these cases, the former seller/servicer sometimes seeks damages against us for wrongful termination under a variety of legal theories. In addition, we are sometimes sued in connection with the origination or servicing of loans. These suits typically involve claims alleging wrongful actions of seller/servicers. Our contracts with our seller/servicers generally provide for indemnification of Freddie Mac against liability arising from seller/servicers' wrongful actions with respect to loans sold to or serviced for Freddie Mac. 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October 2013, defendants filed motions to dismiss the complaint. In October 2014, the District Court granted defendants’ motions and dismissed the case in its entirety against all defendants, with prejudice. In November 2014, plaintiff filed a notice of appeal in the U.S. Court of Appeals for the Sixth Circuit. On July 20, 2016, the Court of Appeals reversed the District Court's dismissal and remanded the case to the District Court for further proceedings. 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inherent uncertainty of pre-trial litigation and the fact that the District Court has not yet ruled upon motions for class certification or summary judgment. In particular, absent the certification of a class, the identification of a class period, and the identification of the alleged statement or statements that survive dispositive motions, we cannot reasonably estimate any possible loss or range of possible loss. LIBOR LAWSUIT 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in July 2013, and a second amended complaint in October 2014. In August 2015, the District Court dismissed the portion of our claim related to antitrust violations and fraud and we filed a motion for reconsideration. On March 31, 2016, the District Court granted a portion of our motion, finding personal jurisdiction over certain defendants, and denied the portion of our motion with respect to statutes of limitation for our fraud claims. Subsequently, in a related case, the U.S. Court of Appeals for the Second Circuit reversed the District Court’s dismissal of certain plaintiffs’ antitrust claims and remanded the case to the District Court for consideration of whether, among other things, the plaintiffs are “efficient enforcers” of the antitrust laws. On December 20, 2016, after briefing and argument on the defendants' renewed motions to dismiss on personal jurisdiction and efficient enforcer grounds, the District Court denied defendants' motions in part and granted them in part. The District Court held that Freddie Mac is an efficient enforcer of the antitrust laws, but dismissed on personal jurisdiction grounds Freddie Mac's antitrust claims against all defendants except HSBC USA, N.A. Freddie Mac and other plaintiffs requested clarification of the District Court's ruling to determine whether it intended to dismiss defendants located in the United States for lack of personal jurisdiction, which request the District Court denied on February 2, 2017. The Court also effectively dismissed Freddie Mac's remaining antitrust claim against HSBC USA, N.A. Freddie Mac filed a motion for reconsideration of the District Court's opinion dismissing Freddie Mac's (and other plaintiffs') antitrust claims on personal jurisdiction grounds. On February 16, 2017, the Court denied Freddie Mac's motion for reconsideration. On March 14, 2017, Freddie Mac and other plaintiffs sought leave to file an appeal of the dismissal of the antitrust and fraud claims or, in the alternative, for the Court to certify its orders dated February 2, 2017 and February 16, 2017 for interlocutory review. On May 3, 2017, the District Court denied Freddie Mac’s requests. On May 24, 2017, Freddie Mac filed a petition for a writ of mandamus asking the Second Circuit to direct the District Court to enter a judgment allowing Freddie Mac to appeal or to certify the District Court’s orders for review, which the Second Circuit denied on July 25, 2017. LITIGATION CONCERNING THE PURCHASE AGREEMENT 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 Litigation in the U.S. District Court for the District of Columbia In re Fannie Mae/Freddie Mac Senior Preferred Stock Purchase Agreement Class Action Litigations . This case is the result of the consolidation of three putative class action lawsuits: Cacciapelle and Bareiss vs. Federal National Mortgage Association, Federal Home Loan Mortgage Corporation and FHFA , filed on July 29, 2013; American European Insurance Company vs. Federal National Mortgage Association, Federal Home Loan Mortgage Corporation and FHFA , filed on July 30, 2013; and Marneu Holdings, Co. vs. FHFA, Treasury, Federal National Mortgage Association and Federal Home Loan Mortgage Corporation , filed on September 18, 2013. (The Marneu case was also filed as a shareholder derivative lawsuit.) A consolidated amended complaint was filed in December 2013. In the consolidated amended complaint, plaintiffs allege,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ought unspecified damages, equitable and injunctive relief, and costs and expenses, including attorney and expert fees. 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Arrowood Indemnity Company vs. Federal National Mortgage Association, Federal Home Loan Mortgage Corporation, FHFA and Treasury . This case was filed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d to be approximately $42 million . American European Insurance Company, Cacciapalle and Miller vs. Treasury and FHFA . This case was filed as a shareholder derivative lawsuit, purportedly on behalf of Freddie Mac as a “nominal” defendant, on July 30, 2014. The complaint alleged that, through the August 2012 amendment to the Purchase Agreement, Treasury and FHFA breached their respective fiduciary duties to Freddie Mac, causing Freddie Mac to suffer damages. The plaintiffs asked that Freddie Mac be awarded compensatory damages and disgorgement, as well as attorneys’ fees, costs and other expenses. FHFA, joined by Freddie Mac and Fannie Mae, moved to dismiss the In re Fannie Mae/Freddie Mac Senior Preferred Stock Purchase Agreement Class Action Litigations case and the other related cases in January 2014. Treasury filed a motion to dismiss the same day. In September 2014, the District Court granted the motions and dismissed the plaintiffs’ claims. In October 2014, plaintiffs in the In re Fannie Mae/Freddie Mac Senior Preferred Stock Purchase Agreement Class Action Litigations case filed a notice of appeal of the District Court’s decision. The scope of this appeal includes the American European Insurance Company shareholder derivative lawsuit. In October 2014, Arrowood filed a notice of appeal of the District Court’s decision. On February 21, 2017, the U.S. Court of Appeals for the District of Columbia Circuit affirmed in part and remanded in part the appealed decision granting the motions to dismiss. The Court of Appeals affirmed dismissal of all claims except certain claims seeking monetary damages for breach of contract and breach of implied duty of good faith and fair dealing. On March 24, 2017, institutional plaintiffs including Arrowood filed a petition for panel rehearing, and on March 31, 2017, the class plaintiffs in the American European Insurance Company litigation also filed a petition for panel rehearing with respect to certain of the claims. On July 17, 2017, the Court of Appeals granted the petitions for rehearing and issued a modified decision, which permitted the institutional plaintiffs to pursue the breach of contract and breach of implied duty of good faith and fair dealing claims that had been remanded. The Court of Appeals also removed language related to the standard to be applied to the implied duty claims, leaving that issue for the District Court to determine on remand. On October 16, 2017, certain institutional and class plaintiffs filed petitions for writ of certiorari in the U.S. Supreme Court challenging whether the prohibition on injunctive relief against FHFA in the Housing and Economic Recovery Act (HERA) bars judicial review of the net worth sweep dividend provisions of the August 2012 amendment to the Purchase Agreement, as well as whether HERA bars shareholders from pursuing derivative litigation where they allege the conservator faces a conflict of interest. Litigation in the U.S. Court of Federal Claims Reid and Fisher vs. the United States of America and Federal Home Loan Mortgage Corporation.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 Rafter, Rattien and Pershing Square Capital Management vs. the United States of America et al. This case was filed as a shareholder derivative lawsuit, purportedly on behalf of Freddie Mac as a “nominal” defendant, on August 14, 2014. The complaint alleges that the net worth sweep dividend provisions of the senior preferred stock constitute an unlawful taking of private property for public use without just compensation, and the U.S government breached an implied-in-fact contract with Freddie Mac. In September 2015, plaintiffs filed an amended complaint, which contains one claim involving Freddie Mac. The amended complaint alleges that Freddie Mac’s charter is a contract with its common stockholders, and that, through the August 2012 amendment to the Purchase Agreement, the U.S. government breached the implied covenant of good faith and fair dealing inherent in such contract. Plaintiffs ask that they be awarded damages or other appropriate relief for the alleged breach of contract as well as attorneys’ fees, costs and expenses . Litigation in the U.S. District Court for the District of Delaware Jacobs and Hindes vs. FHFA and Treasury. This case was filed on August 17, 2015 as a putative class action lawsuit purportedly on behalf of a class of holders of preferred stock or common stock issued by Freddie Mac or Fannie Mae. The case was also filed as a shareholder derivative lawsuit, purportedly on behalf of Freddie Mac and Fannie Mae as “nominal” defendants. The complaint alleges, among other items, that the August 2012 amendment to the Purchase Agreement violated applicable state law and constituted a breach of contract, as well as a breach of covenants of good faith and fair dealing. Plaintiffs seek equitable and injunctive relief (including restitution of the monies paid by Freddie Mac and Fannie Mae to Treasury under the net worth sweep dividend), compensatory damages, attorneys’ fees, costs and expenses. Plaintiffs filed an application for certification of a state-law question to the Delaware and Virginia Supreme Courts, which was denied on September 12, 2016. On September 7, 2016, plaintiffs filed a motion to amend the complaint, which the Court granted on February 24, 2017. On April 17, 2017, FHFA, Freddie Mac, Fannie Mae, and Treasury each moved to dismiss the amended complaint. Plaintiffs have opposed that motion. At present, it is not possible for us to predict the probable outcome of the lawsuits discussed above in the U.S. District Courts and the U.S. Court of Federal Claim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 and the Court has not certified a class.</t>
  </si>
  <si>
    <t>Selected Financial Statement Line Items</t>
  </si>
  <si>
    <t>Selected Financial Statement Data [Abstract]</t>
  </si>
  <si>
    <t>SELECTED FINANCIAL STATEMENT LINE ITEMS The table below presents the significant components of other income (loss) on our condensed consolidated statements of comprehensive income. (In millions) 3Q 2017 3Q 2016 YTD 2017 YTD 2016 Other income (loss): Non-agency mortgage-related securities settlements $4,525 $— $4,525 $— Gains (losses) on held-for-sale loan purchase commitments 271 391 826 635 (Losses) gains on debt recorded at fair value 62 (174 ) (129 ) (268 ) All other 545 388 1,290 1,160 Total other income (loss) $5,403 $605 $6,512 $1,527 The table below presents the significant components of other assets and other liabilities on our condensed consolidated balance sheets. (In millions) September 30, 2017 December 31, 2016 Other assets: Real estate owned, net $972 $1,198 Accounts and other receivables (1) 7,728 5,083 Guarantee asset 2,621 2,298 All other 2,677 3,779 Total other assets $13,998 $12,358 Other liabilities: Guarantee obligation $2,503 $2,208 Payables related to securities 3,190 4,510 Income taxes payable 1,602 — All other 2,331 2,769 Total other liabilities $9,626 $9,487 (1) Primarily consists of servicer receivables and other non-interest receivables.</t>
  </si>
  <si>
    <t>Summary of Significant Accounting Policies (Policies)</t>
  </si>
  <si>
    <t>Basis of Presentation</t>
  </si>
  <si>
    <t>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delegation of authority from FHFA to our Board of Directors and management. Certain amounts in prior periods’ condensed consolidated financial statements have been reclassified to conform to the current presentation. In the opinion of management, our unaudited condensed consolidated financial statements contain all adjustments, which include only normal recurring adjustments, necessary for a fair statement of our results. We evaluate the materiality of identified errors in the financial statements using both an income statement, or “rollover,” and a balance sheet, or “iron curtain,” approach, based on relevant quantitative and qualitative factors. Net income includes certain adjustments to correct immaterial errors related to previously reported periods.</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loan losses and reserve for guarantee losses, valuing financial instruments and other assets and liabilities, and assessing impairments on investments. Actual results could be different from these estimates.</t>
  </si>
  <si>
    <t>Loan reclassifications charge off policy change</t>
  </si>
  <si>
    <t>LOAN RECLASSIFICATIONS On January 1, 2017, we elected a new accounting policy for loan reclassifications from held-for-investment to held-for-sale. Under the new policy, when we reclassify (transfer) a loan from held-for-investment to held-for-sale, we charge off the entire difference between the loan’s recorded investment and its fair value if the loan has a history of credit-related issues. Expenses related to property taxes and insurance are included as part of the charge-off. If the charge-off amount exceeds the existing loan loss reserve amount, an additional provision for credit losses is recorded. Any declines in loan fair value after the date of transfer will be recognized as a valuation allowance, with an offset recorded to other income (loss). This new policy election was applied prospectively, as it was not practical to apply it retrospectively. The new policy election did not affect our net income; however, it affected where the loan reclassifications from held-for-investment to held-for-sale were recorded in our condensed consolidated statements of comprehensive income. Prior to the policy change, upon a loan reclassification from held-for-investment to held-for-sale, we reversed the related allowance for loan losses to the benefit (provision) for credit losses, recorded a valuation allowance for any difference between the loan's recorded investment and its fair value to other income (loss), and recorded property taxes and insurance expenses related to the transferred loans in other expense. Under the new policy, benefit (provision) for credit losses is the only line item affected when a transfer occurs.</t>
  </si>
  <si>
    <t>Recently Adopted or Issued Accounting Guidance</t>
  </si>
  <si>
    <t xml:space="preserve">RECENTLY ISSUED ACCOUNTING GUIDANCE Recently Adopted Accounting Guidance Standard Description Date of Adoption Effect on Consolidated Financial Statements ASU 2016-06, Derivatives and Hedging (Topic 815) The amendment clarifies the requirements for assessing whether contingent call (put) options that can accelerate the payment of principal on debt instruments are clearly and closely related to their debt hosts. An entity performing the assessment under the amendment is required to assess the embedded call (put) options solely in accordance with the four-step decision sequence. January 1, 2017 The adoption of this amendment did not have a material effect on our consolidated financial statements. ASU 2016-17 - Consolidation (Topic 810): Interests Held through Related Parties That Are under Common Control The Board issued this Updat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January 1, 2017 The adoption of this amendment did not have a material effect on our consolidated financial statements. Recently Issued Accounting Guidance, Not Yet Adopted Within Our Condensed Consolidated Financial Statements Standard Description Date of Planned Adoption Effect on Consolidated Financial Statements ASU 2017-12, Derivatives and Hedging (Topic 815) The amendments in this Update made targeted improvements to accounting for hedging activities. The Update changes the recognition and presentation requirements of hedge accounting and provides new alternatives on how to measure and account for certain aspects of hedging activities. 4Q 2017 The adoption of the amendments will not affect the application of hedge accounting for our existing hedge strategies; however, the amendments will modify the presentation of hedge results on our consolidated statements of comprehensive income and in the financial statement notes. ASU 2016-15, Statement of Cash Flows (Topic 230): Classification of Certain Cash Receipts and Cash Payments (a consensus of the Emerging Issues Task Force) The main objective of this Update is to address the diversity in practice that currently exists in regards to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January 1, 2018 Upon adoption, the portion of the cash payment attributable to the accreted interest related to zero-coupon debt will be presented in the operating activities section, a classification change from the financing activity section where this item is currently presented. We are evaluating the financial effect the adoption of this amendment will have on our consolidated financial statements. ASU 2016-18, Statement of Cash Flows (Topic 230): Restricted Cash (a consensus of the FASB Emerging Issues Task Force) The amendments in this Update address the diversity in the classification and presentation of changes in restricted cash on the statement of cash flows under Topic 230, Statement of Cash Flows. Specifically, this amendment dictates that the statement of cash flows should explain the change in the period of the total of cash, cash equivalents, and restricted cash balances. January 1, 2018 The adoption of the amendments will not have a material effect on our consolidated financial statements. ASU 2016-13,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hile we are evaluating the effect that the adoption of the amendments will have on our consolidated financial statements, it will increase (perhaps substantially) our provision for credit losses in the period of adoption. </t>
  </si>
  <si>
    <t>Earnings Per Common Share</t>
  </si>
  <si>
    <t xml:space="preserve">EARNINGS PER SHARE We have participating securities related to options and restricted stock units with dividend equivalent rights that receive dividends as declared on an equal basis with common shares but are not obligated to participate in undistributed net losses. These participating securities consist of: • Vested options to purchase common stock; and • Vested restricted stock unit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following common stock equivalent shares outstanding: • Weighted average shares related to stock options if the average market price during the period exceeds the exercise price; and • The weighted-average of restricted stock units. During periods in which a net loss attributable to common stockholders has been incurred, potential common equivalent shares outstanding are not included in the calculation because it would have an antidilutive effect. </t>
  </si>
  <si>
    <t>Derivatives, Methods of Accounting, Fair value hedge</t>
  </si>
  <si>
    <t>Fair Value Hedges On February 2, 2017, we started applying fair value hedge accounting to certain single-family mortgage loans where we hedge the changes in fair value of these loans attributable to the designated benchmark interest rate (i.e., LIBOR), using LIBOR-based interest-rate swaps. The hedge period is one day, and we re-balance our hedge relationships on a daily basis. We apply hedge accounting to qualifying hedge relationships. A qualifying hedge relationship exists when changes in the fair value of a derivative hedging instrument are expected to be highly effective in offsetting changes in the fair value of the hedged item attributable to the risk being hedged during the term of the hedge relationship. To assess hedge effectiveness, we use a statistical regression analysis. We prepare formal contemporaneous documentation, at inception of the hedge relationship, of our risk management objective and strategies for undertaking the hedge. If a hedge relationship qualifies for hedge accounting, changes in fair value of the hedging instrument (swaps) are recognized in other income (loss), rather than derivative gains (losses), and changes in the fair value of the hedged item (loans) attributable to the risk being hedged are also recognized in other income (loss). The amount by which the gain or loss on the designated derivative instrument does not exactly offset the gain or loss on the hedged item attributable to the risk being hedged is hedge ineffectiveness. Changes in the fair value of the hedged item attributable to the risk being hedged are recognized as a cumulative basis adjustment against the loans. The basis adjustments are amortized into interest income in the same manner as all other basis adjustments related to the loans (i.e., effective interest method over the remaining contractual maturity of the loan).</t>
  </si>
  <si>
    <t>Securitization and Guarantee Activities (Tables)</t>
  </si>
  <si>
    <t>Table - Schedule of Various Interest Entities</t>
  </si>
  <si>
    <t xml:space="preserve">The table below presents the carrying value and classification of the assets and liabilities of consolidated VIEs on our consolidated balance sheets. (In millions) September 30, 2017 December 31, 2016 Consolidated Balance Sheet Line Item Assets: Restricted cash and cash equivalents $5,148 $9,431 Securities purchased under agreements to resell 12,800 13,550 Mortgage loans held-for-investment 1,738,858 1,690,218 Accrued interest receivable 5,640 5,454 Other assets 2,922 3,827 Total assets of consolidated VIEs $1,765,368 $1,722,480 Liabilities: Accrued interest payable $4,950 $4,846 Debt, net 1,691,524 1,648,683 Total liabilities of consolidated VIEs $1,696,474 $1,653,529 The following table presents the carrying amounts and classification of the assets and liabilities recorded on our consolidated balance sheets related to our variable interests in non-consolidated VIEs with which we were involved in the design and creation and have a significant continuing involvement, as well as our maximum exposure to loss. (In millions) September 30, 2017 December 31, 2016 Assets and Liabilities Recorded on our Consolidated Balance Sheets (1) Assets: Investments in securities $52,355 $58,995 Accrued interest receivable 236 254 Other assets 2,030 1,708 Liabilities: Other liabilities 1,902 1,604 Maximum Exposure to Loss (2)(3) $178,765 $150,227 Total Assets of Non-Consolidated VIEs (3) $207,985 $175,713 (1) Includes our variable interests in REMICs and Stripped Giant PCs, K Certificates, SB Certificates, senior subordinate securitization structures, and other securitization products that we do not consolidate. (2) Our maximum exposure to loss includes the guaranteed UPB of assets held by the non-consolidated VIEs related to K Certificates, SB Certificates, senior subordinate securitization structures, and other securitization products, as well as the UPB of unguaranteed securities that we acquired from these securitization transactions. (3) Our maximum exposure to loss and total assets of non-consolidated VIEs exclude our investments in and obligations to REMICs and Stripped Giant PCs, because we already consolidate the underlying collateral of these trusts on our consolidated balance sheets. </t>
  </si>
  <si>
    <t>Table - Financial Guarantees</t>
  </si>
  <si>
    <t>The table below shows our maximum exposure, recognized liability, and maximum remaining term of our recognized financial guarantees to non-consolidated VIEs and other third parties. This table does not include our unrecognized financial guarantees, such as guarantees to consolidated VIEs or to resecuritization trusts that do not expose us to incremental credit risk. September 30, 2017 December 31, 2016 (Dollars in millions, terms in years) Maximum (1) Recognized (2) Maximum Remaining Term Maximum (1) Recognized (2) Maximum Remaining Term K Certificates, SB Certificates, senior subordinate securitization structures, and other securitization products $178,738 $1,834 40 $150,227 $1,532 40 Other mortgage-related guarantees 16,577 669 33 16,445 679 34 Derivative instruments 11,603 136 28 6,396 127 29 (1) 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For derivative instruments, this amount represents the notional value, although our exposure to certain of these derivative instruments may be unlimited. We generally reduce our exposure to those derivative instruments with unlimited exposure through separate contracts with third parties. (2) For K Certificates, SB Certificates, senior subordinate securitization structures, other securitization products, and other mortgage-related guarantees, this amount represents the guarantee obligation on our consolidated balance sheets. This amount excludes our reserve for guarantee losses, which totaled $62 million and $67 million as of September 30, 2017 and December 31, 2016 , respectively, and is included within other liabilities on our consolidated balance sheets.</t>
  </si>
  <si>
    <t>Table - Recourse and other forms of credit protection</t>
  </si>
  <si>
    <t>The following table presents the maximum exposure of our recognized financial guarantees to non-consolidated multifamily VIEs and the related maximum coverage provided primarily by the subordinate tranches. Maximum Exposure (1) at Maximum Coverage (2) at (In millions) September 30, 2017 December 31, 2016 September 30, 2017 December 31, 2016 K Certificates and SB Certificates $164,308 $139,416 $27,307 $23,864 Other securitization products 6,732 5,545 1,521 1,359 Total $171,040 $144,961 $28,828 $25,223 (1) Our maximum exposure to loss includes the guaranteed UPB of assets held by the non-consolidated VIEs. (2) For K Certificates and SB Certificates, this represents the UPB of the securities that are subordinate to our guarantee. For other securitization products, this represents the remaining amount of loss recovery that is available subject to the terms of the counterparty agreement or the UPB of the securities that are subordinate to our guarantee. The table below presents the UPB of single-family loans on our condensed consolidated balance sheets or underlying certain of our financial guarantees with credit protection and the maximum amounts of potential loss recovery by type of credit protection. September 30, 2017 December 31, 2016 (In millions) Total Current and Protected UPB (1) Maximum Coverage (1)(2) Collateralized Coverage Remaining (3) Total Current and Protected UPB (1) Maximum Coverage (1)(2) Collateralized Coverage Remaining (3) Credit enhancements at the time we acquire the loan: Primary mortgage insurance $321,809 $82,261 $— $291,217 $74,345 $— Seller indemnification (4) 1,920 24 24 1,030 10 10 Deep mortgage insurance CRT (4)(5) 6,617 176 48 3,067 81 — Lender recourse and indemnification agreements (6) 5,299 4,766 — 5,247 4,911 — Pool insurance (6) 884 493 — 1,719 618 — Other: HFA indemnification 1,456 1,456 — 1,747 1,747 — Subordination 1,642 175 — 1,874 230 — Other credit enhancements (6) 15 5 — 17 6 — Credit enhancements subsequent to our purchase or guarantee of the loan: STACR debt note (4)(7) 532,197 16,401 16,401 427,978 14,507 14,507 ACIS transactions (4)(8) 556,621 6,175 1,065 453,670 5,355 877 Whole loan securities and senior subordinate securitization structures (4) 7,292 1,140 1,140 2,494 375 375 Less: UPB with more than one type of credit enhancement (701,800 ) — — (559,400 ) — — Single-family loan portfolio with credit enhancement 733,952 113,072 18,678 630,660 102,185 15,769 Single-family loan portfolio without credit enhancement 1,066,112 — — 1,124,066 — — Total $1,800,064 $113,072 $18,678 $1,754,726 $102,185 $15,769 (1) Except for the majority of our single-family credit risk transfer transactions, our credit enhancements generally provide protection for the first, or initial, credit losses associated with the related loans. Excludes: (a) FHA/VA and other governmental loans; (b) credit protection associated with $5.9 billion and $6.7 billion in UPB of single-family loans underlying other structured transactions where data was not available as of September 30, 2017 and December 31, 2016 , respectively; and (c) repurchase rights (subject to certain conditions and limitations) we have under representations and warranties provided by our agreements with seller/servicers to underwrite loans and service them in accordance with our standards. The UPB of single-family loans covered by insurance or partial guarantees issued by federal agencies (such as FHA, VA and USDA) was $2.6 billion and $2.8 billion as of September 30, 2017 and December 31, 2016 , respectively. (2) Except for subordination and whole loan securities, this represents the remaining amount of loss recovery that is available subject to terms of counterparty agreements. For subordination and whole loan securities, this represents the UPB of the securities that are subordinate to our guarantee, which could provide protection by absorbing first losses. (3) Collateralized coverage includes cash received by Freddie Mac upon issuance of STACR debt notes and unguaranteed whole loan securities, as well as cash and securities pledged for our benefit primarily related to ACIS transactions. (4) Credit risk transfer transactions. The substantial majority of single-family loans covered by these transactions were acquired after 2012. (5) Includes approximately $6.5 billion and $3.1 billion in UPB at September 30, 2017 and December 31, 2016 , where the related loans are also covered by primary mortgage insurance. Deep mortgage insurance credit risk transfer began in the third quarter of 2016. (6) In aggregate, includes approximately $1.1 billion and $1.0 billion in UPB at September 30, 2017 and December 31, 2016 , respectively, where the related loans are also covered by primary mortgage insurance. (7) Includes approximately $164.5 billion and $123.5 billion in UPB at September 30, 2017 and December 31, 2016 , respectively, where the related loans are also covered by primary mortgage insurance. Maximum coverage amounts presented represent the outstanding balance of STACR debt notes held by third parties. (8) Includes $161.7 billion and $127.4 billion in UPB at September 30, 2017 and December 31, 2016 , respectively, where the related loans are also covered by primary mortgage insurance. Maximum coverage amounts presented represent the remaining aggregate limit of insurance purchased from third parties in ACIS transactions.</t>
  </si>
  <si>
    <t>Mortgage Loans and Loan Loss Reserves (Tables)</t>
  </si>
  <si>
    <t>Table - Mortgage Loans</t>
  </si>
  <si>
    <t>The table below provides details of the loans on our condensed consolidated balance sheets. September 30, 2017 December 31, 2016 (In millions) Held by Freddie Mac Held by Total Held by Freddie Mac Held by Total Held-for-sale: Single-family $15,753 $— $15,753 $2,092 $— $2,092 Multifamily 19,118 — 19,118 16,544 — 16,544 Total UPB 34,871 — 34,871 18,636 — 18,636 Cost basis and fair value adjustments, net (2,829 ) — (2,829 ) (548 ) — (548 ) Total held-for-sale loans, net 32,042 — 32,042 18,088 — 18,088 Held-for-investment: Single-family 62,746 1,708,458 1,771,204 83,040 1,659,591 1,742,631 Multifamily 20,019 2,776 22,795 25,873 3,048 28,921 Total UPB 82,765 1,711,234 1,793,999 108,913 1,662,639 1,771,552 Cost basis adjustments (2,321 ) 31,257 28,936 (3,755 ) 30,549 26,794 Allowance for loan losses (6,452 ) (3,633 ) (10,085 ) (10,461 ) (2,970 ) (13,431 ) Total held-for-investment loans, net 73,992 1,738,858 1,812,850 94,697 1,690,218 1,784,915 Total loans, net $106,034 $1,738,858 $1,844,892 $112,785 $1,690,218 $1,803,003</t>
  </si>
  <si>
    <t>Table - Recorded Investment of Held-For-Investment Mortgage Loans, by LTV Ratio and Credit Classification</t>
  </si>
  <si>
    <t>The table below presents the recorded investment of single-family held-for-investment loans by current LTV ratios. Our current LTV ratios are estimates based on available data through the end of each respective period presented. September 30, 2017 December 31, 2016 Current LTV Ratio Current LTV Ratio (In millions) ≤ 80 &gt; 80 to 100 &gt; 100 (1) Total ≤ 80 &gt; 80 to 100 &gt; 100 (1) Total 20 and 30-year or more, amortizing fixed-rate (2) $1,205,240 $216,924 $16,863 $1,439,027 $1,120,722 $236,111 $30,063 $1,386,896 15-year amortizing fixed-rate (2) 270,755 7,690 485 278,930 274,967 11,016 887 286,870 Adjustable-rate 49,703 3,222 35 52,960 52,319 2,955 85 55,359 Alt-A, interest-only, and option ARM 22,118 5,199 1,921 29,238 26,293 9,392 4,634 40,319 Total single-family loans $1,547,816 $233,035 $19,304 $1,800,155 $1,474,301 $259,474 $35,669 $1,769,444 (1) The serious delinquency rate for the total of single-family held-for-investment mortgage loans with current LTV ratios in excess of 100% was 7.50% and 6.80% as of September 30, 2017 and December 31, 2016 , respectively. (2) The majority of our loan modifications result in new terms that include fixed interest rates after modification. As of September 30, 2017 and December 31, 2016 , we have categorized UPB of approximately $25.5 billion and $32.0 billion , respectively, of modified loans as fixed-rate loans (instead of as adjustable rate loans), even though the modified loans have rate adjustment provisions. In these cases, while the terms of the modified loans provide for the interest rate to adjust, such rates and the timing of the adjustment are determined at the time of modification rather than at a subsequent date. The following table presents the recorded investment in our multifamily held-for-investment loans, by credit quality indicator based on available data through the end of each period presented. These indicators involve significant management judgment. (In millions) September 30, 2017 December 31, 2016 Credit risk profile by internally assigned grade: (1) Pass $22,515 $27,830 Special mention 145 502 Substandard 120 570 Doubtful — — Total $22,780 $28,902 (1) A loan categorized as: “ Pass ” is current and adequately protected by the current financial strength and debt service capacity of the borrower; “ Special mention ” has signs of potential financial weakness; “ Substandard ” has a weakness that jeopardizes the timely full repayment; and “ Doubtful ” has a weakness that makes collection or liquidation in full highly questionable and improbable based on existing conditions.</t>
  </si>
  <si>
    <t>Table - Payment Status of Mortgage Loans</t>
  </si>
  <si>
    <t>The following tables present the recorded investment of our single-family and multifamily loans, held-for-investment, by payment status. September 30, 2017 (In millions) Current One Month Past Due Two Months Past Due Three Months or More Past Due, or in Foreclosure (1) Total Non-accrual Single-family: 20 and 30-year or more, amortizing fixed-rate $1,406,602 $18,569 $4,457 $9,399 $1,439,027 $9,394 15-year amortizing fixed-rate 277,161 1,315 175 279 278,930 279 Adjustable-rate 52,363 358 69 170 52,960 170 Alt-A, interest-only, and option ARM 25,680 1,404 497 1,657 29,238 1,655 Total single-family 1,761,806 21,646 5,198 11,505 1,800,155 11,498 Total multifamily 22,755 25 — — 22,780 48 Total single-family and multifamily $1,784,561 $21,671 $5,198 $11,505 $1,822,935 $11,546 December 31, 2016 (In millions) Current One Month Past Due Two Months Past Due Three (1) Total Non-accrual Single-family: 20 and 30-year or more, amortizing fixed-rate $1,354,511 $16,645 $4,865 $10,875 $1,386,896 $10,868 15-year amortizing fixed-rate 285,373 1,010 178 309 286,870 309 Adjustable-rate 54,738 354 77 190 55,359 190 Alt-A, interest-only, and option ARM 35,994 1,748 650 1,927 40,319 1,927 Total single-family 1,730,616 19,757 5,770 13,301 1,769,444 13,294 Total multifamily 28,902 — — — 28,902 89 Total single-family and multifamily $1,759,518 $19,757 $5,770 $13,301 $1,798,346 $13,383 (1) Includes $4.7 billion and $5.3 billion of loans that were in the process of foreclosure as of September 30, 2017 and December 31, 2016 , respectively.</t>
  </si>
  <si>
    <t>Table - Delinquency Rates</t>
  </si>
  <si>
    <t>The table below summarizes the delinquency rates of loans within our single-family credit guarantee and multifamily mortgage portfolios. (Dollars in millions) September 30, 2017 December 31, 2016 Single-family: (1) Non-credit-enhanced portfolio Serious delinquency rate 0.92 % 1.02 % Total number of seriously delinquent loans 66,641 77,662 Credit-enhanced portfolio: (2) Primary mortgage insurance: Serious delinquency rate 1.15 % 1.46 % Total number of seriously delinquent loans 18,048 21,460 Other credit protection: (3) Serious delinquency rate 0.34 % 0.43 % Total number of seriously delinquent loans 9,222 9,455 Total single-family: Serious delinquency rate 0.86 % 1.00 % Total number of seriously delinquent loans 92,091 107,170 Multifamily: (4) Non-credit-enhanced portfolio: Delinquency rate 0.05 % 0.04 % UPB of delinquent loans $23 $19 Credit-enhanced portfolio: Delinquency rate 0.02 % 0.02 % UPB of delinquent loans $29 $37 Total Multifamily: Delinquency rate 0.02 % 0.03 % UPB of delinquent loans $52 $56 (1) Serious delinquencies on single-family loans underlying certain REMICs, other securitization products, and other mortgage-related guarantees may be reported on a different schedule due to variances in industry practice. (2) The credit-enhanced categories are not mutually exclusive, as a single loan may be covered by both primary mortgage insurance and other credit protection. (3) Consists of single-family loans covered by financial arrangements (other than primary mortgage insurance) that are designed to reduce our credit risk exposure. See "Credit Protection and Other Forms of Credit Enhancement" for more information. (4) Multifamily delinquency performance is based on UPB of loans that are two monthly payments or more past due or those in the process of foreclosure.</t>
  </si>
  <si>
    <t>Table - Detail of Loan Loss Reserves</t>
  </si>
  <si>
    <t>The tables below present our loan loss reserves activity. 3Q 2017 3Q 2016 Allowance for Loan Losses Reserve for Allowance for Loan Losses Reserve for (In millions) Held by Freddie Mac Held By Total Held by Freddie Mac Held By Total Single-family: Beginning balance $7,541 $2,755 $55 $10,351 $10,886 $2,589 $56 $13,531 Provision (benefit) for credit losses (330 ) 1,023 1 694 (249 ) 368 2 121 Charge-offs (1) (1,126 ) (12 ) (2 ) (1,140 ) (422 ) (37 ) (2 ) (461 ) Recoveries 143 2 — 145 113 2 — 115 Transfers, net (2) 192 (136 ) — 56 98 (16 ) — 82 Ending balance 6,420 3,632 54 10,106 10,426 2,906 56 13,388 Multifamily ending balance 32 1 8 41 22 2 14 38 Total ending balance $6,452 $3,633 $62 $10,147 $10,448 $2,908 $70 $13,426 YTD 2017 YTD 2016 Allowance for Loan Losses Reserve for Allowance for Loan Losses Reserve for (in millions) Held by Freddie Mac Held By Total Held by Freddie Mac Held By Total Single-family: Beginning balance $10,442 $2,969 $54 $13,465 $12,516 $2,775 $57 $15,348 Provision (benefit) for credit losses (1,058 ) 1,223 3 168 (1,424 ) 308 6 (1,110 ) Charge-offs (1) (3,942 ) (88 ) (3 ) (4,033 ) (1,388 ) (121 ) (7 ) (1,516 ) Recoveries 322 5 — 327 387 8 — 395 Transfers, net (2) 656 (477 ) — 179 335 (64 ) — 271 Ending balance 6,420 3,632 54 10,106 10,426 2,906 56 13,388 Multifamily ending balance 32 1 8 41 22 2 14 38 Total ending balance $6,452 $3,633 $62 $10,147 $10,448 $2,908 $70 $13,426 (1) 3Q 2016 and YTD 2016 do not include lower-of-cost-or-fair-value adjustments and other expenses related to property taxes and insurance recognized when we transfer loans from held-for-investment to held-for-sale, which totaled $75 million and $949 million , respectively. 3Q 2017 and YTD 2017 include charge-offs of $0.8 billion and $3.0 billion , respectively, related to the transfer of loans from held-for-investment to held-for-sale. (2) Consists of approximately $0.1 billion during both 3Q 2017 and 3Q 2016, and $0.2 billion and $0.3 billion during YTD 2017 and YTD 2016, respectively, primarily attributable to capitalization of past due interest on modified loans, as well as amounts associated with reclassified single-family reserves related to our removal of loans previously held by consolidated trusts, net of reclassifications for single-family loans subsequently resecuritized after such removal.</t>
  </si>
  <si>
    <t>Table - TDR Activity, by Segment</t>
  </si>
  <si>
    <t>The table below presents the volume of single-family and multifamily loans that were newly classified as TDRs, based on the original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3Q 2017 3Q 2016 YTD 2017 YTD 2016 (Dollars in millions) Number of Post-TDR Number of Post-TDR Number of Loans Post-TDR Recorded Investment Number of Loans Post-TDR Recorded Investment Single-family: (1) 20 and 30-year or more, amortizing fixed-rate 7,502 $1,069 8,052 $1,166 24,485 $3,503 26,948 $3,855 15-year amortizing fixed-rate 993 75 1,052 74 3,275 251 3,498 254 Adjustable-rate 202 30 228 33 667 97 724 104 Alt-A, interest-only, and option ARM 645 119 669 113 1,926 344 2,339 411 Total single-family 9,342 1,293 10,001 1,386 30,353 4,195 33,509 4,624 Multifamily (2) 1 — — — 1 — 2 8 Total 9,343 $1,293 10,001 $1,386 30,354 $4,195 33,511 $4,632 (1) The pre-TDR recorded investment for single-family loans initially classified as TDR during 3Q 2017 and YTD 2017 was $1.3 billion and $4.2 billion , respectively, compared to $1.4 billion and $4.6 billion during 3Q 2016 and YTD 2016, respectively. (2) The post-TDR recorded investment is not meaningful.</t>
  </si>
  <si>
    <t>Table - Payment Defaults of Completed TDR Modifications, by Segment</t>
  </si>
  <si>
    <t>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3Q 2017 3Q 2016 YTD 2017 YTD 2016 (Dollars in millions) Number of Loans Post-TDR Recorded Investment Number of Loans Post-TDR Recorded Investment Number of Loans Post-TDR Recorded Investment Number of Loans Post-TDR Recorded Investment Single-family: 20 and 30-year or more, amortizing fixed-rate 3,526 $555 4,043 $626 10,183 $1,642 11,947 $1,859 15-year amortizing fixed-rate 191 14 206 17 505 40 631 52 Adjustable-rate 47 8 74 9 156 24 211 30 Alt-A, interest-only, and option ARM 336 62 358 71 924 188 1,202 240 Total single-family 4,100 $639 4,681 $723 11,768 $1,894 13,991 $2,181 Multifamily — $— — $— — $— — $—</t>
  </si>
  <si>
    <t>Table - Individually Impaired Loans</t>
  </si>
  <si>
    <t>The tables below present the UPB, recorded investment, related allowance for loan losses, average recorded investment and interest income recognized for individually impaired loans. September 30, 2017 December 31, 2016 (In millions) UPB Recorded Investment Associated Allowance UPB Recorded Investment Associated Single-family — With no specific allowance recorded: (1) 20 and 30-year or more, amortizing fixed-rate $4,095 $3,152 N/A $4,963 $3,746 N/A 15-year amortizing fixed-rate 28 24 N/A 31 26 N/A Adjustable-rate 278 276 N/A 292 289 N/A Alt-A, interest-only, and option ARM 1,626 1,354 N/A 1,935 1,561 N/A Total with no specific allowance recorded 6,027 4,806 N/A 7,221 5,622 N/A With specific allowance recorded: (2) 20 and 30-year or more, amortizing fixed-rate 52,901 51,669 ($6,430 ) 67,853 66,143 ($9,678 ) 15-year amortizing fixed-rate 761 764 (23 ) 847 851 (25 ) Adjustable-rate 246 241 (15 ) 319 312 (19 ) Alt-A, interest-only, and option ARM 8,208 7,755 (1,238 ) 12,699 12,105 (2,258 ) Total with specific allowance recorded 62,116 60,429 (7,706 ) 81,718 79,411 (11,980 ) Combined single-family: 20 and 30-year or more, amortizing fixed-rate 56,996 54,821 (6,430 ) 72,816 69,889 (9,678 ) 15-year amortizing fixed-rate 789 788 (23 ) 878 877 (25 ) Adjustable-rate 524 517 (15 ) 611 601 (19 ) Alt-A, interest-only, and option ARM 9,834 9,109 (1,238 ) 14,634 13,666 (2,258 ) Total single-family $68,143 $65,235 ($7,706 ) $88,939 $85,033 ($11,980 ) Multifamily — With no specific allowance recorded (1) $113 $105 N/A $321 $308 N/A With specific allowance recorded 15 15 ($4 ) 44 42 ($9 ) Total multifamily $128 $120 ($4 ) $365 $350 ($9 ) Total single-family and multifamily $68,271 $65,355 ($7,710 ) $89,304 $85,383 ($11,989 ) 3Q 2017 3Q 2016 (In millions) Average Interest Interest Income Recognized On Cash Basis (3) Average Recorded Investment Interest Income Recognized Interest Income Recognized On Cash Basis (3) Single-family — With no specific allowance recorded: (1) 20 and 30-year or more, amortizing fixed-rate $3,367 $97 $3 $4,184 $118 $4 15-year amortizing fixed-rate 24 — — 33 1 — Adjustable rate 287 2 — 268 2 — Alt-A, interest-only, and option ARM 1,390 29 1 1,500 30 — Total with no specific allowance recorded 5,068 128 4 5,985 151 4 With specific allowance recorded: (2) 20 and 30-year or more, amortizing fixed-rate 53,250 618 58 67,333 677 61 15-year amortizing fixed-rate 758 8 2 857 10 1 Adjustable rate 236 2 1 359 3 — Alt-A, interest-only, and option ARM 8,014 89 7 12,642 108 10 Total with specific allowance recorded 62,258 717 68 81,191 798 72 Combined single-family: 20 and 30-year or more, amortizing fixed-rate 56,617 715 61 71,517 795 65 15-year amortizing fixed-rate 782 8 2 890 11 1 Adjustable rate 523 4 1 627 5 — Alt-A, interest-only, and option ARM 9,404 118 8 14,142 138 10 Total single-family $67,326 $845 $72 $87,176 $949 $76 Multifamily — With no specific allowance recorded (1) $115 $2 $1 $311 $4 $1 With specific allowance recorded 15 — — 46 — — Total multifamily $130 $2 $1 $357 $4 $1 Total single-family and multifamily $67,456 $847 $73 $87,533 $953 $77 YTD 2017 YTD 2016 (In millions) Average Interest Interest Income Recognized On Cash Basis (3) Average Recorded Investment Interest Income Recognized Interest Income Recognized On Cash Basis (3) Single-family — With no specific allowance recorded: (1) 20 and 30-year or more, amortizing fixed-rate $3,733 $307 $12 $4,105 $337 $10 15-year amortizing fixed-rate 26 1 — 35 4 — Adjustable rate 301 8 — 247 6 — Alt-A, interest-only, and option ARM 1,518 85 3 1,362 82 2 Total with no specific allowance recorded 5,578 401 15 5,749 429 12 With specific allowance recorded: (2) 20 and 30-year or more, amortizing fixed-rate 62,277 1,931 188 69,060 2,015 196 15-year amortizing fixed-rate 18,292 25 5 901 30 5 Adjustable rate 430 7 2 409 11 2 Alt-A, interest-only, and option ARM 7,033 296 26 13,156 331 27 Total with specific allowance recorded 88,032 2,259 221 83,526 2,387 230 Combined single-family: 20 and 30-year or more, amortizing fixed-rate 66,010 2,238 200 73,165 2,352 206 15-year amortizing fixed-rate 18,318 26 5 936 34 5 Adjustable rate 731 15 2 656 17 2 Alt-A, interest-only, and option ARM 8,551 381 29 14,518 413 29 Total single-family $93,610 $2,660 $236 $89,275 $2,816 $242 Multifamily — With no specific allowance recorded (1) $287 $7 $2 $354 $11 $3 With specific allowance recorded 25 1 1 67 2 1 Total multifamily $312 $8 $3 $421 $13 $4 Total single-family and multifamily $93,922 $2,668 $239 $89,696 $2,829 $246 (1) Individually impaired loans with no specific related valuation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t>
  </si>
  <si>
    <t>Table - Net Investment in Mortgage Loans</t>
  </si>
  <si>
    <t>The table below presents our allowance for loan losses and our recorded investment in loans, held-for-investment, by impairment evaluation methodology. September 30, 2017 December 31, 2016 (In millions) Single-family Multifamily Total Single-family Multifamily Total Recorded investment: Collectively evaluated $1,734,920 $22,660 $1,757,580 $1,684,411 $28,552 $1,712,963 Individually evaluated 65,235 120 65,355 85,033 350 85,383 Total recorded investment 1,800,155 22,780 1,822,935 1,769,444 28,902 1,798,346 Ending balance of the allowance for loan losses: Collectively evaluated (2,346 ) (29 ) (2,375 ) (1,431 ) (11 ) (1,442 ) Individually evaluated (7,706 ) (4 ) (7,710 ) (11,980 ) (9 ) (11,989 ) Total ending balance of the allowance (10,052 ) (33 ) (10,085 ) (13,411 ) (20 ) (13,431 ) Net investment in loans $1,790,103 $22,747 $1,812,850 $1,756,033 $28,882 $1,784,915</t>
  </si>
  <si>
    <t>Investments in Securities (Tables)</t>
  </si>
  <si>
    <t>Table - Investments in Securities</t>
  </si>
  <si>
    <t>The table below summarizes the fair values of our investments in debt securities by classification. (In millions) September 30, 2017 December 31, 2016 Trading securities $35,726 $44,790 Available-for-sale securities 51,422 66,757 Total $87,148 $111,547</t>
  </si>
  <si>
    <t>Table - Trading Securities</t>
  </si>
  <si>
    <t>The table below presents the estimated fair values of our trading securities by major security type. Our non-mortgage-related securities primarily consist of investments in U.S. Treasury securities. (In millions) September 30, 2017 December 31, 2016 Mortgage-related securities: Freddie Mac $12,911 $15,343 Other agency 5,010 8,161 All other 298 149 Total mortgage-related securities 18,219 23,653 Non-mortgage-related securities 17,507 21,137 Total fair value of trading securities $35,726 $44,790</t>
  </si>
  <si>
    <t>Table - Available-For-Sale Securities</t>
  </si>
  <si>
    <t>The tables below present the amortized cost, gross unrealized gains and losses, and fair value by major security type for our securities classified as available-for-sale. September 30, 2017 Gross Unrealized Losses (In millions) Amortized Cost Gross Unrealized Gains Other-Than-Temporary Impairment (1) Temporary Impairment (2) Fair Value Available-for-sale securities: Freddie Mac $38,807 $689 $— ($349 ) $39,147 Other agency 3,011 92 — (14 ) 3,089 Non-agency RMBS 4,013 1,130 (6 ) (2 ) 5,135 Non-agency CMBS 3,410 246 (6 ) (1 ) 3,649 Obligations of states and political subdivisions 396 6 — — 402 Total available-for-sale securities $49,637 $2,163 ($12 ) ($366 ) $51,422 December 31, 2016 Gross Unrealized Losses (In millions) Amortized Gross Other-Than-Temporary Impairment (1) Temporary Impairment (2) Fair Available-for-sale securities: Freddie Mac $43,671 $563 $— ($582 ) $43,652 Other agency 4,127 119 — (25 ) 4,221 Non-agency RMBS 10,606 1,271 (62 ) (18 ) 11,797 Non-agency CMBS 6,288 160 (3 ) (23 ) 6,422 Obligations of states and political subdivisions 657 8 — — 665 Total available-for-sale securities $65,349 $2,121 ($65 ) ($648 ) $66,757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t>
  </si>
  <si>
    <t>Table - Available-For-Sale Securities in a Gross Unrealized Loss Position</t>
  </si>
  <si>
    <t>The tables below present available-for-sale securities in a gross unrealized loss position and whether such securities have been in an unrealized loss position for less than 12 months, or 12 months or greater. September 30, 2017 Less than 12 Months 12 Months or Greater (In millions) Fair Value Gross Unrealized Losses Fair Value Gross Unrealized Losses Available-for-sale securities: Freddie Mac $9,741 ($160 ) $5,612 ($189 ) Other agency 4 — 1,551 (14 ) Non-agency RMBS 6 — 122 (8 ) Non-agency CMBS 241 (1 ) 59 (6 ) Obligations of states and political subdivisions 37 — — — Total available-for-sale securities in a gross unrealized loss position $10,029 ($161 ) $7,344 ($217 ) December 31, 2016 Less than 12 Months 12 Months or Greater (In millions) Fair Gross Unrealized Losses Fair Gross Unrealized Losses Available-for-sale securities: Freddie Mac $19,786 ($559 ) $1,732 ($23 ) Other agency 542 (6 ) 2,040 (19 ) Non-agency RMBS 309 (1 ) 2,188 (79 ) Non-agency CMBS 383 (2 ) 204 (24 ) Obligations of states and political subdivisions 83 — — — Total available-for-sale securities in a gross unrealized loss position $21,103 ($568 ) $6,164 ($145 )</t>
  </si>
  <si>
    <t>Table - Gross Realized Gains and Gross Realized Losses on Sales of Available-For-Sale Securities</t>
  </si>
  <si>
    <t>The table below summarizes the gross realized gains and gross realized losses from the sale of available-for-sale securities. (In millions) 3Q 2017 3Q 2016 YTD 2017 YTD 2016 Gross realized gains $806 $510 $1,153 $1,003 Gross realized losses (10 ) (13 ) (44 ) (48 ) Net realized gains (losses) $796 $497 $1,109 $955</t>
  </si>
  <si>
    <t>Debt Securities and Subordinated Borrowings (Tables)</t>
  </si>
  <si>
    <t>Table - Total Debt, Net</t>
  </si>
  <si>
    <t>The table below summarizes the interest expense per our condensed consolidated statements of comprehensive income and the balances of total debt, net per our condensed consolidated balance sheets. Balance, Net Interest Expense (In millions) September 30, 2017 December 31, 2016 3Q 2017 3Q 2016 YTD 2017 YTD 2016 Debt securities of consolidated trusts held by third parties $1,691,524 $1,648,683 $11,852 $10,887 $35,567 $33,927 Other debt: Short-term debt 69,430 71,451 173 83 414 258 Long-term debt 248,624 281,870 1,319 1,384 3,984 4,338 Total other debt 318,054 353,321 1,492 1,467 4,398 4,596 Total debt, net $2,009,578 $2,002,004 $13,344 $12,354 $39,965 $38,523</t>
  </si>
  <si>
    <t>Table - Debt Securities of Consolidated Trusts Held by Third Parties</t>
  </si>
  <si>
    <t>The table below summarizes the debt securities of consolidated trusts held by third parties based on underlying loan product type. September 30, 2017 December 31, 2016 (Dollars in millions) Contractual Maturity UPB Carrying Amount Weighted Average Coupon (1) Contractual Maturity UPB Carrying Amount Weighted Average Coupon (1) Single-family: 30-year or more, fixed-rate (2) 2017 - 2055 $1,246,377 $1,284,710 3.69 % 2017 - 2055 $1,193,329 $1,229,849 3.71 % 20-year fixed-rate 2017 - 2037 74,560 76,772 3.44 2017 - 2037 74,033 76,331 3.49 15-year fixed-rate 2017 - 2032 262,508 268,335 2.87 2017 - 2032 267,739 273,978 2.90 Adjustable-rate 2017 - 2047 48,867 49,965 2.81 2017 - 2047 52,991 54,205 2.69 Interest-only 2026 - 2041 7,819 7,892 3.71 2026 - 2041 10,007 10,057 3.47 FHA/VA 2017 - 2046 886 906 4.87 2017 - 2046 1,015 1,038 4.92 Total single-family 1,641,017 1,688,580 1,599,114 1,645,458 Multifamily (2) 2019 - 2045 2,895 2,944 3.20 2019 - 2033 3,048 3,225 4.63 Total debt securities of consolidated trusts held by third parties $1,643,912 $1,691,524 $1,602,162 $1,648,683 (1) The effective interest rate for debt securities of consolidated trusts held by third parties was 2.80% and 2.63% as of September 30, 2017 and December 31, 2016, respectively. (2) Carrying amount includes securities recorded at fair value.</t>
  </si>
  <si>
    <t>Table - Other Debt</t>
  </si>
  <si>
    <t>The table below summarizes the balances and effective interest rates for other debt. Securities sold under agreements to repurchase are effectively collateralized borrowing transactions where we sell securities with an agreement to repurchase such securities. These agreements require the underlying securities to be delivered to the counterparties to the transactions. September 30, 2017 December 31, 2016 (Dollars in millions) Par Value Carrying Amount (1) Weighted Average Effective Rate (2) Par Value Carrying Amount (1) Weighted Average Effective Rate (2) Other short-term debt: Discount notes and Reference Bills ® $48,465 $48,340 1.05 % $61,042 $60,976 0.47 % Medium-term notes 12,916 12,917 0.86 7,435 7,435 0.41 Securities sold under agreements to repurchase 8,173 8,173 0.75 3,040 3,040 0.42 Total other short-term debt $69,554 $69,430 0.98 $71,517 $71,451 0.47 Other long-term debt: Original maturities on or before December 31, 2017 $20,346 $20,347 1.67 % $92,831 $92,855 1.43 % 2018 70,909 70,959 1.17 71,392 71,500 1.18 2019 55,818 55,762 1.56 46,436 46,378 1.59 2020 32,156 32,119 1.63 13,274 13,254 1.54 2021 21,314 21,336 1.78 20,372 20,341 1.81 Thereafter 50,567 48,101 4.21 40,921 37,542 4.36 Total other long-term debt (3) 251,110 248,624 2.00 285,226 281,870 1.81 Total other debt $320,664 $318,054 $356,743 $353,321 (1) Represents par value, net of associated discounts or premiums, issuance cost and hedge-related basis adjustments. Includes $5.3 billion and $5.9 billion at September 30, 2017 and December 31, 2016, respectively, of other long-term debt that represents the fair value of debt securities with the fair value option elected. (2) Based on carrying amount. (3) Carrying amount for other long-term debt includes callable debt of $113.3 billion and $97.7 billion at September 30, 2017 and December 31, 2016, respectively.</t>
  </si>
  <si>
    <t>Derivatives (Tables)</t>
  </si>
  <si>
    <t>Table - Derivative Assets and Liabilities at Fair Value</t>
  </si>
  <si>
    <t>The table below presents the notional value and fair value of derivatives reported on our condensed consolidated balance sheets. September 30, 2017 December 31, 2016 Notional or Contractual Amount Derivatives at Fair Value Notional or Contractual Amount Derivatives at Fair Value (In millions) Assets Liabilities Assets Liabilities Not designated as hedges Interest-rate swaps: Receive-fixed $326,297 $2,342 ($1,487 ) $313,106 $4,337 ($2,703 ) Pay-fixed 215,069 1,370 (5,595 ) 271,477 2,586 (9,684 ) Basis (floating to floating) 100 — — 1,450 1 — Total interest-rate swaps 541,466 3,712 (7,082 ) 586,033 6,924 (12,387 ) Option-based: Call swaptions Purchased 60,335 3,147 — 60,730 2,817 — Written 7,400 — (99 ) 1,350 — (78 ) Put swaptions Purchased (1) 51,635 1,260 — 48,080 1,442 — Written 2,750 — (18 ) 3,200 — (28 ) Other option-based derivatives (2) 10,767 808 — 11,032 795 — Total option-based 132,887 5,215 (117 ) 124,392 5,054 (106 ) Futures 277,940 — — 138,294 — — Commitments 85,992 133 (77 ) 45,353 289 (151 ) Credit derivatives 3,100 1 (47 ) 2,951 1 (27 ) Other 2,879 1 (19 ) 2,879 — (21 ) Total derivatives not designated as hedges 1,044,264 9,062 (7,342 ) 899,902 12,268 (12,692 ) Designated as fair value hedges Interest-rate swaps: Pay-fixed 45,481 159 (924 ) — — — Total derivatives designated as fair value hedges 45,481 159 (924 ) — — — Derivative interest receivable (payable) 1,393 (1,654 ) 1,442 (1,770 ) Netting adjustments (3) (9,909 ) 9,708 (12,963 ) 13,667 Total derivative portfolio, net $1,089,745 $705 ($212 ) $899,902 $747 ($795 ) (1) Includes swaptions on credit indices with a notional or contractual amount of $17.5 billion and $10.9 billion , respectively and a fair value of $5 million at both September 30, 2017 and December 31, 2016 . (2) Primarily consists of purchased interest-rate caps and floors and options on Treasury futures. (3) Represents counterparty netting and cash collateral netting.</t>
  </si>
  <si>
    <t>Table - Gains and Losses on Derivatives</t>
  </si>
  <si>
    <t>The table below presents the gains and losses on derivatives while not designated in fair value hedge relationships and the accrual of periodic cash settlements on all derivatives. These amounts are reported in our condensed consolidated statements of comprehensive income as derivative gains (losses). (In millions) 3Q 2017 3Q 2016 YTD 2017 YTD 2016 Not designated as hedges Interest-rate swaps: Receive-fixed ($329 ) ($1,176 ) $195 $3,707 Pay-fixed 352 1,717 (78 ) (11,221 ) Basis (floating to floating) — — (1 ) 1 Total interest-rate swaps 23 541 116 (7,513 ) Option based: Call swaptions Purchased (67 ) (116 ) (106 ) 3,283 Written 5 1 6 (88 ) Put swaptions Purchased (145 ) (98 ) (481 ) (612 ) Written 7 2 49 49 Other option-based derivatives (1) 2 (24 ) 13 209 Total option-based (198 ) (235 ) (519 ) 2,841 Other: Futures 18 103 (212 ) (365 ) Commitments (121 ) 8 (128 ) (222 ) Credit derivatives (2 ) (35 ) (33 ) (66 ) Other — (2 ) (6 ) (4 ) Total other (105 ) 74 (379 ) (657 ) Accrual of periodic cash settlements: Receive-fixed interest-rate swaps 343 586 1,198 1,825 Pay-fixed interest-rate swaps (741 ) (1,003 ) (2,492 ) (3,152 ) Other — 1 — 1 Total accrual of periodic cash settlements (398 ) (416 ) (1,294 ) (1,326 ) Total ($678 ) ($36 ) ($2,076 ) ($6,655 ) (1) Primarily consists of purchased interest-rate caps and floors and options on Treasury futures.</t>
  </si>
  <si>
    <t>Table - Gains and Losses on Fair Value Hedge</t>
  </si>
  <si>
    <t>The tables below present the gains and losses on derivatives while designated in qualifying fair value hedge relationships. During 2016, there were no derivatives designated in qualifying fair value hedge relationships. 3Q 2017 Gains (Losses) Recorded in Net Income (In millions) Derivative (1) Hedged Item (1) Hedge Ineffectiveness (2) Interest rate risk on mortgage loans held-for-investment $85 ($15 ) $70 YTD 2017 Gains (Losses) Recorded in Net Income (In millions) Derivative (1) Hedged Item (1) Hedge Ineffectiveness (2) Interest rate risk on mortgage loans held-for-investment ($215 ) $351 $136 (1) Gains or losses on derivatives while in fair value hedge relationships and changes in the fair value of the related hedged items attributable to the risk being hedged are both recorded in other income (loss) in our condensed consolidated statements of comprehensive income. (2) No amounts have been excluded from the assessment of effectiveness.</t>
  </si>
  <si>
    <t>Collateral and Offsetting of Assets and Liabilities (Tables)</t>
  </si>
  <si>
    <t>Table - Offsetting of Financial Assets and Liabilities</t>
  </si>
  <si>
    <t>The tables below display offsetting and collateral information related to derivatives, securities purchased under agreements to resell, and securities sold under agreements to repurchase which are subject to enforceable master netting agreements or similar arrangements. Securities sold under agreements to repurchase are included in debt, net on our condensed consolidated balance sheets. The September 30, 2017 table below reflects the change in the legal characterization of variation margin payments for our CME cleared swaps from posting of margin collateral to a settlement. September 30, 2017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8,467 ($5,988 ) ($2,187 ) $292 ($260 ) $32 Cleared and exchange-traded derivatives 2,012 (1,924 ) 190 278 — 278 Other 135 — — 135 — 135 Total derivatives 10,614 (7,912 ) (1,997 ) 705 (260 ) 445 Securities purchased under agreements to resell (3) 47,202 — — 47,202 (47,202 ) — Total $57,816 ($7,912 ) ($1,997 ) $47,907 ($47,462 ) $445 Liabilities: Derivatives: OTC derivatives ($6,783 ) $5,989 $728 ($66 ) $— ($66 ) Cleared and exchange-traded derivatives (2,994 ) 1,924 1,067 (3 ) — (3 ) Other (143 ) — — (143 ) — (143 ) Total derivatives (9,920 ) 7,913 1,795 (212 ) — (212 ) Securities sold under agreements to repurchase (8,173 ) — — (8,173 ) 8,173 — Total ($18,093 ) $7,913 $1,795 ($8,385 ) $8,173 ($212 ) December 31, 2016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8,531 ($6,367 ) ($1,760 ) $404 ($353 ) $51 Cleared and exchange-traded derivatives 4,889 (4,674 ) (162 ) 53 — 53 Other 290 — — 290 — 290 Total derivatives 13,710 (11,041 ) (1,922 ) 747 (353 ) 394 Securities purchased under agreements to resell (3) 51,548 — — 51,548 (51,548 ) — Total $65,258 ($11,041 ) ($1,922 ) $52,295 ($51,901 ) $394 Liabilities: Derivatives: OTC derivatives ($7,298 ) $6,367 $469 ($462 ) $274 ($188 ) Cleared and exchange-traded derivatives (6,965 ) 4,705 2,126 (134 ) — (134 ) Other (199 ) — — (199 ) — (199 ) Total derivatives (14,462 ) 11,072 2,595 (795 ) 274 (521 ) Securities sold under agreements to repurchase (3,040 ) — — (3,040 ) 3,040 — Total ($17,502 ) $11,072 $2,595 ($3,835 ) $3,314 ($521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solidated balance sheets. For cleared and exchange-traded derivatives, does not include non-cash collateral posted by us as initial margin with an aggregate fair value of $3.3 billion and $3.4 billion as of September 30, 2017 and December 31, 2016, respectively. (3) At September 30, 2017 and December 31, 2016, we had $8.3 billion and $4.0 billion , respectively, of securities pledged to us for transactions involving securities purchased under agreements to resell that we had the right to repledge.</t>
  </si>
  <si>
    <t>Table - Collateral in the Form of Securities Pledged</t>
  </si>
  <si>
    <t>The tables below summarize the fair value of the securities we pledged as collateral for derivatives and other transactions where the secured party may repledge the collateral. September 30, 2017 (In millions) Derivatives Securities sold under agreements to repurchase Other (2) Total Debt securities of consolidated trusts (1) $431 $— $199 $630 Available-for-sale securities — — 335 335 Trading securities 2,875 8,240 383 11,498 Total securities pledged that may be repledged by the secured party $3,306 $8,240 $917 $12,463 December 31, 2016 (In millions) Derivatives Securities sold under agreements to repurchase Other (2) Total Debt securities of consolidated trusts (1) $686 $— $— $686 Available-for-sale securities — — 260 260 Trading securities 3,014 3,070 — 6,084 Total securities pledged that may be repledged by the secured party $3,700 $3,070 $260 $7,030 (1) Represents PCs held by us in our Capital Markets segment mortgage investments portfolio which are recorded as a reduction to debt securities of consolidated trusts held by third parties on our condensed consolidated balance sheets. (2) Includes other collateralized borrowings and collateral related to transactions with certain clearinghouses.</t>
  </si>
  <si>
    <t>Table - Contractual maturity of collateral pledged</t>
  </si>
  <si>
    <t>The table below summarizes the underlying collateral pledged and the remaining contractual maturity of our gross obligations under securities sold under agreements to repurchase. September 30, 2017 (In millions) Overnight and continuous 30 days or less After 30 days through 90 days Greater than 90 days Total U.S. Treasury securities $— $8,240 $— $— $8,240</t>
  </si>
  <si>
    <t>Stockholders' Equity and Earnings per Share (Tables)</t>
  </si>
  <si>
    <t>Table - Changes in AOCI by Component, Net of Tax</t>
  </si>
  <si>
    <t>The tables below present changes in AOCI after the effects of our 35% federal statutory tax rate related to available-for-sale securities, closed cash flow hedges, and our defined benefit plans. YTD 2017 (In millions) AOCI Related to Available- For-Sale Securities AOCI Related to Cash Flow Hedge Relationships AOCI Related to Defined Benefit Plans Total Beginning balance $915 ($480 ) $21 $456 Other comprehensive income before reclassifications (1) 955 — (2 ) 953 Amounts reclassified from accumulated other comprehensive income (709 ) 81 (1 ) (629 ) Changes in AOCI by component 246 81 (3 ) 324 Ending balance $1,161 ($399 ) $18 $780 YTD 2016 (In millions) AOCI Related to Available- For-Sale Securities AOCI Related to Cash Flow Hedge Relationships AOCI Related to Defined Benefit Plans Total Beginning balance $1,740 ($621 ) $34 $1,153 Other comprehensive income before reclassifications (1) 712 — 1 713 Amounts reclassified from accumulated other comprehensive income (531 ) 95 (2 ) (438 ) Changes in AOCI by component 181 95 (1 ) 275 Ending balance $1,921 ($526 ) $33 $1,428 (1) For YTD 2017 and YTD 2016, net of tax expense of $0.5 billion and $0.4 billion , respectively, for AOCI related to available-for-sale securities.</t>
  </si>
  <si>
    <t>Table - Reclassifications from AOCI to Net Income</t>
  </si>
  <si>
    <t>The table below presents reclassifications from AOCI to net income, including the affected line item in our condensed consolidated statements of comprehensive income. Details about Accumulated Other Comprehensive Income Components Affected Line Item in the Condensed Consolidated Statements of Comprehensive Income (In millions) 3Q 2017 3Q 2016 YTD 2017 YTD 2016 AOCI related to available-for-sale securities $796 $497 $1,109 $955 Other gains on investment securities recognized in earnings (1 ) (9 ) (17 ) (138 ) Net impairment of available-for-sale securities recognized in earnings 795 488 1,092 817 Total before tax (279 ) (171 ) (383 ) (286 ) Tax (expense) or benefit 516 317 709 531 Net of tax AOCI related to cash flow hedge relationships — — — (1 ) Interest expense (40 ) (47 ) (125 ) (146 ) Expense related to derivatives (40 ) (47 ) (125 ) (147 ) Total before tax 14 18 44 52 Tax (expense) or benefit (26 ) (29 ) (81 ) (95 ) Net of tax AOCI related to defined benefit plans 1 1 1 3 Salaries and employee benefits — — — (1 ) Tax (expense) or benefit 1 1 1 2 Net of tax Total reclassifications in the period $491 $289 $629 $438 Net of tax</t>
  </si>
  <si>
    <t>Segment Reporting (Tables)</t>
  </si>
  <si>
    <t>Table - Summary of Segment Earnings and Comprehensive Income (Loss)</t>
  </si>
  <si>
    <t>The table below presents Segment Earnings by segment. (In millions) 3Q 2017 3Q 2016 YTD 2017 YTD 2016 Segment Earnings (loss), net of taxes: Single-family Guarantee $255 $497 $1,743 $1,890 Multifamily 374 744 1,212 1,156 Capital Markets 4,042 1,088 5,591 (78 ) All Other — — — — Total Segment Earnings, net of taxes 4,671 2,329 8,546 2,968 Net income $4,671 $2,329 $8,546 $2,968 Comprehensive income (loss) of segments: Single-family Guarantee $255 $496 $1,741 $1,889 Multifamily 370 790 1,277 1,212 Capital Markets 4,025 1,024 5,852 142 All Other — — — — Comprehensive income of segments 4,650 2,310 8,870 3,243 Comprehensive income $4,650 $2,310 $8,870 $3,243</t>
  </si>
  <si>
    <t>Table - Segment Earnings and Reconciliation to GAAP Results</t>
  </si>
  <si>
    <t>The tables below present detailed reconciliations between our GAAP financial statements and Segment Earnings for our reportable segments and All Other. 3Q 2017 Total Segment Earnings (Loss) Total per Condensed Consolidated Statements of Comprehensive Income (In millions) Single-family Guarantee Multifamily Capital Markets All Other Reclassifications Net interest income $— $342 $804 $— $1,146 $2,343 $3,489 Guarantee fee income (1) 1,581 170 — — 1,751 (1,582 ) 169 Benefit (provision) for credit losses (826 ) (22 ) — — (848 ) 132 (716 ) Net impairment of available-for-sale securities recognized in earnings — — 50 — 50 (51 ) (1 ) Derivative gains (losses) (2 ) 22 (324 ) — (304 ) (374 ) (678 ) Gains (losses) on trading securities — (47 ) (26 ) — (73 ) — (73 ) Gains (losses) on loans — (84 ) — — (84 ) 287 203 Other non-interest income (loss) 405 314 5,757 — 6,476 (622 ) 5,854 Administrative expenses (353 ) (98 ) (73 ) — (524 ) — (524 ) REO operations expense (38 ) — — — (38 ) 3 (35 ) Other non-interest expense (348 ) (11 ) (3 ) — (362 ) (136 ) (498 ) Income tax expense (164 ) (212 ) (2,143 ) — (2,519 ) — (2,519 ) Net income 255 374 4,042 — 4,671 — 4,671 Changes in unrealized gains (losses) related to available-for-sale securities — (4 ) (43 ) — (47 ) — (47 ) Changes in unrealized gains (losses) related to cash flow hedge relationships — — 26 — 26 — 26 Changes in defined benefit plans — — — — — — — Total other comprehensive income (loss), net of taxes — (4 ) (17 ) — (21 ) — (21 ) Comprehensive income $255 $370 $4,025 $— $4,650 $— $4,650 YTD 2017 Total Segment Earnings (Loss) Total per Condensed (In millions) Single-family Guarantee Multifamily Capital Markets All Other Reclassifications Net interest income $— $905 $2,608 $— $3,513 $7,150 $10,663 Guarantee fee income (1) 4,505 483 — — 4,988 (4,512 ) 476 Benefit (provision) for credit losses (775 ) (10 ) — — (785 ) 607 (178 ) Net impairment of available-for-sale securities recognized in earnings — (4 ) 194 — 190 (207 ) (17 ) Derivative gains (losses) (34 ) (31 ) (757 ) — (822 ) (1,254 ) (2,076 ) Gains (losses) on trading securities — (62 ) (207 ) — (269 ) — (269 ) Gains (losses) on loans — (75 ) — — (75 ) 485 410 Other non-interest income (loss) 1,115 972 6,924 — 9,011 (1,981 ) 7,030 Administrative expense (1,018 ) (288 ) (242 ) — (1,548 ) — (1,548 ) REO operations expense (138 ) — — — (138 ) 10 (128 ) Other non-interest expense (1,001 ) (44 ) (8 ) — (1,053 ) (298 ) (1,351 ) Income tax expense (911 ) (634 ) (2,921 ) — (4,466 ) — (4,466 ) Net income 1,743 1,212 5,591 — 8,546 — 8,546 Changes in unrealized gains (losses) related to available-for-sale securities — 65 181 — 246 — 246 Changes in unrealized gains (losses) related to cash flow hedge relationships — — 81 — 81 — 81 Changes in defined benefit plans (2 ) — (1 ) — (3 ) — (3 ) Total other comprehensive income (loss), net of taxes (2 ) 65 261 — 324 — 324 Comprehensive income $1,741 $1,277 $5,852 $— $8,870 $— $8,870 3Q 2016 Total Segment Earnings (Loss) Total per Condensed Consolidated Statements of Comprehensive Income (In millions) Single-family Guarantee Multifamily Capital Markets All Other Reclassifications Net interest income $— $255 $933 $— $1,188 $2,458 $3,646 Guarantee fee income (1) 1,641 134 — — 1,775 (1,642 ) 133 Benefit (provision) for credit losses (297 ) 8 — — (289 ) 176 (113 ) Net impairment of available-for-sale securities recognized in earnings — — 94 — 94 (103 ) (9 ) Derivative gains (losses) (35 ) 205 212 — 382 (418 ) (36 ) Gains (losses) on trading securities — 15 (203 ) — (188 ) — (188 ) Gains (losses) on loans — 126 — — 126 13 139 Other non-interest income (loss) 41 410 664 — 1,115 (377 ) 738 Administrative expenses (330 ) (89 ) (79 ) — (498 ) — (498 ) REO operations expense (59 ) — — — (59 ) 3 (56 ) Other non-interest expense (311 ) (10 ) — — (321 ) (110 ) (431 ) Income tax expense (153 ) (310 ) (533 ) — (996 ) — (996 ) Net income 497 744 1,088 — 2,329 — 2,329 Changes in unrealized gains (losses) related to available-for-sale securities — 46 (93 ) — (47 ) — (47 ) Changes in unrealized gains (losses) related to cash flow hedge relationships — — 29 — 29 — 29 Changes in defined benefit plans (1 ) — — — (1 ) — (1 ) Total other comprehensive income (loss), net of taxes (1 ) 46 (64 ) — (19 ) — (19 ) Comprehensive income $496 $790 $1,024 $— $2,310 $— $2,310 YTD 2016 Total Segment Earnings (Loss) Total per Condensed (In millions) Single-family Guarantee Multifamily Capital Markets All Other Reclassifications Net interest income $— $791 $2,887 $— $3,678 $6,816 $10,494 Guarantee fee income (1) 4,427 366 — — 4,793 (4,426 ) 367 Benefit (provision) for credit losses 113 19 — — 132 997 1,129 Net impairment of available-for-sale securities recognized in earnings — — 224 — 224 (362 ) (138 ) Derivative gains (losses) (64 ) (878 ) (4,386 ) — (5,328 ) (1,327 ) (6,655 ) Gains (losses) on trading securities — 119 (12 ) — 107 — 107 Gains (losses) on loans — 747 — — 747 (611 ) 136 Other non-interest income (loss) 195 800 1,404 — 2,399 (686 ) 1,713 Administrative expense (939 ) (255 ) (227 ) — (1,421 ) — (1,421 ) REO operations expense (177 ) — — — (177 ) 8 (169 ) Other non-interest expense (832 ) (43 ) (3 ) — (878 ) (409 ) (1,287 ) Income tax (expense) benefit (833 ) (510 ) 35 — (1,308 ) — (1,308 ) Net income (loss) 1,890 1,156 (78 ) — 2,968 — 2,968 Changes in unrealized gains (losses) related to available-for-sale securities — 56 125 — 181 — 181 Changes in unrealized gains (losses) related to cash flow hedge relationships — — 95 — 95 — 95 Changes in defined benefit plans (1 ) — — — (1 ) — (1 ) Total other comprehensive income (loss), net of taxes (1 ) 56 220 — 275 — 275 Comprehensive income $1,889 $1,212 $142 $— $3,243 $— $3,243 (1) Guarantee fee income is included in other income (loss) on our GAAP condensed consolidated statements of comprehensive income.</t>
  </si>
  <si>
    <t>Concentration of Credit and Other Risks (Tables)</t>
  </si>
  <si>
    <t>Table - Concentration of Credit Risk</t>
  </si>
  <si>
    <t>The table below summarizes the concentration by loan portfolio and geographic area of the approximately $1.8 trillion UPB of our single-family credit guarantee portfolio at both September 30, 2017 and December 31, 2016. See Note 4 and Note 5 for more information about credit risk associated with loans and mortgage-related securities that we hold or guarantee. September 30, 2017 December 31, 2016 Percent of Credit Losses Percentage of Portfolio Serious Delinquency Rate Percentage of Portfolio Serious Delinquency Rate YTD 2017 YTD 2016 Loan Portfolio Core single-family loan portfolio 77 % 0.19 % 73 % 0.20 % 3 % 6 % Legacy and relief refinance single-family loan portfolio 23 2.14 % 27 2.28 % 97 94 Total 100 % 0.86 % 100 % 1.00 % 100 % 100 % Region (1)(3) West 30 % 0.47 % 30 % 0.57 % 27 % 10 % Northeast 25 1.24 % 25 1.45 % 34 40 North Central 16 0.81 % 16 0.93 % 16 25 Southeast 16 1.02 % 16 1.19 % 19 19 Southwest 13 0.67 % 13 0.78 % 4 6 Total 100 % 0.86 % 100 % 1.00 % 100 % 100 % State (2)(3) California 18 % 0.40 % 18 % 0.46 % 18 % 4 % Florida 6 1.17 % 6 1.42 % 12 9 Illinois 5 1.14 % 5 1.34 % 9 10 New Jersey 3 1.82 % 3 2.26 % 9 11 New York 5 1.75 % 5 2.05 % 8 9 All other 63 0.78 % 63 0.90 % 44 57 Total 100 % 0.86 % 100 % 1.00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YTD 2017. (3) On January 1, 2017, we elected a new accounting policy for reclassifications of loans from held-for-investment to held-for-sale. The charge-offs taken under the new policy affected some states more than others. See Note 4 for further information about this change. The table below summarizes the concentration of mortgage insurer counterparties who provided 10% or more of our overall mortgage insurance coverage. On January 3, 2017, Arch Capital Group Ltd. announced that it had completed its purchase of United Guaranty Corporation at the end of 2016. The table below reflects this transaction. On October 23, 2016, Genworth Financial, Inc. announced that it had entered into an agreement to be acquired by China Oceanwide Holdings Group Co., Ltd. Regulatory approvals of the acquisition are still pending. Genworth Mortgage Insurance Corporation is a subsidiary of Genworth Financial, Inc . Mortgage Insurance Coverage Credit Rating (1) September 30, 2017 December 31, 2016 Arch Mortgage Insurance Company A- 24 % 25 % Radian Guaranty Inc. BBB- 21 21 Mortgage Guaranty Insurance Corporation BBB 20 20 Genworth Mortgage Insurance Corporation BB+ 15 15 Essent Guaranty, Inc. BBB+ 11 10 % Total 91 % 91 % (1) Ratings are for the corporate entity to which we have the greatest exposure. Coverage amounts may include coverage provided by affiliates and subsidiaries of the counterparty. Latest rating available as of September 30, 2017. Represents the lower of S&amp;P and Moody’s credit ratings stated in terms of the S&amp;P equivalent. The table below summarizes the concentration of single-family and multifamily servicers who serviced 10% or more of our single-family credit guarantee portfolio and our multifamily mortgage portfolio, excluding loans where we are not in first loss position, primarily K Certificates and SB Certificates. September 30, 2017 December 31, 2016 Single-family Servicers Wells Fargo Bank, N.A. 18 % 19 % Other top 10 servicers 41 41 Top 10 single-family servicers 59 % 60 % Multifamily Servicers Wells Fargo Bank, N.A. 15 % 15 % CBRE Capital Markets, Inc. 13 14 Berkadia Commercial Mortgage LLC 9 11 Other top 10 servicers 40 39 Top 10 multifamily servicers 77 % 79 % The table below summarizes the concentration of single-family and multifamily sellers who provided 10% or more of our purchase volume. YTD 2017 YTD 2016 Single-family Sellers Wells Fargo Bank, N.A. 16 % 14 % Other top 10 sellers 37 33 Top 10 single-family sellers 53 % 47 % Multifamily Sellers CBRE Capital Markets, Inc. 17 % 17 % Holliday Fenoglio Fowler, L.P. 10 8 Berkadia Commercial Mortgage LLC 9 19 Walker &amp; Dunlop, LLC 8 12 Other top 10 sellers 34 22 Top 10 multifamily sellers 78 % 78 %</t>
  </si>
  <si>
    <t>Certain Higher Risk Categories In The Single Family Credit Guarantee Portfolio [Table Text Block]</t>
  </si>
  <si>
    <t>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Percentage of Portfolio (1) Serious Delinquency Rate (1) (Percentage of portfolio based on UPB) September 30, 2017 December 31, 2016 September 30, 2017 December 31, 2016 Interest-only 1 % 1 % 4.68 % 4.34 % Alt-A 2 % 2 % 5.00 % 5.21 % Original LTV ratio greater than 90% (2) 17 % 16 % 1.32 % 1.58 % Lower credit scores at origination (less than 620) 2 % 2 % 5.22 % 5.73 % (1) Excludes loans underlying certain other securitization products for which data was not available. (2) Includes HARP loans, which we purchase as part of our participation in the MHA Program.</t>
  </si>
  <si>
    <t>Fair Value Disclosures (Tables)</t>
  </si>
  <si>
    <t>Table - Assets and Liabilities on Our Consolidated Balance Sheets Measured at Fair Value on a Recurring Basis</t>
  </si>
  <si>
    <t>The following tables present our assets and liabilities measured on our condensed consolidated balance sheets at fair value on a recurring basis subsequent to initial recognition, including instruments where we have elected the fair value option. September 30, 2017 (In millions) Level 1 Level 2 Level 3 Netting Adjustment (1) Total Assets: Investments in securities: Available-for-sale, at fair value: Mortgage-related securities: Freddie Mac $— $33,567 $5,580 $— $39,147 Other agency — 3,041 48 — 3,089 Non-agency RMBS — — 5,135 — 5,135 Non-agency CMBS — 180 3,469 — 3,649 Obligations of states and political subdivisions — — 402 — 402 Total available-for-sale securities, at fair value — 36,788 14,634 — 51,422 Trading, at fair value: Mortgage-related securities: Freddie Mac — 11,881 1,030 — 12,911 Other agency — 4,742 268 — 5,010 All other — 27 271 — 298 Total mortgage-related securities — 16,650 1,569 — 18,219 Non-mortgage-related securities 14,648 2,859 — — 17,507 Total trading securities, at fair value 14,648 19,509 1,569 — 35,726 Total investments in securities 14,648 56,297 16,203 — 87,148 Mortgage loans: Held-for-sale, at fair value — 18,995 — — 18,995 Derivative assets, net: Interest-rate swaps — 3,871 — — 3,871 Option-based derivatives — 5,215 — — 5,215 Other — 132 3 — 135 Subtotal, before netting adjustments — 9,218 3 — 9,221 Netting adjustments (1) — — — (8,516 ) (8,516 ) Total derivative assets, net — 9,218 3 (8,516 ) 705 Other assets: Guarantee asset, at fair value — — 2,621 — 2,621 Non-derivative held-for-sale purchase commitments, at fair value — 140 — — 140 All other, at fair value — — — — — Total other assets — 140 2,621 — 2,761 Total assets carried at fair value on a recurring basis $14,648 $84,650 $18,827 ($8,516 ) $109,609 Liabilities: Debt securities of consolidated trusts held by third parties, at fair value $— $15 $531 $— $546 Other debt, at fair value 5,173 89 — 5,262 Derivative liabilities, net: Interest-rate swaps — 8,006 — — 8,006 Option-based derivatives — 117 — — 117 Other 76 67 — 143 Subtotal, before netting adjustments — 8,199 67 — 8,266 Netting adjustments (1) — — — (8,054 ) (8,054 ) Total derivative liabilities, net — 8,199 67 (8,054 ) 212 Other liabilities: Non-derivative held-for-sale purchase commitments, at fair value — 36 — — 36 All other, at fair value — — 23 — 23 Total liabilities carried at fair value on a recurring basis $— $13,423 $710 ($8,054 ) $6,079 December 31, 2016 (In millions) Level 1 Level 2 Level 3 Netting Adjustment (1) Total Assets: Investments in securities: Available-for-sale, at fair value: Mortgage-related securities: Freddie Mac $— $33,805 $9,847 $— $43,652 Other agency — 4,155 66 — 4,221 Non-agency RMBS — — 11,797 — 11,797 Non-agency CMBS — 3,056 3,366 — 6,422 Obligations of states and political subdivisions — — 665 — 665 Total available-for-sale securities, at fair value — 41,016 25,741 — 66,757 Trading, at fair value: Mortgage-related securities: Freddie Mac — 14,248 1,095 — 15,343 Other agency — 8,149 12 — 8,161 All other — 36 113 — 149 Total mortgage-related securities — 22,433 1,220 — 23,653 Non-mortgage-related securities 19,402 1,735 — — 21,137 Total trading securities, at fair value 19,402 24,168 1,220 — 44,790 Total investments in securities 19,402 65,184 26,961 — 111,547 Mortgage loans: Held-for-sale, at fair value — 16,255 — — 16,255 Derivative assets, net: Interest-rate swaps — 6,924 — — 6,924 Option-based derivatives — 5,054 — — 5,054 Other — 287 3 — 290 Subtotal, before netting adjustments — 12,265 3 — 12,268 Netting adjustments (1) — — — (11,521 ) (11,521 ) Total derivative assets, net — 12,265 3 (11,521 ) 747 Other assets: Guarantee asset, at fair value — — 2,298 — 2,298 Non-derivative held-for-sale purchase commitments, at fair value — 108 — — 108 All other, at fair value — — 2 — 2 Total other assets — 108 2,300 — 2,408 Total assets carried at fair value on a recurring basis $19,402 $93,812 $29,264 ($11,521 ) $130,957 Liabilities: Debt securities of consolidated trusts held by third parties, at fair value $— $144 $— $— $144 Other debt, at fair value — 5,771 95 — 5,866 Derivative liabilities, net: Interest-rate swaps — 12,387 — — 12,387 Option-based derivatives — 106 — — 106 Other — 147 52 — 199 Subtotal, before netting adjustments — 12,640 52 — 12,692 Netting adjustments (1) — — — (11,897 ) (11,897 ) Total derivative liabilities, net — 12,640 52 (11,897 ) 795 Other liabilities: Non-derivative held-for-sale purchase commitments, at fair value — 37 — — 37 Total liabilities carried at fair value on a recurring basis $— $18,592 $147 ($11,897 ) $6,842 (1) Represents counterparty netting, cash collateral netting and net derivative interest receivable or payable.</t>
  </si>
  <si>
    <t>Table - Assets on Our Consolidated Balance Sheets Measured at Fair Value on a Non-Recurring Basis</t>
  </si>
  <si>
    <t>The table below presents assets measured on our condensed consolidated balance sheets at fair value on a non-recurring basis. September 30, 2017 December 31, 2016 (In millions) Level 1 Level 2 Level 3 Total Level 1 Level 2 Level 3 Total Assets measured at fair value on a non-recurring basis: Mortgage loans (1) $— $58 $5,715 $5,773 $— $199 $2,483 $2,682 (1) Includes loans that are classified as held-for-investment and have been measured for impairment based on the fair value of the underlying collateral and held-for-sale loans where the fair value is below cost.</t>
  </si>
  <si>
    <t>Table - Assets and Liabilities on Our Consolidated Balance Sheets Measured at Fair Value on a Recurring Basis Using Significant Unobservable Inputs</t>
  </si>
  <si>
    <t>The tables below present a reconciliation of all assets and liabilities measured on our condensed consolidated balance sheets at fair value on a recurring basis using significant unobservable inputs (Level 3), including transfers into and out of Level 3 assets and liabilities. The tables also present gains and losses due to changes in fair value, including both realized and unrealized gains and losses, recognized in our condensed consolidated statements of comprehensive income for Level 3 assets and liabilities. When assets and liabilities are transferred between levels, we recognize the transfer as of the beginning of the period. 3Q 2017 Realized and unrealized gains (losses) Balance, Included in Included in Total Purchases Issues Sales Settlements, net Transfers (1) Transfers (1) Balance, Unrealized (3) (In millions) Assets Investments in securities: Available-for-sale, at fair value: Mortgage-related securities: Freddie Mac $5,686 ($4 ) $82 $78 $141 $— $— ($325 ) $— $— $5,580 ($4 ) Other agency 51 — — — — — — (3 ) — — 48 — Non-agency RMBS 8,639 854 (128 ) 726 — — (3,953 ) (277 ) — — 5,135 38 Non-agency CMBS 3,470 1 5 6 — — — (7 ) — — 3,469 1 Obligations of states and political subdivisions 481 — (1 ) (1 ) — — — (78 ) — — 402 — Total available-for-sale mortgage-related securities 18,327 851 (42 ) 809 141 — (3,953 ) (690 ) — — 14,634 35 Trading, at fair value: Mortgage-related securities: Freddie Mac 888 (45 ) — (45 ) 587 — — (4 ) — (396 ) 1,030 (43 ) Other agency 10 (1 ) — (1 ) 259 — — — — — 268 (1 ) All other 108 (2 ) — (2 ) 176 — — (11 ) — — 271 (2 ) Total trading mortgage-related securities 1,006 (48 ) — (48 ) 1,022 — — (15 ) — (396 ) 1,569 (46 ) Other assets: Guarantee asset 2,480 (1 ) — (1 ) — 265 — (123 ) — — 2,621 (1 ) Realized and unrealized (gains) losses Balance, Included in Included in Total Purchases Issues Sales Settlements, net Transfers (1) Transfers (1) Balance, Unrealized (3) (In millions) Liabilities Debt securities of consolidated trusts held by third parties, at fair value $531 $— $— $— $— $— $— $— $— $— $531 $— Other debt, at fair value 89 — — — — — — — — — 89 — Net derivatives (2) 68 2 — 2 — (1 ) — (2 ) — — 67 (2 ) Other liabilities: All other, at fair value 17 (12 ) — (12 ) 5 — 13 — — — 23 (12 ) YTD 2017 Realized and unrealized gains (losses) Balance, January 1, 2017 Included in earnings Included in other comprehensive income Total Purchases Issues Sales Settlements, net Transfers into Level 3 (1) Transfers out of Level 3 (1) Balance, September 30, 2017 Unrealized gains (losses) still held (3) (in millions) Assets Investments in securities: Available-for-sale, at fair value: Mortgage-related securities: Freddie Mac $9,847 ($6 ) $117 $111 $635 $— ($907 ) ($1,027 ) $17 ($3,096 ) $5,580 ($15 ) Other agency 66 — (1 ) (1 ) — — — (9 ) — (8 ) 48 — Non-agency RMBS 11,797 1,285 (68 ) 1,217 — — (6,649 ) (1,230 ) — — 5,135 111 Non-agency CMBS 3,366 4 128 132 — — — (29 ) — — 3,469 4 Obligations of states and political subdivisions 665 1 (2 ) (1 ) — — — (262 ) — — 402 — Total available-for-sale mortgage-related securities 25,741 1,284 174 1,458 635 — (7,556 ) (2,557 ) 17 (3,104 ) 14,634 100 Trading, at fair value: Mortgage-related securities: Freddie Mac 1,095 (121 ) — (121 ) 889 — (592 ) (9 ) 14 (246 ) 1,030 (92 ) Other agency 12 (3 ) — (3 ) 259 — — — — — 268 (3 ) All other 113 — — — 176 — — (18 ) — — 271 — Total trading mortgage-related securities 1,220 (124 ) — (124 ) 1,324 — (592 ) (27 ) 14 (246 ) 1,569 (95 ) Other assets: Guarantee asset 2,299 (2 ) — (2 ) — 677 — (353 ) — — 2,621 (2 ) Realized and unrealized (gains) losses Balance, Included in earnings Included in other comprehensive income Total Purchases Issues Sales Settlements, net Transfers into Level 3 (1) Transfers out of Level 3 (1) Balance, Unrealized (gains) losses still held (3) (in millions) Liabilities Debt securities of consolidated trusts held by third parties, at fair value $— $1 $— $1 $— $530 $— $— $— $— $531 $1 Other debt, at fair value 95 — — — — — — (6 ) — — 89 — Net derivatives (2) 50 36 — 36 — — — (19 ) — — 67 19 Other liabilities: All other, at fair value (2 ) (5 ) — (5 ) 17 — 13 — — — 23 (5 ) 3Q 2016 Realized and unrealized gains (losses) Balance, July 1, 2016 Included in earnings Included in other comprehensive income Total Purchases Issues Sales Settlements, net Transfers into Level 3 Transfers out of Level 3 Balance, September 30, 2016 Unrealized gains (losses) still held (3) (In millions) Assets Investments in securities: Available-for-sale, at fair value: Mortgage-related securities: Freddie Mac $11,462 $— ($38 ) ($38 ) $462 $— ($366 ) ($246 ) $— ($4,134 ) $7,140 ($1 ) Other agency 73 — — — — — — (4 ) — — 69 — Non-agency RMBS 15,497 437 214 651 — — (2,869 ) (672 ) — — 12,607 87 Non-agency CMBS 3,611 1 125 126 — — — (8 ) — — 3,729 1 Obligations of states and political subdivisions 890 — (2 ) (2 ) — — — (92 ) — — 796 — Total available-for-sale mortgage-related securities 31,533 438 299 737 462 — (3,235 ) (1,022 ) — (4,134 ) 24,341 87 Trading, at fair value: Mortgage-related securities: Freddie Mac 315 11 — 11 753 — (5 ) (5 ) 99 (234 ) 934 3 Other agency 615 4 — 4 — — (112 ) (20 ) — (474 ) 13 — All other 1 — — — — — — — — — 1 — Total trading mortgage-related securities 931 15 — 15 753 — (117 ) (25 ) 99 (708 ) 948 3 Other assets: Guarantee asset 2,057 — — — — 204 — (96 ) — — 2,165 — Realized and unrealized (gains) losses Balance, Included in earnings Included in other comprehensive income Total Purchases Issues Sales Settlements, net Transfers into Level 3 Transfers out of Level 3 Balance, Unrealized (gains) losses still held (3) (In millions) Liabilities Other debt, at fair value $52 $— $— $— $— $— $— $— $— $— $52 $— Net derivatives (2) 27 39 — 39 — — — (9 ) — — 57 33 Other Liabilities: All other, at fair value 15 10 — 10 (25 ) — — — — — — 10 YTD 2016 Realized and unrealized gains (losses) Balance, Included in earnings Included in other comprehensive income Total Purchases Issues Sales Settlements, net Transfers into Level 3 Transfers out of Level 3 Balance, Unrealized gains (losses) still held (3) (in millions) Assets Investments in securities: Available-for-sale, at fair value: Mortgage-related securities: Freddie Mac $2,608 $20 $28 $48 $5,618 $— ($491 ) ($328 ) $— ($315 ) $7,140 ($1 ) Other agency 91 — (1 ) (1 ) — — — (15 ) — (6 ) 69 — Non-agency RMBS 20,333 810 (73 ) 737 — — (5,887 ) (2,576 ) — — 12,607 201 Non-agency CMBS 3,530 2 224 226 — — — (27 ) — — 3,729 2 Obligations of states and political subdivisions 1,205 1 (4 ) (3 ) — — — (406 ) — — 796 — Total available-for-sale mortgage-related securities 27,767 833 174 1,007 5,618 — (6,378 ) (3,352 ) — (321 ) 24,341 202 Trading, at fair value: Mortgage-related securities: Freddie Mac 331 (4 ) — (4 ) 800 — (142 ) (3 ) 74 (122 ) 934 (4 ) Other agency 41 (1 ) — (1 ) — — (20 ) (7 ) — — 13 (2 ) All other 2 — — — — — — (1 ) — — 1 — Total trading mortgage-related securities 374 (5 ) — (5 ) 800 — (162 ) (11 ) 74 (122 ) 948 (6 ) Other assets: Guarantee asset 1,753 68 — 68 — 602 — (258 ) — — 2,165 68 Realized and unrealized (gains) losses Balance, Included in earnings Included in other comprehensive income Total Purchases Issues Sales Settlements, net Transfers into Level 3 Transfers out of Level 3 Balance, Unrealized (gains) losses still held (3) (in millions) Liabilities Other debt, at fair value $— $— $— $— $— $52 $— $— $— $— $52 $— Net derivatives (2) 8 67 — 67 — 1 — (19 ) — — 57 48 Other Liabilities: All other, at fair value 10 7 — 7 (17 ) — — — — — — 7 (1) Transfers out of Level 3 during 3Q 2017 and YTD 2017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3Q 2017 and YTD 2017 consisted primarily of certain mortgage-related securities due to a lack of market activity and relevant price quotes from dealers and third-party pricing services. (2) Amounts are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September 30, 2017 and September 30, 2016, respectively. Included in these amounts are other-than temporary impairments recorded on available-for-sale securities.</t>
  </si>
  <si>
    <t>Table - Quantitative Information about Level 3 Fair Value Measurements</t>
  </si>
  <si>
    <t>The tables below provide valuation techniques, the range, and the weighted average of significant unobservable inputs for assets and liabilities measured on our condensed consolidated balance sheets at fair value on a recurring basis using unobservable inputs (Level 3). September 30, 2017 Level 3 Fair Value Predominant Valuation Technique(s) Unobservable Inputs (1) (Dollars in millions, except for certain unobservable inputs as shown) Type Range Weighted Average Recurring fair value measurements Assets Investments in securities Available-for-sale, at fair value Mortgage-related securities Freddie Mac $5,393 Discounted cash flows OAS 19 - 514 bps 56 bps 187 Other Total Freddie Mac 5,580 Other agency 29 Median of external sources 19 Single external source Total other agency 48 Non-agency RMBS 4,511 Median of external sources External pricing sources $74.7 - $79.3 $76.4 624 Other Total non-agency RMBS 5,135 Non-agency CMBS 3,468 Single external source External pricing sources $6.3 - $107.8 $95.7 1 Other Total non-agency CMBS 3,469 Obligations of states and political subdivisions 366 Median of external sources External pricing sources $101.3 - $101.7 $101.5 36 Other Total obligations of states and political subdivisions 402 Total available-for-sale mortgage-related securities 14,634 Trading, at fair value Mortgage-related securities Freddie Mac 664 Discounted cash flows OAS (7,125) - 27,202 bps 144 bps 99 Risk metrics 98 Single external source 169 Other Total Freddie Mac 1,030 Other agency 208 Discounted cash flows OAS (562) - 424 bps (60) bps 60 Risk metrics Total other agency 268 All other 171 Risk metrics Effective duration 0.00 - 7.32 years 7.32 years 99 Single external source 1 Other Total all other 271 Total trading mortgage-related securities 1,569 Total investments in securities $16,203 Other assets: Guarantee asset, at fair value $2,621 Discounted cash flow OAS 17 - 198 bps 42 bps Liabilities Debt securities of consolidated trusts held by third parties, at fair value 531 Single External Source External Pricing Sources $100.0 - $100.5 $100.1 Other debt, at fair value 89 Other Net derivatives 67 Other Other liabilities All other, at fair value 23 Other December 31, 2016 Level 3 Fair Value Predominant Valuation Technique(s) Unobservable Inputs (1) (Dollars in millions, except for certain unobservable inputs as shown) Type Range Weighted Average Recurring fair value measurements Assets Investments in securities Available-for-sale, at fair value Mortgage-related securities Freddie Mac $7,619 Discounted cash flows OAS (146) - 500 bps 91 bps 129 Median of external sources External pricing sources $100.8 - $103.3 $101.8 66 Single external source 60 Risk Metrics 1,973 Other Total Freddie Mac 9,847 Other agency 32 Median of external sources 23 Single external source 11 Other Total other agency 66 Non-agency RMBS 9,974 Median of external sources External pricing sources $74.0 - $78.8 $76.0 1,823 Other Total non-agency RMBS 11,797 Non-agency CMBS 3,365 Risk Metrics Effective duration 2.15 - 10.02 years 8.57 years 1 Other Total non-agency CMBS 3,366 Obligations of states and political subdivisions 619 Median of external sources External pricing sources $100.9 - $101.5 $101.2 46 Other Total obligations of states and political subdivisions 665 Total available-for-sale mortgage-related securities 25,741 Trading, at fair value Mortgage-related securities Freddie Mac 452 Risk metrics Effective duration (5.07) - 46.37 years 6.94 years 311 Discounted cash flows OAS (3,346) - 2,460 bps (224) bps 5 Single external source 4 Median of external sources 323 Other Total Freddie Mac 1,095 Other agency 12 Discounted cash flows All other 113 Risk metrics Effective duration 0.14 - 4.08 years 2.52 years Total trading mortgage-related securities 1,220 Total investments in securities $26,961 Other assets: Guarantee asset, at fair value $2,091 Discounted cash flows OAS 17 - 198 bps 50 bps 207 Other Total guarantee asset, at fair value 2,298 All other at fair value 2 Other Total other assets 2,300 Liabilities Other debt, at fair value 95 Other Net derivatives 49 Other (1) Certain unobservable input types, range, and weighted average data are not disclosed in these tables if they are associated with a class: (a) that has a Level 3 fair value measurement that is not considered material; or (b) where we have disclosed the predominant valuation technique with related unobservable inputs for the most significant portion of that class. The tables below provide valuation techniques, the range, and the weighted average of significant unobservable inputs for assets and liabilities measured on our consolidated balance sheets at fair value on a non-recurring basis using unobservable inputs (Level 3). Certain of the fair values in the tables below were not obtained as of the period end, but were obtained during the period. September 30, 2017 Level 3 Fair Value Predominant Valuation Technique(s) Unobservable Inputs (Dollars in millions, except for certain unobservable inputs as shown) Type Range Weighted Average Non-recurring fair value measurements Mortgage loans $5,715 Internal model Historical sales $3,000 - $808,500 $175,116 Internal model Housing sales index 39 - 354 bps 99 bps Income capitalization (1) Capitalization rates 7% - 8% 7% Median of external sources External pricing sources $36.5-$94.9 $80.0 December 31, 2016 Level 3 Fair Value Predominant Valuation Technique(s) Unobservable Inputs (Dollars in millions, except for certain unobservable inputs as shown) Type Range Weighted Average Non-recurring fair value measurements Mortgage loans $2,483 Internal model Historical sales $3,000 - $770,000 $167,137 Internal model Housing sales index 42 - 374 bps 96 bps Income capitalization (1) Capitalization rates 7% - 10% 7% Median of external sources External pricing sources $37.0 - $94.3 $75.0 (1) The predominant valuation technique used for multifamily loans. Certain loans in this population are valued using other techniques, and the capitalization rate for those is not represented in the “Range” or “Weighted Average” above.</t>
  </si>
  <si>
    <t>The tables below provide valuation techniques, the range, and the weighted average of significant unobservable inputs for assets and liabilities measured on our condensed consolidated balance sheets at fair value on a recurring basis using unobservable inputs (Level 3). September 30, 2017 Level 3 Fair Value Predominant Valuation Technique(s) Unobservable Inputs (1) (Dollars in millions, except for certain unobservable inputs as shown) Type Range Weighted Average Recurring fair value measurements Assets Investments in securities Available-for-sale, at fair value Mortgage-related securities Freddie Mac $5,393 Discounted cash flows OAS 19 - 514 bps 56 bps 187 Other Total Freddie Mac 5,580 Other agency 29 Median of external sources 19 Single external source Total other agency 48 Non-agency RMBS 4,511 Median of external sources External pricing sources $74.7 - $79.3 $76.4 624 Other Total non-agency RMBS 5,135 Non-agency CMBS 3,468 Single external source External pricing sources $6.3 - $107.8 $95.7 1 Other Total non-agency CMBS 3,469 Obligations of states and political subdivisions 366 Median of external sources External pricing sources $101.3 - $101.7 $101.5 36 Other Total obligations of states and political subdivisions 402 Total available-for-sale mortgage-related securities 14,634 Trading, at fair value Mortgage-related securities Freddie Mac 664 Discounted cash flows OAS (7,125) - 27,202 bps 144 bps 99 Risk metrics 98 Single external source 169 Other Total Freddie Mac 1,030 Other agency 208 Discounted cash flows OAS (562) - 424 bps (60) bps 60 Risk metrics Total other agency 268 All other 171 Risk metrics Effective duration 0.00 - 7.32 years 7.32 years 99 Single external source 1 Other Total all other 271 Total trading mortgage-related securities 1,569 Total investments in securities $16,203 Other assets: Guarantee asset, at fair value $2,621 Discounted cash flow OAS 17 - 198 bps 42 bps Liabilities Debt securities of consolidated trusts held by third parties, at fair value 531 Single External Source External Pricing Sources $100.0 - $100.5 $100.1 Other debt, at fair value 89 Other Net derivatives 67 Other Other liabilities All other, at fair value 23 Other December 31, 2016 Level 3 Fair Value Predominant Valuation Technique(s) Unobservable Inputs (1) (Dollars in millions, except for certain unobservable inputs as shown) Type Range Weighted Average Recurring fair value measurements Assets Investments in securities Available-for-sale, at fair value Mortgage-related securities Freddie Mac $7,619 Discounted cash flows OAS (146) - 500 bps 91 bps 129 Median of external sources External pricing sources $100.8 - $103.3 $101.8 66 Single external source 60 Risk Metrics 1,973 Other Total Freddie Mac 9,847 Other agency 32 Median of external sources 23 Single external source 11 Other Total other agency 66 Non-agency RMBS 9,974 Median of external sources External pricing sources $74.0 - $78.8 $76.0 1,823 Other Total non-agency RMBS 11,797 Non-agency CMBS 3,365 Risk Metrics Effective duration 2.15 - 10.02 years 8.57 years 1 Other Total non-agency CMBS 3,366 Obligations of states and political subdivisions 619 Median of external sources External pricing sources $100.9 - $101.5 $101.2 46 Other Total obligations of states and political subdivisions 665 Total available-for-sale mortgage-related securities 25,741 Trading, at fair value Mortgage-related securities Freddie Mac 452 Risk metrics Effective duration (5.07) - 46.37 years 6.94 years 311 Discounted cash flows OAS (3,346) - 2,460 bps (224) bps 5 Single external source 4 Median of external sources 323 Other Total Freddie Mac 1,095 Other agency 12 Discounted cash flows All other 113 Risk metrics Effective duration 0.14 - 4.08 years 2.52 years Total trading mortgage-related securities 1,220 Total investments in securities $26,961 Other assets: Guarantee asset, at fair value $2,091 Discounted cash flows OAS 17 - 198 bps 50 bps 207 Other Total guarantee asset, at fair value 2,298 All other at fair value 2 Other Total other assets 2,300 Liabilities Other debt, at fair value 95 Other Net derivatives 49 Other (1) Certain unobservable input types, range, and weighted average data are not disclosed in these tables if they are associated with a class: (a) that has a Level 3 fair value measurement that is not considered material; or (b) where we have disclosed the predominant valuation technique with related unobservable inputs for the most significant portion of that class.</t>
  </si>
  <si>
    <t>Table - Fair Value of Financial Instruments</t>
  </si>
  <si>
    <t>The tables below present the carrying value and estimated fair value of our financial instruments. For certain types of financial instruments, such as cash and cash equivalents, restricted cash and cash equivalents, securities purchased under agreements to resell, advances to lenders, other secured lending, and certain other debt, including securities sold under agreements to repurchase, the carrying value on our GAAP balance sheets approximates fair value, as these assets are short-term in nature and have limited market value volatility. September 30, 2017 Fair Value (In millions) GAAP Carrying Amount Level 1 Level 2 Level 3 Netting Adjustments (1) Total Financial Assets Cash and cash equivalents $8,183 $8,183 $— $— $— $8,183 Restricted cash and cash equivalents 7,684 7,684 — — — 7,684 Securities purchased under agreements to resell 47,202 — 47,202 — — 47,202 Investments in securities: Available-for-sale, at fair value 51,422 — 36,788 14,634 — 51,422 Trading, at fair value 35,726 14,648 19,509 1,569 — 35,726 Total investments in securities 87,148 14,648 56,297 16,203 — 87,148 Mortgage loans: Loans held by consolidated trusts 1,738,858 — 1,613,122 141,914 — 1,755,036 Loans held by Freddie Mac 106,034 — 34,015 75,050 — 109,065 Total mortgage loans 1,844,892 — 1,647,137 216,964 — 1,864,101 Derivative assets, net 705 — 9,218 3 (8,516 ) 705 Guarantee asset 2,621 — — 2,789 — 2,789 Non-derivative purchase commitments, at fair value 140 — 140 45 — 185 Advances to lenders and other secured lending 1,649 — 303 1,346 — 1,649 Total financial assets $2,000,224 $30,515 $1,760,297 $237,350 ($8,516 ) $2,019,646 Financial Liabilities Debt, net: Debt securities of consolidated trusts held by third parties $1,691,524 $— $1,700,555 $3,419 $— $1,703,974 Other debt 318,054 — 318,649 4,166 — 322,815 Total debt, net 2,009,578 — 2,019,204 7,585 — 2,026,789 Derivative liabilities, net 212 — 8,199 67 (8,054 ) 212 Guarantee obligation 2,503 — — 3,217 — 3,217 Non-derivative purchase commitments, at fair value 36 — 36 32 — 68 Total financial liabilities $2,012,329 $— $2,027,439 $10,901 ($8,054 ) $2,030,286 December 31, 2016 Fair Value (In millions) GAAP Carrying Amount Level 1 Level 2 Level 3 Netting Adjustments (1) Total Financial Assets Cash and cash equivalents $12,369 $12,369 $— $— $— $12,369 Restricted cash and cash equivalents 9,851 9,851 — — — 9,851 Securities purchased under agreements to resell 51,548 — 51,548 — — 51,548 Investments in securities: Available-for-sale, at fair value 66,757 — 41,016 25,741 — 66,757 Trading, at fair value 44,790 19,402 24,168 1,220 — 44,790 Total investments in securities 111,547 19,402 65,184 26,961 — 111,547 Mortgage loans: Loans held by consolidated trusts 1,690,218 — 1,554,143 142,121 — 1,696,264 Loans held by Freddie Mac 112,785 — 31,004 84,227 — 115,231 Total mortgage loans 1,803,003 — 1,585,147 226,348 — 1,811,495 Derivative assets, net 747 — 12,265 3 (11,521 ) 747 Guarantee asset 2,298 — — 2,490 — 2,490 Non-derivative purchase commitments, at fair value 108 — 108 18 — 126 Advances to lenders and other secured lending 1,278 — — 1,278 — 1,278 Total financial assets $1,992,749 $41,622 $1,714,252 $257,098 ($11,521 ) $2,001,451 Financial Liabilities Debt, net: Debt securities of consolidated trusts held by third parties $1,648,683 $— $1,651,313 $605 $— $1,651,918 Other debt 353,321 — 352,837 4,809 — 357,646 Total debt, net 2,002,004 — 2,004,150 5,414 — 2,009,564 Derivative liabilities, net 795 — 12,640 52 (11,897 ) 795 Guarantee obligation 2,208 — — 3,399 — 3,399 Non-derivative purchase commitments, at fair value 37 — 37 45 — 82 Total financial liabilities $2,005,044 $— $2,016,827 $8,910 ($11,897 ) $2,013,840 (1) Represents counterparty netting, cash collateral netting and net derivative interest receivable or payable.</t>
  </si>
  <si>
    <t>Table - Difference between Fair Value and Unpaid Principal Balance for Certain Financial Instruments with Fair Value Option Elected</t>
  </si>
  <si>
    <t>The table below presents the fair value and UPB related to certain items for which we have elected the fair value option. September 30, 2017 December 31, 2016 (In millions) Multifamily Held-For-Sale Loans Other Debt - Long Term Debt securities of consolidated trusts held by third parties (1) Multifamily Held-For-Sale Loans Other Debt - Long Term Debt securities of consolidated trusts held by third parties (1) Fair value $18,995 $5,262 $531 $16,255 $5,866 $— Unpaid principal balance 18,786 4,836 530 16,231 5,584 — Difference $209 $426 $1 $24 $282 $— (1) Does not include interest-only securities with fair value of $15 million and $144 million as of September 30, 2017 and December 31, 2016, respectively.</t>
  </si>
  <si>
    <t>Selected Financial Statement Line Items (Tables)</t>
  </si>
  <si>
    <t>Table - Significant Components of Other Income (Loss) and Other Expense on Our Consolidated Statements of Comprehensive Income</t>
  </si>
  <si>
    <t>The table below presents the significant components of other income (loss) on our condensed consolidated statements of comprehensive income. (In millions) 3Q 2017 3Q 2016 YTD 2017 YTD 2016 Other income (loss): Non-agency mortgage-related securities settlements $4,525 $— $4,525 $— Gains (losses) on held-for-sale loan purchase commitments 271 391 826 635 (Losses) gains on debt recorded at fair value 62 (174 ) (129 ) (268 ) All other 545 388 1,290 1,160 Total other income (loss) $5,403 $605 $6,512 $1,527</t>
  </si>
  <si>
    <t>Table - Significant Components of Other Assets and Other Liabilities on Our Consolidated Balance Sheets</t>
  </si>
  <si>
    <t>The table below presents the significant components of other assets and other liabilities on our condensed consolidated balance sheets. (In millions) September 30, 2017 December 31, 2016 Other assets: Real estate owned, net $972 $1,198 Accounts and other receivables (1) 7,728 5,083 Guarantee asset 2,621 2,298 All other 2,677 3,779 Total other assets $13,998 $12,358 Other liabilities: Guarantee obligation $2,503 $2,208 Payables related to securities 3,190 4,510 Income taxes payable 1,602 — All other 2,331 2,769 Total other liabilities $9,626 $9,487 (1) Primarily consists of servicer receivables and other non-interest receivables.</t>
  </si>
  <si>
    <t>Conservatorship and Related Matters (Details)</t>
  </si>
  <si>
    <t>Sep. 30, 2017USD ($)</t>
  </si>
  <si>
    <t>Related Party Transaction [Line Items]</t>
  </si>
  <si>
    <t>Maximum limit of the UPB of mortgage-related investments portfolio</t>
  </si>
  <si>
    <t>Maximum percentage of annual cap established by the Purchase Agreement</t>
  </si>
  <si>
    <t>90.00%</t>
  </si>
  <si>
    <t>Minimum limit of the UPB of mortgage-related investments portfolio</t>
  </si>
  <si>
    <t>UPB of mortgage-related investments portfolio</t>
  </si>
  <si>
    <t>Annual percentage reduction of the mortgage-related investments portfolio</t>
  </si>
  <si>
    <t>15.00%</t>
  </si>
  <si>
    <t>Draw received</t>
  </si>
  <si>
    <t>Funding available under Purchase Agreement</t>
  </si>
  <si>
    <t>CSS</t>
  </si>
  <si>
    <t>Amount of related party transaction</t>
  </si>
  <si>
    <t>Securitization and Guarantee Activities - Consolidated VIEs (Details) - USD ($) $ in Millions</t>
  </si>
  <si>
    <t>Assets [Abstract]</t>
  </si>
  <si>
    <t>Mortgage loans held-for-investment</t>
  </si>
  <si>
    <t>Accrued interest receivable</t>
  </si>
  <si>
    <t>Other assets</t>
  </si>
  <si>
    <t>Liabilities [Abstract]</t>
  </si>
  <si>
    <t>Accrued interest payable</t>
  </si>
  <si>
    <t>Debt, net</t>
  </si>
  <si>
    <t>Securitization and Guarantee Activities - Variable Interests in VIEs for which We are not the Primary Beneficiary (Details) - USD ($) $ in Millions</t>
  </si>
  <si>
    <t>Other Assets</t>
  </si>
  <si>
    <t>Other Liabilities</t>
  </si>
  <si>
    <t>Variable Interest Entity, Not Primary Beneficiary</t>
  </si>
  <si>
    <t>Maximum Exposure to Loss</t>
  </si>
  <si>
    <t>Total Assets of Non-Consolidated VIEs</t>
  </si>
  <si>
    <t>Securitization and Guarantee Activities - Financial Guarantees (Details) - USD ($) $ in Millions</t>
  </si>
  <si>
    <t>12 Months Ended</t>
  </si>
  <si>
    <t>Guarantor Obligations [Line Items]</t>
  </si>
  <si>
    <t>Recognized Liability</t>
  </si>
  <si>
    <t>Reserve for guarantee losses</t>
  </si>
  <si>
    <t>K Certificates, SB Certificates, Senior Subordinate Securitization Structure, and Other Securitization Products</t>
  </si>
  <si>
    <t>Maximum Exposure</t>
  </si>
  <si>
    <t>Maximum Remaining Term</t>
  </si>
  <si>
    <t>40 months</t>
  </si>
  <si>
    <t>40 years</t>
  </si>
  <si>
    <t>Other Mortgage-Related Guarantees</t>
  </si>
  <si>
    <t>33 months</t>
  </si>
  <si>
    <t>34 years</t>
  </si>
  <si>
    <t>Payment Guarantee | Derivatives</t>
  </si>
  <si>
    <t>28 months</t>
  </si>
  <si>
    <t>29 years</t>
  </si>
  <si>
    <t>Securitization and Guarantee Activities - Multifamily Credit Enhancements (Details) - Multifamily - USD ($) $ in Millions</t>
  </si>
  <si>
    <t>Recourse And Other Forms Of Credit Protection [Line Items]</t>
  </si>
  <si>
    <t>Credit protected mortgage loans Maximum Coverage</t>
  </si>
  <si>
    <t>K Certificates and SB Certificates</t>
  </si>
  <si>
    <t>Other Securitization Products</t>
  </si>
  <si>
    <t>Mortgage Loans and Loan Loss Reserves (Details) $ in Millions</t>
  </si>
  <si>
    <t>Sep. 30, 2017USD ($)numberofloans</t>
  </si>
  <si>
    <t>Sep. 30, 2016USD ($)numberofloans</t>
  </si>
  <si>
    <t>Accounts, Notes, Loans and Financing Receivables [Line Items]</t>
  </si>
  <si>
    <t>Percent of Single-Family Credit Guarantee portfolio with second lien financing by third parties at origination</t>
  </si>
  <si>
    <t>10.00%</t>
  </si>
  <si>
    <t>11.00%</t>
  </si>
  <si>
    <t>Noncash acquisition, mortgage loans held-for-investment acquired in exchange for issuance of debt securities of consolidated trusts</t>
  </si>
  <si>
    <t>Transfers from advances to lenders to loans HFI</t>
  </si>
  <si>
    <t>Real Estate Owned, Transfer to Real Estate Owned</t>
  </si>
  <si>
    <t>Allowance for loan losses as a percentage of recorded investment of mortgage loans, held for investment</t>
  </si>
  <si>
    <t>8.00%</t>
  </si>
  <si>
    <t>9.90%</t>
  </si>
  <si>
    <t>0.20%</t>
  </si>
  <si>
    <t>Other loss mitigation activities</t>
  </si>
  <si>
    <t>Number of Loans, Modifications, Subsequent Default | numberofloans</t>
  </si>
  <si>
    <t>Post-TDR Recorded Investment, Modifications, Subsequent Default</t>
  </si>
  <si>
    <t>Loans discharged from Chapter 7 bankruptcy</t>
  </si>
  <si>
    <t>Single-family</t>
  </si>
  <si>
    <t>Financing Receivable, Significant Purchases</t>
  </si>
  <si>
    <t>Financing Receivable, Significant Sales</t>
  </si>
  <si>
    <t>Amount of mortgage loans reclassified to held-for-sale</t>
  </si>
  <si>
    <t>Interest rate reduction and term extension types, percentage of completed modifications</t>
  </si>
  <si>
    <t>37.00%</t>
  </si>
  <si>
    <t>43.00%</t>
  </si>
  <si>
    <t>41.00%</t>
  </si>
  <si>
    <t>42.00%</t>
  </si>
  <si>
    <t>Principal forebearance and interest rate reductions and term extension types, percentage of completed modifications</t>
  </si>
  <si>
    <t>12.00%</t>
  </si>
  <si>
    <t>16.00%</t>
  </si>
  <si>
    <t>Average term extension, number of months of completed modifications</t>
  </si>
  <si>
    <t>179 months</t>
  </si>
  <si>
    <t>177 months</t>
  </si>
  <si>
    <t>175 months</t>
  </si>
  <si>
    <t>178 months</t>
  </si>
  <si>
    <t>Average interest rate reduction, percentage of completed modifications</t>
  </si>
  <si>
    <t>0.40%</t>
  </si>
  <si>
    <t>0.80%</t>
  </si>
  <si>
    <t>0.70%</t>
  </si>
  <si>
    <t>Multifamily</t>
  </si>
  <si>
    <t>Mortgage Loans and Loan Loss Reserves - Mortgage Loans (Details) - USD ($) $ in Millions</t>
  </si>
  <si>
    <t>Jun. 30, 2017</t>
  </si>
  <si>
    <t>Jun. 30, 2016</t>
  </si>
  <si>
    <t>Dec. 31, 2015</t>
  </si>
  <si>
    <t>UPB of mortgage loans - HFS</t>
  </si>
  <si>
    <t>Cost basis and fair value adjustments, net HFS</t>
  </si>
  <si>
    <t>Total held-for-sale loans, net</t>
  </si>
  <si>
    <t>UPB of mortgage loans - HFI</t>
  </si>
  <si>
    <t>Cost basis adjustment HFI</t>
  </si>
  <si>
    <t>Allowance for loan losses on mortgage loans held-for-investment</t>
  </si>
  <si>
    <t>Total held-for-investment mortgage loans, net</t>
  </si>
  <si>
    <t>Total loans, net</t>
  </si>
  <si>
    <t>Held by Freddie Mac | Single-family</t>
  </si>
  <si>
    <t>Held by Freddie Mac | Multifamily</t>
  </si>
  <si>
    <t>Held by consolidated trusts | Single-family</t>
  </si>
  <si>
    <t>Held by consolidated trusts | Multifamily</t>
  </si>
  <si>
    <t>Mortgage Loans and Loan Loss Reserves - Recorded Investment of Held-For-Investment Mortgage Loans, by LTV Ratio (Details) - USD ($) $ in Millions</t>
  </si>
  <si>
    <t>Financing Receivable, Recorded Investment [Line Items]</t>
  </si>
  <si>
    <t>Recorded investment of held-for-investment loans</t>
  </si>
  <si>
    <t>Single-Family serious delinquency rate</t>
  </si>
  <si>
    <t>0.86%</t>
  </si>
  <si>
    <t>1.00%</t>
  </si>
  <si>
    <t>UPB for Single-family reduced interest rate provision</t>
  </si>
  <si>
    <t>Single-family 20 and 30-year or more, amortizing fixed-rate</t>
  </si>
  <si>
    <t>Single-family 15-year amortizing fixed-rate</t>
  </si>
  <si>
    <t>Single-family Adjustable-rate</t>
  </si>
  <si>
    <t>Single-family Alt-A, interest-only, and option ARM</t>
  </si>
  <si>
    <t>Single Family Loans</t>
  </si>
  <si>
    <t>Less Than Or Equal To 80 Estimated Current LTV Ratio | Single-family 20 and 30-year or more, amortizing fixed-rate</t>
  </si>
  <si>
    <t>Less Than Or Equal To 80 Estimated Current LTV Ratio | Single-family 15-year amortizing fixed-rate</t>
  </si>
  <si>
    <t>Less Than Or Equal To 80 Estimated Current LTV Ratio | Single-family Adjustable-rate</t>
  </si>
  <si>
    <t>Less Than Or Equal To 80 Estimated Current LTV Ratio | Single-family Alt-A, interest-only, and option ARM</t>
  </si>
  <si>
    <t>Less Than Or Equal To 80 Estimated Current LTV Ratio | Single Family Loans</t>
  </si>
  <si>
    <t>Greater Than 80 Through 100 Estimated Current LTV Ratio | Single-family 20 and 30-year or more, amortizing fixed-rate</t>
  </si>
  <si>
    <t>Greater Than 80 Through 100 Estimated Current LTV Ratio | Single-family 15-year amortizing fixed-rate</t>
  </si>
  <si>
    <t>Greater Than 80 Through 100 Estimated Current LTV Ratio | Single-family Adjustable-rate</t>
  </si>
  <si>
    <t>Greater Than 80 Through 100 Estimated Current LTV Ratio | Single-family Alt-A, interest-only, and option ARM</t>
  </si>
  <si>
    <t>Greater Than 80 Through 100 Estimated Current LTV Ratio | Single Family Loans</t>
  </si>
  <si>
    <t>Greater Than 100 Estimated Current LTV Ratio | Single-family 20 and 30-year or more, amortizing fixed-rate</t>
  </si>
  <si>
    <t>Greater Than 100 Estimated Current LTV Ratio | Single-family 15-year amortizing fixed-rate</t>
  </si>
  <si>
    <t>Greater Than 100 Estimated Current LTV Ratio | Single-family Adjustable-rate</t>
  </si>
  <si>
    <t>Greater Than 100 Estimated Current LTV Ratio | Single-family Alt-A, interest-only, and option ARM</t>
  </si>
  <si>
    <t>Greater Than 100 Estimated Current LTV Ratio | Single Family Loans</t>
  </si>
  <si>
    <t>7.50%</t>
  </si>
  <si>
    <t>6.80%</t>
  </si>
  <si>
    <t>Mortgage Loans and Loan Loss Reserves - Recorded Investment of Multifamily Mortgage Loans, by Credit Classification (Details) - USD ($) $ in Millions</t>
  </si>
  <si>
    <t>Pass | Multifamily</t>
  </si>
  <si>
    <t>Special Mention | Multifamily</t>
  </si>
  <si>
    <t>Substandard | Multifamily</t>
  </si>
  <si>
    <t>Doubtful | Multifamily</t>
  </si>
  <si>
    <t>Mortgage Loans and Loan Loss Reserves - Payment Status of Mortgage Loans (Details) - USD ($) $ in Millions</t>
  </si>
  <si>
    <t>Financing Receivable, Recorded Investment, Past Due [Line Items]</t>
  </si>
  <si>
    <t>Current</t>
  </si>
  <si>
    <t>Total recorded investment</t>
  </si>
  <si>
    <t>Non-Accrual</t>
  </si>
  <si>
    <t>Mortgage Loans in Process of Foreclosure, Amount</t>
  </si>
  <si>
    <t>One month past due</t>
  </si>
  <si>
    <t>Past Due</t>
  </si>
  <si>
    <t>One month past due | Single-family 20 and 30-year or more, amortizing fixed-rate</t>
  </si>
  <si>
    <t>One month past due | Single-family 15-year amortizing fixed-rate</t>
  </si>
  <si>
    <t>One month past due | Single-family Adjustable-rate</t>
  </si>
  <si>
    <t>One month past due | Single-family Alt-A, interest-only, and option ARM</t>
  </si>
  <si>
    <t>One month past due | Single-family</t>
  </si>
  <si>
    <t>One month past due | Multifamily</t>
  </si>
  <si>
    <t>Two months past due</t>
  </si>
  <si>
    <t>Two months past due | Single-family 20 and 30-year or more, amortizing fixed-rate</t>
  </si>
  <si>
    <t>Two months past due | Single-family 15-year amortizing fixed-rate</t>
  </si>
  <si>
    <t>Two months past due | Single-family Adjustable-rate</t>
  </si>
  <si>
    <t>Two months past due | Single-family Alt-A, interest-only, and option ARM</t>
  </si>
  <si>
    <t>Two months past due | Single-family</t>
  </si>
  <si>
    <t>Two months past due | Multifamily</t>
  </si>
  <si>
    <t>Three months or more past due or in foreclosure</t>
  </si>
  <si>
    <t>Three months or more past due or in foreclosure | Single-family 20 and 30-year or more, amortizing fixed-rate</t>
  </si>
  <si>
    <t>Three months or more past due or in foreclosure | Single-family 15-year amortizing fixed-rate</t>
  </si>
  <si>
    <t>Three months or more past due or in foreclosure | Single-family Adjustable-rate</t>
  </si>
  <si>
    <t>Three months or more past due or in foreclosure | Single-family Alt-A, interest-only, and option ARM</t>
  </si>
  <si>
    <t>Three months or more past due or in foreclosure | Single-family</t>
  </si>
  <si>
    <t>Three months or more past due or in foreclosure | Multifamily</t>
  </si>
  <si>
    <t>Mortgage Loans and Loan Loss Reserves - Delinquency Rates (Details) $ in Millions</t>
  </si>
  <si>
    <t>Dec. 31, 2016USD ($)numberofloans</t>
  </si>
  <si>
    <t>Mortgage Loans on Real Estate [Line Items]</t>
  </si>
  <si>
    <t>Serious delinquency rate</t>
  </si>
  <si>
    <t>Total number of seriously delinquent loans</t>
  </si>
  <si>
    <t>Single-family | Non-credit-enhanced portfolio</t>
  </si>
  <si>
    <t>0.92%</t>
  </si>
  <si>
    <t>1.02%</t>
  </si>
  <si>
    <t>Single-family | Credit-enhanced portfolio | Primary mortgage insurance</t>
  </si>
  <si>
    <t>1.15%</t>
  </si>
  <si>
    <t>1.46%</t>
  </si>
  <si>
    <t>Single-family | Credit-enhanced portfolio | Other credit protection</t>
  </si>
  <si>
    <t>0.34%</t>
  </si>
  <si>
    <t>0.43%</t>
  </si>
  <si>
    <t>Delinquency Rate</t>
  </si>
  <si>
    <t>0.02%</t>
  </si>
  <si>
    <t>0.03%</t>
  </si>
  <si>
    <t>UPB of delinquent loans | $</t>
  </si>
  <si>
    <t>Multifamily | Non-credit-enhanced portfolio</t>
  </si>
  <si>
    <t>0.05%</t>
  </si>
  <si>
    <t>0.04%</t>
  </si>
  <si>
    <t>Multifamily | Credit-enhanced portfolio</t>
  </si>
  <si>
    <t>Mortgage Loans and Loan Loss Reserves - Detail of Loan Loss Reserves (Details) - USD ($) $ in Millions</t>
  </si>
  <si>
    <t>Rollforward of Allowance for Loan Losses</t>
  </si>
  <si>
    <t>Beginning balance</t>
  </si>
  <si>
    <t>Ending balance</t>
  </si>
  <si>
    <t>Reserve For Guarantee Losses Rollforward</t>
  </si>
  <si>
    <t>Rollforward of Total loan loss reserves</t>
  </si>
  <si>
    <t>Provision (benefit) for credit losses</t>
  </si>
  <si>
    <t>Charge-offs related to the transfer of loans from HFI to HFS</t>
  </si>
  <si>
    <t>Lower-of-cost-or-fair-value adjustments and other expenses related to property taxes and insurance recognized transferring loans from HFI to HFS which are not included in charge-offs</t>
  </si>
  <si>
    <t>Capitalization of past due interest on modified loans</t>
  </si>
  <si>
    <t>Transfers, net</t>
  </si>
  <si>
    <t>Charge-offs</t>
  </si>
  <si>
    <t>Recoveries</t>
  </si>
  <si>
    <t>Single-family | Held by Freddie Mac</t>
  </si>
  <si>
    <t>Single-family | Held by consolidated trusts</t>
  </si>
  <si>
    <t>Multifamily | Held by Freddie Mac</t>
  </si>
  <si>
    <t>Multifamily | Held by consolidated trusts</t>
  </si>
  <si>
    <t>Mortgage Loans and Loan Loss Reserves - TDR Activity, By Segment (Details) $ in Millions</t>
  </si>
  <si>
    <t>Financing Receivable, Modifications [Line Items]</t>
  </si>
  <si>
    <t>Number of Loans | numberofloans</t>
  </si>
  <si>
    <t>Post TDR Recorded Investments</t>
  </si>
  <si>
    <t>Pre-TDR Recorded Investments</t>
  </si>
  <si>
    <t>Mortgage Loans and Loan Loss Reserves - Payment Defaults of Completed TDR Modifications, by Segment (Details) $ in Millions</t>
  </si>
  <si>
    <t>Financing Receivable, Modifications and Other Loss Mitigation Activities</t>
  </si>
  <si>
    <t>Post-TDR Recorded Investment, Modifications, Subsequent Default | $</t>
  </si>
  <si>
    <t>Mortgage Loans and Loan Loss Reserves - Individually Impaired Loans (Details) - USD ($) $ in Millions</t>
  </si>
  <si>
    <t>With specific allowance recorded [Abstract]</t>
  </si>
  <si>
    <t>Impaired Financing Receivable, Related Allowance</t>
  </si>
  <si>
    <t>Individually Impaired Mortgage Loans [Abstract]</t>
  </si>
  <si>
    <t>Impaired Financing Receivable, Unpaid Principal Balance</t>
  </si>
  <si>
    <t>Impaired Financing Receivable, Recorded Investment</t>
  </si>
  <si>
    <t>Average Recorded Investment</t>
  </si>
  <si>
    <t>Interest Income Recognized</t>
  </si>
  <si>
    <t>Interest Income Recognized On Cash Basis</t>
  </si>
  <si>
    <t>With no specific allowance recorded [Abstract]</t>
  </si>
  <si>
    <t>Impaired Financing Receivable, with No Related Allowance, Unpaid Principal Balance</t>
  </si>
  <si>
    <t>Impaired Financing Receivable, with No Related Allowance, Recorded Investment</t>
  </si>
  <si>
    <t>Impaired Financing Receivable, with Related Allowance, Unpaid Principal Balance</t>
  </si>
  <si>
    <t>Impaired Financing Receivable, with Related Allowance, Recorded Investment</t>
  </si>
  <si>
    <t>Mortgage Loans and Loan Loss Reserves - Net Investment in Mortgage Loans (Details) - USD ($) $ in Millions</t>
  </si>
  <si>
    <t>Financing Receivable, Allowance for Credit Losses [Line Items]</t>
  </si>
  <si>
    <t>Recorded investment, collectively evaluated</t>
  </si>
  <si>
    <t>Recorded investment, individually evaluated</t>
  </si>
  <si>
    <t>Allowance for loan losses, collectively evaluated</t>
  </si>
  <si>
    <t>Allowance for loan losses, individually evaluated</t>
  </si>
  <si>
    <t>Total ending balance of the allowance</t>
  </si>
  <si>
    <t>Mortgage Loans and Loan Loss Reserves - Recourse and Other Forms of Credit Protection (Details) - USD ($) $ in Millions</t>
  </si>
  <si>
    <t>Total UPB</t>
  </si>
  <si>
    <t>UPB with credit protection</t>
  </si>
  <si>
    <t>UPB without credit protection</t>
  </si>
  <si>
    <t>Maximum coverage</t>
  </si>
  <si>
    <t>Collateralized coverage remaining</t>
  </si>
  <si>
    <t>Credit protected mortgage loans UPB with more than one type of credit enhancement</t>
  </si>
  <si>
    <t>Excluded credit protected mortgage loans UPB underlying Other Structured Transactions</t>
  </si>
  <si>
    <t>Mortgage loan UPB covered by federal agency issued insurance or partial guarantee</t>
  </si>
  <si>
    <t>Single-family | Deep MI</t>
  </si>
  <si>
    <t>Included credit protected mortgage loans UPB also covered by primary mortgage insurance</t>
  </si>
  <si>
    <t>Single-family | STACR debt note</t>
  </si>
  <si>
    <t>Single-family | ACIS transactions</t>
  </si>
  <si>
    <t>Single-family | Lender recourse and indemnfication and pool insurance and other credit enhancements</t>
  </si>
  <si>
    <t>Credit enhancement at the time we acquire the loan | Single-family | Primary mortgage insurance</t>
  </si>
  <si>
    <t>Credit enhancement at the time we acquire the loan | Single-family | Seller indemnification</t>
  </si>
  <si>
    <t>Credit enhancement at the time we acquire the loan | Single-family | Deep MI</t>
  </si>
  <si>
    <t>Credit enhancement at the time we acquire the loan | Single-family | Lender recourse and indemnification</t>
  </si>
  <si>
    <t>Credit enhancement at the time we acquire the loan | Single-family | Pool insurance</t>
  </si>
  <si>
    <t>Credit enhancement at the time we acquire the loan | Single-family | HFA indemnification</t>
  </si>
  <si>
    <t>Credit enhancement at the time we acquire the loan | Single-family | Subordination</t>
  </si>
  <si>
    <t>Credit enhancement at the time we acquire the loan | Single-family | Other credit enhancements</t>
  </si>
  <si>
    <t>Credit enhancement subsequent to our purchase or guarantee of the loan | Single-family | STACR debt note</t>
  </si>
  <si>
    <t>Credit enhancement subsequent to our purchase or guarantee of the loan | Single-family | ACIS transactions</t>
  </si>
  <si>
    <t>Credit enhancement subsequent to our purchase or guarantee of the loan | Single-family | Whole loan security and senior subordinate securitization structures</t>
  </si>
  <si>
    <t>Investments in Securities (Details)</t>
  </si>
  <si>
    <t>Sep. 30, 2017USD ($)numberofsecurities</t>
  </si>
  <si>
    <t>Sep. 30, 2016USD ($)</t>
  </si>
  <si>
    <t>Jun. 30, 2017USD ($)</t>
  </si>
  <si>
    <t>Dec. 31, 2016USD ($)</t>
  </si>
  <si>
    <t>Schedule of Available-for-sale Securities [Line Items]</t>
  </si>
  <si>
    <t>Held-to-maturity Securities</t>
  </si>
  <si>
    <t>Net unrealized gains (losses) on trading securities held at balance sheets date</t>
  </si>
  <si>
    <t>Available-for-sale Securities, Debt Maturities, Rolling after Year Ten, Fair Value</t>
  </si>
  <si>
    <t>Available-for-sale Securities, Debt Maturities, Rolling Year Six Through Ten, Fair Value</t>
  </si>
  <si>
    <t>Separate securities in gross unrealized loss position | numberofsecurities</t>
  </si>
  <si>
    <t>Ending balance of remaining credit losses on available-for-sale securities where a portion of other-than-temporary impairment was recognized in other comprehensive income</t>
  </si>
  <si>
    <t>Purchase of trading securities on account</t>
  </si>
  <si>
    <t>Sale of trading securities on account</t>
  </si>
  <si>
    <t>Investments in Securities - Investments in Securities (Details) - USD ($) $ in Millions</t>
  </si>
  <si>
    <t>Trading securities</t>
  </si>
  <si>
    <t>Available-for-sale securities</t>
  </si>
  <si>
    <t>Total</t>
  </si>
  <si>
    <t>Investments in Securities - Trading Securities (Details) - USD ($) $ in Millions</t>
  </si>
  <si>
    <t>Trading Securities [Line Items]</t>
  </si>
  <si>
    <t>Trading, at fair value</t>
  </si>
  <si>
    <t>Mortage-related securities</t>
  </si>
  <si>
    <t>Freddie Mac</t>
  </si>
  <si>
    <t>Other agency</t>
  </si>
  <si>
    <t>All other</t>
  </si>
  <si>
    <t>Non-mortgage-related securities</t>
  </si>
  <si>
    <t>Investments in Securities - Available-For-Sale Securities (Details) - USD ($) $ in Millions</t>
  </si>
  <si>
    <t>Amortized Cost</t>
  </si>
  <si>
    <t>Gross Unrealized Gains</t>
  </si>
  <si>
    <t>Available-for-sale, at fair value</t>
  </si>
  <si>
    <t>Non-agency RMBS</t>
  </si>
  <si>
    <t>Non-agency CMBS</t>
  </si>
  <si>
    <t>Obligations of states and political subdivisions</t>
  </si>
  <si>
    <t>Other-than-temporary impairment</t>
  </si>
  <si>
    <t>Gross Unrealized Losses</t>
  </si>
  <si>
    <t>Other-than-temporary impairment | Freddie Mac</t>
  </si>
  <si>
    <t>Other-than-temporary impairment | Other agency</t>
  </si>
  <si>
    <t>Other-than-temporary impairment | Non-agency RMBS</t>
  </si>
  <si>
    <t>Other-than-temporary impairment | Non-agency CMBS</t>
  </si>
  <si>
    <t>Other-than-temporary impairment | Obligations of states and political subdivisions</t>
  </si>
  <si>
    <t>Temporary impairment</t>
  </si>
  <si>
    <t>Temporary impairment | Freddie Mac</t>
  </si>
  <si>
    <t>Temporary impairment | Other agency</t>
  </si>
  <si>
    <t>Temporary impairment | Non-agency RMBS</t>
  </si>
  <si>
    <t>Temporary impairment | Non-agency CMBS</t>
  </si>
  <si>
    <t>Temporary impairment | Obligations of states and political subdivisions</t>
  </si>
  <si>
    <t>Investments in Securities - Available-For-Sale Securities in a Gross Unrealized Loss Position (Details) - USD ($) $ in Millions</t>
  </si>
  <si>
    <t>Less than 12 Months Fair Value</t>
  </si>
  <si>
    <t>Less than 12 Months Gross Unrealized Losses</t>
  </si>
  <si>
    <t>12 Months or Greater Fair Value</t>
  </si>
  <si>
    <t>12 Months or Greater Gross Unrealized Losses</t>
  </si>
  <si>
    <t>Investments in Securities - Gross Realized Gains and Gross Realized Losses on Sales of Available-For-Sale Securities (Details) - USD ($) $ in Millions</t>
  </si>
  <si>
    <t>Gross realized gains</t>
  </si>
  <si>
    <t>Gross realized losses</t>
  </si>
  <si>
    <t>Net realized gains (losses)</t>
  </si>
  <si>
    <t>Debt Securities and Subordinated Borrowings (Details) $ in Billions</t>
  </si>
  <si>
    <t>Debt Instrument [Line Items]</t>
  </si>
  <si>
    <t>Debt cap under Purchase Agreement for the current year</t>
  </si>
  <si>
    <t>Debt cap under Purchase Agreement for the following year</t>
  </si>
  <si>
    <t>Aggregate indebtedness</t>
  </si>
  <si>
    <t>Debt Securities and Subordinated Borrowings - Total Debt, Net (Details) - USD ($) $ in Millions</t>
  </si>
  <si>
    <t>Debt Net [Abstract]</t>
  </si>
  <si>
    <t>Total Debt, Net</t>
  </si>
  <si>
    <t>Interest Expense [Abstract]</t>
  </si>
  <si>
    <t>Interest Expense, Total</t>
  </si>
  <si>
    <t>Short-term Debt Balance Net</t>
  </si>
  <si>
    <t>Long-term Debt Balance, Net</t>
  </si>
  <si>
    <t>Interest Expense, Short-term Borrowings</t>
  </si>
  <si>
    <t>Interest Expense, Long-term Debt</t>
  </si>
  <si>
    <t>Debt Securities and Subordinated Borrowings - Debt Securities of Consolidated Trusts Held by Third Parties (Details) - USD ($) $ in Millions</t>
  </si>
  <si>
    <t>Debt, Net</t>
  </si>
  <si>
    <t>UPB</t>
  </si>
  <si>
    <t>Effective rate for debt securities of consolidated trusts held by third parties</t>
  </si>
  <si>
    <t>2.80%</t>
  </si>
  <si>
    <t>2.63%</t>
  </si>
  <si>
    <t>Weighted Average Coupon</t>
  </si>
  <si>
    <t>3.20%</t>
  </si>
  <si>
    <t>4.63%</t>
  </si>
  <si>
    <t>Held by consolidated trusts | Single-family 30-year or more, fixed-rate | Single-family</t>
  </si>
  <si>
    <t>3.69%</t>
  </si>
  <si>
    <t>3.71%</t>
  </si>
  <si>
    <t>Held by consolidated trusts | Single-family 20-year fixed-rate | Single-family</t>
  </si>
  <si>
    <t>3.44%</t>
  </si>
  <si>
    <t>3.49%</t>
  </si>
  <si>
    <t>Held by consolidated trusts | Single-family 15-year fixed-rate | Single-family</t>
  </si>
  <si>
    <t>2.87%</t>
  </si>
  <si>
    <t>2.90%</t>
  </si>
  <si>
    <t>Held by consolidated trusts | Single-family Adjustable-rate | Single-family</t>
  </si>
  <si>
    <t>2.81%</t>
  </si>
  <si>
    <t>2.69%</t>
  </si>
  <si>
    <t>Held by consolidated trusts | Single-family Interest-only | Single-family</t>
  </si>
  <si>
    <t>3.47%</t>
  </si>
  <si>
    <t>Held by consolidated trusts | FHA/VA | Single-family</t>
  </si>
  <si>
    <t>4.87%</t>
  </si>
  <si>
    <t>4.92%</t>
  </si>
  <si>
    <t>Debt Securities and Subordinated Borrowings - Other Debt (Details) - USD ($) $ in Millions</t>
  </si>
  <si>
    <t>Long-term Debt [Abstract]</t>
  </si>
  <si>
    <t>Short-term Debt [Abstract]</t>
  </si>
  <si>
    <t>Other short-term debt par value</t>
  </si>
  <si>
    <t>Other short-term debt carrying amount</t>
  </si>
  <si>
    <t>Other short-term debt weighted average effective rate</t>
  </si>
  <si>
    <t>0.98%</t>
  </si>
  <si>
    <t>0.47%</t>
  </si>
  <si>
    <t>Other long-term debt par value</t>
  </si>
  <si>
    <t>Other long-term debt carrying amount</t>
  </si>
  <si>
    <t>Other long-term debt weighted average effective rate</t>
  </si>
  <si>
    <t>2.00%</t>
  </si>
  <si>
    <t>1.81%</t>
  </si>
  <si>
    <t>Total par value</t>
  </si>
  <si>
    <t>Long-term Debt, Fair Value</t>
  </si>
  <si>
    <t>Balance Net Of Callable Other Long Term Debt</t>
  </si>
  <si>
    <t>Held by Freddie Mac | Other long-term debt - 2017</t>
  </si>
  <si>
    <t>1.67%</t>
  </si>
  <si>
    <t>1.43%</t>
  </si>
  <si>
    <t>Held by Freddie Mac | Other long-term debt - 2018</t>
  </si>
  <si>
    <t>1.17%</t>
  </si>
  <si>
    <t>1.18%</t>
  </si>
  <si>
    <t>Held by Freddie Mac | Other long-term debt - 2019</t>
  </si>
  <si>
    <t>1.56%</t>
  </si>
  <si>
    <t>1.59%</t>
  </si>
  <si>
    <t>Held by Freddie Mac | Other long-term debt - 2020</t>
  </si>
  <si>
    <t>1.63%</t>
  </si>
  <si>
    <t>1.54%</t>
  </si>
  <si>
    <t>Held by Freddie Mac | Other long-term debt - 2021</t>
  </si>
  <si>
    <t>1.78%</t>
  </si>
  <si>
    <t>Held by Freddie Mac | Other long-term debt - Thereafter</t>
  </si>
  <si>
    <t>4.21%</t>
  </si>
  <si>
    <t>4.36%</t>
  </si>
  <si>
    <t>Held by Freddie Mac | Discount notes and Reference Bills</t>
  </si>
  <si>
    <t>1.05%</t>
  </si>
  <si>
    <t>Held by Freddie Mac | Medium-term notes</t>
  </si>
  <si>
    <t>0.41%</t>
  </si>
  <si>
    <t>Held by Freddie Mac | Securities Sold under Agreements to Repurchase</t>
  </si>
  <si>
    <t>0.75%</t>
  </si>
  <si>
    <t>0.42%</t>
  </si>
  <si>
    <t>Derivatives (Details) - USD ($) $ in Millions</t>
  </si>
  <si>
    <t>Derivative Instruments, Loss Reclassified from Accumulated OCI into Income, Effective Portion, Net</t>
  </si>
  <si>
    <t>Derivatives - Derivative Assets and Liabilities at Fair Value (Details) - USD ($) $ in Millions</t>
  </si>
  <si>
    <t>Derivative [Line Items]</t>
  </si>
  <si>
    <t>Notional or contractual amount</t>
  </si>
  <si>
    <t>Derivative interest receivable</t>
  </si>
  <si>
    <t>Netting adjustments to derivative assets</t>
  </si>
  <si>
    <t>Derivative Assets, net</t>
  </si>
  <si>
    <t>Derivative interest payable</t>
  </si>
  <si>
    <t>Netting adjustments to derivative liabilities</t>
  </si>
  <si>
    <t>Derivative liabilities, net</t>
  </si>
  <si>
    <t>Commitments</t>
  </si>
  <si>
    <t>Derivative assets at fair value</t>
  </si>
  <si>
    <t>Not Designated as Hedging Instrument</t>
  </si>
  <si>
    <t>Derivative liabilities at fair value</t>
  </si>
  <si>
    <t>Not Designated as Hedging Instrument | CDX swaption</t>
  </si>
  <si>
    <t>Not Designated as Hedging Instrument | Interest Rate Swaps</t>
  </si>
  <si>
    <t>Not Designated as Hedging Instrument | Receive-fixed</t>
  </si>
  <si>
    <t>Not Designated as Hedging Instrument | Pay-fixed</t>
  </si>
  <si>
    <t>Not Designated as Hedging Instrument | Basis (floating to floating)</t>
  </si>
  <si>
    <t>Not Designated as Hedging Instrument | Option-based</t>
  </si>
  <si>
    <t>Not Designated as Hedging Instrument | Call swaptions | Purchased</t>
  </si>
  <si>
    <t>Not Designated as Hedging Instrument | Call swaptions | Written</t>
  </si>
  <si>
    <t>Not Designated as Hedging Instrument | Put swaptions | Purchased</t>
  </si>
  <si>
    <t>Not Designated as Hedging Instrument | Put swaptions | Written</t>
  </si>
  <si>
    <t>Not Designated as Hedging Instrument | Other option-based derivatives</t>
  </si>
  <si>
    <t>Not Designated as Hedging Instrument | Futures</t>
  </si>
  <si>
    <t>Not Designated as Hedging Instrument | Commitments</t>
  </si>
  <si>
    <t>Not Designated as Hedging Instrument | Credit derivatives</t>
  </si>
  <si>
    <t>Not Designated as Hedging Instrument | Other</t>
  </si>
  <si>
    <t>Designated as Hedging Instrument | Fair Value Hedging</t>
  </si>
  <si>
    <t>Designated as Hedging Instrument | Fair Value Hedging | Pay-fixed</t>
  </si>
  <si>
    <t>Derivatives - Gains and Losses on Derivatives (Details) - USD ($) $ in Millions</t>
  </si>
  <si>
    <t>Derivative Instruments, Gain (Loss) [Line Items]</t>
  </si>
  <si>
    <t>Accrual of periodic settlements</t>
  </si>
  <si>
    <t>Accrual of periodic settlements | Receive-fixed</t>
  </si>
  <si>
    <t>Accrual of periodic settlements | Pay-fixed</t>
  </si>
  <si>
    <t>Accrual of periodic settlements | Other</t>
  </si>
  <si>
    <t>Not Designated as Hedging Instrument | Derivative gains (losses) excluding accrual of periodic settlements | Interest Rate Swaps</t>
  </si>
  <si>
    <t>Not Designated as Hedging Instrument | Derivative gains (losses) excluding accrual of periodic settlements | Receive-fixed</t>
  </si>
  <si>
    <t>Not Designated as Hedging Instrument | Derivative gains (losses) excluding accrual of periodic settlements | Pay-fixed</t>
  </si>
  <si>
    <t>Not Designated as Hedging Instrument | Derivative gains (losses) excluding accrual of periodic settlements | Basis (floating to floating)</t>
  </si>
  <si>
    <t>Not Designated as Hedging Instrument | Derivative gains (losses) excluding accrual of periodic settlements | Option-based</t>
  </si>
  <si>
    <t>Not Designated as Hedging Instrument | Derivative gains (losses) excluding accrual of periodic settlements | Call swaptions | Purchased</t>
  </si>
  <si>
    <t>Not Designated as Hedging Instrument | Derivative gains (losses) excluding accrual of periodic settlements | Call swaptions | Written</t>
  </si>
  <si>
    <t>Not Designated as Hedging Instrument | Derivative gains (losses) excluding accrual of periodic settlements | Put swaptions | Purchased</t>
  </si>
  <si>
    <t>Not Designated as Hedging Instrument | Derivative gains (losses) excluding accrual of periodic settlements | Put swaptions | Written</t>
  </si>
  <si>
    <t>Not Designated as Hedging Instrument | Derivative gains (losses) excluding accrual of periodic settlements | Other option-based derivatives</t>
  </si>
  <si>
    <t>Not Designated as Hedging Instrument | Derivative gains (losses) excluding accrual of periodic settlements | Other Derivatives</t>
  </si>
  <si>
    <t>Not Designated as Hedging Instrument | Derivative gains (losses) excluding accrual of periodic settlements | Futures</t>
  </si>
  <si>
    <t>Not Designated as Hedging Instrument | Derivative gains (losses) excluding accrual of periodic settlements | Commitments</t>
  </si>
  <si>
    <t>Not Designated as Hedging Instrument | Derivative gains (losses) excluding accrual of periodic settlements | Credit derivatives</t>
  </si>
  <si>
    <t>Not Designated as Hedging Instrument | Derivative gains (losses) excluding accrual of periodic settlements | Other</t>
  </si>
  <si>
    <t>Derivatives Derivatives - Gains and Losses on Fair Value Hedge (Details) - USD ($)</t>
  </si>
  <si>
    <t>Gain (Loss) from Components Excluded from Assessment of Fair Value Hedge Effectiveness, Net</t>
  </si>
  <si>
    <t>Interest rate swaps and option-based derivatives</t>
  </si>
  <si>
    <t>Gain (Loss) on Fair Value Hedge Ineffectiveness, Net</t>
  </si>
  <si>
    <t>Interest rate swaps and option-based derivatives | Other income (loss)</t>
  </si>
  <si>
    <t>Change in Unrealized Gain (Loss) on Fair Value Hedging Instruments</t>
  </si>
  <si>
    <t>Change in Unrealized Gain (Loss) on Hedged Item in Fair Value Hedge</t>
  </si>
  <si>
    <t>Collateral and Offsetting of Assets and Liabilities (Details) - USD ($) $ in Millions</t>
  </si>
  <si>
    <t>Offsetting Assets [Line Items]</t>
  </si>
  <si>
    <t>Maximum loss after applying netting agreements and collateral</t>
  </si>
  <si>
    <t>Total exposure on our commitments</t>
  </si>
  <si>
    <t>OTC derivatives</t>
  </si>
  <si>
    <t>Cash pledged to us as collateral that was classified as restricted cash on BS</t>
  </si>
  <si>
    <t>Collateral and Offsetting of Assets and Liabilities - Offsetting of Financial Assets (Details) - USD ($) $ in Millions</t>
  </si>
  <si>
    <t>Derivative Assets:</t>
  </si>
  <si>
    <t>Gross Amount Recognized</t>
  </si>
  <si>
    <t>Counterparty netting</t>
  </si>
  <si>
    <t>Cash Collateral netting</t>
  </si>
  <si>
    <t>Gross Amount Not Offset in the Consolidated Balance Sheets</t>
  </si>
  <si>
    <t>Net Amount</t>
  </si>
  <si>
    <t>Securities purchased under agreements to resell:</t>
  </si>
  <si>
    <t>Net Amount Presented in the Consolidated Balance Sheets</t>
  </si>
  <si>
    <t>Total:</t>
  </si>
  <si>
    <t>Cash collateral netting</t>
  </si>
  <si>
    <t>Cleared and exchange-traded derivatives</t>
  </si>
  <si>
    <t>Securities purchased under agreements to resell</t>
  </si>
  <si>
    <t>Cash Collateral Netting</t>
  </si>
  <si>
    <t>Securities Held as Collateral, at Fair Value</t>
  </si>
  <si>
    <t>Collateral and Offsetting of Assets and Liabilities - Offsetting of Financial Liabilities (Details) - USD ($) $ in Millions</t>
  </si>
  <si>
    <t>Derivative Liabilities:</t>
  </si>
  <si>
    <t>Securities Sold under Agreements to Repurchase [Abstract]</t>
  </si>
  <si>
    <t>Offsetting Derivative Liability, Securities Sold under Agreements to Repurchase, Securities Loaned [Abstract]</t>
  </si>
  <si>
    <t>Aggregate fair value of securities posted</t>
  </si>
  <si>
    <t>Securities Sold under Agreements to Repurchase</t>
  </si>
  <si>
    <t>Collateral and Offsetting of Assets and Liabilities - Collateral in the Form of Securities Pledged (Details) - USD ($) $ in Millions</t>
  </si>
  <si>
    <t>Collateral in the Form of Securities Pledged [Line Items]</t>
  </si>
  <si>
    <t>Securities pledged with the ability for the secured party to repledge</t>
  </si>
  <si>
    <t>Debt securities of consolidated trusts</t>
  </si>
  <si>
    <t>Debt securities of consolidated trusts | Derivatives</t>
  </si>
  <si>
    <t>Debt securities of consolidated trusts | Securities Sold under Agreements to Repurchase</t>
  </si>
  <si>
    <t>Debt securities of consolidated trusts | Other</t>
  </si>
  <si>
    <t>Available-for-sale securities | Derivatives</t>
  </si>
  <si>
    <t>Available-for-sale securities | Securities Sold under Agreements to Repurchase</t>
  </si>
  <si>
    <t>Available-for-sale securities | Other</t>
  </si>
  <si>
    <t>Trading securities | Derivatives</t>
  </si>
  <si>
    <t>Trading securities | Securities Sold under Agreements to Repurchase</t>
  </si>
  <si>
    <t>Trading securities | Other</t>
  </si>
  <si>
    <t>Collateral and Offsetting of Assets and Liabilities - Contractual Maturity of Collateral Pledged (Details) - Securities Sold under Agreements to Repurchase $ in Millions</t>
  </si>
  <si>
    <t>U.S. Treasury securities</t>
  </si>
  <si>
    <t>Overnight and continuous</t>
  </si>
  <si>
    <t>30 days or less</t>
  </si>
  <si>
    <t>After 30 days through 90 days</t>
  </si>
  <si>
    <t>Greater than 90 days</t>
  </si>
  <si>
    <t>Stockholders' Equity and Earnings per Share (Details) - USD ($)</t>
  </si>
  <si>
    <t>Mar. 31, 2017</t>
  </si>
  <si>
    <t>Federal statutory tax rate</t>
  </si>
  <si>
    <t>35.00%</t>
  </si>
  <si>
    <t>Total AOCI related to derivatives designated as cash flow hedges</t>
  </si>
  <si>
    <t>Cash flow hedge gain (loss) to be reclassified over the next 12 months</t>
  </si>
  <si>
    <t>Maximum remaining length of time hedged in cash flow hedge</t>
  </si>
  <si>
    <t>16 years</t>
  </si>
  <si>
    <t>Expected draw request from Treasury</t>
  </si>
  <si>
    <t>GAAP net worth (deficit)</t>
  </si>
  <si>
    <t>Applicable capital reserve amount</t>
  </si>
  <si>
    <t>Senior preferred stock dividend payable to Treasury in the following quarter</t>
  </si>
  <si>
    <t>Aggregate payments of dividend to Treasury under Purchase Agreement</t>
  </si>
  <si>
    <t>Aggregate liquidation preference on senior preferred stock</t>
  </si>
  <si>
    <t>Common dividends declared</t>
  </si>
  <si>
    <t>Cash dividends paid on senior preferred stock</t>
  </si>
  <si>
    <t>Common shares or non-cumulative preferred stock repurchased</t>
  </si>
  <si>
    <t>Common shares or non-cumulative preferred stock issued</t>
  </si>
  <si>
    <t>Dividends declared on preferred stock</t>
  </si>
  <si>
    <t>Dividends paid on preferred stock</t>
  </si>
  <si>
    <t>Stockholders' Equity and Earnings per Share - Changes in AOCI by Component, Net of Tax (Details) - USD ($) $ in Millions</t>
  </si>
  <si>
    <t>Accumulated Other Comprehensive Income (Loss) [Roll Forward]</t>
  </si>
  <si>
    <t>Other comprehensive income (loss) before reclassifications</t>
  </si>
  <si>
    <t>Amounts reclassified from accumulated other comprehensive income</t>
  </si>
  <si>
    <t>AOCI related to available-for-sale securities</t>
  </si>
  <si>
    <t>Tax expense related to AFS - other comprehensive income before reclassifications</t>
  </si>
  <si>
    <t>AOCI related to cash flow hedge relationships</t>
  </si>
  <si>
    <t>AOCI related to defined benefit plans</t>
  </si>
  <si>
    <t>Stockholders' Equity and Earnings per Share - Reclassifications from AOCI to Net Income (Details) - USD ($) $ in Millions</t>
  </si>
  <si>
    <t>Reclassification Adjustment Out Of Accumulated Other Comprehensive Income [Line Items]</t>
  </si>
  <si>
    <t>Income before income tax (expense) benefit</t>
  </si>
  <si>
    <t>Total reclassifications in the period</t>
  </si>
  <si>
    <t>AOCI related to available-for-sale securities | Total reclassifications in the period</t>
  </si>
  <si>
    <t>AOCI related to cash flow hedge relationships | Total reclassifications in the period</t>
  </si>
  <si>
    <t>AOCI related to cash flow hedge relationships | Total reclassifications in the period | Held by Freddie Mac</t>
  </si>
  <si>
    <t>AOCI related to defined benefit plans | Total reclassifications in the period</t>
  </si>
  <si>
    <t>Income Taxes (Details) - USD ($)</t>
  </si>
  <si>
    <t>Income Tax Expense (Benefit)</t>
  </si>
  <si>
    <t>Effective Tax Rate</t>
  </si>
  <si>
    <t>30.00%</t>
  </si>
  <si>
    <t>34.30%</t>
  </si>
  <si>
    <t>30.60%</t>
  </si>
  <si>
    <t>Deferred Tax Assets, Net</t>
  </si>
  <si>
    <t>Unrecognized Tax Benefits</t>
  </si>
  <si>
    <t>Deferred Tax Assets, Valuation Allowance</t>
  </si>
  <si>
    <t>Segment Reporting (Details) $ in Millions</t>
  </si>
  <si>
    <t>Segment Reporting Information [Line Items]</t>
  </si>
  <si>
    <t>Number of reportable segments</t>
  </si>
  <si>
    <t>Capital Markets</t>
  </si>
  <si>
    <t>Increase to Net Interest Income</t>
  </si>
  <si>
    <t>Segment Reporting - Summary of Segment Earnings and Comprehensive Income (Loss) (Details) - USD ($) $ in Millions</t>
  </si>
  <si>
    <t>All Other</t>
  </si>
  <si>
    <t>Single-family Guarantee | Operating segments</t>
  </si>
  <si>
    <t>Multifamily | Operating segments</t>
  </si>
  <si>
    <t>Capital Markets | Operating segments</t>
  </si>
  <si>
    <t>Operating segments and All Other</t>
  </si>
  <si>
    <t>Segment Reporting - Segment Earnings and Reconciliation to GAAP Results (Details) - USD ($) $ in Millions</t>
  </si>
  <si>
    <t>Segment Reporting, Reconciling Item for Operating Profit (Loss) from Segment to Consolidated [Line Items]</t>
  </si>
  <si>
    <t>Interest Income (Expense), Net</t>
  </si>
  <si>
    <t>Guarantee fee income</t>
  </si>
  <si>
    <t>Gains (losses) on trading securities</t>
  </si>
  <si>
    <t>Gains (losses) on loans</t>
  </si>
  <si>
    <t>Other non-interest income (loss)</t>
  </si>
  <si>
    <t>Administrative expenses</t>
  </si>
  <si>
    <t>Other non interest (expense) income includes adjustments</t>
  </si>
  <si>
    <t>Reclassifications</t>
  </si>
  <si>
    <t>Concentration of Credit and Other Risks (Details) - USD ($) $ in Millions</t>
  </si>
  <si>
    <t>Jul. 12, 2017</t>
  </si>
  <si>
    <t>May 31, 2015</t>
  </si>
  <si>
    <t>Concentration Risk [Line Items]</t>
  </si>
  <si>
    <t>Unpaid Principal Balance Related To Single-Family Credit Guarantee Portfolio</t>
  </si>
  <si>
    <t>Securities purchased under agreements to resell used to provide financing to investors</t>
  </si>
  <si>
    <t>Judicial Ruling [Member] | Nomura And RBS Securities Inc</t>
  </si>
  <si>
    <t>Litigation Settlement, Amount</t>
  </si>
  <si>
    <t>Judicial Ruling [Member] | RBS Securities Inc</t>
  </si>
  <si>
    <t>FHFA VS Nomura and RBS Securities Inc. | Judicial Ruling [Member]</t>
  </si>
  <si>
    <t>Payment Cap The Litigation Defendant Agreed To Pay</t>
  </si>
  <si>
    <t>Positive Outcome of Litigation | JPMorgan</t>
  </si>
  <si>
    <t>Single-family UPB</t>
  </si>
  <si>
    <t>Concentration risk percentage</t>
  </si>
  <si>
    <t>100.00%</t>
  </si>
  <si>
    <t>Top three non-depository seller | Single-family loan purchase volume</t>
  </si>
  <si>
    <t>14.00%</t>
  </si>
  <si>
    <t>Three largest non-depository servicers | Single-family UPB</t>
  </si>
  <si>
    <t>Mortgage Insurers</t>
  </si>
  <si>
    <t>Unpaid Principal Balance Of Single Family Credit Guarantee Portfolio With Mortgage Insurance Coverage</t>
  </si>
  <si>
    <t>Credit Protection Coverage From Mortgage Insurers For Single Family Credit Guarantee Portfolio</t>
  </si>
  <si>
    <t>Cash proceeds received from mortgage insurers</t>
  </si>
  <si>
    <t>Receivables outstanding from mortgage Insurers</t>
  </si>
  <si>
    <t>Receivables outstanding, net of reserves, from mortgage insurers</t>
  </si>
  <si>
    <t>Amount Of Cumulative Unpaid Deferred Payment Obligation</t>
  </si>
  <si>
    <t>Cash And Other Investment Counterparties</t>
  </si>
  <si>
    <t>Cash and other non-mortgage investments</t>
  </si>
  <si>
    <t>Concentration of Credit and Other Risks - Concentration of Credit Risk - Single-Family Credit Guarantee Portfolio (Details)</t>
  </si>
  <si>
    <t>West</t>
  </si>
  <si>
    <t>0.57%</t>
  </si>
  <si>
    <t>Northeast</t>
  </si>
  <si>
    <t>1.24%</t>
  </si>
  <si>
    <t>1.45%</t>
  </si>
  <si>
    <t>North Central</t>
  </si>
  <si>
    <t>0.81%</t>
  </si>
  <si>
    <t>0.93%</t>
  </si>
  <si>
    <t>Southeast</t>
  </si>
  <si>
    <t>1.19%</t>
  </si>
  <si>
    <t>Southwest</t>
  </si>
  <si>
    <t>0.67%</t>
  </si>
  <si>
    <t>0.78%</t>
  </si>
  <si>
    <t>CALIFORNIA</t>
  </si>
  <si>
    <t>0.46%</t>
  </si>
  <si>
    <t>FLORIDA</t>
  </si>
  <si>
    <t>1.42%</t>
  </si>
  <si>
    <t>ILLINOIS</t>
  </si>
  <si>
    <t>1.14%</t>
  </si>
  <si>
    <t>1.34%</t>
  </si>
  <si>
    <t>NEW JERSEY</t>
  </si>
  <si>
    <t>1.82%</t>
  </si>
  <si>
    <t>2.26%</t>
  </si>
  <si>
    <t>NEW YORK</t>
  </si>
  <si>
    <t>1.75%</t>
  </si>
  <si>
    <t>2.05%</t>
  </si>
  <si>
    <t>0.90%</t>
  </si>
  <si>
    <t>Core single-family loan portfolio</t>
  </si>
  <si>
    <t>0.19%</t>
  </si>
  <si>
    <t>Legacy and relief refinance single-family loan portfolio</t>
  </si>
  <si>
    <t>2.14%</t>
  </si>
  <si>
    <t>2.28%</t>
  </si>
  <si>
    <t>Single-family UPB | West</t>
  </si>
  <si>
    <t>Single-family UPB | Northeast</t>
  </si>
  <si>
    <t>25.00%</t>
  </si>
  <si>
    <t>Single-family UPB | North Central</t>
  </si>
  <si>
    <t>Single-family UPB | Southeast</t>
  </si>
  <si>
    <t>Single-family UPB | Southwest</t>
  </si>
  <si>
    <t>13.00%</t>
  </si>
  <si>
    <t>Single-family UPB | CALIFORNIA</t>
  </si>
  <si>
    <t>18.00%</t>
  </si>
  <si>
    <t>Single-family UPB | FLORIDA</t>
  </si>
  <si>
    <t>6.00%</t>
  </si>
  <si>
    <t>Single-family UPB | ILLINOIS</t>
  </si>
  <si>
    <t>5.00%</t>
  </si>
  <si>
    <t>Single-family UPB | NEW JERSEY</t>
  </si>
  <si>
    <t>3.00%</t>
  </si>
  <si>
    <t>Single-family UPB | NEW YORK</t>
  </si>
  <si>
    <t>Single-family UPB | All Other</t>
  </si>
  <si>
    <t>63.00%</t>
  </si>
  <si>
    <t>Single-family UPB | Core single-family loan portfolio</t>
  </si>
  <si>
    <t>77.00%</t>
  </si>
  <si>
    <t>73.00%</t>
  </si>
  <si>
    <t>Single-family UPB | Legacy and relief refinance single-family loan portfolio</t>
  </si>
  <si>
    <t>23.00%</t>
  </si>
  <si>
    <t>27.00%</t>
  </si>
  <si>
    <t>Single-family Credit Losses</t>
  </si>
  <si>
    <t>Single-family Credit Losses | West</t>
  </si>
  <si>
    <t>Single-family Credit Losses | Northeast</t>
  </si>
  <si>
    <t>34.00%</t>
  </si>
  <si>
    <t>40.00%</t>
  </si>
  <si>
    <t>Single-family Credit Losses | North Central</t>
  </si>
  <si>
    <t>Single-family Credit Losses | Southeast</t>
  </si>
  <si>
    <t>19.00%</t>
  </si>
  <si>
    <t>Single-family Credit Losses | Southwest</t>
  </si>
  <si>
    <t>4.00%</t>
  </si>
  <si>
    <t>Single-family Credit Losses | CALIFORNIA</t>
  </si>
  <si>
    <t>Single-family Credit Losses | FLORIDA</t>
  </si>
  <si>
    <t>9.00%</t>
  </si>
  <si>
    <t>Single-family Credit Losses | ILLINOIS</t>
  </si>
  <si>
    <t>Single-family Credit Losses | NEW JERSEY</t>
  </si>
  <si>
    <t>Single-family Credit Losses | NEW YORK</t>
  </si>
  <si>
    <t>Single-family Credit Losses | All Other</t>
  </si>
  <si>
    <t>44.00%</t>
  </si>
  <si>
    <t>57.00%</t>
  </si>
  <si>
    <t>Single-family Credit Losses | Core single-family loan portfolio</t>
  </si>
  <si>
    <t>Single-family Credit Losses | Legacy and relief refinance single-family loan portfolio</t>
  </si>
  <si>
    <t>97.00%</t>
  </si>
  <si>
    <t>94.00%</t>
  </si>
  <si>
    <t>Concentration of Credit and Other Risks - Certain Higher-Risk Categories in the Single-Family Credit Guarantee Portfolio (Details)</t>
  </si>
  <si>
    <t>Interest-only</t>
  </si>
  <si>
    <t>4.68%</t>
  </si>
  <si>
    <t>4.34%</t>
  </si>
  <si>
    <t>Alt-A</t>
  </si>
  <si>
    <t>5.21%</t>
  </si>
  <si>
    <t>Original LTV ratio greater than 90%</t>
  </si>
  <si>
    <t>1.32%</t>
  </si>
  <si>
    <t>1.58%</t>
  </si>
  <si>
    <t>Lower credit scores at origination (less than 620)</t>
  </si>
  <si>
    <t>5.22%</t>
  </si>
  <si>
    <t>5.73%</t>
  </si>
  <si>
    <t>Percentage of Portfolio</t>
  </si>
  <si>
    <t>Single-family UPB | Interest-only</t>
  </si>
  <si>
    <t>Single-family UPB | Alt-A</t>
  </si>
  <si>
    <t>Single-family UPB | Original LTV ratio greater than 90%</t>
  </si>
  <si>
    <t>17.00%</t>
  </si>
  <si>
    <t>Single-family UPB | Lower credit scores at origination (less than 620)</t>
  </si>
  <si>
    <t>Concentration of Credit and Other Risks - Seller Concentration (Details)</t>
  </si>
  <si>
    <t>Top ten Single-family sellers | Single-family loan purchase volume</t>
  </si>
  <si>
    <t>53.00%</t>
  </si>
  <si>
    <t>47.00%</t>
  </si>
  <si>
    <t>Wells Fargo Bank, N.A. | Single-family loan purchase volume</t>
  </si>
  <si>
    <t>Other top 10 sellers | Single-family loan purchase volume</t>
  </si>
  <si>
    <t>33.00%</t>
  </si>
  <si>
    <t>Top ten multifamily sellers | Multifamily loan purchase volume</t>
  </si>
  <si>
    <t>78.00%</t>
  </si>
  <si>
    <t>CBRE Capital Markets, Inc. | Multifamily loan purchase volume</t>
  </si>
  <si>
    <t>Holliday Fenoglio Fowler, L.P. | Multifamily loan purchase volume</t>
  </si>
  <si>
    <t>Berkadia Commercial Mortgage LLC | Multifamily loan purchase volume</t>
  </si>
  <si>
    <t>Walker &amp; Dunlop, LLC | Multifamily loan purchase volume</t>
  </si>
  <si>
    <t>Other top 10 sellers | Multifamily loan purchase volume</t>
  </si>
  <si>
    <t>22.00%</t>
  </si>
  <si>
    <t>Concentration of Credit and Other Risks - Servicer Concentration (Details)</t>
  </si>
  <si>
    <t>Single-family loan serviced | Top ten Single-family servicers</t>
  </si>
  <si>
    <t>59.00%</t>
  </si>
  <si>
    <t>60.00%</t>
  </si>
  <si>
    <t>Single-family loan serviced | Wells Fargo Bank, N.A.</t>
  </si>
  <si>
    <t>Single-family loan serviced | Other top 10 sellers</t>
  </si>
  <si>
    <t>Multifamily loan serviced | Top ten multifamily servicers</t>
  </si>
  <si>
    <t>79.00%</t>
  </si>
  <si>
    <t>Multifamily loan serviced | Wells Fargo Bank, N.A.</t>
  </si>
  <si>
    <t>Multifamily loan serviced | CBRE Capital Markets, Inc.</t>
  </si>
  <si>
    <t>Multifamily loan serviced | Berkadia Commercial Mortgage LLC</t>
  </si>
  <si>
    <t>Multifamily loan serviced | Other top 10 servicers</t>
  </si>
  <si>
    <t>39.00%</t>
  </si>
  <si>
    <t>Concentration of Credit and Other Risks - Mortgage Insurer Concentration (Details) - Mortgage insurance coverage</t>
  </si>
  <si>
    <t>Arch Mortgage Insurance Company</t>
  </si>
  <si>
    <t>24.00%</t>
  </si>
  <si>
    <t>Radian Guaranty Inc.</t>
  </si>
  <si>
    <t>21.00%</t>
  </si>
  <si>
    <t>Mortgage Guaranty Insurance Corporation</t>
  </si>
  <si>
    <t>20.00%</t>
  </si>
  <si>
    <t>Genworth Mortgage Insurance Corporation</t>
  </si>
  <si>
    <t>Essent Guaranty, Inc.</t>
  </si>
  <si>
    <t>91.00%</t>
  </si>
  <si>
    <t>Fair Value Disclosures (Details) - USD ($) $ in Millions</t>
  </si>
  <si>
    <t>Fair Value, Option, Quantitative Disclosures [Line Items]</t>
  </si>
  <si>
    <t>Decrease (Increase) Of Fair Value Of Mortgage Loans Without Benefits Reflected In The Pricing Of HARP Loans</t>
  </si>
  <si>
    <t>Total Fair Value Of The HARP Loans</t>
  </si>
  <si>
    <t>Multifamily held-for-sale loans</t>
  </si>
  <si>
    <t>Fair Value, Option, Changes in Fair Value, Gain (Loss)</t>
  </si>
  <si>
    <t>Written Loan Commitment, Fair Value Option</t>
  </si>
  <si>
    <t>Debt securities with fair value option elected</t>
  </si>
  <si>
    <t>Fair Value Disclosures - Assets and Liabilities on Our Consolidated Balance Sheets Measured at Fair Value on a Recurring Basis (Details) - USD ($) $ in Millions</t>
  </si>
  <si>
    <t>Mortgage Loans [Abstract]</t>
  </si>
  <si>
    <t>Mortgage loans, held for sale, at fair value</t>
  </si>
  <si>
    <t>Derivative Assets Net [Abstract]</t>
  </si>
  <si>
    <t>Other Assets [Abstract]</t>
  </si>
  <si>
    <t>Total Other Assets</t>
  </si>
  <si>
    <t>Liabilities, Fair Value Disclosure [Abstract]</t>
  </si>
  <si>
    <t>Derivative Liabilities Net [Abstract]</t>
  </si>
  <si>
    <t>Derivative Liabilities</t>
  </si>
  <si>
    <t>Fair Value, Measurements, Recurring</t>
  </si>
  <si>
    <t>Available-For-Sale, at Fair Value:</t>
  </si>
  <si>
    <t>Available-for-sale Securities, Fair Value Disclosure</t>
  </si>
  <si>
    <t>Trading, at Fair Value:</t>
  </si>
  <si>
    <t>Trading Securities, Fair Value Disclosure</t>
  </si>
  <si>
    <t>Total investments in securities</t>
  </si>
  <si>
    <t>Netting Adjustment</t>
  </si>
  <si>
    <t>Guarantee Assets</t>
  </si>
  <si>
    <t>Non-derivative held-for-sale purchase commitments, at fair value</t>
  </si>
  <si>
    <t>All Other Assets Fair Value Disclosure</t>
  </si>
  <si>
    <t>Total Assets at Fair value</t>
  </si>
  <si>
    <t>Non Derivative HFS Purchase Commitment Liabilities</t>
  </si>
  <si>
    <t>All Other Liabilities Fair Value Disclosure</t>
  </si>
  <si>
    <t>Total liabilities carried at fair value on a recurring basis</t>
  </si>
  <si>
    <t>Fair Value, Measurements, Recurring | Held by consolidated trusts</t>
  </si>
  <si>
    <t>Fair Value, Measurements, Recurring | Held by Freddie Mac</t>
  </si>
  <si>
    <t>Fair Value, Measurements, Recurring | Interest-rate swaps</t>
  </si>
  <si>
    <t>Fair Value, Measurements, Recurring | Option-based derivatives</t>
  </si>
  <si>
    <t>Fair Value, Measurements, Recurring | Other</t>
  </si>
  <si>
    <t>Fair Value, Measurements, Recurring | Mortage-related securities</t>
  </si>
  <si>
    <t>Fair Value, Measurements, Recurring | Freddie Mac</t>
  </si>
  <si>
    <t>Fair Value, Measurements, Recurring | Other agency</t>
  </si>
  <si>
    <t>Fair Value, Measurements, Recurring | Non-agency RMBS</t>
  </si>
  <si>
    <t>Fair Value, Measurements, Recurring | Non-agency CMBS</t>
  </si>
  <si>
    <t>Fair Value, Measurements, Recurring | Obligations of states and political subdivisions</t>
  </si>
  <si>
    <t>Fair Value, Measurements, Recurring | All other</t>
  </si>
  <si>
    <t>Fair Value, Measurements, Recurring | Non-mortgage-related securities</t>
  </si>
  <si>
    <t>Fair Value, Measurements, Recurring | Level 1</t>
  </si>
  <si>
    <t>Fair Value, Measurements, Recurring | Level 1 | Held by consolidated trusts</t>
  </si>
  <si>
    <t>Fair Value, Measurements, Recurring | Level 1 | Held by Freddie Mac</t>
  </si>
  <si>
    <t>Fair Value, Measurements, Recurring | Level 1 | Interest-rate swaps</t>
  </si>
  <si>
    <t>Fair Value, Measurements, Recurring | Level 1 | Option-based derivatives</t>
  </si>
  <si>
    <t>Fair Value, Measurements, Recurring | Level 1 | Other</t>
  </si>
  <si>
    <t>Fair Value, Measurements, Recurring | Level 1 | Mortage-related securities</t>
  </si>
  <si>
    <t>Fair Value, Measurements, Recurring | Level 1 | Freddie Mac</t>
  </si>
  <si>
    <t>Fair Value, Measurements, Recurring | Level 1 | Other agency</t>
  </si>
  <si>
    <t>Fair Value, Measurements, Recurring | Level 1 | Non-agency RMBS</t>
  </si>
  <si>
    <t>Fair Value, Measurements, Recurring | Level 1 | Non-agency CMBS</t>
  </si>
  <si>
    <t>Fair Value, Measurements, Recurring | Level 1 | Obligations of states and political subdivisions</t>
  </si>
  <si>
    <t>Fair Value, Measurements, Recurring | Level 1 | All other</t>
  </si>
  <si>
    <t>Fair Value, Measurements, Recurring | Level 1 | Non-mortgage-related securities</t>
  </si>
  <si>
    <t>Fair Value, Measurements, Recurring | Level 2</t>
  </si>
  <si>
    <t>Fair Value, Measurements, Recurring | Level 2 | Held by consolidated trusts</t>
  </si>
  <si>
    <t>Fair Value, Measurements, Recurring | Level 2 | Held by Freddie Mac</t>
  </si>
  <si>
    <t>Fair Value, Measurements, Recurring | Level 2 | Interest-rate swaps</t>
  </si>
  <si>
    <t>Fair Value, Measurements, Recurring | Level 2 | Option-based derivatives</t>
  </si>
  <si>
    <t>Fair Value, Measurements, Recurring | Level 2 | Other</t>
  </si>
  <si>
    <t>Fair Value, Measurements, Recurring | Level 2 | Mortage-related securities</t>
  </si>
  <si>
    <t>Fair Value, Measurements, Recurring | Level 2 | Freddie Mac</t>
  </si>
  <si>
    <t>Fair Value, Measurements, Recurring | Level 2 | Other agency</t>
  </si>
  <si>
    <t>Fair Value, Measurements, Recurring | Level 2 | Non-agency RMBS</t>
  </si>
  <si>
    <t>Fair Value, Measurements, Recurring | Level 2 | Non-agency CMBS</t>
  </si>
  <si>
    <t>Fair Value, Measurements, Recurring | Level 2 | Obligations of states and political subdivisions</t>
  </si>
  <si>
    <t>Fair Value, Measurements, Recurring | Level 2 | All other</t>
  </si>
  <si>
    <t>Fair Value, Measurements, Recurring | Level 2 | Non-mortgage-related securities</t>
  </si>
  <si>
    <t>Fair Value, Measurements, Recurring | Level 3</t>
  </si>
  <si>
    <t>Fair Value, Measurements, Recurring | Level 3 | Held by consolidated trusts</t>
  </si>
  <si>
    <t>Fair Value, Measurements, Recurring | Level 3 | Held by Freddie Mac</t>
  </si>
  <si>
    <t>Fair Value, Measurements, Recurring | Level 3 | Interest-rate swaps</t>
  </si>
  <si>
    <t>Fair Value, Measurements, Recurring | Level 3 | Option-based derivatives</t>
  </si>
  <si>
    <t>Fair Value, Measurements, Recurring | Level 3 | Other</t>
  </si>
  <si>
    <t>Fair Value, Measurements, Recurring | Level 3 | Mortage-related securities</t>
  </si>
  <si>
    <t>Fair Value, Measurements, Recurring | Level 3 | Freddie Mac</t>
  </si>
  <si>
    <t>Fair Value, Measurements, Recurring | Level 3 | Other agency</t>
  </si>
  <si>
    <t>Fair Value, Measurements, Recurring | Level 3 | Non-agency RMBS</t>
  </si>
  <si>
    <t>Fair Value, Measurements, Recurring | Level 3 | Non-agency CMBS</t>
  </si>
  <si>
    <t>Fair Value, Measurements, Recurring | Level 3 | Obligations of states and political subdivisions</t>
  </si>
  <si>
    <t>Fair Value, Measurements, Recurring | Level 3 | All other</t>
  </si>
  <si>
    <t>Fair Value, Measurements, Recurring | Level 3 | Non-mortgage-related securities</t>
  </si>
  <si>
    <t>Fair Value Disclosures - Assets on Our Consolidated Balance Sheets Measured at Fair Value on a Non-Recurring Basis (Details) - Fair Value, Measurements, Nonrecurring - USD ($) $ in Millions</t>
  </si>
  <si>
    <t>Assets, Fair Value Disclosure [Abstract]</t>
  </si>
  <si>
    <t>Fair Value Disclosures - Assets and Liabilities on Our Consolidated Balance Sheets Measured at Fair Value on a Recurring Basis Using Significant Unobservable Inputs (Details) - USD ($) $ in Millions</t>
  </si>
  <si>
    <t>Debt | Held by consolidated trusts</t>
  </si>
  <si>
    <t>Liabilities:</t>
  </si>
  <si>
    <t>Begining Balance</t>
  </si>
  <si>
    <t>Included in Earnings</t>
  </si>
  <si>
    <t>Included in Other Comprehensive Income</t>
  </si>
  <si>
    <t>Total realized and unrealized (gains) losses</t>
  </si>
  <si>
    <t>Purchases</t>
  </si>
  <si>
    <t>Issues</t>
  </si>
  <si>
    <t>Sales</t>
  </si>
  <si>
    <t>Settlements, Net</t>
  </si>
  <si>
    <t>Transfers into Level 3</t>
  </si>
  <si>
    <t>Transfers out of Level 3</t>
  </si>
  <si>
    <t>Ending Balance</t>
  </si>
  <si>
    <t>Unrealized (Gains) Losses Still Held - Liabilities</t>
  </si>
  <si>
    <t>Debt | Held by Freddie Mac</t>
  </si>
  <si>
    <t>Net Derivatives</t>
  </si>
  <si>
    <t>Net Derivative Liability</t>
  </si>
  <si>
    <t>Beginning Balance</t>
  </si>
  <si>
    <t>Unrealized (Gains) Losses Still Held - Net Derivative Liability</t>
  </si>
  <si>
    <t>All Other Liabilities</t>
  </si>
  <si>
    <t>Assets:</t>
  </si>
  <si>
    <t>Total realized and unrealized gains (losses)</t>
  </si>
  <si>
    <t>Settlements, net</t>
  </si>
  <si>
    <t>Unrealized Gains (Losses) Still Held - Assets</t>
  </si>
  <si>
    <t>Available-for-sale securities | Freddie Mac</t>
  </si>
  <si>
    <t>Available-for-sale securities | Other agency</t>
  </si>
  <si>
    <t>Available-for-sale securities | Non-agency RMBS</t>
  </si>
  <si>
    <t>Available-for-sale securities | Non-agency CMBS</t>
  </si>
  <si>
    <t>Available-for-sale securities | Obligations of states and political subdivisions</t>
  </si>
  <si>
    <t>Trading securities | Freddie Mac</t>
  </si>
  <si>
    <t>Trading securities | Other agency</t>
  </si>
  <si>
    <t>Trading securities | All other</t>
  </si>
  <si>
    <t>Guarantee Asset</t>
  </si>
  <si>
    <t>Fair Value Disclosures - Quantitative Information about Recurring Level 3 Fair Value Measurements for Assets and Liabilities Measured on Our Consolidated Balance Sheets at Fair Value (Details) $ in Millions</t>
  </si>
  <si>
    <t>Other assets:</t>
  </si>
  <si>
    <t>Investments, Fair Value Disclosure</t>
  </si>
  <si>
    <t>Guarantee Assets Fair Value Disclosure</t>
  </si>
  <si>
    <t>Fair Value, Measurements, Recurring | Mortgage-related securities</t>
  </si>
  <si>
    <t>Fair Value, Measurements, Recurring | Fair Value, Inputs, Level 3</t>
  </si>
  <si>
    <t>Fair Value, Measurements, Recurring | Fair Value, Inputs, Level 3 | Discounted Cash Flows</t>
  </si>
  <si>
    <t>Fair Value, Measurements, Recurring | Fair Value, Inputs, Level 3 | Other</t>
  </si>
  <si>
    <t>Net Derivative Liability (Asset)</t>
  </si>
  <si>
    <t>Fair Value, Measurements, Recurring | Fair Value, Inputs, Level 3 | Held by consolidated trusts</t>
  </si>
  <si>
    <t>Fair Value, Measurements, Recurring | Fair Value, Inputs, Level 3 | Held by consolidated trusts | Single External Source</t>
  </si>
  <si>
    <t>Fair Value, Measurements, Recurring | Fair Value, Inputs, Level 3 | Held by Freddie Mac</t>
  </si>
  <si>
    <t>Fair Value, Measurements, Recurring | Fair Value, Inputs, Level 3 | Held by Freddie Mac | Other</t>
  </si>
  <si>
    <t>Fair Value, Measurements, Recurring | Fair Value, Inputs, Level 3 | Mortgage-related securities</t>
  </si>
  <si>
    <t>Fair Value, Measurements, Recurring | Fair Value, Inputs, Level 3 | Freddie Mac</t>
  </si>
  <si>
    <t>Fair Value, Measurements, Recurring | Fair Value, Inputs, Level 3 | Freddie Mac | Risk Metrics</t>
  </si>
  <si>
    <t>Fair Value, Measurements, Recurring | Fair Value, Inputs, Level 3 | Freddie Mac | Median of external sources</t>
  </si>
  <si>
    <t>Fair Value, Measurements, Recurring | Fair Value, Inputs, Level 3 | Freddie Mac | Single External Source</t>
  </si>
  <si>
    <t>Fair Value, Measurements, Recurring | Fair Value, Inputs, Level 3 | Freddie Mac | Discounted Cash Flows</t>
  </si>
  <si>
    <t>Fair Value, Measurements, Recurring | Fair Value, Inputs, Level 3 | Freddie Mac | Other</t>
  </si>
  <si>
    <t>Fair Value, Measurements, Recurring | Fair Value, Inputs, Level 3 | Other agency</t>
  </si>
  <si>
    <t>Fair Value, Measurements, Recurring | Fair Value, Inputs, Level 3 | Other agency | Risk Metrics</t>
  </si>
  <si>
    <t>Fair Value, Measurements, Recurring | Fair Value, Inputs, Level 3 | Other agency | Median of external sources</t>
  </si>
  <si>
    <t>Fair Value, Measurements, Recurring | Fair Value, Inputs, Level 3 | Other agency | Single External Source</t>
  </si>
  <si>
    <t>Fair Value, Measurements, Recurring | Fair Value, Inputs, Level 3 | Other agency | Discounted Cash Flows</t>
  </si>
  <si>
    <t>Fair Value, Measurements, Recurring | Fair Value, Inputs, Level 3 | Other agency | Other</t>
  </si>
  <si>
    <t>Fair Value, Measurements, Recurring | Fair Value, Inputs, Level 3 | Non-agency RMBS</t>
  </si>
  <si>
    <t>Fair Value, Measurements, Recurring | Fair Value, Inputs, Level 3 | Non-agency RMBS | Median of external sources</t>
  </si>
  <si>
    <t>Fair Value, Measurements, Recurring | Fair Value, Inputs, Level 3 | Non-agency RMBS | Other</t>
  </si>
  <si>
    <t>Fair Value, Measurements, Recurring | Fair Value, Inputs, Level 3 | Non-agency CMBS</t>
  </si>
  <si>
    <t>Fair Value, Measurements, Recurring | Fair Value, Inputs, Level 3 | Non-agency CMBS | Risk Metrics</t>
  </si>
  <si>
    <t>Fair Value, Measurements, Recurring | Fair Value, Inputs, Level 3 | Non-agency CMBS | Single External Source</t>
  </si>
  <si>
    <t>Fair Value, Measurements, Recurring | Fair Value, Inputs, Level 3 | Non-agency CMBS | Other</t>
  </si>
  <si>
    <t>Fair Value, Measurements, Recurring | Fair Value, Inputs, Level 3 | Obligations of states and political subdivisions</t>
  </si>
  <si>
    <t>Fair Value, Measurements, Recurring | Fair Value, Inputs, Level 3 | Obligations of states and political subdivisions | Median of external sources</t>
  </si>
  <si>
    <t>Fair Value, Measurements, Recurring | Fair Value, Inputs, Level 3 | Obligations of states and political subdivisions | Other</t>
  </si>
  <si>
    <t>Fair Value, Measurements, Recurring | Fair Value, Inputs, Level 3 | All other</t>
  </si>
  <si>
    <t>Fair Value, Measurements, Recurring | Fair Value, Inputs, Level 3 | All other | Risk Metrics</t>
  </si>
  <si>
    <t>Fair Value, Measurements, Recurring | Fair Value, Inputs, Level 3 | All other | Single External Source</t>
  </si>
  <si>
    <t>Fair Value, Measurements, Recurring | Fair Value, Inputs, Level 3 | All other | Other</t>
  </si>
  <si>
    <t>Fair Value, Measurements, Recurring | Debt | Fair Value, Inputs, Level 3 | Held by consolidated trusts | Weighted Average | Single External Source</t>
  </si>
  <si>
    <t>Fair Value Inputs, Quantitative Information [Abstract]</t>
  </si>
  <si>
    <t>External Pricing Source(s)</t>
  </si>
  <si>
    <t>Fair Value, Measurements, Recurring | Debt | Fair Value, Inputs, Level 3 | Held by consolidated trusts | Minimum | Single External Source</t>
  </si>
  <si>
    <t>Fair Value, Measurements, Recurring | Debt | Fair Value, Inputs, Level 3 | Held by consolidated trusts | Maximum | Single External Source</t>
  </si>
  <si>
    <t>Fair Value, Measurements, Recurring | Available-for-sale securities | Fair Value, Inputs, Level 3 | Freddie Mac | Weighted Average | Median of external sources</t>
  </si>
  <si>
    <t>Fair Value, Measurements, Recurring | Available-for-sale securities | Fair Value, Inputs, Level 3 | Freddie Mac | Weighted Average | Discounted Cash Flows</t>
  </si>
  <si>
    <t>OAS</t>
  </si>
  <si>
    <t>0.56%</t>
  </si>
  <si>
    <t>0.91%</t>
  </si>
  <si>
    <t>Fair Value, Measurements, Recurring | Available-for-sale securities | Fair Value, Inputs, Level 3 | Freddie Mac | Minimum | Median of external sources</t>
  </si>
  <si>
    <t>Fair Value, Measurements, Recurring | Available-for-sale securities | Fair Value, Inputs, Level 3 | Freddie Mac | Minimum | Discounted Cash Flows</t>
  </si>
  <si>
    <t>(1.46%)</t>
  </si>
  <si>
    <t>Fair Value, Measurements, Recurring | Available-for-sale securities | Fair Value, Inputs, Level 3 | Freddie Mac | Maximum | Median of external sources</t>
  </si>
  <si>
    <t>Fair Value, Measurements, Recurring | Available-for-sale securities | Fair Value, Inputs, Level 3 | Freddie Mac | Maximum | Discounted Cash Flows</t>
  </si>
  <si>
    <t>5.14%</t>
  </si>
  <si>
    <t>Fair Value, Measurements, Recurring | Available-for-sale securities | Fair Value, Inputs, Level 3 | Non-agency RMBS | Weighted Average | Median of external sources</t>
  </si>
  <si>
    <t>Fair Value, Measurements, Recurring | Available-for-sale securities | Fair Value, Inputs, Level 3 | Non-agency RMBS | Minimum | Median of external sources</t>
  </si>
  <si>
    <t>Fair Value, Measurements, Recurring | Available-for-sale securities | Fair Value, Inputs, Level 3 | Non-agency RMBS | Maximum | Median of external sources</t>
  </si>
  <si>
    <t>Fair Value, Measurements, Recurring | Available-for-sale securities | Fair Value, Inputs, Level 3 | Non-agency CMBS | Weighted Average | Risk Metrics</t>
  </si>
  <si>
    <t>Effective Duration</t>
  </si>
  <si>
    <t>8 years 6 months 26 days</t>
  </si>
  <si>
    <t>Fair Value, Measurements, Recurring | Available-for-sale securities | Fair Value, Inputs, Level 3 | Non-agency CMBS | Weighted Average | Single External Source</t>
  </si>
  <si>
    <t>Fair Value, Measurements, Recurring | Available-for-sale securities | Fair Value, Inputs, Level 3 | Non-agency CMBS | Minimum | Risk Metrics</t>
  </si>
  <si>
    <t>2 years 1 month 24 days</t>
  </si>
  <si>
    <t>Fair Value, Measurements, Recurring | Available-for-sale securities | Fair Value, Inputs, Level 3 | Non-agency CMBS | Minimum | Single External Source</t>
  </si>
  <si>
    <t>Fair Value, Measurements, Recurring | Available-for-sale securities | Fair Value, Inputs, Level 3 | Non-agency CMBS | Maximum | Risk Metrics</t>
  </si>
  <si>
    <t>10 years 7 days</t>
  </si>
  <si>
    <t>Fair Value, Measurements, Recurring | Available-for-sale securities | Fair Value, Inputs, Level 3 | Non-agency CMBS | Maximum | Single External Source</t>
  </si>
  <si>
    <t>Fair Value, Measurements, Recurring | Available-for-sale securities | Fair Value, Inputs, Level 3 | Obligations of states and political subdivisions | Weighted Average | Median of external sources</t>
  </si>
  <si>
    <t>Fair Value, Measurements, Recurring | Available-for-sale securities | Fair Value, Inputs, Level 3 | Obligations of states and political subdivisions | Minimum | Median of external sources</t>
  </si>
  <si>
    <t>Fair Value, Measurements, Recurring | Available-for-sale securities | Fair Value, Inputs, Level 3 | Obligations of states and political subdivisions | Maximum | Median of external sources</t>
  </si>
  <si>
    <t>Fair Value, Measurements, Recurring | Trading securities | Fair Value, Inputs, Level 3 | Freddie Mac | Weighted Average | Risk Metrics</t>
  </si>
  <si>
    <t>6 years 11 months 9 days</t>
  </si>
  <si>
    <t>Fair Value, Measurements, Recurring | Trading securities | Fair Value, Inputs, Level 3 | Freddie Mac | Weighted Average | Discounted Cash Flows</t>
  </si>
  <si>
    <t>1.44%</t>
  </si>
  <si>
    <t>(2.24%)</t>
  </si>
  <si>
    <t>Fair Value, Measurements, Recurring | Trading securities | Fair Value, Inputs, Level 3 | Freddie Mac | Minimum | Risk Metrics</t>
  </si>
  <si>
    <t>Effective Duration Past Years</t>
  </si>
  <si>
    <t>5 years 26 days</t>
  </si>
  <si>
    <t>Fair Value, Measurements, Recurring | Trading securities | Fair Value, Inputs, Level 3 | Freddie Mac | Minimum | Discounted Cash Flows</t>
  </si>
  <si>
    <t>(71.25%)</t>
  </si>
  <si>
    <t>(33.46%)</t>
  </si>
  <si>
    <t>Fair Value, Measurements, Recurring | Trading securities | Fair Value, Inputs, Level 3 | Freddie Mac | Maximum | Risk Metrics</t>
  </si>
  <si>
    <t>46 years 4 months 13 days</t>
  </si>
  <si>
    <t>Fair Value, Measurements, Recurring | Trading securities | Fair Value, Inputs, Level 3 | Freddie Mac | Maximum | Discounted Cash Flows</t>
  </si>
  <si>
    <t>272.02%</t>
  </si>
  <si>
    <t>24.60%</t>
  </si>
  <si>
    <t>Fair Value, Measurements, Recurring | Trading securities | Fair Value, Inputs, Level 3 | Other agency | Weighted Average | Discounted Cash Flows</t>
  </si>
  <si>
    <t>(0.60%)</t>
  </si>
  <si>
    <t>Fair Value, Measurements, Recurring | Trading securities | Fair Value, Inputs, Level 3 | Other agency | Minimum | Discounted Cash Flows</t>
  </si>
  <si>
    <t>(5.62%)</t>
  </si>
  <si>
    <t>Fair Value, Measurements, Recurring | Trading securities | Fair Value, Inputs, Level 3 | Other agency | Maximum | Discounted Cash Flows</t>
  </si>
  <si>
    <t>4.24%</t>
  </si>
  <si>
    <t>Fair Value, Measurements, Recurring | Trading securities | Fair Value, Inputs, Level 3 | All other | Weighted Average | Risk Metrics</t>
  </si>
  <si>
    <t>7 years 3 months 26 days</t>
  </si>
  <si>
    <t>2 years 6 months 7 days</t>
  </si>
  <si>
    <t>Fair Value, Measurements, Recurring | Trading securities | Fair Value, Inputs, Level 3 | All other | Minimum | Risk Metrics</t>
  </si>
  <si>
    <t>0 days</t>
  </si>
  <si>
    <t>1 month 21 days</t>
  </si>
  <si>
    <t>Fair Value, Measurements, Recurring | Trading securities | Fair Value, Inputs, Level 3 | All other | Maximum | Risk Metrics</t>
  </si>
  <si>
    <t>4 years 29 days</t>
  </si>
  <si>
    <t>Fair Value, Measurements, Recurring | Guarantee Asset | Fair Value, Inputs, Level 3 | Weighted Average | Discounted Cash Flows</t>
  </si>
  <si>
    <t>0.50%</t>
  </si>
  <si>
    <t>Fair Value, Measurements, Recurring | Guarantee Asset | Fair Value, Inputs, Level 3 | Minimum | Discounted Cash Flows</t>
  </si>
  <si>
    <t>0.17%</t>
  </si>
  <si>
    <t>Fair Value, Measurements, Recurring | Guarantee Asset | Fair Value, Inputs, Level 3 | Maximum | Discounted Cash Flows</t>
  </si>
  <si>
    <t>1.98%</t>
  </si>
  <si>
    <t>Fair Value Disclosures - Quantitative Information about Non-Recurring Level 3 Fair Value Measurements for Assets and Liabilities Measured on Our Consolidated Balance Sheets at Fair Value (Details) - Fair Value, Measurements, Nonrecurring</t>
  </si>
  <si>
    <t>Mortgage Loans Fair Value Disclosure</t>
  </si>
  <si>
    <t>Level 3 | Mortgage loans | Minimum | Internal model</t>
  </si>
  <si>
    <t>Fair Value Inputs Historical Sale Proceeds</t>
  </si>
  <si>
    <t>Housing Sales Index</t>
  </si>
  <si>
    <t>0.39%</t>
  </si>
  <si>
    <t>Level 3 | Mortgage loans | Minimum | Income Capitalization</t>
  </si>
  <si>
    <t>Capitalization rates</t>
  </si>
  <si>
    <t>7.00%</t>
  </si>
  <si>
    <t>Level 3 | Mortgage loans | Minimum | Median of external sources</t>
  </si>
  <si>
    <t>Level 3 | Mortgage loans | Maximum | Internal model</t>
  </si>
  <si>
    <t>3.54%</t>
  </si>
  <si>
    <t>3.74%</t>
  </si>
  <si>
    <t>Level 3 | Mortgage loans | Maximum | Income Capitalization</t>
  </si>
  <si>
    <t>Level 3 | Mortgage loans | Maximum | Median of external sources</t>
  </si>
  <si>
    <t>Level 3 | Mortgage loans | Weighted Average | Internal model</t>
  </si>
  <si>
    <t>0.99%</t>
  </si>
  <si>
    <t>0.96%</t>
  </si>
  <si>
    <t>Level 3 | Mortgage loans | Weighted Average | Income Capitalization</t>
  </si>
  <si>
    <t>Level 3 | Mortgage loans | Weighted Average | Median of external sources</t>
  </si>
  <si>
    <t>Fair Value Disclosures - Fair Value of Financial Instruments (Details) - USD ($) $ in Millions</t>
  </si>
  <si>
    <t>Financial Assets</t>
  </si>
  <si>
    <t>Securities Purchased Under Agreement to Resell</t>
  </si>
  <si>
    <t>GAAP Carrying Amount</t>
  </si>
  <si>
    <t>Cash and Cash Equivalents</t>
  </si>
  <si>
    <t>Restricted Cash and Cash Equivalents</t>
  </si>
  <si>
    <t>Investments in Securities [Abstract]</t>
  </si>
  <si>
    <t>Non Derivative HFS Purchase Commitments Assets</t>
  </si>
  <si>
    <t>Advances To Lenders and Other Secured Lendings</t>
  </si>
  <si>
    <t>Guarantee obligation</t>
  </si>
  <si>
    <t>Total Financial Liabilities</t>
  </si>
  <si>
    <t>GAAP Carrying Amount | Held by consolidated trusts</t>
  </si>
  <si>
    <t>GAAP Carrying Amount | Held by Freddie Mac</t>
  </si>
  <si>
    <t>Fair Value</t>
  </si>
  <si>
    <t>Fair Value | Held by consolidated trusts</t>
  </si>
  <si>
    <t>Fair Value | Held by Freddie Mac</t>
  </si>
  <si>
    <t>Fair Value | Level 1</t>
  </si>
  <si>
    <t>Fair Value | Level 1 | Held by consolidated trusts</t>
  </si>
  <si>
    <t>Fair Value | Level 1 | Held by Freddie Mac</t>
  </si>
  <si>
    <t>Fair Value | Level 2</t>
  </si>
  <si>
    <t>Fair Value | Level 2 | Held by consolidated trusts</t>
  </si>
  <si>
    <t>Fair Value | Level 2 | Held by Freddie Mac</t>
  </si>
  <si>
    <t>Fair Value | Level 3</t>
  </si>
  <si>
    <t>Fair Value | Level 3 | Held by consolidated trusts</t>
  </si>
  <si>
    <t>Fair Value | Level 3 | Held by Freddie Mac</t>
  </si>
  <si>
    <t>Fair Value Disclosures - Difference between Fair Value and Unpaid Principal Balance for Certain Financial Instruments with Fair Value Option Elected (Details) - USD ($) $ in Millions</t>
  </si>
  <si>
    <t>Loans Held For Sale, Fair Value</t>
  </si>
  <si>
    <t>Loans Held For Sale, Unpaid Principal Balance, With Fair Value Option Elected</t>
  </si>
  <si>
    <t>Fair Value, Option, Aggregate Differences, Loans and Long-term Receivables</t>
  </si>
  <si>
    <t>Long-Term Debt, Fair Value</t>
  </si>
  <si>
    <t>Long-Term Debt, Unpaid Principal Balance, with Fair Value Option Elected</t>
  </si>
  <si>
    <t>Fair Value, Option, Aggregate Differences, Long-term Debt Instruments</t>
  </si>
  <si>
    <t>Held by consolidated trusts | Interest-Only</t>
  </si>
  <si>
    <t>Legal Contingencies (Details) $ in Millions</t>
  </si>
  <si>
    <t>Mar. 14, 2013numberofdefendants</t>
  </si>
  <si>
    <t>Sep. 20, 2013USD ($)</t>
  </si>
  <si>
    <t>LIBOR Lawsuit</t>
  </si>
  <si>
    <t>Loss Contingencies [Line Items]</t>
  </si>
  <si>
    <t>Number of defendants | numberofdefendants</t>
  </si>
  <si>
    <t>Arrowood lawsuit | Arrowood Indemnity Company</t>
  </si>
  <si>
    <t>Preferred Stock, Value, Outstanding | $</t>
  </si>
  <si>
    <t>Selected Financial Statement Line Items - Significant Components of Other Income (Loss) and Other Expense on Our Consolidated Statements of Comprehensive Income (Details) - USD ($) $ in Millions</t>
  </si>
  <si>
    <t>Other income (loss):</t>
  </si>
  <si>
    <t>Non-agency mortgage-related securities settlements</t>
  </si>
  <si>
    <t>Total other income (loss)</t>
  </si>
  <si>
    <t>HFS loan purchase commitments</t>
  </si>
  <si>
    <t>Gains (losses) on debt recorded at fair value</t>
  </si>
  <si>
    <t>Selected Financial Statement Line Items - Significant Components of Other Assets and Other Liabilities on Our Consolidated Balance Sheets (Details) - USD ($) $ in Millions</t>
  </si>
  <si>
    <t>Real estate owned, net</t>
  </si>
  <si>
    <t>Accounts and other receivables</t>
  </si>
  <si>
    <t>Guarantee asset</t>
  </si>
  <si>
    <t>Total other assets</t>
  </si>
  <si>
    <t>Other liabilities:</t>
  </si>
  <si>
    <t>Payables related to securities</t>
  </si>
  <si>
    <t>Income Taxes Payable</t>
  </si>
  <si>
    <t>Total other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62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50054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5867</v>
      </c>
      <c r="C4" s="7" t="n">
        <v>14997</v>
      </c>
      <c r="D4" s="7" t="n">
        <v>47680</v>
      </c>
      <c r="E4" s="7" t="n">
        <v>46053</v>
      </c>
    </row>
    <row r="5" spans="1:5">
      <c r="A5" s="4" t="s">
        <v>27</v>
      </c>
      <c r="B5" s="5" t="n">
        <v>821</v>
      </c>
      <c r="C5" s="5" t="n">
        <v>976</v>
      </c>
      <c r="D5" s="5" t="n">
        <v>2637</v>
      </c>
      <c r="E5" s="5" t="n">
        <v>2923</v>
      </c>
    </row>
    <row r="6" spans="1:5">
      <c r="A6" s="4" t="s">
        <v>28</v>
      </c>
      <c r="B6" s="5" t="n">
        <v>185</v>
      </c>
      <c r="C6" s="5" t="n">
        <v>74</v>
      </c>
      <c r="D6" s="5" t="n">
        <v>436</v>
      </c>
      <c r="E6" s="5" t="n">
        <v>187</v>
      </c>
    </row>
    <row r="7" spans="1:5">
      <c r="A7" s="4" t="s">
        <v>29</v>
      </c>
      <c r="B7" s="5" t="n">
        <v>16873</v>
      </c>
      <c r="C7" s="5" t="n">
        <v>16047</v>
      </c>
      <c r="D7" s="5" t="n">
        <v>50753</v>
      </c>
      <c r="E7" s="5" t="n">
        <v>49163</v>
      </c>
    </row>
    <row r="8" spans="1:5">
      <c r="A8" s="4" t="s">
        <v>30</v>
      </c>
      <c r="B8" s="5" t="n">
        <v>-13344</v>
      </c>
      <c r="C8" s="5" t="n">
        <v>-12354</v>
      </c>
      <c r="D8" s="5" t="n">
        <v>-39965</v>
      </c>
      <c r="E8" s="5" t="n">
        <v>-38523</v>
      </c>
    </row>
    <row r="9" spans="1:5">
      <c r="A9" s="4" t="s">
        <v>31</v>
      </c>
      <c r="B9" s="5" t="n">
        <v>-40</v>
      </c>
      <c r="C9" s="5" t="n">
        <v>-47</v>
      </c>
      <c r="D9" s="5" t="n">
        <v>-125</v>
      </c>
      <c r="E9" s="5" t="n">
        <v>-146</v>
      </c>
    </row>
    <row r="10" spans="1:5">
      <c r="A10" s="4" t="s">
        <v>32</v>
      </c>
      <c r="B10" s="5" t="n">
        <v>3489</v>
      </c>
      <c r="C10" s="5" t="n">
        <v>3646</v>
      </c>
      <c r="D10" s="5" t="n">
        <v>10663</v>
      </c>
      <c r="E10" s="5" t="n">
        <v>10494</v>
      </c>
    </row>
    <row r="11" spans="1:5">
      <c r="A11" s="4" t="s">
        <v>33</v>
      </c>
      <c r="B11" s="5" t="n">
        <v>-716</v>
      </c>
      <c r="C11" s="5" t="n">
        <v>-113</v>
      </c>
      <c r="D11" s="5" t="n">
        <v>-178</v>
      </c>
      <c r="E11" s="5" t="n">
        <v>1129</v>
      </c>
    </row>
    <row r="12" spans="1:5">
      <c r="A12" s="4" t="s">
        <v>34</v>
      </c>
      <c r="B12" s="5" t="n">
        <v>2773</v>
      </c>
      <c r="C12" s="5" t="n">
        <v>3533</v>
      </c>
      <c r="D12" s="5" t="n">
        <v>10485</v>
      </c>
      <c r="E12" s="5" t="n">
        <v>11623</v>
      </c>
    </row>
    <row r="13" spans="1:5">
      <c r="A13" s="3" t="s">
        <v>35</v>
      </c>
    </row>
    <row r="14" spans="1:5">
      <c r="A14" s="4" t="s">
        <v>36</v>
      </c>
      <c r="B14" s="5" t="n">
        <v>27</v>
      </c>
      <c r="C14" s="5" t="n">
        <v>-92</v>
      </c>
      <c r="D14" s="5" t="n">
        <v>295</v>
      </c>
      <c r="E14" s="5" t="n">
        <v>-266</v>
      </c>
    </row>
    <row r="15" spans="1:5">
      <c r="A15" s="4" t="s">
        <v>37</v>
      </c>
      <c r="B15" s="5" t="n">
        <v>-678</v>
      </c>
      <c r="C15" s="5" t="n">
        <v>-36</v>
      </c>
      <c r="D15" s="5" t="n">
        <v>-2076</v>
      </c>
      <c r="E15" s="5" t="n">
        <v>-6655</v>
      </c>
    </row>
    <row r="16" spans="1:5">
      <c r="A16" s="4" t="s">
        <v>38</v>
      </c>
      <c r="B16" s="5" t="n">
        <v>-1</v>
      </c>
      <c r="C16" s="5" t="n">
        <v>-9</v>
      </c>
      <c r="D16" s="5" t="n">
        <v>-17</v>
      </c>
      <c r="E16" s="5" t="n">
        <v>-138</v>
      </c>
    </row>
    <row r="17" spans="1:5">
      <c r="A17" s="4" t="s">
        <v>39</v>
      </c>
      <c r="B17" s="5" t="n">
        <v>723</v>
      </c>
      <c r="C17" s="5" t="n">
        <v>309</v>
      </c>
      <c r="D17" s="5" t="n">
        <v>840</v>
      </c>
      <c r="E17" s="5" t="n">
        <v>1062</v>
      </c>
    </row>
    <row r="18" spans="1:5">
      <c r="A18" s="4" t="s">
        <v>40</v>
      </c>
      <c r="B18" s="5" t="n">
        <v>5403</v>
      </c>
      <c r="C18" s="5" t="n">
        <v>605</v>
      </c>
      <c r="D18" s="5" t="n">
        <v>6512</v>
      </c>
      <c r="E18" s="5" t="n">
        <v>1527</v>
      </c>
    </row>
    <row r="19" spans="1:5">
      <c r="A19" s="4" t="s">
        <v>35</v>
      </c>
      <c r="B19" s="5" t="n">
        <v>5474</v>
      </c>
      <c r="C19" s="5" t="n">
        <v>777</v>
      </c>
      <c r="D19" s="5" t="n">
        <v>5554</v>
      </c>
      <c r="E19" s="5" t="n">
        <v>-4470</v>
      </c>
    </row>
    <row r="20" spans="1:5">
      <c r="A20" s="3" t="s">
        <v>41</v>
      </c>
    </row>
    <row r="21" spans="1:5">
      <c r="A21" s="4" t="s">
        <v>42</v>
      </c>
      <c r="B21" s="5" t="n">
        <v>-272</v>
      </c>
      <c r="C21" s="5" t="n">
        <v>-248</v>
      </c>
      <c r="D21" s="5" t="n">
        <v>-813</v>
      </c>
      <c r="E21" s="5" t="n">
        <v>-727</v>
      </c>
    </row>
    <row r="22" spans="1:5">
      <c r="A22" s="4" t="s">
        <v>43</v>
      </c>
      <c r="B22" s="5" t="n">
        <v>-110</v>
      </c>
      <c r="C22" s="5" t="n">
        <v>-129</v>
      </c>
      <c r="D22" s="5" t="n">
        <v>-340</v>
      </c>
      <c r="E22" s="5" t="n">
        <v>-347</v>
      </c>
    </row>
    <row r="23" spans="1:5">
      <c r="A23" s="4" t="s">
        <v>44</v>
      </c>
      <c r="B23" s="5" t="n">
        <v>-17</v>
      </c>
      <c r="C23" s="5" t="n">
        <v>-13</v>
      </c>
      <c r="D23" s="5" t="n">
        <v>-46</v>
      </c>
      <c r="E23" s="5" t="n">
        <v>-41</v>
      </c>
    </row>
    <row r="24" spans="1:5">
      <c r="A24" s="4" t="s">
        <v>45</v>
      </c>
      <c r="B24" s="5" t="n">
        <v>-125</v>
      </c>
      <c r="C24" s="5" t="n">
        <v>-108</v>
      </c>
      <c r="D24" s="5" t="n">
        <v>-349</v>
      </c>
      <c r="E24" s="5" t="n">
        <v>-306</v>
      </c>
    </row>
    <row r="25" spans="1:5">
      <c r="A25" s="4" t="s">
        <v>46</v>
      </c>
      <c r="B25" s="5" t="n">
        <v>-524</v>
      </c>
      <c r="C25" s="5" t="n">
        <v>-498</v>
      </c>
      <c r="D25" s="5" t="n">
        <v>-1548</v>
      </c>
      <c r="E25" s="5" t="n">
        <v>-1421</v>
      </c>
    </row>
    <row r="26" spans="1:5">
      <c r="A26" s="4" t="s">
        <v>47</v>
      </c>
      <c r="B26" s="5" t="n">
        <v>-35</v>
      </c>
      <c r="C26" s="5" t="n">
        <v>-56</v>
      </c>
      <c r="D26" s="5" t="n">
        <v>-128</v>
      </c>
      <c r="E26" s="5" t="n">
        <v>-169</v>
      </c>
    </row>
    <row r="27" spans="1:5">
      <c r="A27" s="4" t="s">
        <v>48</v>
      </c>
      <c r="B27" s="5" t="n">
        <v>-339</v>
      </c>
      <c r="C27" s="5" t="n">
        <v>-293</v>
      </c>
      <c r="D27" s="5" t="n">
        <v>-990</v>
      </c>
      <c r="E27" s="5" t="n">
        <v>-845</v>
      </c>
    </row>
    <row r="28" spans="1:5">
      <c r="A28" s="4" t="s">
        <v>49</v>
      </c>
      <c r="B28" s="5" t="n">
        <v>-159</v>
      </c>
      <c r="C28" s="5" t="n">
        <v>-138</v>
      </c>
      <c r="D28" s="5" t="n">
        <v>-361</v>
      </c>
      <c r="E28" s="5" t="n">
        <v>-442</v>
      </c>
    </row>
    <row r="29" spans="1:5">
      <c r="A29" s="4" t="s">
        <v>41</v>
      </c>
      <c r="B29" s="5" t="n">
        <v>-1057</v>
      </c>
      <c r="C29" s="5" t="n">
        <v>-985</v>
      </c>
      <c r="D29" s="5" t="n">
        <v>-3027</v>
      </c>
      <c r="E29" s="5" t="n">
        <v>-2877</v>
      </c>
    </row>
    <row r="30" spans="1:5">
      <c r="A30" s="4" t="s">
        <v>50</v>
      </c>
      <c r="B30" s="5" t="n">
        <v>7190</v>
      </c>
      <c r="C30" s="5" t="n">
        <v>3325</v>
      </c>
      <c r="D30" s="5" t="n">
        <v>13012</v>
      </c>
      <c r="E30" s="5" t="n">
        <v>4276</v>
      </c>
    </row>
    <row r="31" spans="1:5">
      <c r="A31" s="4" t="s">
        <v>51</v>
      </c>
      <c r="B31" s="5" t="n">
        <v>-2519</v>
      </c>
      <c r="C31" s="5" t="n">
        <v>-996</v>
      </c>
      <c r="D31" s="5" t="n">
        <v>-4466</v>
      </c>
      <c r="E31" s="5" t="n">
        <v>-1308</v>
      </c>
    </row>
    <row r="32" spans="1:5">
      <c r="A32" s="4" t="s">
        <v>52</v>
      </c>
      <c r="B32" s="5" t="n">
        <v>4671</v>
      </c>
      <c r="C32" s="5" t="n">
        <v>2329</v>
      </c>
      <c r="D32" s="5" t="n">
        <v>8546</v>
      </c>
      <c r="E32" s="5" t="n">
        <v>2968</v>
      </c>
    </row>
    <row r="33" spans="1:5">
      <c r="A33" s="3" t="s">
        <v>53</v>
      </c>
    </row>
    <row r="34" spans="1:5">
      <c r="A34" s="4" t="s">
        <v>54</v>
      </c>
      <c r="B34" s="5" t="n">
        <v>-47</v>
      </c>
      <c r="C34" s="5" t="n">
        <v>-47</v>
      </c>
      <c r="D34" s="5" t="n">
        <v>246</v>
      </c>
      <c r="E34" s="5" t="n">
        <v>181</v>
      </c>
    </row>
    <row r="35" spans="1:5">
      <c r="A35" s="4" t="s">
        <v>55</v>
      </c>
      <c r="B35" s="5" t="n">
        <v>26</v>
      </c>
      <c r="C35" s="5" t="n">
        <v>29</v>
      </c>
      <c r="D35" s="5" t="n">
        <v>81</v>
      </c>
      <c r="E35" s="5" t="n">
        <v>95</v>
      </c>
    </row>
    <row r="36" spans="1:5">
      <c r="A36" s="4" t="s">
        <v>56</v>
      </c>
      <c r="B36" s="5" t="n">
        <v>0</v>
      </c>
      <c r="C36" s="5" t="n">
        <v>-1</v>
      </c>
      <c r="D36" s="5" t="n">
        <v>-3</v>
      </c>
      <c r="E36" s="5" t="n">
        <v>-1</v>
      </c>
    </row>
    <row r="37" spans="1:5">
      <c r="A37" s="4" t="s">
        <v>57</v>
      </c>
      <c r="B37" s="5" t="n">
        <v>-21</v>
      </c>
      <c r="C37" s="5" t="n">
        <v>-19</v>
      </c>
      <c r="D37" s="5" t="n">
        <v>324</v>
      </c>
      <c r="E37" s="5" t="n">
        <v>275</v>
      </c>
    </row>
    <row r="38" spans="1:5">
      <c r="A38" s="4" t="s">
        <v>58</v>
      </c>
      <c r="B38" s="5" t="n">
        <v>4650</v>
      </c>
      <c r="C38" s="5" t="n">
        <v>2310</v>
      </c>
      <c r="D38" s="5" t="n">
        <v>8870</v>
      </c>
      <c r="E38" s="5" t="n">
        <v>3243</v>
      </c>
    </row>
    <row r="39" spans="1:5">
      <c r="A39" s="4" t="s">
        <v>52</v>
      </c>
      <c r="B39" s="5" t="n">
        <v>4671</v>
      </c>
      <c r="C39" s="5" t="n">
        <v>2329</v>
      </c>
      <c r="D39" s="5" t="n">
        <v>8546</v>
      </c>
      <c r="E39" s="5" t="n">
        <v>2968</v>
      </c>
    </row>
    <row r="40" spans="1:5">
      <c r="A40" s="4" t="s">
        <v>59</v>
      </c>
      <c r="B40" s="5" t="n">
        <v>-4650</v>
      </c>
      <c r="C40" s="5" t="n">
        <v>-2310</v>
      </c>
      <c r="D40" s="5" t="n">
        <v>-8870</v>
      </c>
      <c r="E40" s="5" t="n">
        <v>-3243</v>
      </c>
    </row>
    <row r="41" spans="1:5">
      <c r="A41" s="4" t="s">
        <v>60</v>
      </c>
      <c r="B41" s="7" t="n">
        <v>21</v>
      </c>
      <c r="C41" s="7" t="n">
        <v>19</v>
      </c>
      <c r="D41" s="7" t="n">
        <v>-324</v>
      </c>
      <c r="E41" s="7" t="n">
        <v>-275</v>
      </c>
    </row>
    <row r="42" spans="1:5">
      <c r="A42" s="4" t="s">
        <v>61</v>
      </c>
      <c r="B42" s="8" t="n">
        <v>0.01</v>
      </c>
      <c r="C42" s="8" t="n">
        <v>0.01</v>
      </c>
      <c r="D42" s="8" t="n">
        <v>-0.1</v>
      </c>
      <c r="E42" s="8" t="n">
        <v>-0.09</v>
      </c>
    </row>
    <row r="43" spans="1:5">
      <c r="A43" s="4" t="s">
        <v>62</v>
      </c>
      <c r="B43" s="5" t="n">
        <v>3234</v>
      </c>
      <c r="C43" s="5" t="n">
        <v>3234</v>
      </c>
      <c r="D43" s="5" t="n">
        <v>3234</v>
      </c>
      <c r="E43" s="5" t="n">
        <v>32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4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5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24</v>
      </c>
      <c r="B13"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16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7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176</v>
      </c>
    </row>
    <row r="4" spans="1:2">
      <c r="A4" s="4" t="s">
        <v>271</v>
      </c>
      <c r="B4" s="4" t="s">
        <v>272</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8183</v>
      </c>
      <c r="C3" s="7" t="n">
        <v>12369</v>
      </c>
    </row>
    <row r="4" spans="1:3">
      <c r="A4" s="4" t="s">
        <v>67</v>
      </c>
      <c r="B4" s="5" t="n">
        <v>7684</v>
      </c>
      <c r="C4" s="5" t="n">
        <v>9851</v>
      </c>
    </row>
    <row r="5" spans="1:3">
      <c r="A5" s="4" t="s">
        <v>68</v>
      </c>
      <c r="B5" s="5" t="n">
        <v>47202</v>
      </c>
      <c r="C5" s="5" t="n">
        <v>51548</v>
      </c>
    </row>
    <row r="6" spans="1:3">
      <c r="A6" s="4" t="s">
        <v>69</v>
      </c>
      <c r="B6" s="5" t="n">
        <v>87148</v>
      </c>
      <c r="C6" s="5" t="n">
        <v>111547</v>
      </c>
    </row>
    <row r="7" spans="1:3">
      <c r="A7" s="4" t="s">
        <v>70</v>
      </c>
      <c r="B7" s="5" t="n">
        <v>32042</v>
      </c>
      <c r="C7" s="5" t="n">
        <v>18088</v>
      </c>
    </row>
    <row r="8" spans="1:3">
      <c r="A8" s="4" t="s">
        <v>71</v>
      </c>
      <c r="B8" s="5" t="n">
        <v>1812850</v>
      </c>
      <c r="C8" s="5" t="n">
        <v>1784915</v>
      </c>
    </row>
    <row r="9" spans="1:3">
      <c r="A9" s="4" t="s">
        <v>72</v>
      </c>
      <c r="B9" s="5" t="n">
        <v>6268</v>
      </c>
      <c r="C9" s="5" t="n">
        <v>6135</v>
      </c>
    </row>
    <row r="10" spans="1:3">
      <c r="A10" s="4" t="s">
        <v>73</v>
      </c>
      <c r="B10" s="5" t="n">
        <v>705</v>
      </c>
      <c r="C10" s="5" t="n">
        <v>747</v>
      </c>
    </row>
    <row r="11" spans="1:3">
      <c r="A11" s="4" t="s">
        <v>74</v>
      </c>
      <c r="B11" s="5" t="n">
        <v>14576</v>
      </c>
      <c r="C11" s="5" t="n">
        <v>15818</v>
      </c>
    </row>
    <row r="12" spans="1:3">
      <c r="A12" s="4" t="s">
        <v>75</v>
      </c>
      <c r="B12" s="5" t="n">
        <v>13998</v>
      </c>
      <c r="C12" s="5" t="n">
        <v>12358</v>
      </c>
    </row>
    <row r="13" spans="1:3">
      <c r="A13" s="4" t="s">
        <v>76</v>
      </c>
      <c r="B13" s="5" t="n">
        <v>2030656</v>
      </c>
      <c r="C13" s="5" t="n">
        <v>2023376</v>
      </c>
    </row>
    <row r="14" spans="1:3">
      <c r="A14" s="3" t="s">
        <v>77</v>
      </c>
    </row>
    <row r="15" spans="1:3">
      <c r="A15" s="4" t="s">
        <v>78</v>
      </c>
      <c r="B15" s="5" t="n">
        <v>5990</v>
      </c>
      <c r="C15" s="5" t="n">
        <v>6015</v>
      </c>
    </row>
    <row r="16" spans="1:3">
      <c r="A16" s="4" t="s">
        <v>79</v>
      </c>
      <c r="B16" s="5" t="n">
        <v>2009578</v>
      </c>
      <c r="C16" s="5" t="n">
        <v>2002004</v>
      </c>
    </row>
    <row r="17" spans="1:3">
      <c r="A17" s="4" t="s">
        <v>80</v>
      </c>
      <c r="B17" s="5" t="n">
        <v>212</v>
      </c>
      <c r="C17" s="5" t="n">
        <v>795</v>
      </c>
    </row>
    <row r="18" spans="1:3">
      <c r="A18" s="4" t="s">
        <v>81</v>
      </c>
      <c r="B18" s="5" t="n">
        <v>9626</v>
      </c>
      <c r="C18" s="5" t="n">
        <v>9487</v>
      </c>
    </row>
    <row r="19" spans="1:3">
      <c r="A19" s="4" t="s">
        <v>82</v>
      </c>
      <c r="B19" s="5" t="n">
        <v>2025406</v>
      </c>
      <c r="C19" s="5" t="n">
        <v>2018301</v>
      </c>
    </row>
    <row r="20" spans="1:3">
      <c r="A20" s="4" t="s">
        <v>83</v>
      </c>
      <c r="B20" s="4" t="s">
        <v>84</v>
      </c>
      <c r="C20" s="4" t="s">
        <v>84</v>
      </c>
    </row>
    <row r="21" spans="1:3">
      <c r="A21" s="3" t="s">
        <v>85</v>
      </c>
    </row>
    <row r="22" spans="1:3">
      <c r="A22" s="4" t="s">
        <v>86</v>
      </c>
      <c r="B22" s="5" t="n">
        <v>72336</v>
      </c>
      <c r="C22" s="5" t="n">
        <v>72336</v>
      </c>
    </row>
    <row r="23" spans="1:3">
      <c r="A23" s="4" t="s">
        <v>87</v>
      </c>
      <c r="B23" s="5" t="n">
        <v>14109</v>
      </c>
      <c r="C23" s="5" t="n">
        <v>14109</v>
      </c>
    </row>
    <row r="24" spans="1:3">
      <c r="A24" s="4" t="s">
        <v>88</v>
      </c>
      <c r="B24" s="5" t="n">
        <v>0</v>
      </c>
      <c r="C24" s="5" t="n">
        <v>0</v>
      </c>
    </row>
    <row r="25" spans="1:3">
      <c r="A25" s="4" t="s">
        <v>89</v>
      </c>
      <c r="B25" s="5" t="n">
        <v>0</v>
      </c>
      <c r="C25" s="5" t="n">
        <v>0</v>
      </c>
    </row>
    <row r="26" spans="1:3">
      <c r="A26" s="4" t="s">
        <v>90</v>
      </c>
      <c r="B26" s="5" t="n">
        <v>-78092</v>
      </c>
      <c r="C26" s="5" t="n">
        <v>-77941</v>
      </c>
    </row>
    <row r="27" spans="1:3">
      <c r="A27" s="3" t="s">
        <v>91</v>
      </c>
    </row>
    <row r="28" spans="1:3">
      <c r="A28" s="4" t="s">
        <v>92</v>
      </c>
      <c r="B28" s="5" t="n">
        <v>1161</v>
      </c>
      <c r="C28" s="5" t="n">
        <v>915</v>
      </c>
    </row>
    <row r="29" spans="1:3">
      <c r="A29" s="4" t="s">
        <v>93</v>
      </c>
      <c r="B29" s="5" t="n">
        <v>-399</v>
      </c>
      <c r="C29" s="5" t="n">
        <v>-480</v>
      </c>
    </row>
    <row r="30" spans="1:3">
      <c r="A30" s="4" t="s">
        <v>94</v>
      </c>
      <c r="B30" s="5" t="n">
        <v>18</v>
      </c>
      <c r="C30" s="5" t="n">
        <v>21</v>
      </c>
    </row>
    <row r="31" spans="1:3">
      <c r="A31" s="4" t="s">
        <v>95</v>
      </c>
      <c r="B31" s="5" t="n">
        <v>780</v>
      </c>
      <c r="C31" s="5" t="n">
        <v>456</v>
      </c>
    </row>
    <row r="32" spans="1:3">
      <c r="A32" s="4" t="s">
        <v>96</v>
      </c>
      <c r="B32" s="5" t="n">
        <v>-3883</v>
      </c>
      <c r="C32" s="5" t="n">
        <v>-3885</v>
      </c>
    </row>
    <row r="33" spans="1:3">
      <c r="A33" s="4" t="s">
        <v>97</v>
      </c>
      <c r="B33" s="5" t="n">
        <v>5250</v>
      </c>
      <c r="C33" s="5" t="n">
        <v>5075</v>
      </c>
    </row>
    <row r="34" spans="1:3">
      <c r="A34" s="4" t="s">
        <v>98</v>
      </c>
      <c r="B34" s="5" t="n">
        <v>2030656</v>
      </c>
      <c r="C34" s="5" t="n">
        <v>2023376</v>
      </c>
    </row>
    <row r="35" spans="1:3">
      <c r="A35" s="3" t="s">
        <v>99</v>
      </c>
    </row>
    <row r="36" spans="1:3">
      <c r="A36" s="4" t="s">
        <v>71</v>
      </c>
      <c r="B36" s="5" t="n">
        <v>1812850</v>
      </c>
      <c r="C36" s="5" t="n">
        <v>1784915</v>
      </c>
    </row>
    <row r="37" spans="1:3">
      <c r="A37" s="4" t="s">
        <v>76</v>
      </c>
      <c r="B37" s="5" t="n">
        <v>2030656</v>
      </c>
      <c r="C37" s="5" t="n">
        <v>2023376</v>
      </c>
    </row>
    <row r="38" spans="1:3">
      <c r="A38" s="4" t="s">
        <v>79</v>
      </c>
      <c r="B38" s="5" t="n">
        <v>2009578</v>
      </c>
      <c r="C38" s="5" t="n">
        <v>2002004</v>
      </c>
    </row>
    <row r="39" spans="1:3">
      <c r="A39" s="4" t="s">
        <v>82</v>
      </c>
      <c r="B39" s="5" t="n">
        <v>2025406</v>
      </c>
      <c r="C39" s="5" t="n">
        <v>2018301</v>
      </c>
    </row>
    <row r="40" spans="1:3">
      <c r="A40" s="4" t="s">
        <v>100</v>
      </c>
    </row>
    <row r="41" spans="1:3">
      <c r="A41" s="3" t="s">
        <v>65</v>
      </c>
    </row>
    <row r="42" spans="1:3">
      <c r="A42" s="4" t="s">
        <v>67</v>
      </c>
      <c r="B42" s="5" t="n">
        <v>5148</v>
      </c>
      <c r="C42" s="5" t="n">
        <v>9431</v>
      </c>
    </row>
    <row r="43" spans="1:3">
      <c r="A43" s="4" t="s">
        <v>68</v>
      </c>
      <c r="B43" s="5" t="n">
        <v>12800</v>
      </c>
      <c r="C43" s="5" t="n">
        <v>13550</v>
      </c>
    </row>
    <row r="44" spans="1:3">
      <c r="A44" s="4" t="s">
        <v>70</v>
      </c>
      <c r="B44" s="5" t="n">
        <v>0</v>
      </c>
      <c r="C44" s="5" t="n">
        <v>0</v>
      </c>
    </row>
    <row r="45" spans="1:3">
      <c r="A45" s="4" t="s">
        <v>71</v>
      </c>
      <c r="B45" s="5" t="n">
        <v>1738858</v>
      </c>
      <c r="C45" s="5" t="n">
        <v>1690218</v>
      </c>
    </row>
    <row r="46" spans="1:3">
      <c r="A46" s="4" t="s">
        <v>72</v>
      </c>
      <c r="B46" s="5" t="n">
        <v>5640</v>
      </c>
      <c r="C46" s="5" t="n">
        <v>5454</v>
      </c>
    </row>
    <row r="47" spans="1:3">
      <c r="A47" s="4" t="s">
        <v>75</v>
      </c>
      <c r="B47" s="5" t="n">
        <v>2922</v>
      </c>
      <c r="C47" s="5" t="n">
        <v>3827</v>
      </c>
    </row>
    <row r="48" spans="1:3">
      <c r="A48" s="4" t="s">
        <v>76</v>
      </c>
      <c r="B48" s="5" t="n">
        <v>1765368</v>
      </c>
      <c r="C48" s="5" t="n">
        <v>1722480</v>
      </c>
    </row>
    <row r="49" spans="1:3">
      <c r="A49" s="3" t="s">
        <v>77</v>
      </c>
    </row>
    <row r="50" spans="1:3">
      <c r="A50" s="4" t="s">
        <v>78</v>
      </c>
      <c r="B50" s="5" t="n">
        <v>4950</v>
      </c>
      <c r="C50" s="5" t="n">
        <v>4846</v>
      </c>
    </row>
    <row r="51" spans="1:3">
      <c r="A51" s="4" t="s">
        <v>79</v>
      </c>
      <c r="B51" s="5" t="n">
        <v>1691524</v>
      </c>
      <c r="C51" s="5" t="n">
        <v>1648683</v>
      </c>
    </row>
    <row r="52" spans="1:3">
      <c r="A52" s="4" t="s">
        <v>82</v>
      </c>
      <c r="B52" s="5" t="n">
        <v>1696474</v>
      </c>
      <c r="C52" s="5" t="n">
        <v>1653529</v>
      </c>
    </row>
    <row r="53" spans="1:3">
      <c r="A53" s="3" t="s">
        <v>99</v>
      </c>
    </row>
    <row r="54" spans="1:3">
      <c r="A54" s="4" t="s">
        <v>71</v>
      </c>
      <c r="B54" s="5" t="n">
        <v>1738858</v>
      </c>
      <c r="C54" s="5" t="n">
        <v>1690218</v>
      </c>
    </row>
    <row r="55" spans="1:3">
      <c r="A55" s="4" t="s">
        <v>101</v>
      </c>
      <c r="B55" s="5" t="n">
        <v>26510</v>
      </c>
      <c r="C55" s="5" t="n">
        <v>32262</v>
      </c>
    </row>
    <row r="56" spans="1:3">
      <c r="A56" s="4" t="s">
        <v>76</v>
      </c>
      <c r="B56" s="5" t="n">
        <v>1765368</v>
      </c>
      <c r="C56" s="5" t="n">
        <v>1722480</v>
      </c>
    </row>
    <row r="57" spans="1:3">
      <c r="A57" s="4" t="s">
        <v>79</v>
      </c>
      <c r="B57" s="5" t="n">
        <v>1691524</v>
      </c>
      <c r="C57" s="5" t="n">
        <v>1648683</v>
      </c>
    </row>
    <row r="58" spans="1:3">
      <c r="A58" s="4" t="s">
        <v>102</v>
      </c>
      <c r="B58" s="5" t="n">
        <v>4950</v>
      </c>
      <c r="C58" s="5" t="n">
        <v>4846</v>
      </c>
    </row>
    <row r="59" spans="1:3">
      <c r="A59" s="4" t="s">
        <v>82</v>
      </c>
      <c r="B59" s="7" t="n">
        <v>1696474</v>
      </c>
      <c r="C59" s="7" t="n">
        <v>1653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6</v>
      </c>
    </row>
    <row r="4" spans="1:2">
      <c r="A4" s="4" t="s">
        <v>293</v>
      </c>
      <c r="B4" s="4" t="s">
        <v>294</v>
      </c>
    </row>
    <row r="5" spans="1:2">
      <c r="A5" s="4" t="s">
        <v>295</v>
      </c>
      <c r="B5" s="4" t="s">
        <v>296</v>
      </c>
    </row>
    <row r="6" spans="1:2">
      <c r="A6" s="4" t="s">
        <v>297</v>
      </c>
      <c r="B6" s="4" t="s">
        <v>298</v>
      </c>
    </row>
    <row r="7" spans="1:2">
      <c r="A7" s="4" t="s">
        <v>297</v>
      </c>
      <c r="B7" s="4" t="s">
        <v>298</v>
      </c>
    </row>
    <row r="8" spans="1:2">
      <c r="A8" s="4" t="s">
        <v>299</v>
      </c>
      <c r="B8" s="4" t="s">
        <v>300</v>
      </c>
    </row>
    <row r="9" spans="1:2">
      <c r="A9" s="4" t="s">
        <v>299</v>
      </c>
      <c r="B9" s="4" t="s">
        <v>301</v>
      </c>
    </row>
    <row r="10" spans="1:2">
      <c r="A10" s="4" t="s">
        <v>302</v>
      </c>
      <c r="B10" s="4" t="s">
        <v>303</v>
      </c>
    </row>
    <row r="11" spans="1:2">
      <c r="A11" s="4" t="s">
        <v>304</v>
      </c>
      <c r="B11"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311</v>
      </c>
      <c r="B1" s="2" t="s">
        <v>23</v>
      </c>
      <c r="C1" s="2" t="s">
        <v>1</v>
      </c>
    </row>
    <row r="2" spans="1:3">
      <c r="B2" s="2" t="s">
        <v>312</v>
      </c>
      <c r="C2" s="2" t="s">
        <v>312</v>
      </c>
    </row>
    <row r="3" spans="1:3">
      <c r="A3" s="3" t="s">
        <v>313</v>
      </c>
    </row>
    <row r="4" spans="1:3">
      <c r="A4" s="4" t="s">
        <v>314</v>
      </c>
      <c r="B4" s="7" t="n">
        <v>288400000000</v>
      </c>
      <c r="C4" s="7" t="n">
        <v>288400000000</v>
      </c>
    </row>
    <row r="5" spans="1:3">
      <c r="A5" s="4" t="s">
        <v>315</v>
      </c>
      <c r="B5" s="4" t="s">
        <v>316</v>
      </c>
      <c r="C5" s="4" t="s">
        <v>316</v>
      </c>
    </row>
    <row r="6" spans="1:3">
      <c r="A6" s="4" t="s">
        <v>317</v>
      </c>
      <c r="B6" s="7" t="n">
        <v>250000000000</v>
      </c>
      <c r="C6" s="7" t="n">
        <v>250000000000</v>
      </c>
    </row>
    <row r="7" spans="1:3">
      <c r="A7" s="4" t="s">
        <v>318</v>
      </c>
      <c r="B7" s="7" t="n">
        <v>266700000000</v>
      </c>
      <c r="C7" s="5" t="n">
        <v>266700000000</v>
      </c>
    </row>
    <row r="8" spans="1:3">
      <c r="A8" s="4" t="s">
        <v>319</v>
      </c>
      <c r="B8" s="4" t="s">
        <v>320</v>
      </c>
    </row>
    <row r="9" spans="1:3">
      <c r="A9" s="4" t="s">
        <v>321</v>
      </c>
      <c r="B9" s="7" t="n">
        <v>0</v>
      </c>
    </row>
    <row r="10" spans="1:3">
      <c r="A10" s="4" t="s">
        <v>322</v>
      </c>
      <c r="B10" s="7" t="n">
        <v>140500000000</v>
      </c>
      <c r="C10" s="5" t="n">
        <v>140500000000</v>
      </c>
    </row>
    <row r="11" spans="1:3">
      <c r="A11" s="4" t="s">
        <v>323</v>
      </c>
    </row>
    <row r="12" spans="1:3">
      <c r="A12" s="3" t="s">
        <v>313</v>
      </c>
    </row>
    <row r="13" spans="1:3">
      <c r="A13" s="4" t="s">
        <v>324</v>
      </c>
      <c r="C13" s="7" t="n">
        <v>78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4</v>
      </c>
    </row>
    <row r="2" spans="1:3">
      <c r="A2" s="3" t="s">
        <v>326</v>
      </c>
    </row>
    <row r="3" spans="1:3">
      <c r="A3" s="4" t="s">
        <v>67</v>
      </c>
      <c r="B3" s="7" t="n">
        <v>7684</v>
      </c>
      <c r="C3" s="7" t="n">
        <v>9851</v>
      </c>
    </row>
    <row r="4" spans="1:3">
      <c r="A4" s="4" t="s">
        <v>68</v>
      </c>
      <c r="B4" s="5" t="n">
        <v>47202</v>
      </c>
      <c r="C4" s="5" t="n">
        <v>51548</v>
      </c>
    </row>
    <row r="5" spans="1:3">
      <c r="A5" s="4" t="s">
        <v>327</v>
      </c>
      <c r="B5" s="5" t="n">
        <v>1812850</v>
      </c>
      <c r="C5" s="5" t="n">
        <v>1784915</v>
      </c>
    </row>
    <row r="6" spans="1:3">
      <c r="A6" s="4" t="s">
        <v>328</v>
      </c>
      <c r="B6" s="5" t="n">
        <v>6268</v>
      </c>
      <c r="C6" s="5" t="n">
        <v>6135</v>
      </c>
    </row>
    <row r="7" spans="1:3">
      <c r="A7" s="4" t="s">
        <v>329</v>
      </c>
      <c r="B7" s="5" t="n">
        <v>13998</v>
      </c>
      <c r="C7" s="5" t="n">
        <v>12358</v>
      </c>
    </row>
    <row r="8" spans="1:3">
      <c r="A8" s="4" t="s">
        <v>76</v>
      </c>
      <c r="B8" s="5" t="n">
        <v>2030656</v>
      </c>
      <c r="C8" s="5" t="n">
        <v>2023376</v>
      </c>
    </row>
    <row r="9" spans="1:3">
      <c r="A9" s="3" t="s">
        <v>330</v>
      </c>
    </row>
    <row r="10" spans="1:3">
      <c r="A10" s="4" t="s">
        <v>331</v>
      </c>
      <c r="B10" s="5" t="n">
        <v>5990</v>
      </c>
      <c r="C10" s="5" t="n">
        <v>6015</v>
      </c>
    </row>
    <row r="11" spans="1:3">
      <c r="A11" s="4" t="s">
        <v>332</v>
      </c>
      <c r="B11" s="5" t="n">
        <v>2009578</v>
      </c>
      <c r="C11" s="5" t="n">
        <v>2002004</v>
      </c>
    </row>
    <row r="12" spans="1:3">
      <c r="A12" s="4" t="s">
        <v>82</v>
      </c>
      <c r="B12" s="5" t="n">
        <v>2025406</v>
      </c>
      <c r="C12" s="5" t="n">
        <v>2018301</v>
      </c>
    </row>
    <row r="13" spans="1:3">
      <c r="A13" s="4" t="s">
        <v>100</v>
      </c>
    </row>
    <row r="14" spans="1:3">
      <c r="A14" s="3" t="s">
        <v>326</v>
      </c>
    </row>
    <row r="15" spans="1:3">
      <c r="A15" s="4" t="s">
        <v>67</v>
      </c>
      <c r="B15" s="5" t="n">
        <v>5148</v>
      </c>
      <c r="C15" s="5" t="n">
        <v>9431</v>
      </c>
    </row>
    <row r="16" spans="1:3">
      <c r="A16" s="4" t="s">
        <v>68</v>
      </c>
      <c r="B16" s="5" t="n">
        <v>12800</v>
      </c>
      <c r="C16" s="5" t="n">
        <v>13550</v>
      </c>
    </row>
    <row r="17" spans="1:3">
      <c r="A17" s="4" t="s">
        <v>327</v>
      </c>
      <c r="B17" s="5" t="n">
        <v>1738858</v>
      </c>
      <c r="C17" s="5" t="n">
        <v>1690218</v>
      </c>
    </row>
    <row r="18" spans="1:3">
      <c r="A18" s="4" t="s">
        <v>328</v>
      </c>
      <c r="B18" s="5" t="n">
        <v>5640</v>
      </c>
      <c r="C18" s="5" t="n">
        <v>5454</v>
      </c>
    </row>
    <row r="19" spans="1:3">
      <c r="A19" s="4" t="s">
        <v>329</v>
      </c>
      <c r="B19" s="5" t="n">
        <v>2922</v>
      </c>
      <c r="C19" s="5" t="n">
        <v>3827</v>
      </c>
    </row>
    <row r="20" spans="1:3">
      <c r="A20" s="4" t="s">
        <v>76</v>
      </c>
      <c r="B20" s="5" t="n">
        <v>1765368</v>
      </c>
      <c r="C20" s="5" t="n">
        <v>1722480</v>
      </c>
    </row>
    <row r="21" spans="1:3">
      <c r="A21" s="3" t="s">
        <v>330</v>
      </c>
    </row>
    <row r="22" spans="1:3">
      <c r="A22" s="4" t="s">
        <v>331</v>
      </c>
      <c r="B22" s="5" t="n">
        <v>4950</v>
      </c>
      <c r="C22" s="5" t="n">
        <v>4846</v>
      </c>
    </row>
    <row r="23" spans="1:3">
      <c r="A23" s="4" t="s">
        <v>332</v>
      </c>
      <c r="B23" s="5" t="n">
        <v>1691524</v>
      </c>
      <c r="C23" s="5" t="n">
        <v>1648683</v>
      </c>
    </row>
    <row r="24" spans="1:3">
      <c r="A24" s="4" t="s">
        <v>82</v>
      </c>
      <c r="B24" s="7" t="n">
        <v>1696474</v>
      </c>
      <c r="C24" s="7" t="n">
        <v>16535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4</v>
      </c>
    </row>
    <row r="2" spans="1:3">
      <c r="A2" s="3" t="s">
        <v>326</v>
      </c>
    </row>
    <row r="3" spans="1:3">
      <c r="A3" s="4" t="s">
        <v>27</v>
      </c>
      <c r="B3" s="7" t="n">
        <v>87148</v>
      </c>
      <c r="C3" s="7" t="n">
        <v>111547</v>
      </c>
    </row>
    <row r="4" spans="1:3">
      <c r="A4" s="4" t="s">
        <v>328</v>
      </c>
      <c r="B4" s="5" t="n">
        <v>6268</v>
      </c>
      <c r="C4" s="5" t="n">
        <v>6135</v>
      </c>
    </row>
    <row r="5" spans="1:3">
      <c r="A5" s="4" t="s">
        <v>334</v>
      </c>
      <c r="B5" s="5" t="n">
        <v>13998</v>
      </c>
      <c r="C5" s="5" t="n">
        <v>12358</v>
      </c>
    </row>
    <row r="6" spans="1:3">
      <c r="A6" s="3" t="s">
        <v>330</v>
      </c>
    </row>
    <row r="7" spans="1:3">
      <c r="A7" s="4" t="s">
        <v>335</v>
      </c>
      <c r="B7" s="5" t="n">
        <v>9626</v>
      </c>
      <c r="C7" s="5" t="n">
        <v>9487</v>
      </c>
    </row>
    <row r="8" spans="1:3">
      <c r="A8" s="4" t="s">
        <v>336</v>
      </c>
    </row>
    <row r="9" spans="1:3">
      <c r="A9" s="3" t="s">
        <v>326</v>
      </c>
    </row>
    <row r="10" spans="1:3">
      <c r="A10" s="4" t="s">
        <v>27</v>
      </c>
      <c r="B10" s="5" t="n">
        <v>52355</v>
      </c>
      <c r="C10" s="5" t="n">
        <v>58995</v>
      </c>
    </row>
    <row r="11" spans="1:3">
      <c r="A11" s="4" t="s">
        <v>328</v>
      </c>
      <c r="B11" s="5" t="n">
        <v>236</v>
      </c>
      <c r="C11" s="5" t="n">
        <v>254</v>
      </c>
    </row>
    <row r="12" spans="1:3">
      <c r="A12" s="4" t="s">
        <v>334</v>
      </c>
      <c r="B12" s="5" t="n">
        <v>2030</v>
      </c>
      <c r="C12" s="5" t="n">
        <v>1708</v>
      </c>
    </row>
    <row r="13" spans="1:3">
      <c r="A13" s="3" t="s">
        <v>330</v>
      </c>
    </row>
    <row r="14" spans="1:3">
      <c r="A14" s="4" t="s">
        <v>335</v>
      </c>
      <c r="B14" s="5" t="n">
        <v>1902</v>
      </c>
      <c r="C14" s="5" t="n">
        <v>1604</v>
      </c>
    </row>
    <row r="15" spans="1:3">
      <c r="A15" s="4" t="s">
        <v>337</v>
      </c>
      <c r="B15" s="5" t="n">
        <v>178765</v>
      </c>
      <c r="C15" s="5" t="n">
        <v>150227</v>
      </c>
    </row>
    <row r="16" spans="1:3">
      <c r="A16" s="4" t="s">
        <v>338</v>
      </c>
      <c r="B16" s="7" t="n">
        <v>207985</v>
      </c>
      <c r="C16" s="7" t="n">
        <v>1757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9</v>
      </c>
      <c r="B1" s="2" t="s">
        <v>1</v>
      </c>
      <c r="C1" s="2" t="s">
        <v>340</v>
      </c>
    </row>
    <row r="2" spans="1:4">
      <c r="B2" s="2" t="s">
        <v>2</v>
      </c>
      <c r="C2" s="2" t="s">
        <v>64</v>
      </c>
      <c r="D2" s="2" t="s">
        <v>24</v>
      </c>
    </row>
    <row r="3" spans="1:4">
      <c r="A3" s="3" t="s">
        <v>341</v>
      </c>
    </row>
    <row r="4" spans="1:4">
      <c r="A4" s="4" t="s">
        <v>342</v>
      </c>
      <c r="B4" s="7" t="n">
        <v>2503</v>
      </c>
      <c r="C4" s="7" t="n">
        <v>2208</v>
      </c>
    </row>
    <row r="5" spans="1:4">
      <c r="A5" s="4" t="s">
        <v>343</v>
      </c>
      <c r="B5" s="5" t="n">
        <v>62</v>
      </c>
      <c r="C5" s="5" t="n">
        <v>67</v>
      </c>
      <c r="D5" s="7" t="n">
        <v>70</v>
      </c>
    </row>
    <row r="6" spans="1:4">
      <c r="A6" s="4" t="s">
        <v>344</v>
      </c>
    </row>
    <row r="7" spans="1:4">
      <c r="A7" s="3" t="s">
        <v>341</v>
      </c>
    </row>
    <row r="8" spans="1:4">
      <c r="A8" s="4" t="s">
        <v>345</v>
      </c>
      <c r="B8" s="5" t="n">
        <v>178738</v>
      </c>
      <c r="C8" s="5" t="n">
        <v>150227</v>
      </c>
    </row>
    <row r="9" spans="1:4">
      <c r="A9" s="4" t="s">
        <v>342</v>
      </c>
      <c r="B9" s="7" t="n">
        <v>1834</v>
      </c>
      <c r="C9" s="7" t="n">
        <v>1532</v>
      </c>
    </row>
    <row r="10" spans="1:4">
      <c r="A10" s="4" t="s">
        <v>346</v>
      </c>
      <c r="B10" s="4" t="s">
        <v>347</v>
      </c>
      <c r="C10" s="4" t="s">
        <v>348</v>
      </c>
    </row>
    <row r="11" spans="1:4">
      <c r="A11" s="4" t="s">
        <v>349</v>
      </c>
    </row>
    <row r="12" spans="1:4">
      <c r="A12" s="3" t="s">
        <v>341</v>
      </c>
    </row>
    <row r="13" spans="1:4">
      <c r="A13" s="4" t="s">
        <v>345</v>
      </c>
      <c r="B13" s="7" t="n">
        <v>16577</v>
      </c>
      <c r="C13" s="7" t="n">
        <v>16445</v>
      </c>
    </row>
    <row r="14" spans="1:4">
      <c r="A14" s="4" t="s">
        <v>342</v>
      </c>
      <c r="B14" s="7" t="n">
        <v>669</v>
      </c>
      <c r="C14" s="7" t="n">
        <v>679</v>
      </c>
    </row>
    <row r="15" spans="1:4">
      <c r="A15" s="4" t="s">
        <v>346</v>
      </c>
      <c r="B15" s="4" t="s">
        <v>350</v>
      </c>
      <c r="C15" s="4" t="s">
        <v>351</v>
      </c>
    </row>
    <row r="16" spans="1:4">
      <c r="A16" s="4" t="s">
        <v>352</v>
      </c>
    </row>
    <row r="17" spans="1:4">
      <c r="A17" s="3" t="s">
        <v>341</v>
      </c>
    </row>
    <row r="18" spans="1:4">
      <c r="A18" s="4" t="s">
        <v>345</v>
      </c>
      <c r="B18" s="7" t="n">
        <v>11603</v>
      </c>
      <c r="C18" s="7" t="n">
        <v>6396</v>
      </c>
    </row>
    <row r="19" spans="1:4">
      <c r="A19" s="4" t="s">
        <v>342</v>
      </c>
      <c r="B19" s="7" t="n">
        <v>136</v>
      </c>
      <c r="C19" s="7" t="n">
        <v>127</v>
      </c>
    </row>
    <row r="20" spans="1:4">
      <c r="A20" s="4" t="s">
        <v>346</v>
      </c>
      <c r="B20" s="4" t="s">
        <v>353</v>
      </c>
      <c r="C20"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4</v>
      </c>
    </row>
    <row r="2" spans="1:3">
      <c r="A2" s="3" t="s">
        <v>356</v>
      </c>
    </row>
    <row r="3" spans="1:3">
      <c r="A3" s="4" t="s">
        <v>345</v>
      </c>
      <c r="B3" s="7" t="n">
        <v>171040</v>
      </c>
      <c r="C3" s="7" t="n">
        <v>144961</v>
      </c>
    </row>
    <row r="4" spans="1:3">
      <c r="A4" s="4" t="s">
        <v>357</v>
      </c>
      <c r="B4" s="5" t="n">
        <v>28828</v>
      </c>
      <c r="C4" s="5" t="n">
        <v>25223</v>
      </c>
    </row>
    <row r="5" spans="1:3">
      <c r="A5" s="4" t="s">
        <v>358</v>
      </c>
    </row>
    <row r="6" spans="1:3">
      <c r="A6" s="3" t="s">
        <v>356</v>
      </c>
    </row>
    <row r="7" spans="1:3">
      <c r="A7" s="4" t="s">
        <v>345</v>
      </c>
      <c r="B7" s="5" t="n">
        <v>164308</v>
      </c>
      <c r="C7" s="5" t="n">
        <v>139416</v>
      </c>
    </row>
    <row r="8" spans="1:3">
      <c r="A8" s="4" t="s">
        <v>357</v>
      </c>
      <c r="B8" s="5" t="n">
        <v>27307</v>
      </c>
      <c r="C8" s="5" t="n">
        <v>23864</v>
      </c>
    </row>
    <row r="9" spans="1:3">
      <c r="A9" s="4" t="s">
        <v>359</v>
      </c>
    </row>
    <row r="10" spans="1:3">
      <c r="A10" s="3" t="s">
        <v>356</v>
      </c>
    </row>
    <row r="11" spans="1:3">
      <c r="A11" s="4" t="s">
        <v>345</v>
      </c>
      <c r="B11" s="5" t="n">
        <v>6732</v>
      </c>
      <c r="C11" s="5" t="n">
        <v>5545</v>
      </c>
    </row>
    <row r="12" spans="1:3">
      <c r="A12" s="4" t="s">
        <v>357</v>
      </c>
      <c r="B12" s="7" t="n">
        <v>1521</v>
      </c>
      <c r="C12" s="7" t="n">
        <v>1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14"/>
  </cols>
  <sheetData>
    <row r="1" spans="1:6">
      <c r="A1" s="1" t="s">
        <v>360</v>
      </c>
      <c r="B1" s="2" t="s">
        <v>23</v>
      </c>
      <c r="D1" s="2" t="s">
        <v>1</v>
      </c>
    </row>
    <row r="2" spans="1:6">
      <c r="B2" s="2" t="s">
        <v>361</v>
      </c>
      <c r="C2" s="2" t="s">
        <v>362</v>
      </c>
      <c r="D2" s="2" t="s">
        <v>361</v>
      </c>
      <c r="E2" s="2" t="s">
        <v>362</v>
      </c>
      <c r="F2" s="2" t="s">
        <v>64</v>
      </c>
    </row>
    <row r="3" spans="1:6">
      <c r="A3" s="3" t="s">
        <v>363</v>
      </c>
    </row>
    <row r="4" spans="1:6">
      <c r="A4" s="4" t="s">
        <v>364</v>
      </c>
      <c r="B4" s="4" t="s">
        <v>365</v>
      </c>
      <c r="D4" s="4" t="s">
        <v>365</v>
      </c>
      <c r="F4" s="4" t="s">
        <v>366</v>
      </c>
    </row>
    <row r="5" spans="1:6">
      <c r="A5" s="4" t="s">
        <v>367</v>
      </c>
      <c r="D5" s="7" t="n">
        <v>161500</v>
      </c>
      <c r="E5" s="7" t="n">
        <v>165300</v>
      </c>
    </row>
    <row r="6" spans="1:6">
      <c r="A6" s="4" t="s">
        <v>368</v>
      </c>
      <c r="D6" s="5" t="n">
        <v>25300</v>
      </c>
      <c r="E6" s="5" t="n">
        <v>20000</v>
      </c>
    </row>
    <row r="7" spans="1:6">
      <c r="A7" s="4" t="s">
        <v>369</v>
      </c>
      <c r="D7" s="7" t="n">
        <v>900</v>
      </c>
      <c r="E7" s="7" t="n">
        <v>1100</v>
      </c>
    </row>
    <row r="8" spans="1:6">
      <c r="A8" s="4" t="s">
        <v>144</v>
      </c>
    </row>
    <row r="9" spans="1:6">
      <c r="A9" s="3" t="s">
        <v>363</v>
      </c>
    </row>
    <row r="10" spans="1:6">
      <c r="A10" s="4" t="s">
        <v>370</v>
      </c>
      <c r="B10" s="4" t="s">
        <v>371</v>
      </c>
      <c r="D10" s="4" t="s">
        <v>371</v>
      </c>
      <c r="F10" s="4" t="s">
        <v>372</v>
      </c>
    </row>
    <row r="11" spans="1:6">
      <c r="A11" s="4" t="s">
        <v>100</v>
      </c>
    </row>
    <row r="12" spans="1:6">
      <c r="A12" s="3" t="s">
        <v>363</v>
      </c>
    </row>
    <row r="13" spans="1:6">
      <c r="A13" s="4" t="s">
        <v>370</v>
      </c>
      <c r="B13" s="4" t="s">
        <v>373</v>
      </c>
      <c r="D13" s="4" t="s">
        <v>373</v>
      </c>
      <c r="F13" s="4" t="s">
        <v>373</v>
      </c>
    </row>
    <row r="14" spans="1:6">
      <c r="A14" s="4" t="s">
        <v>374</v>
      </c>
    </row>
    <row r="15" spans="1:6">
      <c r="A15" s="3" t="s">
        <v>363</v>
      </c>
    </row>
    <row r="16" spans="1:6">
      <c r="A16" s="4" t="s">
        <v>375</v>
      </c>
      <c r="D16" s="5" t="n">
        <v>5523</v>
      </c>
      <c r="E16" s="5" t="n">
        <v>6352</v>
      </c>
    </row>
    <row r="17" spans="1:6">
      <c r="A17" s="4" t="s">
        <v>376</v>
      </c>
      <c r="D17" s="7" t="n">
        <v>700</v>
      </c>
      <c r="E17" s="7" t="n">
        <v>800</v>
      </c>
    </row>
    <row r="18" spans="1:6">
      <c r="A18" s="4" t="s">
        <v>377</v>
      </c>
    </row>
    <row r="19" spans="1:6">
      <c r="A19" s="3" t="s">
        <v>363</v>
      </c>
    </row>
    <row r="20" spans="1:6">
      <c r="A20" s="4" t="s">
        <v>375</v>
      </c>
      <c r="D20" s="5" t="n">
        <v>665</v>
      </c>
      <c r="E20" s="5" t="n">
        <v>920</v>
      </c>
    </row>
    <row r="21" spans="1:6">
      <c r="A21" s="4" t="s">
        <v>376</v>
      </c>
      <c r="D21" s="7" t="n">
        <v>100</v>
      </c>
      <c r="E21" s="7" t="n">
        <v>100</v>
      </c>
    </row>
    <row r="22" spans="1:6">
      <c r="A22" s="4" t="s">
        <v>378</v>
      </c>
    </row>
    <row r="23" spans="1:6">
      <c r="A23" s="3" t="s">
        <v>363</v>
      </c>
    </row>
    <row r="24" spans="1:6">
      <c r="A24" s="4" t="s">
        <v>379</v>
      </c>
      <c r="B24" s="7" t="n">
        <v>86800</v>
      </c>
      <c r="C24" s="7" t="n">
        <v>115700</v>
      </c>
      <c r="D24" s="5" t="n">
        <v>245700</v>
      </c>
      <c r="E24" s="5" t="n">
        <v>273900</v>
      </c>
    </row>
    <row r="25" spans="1:6">
      <c r="A25" s="4" t="s">
        <v>380</v>
      </c>
      <c r="B25" s="5" t="n">
        <v>2700</v>
      </c>
      <c r="C25" s="5" t="n">
        <v>600</v>
      </c>
      <c r="D25" s="5" t="n">
        <v>4300</v>
      </c>
      <c r="E25" s="5" t="n">
        <v>2400</v>
      </c>
    </row>
    <row r="26" spans="1:6">
      <c r="A26" s="4" t="s">
        <v>381</v>
      </c>
      <c r="B26" s="7" t="n">
        <v>7200</v>
      </c>
      <c r="C26" s="7" t="n">
        <v>300</v>
      </c>
      <c r="D26" s="7" t="n">
        <v>20000</v>
      </c>
      <c r="E26" s="7" t="n">
        <v>3800</v>
      </c>
    </row>
    <row r="27" spans="1:6">
      <c r="A27" s="4" t="s">
        <v>375</v>
      </c>
      <c r="B27" s="5" t="n">
        <v>4100</v>
      </c>
      <c r="C27" s="5" t="n">
        <v>4681</v>
      </c>
      <c r="D27" s="5" t="n">
        <v>11768</v>
      </c>
      <c r="E27" s="5" t="n">
        <v>13991</v>
      </c>
    </row>
    <row r="28" spans="1:6">
      <c r="A28" s="4" t="s">
        <v>376</v>
      </c>
      <c r="B28" s="7" t="n">
        <v>639</v>
      </c>
      <c r="C28" s="7" t="n">
        <v>723</v>
      </c>
      <c r="D28" s="7" t="n">
        <v>1894</v>
      </c>
      <c r="E28" s="7" t="n">
        <v>2181</v>
      </c>
    </row>
    <row r="29" spans="1:6">
      <c r="A29" s="4" t="s">
        <v>382</v>
      </c>
      <c r="B29" s="4" t="s">
        <v>383</v>
      </c>
      <c r="C29" s="4" t="s">
        <v>384</v>
      </c>
      <c r="D29" s="4" t="s">
        <v>385</v>
      </c>
      <c r="E29" s="4" t="s">
        <v>386</v>
      </c>
    </row>
    <row r="30" spans="1:6">
      <c r="A30" s="4" t="s">
        <v>387</v>
      </c>
      <c r="B30" s="4" t="s">
        <v>366</v>
      </c>
      <c r="C30" s="4" t="s">
        <v>320</v>
      </c>
      <c r="D30" s="4" t="s">
        <v>388</v>
      </c>
      <c r="E30" s="4" t="s">
        <v>389</v>
      </c>
    </row>
    <row r="31" spans="1:6">
      <c r="A31" s="4" t="s">
        <v>390</v>
      </c>
      <c r="B31" s="4" t="s">
        <v>391</v>
      </c>
      <c r="C31" s="4" t="s">
        <v>392</v>
      </c>
      <c r="D31" s="4" t="s">
        <v>393</v>
      </c>
      <c r="E31" s="4" t="s">
        <v>394</v>
      </c>
    </row>
    <row r="32" spans="1:6">
      <c r="A32" s="4" t="s">
        <v>395</v>
      </c>
      <c r="B32" s="4" t="s">
        <v>396</v>
      </c>
      <c r="C32" s="4" t="s">
        <v>397</v>
      </c>
      <c r="D32" s="4" t="s">
        <v>398</v>
      </c>
      <c r="E32" s="4" t="s">
        <v>397</v>
      </c>
    </row>
    <row r="33" spans="1:6">
      <c r="A33" s="4" t="s">
        <v>399</v>
      </c>
    </row>
    <row r="34" spans="1:6">
      <c r="A34" s="3" t="s">
        <v>363</v>
      </c>
    </row>
    <row r="35" spans="1:6">
      <c r="A35" s="4" t="s">
        <v>379</v>
      </c>
      <c r="B35" s="7" t="n">
        <v>1100</v>
      </c>
      <c r="C35" s="7" t="n">
        <v>1700</v>
      </c>
      <c r="D35" s="7" t="n">
        <v>3000</v>
      </c>
      <c r="E35" s="7" t="n">
        <v>3700</v>
      </c>
    </row>
    <row r="36" spans="1:6">
      <c r="A36" s="4" t="s">
        <v>380</v>
      </c>
      <c r="B36" s="5" t="n">
        <v>16000</v>
      </c>
      <c r="C36" s="5" t="n">
        <v>10200</v>
      </c>
      <c r="D36" s="5" t="n">
        <v>38700</v>
      </c>
      <c r="E36" s="5" t="n">
        <v>36400</v>
      </c>
    </row>
    <row r="37" spans="1:6">
      <c r="A37" s="4" t="s">
        <v>381</v>
      </c>
      <c r="B37" s="7" t="n">
        <v>200</v>
      </c>
      <c r="C37" s="7" t="n">
        <v>0</v>
      </c>
      <c r="D37" s="7" t="n">
        <v>900</v>
      </c>
      <c r="E37" s="7" t="n">
        <v>0</v>
      </c>
    </row>
    <row r="38" spans="1:6">
      <c r="A38" s="4" t="s">
        <v>375</v>
      </c>
      <c r="B38" s="5" t="n">
        <v>0</v>
      </c>
      <c r="C38" s="5" t="n">
        <v>0</v>
      </c>
      <c r="D38" s="5" t="n">
        <v>0</v>
      </c>
      <c r="E38" s="5" t="n">
        <v>0</v>
      </c>
    </row>
    <row r="39" spans="1:6">
      <c r="A39" s="4" t="s">
        <v>376</v>
      </c>
      <c r="B39" s="7" t="n">
        <v>0</v>
      </c>
      <c r="C39" s="7" t="n">
        <v>0</v>
      </c>
      <c r="D39" s="7" t="n">
        <v>0</v>
      </c>
      <c r="E39"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0</v>
      </c>
      <c r="B1" s="2" t="s">
        <v>2</v>
      </c>
      <c r="C1" s="2" t="s">
        <v>401</v>
      </c>
      <c r="D1" s="2" t="s">
        <v>64</v>
      </c>
      <c r="E1" s="2" t="s">
        <v>24</v>
      </c>
      <c r="F1" s="2" t="s">
        <v>402</v>
      </c>
      <c r="G1" s="2" t="s">
        <v>403</v>
      </c>
    </row>
    <row r="2" spans="1:7">
      <c r="A2" s="3" t="s">
        <v>363</v>
      </c>
    </row>
    <row r="3" spans="1:7">
      <c r="A3" s="4" t="s">
        <v>404</v>
      </c>
      <c r="B3" s="7" t="n">
        <v>34871</v>
      </c>
      <c r="D3" s="7" t="n">
        <v>18636</v>
      </c>
    </row>
    <row r="4" spans="1:7">
      <c r="A4" s="4" t="s">
        <v>405</v>
      </c>
      <c r="B4" s="5" t="n">
        <v>-2829</v>
      </c>
      <c r="D4" s="5" t="n">
        <v>-548</v>
      </c>
    </row>
    <row r="5" spans="1:7">
      <c r="A5" s="4" t="s">
        <v>406</v>
      </c>
      <c r="B5" s="5" t="n">
        <v>32042</v>
      </c>
      <c r="D5" s="5" t="n">
        <v>18088</v>
      </c>
    </row>
    <row r="6" spans="1:7">
      <c r="A6" s="4" t="s">
        <v>407</v>
      </c>
      <c r="B6" s="5" t="n">
        <v>1793999</v>
      </c>
      <c r="D6" s="5" t="n">
        <v>1771552</v>
      </c>
    </row>
    <row r="7" spans="1:7">
      <c r="A7" s="4" t="s">
        <v>408</v>
      </c>
      <c r="B7" s="5" t="n">
        <v>28936</v>
      </c>
      <c r="D7" s="5" t="n">
        <v>26794</v>
      </c>
    </row>
    <row r="8" spans="1:7">
      <c r="A8" s="4" t="s">
        <v>409</v>
      </c>
      <c r="B8" s="5" t="n">
        <v>-10085</v>
      </c>
      <c r="D8" s="5" t="n">
        <v>-13431</v>
      </c>
    </row>
    <row r="9" spans="1:7">
      <c r="A9" s="4" t="s">
        <v>410</v>
      </c>
      <c r="B9" s="5" t="n">
        <v>1812850</v>
      </c>
      <c r="D9" s="5" t="n">
        <v>1784915</v>
      </c>
    </row>
    <row r="10" spans="1:7">
      <c r="A10" s="4" t="s">
        <v>411</v>
      </c>
      <c r="B10" s="5" t="n">
        <v>1844892</v>
      </c>
      <c r="D10" s="5" t="n">
        <v>1803003</v>
      </c>
    </row>
    <row r="11" spans="1:7">
      <c r="A11" s="4" t="s">
        <v>378</v>
      </c>
    </row>
    <row r="12" spans="1:7">
      <c r="A12" s="3" t="s">
        <v>363</v>
      </c>
    </row>
    <row r="13" spans="1:7">
      <c r="A13" s="4" t="s">
        <v>404</v>
      </c>
      <c r="B13" s="5" t="n">
        <v>15753</v>
      </c>
      <c r="D13" s="5" t="n">
        <v>2092</v>
      </c>
    </row>
    <row r="14" spans="1:7">
      <c r="A14" s="4" t="s">
        <v>407</v>
      </c>
      <c r="B14" s="5" t="n">
        <v>1771204</v>
      </c>
      <c r="D14" s="5" t="n">
        <v>1742631</v>
      </c>
    </row>
    <row r="15" spans="1:7">
      <c r="A15" s="4" t="s">
        <v>409</v>
      </c>
      <c r="B15" s="5" t="n">
        <v>-10052</v>
      </c>
      <c r="D15" s="5" t="n">
        <v>-13411</v>
      </c>
    </row>
    <row r="16" spans="1:7">
      <c r="A16" s="4" t="s">
        <v>410</v>
      </c>
      <c r="B16" s="5" t="n">
        <v>1790103</v>
      </c>
      <c r="D16" s="5" t="n">
        <v>1756033</v>
      </c>
    </row>
    <row r="17" spans="1:7">
      <c r="A17" s="4" t="s">
        <v>399</v>
      </c>
    </row>
    <row r="18" spans="1:7">
      <c r="A18" s="3" t="s">
        <v>363</v>
      </c>
    </row>
    <row r="19" spans="1:7">
      <c r="A19" s="4" t="s">
        <v>404</v>
      </c>
      <c r="B19" s="5" t="n">
        <v>19118</v>
      </c>
      <c r="D19" s="5" t="n">
        <v>16544</v>
      </c>
    </row>
    <row r="20" spans="1:7">
      <c r="A20" s="4" t="s">
        <v>407</v>
      </c>
      <c r="B20" s="5" t="n">
        <v>22795</v>
      </c>
      <c r="D20" s="5" t="n">
        <v>28921</v>
      </c>
    </row>
    <row r="21" spans="1:7">
      <c r="A21" s="4" t="s">
        <v>409</v>
      </c>
      <c r="B21" s="5" t="n">
        <v>-33</v>
      </c>
      <c r="D21" s="5" t="n">
        <v>-20</v>
      </c>
    </row>
    <row r="22" spans="1:7">
      <c r="A22" s="4" t="s">
        <v>410</v>
      </c>
      <c r="B22" s="5" t="n">
        <v>22747</v>
      </c>
      <c r="D22" s="5" t="n">
        <v>28882</v>
      </c>
    </row>
    <row r="23" spans="1:7">
      <c r="A23" s="4" t="s">
        <v>144</v>
      </c>
    </row>
    <row r="24" spans="1:7">
      <c r="A24" s="3" t="s">
        <v>363</v>
      </c>
    </row>
    <row r="25" spans="1:7">
      <c r="A25" s="4" t="s">
        <v>404</v>
      </c>
      <c r="B25" s="5" t="n">
        <v>34871</v>
      </c>
      <c r="D25" s="5" t="n">
        <v>18636</v>
      </c>
    </row>
    <row r="26" spans="1:7">
      <c r="A26" s="4" t="s">
        <v>405</v>
      </c>
      <c r="B26" s="5" t="n">
        <v>-2829</v>
      </c>
      <c r="D26" s="5" t="n">
        <v>-548</v>
      </c>
    </row>
    <row r="27" spans="1:7">
      <c r="A27" s="4" t="s">
        <v>406</v>
      </c>
      <c r="B27" s="5" t="n">
        <v>32042</v>
      </c>
      <c r="D27" s="5" t="n">
        <v>18088</v>
      </c>
    </row>
    <row r="28" spans="1:7">
      <c r="A28" s="4" t="s">
        <v>407</v>
      </c>
      <c r="B28" s="5" t="n">
        <v>82765</v>
      </c>
      <c r="D28" s="5" t="n">
        <v>108913</v>
      </c>
    </row>
    <row r="29" spans="1:7">
      <c r="A29" s="4" t="s">
        <v>408</v>
      </c>
      <c r="B29" s="5" t="n">
        <v>-2321</v>
      </c>
      <c r="D29" s="5" t="n">
        <v>-3755</v>
      </c>
    </row>
    <row r="30" spans="1:7">
      <c r="A30" s="4" t="s">
        <v>409</v>
      </c>
      <c r="B30" s="5" t="n">
        <v>-6452</v>
      </c>
      <c r="D30" s="5" t="n">
        <v>-10461</v>
      </c>
      <c r="E30" s="7" t="n">
        <v>-10448</v>
      </c>
    </row>
    <row r="31" spans="1:7">
      <c r="A31" s="4" t="s">
        <v>410</v>
      </c>
      <c r="B31" s="5" t="n">
        <v>73992</v>
      </c>
      <c r="D31" s="5" t="n">
        <v>94697</v>
      </c>
    </row>
    <row r="32" spans="1:7">
      <c r="A32" s="4" t="s">
        <v>411</v>
      </c>
      <c r="B32" s="5" t="n">
        <v>106034</v>
      </c>
      <c r="D32" s="5" t="n">
        <v>112785</v>
      </c>
    </row>
    <row r="33" spans="1:7">
      <c r="A33" s="4" t="s">
        <v>412</v>
      </c>
    </row>
    <row r="34" spans="1:7">
      <c r="A34" s="3" t="s">
        <v>363</v>
      </c>
    </row>
    <row r="35" spans="1:7">
      <c r="A35" s="4" t="s">
        <v>404</v>
      </c>
      <c r="B35" s="5" t="n">
        <v>15753</v>
      </c>
      <c r="D35" s="5" t="n">
        <v>2092</v>
      </c>
    </row>
    <row r="36" spans="1:7">
      <c r="A36" s="4" t="s">
        <v>407</v>
      </c>
      <c r="B36" s="5" t="n">
        <v>62746</v>
      </c>
      <c r="D36" s="5" t="n">
        <v>83040</v>
      </c>
    </row>
    <row r="37" spans="1:7">
      <c r="A37" s="4" t="s">
        <v>409</v>
      </c>
      <c r="B37" s="5" t="n">
        <v>-6420</v>
      </c>
      <c r="C37" s="7" t="n">
        <v>-7541</v>
      </c>
      <c r="D37" s="5" t="n">
        <v>-10442</v>
      </c>
      <c r="E37" s="5" t="n">
        <v>-10426</v>
      </c>
      <c r="F37" s="7" t="n">
        <v>-10886</v>
      </c>
      <c r="G37" s="7" t="n">
        <v>-12516</v>
      </c>
    </row>
    <row r="38" spans="1:7">
      <c r="A38" s="4" t="s">
        <v>413</v>
      </c>
    </row>
    <row r="39" spans="1:7">
      <c r="A39" s="3" t="s">
        <v>363</v>
      </c>
    </row>
    <row r="40" spans="1:7">
      <c r="A40" s="4" t="s">
        <v>404</v>
      </c>
      <c r="B40" s="5" t="n">
        <v>19118</v>
      </c>
      <c r="D40" s="5" t="n">
        <v>16544</v>
      </c>
    </row>
    <row r="41" spans="1:7">
      <c r="A41" s="4" t="s">
        <v>407</v>
      </c>
      <c r="B41" s="5" t="n">
        <v>20019</v>
      </c>
      <c r="D41" s="5" t="n">
        <v>25873</v>
      </c>
    </row>
    <row r="42" spans="1:7">
      <c r="A42" s="4" t="s">
        <v>409</v>
      </c>
      <c r="B42" s="5" t="n">
        <v>-32</v>
      </c>
      <c r="E42" s="5" t="n">
        <v>-22</v>
      </c>
    </row>
    <row r="43" spans="1:7">
      <c r="A43" s="4" t="s">
        <v>100</v>
      </c>
    </row>
    <row r="44" spans="1:7">
      <c r="A44" s="3" t="s">
        <v>363</v>
      </c>
    </row>
    <row r="45" spans="1:7">
      <c r="A45" s="4" t="s">
        <v>404</v>
      </c>
      <c r="B45" s="5" t="n">
        <v>0</v>
      </c>
      <c r="D45" s="5" t="n">
        <v>0</v>
      </c>
    </row>
    <row r="46" spans="1:7">
      <c r="A46" s="4" t="s">
        <v>405</v>
      </c>
      <c r="B46" s="5" t="n">
        <v>0</v>
      </c>
      <c r="D46" s="5" t="n">
        <v>0</v>
      </c>
    </row>
    <row r="47" spans="1:7">
      <c r="A47" s="4" t="s">
        <v>406</v>
      </c>
      <c r="B47" s="5" t="n">
        <v>0</v>
      </c>
      <c r="D47" s="5" t="n">
        <v>0</v>
      </c>
    </row>
    <row r="48" spans="1:7">
      <c r="A48" s="4" t="s">
        <v>407</v>
      </c>
      <c r="B48" s="5" t="n">
        <v>1711234</v>
      </c>
      <c r="D48" s="5" t="n">
        <v>1662639</v>
      </c>
    </row>
    <row r="49" spans="1:7">
      <c r="A49" s="4" t="s">
        <v>408</v>
      </c>
      <c r="B49" s="5" t="n">
        <v>31257</v>
      </c>
      <c r="D49" s="5" t="n">
        <v>30549</v>
      </c>
    </row>
    <row r="50" spans="1:7">
      <c r="A50" s="4" t="s">
        <v>409</v>
      </c>
      <c r="B50" s="5" t="n">
        <v>-3633</v>
      </c>
      <c r="D50" s="5" t="n">
        <v>-2970</v>
      </c>
      <c r="E50" s="5" t="n">
        <v>-2908</v>
      </c>
    </row>
    <row r="51" spans="1:7">
      <c r="A51" s="4" t="s">
        <v>410</v>
      </c>
      <c r="B51" s="5" t="n">
        <v>1738858</v>
      </c>
      <c r="D51" s="5" t="n">
        <v>1690218</v>
      </c>
    </row>
    <row r="52" spans="1:7">
      <c r="A52" s="4" t="s">
        <v>411</v>
      </c>
      <c r="B52" s="5" t="n">
        <v>1738858</v>
      </c>
      <c r="D52" s="5" t="n">
        <v>1690218</v>
      </c>
    </row>
    <row r="53" spans="1:7">
      <c r="A53" s="4" t="s">
        <v>414</v>
      </c>
    </row>
    <row r="54" spans="1:7">
      <c r="A54" s="3" t="s">
        <v>363</v>
      </c>
    </row>
    <row r="55" spans="1:7">
      <c r="A55" s="4" t="s">
        <v>404</v>
      </c>
      <c r="B55" s="5" t="n">
        <v>0</v>
      </c>
      <c r="D55" s="5" t="n">
        <v>0</v>
      </c>
    </row>
    <row r="56" spans="1:7">
      <c r="A56" s="4" t="s">
        <v>407</v>
      </c>
      <c r="B56" s="5" t="n">
        <v>1708458</v>
      </c>
      <c r="D56" s="5" t="n">
        <v>1659591</v>
      </c>
    </row>
    <row r="57" spans="1:7">
      <c r="A57" s="4" t="s">
        <v>409</v>
      </c>
      <c r="B57" s="5" t="n">
        <v>-3632</v>
      </c>
      <c r="C57" s="7" t="n">
        <v>-2755</v>
      </c>
      <c r="D57" s="5" t="n">
        <v>-2969</v>
      </c>
      <c r="E57" s="5" t="n">
        <v>-2906</v>
      </c>
      <c r="F57" s="7" t="n">
        <v>-2589</v>
      </c>
      <c r="G57" s="7" t="n">
        <v>-2775</v>
      </c>
    </row>
    <row r="58" spans="1:7">
      <c r="A58" s="4" t="s">
        <v>415</v>
      </c>
    </row>
    <row r="59" spans="1:7">
      <c r="A59" s="3" t="s">
        <v>363</v>
      </c>
    </row>
    <row r="60" spans="1:7">
      <c r="A60" s="4" t="s">
        <v>404</v>
      </c>
      <c r="B60" s="5" t="n">
        <v>0</v>
      </c>
      <c r="D60" s="5" t="n">
        <v>0</v>
      </c>
    </row>
    <row r="61" spans="1:7">
      <c r="A61" s="4" t="s">
        <v>407</v>
      </c>
      <c r="B61" s="5" t="n">
        <v>2776</v>
      </c>
      <c r="D61" s="7" t="n">
        <v>3048</v>
      </c>
    </row>
    <row r="62" spans="1:7">
      <c r="A62" s="4" t="s">
        <v>409</v>
      </c>
      <c r="B62" s="7" t="n">
        <v>-1</v>
      </c>
      <c r="E62"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4</v>
      </c>
    </row>
    <row r="2" spans="1:3">
      <c r="A2" s="3" t="s">
        <v>104</v>
      </c>
    </row>
    <row r="3" spans="1:3">
      <c r="A3" s="4" t="s">
        <v>105</v>
      </c>
      <c r="B3" s="7" t="n">
        <v>18995</v>
      </c>
      <c r="C3" s="7" t="n">
        <v>16255</v>
      </c>
    </row>
    <row r="4" spans="1:3">
      <c r="A4" s="4" t="s">
        <v>106</v>
      </c>
      <c r="B4" s="5" t="n">
        <v>10085</v>
      </c>
      <c r="C4" s="5" t="n">
        <v>13431</v>
      </c>
    </row>
    <row r="5" spans="1:3">
      <c r="A5" s="4" t="s">
        <v>107</v>
      </c>
      <c r="B5" s="5" t="n">
        <v>2761</v>
      </c>
      <c r="C5" s="5" t="n">
        <v>2408</v>
      </c>
    </row>
    <row r="6" spans="1:3">
      <c r="A6" s="4" t="s">
        <v>108</v>
      </c>
      <c r="B6" s="7" t="n">
        <v>5808</v>
      </c>
      <c r="C6" s="7" t="n">
        <v>6010</v>
      </c>
    </row>
    <row r="7" spans="1:3">
      <c r="A7" s="4" t="s">
        <v>109</v>
      </c>
      <c r="B7" s="7" t="n">
        <v>0</v>
      </c>
      <c r="C7" s="7" t="n">
        <v>0</v>
      </c>
    </row>
    <row r="8" spans="1:3">
      <c r="A8" s="4" t="s">
        <v>110</v>
      </c>
      <c r="B8" s="5" t="n">
        <v>4000000000</v>
      </c>
      <c r="C8" s="5" t="n">
        <v>4000000000</v>
      </c>
    </row>
    <row r="9" spans="1:3">
      <c r="A9" s="4" t="s">
        <v>111</v>
      </c>
      <c r="B9" s="5" t="n">
        <v>725863886</v>
      </c>
      <c r="C9" s="5" t="n">
        <v>725863886</v>
      </c>
    </row>
    <row r="10" spans="1:3">
      <c r="A10" s="4" t="s">
        <v>112</v>
      </c>
      <c r="B10" s="5" t="n">
        <v>650054731</v>
      </c>
      <c r="C10" s="5" t="n">
        <v>650046828</v>
      </c>
    </row>
    <row r="11" spans="1:3">
      <c r="A11" s="4" t="s">
        <v>113</v>
      </c>
      <c r="B11" s="7" t="n">
        <v>726</v>
      </c>
      <c r="C11" s="7" t="n">
        <v>782</v>
      </c>
    </row>
    <row r="12" spans="1:3">
      <c r="A12" s="4" t="s">
        <v>114</v>
      </c>
      <c r="B12" s="5" t="n">
        <v>75809155</v>
      </c>
      <c r="C12" s="5" t="n">
        <v>758170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4</v>
      </c>
    </row>
    <row r="2" spans="1:3">
      <c r="A2" s="3" t="s">
        <v>417</v>
      </c>
    </row>
    <row r="3" spans="1:3">
      <c r="A3" s="4" t="s">
        <v>418</v>
      </c>
      <c r="B3" s="7" t="n">
        <v>1822935</v>
      </c>
      <c r="C3" s="7" t="n">
        <v>1798346</v>
      </c>
    </row>
    <row r="4" spans="1:3">
      <c r="A4" s="4" t="s">
        <v>419</v>
      </c>
      <c r="B4" s="4" t="s">
        <v>420</v>
      </c>
      <c r="C4" s="4" t="s">
        <v>421</v>
      </c>
    </row>
    <row r="5" spans="1:3">
      <c r="A5" s="4" t="s">
        <v>422</v>
      </c>
      <c r="B5" s="7" t="n">
        <v>25500</v>
      </c>
      <c r="C5" s="7" t="n">
        <v>32000</v>
      </c>
    </row>
    <row r="6" spans="1:3">
      <c r="A6" s="4" t="s">
        <v>423</v>
      </c>
    </row>
    <row r="7" spans="1:3">
      <c r="A7" s="3" t="s">
        <v>417</v>
      </c>
    </row>
    <row r="8" spans="1:3">
      <c r="A8" s="4" t="s">
        <v>418</v>
      </c>
      <c r="B8" s="5" t="n">
        <v>1439027</v>
      </c>
      <c r="C8" s="5" t="n">
        <v>1386896</v>
      </c>
    </row>
    <row r="9" spans="1:3">
      <c r="A9" s="4" t="s">
        <v>424</v>
      </c>
    </row>
    <row r="10" spans="1:3">
      <c r="A10" s="3" t="s">
        <v>417</v>
      </c>
    </row>
    <row r="11" spans="1:3">
      <c r="A11" s="4" t="s">
        <v>418</v>
      </c>
      <c r="B11" s="5" t="n">
        <v>278930</v>
      </c>
      <c r="C11" s="5" t="n">
        <v>286870</v>
      </c>
    </row>
    <row r="12" spans="1:3">
      <c r="A12" s="4" t="s">
        <v>425</v>
      </c>
    </row>
    <row r="13" spans="1:3">
      <c r="A13" s="3" t="s">
        <v>417</v>
      </c>
    </row>
    <row r="14" spans="1:3">
      <c r="A14" s="4" t="s">
        <v>418</v>
      </c>
      <c r="B14" s="5" t="n">
        <v>52960</v>
      </c>
      <c r="C14" s="5" t="n">
        <v>55359</v>
      </c>
    </row>
    <row r="15" spans="1:3">
      <c r="A15" s="4" t="s">
        <v>426</v>
      </c>
    </row>
    <row r="16" spans="1:3">
      <c r="A16" s="3" t="s">
        <v>417</v>
      </c>
    </row>
    <row r="17" spans="1:3">
      <c r="A17" s="4" t="s">
        <v>418</v>
      </c>
      <c r="B17" s="5" t="n">
        <v>29238</v>
      </c>
      <c r="C17" s="5" t="n">
        <v>40319</v>
      </c>
    </row>
    <row r="18" spans="1:3">
      <c r="A18" s="4" t="s">
        <v>427</v>
      </c>
    </row>
    <row r="19" spans="1:3">
      <c r="A19" s="3" t="s">
        <v>417</v>
      </c>
    </row>
    <row r="20" spans="1:3">
      <c r="A20" s="4" t="s">
        <v>418</v>
      </c>
      <c r="B20" s="7" t="n">
        <v>1800155</v>
      </c>
      <c r="C20" s="7" t="n">
        <v>1769444</v>
      </c>
    </row>
    <row r="21" spans="1:3">
      <c r="A21" s="4" t="s">
        <v>419</v>
      </c>
      <c r="B21" s="4" t="s">
        <v>420</v>
      </c>
      <c r="C21" s="4" t="s">
        <v>421</v>
      </c>
    </row>
    <row r="22" spans="1:3">
      <c r="A22" s="4" t="s">
        <v>428</v>
      </c>
    </row>
    <row r="23" spans="1:3">
      <c r="A23" s="3" t="s">
        <v>417</v>
      </c>
    </row>
    <row r="24" spans="1:3">
      <c r="A24" s="4" t="s">
        <v>418</v>
      </c>
      <c r="B24" s="7" t="n">
        <v>1205240</v>
      </c>
      <c r="C24" s="7" t="n">
        <v>1120722</v>
      </c>
    </row>
    <row r="25" spans="1:3">
      <c r="A25" s="4" t="s">
        <v>429</v>
      </c>
    </row>
    <row r="26" spans="1:3">
      <c r="A26" s="3" t="s">
        <v>417</v>
      </c>
    </row>
    <row r="27" spans="1:3">
      <c r="A27" s="4" t="s">
        <v>418</v>
      </c>
      <c r="B27" s="5" t="n">
        <v>270755</v>
      </c>
      <c r="C27" s="5" t="n">
        <v>274967</v>
      </c>
    </row>
    <row r="28" spans="1:3">
      <c r="A28" s="4" t="s">
        <v>430</v>
      </c>
    </row>
    <row r="29" spans="1:3">
      <c r="A29" s="3" t="s">
        <v>417</v>
      </c>
    </row>
    <row r="30" spans="1:3">
      <c r="A30" s="4" t="s">
        <v>418</v>
      </c>
      <c r="B30" s="5" t="n">
        <v>49703</v>
      </c>
      <c r="C30" s="5" t="n">
        <v>52319</v>
      </c>
    </row>
    <row r="31" spans="1:3">
      <c r="A31" s="4" t="s">
        <v>431</v>
      </c>
    </row>
    <row r="32" spans="1:3">
      <c r="A32" s="3" t="s">
        <v>417</v>
      </c>
    </row>
    <row r="33" spans="1:3">
      <c r="A33" s="4" t="s">
        <v>418</v>
      </c>
      <c r="B33" s="5" t="n">
        <v>22118</v>
      </c>
      <c r="C33" s="5" t="n">
        <v>26293</v>
      </c>
    </row>
    <row r="34" spans="1:3">
      <c r="A34" s="4" t="s">
        <v>432</v>
      </c>
    </row>
    <row r="35" spans="1:3">
      <c r="A35" s="3" t="s">
        <v>417</v>
      </c>
    </row>
    <row r="36" spans="1:3">
      <c r="A36" s="4" t="s">
        <v>418</v>
      </c>
      <c r="B36" s="5" t="n">
        <v>1547816</v>
      </c>
      <c r="C36" s="5" t="n">
        <v>1474301</v>
      </c>
    </row>
    <row r="37" spans="1:3">
      <c r="A37" s="4" t="s">
        <v>433</v>
      </c>
    </row>
    <row r="38" spans="1:3">
      <c r="A38" s="3" t="s">
        <v>417</v>
      </c>
    </row>
    <row r="39" spans="1:3">
      <c r="A39" s="4" t="s">
        <v>418</v>
      </c>
      <c r="B39" s="5" t="n">
        <v>216924</v>
      </c>
      <c r="C39" s="5" t="n">
        <v>236111</v>
      </c>
    </row>
    <row r="40" spans="1:3">
      <c r="A40" s="4" t="s">
        <v>434</v>
      </c>
    </row>
    <row r="41" spans="1:3">
      <c r="A41" s="3" t="s">
        <v>417</v>
      </c>
    </row>
    <row r="42" spans="1:3">
      <c r="A42" s="4" t="s">
        <v>418</v>
      </c>
      <c r="B42" s="5" t="n">
        <v>7690</v>
      </c>
      <c r="C42" s="5" t="n">
        <v>11016</v>
      </c>
    </row>
    <row r="43" spans="1:3">
      <c r="A43" s="4" t="s">
        <v>435</v>
      </c>
    </row>
    <row r="44" spans="1:3">
      <c r="A44" s="3" t="s">
        <v>417</v>
      </c>
    </row>
    <row r="45" spans="1:3">
      <c r="A45" s="4" t="s">
        <v>418</v>
      </c>
      <c r="B45" s="5" t="n">
        <v>3222</v>
      </c>
      <c r="C45" s="5" t="n">
        <v>2955</v>
      </c>
    </row>
    <row r="46" spans="1:3">
      <c r="A46" s="4" t="s">
        <v>436</v>
      </c>
    </row>
    <row r="47" spans="1:3">
      <c r="A47" s="3" t="s">
        <v>417</v>
      </c>
    </row>
    <row r="48" spans="1:3">
      <c r="A48" s="4" t="s">
        <v>418</v>
      </c>
      <c r="B48" s="5" t="n">
        <v>5199</v>
      </c>
      <c r="C48" s="5" t="n">
        <v>9392</v>
      </c>
    </row>
    <row r="49" spans="1:3">
      <c r="A49" s="4" t="s">
        <v>437</v>
      </c>
    </row>
    <row r="50" spans="1:3">
      <c r="A50" s="3" t="s">
        <v>417</v>
      </c>
    </row>
    <row r="51" spans="1:3">
      <c r="A51" s="4" t="s">
        <v>418</v>
      </c>
      <c r="B51" s="5" t="n">
        <v>233035</v>
      </c>
      <c r="C51" s="5" t="n">
        <v>259474</v>
      </c>
    </row>
    <row r="52" spans="1:3">
      <c r="A52" s="4" t="s">
        <v>438</v>
      </c>
    </row>
    <row r="53" spans="1:3">
      <c r="A53" s="3" t="s">
        <v>417</v>
      </c>
    </row>
    <row r="54" spans="1:3">
      <c r="A54" s="4" t="s">
        <v>418</v>
      </c>
      <c r="B54" s="5" t="n">
        <v>16863</v>
      </c>
      <c r="C54" s="5" t="n">
        <v>30063</v>
      </c>
    </row>
    <row r="55" spans="1:3">
      <c r="A55" s="4" t="s">
        <v>439</v>
      </c>
    </row>
    <row r="56" spans="1:3">
      <c r="A56" s="3" t="s">
        <v>417</v>
      </c>
    </row>
    <row r="57" spans="1:3">
      <c r="A57" s="4" t="s">
        <v>418</v>
      </c>
      <c r="B57" s="5" t="n">
        <v>485</v>
      </c>
      <c r="C57" s="5" t="n">
        <v>887</v>
      </c>
    </row>
    <row r="58" spans="1:3">
      <c r="A58" s="4" t="s">
        <v>440</v>
      </c>
    </row>
    <row r="59" spans="1:3">
      <c r="A59" s="3" t="s">
        <v>417</v>
      </c>
    </row>
    <row r="60" spans="1:3">
      <c r="A60" s="4" t="s">
        <v>418</v>
      </c>
      <c r="B60" s="5" t="n">
        <v>35</v>
      </c>
      <c r="C60" s="5" t="n">
        <v>85</v>
      </c>
    </row>
    <row r="61" spans="1:3">
      <c r="A61" s="4" t="s">
        <v>441</v>
      </c>
    </row>
    <row r="62" spans="1:3">
      <c r="A62" s="3" t="s">
        <v>417</v>
      </c>
    </row>
    <row r="63" spans="1:3">
      <c r="A63" s="4" t="s">
        <v>418</v>
      </c>
      <c r="B63" s="5" t="n">
        <v>1921</v>
      </c>
      <c r="C63" s="5" t="n">
        <v>4634</v>
      </c>
    </row>
    <row r="64" spans="1:3">
      <c r="A64" s="4" t="s">
        <v>442</v>
      </c>
    </row>
    <row r="65" spans="1:3">
      <c r="A65" s="3" t="s">
        <v>417</v>
      </c>
    </row>
    <row r="66" spans="1:3">
      <c r="A66" s="4" t="s">
        <v>418</v>
      </c>
      <c r="B66" s="7" t="n">
        <v>19304</v>
      </c>
      <c r="C66" s="7" t="n">
        <v>35669</v>
      </c>
    </row>
    <row r="67" spans="1:3">
      <c r="A67" s="4" t="s">
        <v>419</v>
      </c>
      <c r="B67" s="4" t="s">
        <v>443</v>
      </c>
      <c r="C67" s="4" t="s">
        <v>4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4</v>
      </c>
    </row>
    <row r="2" spans="1:3">
      <c r="A2" s="3" t="s">
        <v>417</v>
      </c>
    </row>
    <row r="3" spans="1:3">
      <c r="A3" s="4" t="s">
        <v>418</v>
      </c>
      <c r="B3" s="7" t="n">
        <v>1822935</v>
      </c>
      <c r="C3" s="7" t="n">
        <v>1798346</v>
      </c>
    </row>
    <row r="4" spans="1:3">
      <c r="A4" s="4" t="s">
        <v>399</v>
      </c>
    </row>
    <row r="5" spans="1:3">
      <c r="A5" s="3" t="s">
        <v>417</v>
      </c>
    </row>
    <row r="6" spans="1:3">
      <c r="A6" s="4" t="s">
        <v>418</v>
      </c>
      <c r="B6" s="5" t="n">
        <v>22780</v>
      </c>
      <c r="C6" s="5" t="n">
        <v>28902</v>
      </c>
    </row>
    <row r="7" spans="1:3">
      <c r="A7" s="4" t="s">
        <v>446</v>
      </c>
    </row>
    <row r="8" spans="1:3">
      <c r="A8" s="3" t="s">
        <v>417</v>
      </c>
    </row>
    <row r="9" spans="1:3">
      <c r="A9" s="4" t="s">
        <v>418</v>
      </c>
      <c r="B9" s="5" t="n">
        <v>22515</v>
      </c>
      <c r="C9" s="5" t="n">
        <v>27830</v>
      </c>
    </row>
    <row r="10" spans="1:3">
      <c r="A10" s="4" t="s">
        <v>447</v>
      </c>
    </row>
    <row r="11" spans="1:3">
      <c r="A11" s="3" t="s">
        <v>417</v>
      </c>
    </row>
    <row r="12" spans="1:3">
      <c r="A12" s="4" t="s">
        <v>418</v>
      </c>
      <c r="B12" s="5" t="n">
        <v>145</v>
      </c>
      <c r="C12" s="5" t="n">
        <v>502</v>
      </c>
    </row>
    <row r="13" spans="1:3">
      <c r="A13" s="4" t="s">
        <v>448</v>
      </c>
    </row>
    <row r="14" spans="1:3">
      <c r="A14" s="3" t="s">
        <v>417</v>
      </c>
    </row>
    <row r="15" spans="1:3">
      <c r="A15" s="4" t="s">
        <v>418</v>
      </c>
      <c r="B15" s="5" t="n">
        <v>120</v>
      </c>
      <c r="C15" s="5" t="n">
        <v>570</v>
      </c>
    </row>
    <row r="16" spans="1:3">
      <c r="A16" s="4" t="s">
        <v>449</v>
      </c>
    </row>
    <row r="17" spans="1:3">
      <c r="A17" s="3" t="s">
        <v>417</v>
      </c>
    </row>
    <row r="18" spans="1:3">
      <c r="A18" s="4" t="s">
        <v>418</v>
      </c>
      <c r="B18" s="7" t="n">
        <v>0</v>
      </c>
      <c r="C1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4</v>
      </c>
    </row>
    <row r="2" spans="1:3">
      <c r="A2" s="3" t="s">
        <v>451</v>
      </c>
    </row>
    <row r="3" spans="1:3">
      <c r="A3" s="4" t="s">
        <v>452</v>
      </c>
      <c r="B3" s="7" t="n">
        <v>1784561</v>
      </c>
      <c r="C3" s="7" t="n">
        <v>1759518</v>
      </c>
    </row>
    <row r="4" spans="1:3">
      <c r="A4" s="4" t="s">
        <v>453</v>
      </c>
      <c r="B4" s="5" t="n">
        <v>1822935</v>
      </c>
      <c r="C4" s="5" t="n">
        <v>1798346</v>
      </c>
    </row>
    <row r="5" spans="1:3">
      <c r="A5" s="4" t="s">
        <v>454</v>
      </c>
      <c r="B5" s="5" t="n">
        <v>11546</v>
      </c>
      <c r="C5" s="5" t="n">
        <v>13383</v>
      </c>
    </row>
    <row r="6" spans="1:3">
      <c r="A6" s="4" t="s">
        <v>455</v>
      </c>
      <c r="B6" s="5" t="n">
        <v>4700</v>
      </c>
      <c r="C6" s="5" t="n">
        <v>5300</v>
      </c>
    </row>
    <row r="7" spans="1:3">
      <c r="A7" s="4" t="s">
        <v>423</v>
      </c>
    </row>
    <row r="8" spans="1:3">
      <c r="A8" s="3" t="s">
        <v>451</v>
      </c>
    </row>
    <row r="9" spans="1:3">
      <c r="A9" s="4" t="s">
        <v>452</v>
      </c>
      <c r="B9" s="5" t="n">
        <v>1406602</v>
      </c>
      <c r="C9" s="5" t="n">
        <v>1354511</v>
      </c>
    </row>
    <row r="10" spans="1:3">
      <c r="A10" s="4" t="s">
        <v>453</v>
      </c>
      <c r="B10" s="5" t="n">
        <v>1439027</v>
      </c>
      <c r="C10" s="5" t="n">
        <v>1386896</v>
      </c>
    </row>
    <row r="11" spans="1:3">
      <c r="A11" s="4" t="s">
        <v>454</v>
      </c>
      <c r="B11" s="5" t="n">
        <v>9394</v>
      </c>
      <c r="C11" s="5" t="n">
        <v>10868</v>
      </c>
    </row>
    <row r="12" spans="1:3">
      <c r="A12" s="4" t="s">
        <v>424</v>
      </c>
    </row>
    <row r="13" spans="1:3">
      <c r="A13" s="3" t="s">
        <v>451</v>
      </c>
    </row>
    <row r="14" spans="1:3">
      <c r="A14" s="4" t="s">
        <v>452</v>
      </c>
      <c r="B14" s="5" t="n">
        <v>277161</v>
      </c>
      <c r="C14" s="5" t="n">
        <v>285373</v>
      </c>
    </row>
    <row r="15" spans="1:3">
      <c r="A15" s="4" t="s">
        <v>453</v>
      </c>
      <c r="B15" s="5" t="n">
        <v>278930</v>
      </c>
      <c r="C15" s="5" t="n">
        <v>286870</v>
      </c>
    </row>
    <row r="16" spans="1:3">
      <c r="A16" s="4" t="s">
        <v>454</v>
      </c>
      <c r="B16" s="5" t="n">
        <v>279</v>
      </c>
      <c r="C16" s="5" t="n">
        <v>309</v>
      </c>
    </row>
    <row r="17" spans="1:3">
      <c r="A17" s="4" t="s">
        <v>425</v>
      </c>
    </row>
    <row r="18" spans="1:3">
      <c r="A18" s="3" t="s">
        <v>451</v>
      </c>
    </row>
    <row r="19" spans="1:3">
      <c r="A19" s="4" t="s">
        <v>452</v>
      </c>
      <c r="B19" s="5" t="n">
        <v>52363</v>
      </c>
      <c r="C19" s="5" t="n">
        <v>54738</v>
      </c>
    </row>
    <row r="20" spans="1:3">
      <c r="A20" s="4" t="s">
        <v>453</v>
      </c>
      <c r="B20" s="5" t="n">
        <v>52960</v>
      </c>
      <c r="C20" s="5" t="n">
        <v>55359</v>
      </c>
    </row>
    <row r="21" spans="1:3">
      <c r="A21" s="4" t="s">
        <v>454</v>
      </c>
      <c r="B21" s="5" t="n">
        <v>170</v>
      </c>
      <c r="C21" s="5" t="n">
        <v>190</v>
      </c>
    </row>
    <row r="22" spans="1:3">
      <c r="A22" s="4" t="s">
        <v>426</v>
      </c>
    </row>
    <row r="23" spans="1:3">
      <c r="A23" s="3" t="s">
        <v>451</v>
      </c>
    </row>
    <row r="24" spans="1:3">
      <c r="A24" s="4" t="s">
        <v>452</v>
      </c>
      <c r="B24" s="5" t="n">
        <v>25680</v>
      </c>
      <c r="C24" s="5" t="n">
        <v>35994</v>
      </c>
    </row>
    <row r="25" spans="1:3">
      <c r="A25" s="4" t="s">
        <v>453</v>
      </c>
      <c r="B25" s="5" t="n">
        <v>29238</v>
      </c>
      <c r="C25" s="5" t="n">
        <v>40319</v>
      </c>
    </row>
    <row r="26" spans="1:3">
      <c r="A26" s="4" t="s">
        <v>454</v>
      </c>
      <c r="B26" s="5" t="n">
        <v>1655</v>
      </c>
      <c r="C26" s="5" t="n">
        <v>1927</v>
      </c>
    </row>
    <row r="27" spans="1:3">
      <c r="A27" s="4" t="s">
        <v>378</v>
      </c>
    </row>
    <row r="28" spans="1:3">
      <c r="A28" s="3" t="s">
        <v>451</v>
      </c>
    </row>
    <row r="29" spans="1:3">
      <c r="A29" s="4" t="s">
        <v>452</v>
      </c>
      <c r="B29" s="5" t="n">
        <v>1761806</v>
      </c>
      <c r="C29" s="5" t="n">
        <v>1730616</v>
      </c>
    </row>
    <row r="30" spans="1:3">
      <c r="A30" s="4" t="s">
        <v>453</v>
      </c>
      <c r="B30" s="5" t="n">
        <v>1800155</v>
      </c>
      <c r="C30" s="5" t="n">
        <v>1769444</v>
      </c>
    </row>
    <row r="31" spans="1:3">
      <c r="A31" s="4" t="s">
        <v>454</v>
      </c>
      <c r="B31" s="5" t="n">
        <v>11498</v>
      </c>
      <c r="C31" s="5" t="n">
        <v>13294</v>
      </c>
    </row>
    <row r="32" spans="1:3">
      <c r="A32" s="4" t="s">
        <v>399</v>
      </c>
    </row>
    <row r="33" spans="1:3">
      <c r="A33" s="3" t="s">
        <v>451</v>
      </c>
    </row>
    <row r="34" spans="1:3">
      <c r="A34" s="4" t="s">
        <v>452</v>
      </c>
      <c r="B34" s="5" t="n">
        <v>22755</v>
      </c>
      <c r="C34" s="5" t="n">
        <v>28902</v>
      </c>
    </row>
    <row r="35" spans="1:3">
      <c r="A35" s="4" t="s">
        <v>453</v>
      </c>
      <c r="B35" s="5" t="n">
        <v>22780</v>
      </c>
      <c r="C35" s="5" t="n">
        <v>28902</v>
      </c>
    </row>
    <row r="36" spans="1:3">
      <c r="A36" s="4" t="s">
        <v>454</v>
      </c>
      <c r="B36" s="5" t="n">
        <v>48</v>
      </c>
      <c r="C36" s="5" t="n">
        <v>89</v>
      </c>
    </row>
    <row r="37" spans="1:3">
      <c r="A37" s="4" t="s">
        <v>456</v>
      </c>
    </row>
    <row r="38" spans="1:3">
      <c r="A38" s="3" t="s">
        <v>451</v>
      </c>
    </row>
    <row r="39" spans="1:3">
      <c r="A39" s="4" t="s">
        <v>457</v>
      </c>
      <c r="B39" s="5" t="n">
        <v>21671</v>
      </c>
      <c r="C39" s="5" t="n">
        <v>19757</v>
      </c>
    </row>
    <row r="40" spans="1:3">
      <c r="A40" s="4" t="s">
        <v>458</v>
      </c>
    </row>
    <row r="41" spans="1:3">
      <c r="A41" s="3" t="s">
        <v>451</v>
      </c>
    </row>
    <row r="42" spans="1:3">
      <c r="A42" s="4" t="s">
        <v>457</v>
      </c>
      <c r="B42" s="5" t="n">
        <v>18569</v>
      </c>
      <c r="C42" s="5" t="n">
        <v>16645</v>
      </c>
    </row>
    <row r="43" spans="1:3">
      <c r="A43" s="4" t="s">
        <v>459</v>
      </c>
    </row>
    <row r="44" spans="1:3">
      <c r="A44" s="3" t="s">
        <v>451</v>
      </c>
    </row>
    <row r="45" spans="1:3">
      <c r="A45" s="4" t="s">
        <v>457</v>
      </c>
      <c r="B45" s="5" t="n">
        <v>1315</v>
      </c>
      <c r="C45" s="5" t="n">
        <v>1010</v>
      </c>
    </row>
    <row r="46" spans="1:3">
      <c r="A46" s="4" t="s">
        <v>460</v>
      </c>
    </row>
    <row r="47" spans="1:3">
      <c r="A47" s="3" t="s">
        <v>451</v>
      </c>
    </row>
    <row r="48" spans="1:3">
      <c r="A48" s="4" t="s">
        <v>457</v>
      </c>
      <c r="B48" s="5" t="n">
        <v>358</v>
      </c>
      <c r="C48" s="5" t="n">
        <v>354</v>
      </c>
    </row>
    <row r="49" spans="1:3">
      <c r="A49" s="4" t="s">
        <v>461</v>
      </c>
    </row>
    <row r="50" spans="1:3">
      <c r="A50" s="3" t="s">
        <v>451</v>
      </c>
    </row>
    <row r="51" spans="1:3">
      <c r="A51" s="4" t="s">
        <v>457</v>
      </c>
      <c r="B51" s="5" t="n">
        <v>1404</v>
      </c>
      <c r="C51" s="5" t="n">
        <v>1748</v>
      </c>
    </row>
    <row r="52" spans="1:3">
      <c r="A52" s="4" t="s">
        <v>462</v>
      </c>
    </row>
    <row r="53" spans="1:3">
      <c r="A53" s="3" t="s">
        <v>451</v>
      </c>
    </row>
    <row r="54" spans="1:3">
      <c r="A54" s="4" t="s">
        <v>457</v>
      </c>
      <c r="B54" s="5" t="n">
        <v>21646</v>
      </c>
      <c r="C54" s="5" t="n">
        <v>19757</v>
      </c>
    </row>
    <row r="55" spans="1:3">
      <c r="A55" s="4" t="s">
        <v>463</v>
      </c>
    </row>
    <row r="56" spans="1:3">
      <c r="A56" s="3" t="s">
        <v>451</v>
      </c>
    </row>
    <row r="57" spans="1:3">
      <c r="A57" s="4" t="s">
        <v>457</v>
      </c>
      <c r="B57" s="5" t="n">
        <v>25</v>
      </c>
      <c r="C57" s="5" t="n">
        <v>0</v>
      </c>
    </row>
    <row r="58" spans="1:3">
      <c r="A58" s="4" t="s">
        <v>464</v>
      </c>
    </row>
    <row r="59" spans="1:3">
      <c r="A59" s="3" t="s">
        <v>451</v>
      </c>
    </row>
    <row r="60" spans="1:3">
      <c r="A60" s="4" t="s">
        <v>457</v>
      </c>
      <c r="B60" s="5" t="n">
        <v>5198</v>
      </c>
      <c r="C60" s="5" t="n">
        <v>5770</v>
      </c>
    </row>
    <row r="61" spans="1:3">
      <c r="A61" s="4" t="s">
        <v>465</v>
      </c>
    </row>
    <row r="62" spans="1:3">
      <c r="A62" s="3" t="s">
        <v>451</v>
      </c>
    </row>
    <row r="63" spans="1:3">
      <c r="A63" s="4" t="s">
        <v>457</v>
      </c>
      <c r="B63" s="5" t="n">
        <v>4457</v>
      </c>
      <c r="C63" s="5" t="n">
        <v>4865</v>
      </c>
    </row>
    <row r="64" spans="1:3">
      <c r="A64" s="4" t="s">
        <v>466</v>
      </c>
    </row>
    <row r="65" spans="1:3">
      <c r="A65" s="3" t="s">
        <v>451</v>
      </c>
    </row>
    <row r="66" spans="1:3">
      <c r="A66" s="4" t="s">
        <v>457</v>
      </c>
      <c r="B66" s="5" t="n">
        <v>175</v>
      </c>
      <c r="C66" s="5" t="n">
        <v>178</v>
      </c>
    </row>
    <row r="67" spans="1:3">
      <c r="A67" s="4" t="s">
        <v>467</v>
      </c>
    </row>
    <row r="68" spans="1:3">
      <c r="A68" s="3" t="s">
        <v>451</v>
      </c>
    </row>
    <row r="69" spans="1:3">
      <c r="A69" s="4" t="s">
        <v>457</v>
      </c>
      <c r="B69" s="5" t="n">
        <v>69</v>
      </c>
      <c r="C69" s="5" t="n">
        <v>77</v>
      </c>
    </row>
    <row r="70" spans="1:3">
      <c r="A70" s="4" t="s">
        <v>468</v>
      </c>
    </row>
    <row r="71" spans="1:3">
      <c r="A71" s="3" t="s">
        <v>451</v>
      </c>
    </row>
    <row r="72" spans="1:3">
      <c r="A72" s="4" t="s">
        <v>457</v>
      </c>
      <c r="B72" s="5" t="n">
        <v>497</v>
      </c>
      <c r="C72" s="5" t="n">
        <v>650</v>
      </c>
    </row>
    <row r="73" spans="1:3">
      <c r="A73" s="4" t="s">
        <v>469</v>
      </c>
    </row>
    <row r="74" spans="1:3">
      <c r="A74" s="3" t="s">
        <v>451</v>
      </c>
    </row>
    <row r="75" spans="1:3">
      <c r="A75" s="4" t="s">
        <v>457</v>
      </c>
      <c r="B75" s="5" t="n">
        <v>5198</v>
      </c>
      <c r="C75" s="5" t="n">
        <v>5770</v>
      </c>
    </row>
    <row r="76" spans="1:3">
      <c r="A76" s="4" t="s">
        <v>470</v>
      </c>
    </row>
    <row r="77" spans="1:3">
      <c r="A77" s="3" t="s">
        <v>451</v>
      </c>
    </row>
    <row r="78" spans="1:3">
      <c r="A78" s="4" t="s">
        <v>457</v>
      </c>
      <c r="B78" s="5" t="n">
        <v>0</v>
      </c>
      <c r="C78" s="5" t="n">
        <v>0</v>
      </c>
    </row>
    <row r="79" spans="1:3">
      <c r="A79" s="4" t="s">
        <v>471</v>
      </c>
    </row>
    <row r="80" spans="1:3">
      <c r="A80" s="3" t="s">
        <v>451</v>
      </c>
    </row>
    <row r="81" spans="1:3">
      <c r="A81" s="4" t="s">
        <v>457</v>
      </c>
      <c r="B81" s="5" t="n">
        <v>11505</v>
      </c>
      <c r="C81" s="5" t="n">
        <v>13301</v>
      </c>
    </row>
    <row r="82" spans="1:3">
      <c r="A82" s="4" t="s">
        <v>472</v>
      </c>
    </row>
    <row r="83" spans="1:3">
      <c r="A83" s="3" t="s">
        <v>451</v>
      </c>
    </row>
    <row r="84" spans="1:3">
      <c r="A84" s="4" t="s">
        <v>457</v>
      </c>
      <c r="B84" s="5" t="n">
        <v>9399</v>
      </c>
      <c r="C84" s="5" t="n">
        <v>10875</v>
      </c>
    </row>
    <row r="85" spans="1:3">
      <c r="A85" s="4" t="s">
        <v>473</v>
      </c>
    </row>
    <row r="86" spans="1:3">
      <c r="A86" s="3" t="s">
        <v>451</v>
      </c>
    </row>
    <row r="87" spans="1:3">
      <c r="A87" s="4" t="s">
        <v>457</v>
      </c>
      <c r="B87" s="5" t="n">
        <v>279</v>
      </c>
      <c r="C87" s="5" t="n">
        <v>309</v>
      </c>
    </row>
    <row r="88" spans="1:3">
      <c r="A88" s="4" t="s">
        <v>474</v>
      </c>
    </row>
    <row r="89" spans="1:3">
      <c r="A89" s="3" t="s">
        <v>451</v>
      </c>
    </row>
    <row r="90" spans="1:3">
      <c r="A90" s="4" t="s">
        <v>457</v>
      </c>
      <c r="B90" s="5" t="n">
        <v>170</v>
      </c>
      <c r="C90" s="5" t="n">
        <v>190</v>
      </c>
    </row>
    <row r="91" spans="1:3">
      <c r="A91" s="4" t="s">
        <v>475</v>
      </c>
    </row>
    <row r="92" spans="1:3">
      <c r="A92" s="3" t="s">
        <v>451</v>
      </c>
    </row>
    <row r="93" spans="1:3">
      <c r="A93" s="4" t="s">
        <v>457</v>
      </c>
      <c r="B93" s="5" t="n">
        <v>1657</v>
      </c>
      <c r="C93" s="5" t="n">
        <v>1927</v>
      </c>
    </row>
    <row r="94" spans="1:3">
      <c r="A94" s="4" t="s">
        <v>476</v>
      </c>
    </row>
    <row r="95" spans="1:3">
      <c r="A95" s="3" t="s">
        <v>451</v>
      </c>
    </row>
    <row r="96" spans="1:3">
      <c r="A96" s="4" t="s">
        <v>457</v>
      </c>
      <c r="B96" s="5" t="n">
        <v>11505</v>
      </c>
      <c r="C96" s="5" t="n">
        <v>13301</v>
      </c>
    </row>
    <row r="97" spans="1:3">
      <c r="A97" s="4" t="s">
        <v>477</v>
      </c>
    </row>
    <row r="98" spans="1:3">
      <c r="A98" s="3" t="s">
        <v>451</v>
      </c>
    </row>
    <row r="99" spans="1:3">
      <c r="A99" s="4" t="s">
        <v>457</v>
      </c>
      <c r="B99" s="7" t="n">
        <v>0</v>
      </c>
      <c r="C9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78</v>
      </c>
      <c r="B1" s="2" t="s">
        <v>361</v>
      </c>
      <c r="C1" s="2" t="s">
        <v>479</v>
      </c>
    </row>
    <row r="2" spans="1:3">
      <c r="A2" s="3" t="s">
        <v>480</v>
      </c>
    </row>
    <row r="3" spans="1:3">
      <c r="A3" s="4" t="s">
        <v>481</v>
      </c>
      <c r="B3" s="4" t="s">
        <v>420</v>
      </c>
      <c r="C3" s="4" t="s">
        <v>421</v>
      </c>
    </row>
    <row r="4" spans="1:3">
      <c r="A4" s="4" t="s">
        <v>378</v>
      </c>
    </row>
    <row r="5" spans="1:3">
      <c r="A5" s="3" t="s">
        <v>480</v>
      </c>
    </row>
    <row r="6" spans="1:3">
      <c r="A6" s="4" t="s">
        <v>481</v>
      </c>
      <c r="B6" s="4" t="s">
        <v>420</v>
      </c>
      <c r="C6" s="4" t="s">
        <v>421</v>
      </c>
    </row>
    <row r="7" spans="1:3">
      <c r="A7" s="4" t="s">
        <v>482</v>
      </c>
      <c r="B7" s="5" t="n">
        <v>92091</v>
      </c>
      <c r="C7" s="5" t="n">
        <v>107170</v>
      </c>
    </row>
    <row r="8" spans="1:3">
      <c r="A8" s="4" t="s">
        <v>483</v>
      </c>
    </row>
    <row r="9" spans="1:3">
      <c r="A9" s="3" t="s">
        <v>480</v>
      </c>
    </row>
    <row r="10" spans="1:3">
      <c r="A10" s="4" t="s">
        <v>481</v>
      </c>
      <c r="B10" s="4" t="s">
        <v>484</v>
      </c>
      <c r="C10" s="4" t="s">
        <v>485</v>
      </c>
    </row>
    <row r="11" spans="1:3">
      <c r="A11" s="4" t="s">
        <v>482</v>
      </c>
      <c r="B11" s="5" t="n">
        <v>66641</v>
      </c>
      <c r="C11" s="5" t="n">
        <v>77662</v>
      </c>
    </row>
    <row r="12" spans="1:3">
      <c r="A12" s="4" t="s">
        <v>486</v>
      </c>
    </row>
    <row r="13" spans="1:3">
      <c r="A13" s="3" t="s">
        <v>480</v>
      </c>
    </row>
    <row r="14" spans="1:3">
      <c r="A14" s="4" t="s">
        <v>481</v>
      </c>
      <c r="B14" s="4" t="s">
        <v>487</v>
      </c>
      <c r="C14" s="4" t="s">
        <v>488</v>
      </c>
    </row>
    <row r="15" spans="1:3">
      <c r="A15" s="4" t="s">
        <v>482</v>
      </c>
      <c r="B15" s="5" t="n">
        <v>18048</v>
      </c>
      <c r="C15" s="5" t="n">
        <v>21460</v>
      </c>
    </row>
    <row r="16" spans="1:3">
      <c r="A16" s="4" t="s">
        <v>489</v>
      </c>
    </row>
    <row r="17" spans="1:3">
      <c r="A17" s="3" t="s">
        <v>480</v>
      </c>
    </row>
    <row r="18" spans="1:3">
      <c r="A18" s="4" t="s">
        <v>481</v>
      </c>
      <c r="B18" s="4" t="s">
        <v>490</v>
      </c>
      <c r="C18" s="4" t="s">
        <v>491</v>
      </c>
    </row>
    <row r="19" spans="1:3">
      <c r="A19" s="4" t="s">
        <v>482</v>
      </c>
      <c r="B19" s="5" t="n">
        <v>9222</v>
      </c>
      <c r="C19" s="5" t="n">
        <v>9455</v>
      </c>
    </row>
    <row r="20" spans="1:3">
      <c r="A20" s="4" t="s">
        <v>399</v>
      </c>
    </row>
    <row r="21" spans="1:3">
      <c r="A21" s="3" t="s">
        <v>480</v>
      </c>
    </row>
    <row r="22" spans="1:3">
      <c r="A22" s="4" t="s">
        <v>492</v>
      </c>
      <c r="B22" s="4" t="s">
        <v>493</v>
      </c>
      <c r="C22" s="4" t="s">
        <v>494</v>
      </c>
    </row>
    <row r="23" spans="1:3">
      <c r="A23" s="4" t="s">
        <v>495</v>
      </c>
      <c r="B23" s="7" t="n">
        <v>52</v>
      </c>
      <c r="C23" s="7" t="n">
        <v>56</v>
      </c>
    </row>
    <row r="24" spans="1:3">
      <c r="A24" s="4" t="s">
        <v>496</v>
      </c>
    </row>
    <row r="25" spans="1:3">
      <c r="A25" s="3" t="s">
        <v>480</v>
      </c>
    </row>
    <row r="26" spans="1:3">
      <c r="A26" s="4" t="s">
        <v>492</v>
      </c>
      <c r="B26" s="4" t="s">
        <v>497</v>
      </c>
      <c r="C26" s="4" t="s">
        <v>498</v>
      </c>
    </row>
    <row r="27" spans="1:3">
      <c r="A27" s="4" t="s">
        <v>495</v>
      </c>
      <c r="B27" s="7" t="n">
        <v>23</v>
      </c>
      <c r="C27" s="7" t="n">
        <v>19</v>
      </c>
    </row>
    <row r="28" spans="1:3">
      <c r="A28" s="4" t="s">
        <v>499</v>
      </c>
    </row>
    <row r="29" spans="1:3">
      <c r="A29" s="3" t="s">
        <v>480</v>
      </c>
    </row>
    <row r="30" spans="1:3">
      <c r="A30" s="4" t="s">
        <v>492</v>
      </c>
      <c r="B30" s="4" t="s">
        <v>493</v>
      </c>
      <c r="C30" s="4" t="s">
        <v>493</v>
      </c>
    </row>
    <row r="31" spans="1:3">
      <c r="A31" s="4" t="s">
        <v>495</v>
      </c>
      <c r="B31" s="7" t="n">
        <v>29</v>
      </c>
      <c r="C31" s="7" t="n">
        <v>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3</v>
      </c>
      <c r="D1" s="2" t="s">
        <v>1</v>
      </c>
    </row>
    <row r="2" spans="1:5">
      <c r="B2" s="2" t="s">
        <v>2</v>
      </c>
      <c r="C2" s="2" t="s">
        <v>24</v>
      </c>
      <c r="D2" s="2" t="s">
        <v>2</v>
      </c>
      <c r="E2" s="2" t="s">
        <v>24</v>
      </c>
    </row>
    <row r="3" spans="1:5">
      <c r="A3" s="3" t="s">
        <v>501</v>
      </c>
    </row>
    <row r="4" spans="1:5">
      <c r="A4" s="4" t="s">
        <v>502</v>
      </c>
      <c r="D4" s="7" t="n">
        <v>13431</v>
      </c>
    </row>
    <row r="5" spans="1:5">
      <c r="A5" s="4" t="s">
        <v>503</v>
      </c>
      <c r="B5" s="7" t="n">
        <v>10085</v>
      </c>
      <c r="D5" s="5" t="n">
        <v>10085</v>
      </c>
    </row>
    <row r="6" spans="1:5">
      <c r="A6" s="3" t="s">
        <v>504</v>
      </c>
    </row>
    <row r="7" spans="1:5">
      <c r="A7" s="4" t="s">
        <v>502</v>
      </c>
      <c r="D7" s="5" t="n">
        <v>67</v>
      </c>
    </row>
    <row r="8" spans="1:5">
      <c r="A8" s="4" t="s">
        <v>503</v>
      </c>
      <c r="B8" s="5" t="n">
        <v>62</v>
      </c>
      <c r="C8" s="7" t="n">
        <v>70</v>
      </c>
      <c r="D8" s="5" t="n">
        <v>62</v>
      </c>
      <c r="E8" s="7" t="n">
        <v>70</v>
      </c>
    </row>
    <row r="9" spans="1:5">
      <c r="A9" s="3" t="s">
        <v>505</v>
      </c>
    </row>
    <row r="10" spans="1:5">
      <c r="A10" s="4" t="s">
        <v>506</v>
      </c>
      <c r="B10" s="5" t="n">
        <v>716</v>
      </c>
      <c r="C10" s="5" t="n">
        <v>113</v>
      </c>
      <c r="D10" s="5" t="n">
        <v>178</v>
      </c>
      <c r="E10" s="5" t="n">
        <v>-1129</v>
      </c>
    </row>
    <row r="11" spans="1:5">
      <c r="A11" s="4" t="s">
        <v>503</v>
      </c>
      <c r="B11" s="5" t="n">
        <v>10147</v>
      </c>
      <c r="C11" s="5" t="n">
        <v>13426</v>
      </c>
      <c r="D11" s="5" t="n">
        <v>10147</v>
      </c>
      <c r="E11" s="5" t="n">
        <v>13426</v>
      </c>
    </row>
    <row r="12" spans="1:5">
      <c r="A12" s="4" t="s">
        <v>507</v>
      </c>
      <c r="B12" s="5" t="n">
        <v>800</v>
      </c>
      <c r="D12" s="5" t="n">
        <v>3000</v>
      </c>
    </row>
    <row r="13" spans="1:5">
      <c r="A13" s="4" t="s">
        <v>508</v>
      </c>
      <c r="C13" s="5" t="n">
        <v>75</v>
      </c>
      <c r="E13" s="5" t="n">
        <v>949</v>
      </c>
    </row>
    <row r="14" spans="1:5">
      <c r="A14" s="4" t="s">
        <v>509</v>
      </c>
    </row>
    <row r="15" spans="1:5">
      <c r="A15" s="3" t="s">
        <v>505</v>
      </c>
    </row>
    <row r="16" spans="1:5">
      <c r="A16" s="4" t="s">
        <v>510</v>
      </c>
      <c r="B16" s="5" t="n">
        <v>100</v>
      </c>
      <c r="C16" s="5" t="n">
        <v>100</v>
      </c>
      <c r="D16" s="5" t="n">
        <v>200</v>
      </c>
      <c r="E16" s="5" t="n">
        <v>300</v>
      </c>
    </row>
    <row r="17" spans="1:5">
      <c r="A17" s="4" t="s">
        <v>144</v>
      </c>
    </row>
    <row r="18" spans="1:5">
      <c r="A18" s="3" t="s">
        <v>501</v>
      </c>
    </row>
    <row r="19" spans="1:5">
      <c r="A19" s="4" t="s">
        <v>502</v>
      </c>
      <c r="D19" s="5" t="n">
        <v>10461</v>
      </c>
    </row>
    <row r="20" spans="1:5">
      <c r="A20" s="4" t="s">
        <v>503</v>
      </c>
      <c r="B20" s="5" t="n">
        <v>6452</v>
      </c>
      <c r="C20" s="5" t="n">
        <v>10448</v>
      </c>
      <c r="D20" s="5" t="n">
        <v>6452</v>
      </c>
      <c r="E20" s="5" t="n">
        <v>10448</v>
      </c>
    </row>
    <row r="21" spans="1:5">
      <c r="A21" s="4" t="s">
        <v>100</v>
      </c>
    </row>
    <row r="22" spans="1:5">
      <c r="A22" s="3" t="s">
        <v>501</v>
      </c>
    </row>
    <row r="23" spans="1:5">
      <c r="A23" s="4" t="s">
        <v>502</v>
      </c>
      <c r="D23" s="5" t="n">
        <v>2970</v>
      </c>
    </row>
    <row r="24" spans="1:5">
      <c r="A24" s="4" t="s">
        <v>503</v>
      </c>
      <c r="B24" s="5" t="n">
        <v>3633</v>
      </c>
      <c r="C24" s="5" t="n">
        <v>2908</v>
      </c>
      <c r="D24" s="5" t="n">
        <v>3633</v>
      </c>
      <c r="E24" s="5" t="n">
        <v>2908</v>
      </c>
    </row>
    <row r="25" spans="1:5">
      <c r="A25" s="4" t="s">
        <v>378</v>
      </c>
    </row>
    <row r="26" spans="1:5">
      <c r="A26" s="3" t="s">
        <v>501</v>
      </c>
    </row>
    <row r="27" spans="1:5">
      <c r="A27" s="4" t="s">
        <v>502</v>
      </c>
      <c r="D27" s="5" t="n">
        <v>13411</v>
      </c>
    </row>
    <row r="28" spans="1:5">
      <c r="A28" s="4" t="s">
        <v>503</v>
      </c>
      <c r="B28" s="5" t="n">
        <v>10052</v>
      </c>
      <c r="D28" s="5" t="n">
        <v>10052</v>
      </c>
    </row>
    <row r="29" spans="1:5">
      <c r="A29" s="3" t="s">
        <v>504</v>
      </c>
    </row>
    <row r="30" spans="1:5">
      <c r="A30" s="4" t="s">
        <v>502</v>
      </c>
      <c r="B30" s="5" t="n">
        <v>55</v>
      </c>
      <c r="C30" s="5" t="n">
        <v>56</v>
      </c>
      <c r="D30" s="5" t="n">
        <v>54</v>
      </c>
      <c r="E30" s="5" t="n">
        <v>57</v>
      </c>
    </row>
    <row r="31" spans="1:5">
      <c r="A31" s="4" t="s">
        <v>506</v>
      </c>
      <c r="B31" s="5" t="n">
        <v>1</v>
      </c>
      <c r="C31" s="5" t="n">
        <v>2</v>
      </c>
      <c r="D31" s="5" t="n">
        <v>3</v>
      </c>
      <c r="E31" s="5" t="n">
        <v>6</v>
      </c>
    </row>
    <row r="32" spans="1:5">
      <c r="A32" s="4" t="s">
        <v>511</v>
      </c>
      <c r="B32" s="5" t="n">
        <v>-2</v>
      </c>
      <c r="C32" s="5" t="n">
        <v>-2</v>
      </c>
      <c r="D32" s="5" t="n">
        <v>-3</v>
      </c>
      <c r="E32" s="5" t="n">
        <v>-7</v>
      </c>
    </row>
    <row r="33" spans="1:5">
      <c r="A33" s="4" t="s">
        <v>512</v>
      </c>
      <c r="B33" s="5" t="n">
        <v>0</v>
      </c>
      <c r="C33" s="5" t="n">
        <v>0</v>
      </c>
      <c r="D33" s="5" t="n">
        <v>0</v>
      </c>
      <c r="E33" s="5" t="n">
        <v>0</v>
      </c>
    </row>
    <row r="34" spans="1:5">
      <c r="A34" s="4" t="s">
        <v>510</v>
      </c>
      <c r="B34" s="5" t="n">
        <v>0</v>
      </c>
      <c r="C34" s="5" t="n">
        <v>0</v>
      </c>
      <c r="D34" s="5" t="n">
        <v>0</v>
      </c>
      <c r="E34" s="5" t="n">
        <v>0</v>
      </c>
    </row>
    <row r="35" spans="1:5">
      <c r="A35" s="4" t="s">
        <v>503</v>
      </c>
      <c r="B35" s="5" t="n">
        <v>54</v>
      </c>
      <c r="C35" s="5" t="n">
        <v>56</v>
      </c>
      <c r="D35" s="5" t="n">
        <v>54</v>
      </c>
      <c r="E35" s="5" t="n">
        <v>56</v>
      </c>
    </row>
    <row r="36" spans="1:5">
      <c r="A36" s="3" t="s">
        <v>505</v>
      </c>
    </row>
    <row r="37" spans="1:5">
      <c r="A37" s="4" t="s">
        <v>502</v>
      </c>
      <c r="B37" s="5" t="n">
        <v>10351</v>
      </c>
      <c r="C37" s="5" t="n">
        <v>13531</v>
      </c>
      <c r="D37" s="5" t="n">
        <v>13465</v>
      </c>
      <c r="E37" s="5" t="n">
        <v>15348</v>
      </c>
    </row>
    <row r="38" spans="1:5">
      <c r="A38" s="4" t="s">
        <v>506</v>
      </c>
      <c r="B38" s="5" t="n">
        <v>694</v>
      </c>
      <c r="C38" s="5" t="n">
        <v>121</v>
      </c>
      <c r="D38" s="5" t="n">
        <v>168</v>
      </c>
      <c r="E38" s="5" t="n">
        <v>-1110</v>
      </c>
    </row>
    <row r="39" spans="1:5">
      <c r="A39" s="4" t="s">
        <v>511</v>
      </c>
      <c r="B39" s="5" t="n">
        <v>-1140</v>
      </c>
      <c r="C39" s="5" t="n">
        <v>-461</v>
      </c>
      <c r="D39" s="5" t="n">
        <v>-4033</v>
      </c>
      <c r="E39" s="5" t="n">
        <v>-1516</v>
      </c>
    </row>
    <row r="40" spans="1:5">
      <c r="A40" s="4" t="s">
        <v>512</v>
      </c>
      <c r="B40" s="5" t="n">
        <v>145</v>
      </c>
      <c r="C40" s="5" t="n">
        <v>115</v>
      </c>
      <c r="D40" s="5" t="n">
        <v>327</v>
      </c>
      <c r="E40" s="5" t="n">
        <v>395</v>
      </c>
    </row>
    <row r="41" spans="1:5">
      <c r="A41" s="4" t="s">
        <v>510</v>
      </c>
      <c r="B41" s="5" t="n">
        <v>56</v>
      </c>
      <c r="C41" s="5" t="n">
        <v>82</v>
      </c>
      <c r="D41" s="5" t="n">
        <v>179</v>
      </c>
      <c r="E41" s="5" t="n">
        <v>271</v>
      </c>
    </row>
    <row r="42" spans="1:5">
      <c r="A42" s="4" t="s">
        <v>503</v>
      </c>
      <c r="B42" s="5" t="n">
        <v>10106</v>
      </c>
      <c r="C42" s="5" t="n">
        <v>13388</v>
      </c>
      <c r="D42" s="5" t="n">
        <v>10106</v>
      </c>
      <c r="E42" s="5" t="n">
        <v>13388</v>
      </c>
    </row>
    <row r="43" spans="1:5">
      <c r="A43" s="4" t="s">
        <v>513</v>
      </c>
    </row>
    <row r="44" spans="1:5">
      <c r="A44" s="3" t="s">
        <v>501</v>
      </c>
    </row>
    <row r="45" spans="1:5">
      <c r="A45" s="4" t="s">
        <v>502</v>
      </c>
      <c r="B45" s="5" t="n">
        <v>7541</v>
      </c>
      <c r="C45" s="5" t="n">
        <v>10886</v>
      </c>
      <c r="D45" s="5" t="n">
        <v>10442</v>
      </c>
      <c r="E45" s="5" t="n">
        <v>12516</v>
      </c>
    </row>
    <row r="46" spans="1:5">
      <c r="A46" s="4" t="s">
        <v>506</v>
      </c>
      <c r="B46" s="5" t="n">
        <v>-330</v>
      </c>
      <c r="C46" s="5" t="n">
        <v>-249</v>
      </c>
      <c r="D46" s="5" t="n">
        <v>-1058</v>
      </c>
      <c r="E46" s="5" t="n">
        <v>-1424</v>
      </c>
    </row>
    <row r="47" spans="1:5">
      <c r="A47" s="4" t="s">
        <v>511</v>
      </c>
      <c r="B47" s="5" t="n">
        <v>-1126</v>
      </c>
      <c r="C47" s="5" t="n">
        <v>-422</v>
      </c>
      <c r="D47" s="5" t="n">
        <v>-3942</v>
      </c>
      <c r="E47" s="5" t="n">
        <v>-1388</v>
      </c>
    </row>
    <row r="48" spans="1:5">
      <c r="A48" s="4" t="s">
        <v>512</v>
      </c>
      <c r="B48" s="5" t="n">
        <v>143</v>
      </c>
      <c r="C48" s="5" t="n">
        <v>113</v>
      </c>
      <c r="D48" s="5" t="n">
        <v>322</v>
      </c>
      <c r="E48" s="5" t="n">
        <v>387</v>
      </c>
    </row>
    <row r="49" spans="1:5">
      <c r="A49" s="4" t="s">
        <v>510</v>
      </c>
      <c r="B49" s="5" t="n">
        <v>192</v>
      </c>
      <c r="C49" s="5" t="n">
        <v>98</v>
      </c>
      <c r="D49" s="5" t="n">
        <v>656</v>
      </c>
      <c r="E49" s="5" t="n">
        <v>335</v>
      </c>
    </row>
    <row r="50" spans="1:5">
      <c r="A50" s="4" t="s">
        <v>503</v>
      </c>
      <c r="B50" s="5" t="n">
        <v>6420</v>
      </c>
      <c r="C50" s="5" t="n">
        <v>10426</v>
      </c>
      <c r="D50" s="5" t="n">
        <v>6420</v>
      </c>
      <c r="E50" s="5" t="n">
        <v>10426</v>
      </c>
    </row>
    <row r="51" spans="1:5">
      <c r="A51" s="4" t="s">
        <v>514</v>
      </c>
    </row>
    <row r="52" spans="1:5">
      <c r="A52" s="3" t="s">
        <v>501</v>
      </c>
    </row>
    <row r="53" spans="1:5">
      <c r="A53" s="4" t="s">
        <v>502</v>
      </c>
      <c r="B53" s="5" t="n">
        <v>2755</v>
      </c>
      <c r="C53" s="5" t="n">
        <v>2589</v>
      </c>
      <c r="D53" s="5" t="n">
        <v>2969</v>
      </c>
      <c r="E53" s="5" t="n">
        <v>2775</v>
      </c>
    </row>
    <row r="54" spans="1:5">
      <c r="A54" s="4" t="s">
        <v>506</v>
      </c>
      <c r="B54" s="5" t="n">
        <v>1023</v>
      </c>
      <c r="C54" s="5" t="n">
        <v>368</v>
      </c>
      <c r="D54" s="5" t="n">
        <v>1223</v>
      </c>
      <c r="E54" s="5" t="n">
        <v>308</v>
      </c>
    </row>
    <row r="55" spans="1:5">
      <c r="A55" s="4" t="s">
        <v>511</v>
      </c>
      <c r="B55" s="5" t="n">
        <v>-12</v>
      </c>
      <c r="C55" s="5" t="n">
        <v>-37</v>
      </c>
      <c r="D55" s="5" t="n">
        <v>-88</v>
      </c>
      <c r="E55" s="5" t="n">
        <v>-121</v>
      </c>
    </row>
    <row r="56" spans="1:5">
      <c r="A56" s="4" t="s">
        <v>512</v>
      </c>
      <c r="B56" s="5" t="n">
        <v>2</v>
      </c>
      <c r="C56" s="5" t="n">
        <v>2</v>
      </c>
      <c r="D56" s="5" t="n">
        <v>5</v>
      </c>
      <c r="E56" s="5" t="n">
        <v>8</v>
      </c>
    </row>
    <row r="57" spans="1:5">
      <c r="A57" s="4" t="s">
        <v>510</v>
      </c>
      <c r="B57" s="5" t="n">
        <v>-136</v>
      </c>
      <c r="C57" s="5" t="n">
        <v>-16</v>
      </c>
      <c r="D57" s="5" t="n">
        <v>-477</v>
      </c>
      <c r="E57" s="5" t="n">
        <v>-64</v>
      </c>
    </row>
    <row r="58" spans="1:5">
      <c r="A58" s="4" t="s">
        <v>503</v>
      </c>
      <c r="B58" s="5" t="n">
        <v>3632</v>
      </c>
      <c r="C58" s="5" t="n">
        <v>2906</v>
      </c>
      <c r="D58" s="5" t="n">
        <v>3632</v>
      </c>
      <c r="E58" s="5" t="n">
        <v>2906</v>
      </c>
    </row>
    <row r="59" spans="1:5">
      <c r="A59" s="4" t="s">
        <v>399</v>
      </c>
    </row>
    <row r="60" spans="1:5">
      <c r="A60" s="3" t="s">
        <v>501</v>
      </c>
    </row>
    <row r="61" spans="1:5">
      <c r="A61" s="4" t="s">
        <v>502</v>
      </c>
      <c r="D61" s="5" t="n">
        <v>20</v>
      </c>
    </row>
    <row r="62" spans="1:5">
      <c r="A62" s="4" t="s">
        <v>503</v>
      </c>
      <c r="B62" s="5" t="n">
        <v>33</v>
      </c>
      <c r="D62" s="5" t="n">
        <v>33</v>
      </c>
    </row>
    <row r="63" spans="1:5">
      <c r="A63" s="3" t="s">
        <v>504</v>
      </c>
    </row>
    <row r="64" spans="1:5">
      <c r="A64" s="4" t="s">
        <v>503</v>
      </c>
      <c r="B64" s="5" t="n">
        <v>8</v>
      </c>
      <c r="C64" s="5" t="n">
        <v>14</v>
      </c>
      <c r="D64" s="5" t="n">
        <v>8</v>
      </c>
      <c r="E64" s="5" t="n">
        <v>14</v>
      </c>
    </row>
    <row r="65" spans="1:5">
      <c r="A65" s="3" t="s">
        <v>505</v>
      </c>
    </row>
    <row r="66" spans="1:5">
      <c r="A66" s="4" t="s">
        <v>503</v>
      </c>
      <c r="B66" s="5" t="n">
        <v>41</v>
      </c>
      <c r="C66" s="5" t="n">
        <v>38</v>
      </c>
      <c r="D66" s="5" t="n">
        <v>41</v>
      </c>
      <c r="E66" s="5" t="n">
        <v>38</v>
      </c>
    </row>
    <row r="67" spans="1:5">
      <c r="A67" s="4" t="s">
        <v>515</v>
      </c>
    </row>
    <row r="68" spans="1:5">
      <c r="A68" s="3" t="s">
        <v>501</v>
      </c>
    </row>
    <row r="69" spans="1:5">
      <c r="A69" s="4" t="s">
        <v>503</v>
      </c>
      <c r="B69" s="5" t="n">
        <v>32</v>
      </c>
      <c r="C69" s="5" t="n">
        <v>22</v>
      </c>
      <c r="D69" s="5" t="n">
        <v>32</v>
      </c>
      <c r="E69" s="5" t="n">
        <v>22</v>
      </c>
    </row>
    <row r="70" spans="1:5">
      <c r="A70" s="4" t="s">
        <v>516</v>
      </c>
    </row>
    <row r="71" spans="1:5">
      <c r="A71" s="3" t="s">
        <v>501</v>
      </c>
    </row>
    <row r="72" spans="1:5">
      <c r="A72" s="4" t="s">
        <v>503</v>
      </c>
      <c r="B72" s="7" t="n">
        <v>1</v>
      </c>
      <c r="C72" s="7" t="n">
        <v>2</v>
      </c>
      <c r="D72" s="7" t="n">
        <v>1</v>
      </c>
      <c r="E72" s="7"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s>
  <sheetData>
    <row r="1" spans="1:5">
      <c r="A1" s="1" t="s">
        <v>517</v>
      </c>
      <c r="B1" s="2" t="s">
        <v>23</v>
      </c>
      <c r="D1" s="2" t="s">
        <v>1</v>
      </c>
    </row>
    <row r="2" spans="1:5">
      <c r="B2" s="2" t="s">
        <v>361</v>
      </c>
      <c r="C2" s="2" t="s">
        <v>362</v>
      </c>
      <c r="D2" s="2" t="s">
        <v>361</v>
      </c>
      <c r="E2" s="2" t="s">
        <v>362</v>
      </c>
    </row>
    <row r="3" spans="1:5">
      <c r="A3" s="3" t="s">
        <v>518</v>
      </c>
    </row>
    <row r="4" spans="1:5">
      <c r="A4" s="4" t="s">
        <v>519</v>
      </c>
      <c r="B4" s="5" t="n">
        <v>9343</v>
      </c>
      <c r="C4" s="5" t="n">
        <v>10001</v>
      </c>
      <c r="D4" s="5" t="n">
        <v>30354</v>
      </c>
      <c r="E4" s="5" t="n">
        <v>33511</v>
      </c>
    </row>
    <row r="5" spans="1:5">
      <c r="A5" s="4" t="s">
        <v>520</v>
      </c>
      <c r="B5" s="7" t="n">
        <v>1293</v>
      </c>
      <c r="C5" s="7" t="n">
        <v>1386</v>
      </c>
      <c r="D5" s="7" t="n">
        <v>4195</v>
      </c>
      <c r="E5" s="7" t="n">
        <v>4632</v>
      </c>
    </row>
    <row r="6" spans="1:5">
      <c r="A6" s="4" t="s">
        <v>423</v>
      </c>
    </row>
    <row r="7" spans="1:5">
      <c r="A7" s="3" t="s">
        <v>518</v>
      </c>
    </row>
    <row r="8" spans="1:5">
      <c r="A8" s="4" t="s">
        <v>519</v>
      </c>
      <c r="B8" s="5" t="n">
        <v>7502</v>
      </c>
      <c r="C8" s="5" t="n">
        <v>8052</v>
      </c>
      <c r="D8" s="5" t="n">
        <v>24485</v>
      </c>
      <c r="E8" s="5" t="n">
        <v>26948</v>
      </c>
    </row>
    <row r="9" spans="1:5">
      <c r="A9" s="4" t="s">
        <v>520</v>
      </c>
      <c r="B9" s="7" t="n">
        <v>1069</v>
      </c>
      <c r="C9" s="7" t="n">
        <v>1166</v>
      </c>
      <c r="D9" s="7" t="n">
        <v>3503</v>
      </c>
      <c r="E9" s="7" t="n">
        <v>3855</v>
      </c>
    </row>
    <row r="10" spans="1:5">
      <c r="A10" s="4" t="s">
        <v>424</v>
      </c>
    </row>
    <row r="11" spans="1:5">
      <c r="A11" s="3" t="s">
        <v>518</v>
      </c>
    </row>
    <row r="12" spans="1:5">
      <c r="A12" s="4" t="s">
        <v>519</v>
      </c>
      <c r="B12" s="5" t="n">
        <v>993</v>
      </c>
      <c r="C12" s="5" t="n">
        <v>1052</v>
      </c>
      <c r="D12" s="5" t="n">
        <v>3275</v>
      </c>
      <c r="E12" s="5" t="n">
        <v>3498</v>
      </c>
    </row>
    <row r="13" spans="1:5">
      <c r="A13" s="4" t="s">
        <v>520</v>
      </c>
      <c r="B13" s="7" t="n">
        <v>75</v>
      </c>
      <c r="C13" s="7" t="n">
        <v>74</v>
      </c>
      <c r="D13" s="7" t="n">
        <v>251</v>
      </c>
      <c r="E13" s="7" t="n">
        <v>254</v>
      </c>
    </row>
    <row r="14" spans="1:5">
      <c r="A14" s="4" t="s">
        <v>425</v>
      </c>
    </row>
    <row r="15" spans="1:5">
      <c r="A15" s="3" t="s">
        <v>518</v>
      </c>
    </row>
    <row r="16" spans="1:5">
      <c r="A16" s="4" t="s">
        <v>519</v>
      </c>
      <c r="B16" s="5" t="n">
        <v>202</v>
      </c>
      <c r="C16" s="5" t="n">
        <v>228</v>
      </c>
      <c r="D16" s="5" t="n">
        <v>667</v>
      </c>
      <c r="E16" s="5" t="n">
        <v>724</v>
      </c>
    </row>
    <row r="17" spans="1:5">
      <c r="A17" s="4" t="s">
        <v>520</v>
      </c>
      <c r="B17" s="7" t="n">
        <v>30</v>
      </c>
      <c r="C17" s="7" t="n">
        <v>33</v>
      </c>
      <c r="D17" s="7" t="n">
        <v>97</v>
      </c>
      <c r="E17" s="7" t="n">
        <v>104</v>
      </c>
    </row>
    <row r="18" spans="1:5">
      <c r="A18" s="4" t="s">
        <v>426</v>
      </c>
    </row>
    <row r="19" spans="1:5">
      <c r="A19" s="3" t="s">
        <v>518</v>
      </c>
    </row>
    <row r="20" spans="1:5">
      <c r="A20" s="4" t="s">
        <v>519</v>
      </c>
      <c r="B20" s="5" t="n">
        <v>645</v>
      </c>
      <c r="C20" s="5" t="n">
        <v>669</v>
      </c>
      <c r="D20" s="5" t="n">
        <v>1926</v>
      </c>
      <c r="E20" s="5" t="n">
        <v>2339</v>
      </c>
    </row>
    <row r="21" spans="1:5">
      <c r="A21" s="4" t="s">
        <v>520</v>
      </c>
      <c r="B21" s="7" t="n">
        <v>119</v>
      </c>
      <c r="C21" s="7" t="n">
        <v>113</v>
      </c>
      <c r="D21" s="7" t="n">
        <v>344</v>
      </c>
      <c r="E21" s="7" t="n">
        <v>411</v>
      </c>
    </row>
    <row r="22" spans="1:5">
      <c r="A22" s="4" t="s">
        <v>378</v>
      </c>
    </row>
    <row r="23" spans="1:5">
      <c r="A23" s="3" t="s">
        <v>518</v>
      </c>
    </row>
    <row r="24" spans="1:5">
      <c r="A24" s="4" t="s">
        <v>519</v>
      </c>
      <c r="B24" s="5" t="n">
        <v>9342</v>
      </c>
      <c r="C24" s="5" t="n">
        <v>10001</v>
      </c>
      <c r="D24" s="5" t="n">
        <v>30353</v>
      </c>
      <c r="E24" s="5" t="n">
        <v>33509</v>
      </c>
    </row>
    <row r="25" spans="1:5">
      <c r="A25" s="4" t="s">
        <v>520</v>
      </c>
      <c r="B25" s="7" t="n">
        <v>1293</v>
      </c>
      <c r="C25" s="7" t="n">
        <v>1386</v>
      </c>
      <c r="D25" s="7" t="n">
        <v>4195</v>
      </c>
      <c r="E25" s="7" t="n">
        <v>4624</v>
      </c>
    </row>
    <row r="26" spans="1:5">
      <c r="A26" s="4" t="s">
        <v>521</v>
      </c>
      <c r="B26" s="7" t="n">
        <v>1300</v>
      </c>
      <c r="C26" s="7" t="n">
        <v>1400</v>
      </c>
      <c r="D26" s="7" t="n">
        <v>4200</v>
      </c>
      <c r="E26" s="7" t="n">
        <v>4600</v>
      </c>
    </row>
    <row r="27" spans="1:5">
      <c r="A27" s="4" t="s">
        <v>399</v>
      </c>
    </row>
    <row r="28" spans="1:5">
      <c r="A28" s="3" t="s">
        <v>518</v>
      </c>
    </row>
    <row r="29" spans="1:5">
      <c r="A29" s="4" t="s">
        <v>519</v>
      </c>
      <c r="B29" s="5" t="n">
        <v>1</v>
      </c>
      <c r="C29" s="5" t="n">
        <v>0</v>
      </c>
      <c r="D29" s="5" t="n">
        <v>1</v>
      </c>
      <c r="E29" s="5" t="n">
        <v>2</v>
      </c>
    </row>
    <row r="30" spans="1:5">
      <c r="A30" s="4" t="s">
        <v>520</v>
      </c>
      <c r="B30" s="7" t="n">
        <v>0</v>
      </c>
      <c r="C30" s="7" t="n">
        <v>0</v>
      </c>
      <c r="D30" s="7" t="n">
        <v>0</v>
      </c>
      <c r="E30" s="7" t="n">
        <v>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s>
  <sheetData>
    <row r="1" spans="1:5">
      <c r="A1" s="1" t="s">
        <v>522</v>
      </c>
      <c r="B1" s="2" t="s">
        <v>23</v>
      </c>
      <c r="D1" s="2" t="s">
        <v>1</v>
      </c>
    </row>
    <row r="2" spans="1:5">
      <c r="B2" s="2" t="s">
        <v>361</v>
      </c>
      <c r="C2" s="2" t="s">
        <v>362</v>
      </c>
      <c r="D2" s="2" t="s">
        <v>361</v>
      </c>
      <c r="E2" s="2" t="s">
        <v>362</v>
      </c>
    </row>
    <row r="3" spans="1:5">
      <c r="A3" s="4" t="s">
        <v>423</v>
      </c>
    </row>
    <row r="4" spans="1:5">
      <c r="A4" s="3" t="s">
        <v>523</v>
      </c>
    </row>
    <row r="5" spans="1:5">
      <c r="A5" s="4" t="s">
        <v>375</v>
      </c>
      <c r="B5" s="5" t="n">
        <v>3526</v>
      </c>
      <c r="C5" s="5" t="n">
        <v>4043</v>
      </c>
      <c r="D5" s="5" t="n">
        <v>10183</v>
      </c>
      <c r="E5" s="5" t="n">
        <v>11947</v>
      </c>
    </row>
    <row r="6" spans="1:5">
      <c r="A6" s="4" t="s">
        <v>524</v>
      </c>
      <c r="B6" s="7" t="n">
        <v>555</v>
      </c>
      <c r="C6" s="7" t="n">
        <v>626</v>
      </c>
      <c r="D6" s="7" t="n">
        <v>1642</v>
      </c>
      <c r="E6" s="7" t="n">
        <v>1859</v>
      </c>
    </row>
    <row r="7" spans="1:5">
      <c r="A7" s="4" t="s">
        <v>424</v>
      </c>
    </row>
    <row r="8" spans="1:5">
      <c r="A8" s="3" t="s">
        <v>523</v>
      </c>
    </row>
    <row r="9" spans="1:5">
      <c r="A9" s="4" t="s">
        <v>375</v>
      </c>
      <c r="B9" s="5" t="n">
        <v>191</v>
      </c>
      <c r="C9" s="5" t="n">
        <v>206</v>
      </c>
      <c r="D9" s="5" t="n">
        <v>505</v>
      </c>
      <c r="E9" s="5" t="n">
        <v>631</v>
      </c>
    </row>
    <row r="10" spans="1:5">
      <c r="A10" s="4" t="s">
        <v>524</v>
      </c>
      <c r="B10" s="7" t="n">
        <v>14</v>
      </c>
      <c r="C10" s="7" t="n">
        <v>17</v>
      </c>
      <c r="D10" s="7" t="n">
        <v>40</v>
      </c>
      <c r="E10" s="7" t="n">
        <v>52</v>
      </c>
    </row>
    <row r="11" spans="1:5">
      <c r="A11" s="4" t="s">
        <v>425</v>
      </c>
    </row>
    <row r="12" spans="1:5">
      <c r="A12" s="3" t="s">
        <v>523</v>
      </c>
    </row>
    <row r="13" spans="1:5">
      <c r="A13" s="4" t="s">
        <v>375</v>
      </c>
      <c r="B13" s="5" t="n">
        <v>47</v>
      </c>
      <c r="C13" s="5" t="n">
        <v>74</v>
      </c>
      <c r="D13" s="5" t="n">
        <v>156</v>
      </c>
      <c r="E13" s="5" t="n">
        <v>211</v>
      </c>
    </row>
    <row r="14" spans="1:5">
      <c r="A14" s="4" t="s">
        <v>524</v>
      </c>
      <c r="B14" s="7" t="n">
        <v>8</v>
      </c>
      <c r="C14" s="7" t="n">
        <v>9</v>
      </c>
      <c r="D14" s="7" t="n">
        <v>24</v>
      </c>
      <c r="E14" s="7" t="n">
        <v>30</v>
      </c>
    </row>
    <row r="15" spans="1:5">
      <c r="A15" s="4" t="s">
        <v>426</v>
      </c>
    </row>
    <row r="16" spans="1:5">
      <c r="A16" s="3" t="s">
        <v>523</v>
      </c>
    </row>
    <row r="17" spans="1:5">
      <c r="A17" s="4" t="s">
        <v>375</v>
      </c>
      <c r="B17" s="5" t="n">
        <v>336</v>
      </c>
      <c r="C17" s="5" t="n">
        <v>358</v>
      </c>
      <c r="D17" s="5" t="n">
        <v>924</v>
      </c>
      <c r="E17" s="5" t="n">
        <v>1202</v>
      </c>
    </row>
    <row r="18" spans="1:5">
      <c r="A18" s="4" t="s">
        <v>524</v>
      </c>
      <c r="B18" s="7" t="n">
        <v>62</v>
      </c>
      <c r="C18" s="7" t="n">
        <v>71</v>
      </c>
      <c r="D18" s="7" t="n">
        <v>188</v>
      </c>
      <c r="E18" s="7" t="n">
        <v>240</v>
      </c>
    </row>
    <row r="19" spans="1:5">
      <c r="A19" s="4" t="s">
        <v>378</v>
      </c>
    </row>
    <row r="20" spans="1:5">
      <c r="A20" s="3" t="s">
        <v>523</v>
      </c>
    </row>
    <row r="21" spans="1:5">
      <c r="A21" s="4" t="s">
        <v>375</v>
      </c>
      <c r="B21" s="5" t="n">
        <v>4100</v>
      </c>
      <c r="C21" s="5" t="n">
        <v>4681</v>
      </c>
      <c r="D21" s="5" t="n">
        <v>11768</v>
      </c>
      <c r="E21" s="5" t="n">
        <v>13991</v>
      </c>
    </row>
    <row r="22" spans="1:5">
      <c r="A22" s="4" t="s">
        <v>524</v>
      </c>
      <c r="B22" s="7" t="n">
        <v>639</v>
      </c>
      <c r="C22" s="7" t="n">
        <v>723</v>
      </c>
      <c r="D22" s="7" t="n">
        <v>1894</v>
      </c>
      <c r="E22" s="7" t="n">
        <v>2181</v>
      </c>
    </row>
    <row r="23" spans="1:5">
      <c r="A23" s="4" t="s">
        <v>399</v>
      </c>
    </row>
    <row r="24" spans="1:5">
      <c r="A24" s="3" t="s">
        <v>523</v>
      </c>
    </row>
    <row r="25" spans="1:5">
      <c r="A25" s="4" t="s">
        <v>375</v>
      </c>
      <c r="B25" s="5" t="n">
        <v>0</v>
      </c>
      <c r="C25" s="5" t="n">
        <v>0</v>
      </c>
      <c r="D25" s="5" t="n">
        <v>0</v>
      </c>
      <c r="E25" s="5" t="n">
        <v>0</v>
      </c>
    </row>
    <row r="26" spans="1:5">
      <c r="A26" s="4" t="s">
        <v>524</v>
      </c>
      <c r="B26" s="7" t="n">
        <v>0</v>
      </c>
      <c r="C26" s="7" t="n">
        <v>0</v>
      </c>
      <c r="D26" s="7" t="n">
        <v>0</v>
      </c>
      <c r="E2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5</v>
      </c>
      <c r="B1" s="2" t="s">
        <v>23</v>
      </c>
      <c r="D1" s="2" t="s">
        <v>1</v>
      </c>
    </row>
    <row r="2" spans="1:6">
      <c r="B2" s="2" t="s">
        <v>2</v>
      </c>
      <c r="C2" s="2" t="s">
        <v>24</v>
      </c>
      <c r="D2" s="2" t="s">
        <v>2</v>
      </c>
      <c r="E2" s="2" t="s">
        <v>24</v>
      </c>
      <c r="F2" s="2" t="s">
        <v>64</v>
      </c>
    </row>
    <row r="3" spans="1:6">
      <c r="A3" s="3" t="s">
        <v>526</v>
      </c>
    </row>
    <row r="4" spans="1:6">
      <c r="A4" s="4" t="s">
        <v>527</v>
      </c>
      <c r="B4" s="7" t="n">
        <v>-7710</v>
      </c>
      <c r="D4" s="7" t="n">
        <v>-7710</v>
      </c>
      <c r="F4" s="7" t="n">
        <v>-11989</v>
      </c>
    </row>
    <row r="5" spans="1:6">
      <c r="A5" s="3" t="s">
        <v>528</v>
      </c>
    </row>
    <row r="6" spans="1:6">
      <c r="A6" s="4" t="s">
        <v>529</v>
      </c>
      <c r="B6" s="5" t="n">
        <v>68271</v>
      </c>
      <c r="D6" s="5" t="n">
        <v>68271</v>
      </c>
      <c r="F6" s="5" t="n">
        <v>89304</v>
      </c>
    </row>
    <row r="7" spans="1:6">
      <c r="A7" s="4" t="s">
        <v>530</v>
      </c>
      <c r="B7" s="5" t="n">
        <v>65355</v>
      </c>
      <c r="D7" s="5" t="n">
        <v>65355</v>
      </c>
      <c r="F7" s="5" t="n">
        <v>85383</v>
      </c>
    </row>
    <row r="8" spans="1:6">
      <c r="A8" s="4" t="s">
        <v>531</v>
      </c>
      <c r="B8" s="5" t="n">
        <v>67456</v>
      </c>
      <c r="C8" s="7" t="n">
        <v>87533</v>
      </c>
      <c r="D8" s="5" t="n">
        <v>93922</v>
      </c>
      <c r="E8" s="7" t="n">
        <v>89696</v>
      </c>
    </row>
    <row r="9" spans="1:6">
      <c r="A9" s="4" t="s">
        <v>532</v>
      </c>
      <c r="B9" s="5" t="n">
        <v>847</v>
      </c>
      <c r="C9" s="5" t="n">
        <v>953</v>
      </c>
      <c r="D9" s="5" t="n">
        <v>2668</v>
      </c>
      <c r="E9" s="5" t="n">
        <v>2829</v>
      </c>
    </row>
    <row r="10" spans="1:6">
      <c r="A10" s="4" t="s">
        <v>533</v>
      </c>
      <c r="B10" s="5" t="n">
        <v>73</v>
      </c>
      <c r="C10" s="5" t="n">
        <v>77</v>
      </c>
      <c r="D10" s="5" t="n">
        <v>239</v>
      </c>
      <c r="E10" s="5" t="n">
        <v>246</v>
      </c>
    </row>
    <row r="11" spans="1:6">
      <c r="A11" s="4" t="s">
        <v>423</v>
      </c>
    </row>
    <row r="12" spans="1:6">
      <c r="A12" s="3" t="s">
        <v>534</v>
      </c>
    </row>
    <row r="13" spans="1:6">
      <c r="A13" s="4" t="s">
        <v>535</v>
      </c>
      <c r="B13" s="5" t="n">
        <v>4095</v>
      </c>
      <c r="D13" s="5" t="n">
        <v>4095</v>
      </c>
      <c r="F13" s="5" t="n">
        <v>4963</v>
      </c>
    </row>
    <row r="14" spans="1:6">
      <c r="A14" s="4" t="s">
        <v>536</v>
      </c>
      <c r="B14" s="5" t="n">
        <v>3152</v>
      </c>
      <c r="D14" s="5" t="n">
        <v>3152</v>
      </c>
      <c r="F14" s="5" t="n">
        <v>3746</v>
      </c>
    </row>
    <row r="15" spans="1:6">
      <c r="A15" s="4" t="s">
        <v>531</v>
      </c>
      <c r="B15" s="5" t="n">
        <v>3367</v>
      </c>
      <c r="C15" s="5" t="n">
        <v>4184</v>
      </c>
      <c r="D15" s="5" t="n">
        <v>3733</v>
      </c>
      <c r="E15" s="5" t="n">
        <v>4105</v>
      </c>
    </row>
    <row r="16" spans="1:6">
      <c r="A16" s="4" t="s">
        <v>532</v>
      </c>
      <c r="B16" s="5" t="n">
        <v>97</v>
      </c>
      <c r="C16" s="5" t="n">
        <v>118</v>
      </c>
      <c r="D16" s="5" t="n">
        <v>307</v>
      </c>
      <c r="E16" s="5" t="n">
        <v>337</v>
      </c>
    </row>
    <row r="17" spans="1:6">
      <c r="A17" s="4" t="s">
        <v>533</v>
      </c>
      <c r="B17" s="5" t="n">
        <v>3</v>
      </c>
      <c r="C17" s="5" t="n">
        <v>4</v>
      </c>
      <c r="D17" s="5" t="n">
        <v>12</v>
      </c>
      <c r="E17" s="5" t="n">
        <v>10</v>
      </c>
    </row>
    <row r="18" spans="1:6">
      <c r="A18" s="3" t="s">
        <v>526</v>
      </c>
    </row>
    <row r="19" spans="1:6">
      <c r="A19" s="4" t="s">
        <v>537</v>
      </c>
      <c r="B19" s="5" t="n">
        <v>52901</v>
      </c>
      <c r="D19" s="5" t="n">
        <v>52901</v>
      </c>
      <c r="F19" s="5" t="n">
        <v>67853</v>
      </c>
    </row>
    <row r="20" spans="1:6">
      <c r="A20" s="4" t="s">
        <v>538</v>
      </c>
      <c r="B20" s="5" t="n">
        <v>51669</v>
      </c>
      <c r="D20" s="5" t="n">
        <v>51669</v>
      </c>
      <c r="F20" s="5" t="n">
        <v>66143</v>
      </c>
    </row>
    <row r="21" spans="1:6">
      <c r="A21" s="4" t="s">
        <v>527</v>
      </c>
      <c r="B21" s="5" t="n">
        <v>-6430</v>
      </c>
      <c r="D21" s="5" t="n">
        <v>-6430</v>
      </c>
      <c r="F21" s="5" t="n">
        <v>-9678</v>
      </c>
    </row>
    <row r="22" spans="1:6">
      <c r="A22" s="4" t="s">
        <v>531</v>
      </c>
      <c r="B22" s="5" t="n">
        <v>53250</v>
      </c>
      <c r="C22" s="5" t="n">
        <v>67333</v>
      </c>
      <c r="D22" s="5" t="n">
        <v>62277</v>
      </c>
      <c r="E22" s="5" t="n">
        <v>69060</v>
      </c>
    </row>
    <row r="23" spans="1:6">
      <c r="A23" s="4" t="s">
        <v>532</v>
      </c>
      <c r="B23" s="5" t="n">
        <v>618</v>
      </c>
      <c r="C23" s="5" t="n">
        <v>677</v>
      </c>
      <c r="D23" s="5" t="n">
        <v>1931</v>
      </c>
      <c r="E23" s="5" t="n">
        <v>2015</v>
      </c>
    </row>
    <row r="24" spans="1:6">
      <c r="A24" s="4" t="s">
        <v>533</v>
      </c>
      <c r="B24" s="5" t="n">
        <v>58</v>
      </c>
      <c r="C24" s="5" t="n">
        <v>61</v>
      </c>
      <c r="D24" s="5" t="n">
        <v>188</v>
      </c>
      <c r="E24" s="5" t="n">
        <v>196</v>
      </c>
    </row>
    <row r="25" spans="1:6">
      <c r="A25" s="3" t="s">
        <v>528</v>
      </c>
    </row>
    <row r="26" spans="1:6">
      <c r="A26" s="4" t="s">
        <v>529</v>
      </c>
      <c r="B26" s="5" t="n">
        <v>56996</v>
      </c>
      <c r="D26" s="5" t="n">
        <v>56996</v>
      </c>
      <c r="F26" s="5" t="n">
        <v>72816</v>
      </c>
    </row>
    <row r="27" spans="1:6">
      <c r="A27" s="4" t="s">
        <v>530</v>
      </c>
      <c r="B27" s="5" t="n">
        <v>54821</v>
      </c>
      <c r="D27" s="5" t="n">
        <v>54821</v>
      </c>
      <c r="F27" s="5" t="n">
        <v>69889</v>
      </c>
    </row>
    <row r="28" spans="1:6">
      <c r="A28" s="4" t="s">
        <v>531</v>
      </c>
      <c r="B28" s="5" t="n">
        <v>56617</v>
      </c>
      <c r="C28" s="5" t="n">
        <v>71517</v>
      </c>
      <c r="D28" s="5" t="n">
        <v>66010</v>
      </c>
      <c r="E28" s="5" t="n">
        <v>73165</v>
      </c>
    </row>
    <row r="29" spans="1:6">
      <c r="A29" s="4" t="s">
        <v>532</v>
      </c>
      <c r="B29" s="5" t="n">
        <v>715</v>
      </c>
      <c r="C29" s="5" t="n">
        <v>795</v>
      </c>
      <c r="D29" s="5" t="n">
        <v>2238</v>
      </c>
      <c r="E29" s="5" t="n">
        <v>2352</v>
      </c>
    </row>
    <row r="30" spans="1:6">
      <c r="A30" s="4" t="s">
        <v>533</v>
      </c>
      <c r="B30" s="5" t="n">
        <v>61</v>
      </c>
      <c r="C30" s="5" t="n">
        <v>65</v>
      </c>
      <c r="D30" s="5" t="n">
        <v>200</v>
      </c>
      <c r="E30" s="5" t="n">
        <v>206</v>
      </c>
    </row>
    <row r="31" spans="1:6">
      <c r="A31" s="4" t="s">
        <v>424</v>
      </c>
    </row>
    <row r="32" spans="1:6">
      <c r="A32" s="3" t="s">
        <v>534</v>
      </c>
    </row>
    <row r="33" spans="1:6">
      <c r="A33" s="4" t="s">
        <v>535</v>
      </c>
      <c r="B33" s="5" t="n">
        <v>28</v>
      </c>
      <c r="D33" s="5" t="n">
        <v>28</v>
      </c>
      <c r="F33" s="5" t="n">
        <v>31</v>
      </c>
    </row>
    <row r="34" spans="1:6">
      <c r="A34" s="4" t="s">
        <v>536</v>
      </c>
      <c r="B34" s="5" t="n">
        <v>24</v>
      </c>
      <c r="D34" s="5" t="n">
        <v>24</v>
      </c>
      <c r="F34" s="5" t="n">
        <v>26</v>
      </c>
    </row>
    <row r="35" spans="1:6">
      <c r="A35" s="4" t="s">
        <v>531</v>
      </c>
      <c r="B35" s="5" t="n">
        <v>24</v>
      </c>
      <c r="C35" s="5" t="n">
        <v>33</v>
      </c>
      <c r="D35" s="5" t="n">
        <v>26</v>
      </c>
      <c r="E35" s="5" t="n">
        <v>35</v>
      </c>
    </row>
    <row r="36" spans="1:6">
      <c r="A36" s="4" t="s">
        <v>532</v>
      </c>
      <c r="B36" s="5" t="n">
        <v>0</v>
      </c>
      <c r="C36" s="5" t="n">
        <v>1</v>
      </c>
      <c r="D36" s="5" t="n">
        <v>1</v>
      </c>
      <c r="E36" s="5" t="n">
        <v>4</v>
      </c>
    </row>
    <row r="37" spans="1:6">
      <c r="A37" s="4" t="s">
        <v>533</v>
      </c>
      <c r="B37" s="5" t="n">
        <v>0</v>
      </c>
      <c r="C37" s="5" t="n">
        <v>0</v>
      </c>
      <c r="D37" s="5" t="n">
        <v>0</v>
      </c>
      <c r="E37" s="5" t="n">
        <v>0</v>
      </c>
    </row>
    <row r="38" spans="1:6">
      <c r="A38" s="3" t="s">
        <v>526</v>
      </c>
    </row>
    <row r="39" spans="1:6">
      <c r="A39" s="4" t="s">
        <v>537</v>
      </c>
      <c r="B39" s="5" t="n">
        <v>761</v>
      </c>
      <c r="D39" s="5" t="n">
        <v>761</v>
      </c>
      <c r="F39" s="5" t="n">
        <v>847</v>
      </c>
    </row>
    <row r="40" spans="1:6">
      <c r="A40" s="4" t="s">
        <v>538</v>
      </c>
      <c r="B40" s="5" t="n">
        <v>764</v>
      </c>
      <c r="D40" s="5" t="n">
        <v>764</v>
      </c>
      <c r="F40" s="5" t="n">
        <v>851</v>
      </c>
    </row>
    <row r="41" spans="1:6">
      <c r="A41" s="4" t="s">
        <v>527</v>
      </c>
      <c r="B41" s="5" t="n">
        <v>-23</v>
      </c>
      <c r="D41" s="5" t="n">
        <v>-23</v>
      </c>
      <c r="F41" s="5" t="n">
        <v>-25</v>
      </c>
    </row>
    <row r="42" spans="1:6">
      <c r="A42" s="4" t="s">
        <v>531</v>
      </c>
      <c r="B42" s="5" t="n">
        <v>758</v>
      </c>
      <c r="C42" s="5" t="n">
        <v>857</v>
      </c>
      <c r="D42" s="5" t="n">
        <v>18292</v>
      </c>
      <c r="E42" s="5" t="n">
        <v>901</v>
      </c>
    </row>
    <row r="43" spans="1:6">
      <c r="A43" s="4" t="s">
        <v>532</v>
      </c>
      <c r="B43" s="5" t="n">
        <v>8</v>
      </c>
      <c r="C43" s="5" t="n">
        <v>10</v>
      </c>
      <c r="D43" s="5" t="n">
        <v>25</v>
      </c>
      <c r="E43" s="5" t="n">
        <v>30</v>
      </c>
    </row>
    <row r="44" spans="1:6">
      <c r="A44" s="4" t="s">
        <v>533</v>
      </c>
      <c r="B44" s="5" t="n">
        <v>2</v>
      </c>
      <c r="C44" s="5" t="n">
        <v>1</v>
      </c>
      <c r="D44" s="5" t="n">
        <v>5</v>
      </c>
      <c r="E44" s="5" t="n">
        <v>5</v>
      </c>
    </row>
    <row r="45" spans="1:6">
      <c r="A45" s="3" t="s">
        <v>528</v>
      </c>
    </row>
    <row r="46" spans="1:6">
      <c r="A46" s="4" t="s">
        <v>529</v>
      </c>
      <c r="B46" s="5" t="n">
        <v>789</v>
      </c>
      <c r="D46" s="5" t="n">
        <v>789</v>
      </c>
      <c r="F46" s="5" t="n">
        <v>878</v>
      </c>
    </row>
    <row r="47" spans="1:6">
      <c r="A47" s="4" t="s">
        <v>530</v>
      </c>
      <c r="B47" s="5" t="n">
        <v>788</v>
      </c>
      <c r="D47" s="5" t="n">
        <v>788</v>
      </c>
      <c r="F47" s="5" t="n">
        <v>877</v>
      </c>
    </row>
    <row r="48" spans="1:6">
      <c r="A48" s="4" t="s">
        <v>531</v>
      </c>
      <c r="B48" s="5" t="n">
        <v>782</v>
      </c>
      <c r="C48" s="5" t="n">
        <v>890</v>
      </c>
      <c r="D48" s="5" t="n">
        <v>18318</v>
      </c>
      <c r="E48" s="5" t="n">
        <v>936</v>
      </c>
    </row>
    <row r="49" spans="1:6">
      <c r="A49" s="4" t="s">
        <v>532</v>
      </c>
      <c r="B49" s="5" t="n">
        <v>8</v>
      </c>
      <c r="C49" s="5" t="n">
        <v>11</v>
      </c>
      <c r="D49" s="5" t="n">
        <v>26</v>
      </c>
      <c r="E49" s="5" t="n">
        <v>34</v>
      </c>
    </row>
    <row r="50" spans="1:6">
      <c r="A50" s="4" t="s">
        <v>533</v>
      </c>
      <c r="B50" s="5" t="n">
        <v>2</v>
      </c>
      <c r="C50" s="5" t="n">
        <v>1</v>
      </c>
      <c r="D50" s="5" t="n">
        <v>5</v>
      </c>
      <c r="E50" s="5" t="n">
        <v>5</v>
      </c>
    </row>
    <row r="51" spans="1:6">
      <c r="A51" s="4" t="s">
        <v>425</v>
      </c>
    </row>
    <row r="52" spans="1:6">
      <c r="A52" s="3" t="s">
        <v>534</v>
      </c>
    </row>
    <row r="53" spans="1:6">
      <c r="A53" s="4" t="s">
        <v>535</v>
      </c>
      <c r="B53" s="5" t="n">
        <v>278</v>
      </c>
      <c r="D53" s="5" t="n">
        <v>278</v>
      </c>
      <c r="F53" s="5" t="n">
        <v>292</v>
      </c>
    </row>
    <row r="54" spans="1:6">
      <c r="A54" s="4" t="s">
        <v>536</v>
      </c>
      <c r="B54" s="5" t="n">
        <v>276</v>
      </c>
      <c r="D54" s="5" t="n">
        <v>276</v>
      </c>
      <c r="F54" s="5" t="n">
        <v>289</v>
      </c>
    </row>
    <row r="55" spans="1:6">
      <c r="A55" s="4" t="s">
        <v>531</v>
      </c>
      <c r="B55" s="5" t="n">
        <v>287</v>
      </c>
      <c r="C55" s="5" t="n">
        <v>268</v>
      </c>
      <c r="D55" s="5" t="n">
        <v>301</v>
      </c>
      <c r="E55" s="5" t="n">
        <v>247</v>
      </c>
    </row>
    <row r="56" spans="1:6">
      <c r="A56" s="4" t="s">
        <v>532</v>
      </c>
      <c r="B56" s="5" t="n">
        <v>2</v>
      </c>
      <c r="C56" s="5" t="n">
        <v>2</v>
      </c>
      <c r="D56" s="5" t="n">
        <v>8</v>
      </c>
      <c r="E56" s="5" t="n">
        <v>6</v>
      </c>
    </row>
    <row r="57" spans="1:6">
      <c r="A57" s="4" t="s">
        <v>533</v>
      </c>
      <c r="B57" s="5" t="n">
        <v>0</v>
      </c>
      <c r="C57" s="5" t="n">
        <v>0</v>
      </c>
      <c r="D57" s="5" t="n">
        <v>0</v>
      </c>
      <c r="E57" s="5" t="n">
        <v>0</v>
      </c>
    </row>
    <row r="58" spans="1:6">
      <c r="A58" s="3" t="s">
        <v>526</v>
      </c>
    </row>
    <row r="59" spans="1:6">
      <c r="A59" s="4" t="s">
        <v>537</v>
      </c>
      <c r="B59" s="5" t="n">
        <v>246</v>
      </c>
      <c r="D59" s="5" t="n">
        <v>246</v>
      </c>
      <c r="F59" s="5" t="n">
        <v>319</v>
      </c>
    </row>
    <row r="60" spans="1:6">
      <c r="A60" s="4" t="s">
        <v>538</v>
      </c>
      <c r="B60" s="5" t="n">
        <v>241</v>
      </c>
      <c r="D60" s="5" t="n">
        <v>241</v>
      </c>
      <c r="F60" s="5" t="n">
        <v>312</v>
      </c>
    </row>
    <row r="61" spans="1:6">
      <c r="A61" s="4" t="s">
        <v>527</v>
      </c>
      <c r="B61" s="5" t="n">
        <v>-15</v>
      </c>
      <c r="D61" s="5" t="n">
        <v>-15</v>
      </c>
      <c r="F61" s="5" t="n">
        <v>-19</v>
      </c>
    </row>
    <row r="62" spans="1:6">
      <c r="A62" s="4" t="s">
        <v>531</v>
      </c>
      <c r="B62" s="5" t="n">
        <v>236</v>
      </c>
      <c r="C62" s="5" t="n">
        <v>359</v>
      </c>
      <c r="D62" s="5" t="n">
        <v>430</v>
      </c>
      <c r="E62" s="5" t="n">
        <v>409</v>
      </c>
    </row>
    <row r="63" spans="1:6">
      <c r="A63" s="4" t="s">
        <v>532</v>
      </c>
      <c r="B63" s="5" t="n">
        <v>2</v>
      </c>
      <c r="C63" s="5" t="n">
        <v>3</v>
      </c>
      <c r="D63" s="5" t="n">
        <v>7</v>
      </c>
      <c r="E63" s="5" t="n">
        <v>11</v>
      </c>
    </row>
    <row r="64" spans="1:6">
      <c r="A64" s="4" t="s">
        <v>533</v>
      </c>
      <c r="B64" s="5" t="n">
        <v>1</v>
      </c>
      <c r="C64" s="5" t="n">
        <v>0</v>
      </c>
      <c r="D64" s="5" t="n">
        <v>2</v>
      </c>
      <c r="E64" s="5" t="n">
        <v>2</v>
      </c>
    </row>
    <row r="65" spans="1:6">
      <c r="A65" s="3" t="s">
        <v>528</v>
      </c>
    </row>
    <row r="66" spans="1:6">
      <c r="A66" s="4" t="s">
        <v>529</v>
      </c>
      <c r="B66" s="5" t="n">
        <v>524</v>
      </c>
      <c r="D66" s="5" t="n">
        <v>524</v>
      </c>
      <c r="F66" s="5" t="n">
        <v>611</v>
      </c>
    </row>
    <row r="67" spans="1:6">
      <c r="A67" s="4" t="s">
        <v>530</v>
      </c>
      <c r="B67" s="5" t="n">
        <v>517</v>
      </c>
      <c r="D67" s="5" t="n">
        <v>517</v>
      </c>
      <c r="F67" s="5" t="n">
        <v>601</v>
      </c>
    </row>
    <row r="68" spans="1:6">
      <c r="A68" s="4" t="s">
        <v>531</v>
      </c>
      <c r="B68" s="5" t="n">
        <v>523</v>
      </c>
      <c r="C68" s="5" t="n">
        <v>627</v>
      </c>
      <c r="D68" s="5" t="n">
        <v>731</v>
      </c>
      <c r="E68" s="5" t="n">
        <v>656</v>
      </c>
    </row>
    <row r="69" spans="1:6">
      <c r="A69" s="4" t="s">
        <v>532</v>
      </c>
      <c r="B69" s="5" t="n">
        <v>4</v>
      </c>
      <c r="C69" s="5" t="n">
        <v>5</v>
      </c>
      <c r="D69" s="5" t="n">
        <v>15</v>
      </c>
      <c r="E69" s="5" t="n">
        <v>17</v>
      </c>
    </row>
    <row r="70" spans="1:6">
      <c r="A70" s="4" t="s">
        <v>533</v>
      </c>
      <c r="B70" s="5" t="n">
        <v>1</v>
      </c>
      <c r="C70" s="5" t="n">
        <v>0</v>
      </c>
      <c r="D70" s="5" t="n">
        <v>2</v>
      </c>
      <c r="E70" s="5" t="n">
        <v>2</v>
      </c>
    </row>
    <row r="71" spans="1:6">
      <c r="A71" s="4" t="s">
        <v>426</v>
      </c>
    </row>
    <row r="72" spans="1:6">
      <c r="A72" s="3" t="s">
        <v>534</v>
      </c>
    </row>
    <row r="73" spans="1:6">
      <c r="A73" s="4" t="s">
        <v>535</v>
      </c>
      <c r="B73" s="5" t="n">
        <v>1626</v>
      </c>
      <c r="D73" s="5" t="n">
        <v>1626</v>
      </c>
      <c r="F73" s="5" t="n">
        <v>1935</v>
      </c>
    </row>
    <row r="74" spans="1:6">
      <c r="A74" s="4" t="s">
        <v>536</v>
      </c>
      <c r="B74" s="5" t="n">
        <v>1354</v>
      </c>
      <c r="D74" s="5" t="n">
        <v>1354</v>
      </c>
      <c r="F74" s="5" t="n">
        <v>1561</v>
      </c>
    </row>
    <row r="75" spans="1:6">
      <c r="A75" s="4" t="s">
        <v>531</v>
      </c>
      <c r="B75" s="5" t="n">
        <v>1390</v>
      </c>
      <c r="C75" s="5" t="n">
        <v>1500</v>
      </c>
      <c r="D75" s="5" t="n">
        <v>1518</v>
      </c>
      <c r="E75" s="5" t="n">
        <v>1362</v>
      </c>
    </row>
    <row r="76" spans="1:6">
      <c r="A76" s="4" t="s">
        <v>532</v>
      </c>
      <c r="B76" s="5" t="n">
        <v>29</v>
      </c>
      <c r="C76" s="5" t="n">
        <v>30</v>
      </c>
      <c r="D76" s="5" t="n">
        <v>85</v>
      </c>
      <c r="E76" s="5" t="n">
        <v>82</v>
      </c>
    </row>
    <row r="77" spans="1:6">
      <c r="A77" s="4" t="s">
        <v>533</v>
      </c>
      <c r="B77" s="5" t="n">
        <v>1</v>
      </c>
      <c r="C77" s="5" t="n">
        <v>0</v>
      </c>
      <c r="D77" s="5" t="n">
        <v>3</v>
      </c>
      <c r="E77" s="5" t="n">
        <v>2</v>
      </c>
    </row>
    <row r="78" spans="1:6">
      <c r="A78" s="3" t="s">
        <v>526</v>
      </c>
    </row>
    <row r="79" spans="1:6">
      <c r="A79" s="4" t="s">
        <v>537</v>
      </c>
      <c r="B79" s="5" t="n">
        <v>8208</v>
      </c>
      <c r="D79" s="5" t="n">
        <v>8208</v>
      </c>
      <c r="F79" s="5" t="n">
        <v>12699</v>
      </c>
    </row>
    <row r="80" spans="1:6">
      <c r="A80" s="4" t="s">
        <v>538</v>
      </c>
      <c r="B80" s="5" t="n">
        <v>7755</v>
      </c>
      <c r="D80" s="5" t="n">
        <v>7755</v>
      </c>
      <c r="F80" s="5" t="n">
        <v>12105</v>
      </c>
    </row>
    <row r="81" spans="1:6">
      <c r="A81" s="4" t="s">
        <v>527</v>
      </c>
      <c r="B81" s="5" t="n">
        <v>-1238</v>
      </c>
      <c r="D81" s="5" t="n">
        <v>-1238</v>
      </c>
      <c r="F81" s="5" t="n">
        <v>-2258</v>
      </c>
    </row>
    <row r="82" spans="1:6">
      <c r="A82" s="4" t="s">
        <v>531</v>
      </c>
      <c r="B82" s="5" t="n">
        <v>8014</v>
      </c>
      <c r="C82" s="5" t="n">
        <v>12642</v>
      </c>
      <c r="D82" s="5" t="n">
        <v>7033</v>
      </c>
      <c r="E82" s="5" t="n">
        <v>13156</v>
      </c>
    </row>
    <row r="83" spans="1:6">
      <c r="A83" s="4" t="s">
        <v>532</v>
      </c>
      <c r="B83" s="5" t="n">
        <v>89</v>
      </c>
      <c r="C83" s="5" t="n">
        <v>108</v>
      </c>
      <c r="D83" s="5" t="n">
        <v>296</v>
      </c>
      <c r="E83" s="5" t="n">
        <v>331</v>
      </c>
    </row>
    <row r="84" spans="1:6">
      <c r="A84" s="4" t="s">
        <v>533</v>
      </c>
      <c r="B84" s="5" t="n">
        <v>7</v>
      </c>
      <c r="C84" s="5" t="n">
        <v>10</v>
      </c>
      <c r="D84" s="5" t="n">
        <v>26</v>
      </c>
      <c r="E84" s="5" t="n">
        <v>27</v>
      </c>
    </row>
    <row r="85" spans="1:6">
      <c r="A85" s="3" t="s">
        <v>528</v>
      </c>
    </row>
    <row r="86" spans="1:6">
      <c r="A86" s="4" t="s">
        <v>529</v>
      </c>
      <c r="B86" s="5" t="n">
        <v>9834</v>
      </c>
      <c r="D86" s="5" t="n">
        <v>9834</v>
      </c>
      <c r="F86" s="5" t="n">
        <v>14634</v>
      </c>
    </row>
    <row r="87" spans="1:6">
      <c r="A87" s="4" t="s">
        <v>530</v>
      </c>
      <c r="B87" s="5" t="n">
        <v>9109</v>
      </c>
      <c r="D87" s="5" t="n">
        <v>9109</v>
      </c>
      <c r="F87" s="5" t="n">
        <v>13666</v>
      </c>
    </row>
    <row r="88" spans="1:6">
      <c r="A88" s="4" t="s">
        <v>531</v>
      </c>
      <c r="B88" s="5" t="n">
        <v>9404</v>
      </c>
      <c r="C88" s="5" t="n">
        <v>14142</v>
      </c>
      <c r="D88" s="5" t="n">
        <v>8551</v>
      </c>
      <c r="E88" s="5" t="n">
        <v>14518</v>
      </c>
    </row>
    <row r="89" spans="1:6">
      <c r="A89" s="4" t="s">
        <v>532</v>
      </c>
      <c r="B89" s="5" t="n">
        <v>118</v>
      </c>
      <c r="C89" s="5" t="n">
        <v>138</v>
      </c>
      <c r="D89" s="5" t="n">
        <v>381</v>
      </c>
      <c r="E89" s="5" t="n">
        <v>413</v>
      </c>
    </row>
    <row r="90" spans="1:6">
      <c r="A90" s="4" t="s">
        <v>533</v>
      </c>
      <c r="B90" s="5" t="n">
        <v>8</v>
      </c>
      <c r="C90" s="5" t="n">
        <v>10</v>
      </c>
      <c r="D90" s="5" t="n">
        <v>29</v>
      </c>
      <c r="E90" s="5" t="n">
        <v>29</v>
      </c>
    </row>
    <row r="91" spans="1:6">
      <c r="A91" s="4" t="s">
        <v>378</v>
      </c>
    </row>
    <row r="92" spans="1:6">
      <c r="A92" s="3" t="s">
        <v>534</v>
      </c>
    </row>
    <row r="93" spans="1:6">
      <c r="A93" s="4" t="s">
        <v>535</v>
      </c>
      <c r="B93" s="5" t="n">
        <v>6027</v>
      </c>
      <c r="D93" s="5" t="n">
        <v>6027</v>
      </c>
      <c r="F93" s="5" t="n">
        <v>7221</v>
      </c>
    </row>
    <row r="94" spans="1:6">
      <c r="A94" s="4" t="s">
        <v>536</v>
      </c>
      <c r="B94" s="5" t="n">
        <v>4806</v>
      </c>
      <c r="D94" s="5" t="n">
        <v>4806</v>
      </c>
      <c r="F94" s="5" t="n">
        <v>5622</v>
      </c>
    </row>
    <row r="95" spans="1:6">
      <c r="A95" s="4" t="s">
        <v>531</v>
      </c>
      <c r="B95" s="5" t="n">
        <v>5068</v>
      </c>
      <c r="C95" s="5" t="n">
        <v>5985</v>
      </c>
      <c r="D95" s="5" t="n">
        <v>5578</v>
      </c>
      <c r="E95" s="5" t="n">
        <v>5749</v>
      </c>
    </row>
    <row r="96" spans="1:6">
      <c r="A96" s="4" t="s">
        <v>532</v>
      </c>
      <c r="B96" s="5" t="n">
        <v>128</v>
      </c>
      <c r="C96" s="5" t="n">
        <v>151</v>
      </c>
      <c r="D96" s="5" t="n">
        <v>401</v>
      </c>
      <c r="E96" s="5" t="n">
        <v>429</v>
      </c>
    </row>
    <row r="97" spans="1:6">
      <c r="A97" s="4" t="s">
        <v>533</v>
      </c>
      <c r="B97" s="5" t="n">
        <v>4</v>
      </c>
      <c r="C97" s="5" t="n">
        <v>4</v>
      </c>
      <c r="D97" s="5" t="n">
        <v>15</v>
      </c>
      <c r="E97" s="5" t="n">
        <v>12</v>
      </c>
    </row>
    <row r="98" spans="1:6">
      <c r="A98" s="3" t="s">
        <v>526</v>
      </c>
    </row>
    <row r="99" spans="1:6">
      <c r="A99" s="4" t="s">
        <v>537</v>
      </c>
      <c r="B99" s="5" t="n">
        <v>62116</v>
      </c>
      <c r="D99" s="5" t="n">
        <v>62116</v>
      </c>
      <c r="F99" s="5" t="n">
        <v>81718</v>
      </c>
    </row>
    <row r="100" spans="1:6">
      <c r="A100" s="4" t="s">
        <v>538</v>
      </c>
      <c r="B100" s="5" t="n">
        <v>60429</v>
      </c>
      <c r="D100" s="5" t="n">
        <v>60429</v>
      </c>
      <c r="F100" s="5" t="n">
        <v>79411</v>
      </c>
    </row>
    <row r="101" spans="1:6">
      <c r="A101" s="4" t="s">
        <v>527</v>
      </c>
      <c r="B101" s="5" t="n">
        <v>-7706</v>
      </c>
      <c r="D101" s="5" t="n">
        <v>-7706</v>
      </c>
      <c r="F101" s="5" t="n">
        <v>-11980</v>
      </c>
    </row>
    <row r="102" spans="1:6">
      <c r="A102" s="4" t="s">
        <v>531</v>
      </c>
      <c r="B102" s="5" t="n">
        <v>62258</v>
      </c>
      <c r="C102" s="5" t="n">
        <v>81191</v>
      </c>
      <c r="D102" s="5" t="n">
        <v>88032</v>
      </c>
      <c r="E102" s="5" t="n">
        <v>83526</v>
      </c>
    </row>
    <row r="103" spans="1:6">
      <c r="A103" s="4" t="s">
        <v>532</v>
      </c>
      <c r="B103" s="5" t="n">
        <v>717</v>
      </c>
      <c r="C103" s="5" t="n">
        <v>798</v>
      </c>
      <c r="D103" s="5" t="n">
        <v>2259</v>
      </c>
      <c r="E103" s="5" t="n">
        <v>2387</v>
      </c>
    </row>
    <row r="104" spans="1:6">
      <c r="A104" s="4" t="s">
        <v>533</v>
      </c>
      <c r="B104" s="5" t="n">
        <v>68</v>
      </c>
      <c r="C104" s="5" t="n">
        <v>72</v>
      </c>
      <c r="D104" s="5" t="n">
        <v>221</v>
      </c>
      <c r="E104" s="5" t="n">
        <v>230</v>
      </c>
    </row>
    <row r="105" spans="1:6">
      <c r="A105" s="3" t="s">
        <v>528</v>
      </c>
    </row>
    <row r="106" spans="1:6">
      <c r="A106" s="4" t="s">
        <v>529</v>
      </c>
      <c r="B106" s="5" t="n">
        <v>68143</v>
      </c>
      <c r="D106" s="5" t="n">
        <v>68143</v>
      </c>
      <c r="F106" s="5" t="n">
        <v>88939</v>
      </c>
    </row>
    <row r="107" spans="1:6">
      <c r="A107" s="4" t="s">
        <v>530</v>
      </c>
      <c r="B107" s="5" t="n">
        <v>65235</v>
      </c>
      <c r="D107" s="5" t="n">
        <v>65235</v>
      </c>
      <c r="F107" s="5" t="n">
        <v>85033</v>
      </c>
    </row>
    <row r="108" spans="1:6">
      <c r="A108" s="4" t="s">
        <v>531</v>
      </c>
      <c r="B108" s="5" t="n">
        <v>67326</v>
      </c>
      <c r="C108" s="5" t="n">
        <v>87176</v>
      </c>
      <c r="D108" s="5" t="n">
        <v>93610</v>
      </c>
      <c r="E108" s="5" t="n">
        <v>89275</v>
      </c>
    </row>
    <row r="109" spans="1:6">
      <c r="A109" s="4" t="s">
        <v>532</v>
      </c>
      <c r="B109" s="5" t="n">
        <v>845</v>
      </c>
      <c r="C109" s="5" t="n">
        <v>949</v>
      </c>
      <c r="D109" s="5" t="n">
        <v>2660</v>
      </c>
      <c r="E109" s="5" t="n">
        <v>2816</v>
      </c>
    </row>
    <row r="110" spans="1:6">
      <c r="A110" s="4" t="s">
        <v>533</v>
      </c>
      <c r="B110" s="5" t="n">
        <v>72</v>
      </c>
      <c r="C110" s="5" t="n">
        <v>76</v>
      </c>
      <c r="D110" s="5" t="n">
        <v>236</v>
      </c>
      <c r="E110" s="5" t="n">
        <v>242</v>
      </c>
    </row>
    <row r="111" spans="1:6">
      <c r="A111" s="4" t="s">
        <v>399</v>
      </c>
    </row>
    <row r="112" spans="1:6">
      <c r="A112" s="3" t="s">
        <v>534</v>
      </c>
    </row>
    <row r="113" spans="1:6">
      <c r="A113" s="4" t="s">
        <v>535</v>
      </c>
      <c r="B113" s="5" t="n">
        <v>113</v>
      </c>
      <c r="D113" s="5" t="n">
        <v>113</v>
      </c>
      <c r="F113" s="5" t="n">
        <v>321</v>
      </c>
    </row>
    <row r="114" spans="1:6">
      <c r="A114" s="4" t="s">
        <v>536</v>
      </c>
      <c r="B114" s="5" t="n">
        <v>105</v>
      </c>
      <c r="D114" s="5" t="n">
        <v>105</v>
      </c>
      <c r="F114" s="5" t="n">
        <v>308</v>
      </c>
    </row>
    <row r="115" spans="1:6">
      <c r="A115" s="4" t="s">
        <v>531</v>
      </c>
      <c r="B115" s="5" t="n">
        <v>115</v>
      </c>
      <c r="C115" s="5" t="n">
        <v>311</v>
      </c>
      <c r="D115" s="5" t="n">
        <v>287</v>
      </c>
      <c r="E115" s="5" t="n">
        <v>354</v>
      </c>
    </row>
    <row r="116" spans="1:6">
      <c r="A116" s="4" t="s">
        <v>532</v>
      </c>
      <c r="B116" s="5" t="n">
        <v>2</v>
      </c>
      <c r="C116" s="5" t="n">
        <v>4</v>
      </c>
      <c r="D116" s="5" t="n">
        <v>7</v>
      </c>
      <c r="E116" s="5" t="n">
        <v>11</v>
      </c>
    </row>
    <row r="117" spans="1:6">
      <c r="A117" s="4" t="s">
        <v>533</v>
      </c>
      <c r="B117" s="5" t="n">
        <v>1</v>
      </c>
      <c r="C117" s="5" t="n">
        <v>1</v>
      </c>
      <c r="D117" s="5" t="n">
        <v>2</v>
      </c>
      <c r="E117" s="5" t="n">
        <v>3</v>
      </c>
    </row>
    <row r="118" spans="1:6">
      <c r="A118" s="3" t="s">
        <v>526</v>
      </c>
    </row>
    <row r="119" spans="1:6">
      <c r="A119" s="4" t="s">
        <v>537</v>
      </c>
      <c r="B119" s="5" t="n">
        <v>15</v>
      </c>
      <c r="D119" s="5" t="n">
        <v>15</v>
      </c>
      <c r="F119" s="5" t="n">
        <v>44</v>
      </c>
    </row>
    <row r="120" spans="1:6">
      <c r="A120" s="4" t="s">
        <v>538</v>
      </c>
      <c r="B120" s="5" t="n">
        <v>15</v>
      </c>
      <c r="D120" s="5" t="n">
        <v>15</v>
      </c>
      <c r="F120" s="5" t="n">
        <v>42</v>
      </c>
    </row>
    <row r="121" spans="1:6">
      <c r="A121" s="4" t="s">
        <v>527</v>
      </c>
      <c r="B121" s="5" t="n">
        <v>-4</v>
      </c>
      <c r="D121" s="5" t="n">
        <v>-4</v>
      </c>
      <c r="F121" s="5" t="n">
        <v>-9</v>
      </c>
    </row>
    <row r="122" spans="1:6">
      <c r="A122" s="4" t="s">
        <v>531</v>
      </c>
      <c r="B122" s="5" t="n">
        <v>15</v>
      </c>
      <c r="C122" s="5" t="n">
        <v>46</v>
      </c>
      <c r="D122" s="5" t="n">
        <v>25</v>
      </c>
      <c r="E122" s="5" t="n">
        <v>67</v>
      </c>
    </row>
    <row r="123" spans="1:6">
      <c r="A123" s="4" t="s">
        <v>532</v>
      </c>
      <c r="B123" s="5" t="n">
        <v>0</v>
      </c>
      <c r="C123" s="5" t="n">
        <v>0</v>
      </c>
      <c r="D123" s="5" t="n">
        <v>1</v>
      </c>
      <c r="E123" s="5" t="n">
        <v>2</v>
      </c>
    </row>
    <row r="124" spans="1:6">
      <c r="A124" s="4" t="s">
        <v>533</v>
      </c>
      <c r="B124" s="5" t="n">
        <v>0</v>
      </c>
      <c r="C124" s="5" t="n">
        <v>0</v>
      </c>
      <c r="D124" s="5" t="n">
        <v>1</v>
      </c>
      <c r="E124" s="5" t="n">
        <v>1</v>
      </c>
    </row>
    <row r="125" spans="1:6">
      <c r="A125" s="3" t="s">
        <v>528</v>
      </c>
    </row>
    <row r="126" spans="1:6">
      <c r="A126" s="4" t="s">
        <v>529</v>
      </c>
      <c r="B126" s="5" t="n">
        <v>128</v>
      </c>
      <c r="D126" s="5" t="n">
        <v>128</v>
      </c>
      <c r="F126" s="5" t="n">
        <v>365</v>
      </c>
    </row>
    <row r="127" spans="1:6">
      <c r="A127" s="4" t="s">
        <v>530</v>
      </c>
      <c r="B127" s="5" t="n">
        <v>120</v>
      </c>
      <c r="D127" s="5" t="n">
        <v>120</v>
      </c>
      <c r="F127" s="7" t="n">
        <v>350</v>
      </c>
    </row>
    <row r="128" spans="1:6">
      <c r="A128" s="4" t="s">
        <v>531</v>
      </c>
      <c r="B128" s="5" t="n">
        <v>130</v>
      </c>
      <c r="C128" s="5" t="n">
        <v>357</v>
      </c>
      <c r="D128" s="5" t="n">
        <v>312</v>
      </c>
      <c r="E128" s="5" t="n">
        <v>421</v>
      </c>
    </row>
    <row r="129" spans="1:6">
      <c r="A129" s="4" t="s">
        <v>532</v>
      </c>
      <c r="B129" s="5" t="n">
        <v>2</v>
      </c>
      <c r="C129" s="5" t="n">
        <v>4</v>
      </c>
      <c r="D129" s="5" t="n">
        <v>8</v>
      </c>
      <c r="E129" s="5" t="n">
        <v>13</v>
      </c>
    </row>
    <row r="130" spans="1:6">
      <c r="A130" s="4" t="s">
        <v>533</v>
      </c>
      <c r="B130" s="7" t="n">
        <v>1</v>
      </c>
      <c r="C130" s="7" t="n">
        <v>1</v>
      </c>
      <c r="D130" s="7" t="n">
        <v>3</v>
      </c>
      <c r="E130" s="7" t="n">
        <v>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4</v>
      </c>
    </row>
    <row r="2" spans="1:3">
      <c r="A2" s="3" t="s">
        <v>540</v>
      </c>
    </row>
    <row r="3" spans="1:3">
      <c r="A3" s="4" t="s">
        <v>541</v>
      </c>
      <c r="B3" s="7" t="n">
        <v>1757580</v>
      </c>
      <c r="C3" s="7" t="n">
        <v>1712963</v>
      </c>
    </row>
    <row r="4" spans="1:3">
      <c r="A4" s="4" t="s">
        <v>542</v>
      </c>
      <c r="B4" s="5" t="n">
        <v>65355</v>
      </c>
      <c r="C4" s="5" t="n">
        <v>85383</v>
      </c>
    </row>
    <row r="5" spans="1:3">
      <c r="A5" s="4" t="s">
        <v>453</v>
      </c>
      <c r="B5" s="5" t="n">
        <v>1822935</v>
      </c>
      <c r="C5" s="5" t="n">
        <v>1798346</v>
      </c>
    </row>
    <row r="6" spans="1:3">
      <c r="A6" s="4" t="s">
        <v>543</v>
      </c>
      <c r="B6" s="5" t="n">
        <v>-2375</v>
      </c>
      <c r="C6" s="5" t="n">
        <v>-1442</v>
      </c>
    </row>
    <row r="7" spans="1:3">
      <c r="A7" s="4" t="s">
        <v>544</v>
      </c>
      <c r="B7" s="5" t="n">
        <v>-7710</v>
      </c>
      <c r="C7" s="5" t="n">
        <v>-11989</v>
      </c>
    </row>
    <row r="8" spans="1:3">
      <c r="A8" s="4" t="s">
        <v>545</v>
      </c>
      <c r="B8" s="5" t="n">
        <v>-10085</v>
      </c>
      <c r="C8" s="5" t="n">
        <v>-13431</v>
      </c>
    </row>
    <row r="9" spans="1:3">
      <c r="A9" s="4" t="s">
        <v>410</v>
      </c>
      <c r="B9" s="5" t="n">
        <v>1812850</v>
      </c>
      <c r="C9" s="5" t="n">
        <v>1784915</v>
      </c>
    </row>
    <row r="10" spans="1:3">
      <c r="A10" s="4" t="s">
        <v>378</v>
      </c>
    </row>
    <row r="11" spans="1:3">
      <c r="A11" s="3" t="s">
        <v>540</v>
      </c>
    </row>
    <row r="12" spans="1:3">
      <c r="A12" s="4" t="s">
        <v>541</v>
      </c>
      <c r="B12" s="5" t="n">
        <v>1734920</v>
      </c>
      <c r="C12" s="5" t="n">
        <v>1684411</v>
      </c>
    </row>
    <row r="13" spans="1:3">
      <c r="A13" s="4" t="s">
        <v>542</v>
      </c>
      <c r="B13" s="5" t="n">
        <v>65235</v>
      </c>
      <c r="C13" s="5" t="n">
        <v>85033</v>
      </c>
    </row>
    <row r="14" spans="1:3">
      <c r="A14" s="4" t="s">
        <v>453</v>
      </c>
      <c r="B14" s="5" t="n">
        <v>1800155</v>
      </c>
      <c r="C14" s="5" t="n">
        <v>1769444</v>
      </c>
    </row>
    <row r="15" spans="1:3">
      <c r="A15" s="4" t="s">
        <v>543</v>
      </c>
      <c r="B15" s="5" t="n">
        <v>-2346</v>
      </c>
      <c r="C15" s="5" t="n">
        <v>-1431</v>
      </c>
    </row>
    <row r="16" spans="1:3">
      <c r="A16" s="4" t="s">
        <v>544</v>
      </c>
      <c r="B16" s="5" t="n">
        <v>-7706</v>
      </c>
      <c r="C16" s="5" t="n">
        <v>-11980</v>
      </c>
    </row>
    <row r="17" spans="1:3">
      <c r="A17" s="4" t="s">
        <v>545</v>
      </c>
      <c r="B17" s="5" t="n">
        <v>-10052</v>
      </c>
      <c r="C17" s="5" t="n">
        <v>-13411</v>
      </c>
    </row>
    <row r="18" spans="1:3">
      <c r="A18" s="4" t="s">
        <v>410</v>
      </c>
      <c r="B18" s="5" t="n">
        <v>1790103</v>
      </c>
      <c r="C18" s="5" t="n">
        <v>1756033</v>
      </c>
    </row>
    <row r="19" spans="1:3">
      <c r="A19" s="4" t="s">
        <v>399</v>
      </c>
    </row>
    <row r="20" spans="1:3">
      <c r="A20" s="3" t="s">
        <v>540</v>
      </c>
    </row>
    <row r="21" spans="1:3">
      <c r="A21" s="4" t="s">
        <v>541</v>
      </c>
      <c r="B21" s="5" t="n">
        <v>22660</v>
      </c>
      <c r="C21" s="5" t="n">
        <v>28552</v>
      </c>
    </row>
    <row r="22" spans="1:3">
      <c r="A22" s="4" t="s">
        <v>542</v>
      </c>
      <c r="B22" s="5" t="n">
        <v>120</v>
      </c>
      <c r="C22" s="5" t="n">
        <v>350</v>
      </c>
    </row>
    <row r="23" spans="1:3">
      <c r="A23" s="4" t="s">
        <v>453</v>
      </c>
      <c r="B23" s="5" t="n">
        <v>22780</v>
      </c>
      <c r="C23" s="5" t="n">
        <v>28902</v>
      </c>
    </row>
    <row r="24" spans="1:3">
      <c r="A24" s="4" t="s">
        <v>543</v>
      </c>
      <c r="B24" s="5" t="n">
        <v>-29</v>
      </c>
      <c r="C24" s="5" t="n">
        <v>-11</v>
      </c>
    </row>
    <row r="25" spans="1:3">
      <c r="A25" s="4" t="s">
        <v>544</v>
      </c>
      <c r="B25" s="5" t="n">
        <v>-4</v>
      </c>
      <c r="C25" s="5" t="n">
        <v>-9</v>
      </c>
    </row>
    <row r="26" spans="1:3">
      <c r="A26" s="4" t="s">
        <v>545</v>
      </c>
      <c r="B26" s="5" t="n">
        <v>-33</v>
      </c>
      <c r="C26" s="5" t="n">
        <v>-20</v>
      </c>
    </row>
    <row r="27" spans="1:3">
      <c r="A27" s="4" t="s">
        <v>410</v>
      </c>
      <c r="B27" s="7" t="n">
        <v>22747</v>
      </c>
      <c r="C27" s="7" t="n">
        <v>288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4</v>
      </c>
    </row>
    <row r="2" spans="1:3">
      <c r="A2" s="3" t="s">
        <v>356</v>
      </c>
    </row>
    <row r="3" spans="1:3">
      <c r="A3" s="4" t="s">
        <v>547</v>
      </c>
      <c r="B3" s="7" t="n">
        <v>1800000</v>
      </c>
      <c r="C3" s="7" t="n">
        <v>1800000</v>
      </c>
    </row>
    <row r="4" spans="1:3">
      <c r="A4" s="4" t="s">
        <v>378</v>
      </c>
    </row>
    <row r="5" spans="1:3">
      <c r="A5" s="3" t="s">
        <v>356</v>
      </c>
    </row>
    <row r="6" spans="1:3">
      <c r="A6" s="4" t="s">
        <v>548</v>
      </c>
      <c r="B6" s="5" t="n">
        <v>733952</v>
      </c>
      <c r="C6" s="5" t="n">
        <v>630660</v>
      </c>
    </row>
    <row r="7" spans="1:3">
      <c r="A7" s="4" t="s">
        <v>549</v>
      </c>
      <c r="B7" s="5" t="n">
        <v>1066112</v>
      </c>
      <c r="C7" s="5" t="n">
        <v>1124066</v>
      </c>
    </row>
    <row r="8" spans="1:3">
      <c r="A8" s="4" t="s">
        <v>547</v>
      </c>
      <c r="B8" s="5" t="n">
        <v>1800064</v>
      </c>
      <c r="C8" s="5" t="n">
        <v>1754726</v>
      </c>
    </row>
    <row r="9" spans="1:3">
      <c r="A9" s="4" t="s">
        <v>550</v>
      </c>
      <c r="B9" s="5" t="n">
        <v>113072</v>
      </c>
      <c r="C9" s="5" t="n">
        <v>102185</v>
      </c>
    </row>
    <row r="10" spans="1:3">
      <c r="A10" s="4" t="s">
        <v>551</v>
      </c>
      <c r="B10" s="5" t="n">
        <v>18678</v>
      </c>
      <c r="C10" s="5" t="n">
        <v>15769</v>
      </c>
    </row>
    <row r="11" spans="1:3">
      <c r="A11" s="4" t="s">
        <v>552</v>
      </c>
      <c r="B11" s="5" t="n">
        <v>701800</v>
      </c>
      <c r="C11" s="5" t="n">
        <v>559400</v>
      </c>
    </row>
    <row r="12" spans="1:3">
      <c r="A12" s="4" t="s">
        <v>553</v>
      </c>
      <c r="B12" s="5" t="n">
        <v>5900</v>
      </c>
      <c r="C12" s="5" t="n">
        <v>6700</v>
      </c>
    </row>
    <row r="13" spans="1:3">
      <c r="A13" s="4" t="s">
        <v>554</v>
      </c>
      <c r="B13" s="5" t="n">
        <v>2600</v>
      </c>
      <c r="C13" s="5" t="n">
        <v>2800</v>
      </c>
    </row>
    <row r="14" spans="1:3">
      <c r="A14" s="4" t="s">
        <v>555</v>
      </c>
    </row>
    <row r="15" spans="1:3">
      <c r="A15" s="3" t="s">
        <v>356</v>
      </c>
    </row>
    <row r="16" spans="1:3">
      <c r="A16" s="4" t="s">
        <v>556</v>
      </c>
      <c r="B16" s="5" t="n">
        <v>6500</v>
      </c>
      <c r="C16" s="5" t="n">
        <v>3100</v>
      </c>
    </row>
    <row r="17" spans="1:3">
      <c r="A17" s="4" t="s">
        <v>557</v>
      </c>
    </row>
    <row r="18" spans="1:3">
      <c r="A18" s="3" t="s">
        <v>356</v>
      </c>
    </row>
    <row r="19" spans="1:3">
      <c r="A19" s="4" t="s">
        <v>556</v>
      </c>
      <c r="B19" s="5" t="n">
        <v>164500</v>
      </c>
      <c r="C19" s="5" t="n">
        <v>123500</v>
      </c>
    </row>
    <row r="20" spans="1:3">
      <c r="A20" s="4" t="s">
        <v>558</v>
      </c>
    </row>
    <row r="21" spans="1:3">
      <c r="A21" s="3" t="s">
        <v>356</v>
      </c>
    </row>
    <row r="22" spans="1:3">
      <c r="A22" s="4" t="s">
        <v>556</v>
      </c>
      <c r="B22" s="5" t="n">
        <v>161700</v>
      </c>
      <c r="C22" s="5" t="n">
        <v>127400</v>
      </c>
    </row>
    <row r="23" spans="1:3">
      <c r="A23" s="4" t="s">
        <v>559</v>
      </c>
    </row>
    <row r="24" spans="1:3">
      <c r="A24" s="3" t="s">
        <v>356</v>
      </c>
    </row>
    <row r="25" spans="1:3">
      <c r="A25" s="4" t="s">
        <v>556</v>
      </c>
      <c r="B25" s="5" t="n">
        <v>1100</v>
      </c>
      <c r="C25" s="5" t="n">
        <v>1000</v>
      </c>
    </row>
    <row r="26" spans="1:3">
      <c r="A26" s="4" t="s">
        <v>560</v>
      </c>
    </row>
    <row r="27" spans="1:3">
      <c r="A27" s="3" t="s">
        <v>356</v>
      </c>
    </row>
    <row r="28" spans="1:3">
      <c r="A28" s="4" t="s">
        <v>548</v>
      </c>
      <c r="B28" s="5" t="n">
        <v>321809</v>
      </c>
      <c r="C28" s="5" t="n">
        <v>291217</v>
      </c>
    </row>
    <row r="29" spans="1:3">
      <c r="A29" s="4" t="s">
        <v>550</v>
      </c>
      <c r="B29" s="5" t="n">
        <v>82261</v>
      </c>
      <c r="C29" s="5" t="n">
        <v>74345</v>
      </c>
    </row>
    <row r="30" spans="1:3">
      <c r="A30" s="4" t="s">
        <v>551</v>
      </c>
      <c r="B30" s="5" t="n">
        <v>0</v>
      </c>
      <c r="C30" s="5" t="n">
        <v>0</v>
      </c>
    </row>
    <row r="31" spans="1:3">
      <c r="A31" s="4" t="s">
        <v>561</v>
      </c>
    </row>
    <row r="32" spans="1:3">
      <c r="A32" s="3" t="s">
        <v>356</v>
      </c>
    </row>
    <row r="33" spans="1:3">
      <c r="A33" s="4" t="s">
        <v>548</v>
      </c>
      <c r="B33" s="5" t="n">
        <v>1920</v>
      </c>
      <c r="C33" s="5" t="n">
        <v>1030</v>
      </c>
    </row>
    <row r="34" spans="1:3">
      <c r="A34" s="4" t="s">
        <v>550</v>
      </c>
      <c r="B34" s="5" t="n">
        <v>24</v>
      </c>
      <c r="C34" s="5" t="n">
        <v>10</v>
      </c>
    </row>
    <row r="35" spans="1:3">
      <c r="A35" s="4" t="s">
        <v>551</v>
      </c>
      <c r="B35" s="5" t="n">
        <v>24</v>
      </c>
      <c r="C35" s="5" t="n">
        <v>10</v>
      </c>
    </row>
    <row r="36" spans="1:3">
      <c r="A36" s="4" t="s">
        <v>562</v>
      </c>
    </row>
    <row r="37" spans="1:3">
      <c r="A37" s="3" t="s">
        <v>356</v>
      </c>
    </row>
    <row r="38" spans="1:3">
      <c r="A38" s="4" t="s">
        <v>548</v>
      </c>
      <c r="B38" s="5" t="n">
        <v>6617</v>
      </c>
      <c r="C38" s="5" t="n">
        <v>3067</v>
      </c>
    </row>
    <row r="39" spans="1:3">
      <c r="A39" s="4" t="s">
        <v>550</v>
      </c>
      <c r="B39" s="5" t="n">
        <v>176</v>
      </c>
      <c r="C39" s="5" t="n">
        <v>81</v>
      </c>
    </row>
    <row r="40" spans="1:3">
      <c r="A40" s="4" t="s">
        <v>551</v>
      </c>
      <c r="B40" s="5" t="n">
        <v>48</v>
      </c>
      <c r="C40" s="5" t="n">
        <v>0</v>
      </c>
    </row>
    <row r="41" spans="1:3">
      <c r="A41" s="4" t="s">
        <v>563</v>
      </c>
    </row>
    <row r="42" spans="1:3">
      <c r="A42" s="3" t="s">
        <v>356</v>
      </c>
    </row>
    <row r="43" spans="1:3">
      <c r="A43" s="4" t="s">
        <v>548</v>
      </c>
      <c r="B43" s="5" t="n">
        <v>5299</v>
      </c>
      <c r="C43" s="5" t="n">
        <v>5247</v>
      </c>
    </row>
    <row r="44" spans="1:3">
      <c r="A44" s="4" t="s">
        <v>550</v>
      </c>
      <c r="B44" s="5" t="n">
        <v>4766</v>
      </c>
      <c r="C44" s="5" t="n">
        <v>4911</v>
      </c>
    </row>
    <row r="45" spans="1:3">
      <c r="A45" s="4" t="s">
        <v>551</v>
      </c>
      <c r="B45" s="5" t="n">
        <v>0</v>
      </c>
      <c r="C45" s="5" t="n">
        <v>0</v>
      </c>
    </row>
    <row r="46" spans="1:3">
      <c r="A46" s="4" t="s">
        <v>564</v>
      </c>
    </row>
    <row r="47" spans="1:3">
      <c r="A47" s="3" t="s">
        <v>356</v>
      </c>
    </row>
    <row r="48" spans="1:3">
      <c r="A48" s="4" t="s">
        <v>548</v>
      </c>
      <c r="B48" s="5" t="n">
        <v>884</v>
      </c>
      <c r="C48" s="5" t="n">
        <v>1719</v>
      </c>
    </row>
    <row r="49" spans="1:3">
      <c r="A49" s="4" t="s">
        <v>550</v>
      </c>
      <c r="B49" s="5" t="n">
        <v>493</v>
      </c>
      <c r="C49" s="5" t="n">
        <v>618</v>
      </c>
    </row>
    <row r="50" spans="1:3">
      <c r="A50" s="4" t="s">
        <v>551</v>
      </c>
      <c r="B50" s="5" t="n">
        <v>0</v>
      </c>
      <c r="C50" s="5" t="n">
        <v>0</v>
      </c>
    </row>
    <row r="51" spans="1:3">
      <c r="A51" s="4" t="s">
        <v>565</v>
      </c>
    </row>
    <row r="52" spans="1:3">
      <c r="A52" s="3" t="s">
        <v>356</v>
      </c>
    </row>
    <row r="53" spans="1:3">
      <c r="A53" s="4" t="s">
        <v>548</v>
      </c>
      <c r="B53" s="5" t="n">
        <v>1456</v>
      </c>
      <c r="C53" s="5" t="n">
        <v>1747</v>
      </c>
    </row>
    <row r="54" spans="1:3">
      <c r="A54" s="4" t="s">
        <v>550</v>
      </c>
      <c r="B54" s="5" t="n">
        <v>1456</v>
      </c>
      <c r="C54" s="5" t="n">
        <v>1747</v>
      </c>
    </row>
    <row r="55" spans="1:3">
      <c r="A55" s="4" t="s">
        <v>551</v>
      </c>
      <c r="B55" s="5" t="n">
        <v>0</v>
      </c>
      <c r="C55" s="5" t="n">
        <v>0</v>
      </c>
    </row>
    <row r="56" spans="1:3">
      <c r="A56" s="4" t="s">
        <v>566</v>
      </c>
    </row>
    <row r="57" spans="1:3">
      <c r="A57" s="3" t="s">
        <v>356</v>
      </c>
    </row>
    <row r="58" spans="1:3">
      <c r="A58" s="4" t="s">
        <v>548</v>
      </c>
      <c r="B58" s="5" t="n">
        <v>1642</v>
      </c>
      <c r="C58" s="5" t="n">
        <v>1874</v>
      </c>
    </row>
    <row r="59" spans="1:3">
      <c r="A59" s="4" t="s">
        <v>550</v>
      </c>
      <c r="B59" s="5" t="n">
        <v>175</v>
      </c>
      <c r="C59" s="5" t="n">
        <v>230</v>
      </c>
    </row>
    <row r="60" spans="1:3">
      <c r="A60" s="4" t="s">
        <v>551</v>
      </c>
      <c r="B60" s="5" t="n">
        <v>0</v>
      </c>
      <c r="C60" s="5" t="n">
        <v>0</v>
      </c>
    </row>
    <row r="61" spans="1:3">
      <c r="A61" s="4" t="s">
        <v>567</v>
      </c>
    </row>
    <row r="62" spans="1:3">
      <c r="A62" s="3" t="s">
        <v>356</v>
      </c>
    </row>
    <row r="63" spans="1:3">
      <c r="A63" s="4" t="s">
        <v>548</v>
      </c>
      <c r="B63" s="5" t="n">
        <v>15</v>
      </c>
      <c r="C63" s="5" t="n">
        <v>17</v>
      </c>
    </row>
    <row r="64" spans="1:3">
      <c r="A64" s="4" t="s">
        <v>550</v>
      </c>
      <c r="B64" s="5" t="n">
        <v>5</v>
      </c>
      <c r="C64" s="5" t="n">
        <v>6</v>
      </c>
    </row>
    <row r="65" spans="1:3">
      <c r="A65" s="4" t="s">
        <v>551</v>
      </c>
      <c r="B65" s="5" t="n">
        <v>0</v>
      </c>
      <c r="C65" s="5" t="n">
        <v>0</v>
      </c>
    </row>
    <row r="66" spans="1:3">
      <c r="A66" s="4" t="s">
        <v>568</v>
      </c>
    </row>
    <row r="67" spans="1:3">
      <c r="A67" s="3" t="s">
        <v>356</v>
      </c>
    </row>
    <row r="68" spans="1:3">
      <c r="A68" s="4" t="s">
        <v>548</v>
      </c>
      <c r="B68" s="5" t="n">
        <v>532197</v>
      </c>
      <c r="C68" s="5" t="n">
        <v>427978</v>
      </c>
    </row>
    <row r="69" spans="1:3">
      <c r="A69" s="4" t="s">
        <v>550</v>
      </c>
      <c r="B69" s="5" t="n">
        <v>16401</v>
      </c>
      <c r="C69" s="5" t="n">
        <v>14507</v>
      </c>
    </row>
    <row r="70" spans="1:3">
      <c r="A70" s="4" t="s">
        <v>551</v>
      </c>
      <c r="B70" s="5" t="n">
        <v>16401</v>
      </c>
      <c r="C70" s="5" t="n">
        <v>14507</v>
      </c>
    </row>
    <row r="71" spans="1:3">
      <c r="A71" s="4" t="s">
        <v>569</v>
      </c>
    </row>
    <row r="72" spans="1:3">
      <c r="A72" s="3" t="s">
        <v>356</v>
      </c>
    </row>
    <row r="73" spans="1:3">
      <c r="A73" s="4" t="s">
        <v>548</v>
      </c>
      <c r="B73" s="5" t="n">
        <v>556621</v>
      </c>
      <c r="C73" s="5" t="n">
        <v>453670</v>
      </c>
    </row>
    <row r="74" spans="1:3">
      <c r="A74" s="4" t="s">
        <v>550</v>
      </c>
      <c r="B74" s="5" t="n">
        <v>6175</v>
      </c>
      <c r="C74" s="5" t="n">
        <v>5355</v>
      </c>
    </row>
    <row r="75" spans="1:3">
      <c r="A75" s="4" t="s">
        <v>551</v>
      </c>
      <c r="B75" s="5" t="n">
        <v>1065</v>
      </c>
      <c r="C75" s="5" t="n">
        <v>877</v>
      </c>
    </row>
    <row r="76" spans="1:3">
      <c r="A76" s="4" t="s">
        <v>570</v>
      </c>
    </row>
    <row r="77" spans="1:3">
      <c r="A77" s="3" t="s">
        <v>356</v>
      </c>
    </row>
    <row r="78" spans="1:3">
      <c r="A78" s="4" t="s">
        <v>548</v>
      </c>
      <c r="B78" s="5" t="n">
        <v>7292</v>
      </c>
      <c r="C78" s="5" t="n">
        <v>2494</v>
      </c>
    </row>
    <row r="79" spans="1:3">
      <c r="A79" s="4" t="s">
        <v>550</v>
      </c>
      <c r="B79" s="5" t="n">
        <v>1140</v>
      </c>
      <c r="C79" s="5" t="n">
        <v>375</v>
      </c>
    </row>
    <row r="80" spans="1:3">
      <c r="A80" s="4" t="s">
        <v>551</v>
      </c>
      <c r="B80" s="7" t="n">
        <v>1140</v>
      </c>
      <c r="C80" s="7" t="n">
        <v>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4</v>
      </c>
    </row>
    <row r="3" spans="1:3">
      <c r="A3" s="4" t="s">
        <v>116</v>
      </c>
      <c r="B3" s="7" t="n">
        <v>5862</v>
      </c>
      <c r="C3" s="7" t="n">
        <v>5053</v>
      </c>
    </row>
    <row r="4" spans="1:3">
      <c r="A4" s="3" t="s">
        <v>117</v>
      </c>
    </row>
    <row r="5" spans="1:3">
      <c r="A5" s="4" t="s">
        <v>118</v>
      </c>
      <c r="B5" s="5" t="n">
        <v>-119548</v>
      </c>
      <c r="C5" s="5" t="n">
        <v>-70690</v>
      </c>
    </row>
    <row r="6" spans="1:3">
      <c r="A6" s="4" t="s">
        <v>119</v>
      </c>
      <c r="B6" s="5" t="n">
        <v>115727</v>
      </c>
      <c r="C6" s="5" t="n">
        <v>45650</v>
      </c>
    </row>
    <row r="7" spans="1:3">
      <c r="A7" s="4" t="s">
        <v>120</v>
      </c>
      <c r="B7" s="5" t="n">
        <v>6775</v>
      </c>
      <c r="C7" s="5" t="n">
        <v>18602</v>
      </c>
    </row>
    <row r="8" spans="1:3">
      <c r="A8" s="4" t="s">
        <v>121</v>
      </c>
      <c r="B8" s="5" t="n">
        <v>-6361</v>
      </c>
      <c r="C8" s="5" t="n">
        <v>-21988</v>
      </c>
    </row>
    <row r="9" spans="1:3">
      <c r="A9" s="4" t="s">
        <v>122</v>
      </c>
      <c r="B9" s="5" t="n">
        <v>14695</v>
      </c>
      <c r="C9" s="5" t="n">
        <v>17009</v>
      </c>
    </row>
    <row r="10" spans="1:3">
      <c r="A10" s="4" t="s">
        <v>123</v>
      </c>
      <c r="B10" s="5" t="n">
        <v>9541</v>
      </c>
      <c r="C10" s="5" t="n">
        <v>11412</v>
      </c>
    </row>
    <row r="11" spans="1:3">
      <c r="A11" s="4" t="s">
        <v>124</v>
      </c>
      <c r="B11" s="5" t="n">
        <v>-92311</v>
      </c>
      <c r="C11" s="5" t="n">
        <v>-120753</v>
      </c>
    </row>
    <row r="12" spans="1:3">
      <c r="A12" s="4" t="s">
        <v>125</v>
      </c>
      <c r="B12" s="5" t="n">
        <v>4641</v>
      </c>
      <c r="C12" s="5" t="n">
        <v>2605</v>
      </c>
    </row>
    <row r="13" spans="1:3">
      <c r="A13" s="4" t="s">
        <v>126</v>
      </c>
      <c r="B13" s="5" t="n">
        <v>206705</v>
      </c>
      <c r="C13" s="5" t="n">
        <v>245212</v>
      </c>
    </row>
    <row r="14" spans="1:3">
      <c r="A14" s="4" t="s">
        <v>127</v>
      </c>
      <c r="B14" s="5" t="n">
        <v>2167</v>
      </c>
      <c r="C14" s="5" t="n">
        <v>-4598</v>
      </c>
    </row>
    <row r="15" spans="1:3">
      <c r="A15" s="4" t="s">
        <v>128</v>
      </c>
      <c r="B15" s="5" t="n">
        <v>-25383</v>
      </c>
      <c r="C15" s="5" t="n">
        <v>-20457</v>
      </c>
    </row>
    <row r="16" spans="1:3">
      <c r="A16" s="4" t="s">
        <v>129</v>
      </c>
      <c r="B16" s="5" t="n">
        <v>1457</v>
      </c>
      <c r="C16" s="5" t="n">
        <v>2023</v>
      </c>
    </row>
    <row r="17" spans="1:3">
      <c r="A17" s="4" t="s">
        <v>130</v>
      </c>
      <c r="B17" s="5" t="n">
        <v>4346</v>
      </c>
      <c r="C17" s="5" t="n">
        <v>7971</v>
      </c>
    </row>
    <row r="18" spans="1:3">
      <c r="A18" s="4" t="s">
        <v>131</v>
      </c>
      <c r="B18" s="5" t="n">
        <v>-1646</v>
      </c>
      <c r="C18" s="5" t="n">
        <v>-6528</v>
      </c>
    </row>
    <row r="19" spans="1:3">
      <c r="A19" s="4" t="s">
        <v>132</v>
      </c>
      <c r="B19" s="5" t="n">
        <v>-248</v>
      </c>
      <c r="C19" s="5" t="n">
        <v>-254</v>
      </c>
    </row>
    <row r="20" spans="1:3">
      <c r="A20" s="4" t="s">
        <v>133</v>
      </c>
      <c r="B20" s="5" t="n">
        <v>120557</v>
      </c>
      <c r="C20" s="5" t="n">
        <v>105216</v>
      </c>
    </row>
    <row r="21" spans="1:3">
      <c r="A21" s="3" t="s">
        <v>134</v>
      </c>
    </row>
    <row r="22" spans="1:3">
      <c r="A22" s="4" t="s">
        <v>135</v>
      </c>
      <c r="B22" s="5" t="n">
        <v>-8695</v>
      </c>
      <c r="C22" s="5" t="n">
        <v>-2673</v>
      </c>
    </row>
    <row r="23" spans="1:3">
      <c r="A23" s="4" t="s">
        <v>136</v>
      </c>
      <c r="B23" s="5" t="n">
        <v>-3</v>
      </c>
      <c r="C23" s="5" t="n">
        <v>-4</v>
      </c>
    </row>
    <row r="24" spans="1:3">
      <c r="A24" s="4" t="s">
        <v>137</v>
      </c>
      <c r="B24" s="5" t="n">
        <v>-130605</v>
      </c>
      <c r="C24" s="5" t="n">
        <v>-111924</v>
      </c>
    </row>
    <row r="25" spans="1:3">
      <c r="A25" s="4" t="s">
        <v>138</v>
      </c>
      <c r="B25" s="5" t="n">
        <v>-4186</v>
      </c>
      <c r="C25" s="5" t="n">
        <v>-1655</v>
      </c>
    </row>
    <row r="26" spans="1:3">
      <c r="A26" s="4" t="s">
        <v>139</v>
      </c>
      <c r="B26" s="5" t="n">
        <v>12369</v>
      </c>
      <c r="C26" s="5" t="n">
        <v>5595</v>
      </c>
    </row>
    <row r="27" spans="1:3">
      <c r="A27" s="4" t="s">
        <v>140</v>
      </c>
      <c r="B27" s="5" t="n">
        <v>8183</v>
      </c>
      <c r="C27" s="5" t="n">
        <v>3940</v>
      </c>
    </row>
    <row r="28" spans="1:3">
      <c r="A28" s="3" t="s">
        <v>141</v>
      </c>
    </row>
    <row r="29" spans="1:3">
      <c r="A29" s="4" t="s">
        <v>142</v>
      </c>
      <c r="B29" s="5" t="n">
        <v>47847</v>
      </c>
      <c r="C29" s="5" t="n">
        <v>46399</v>
      </c>
    </row>
    <row r="30" spans="1:3">
      <c r="A30" s="4" t="s">
        <v>143</v>
      </c>
      <c r="B30" s="5" t="n">
        <v>887</v>
      </c>
      <c r="C30" s="5" t="n">
        <v>1834</v>
      </c>
    </row>
    <row r="31" spans="1:3">
      <c r="A31" s="4" t="s">
        <v>144</v>
      </c>
    </row>
    <row r="32" spans="1:3">
      <c r="A32" s="3" t="s">
        <v>134</v>
      </c>
    </row>
    <row r="33" spans="1:3">
      <c r="A33" s="4" t="s">
        <v>145</v>
      </c>
      <c r="B33" s="5" t="n">
        <v>461222</v>
      </c>
      <c r="C33" s="5" t="n">
        <v>504447</v>
      </c>
    </row>
    <row r="34" spans="1:3">
      <c r="A34" s="4" t="s">
        <v>146</v>
      </c>
      <c r="B34" s="5" t="n">
        <v>-496982</v>
      </c>
      <c r="C34" s="5" t="n">
        <v>-541125</v>
      </c>
    </row>
    <row r="35" spans="1:3">
      <c r="A35" s="4" t="s">
        <v>100</v>
      </c>
    </row>
    <row r="36" spans="1:3">
      <c r="A36" s="3" t="s">
        <v>134</v>
      </c>
    </row>
    <row r="37" spans="1:3">
      <c r="A37" s="4" t="s">
        <v>145</v>
      </c>
      <c r="B37" s="5" t="n">
        <v>135697</v>
      </c>
      <c r="C37" s="5" t="n">
        <v>178727</v>
      </c>
    </row>
    <row r="38" spans="1:3">
      <c r="A38" s="4" t="s">
        <v>146</v>
      </c>
      <c r="B38" s="7" t="n">
        <v>-221844</v>
      </c>
      <c r="C38" s="7" t="n">
        <v>-2512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 customWidth="1" max="6" min="6" width="21"/>
    <col customWidth="1" max="7" min="7" width="21"/>
  </cols>
  <sheetData>
    <row r="1" spans="1:7">
      <c r="A1" s="1" t="s">
        <v>571</v>
      </c>
      <c r="B1" s="2" t="s">
        <v>23</v>
      </c>
      <c r="D1" s="2" t="s">
        <v>1</v>
      </c>
    </row>
    <row r="2" spans="1:7">
      <c r="B2" s="2" t="s">
        <v>572</v>
      </c>
      <c r="C2" s="2" t="s">
        <v>573</v>
      </c>
      <c r="D2" s="2" t="s">
        <v>572</v>
      </c>
      <c r="E2" s="2" t="s">
        <v>573</v>
      </c>
      <c r="F2" s="2" t="s">
        <v>574</v>
      </c>
      <c r="G2" s="2" t="s">
        <v>575</v>
      </c>
    </row>
    <row r="3" spans="1:7">
      <c r="A3" s="3" t="s">
        <v>576</v>
      </c>
    </row>
    <row r="4" spans="1:7">
      <c r="A4" s="4" t="s">
        <v>577</v>
      </c>
      <c r="B4" s="7" t="n">
        <v>0</v>
      </c>
      <c r="D4" s="7" t="n">
        <v>0</v>
      </c>
      <c r="G4" s="7" t="n">
        <v>0</v>
      </c>
    </row>
    <row r="5" spans="1:7">
      <c r="A5" s="4" t="s">
        <v>578</v>
      </c>
      <c r="B5" s="5" t="n">
        <v>-49000000</v>
      </c>
      <c r="C5" s="7" t="n">
        <v>-166000000</v>
      </c>
      <c r="D5" s="5" t="n">
        <v>-196000000</v>
      </c>
      <c r="E5" s="7" t="n">
        <v>38000000</v>
      </c>
    </row>
    <row r="6" spans="1:7">
      <c r="A6" s="4" t="s">
        <v>579</v>
      </c>
      <c r="B6" s="5" t="n">
        <v>48100000000</v>
      </c>
      <c r="D6" s="5" t="n">
        <v>48100000000</v>
      </c>
    </row>
    <row r="7" spans="1:7">
      <c r="A7" s="4" t="s">
        <v>580</v>
      </c>
      <c r="B7" s="7" t="n">
        <v>2900000000</v>
      </c>
      <c r="D7" s="7" t="n">
        <v>2900000000</v>
      </c>
    </row>
    <row r="8" spans="1:7">
      <c r="A8" s="4" t="s">
        <v>581</v>
      </c>
      <c r="B8" s="5" t="n">
        <v>255</v>
      </c>
      <c r="D8" s="5" t="n">
        <v>255</v>
      </c>
    </row>
    <row r="9" spans="1:7">
      <c r="A9" s="4" t="s">
        <v>38</v>
      </c>
      <c r="B9" s="7" t="n">
        <v>1000000</v>
      </c>
      <c r="C9" s="7" t="n">
        <v>9000000</v>
      </c>
      <c r="D9" s="7" t="n">
        <v>17000000</v>
      </c>
      <c r="E9" s="7" t="n">
        <v>138000000</v>
      </c>
    </row>
    <row r="10" spans="1:7">
      <c r="A10" s="4" t="s">
        <v>582</v>
      </c>
      <c r="B10" s="7" t="n">
        <v>1300000000</v>
      </c>
      <c r="D10" s="5" t="n">
        <v>1300000000</v>
      </c>
      <c r="F10" s="7" t="n">
        <v>3600000000</v>
      </c>
      <c r="G10" s="7" t="n">
        <v>4100000000</v>
      </c>
    </row>
    <row r="11" spans="1:7">
      <c r="A11" s="4" t="s">
        <v>583</v>
      </c>
      <c r="D11" s="5" t="n">
        <v>3200000000</v>
      </c>
    </row>
    <row r="12" spans="1:7">
      <c r="A12" s="4" t="s">
        <v>584</v>
      </c>
      <c r="D12" s="7" t="n">
        <v>3300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4</v>
      </c>
    </row>
    <row r="2" spans="1:3">
      <c r="A2" s="3" t="s">
        <v>164</v>
      </c>
    </row>
    <row r="3" spans="1:3">
      <c r="A3" s="4" t="s">
        <v>586</v>
      </c>
      <c r="B3" s="7" t="n">
        <v>35726</v>
      </c>
      <c r="C3" s="7" t="n">
        <v>44790</v>
      </c>
    </row>
    <row r="4" spans="1:3">
      <c r="A4" s="4" t="s">
        <v>587</v>
      </c>
      <c r="B4" s="5" t="n">
        <v>51422</v>
      </c>
      <c r="C4" s="5" t="n">
        <v>66757</v>
      </c>
    </row>
    <row r="5" spans="1:3">
      <c r="A5" s="4" t="s">
        <v>588</v>
      </c>
      <c r="B5" s="7" t="n">
        <v>87148</v>
      </c>
      <c r="C5" s="7" t="n">
        <v>1115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4</v>
      </c>
    </row>
    <row r="2" spans="1:3">
      <c r="A2" s="3" t="s">
        <v>590</v>
      </c>
    </row>
    <row r="3" spans="1:3">
      <c r="A3" s="4" t="s">
        <v>591</v>
      </c>
      <c r="B3" s="7" t="n">
        <v>35726</v>
      </c>
      <c r="C3" s="7" t="n">
        <v>44790</v>
      </c>
    </row>
    <row r="4" spans="1:3">
      <c r="A4" s="4" t="s">
        <v>592</v>
      </c>
    </row>
    <row r="5" spans="1:3">
      <c r="A5" s="3" t="s">
        <v>590</v>
      </c>
    </row>
    <row r="6" spans="1:3">
      <c r="A6" s="4" t="s">
        <v>591</v>
      </c>
      <c r="B6" s="5" t="n">
        <v>18219</v>
      </c>
      <c r="C6" s="5" t="n">
        <v>23653</v>
      </c>
    </row>
    <row r="7" spans="1:3">
      <c r="A7" s="4" t="s">
        <v>593</v>
      </c>
    </row>
    <row r="8" spans="1:3">
      <c r="A8" s="3" t="s">
        <v>590</v>
      </c>
    </row>
    <row r="9" spans="1:3">
      <c r="A9" s="4" t="s">
        <v>591</v>
      </c>
      <c r="B9" s="5" t="n">
        <v>12911</v>
      </c>
      <c r="C9" s="5" t="n">
        <v>15343</v>
      </c>
    </row>
    <row r="10" spans="1:3">
      <c r="A10" s="4" t="s">
        <v>594</v>
      </c>
    </row>
    <row r="11" spans="1:3">
      <c r="A11" s="3" t="s">
        <v>590</v>
      </c>
    </row>
    <row r="12" spans="1:3">
      <c r="A12" s="4" t="s">
        <v>591</v>
      </c>
      <c r="B12" s="5" t="n">
        <v>5010</v>
      </c>
      <c r="C12" s="5" t="n">
        <v>8161</v>
      </c>
    </row>
    <row r="13" spans="1:3">
      <c r="A13" s="4" t="s">
        <v>595</v>
      </c>
    </row>
    <row r="14" spans="1:3">
      <c r="A14" s="3" t="s">
        <v>590</v>
      </c>
    </row>
    <row r="15" spans="1:3">
      <c r="A15" s="4" t="s">
        <v>591</v>
      </c>
      <c r="B15" s="5" t="n">
        <v>298</v>
      </c>
      <c r="C15" s="5" t="n">
        <v>149</v>
      </c>
    </row>
    <row r="16" spans="1:3">
      <c r="A16" s="4" t="s">
        <v>596</v>
      </c>
    </row>
    <row r="17" spans="1:3">
      <c r="A17" s="3" t="s">
        <v>590</v>
      </c>
    </row>
    <row r="18" spans="1:3">
      <c r="A18" s="4" t="s">
        <v>591</v>
      </c>
      <c r="B18" s="7" t="n">
        <v>17507</v>
      </c>
      <c r="C18" s="7" t="n">
        <v>211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4</v>
      </c>
    </row>
    <row r="2" spans="1:3">
      <c r="A2" s="3" t="s">
        <v>576</v>
      </c>
    </row>
    <row r="3" spans="1:3">
      <c r="A3" s="4" t="s">
        <v>598</v>
      </c>
      <c r="B3" s="7" t="n">
        <v>49637</v>
      </c>
      <c r="C3" s="7" t="n">
        <v>65349</v>
      </c>
    </row>
    <row r="4" spans="1:3">
      <c r="A4" s="4" t="s">
        <v>599</v>
      </c>
      <c r="B4" s="5" t="n">
        <v>2163</v>
      </c>
      <c r="C4" s="5" t="n">
        <v>2121</v>
      </c>
    </row>
    <row r="5" spans="1:3">
      <c r="A5" s="4" t="s">
        <v>600</v>
      </c>
      <c r="B5" s="5" t="n">
        <v>51422</v>
      </c>
      <c r="C5" s="5" t="n">
        <v>66757</v>
      </c>
    </row>
    <row r="6" spans="1:3">
      <c r="A6" s="4" t="s">
        <v>593</v>
      </c>
    </row>
    <row r="7" spans="1:3">
      <c r="A7" s="3" t="s">
        <v>576</v>
      </c>
    </row>
    <row r="8" spans="1:3">
      <c r="A8" s="4" t="s">
        <v>598</v>
      </c>
      <c r="B8" s="5" t="n">
        <v>38807</v>
      </c>
      <c r="C8" s="5" t="n">
        <v>43671</v>
      </c>
    </row>
    <row r="9" spans="1:3">
      <c r="A9" s="4" t="s">
        <v>599</v>
      </c>
      <c r="B9" s="5" t="n">
        <v>689</v>
      </c>
      <c r="C9" s="5" t="n">
        <v>563</v>
      </c>
    </row>
    <row r="10" spans="1:3">
      <c r="A10" s="4" t="s">
        <v>600</v>
      </c>
      <c r="B10" s="5" t="n">
        <v>39147</v>
      </c>
      <c r="C10" s="5" t="n">
        <v>43652</v>
      </c>
    </row>
    <row r="11" spans="1:3">
      <c r="A11" s="4" t="s">
        <v>594</v>
      </c>
    </row>
    <row r="12" spans="1:3">
      <c r="A12" s="3" t="s">
        <v>576</v>
      </c>
    </row>
    <row r="13" spans="1:3">
      <c r="A13" s="4" t="s">
        <v>598</v>
      </c>
      <c r="B13" s="5" t="n">
        <v>3011</v>
      </c>
      <c r="C13" s="5" t="n">
        <v>4127</v>
      </c>
    </row>
    <row r="14" spans="1:3">
      <c r="A14" s="4" t="s">
        <v>599</v>
      </c>
      <c r="B14" s="5" t="n">
        <v>92</v>
      </c>
      <c r="C14" s="5" t="n">
        <v>119</v>
      </c>
    </row>
    <row r="15" spans="1:3">
      <c r="A15" s="4" t="s">
        <v>600</v>
      </c>
      <c r="B15" s="5" t="n">
        <v>3089</v>
      </c>
      <c r="C15" s="5" t="n">
        <v>4221</v>
      </c>
    </row>
    <row r="16" spans="1:3">
      <c r="A16" s="4" t="s">
        <v>601</v>
      </c>
    </row>
    <row r="17" spans="1:3">
      <c r="A17" s="3" t="s">
        <v>576</v>
      </c>
    </row>
    <row r="18" spans="1:3">
      <c r="A18" s="4" t="s">
        <v>598</v>
      </c>
      <c r="B18" s="5" t="n">
        <v>4013</v>
      </c>
      <c r="C18" s="5" t="n">
        <v>10606</v>
      </c>
    </row>
    <row r="19" spans="1:3">
      <c r="A19" s="4" t="s">
        <v>599</v>
      </c>
      <c r="B19" s="5" t="n">
        <v>1130</v>
      </c>
      <c r="C19" s="5" t="n">
        <v>1271</v>
      </c>
    </row>
    <row r="20" spans="1:3">
      <c r="A20" s="4" t="s">
        <v>600</v>
      </c>
      <c r="B20" s="5" t="n">
        <v>5135</v>
      </c>
      <c r="C20" s="5" t="n">
        <v>11797</v>
      </c>
    </row>
    <row r="21" spans="1:3">
      <c r="A21" s="4" t="s">
        <v>602</v>
      </c>
    </row>
    <row r="22" spans="1:3">
      <c r="A22" s="3" t="s">
        <v>576</v>
      </c>
    </row>
    <row r="23" spans="1:3">
      <c r="A23" s="4" t="s">
        <v>598</v>
      </c>
      <c r="B23" s="5" t="n">
        <v>3410</v>
      </c>
      <c r="C23" s="5" t="n">
        <v>6288</v>
      </c>
    </row>
    <row r="24" spans="1:3">
      <c r="A24" s="4" t="s">
        <v>599</v>
      </c>
      <c r="B24" s="5" t="n">
        <v>246</v>
      </c>
      <c r="C24" s="5" t="n">
        <v>160</v>
      </c>
    </row>
    <row r="25" spans="1:3">
      <c r="A25" s="4" t="s">
        <v>600</v>
      </c>
      <c r="B25" s="5" t="n">
        <v>3649</v>
      </c>
      <c r="C25" s="5" t="n">
        <v>6422</v>
      </c>
    </row>
    <row r="26" spans="1:3">
      <c r="A26" s="4" t="s">
        <v>603</v>
      </c>
    </row>
    <row r="27" spans="1:3">
      <c r="A27" s="3" t="s">
        <v>576</v>
      </c>
    </row>
    <row r="28" spans="1:3">
      <c r="A28" s="4" t="s">
        <v>598</v>
      </c>
      <c r="B28" s="5" t="n">
        <v>396</v>
      </c>
      <c r="C28" s="5" t="n">
        <v>657</v>
      </c>
    </row>
    <row r="29" spans="1:3">
      <c r="A29" s="4" t="s">
        <v>599</v>
      </c>
      <c r="B29" s="5" t="n">
        <v>6</v>
      </c>
      <c r="C29" s="5" t="n">
        <v>8</v>
      </c>
    </row>
    <row r="30" spans="1:3">
      <c r="A30" s="4" t="s">
        <v>600</v>
      </c>
      <c r="B30" s="5" t="n">
        <v>402</v>
      </c>
      <c r="C30" s="5" t="n">
        <v>665</v>
      </c>
    </row>
    <row r="31" spans="1:3">
      <c r="A31" s="4" t="s">
        <v>604</v>
      </c>
    </row>
    <row r="32" spans="1:3">
      <c r="A32" s="3" t="s">
        <v>576</v>
      </c>
    </row>
    <row r="33" spans="1:3">
      <c r="A33" s="4" t="s">
        <v>605</v>
      </c>
      <c r="B33" s="5" t="n">
        <v>-12</v>
      </c>
      <c r="C33" s="5" t="n">
        <v>-65</v>
      </c>
    </row>
    <row r="34" spans="1:3">
      <c r="A34" s="4" t="s">
        <v>606</v>
      </c>
    </row>
    <row r="35" spans="1:3">
      <c r="A35" s="3" t="s">
        <v>576</v>
      </c>
    </row>
    <row r="36" spans="1:3">
      <c r="A36" s="4" t="s">
        <v>605</v>
      </c>
      <c r="B36" s="5" t="n">
        <v>0</v>
      </c>
      <c r="C36" s="5" t="n">
        <v>0</v>
      </c>
    </row>
    <row r="37" spans="1:3">
      <c r="A37" s="4" t="s">
        <v>607</v>
      </c>
    </row>
    <row r="38" spans="1:3">
      <c r="A38" s="3" t="s">
        <v>576</v>
      </c>
    </row>
    <row r="39" spans="1:3">
      <c r="A39" s="4" t="s">
        <v>605</v>
      </c>
      <c r="B39" s="5" t="n">
        <v>0</v>
      </c>
      <c r="C39" s="5" t="n">
        <v>0</v>
      </c>
    </row>
    <row r="40" spans="1:3">
      <c r="A40" s="4" t="s">
        <v>608</v>
      </c>
    </row>
    <row r="41" spans="1:3">
      <c r="A41" s="3" t="s">
        <v>576</v>
      </c>
    </row>
    <row r="42" spans="1:3">
      <c r="A42" s="4" t="s">
        <v>605</v>
      </c>
      <c r="B42" s="5" t="n">
        <v>-6</v>
      </c>
      <c r="C42" s="5" t="n">
        <v>-62</v>
      </c>
    </row>
    <row r="43" spans="1:3">
      <c r="A43" s="4" t="s">
        <v>609</v>
      </c>
    </row>
    <row r="44" spans="1:3">
      <c r="A44" s="3" t="s">
        <v>576</v>
      </c>
    </row>
    <row r="45" spans="1:3">
      <c r="A45" s="4" t="s">
        <v>605</v>
      </c>
      <c r="B45" s="5" t="n">
        <v>-6</v>
      </c>
      <c r="C45" s="5" t="n">
        <v>-3</v>
      </c>
    </row>
    <row r="46" spans="1:3">
      <c r="A46" s="4" t="s">
        <v>610</v>
      </c>
    </row>
    <row r="47" spans="1:3">
      <c r="A47" s="3" t="s">
        <v>576</v>
      </c>
    </row>
    <row r="48" spans="1:3">
      <c r="A48" s="4" t="s">
        <v>605</v>
      </c>
      <c r="B48" s="5" t="n">
        <v>0</v>
      </c>
      <c r="C48" s="5" t="n">
        <v>0</v>
      </c>
    </row>
    <row r="49" spans="1:3">
      <c r="A49" s="4" t="s">
        <v>611</v>
      </c>
    </row>
    <row r="50" spans="1:3">
      <c r="A50" s="3" t="s">
        <v>576</v>
      </c>
    </row>
    <row r="51" spans="1:3">
      <c r="A51" s="4" t="s">
        <v>605</v>
      </c>
      <c r="B51" s="5" t="n">
        <v>-366</v>
      </c>
      <c r="C51" s="5" t="n">
        <v>-648</v>
      </c>
    </row>
    <row r="52" spans="1:3">
      <c r="A52" s="4" t="s">
        <v>612</v>
      </c>
    </row>
    <row r="53" spans="1:3">
      <c r="A53" s="3" t="s">
        <v>576</v>
      </c>
    </row>
    <row r="54" spans="1:3">
      <c r="A54" s="4" t="s">
        <v>605</v>
      </c>
      <c r="B54" s="5" t="n">
        <v>-349</v>
      </c>
      <c r="C54" s="5" t="n">
        <v>-582</v>
      </c>
    </row>
    <row r="55" spans="1:3">
      <c r="A55" s="4" t="s">
        <v>613</v>
      </c>
    </row>
    <row r="56" spans="1:3">
      <c r="A56" s="3" t="s">
        <v>576</v>
      </c>
    </row>
    <row r="57" spans="1:3">
      <c r="A57" s="4" t="s">
        <v>605</v>
      </c>
      <c r="B57" s="5" t="n">
        <v>-14</v>
      </c>
      <c r="C57" s="5" t="n">
        <v>-25</v>
      </c>
    </row>
    <row r="58" spans="1:3">
      <c r="A58" s="4" t="s">
        <v>614</v>
      </c>
    </row>
    <row r="59" spans="1:3">
      <c r="A59" s="3" t="s">
        <v>576</v>
      </c>
    </row>
    <row r="60" spans="1:3">
      <c r="A60" s="4" t="s">
        <v>605</v>
      </c>
      <c r="B60" s="5" t="n">
        <v>-2</v>
      </c>
      <c r="C60" s="5" t="n">
        <v>-18</v>
      </c>
    </row>
    <row r="61" spans="1:3">
      <c r="A61" s="4" t="s">
        <v>615</v>
      </c>
    </row>
    <row r="62" spans="1:3">
      <c r="A62" s="3" t="s">
        <v>576</v>
      </c>
    </row>
    <row r="63" spans="1:3">
      <c r="A63" s="4" t="s">
        <v>605</v>
      </c>
      <c r="B63" s="5" t="n">
        <v>-1</v>
      </c>
      <c r="C63" s="5" t="n">
        <v>-23</v>
      </c>
    </row>
    <row r="64" spans="1:3">
      <c r="A64" s="4" t="s">
        <v>616</v>
      </c>
    </row>
    <row r="65" spans="1:3">
      <c r="A65" s="3" t="s">
        <v>576</v>
      </c>
    </row>
    <row r="66" spans="1:3">
      <c r="A66" s="4" t="s">
        <v>605</v>
      </c>
      <c r="B66" s="7" t="n">
        <v>0</v>
      </c>
      <c r="C6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4</v>
      </c>
    </row>
    <row r="2" spans="1:3">
      <c r="A2" s="3" t="s">
        <v>576</v>
      </c>
    </row>
    <row r="3" spans="1:3">
      <c r="A3" s="4" t="s">
        <v>618</v>
      </c>
      <c r="B3" s="7" t="n">
        <v>10029</v>
      </c>
      <c r="C3" s="7" t="n">
        <v>21103</v>
      </c>
    </row>
    <row r="4" spans="1:3">
      <c r="A4" s="4" t="s">
        <v>619</v>
      </c>
      <c r="B4" s="5" t="n">
        <v>-161</v>
      </c>
      <c r="C4" s="5" t="n">
        <v>-568</v>
      </c>
    </row>
    <row r="5" spans="1:3">
      <c r="A5" s="4" t="s">
        <v>620</v>
      </c>
      <c r="B5" s="5" t="n">
        <v>7344</v>
      </c>
      <c r="C5" s="5" t="n">
        <v>6164</v>
      </c>
    </row>
    <row r="6" spans="1:3">
      <c r="A6" s="4" t="s">
        <v>621</v>
      </c>
      <c r="B6" s="5" t="n">
        <v>-217</v>
      </c>
      <c r="C6" s="5" t="n">
        <v>-145</v>
      </c>
    </row>
    <row r="7" spans="1:3">
      <c r="A7" s="4" t="s">
        <v>593</v>
      </c>
    </row>
    <row r="8" spans="1:3">
      <c r="A8" s="3" t="s">
        <v>576</v>
      </c>
    </row>
    <row r="9" spans="1:3">
      <c r="A9" s="4" t="s">
        <v>618</v>
      </c>
      <c r="B9" s="5" t="n">
        <v>9741</v>
      </c>
      <c r="C9" s="5" t="n">
        <v>19786</v>
      </c>
    </row>
    <row r="10" spans="1:3">
      <c r="A10" s="4" t="s">
        <v>619</v>
      </c>
      <c r="B10" s="5" t="n">
        <v>-160</v>
      </c>
      <c r="C10" s="5" t="n">
        <v>-559</v>
      </c>
    </row>
    <row r="11" spans="1:3">
      <c r="A11" s="4" t="s">
        <v>620</v>
      </c>
      <c r="B11" s="5" t="n">
        <v>5612</v>
      </c>
      <c r="C11" s="5" t="n">
        <v>1732</v>
      </c>
    </row>
    <row r="12" spans="1:3">
      <c r="A12" s="4" t="s">
        <v>621</v>
      </c>
      <c r="B12" s="5" t="n">
        <v>-189</v>
      </c>
      <c r="C12" s="5" t="n">
        <v>-23</v>
      </c>
    </row>
    <row r="13" spans="1:3">
      <c r="A13" s="4" t="s">
        <v>594</v>
      </c>
    </row>
    <row r="14" spans="1:3">
      <c r="A14" s="3" t="s">
        <v>576</v>
      </c>
    </row>
    <row r="15" spans="1:3">
      <c r="A15" s="4" t="s">
        <v>618</v>
      </c>
      <c r="B15" s="5" t="n">
        <v>4</v>
      </c>
      <c r="C15" s="5" t="n">
        <v>542</v>
      </c>
    </row>
    <row r="16" spans="1:3">
      <c r="A16" s="4" t="s">
        <v>619</v>
      </c>
      <c r="B16" s="5" t="n">
        <v>0</v>
      </c>
      <c r="C16" s="5" t="n">
        <v>-6</v>
      </c>
    </row>
    <row r="17" spans="1:3">
      <c r="A17" s="4" t="s">
        <v>620</v>
      </c>
      <c r="B17" s="5" t="n">
        <v>1551</v>
      </c>
      <c r="C17" s="5" t="n">
        <v>2040</v>
      </c>
    </row>
    <row r="18" spans="1:3">
      <c r="A18" s="4" t="s">
        <v>621</v>
      </c>
      <c r="B18" s="5" t="n">
        <v>-14</v>
      </c>
      <c r="C18" s="5" t="n">
        <v>-19</v>
      </c>
    </row>
    <row r="19" spans="1:3">
      <c r="A19" s="4" t="s">
        <v>601</v>
      </c>
    </row>
    <row r="20" spans="1:3">
      <c r="A20" s="3" t="s">
        <v>576</v>
      </c>
    </row>
    <row r="21" spans="1:3">
      <c r="A21" s="4" t="s">
        <v>618</v>
      </c>
      <c r="B21" s="5" t="n">
        <v>6</v>
      </c>
      <c r="C21" s="5" t="n">
        <v>309</v>
      </c>
    </row>
    <row r="22" spans="1:3">
      <c r="A22" s="4" t="s">
        <v>619</v>
      </c>
      <c r="B22" s="5" t="n">
        <v>0</v>
      </c>
      <c r="C22" s="5" t="n">
        <v>-1</v>
      </c>
    </row>
    <row r="23" spans="1:3">
      <c r="A23" s="4" t="s">
        <v>620</v>
      </c>
      <c r="B23" s="5" t="n">
        <v>122</v>
      </c>
      <c r="C23" s="5" t="n">
        <v>2188</v>
      </c>
    </row>
    <row r="24" spans="1:3">
      <c r="A24" s="4" t="s">
        <v>621</v>
      </c>
      <c r="B24" s="5" t="n">
        <v>-8</v>
      </c>
      <c r="C24" s="5" t="n">
        <v>-79</v>
      </c>
    </row>
    <row r="25" spans="1:3">
      <c r="A25" s="4" t="s">
        <v>602</v>
      </c>
    </row>
    <row r="26" spans="1:3">
      <c r="A26" s="3" t="s">
        <v>576</v>
      </c>
    </row>
    <row r="27" spans="1:3">
      <c r="A27" s="4" t="s">
        <v>618</v>
      </c>
      <c r="B27" s="5" t="n">
        <v>241</v>
      </c>
      <c r="C27" s="5" t="n">
        <v>383</v>
      </c>
    </row>
    <row r="28" spans="1:3">
      <c r="A28" s="4" t="s">
        <v>619</v>
      </c>
      <c r="B28" s="5" t="n">
        <v>-1</v>
      </c>
      <c r="C28" s="5" t="n">
        <v>-2</v>
      </c>
    </row>
    <row r="29" spans="1:3">
      <c r="A29" s="4" t="s">
        <v>620</v>
      </c>
      <c r="B29" s="5" t="n">
        <v>59</v>
      </c>
      <c r="C29" s="5" t="n">
        <v>204</v>
      </c>
    </row>
    <row r="30" spans="1:3">
      <c r="A30" s="4" t="s">
        <v>621</v>
      </c>
      <c r="B30" s="5" t="n">
        <v>-6</v>
      </c>
      <c r="C30" s="5" t="n">
        <v>-24</v>
      </c>
    </row>
    <row r="31" spans="1:3">
      <c r="A31" s="4" t="s">
        <v>603</v>
      </c>
    </row>
    <row r="32" spans="1:3">
      <c r="A32" s="3" t="s">
        <v>576</v>
      </c>
    </row>
    <row r="33" spans="1:3">
      <c r="A33" s="4" t="s">
        <v>618</v>
      </c>
      <c r="B33" s="5" t="n">
        <v>37</v>
      </c>
      <c r="C33" s="5" t="n">
        <v>83</v>
      </c>
    </row>
    <row r="34" spans="1:3">
      <c r="A34" s="4" t="s">
        <v>619</v>
      </c>
      <c r="B34" s="5" t="n">
        <v>0</v>
      </c>
      <c r="C34" s="5" t="n">
        <v>0</v>
      </c>
    </row>
    <row r="35" spans="1:3">
      <c r="A35" s="4" t="s">
        <v>620</v>
      </c>
      <c r="B35" s="5" t="n">
        <v>0</v>
      </c>
      <c r="C35" s="5" t="n">
        <v>0</v>
      </c>
    </row>
    <row r="36" spans="1:3">
      <c r="A36" s="4" t="s">
        <v>621</v>
      </c>
      <c r="B36" s="7" t="n">
        <v>0</v>
      </c>
      <c r="C3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23</v>
      </c>
      <c r="D1" s="2" t="s">
        <v>1</v>
      </c>
    </row>
    <row r="2" spans="1:5">
      <c r="B2" s="2" t="s">
        <v>2</v>
      </c>
      <c r="C2" s="2" t="s">
        <v>24</v>
      </c>
      <c r="D2" s="2" t="s">
        <v>2</v>
      </c>
      <c r="E2" s="2" t="s">
        <v>24</v>
      </c>
    </row>
    <row r="3" spans="1:5">
      <c r="A3" s="3" t="s">
        <v>164</v>
      </c>
    </row>
    <row r="4" spans="1:5">
      <c r="A4" s="4" t="s">
        <v>623</v>
      </c>
      <c r="B4" s="7" t="n">
        <v>806</v>
      </c>
      <c r="C4" s="7" t="n">
        <v>510</v>
      </c>
      <c r="D4" s="7" t="n">
        <v>1153</v>
      </c>
      <c r="E4" s="7" t="n">
        <v>1003</v>
      </c>
    </row>
    <row r="5" spans="1:5">
      <c r="A5" s="4" t="s">
        <v>624</v>
      </c>
      <c r="B5" s="5" t="n">
        <v>-10</v>
      </c>
      <c r="C5" s="5" t="n">
        <v>-13</v>
      </c>
      <c r="D5" s="5" t="n">
        <v>-44</v>
      </c>
      <c r="E5" s="5" t="n">
        <v>-48</v>
      </c>
    </row>
    <row r="6" spans="1:5">
      <c r="A6" s="4" t="s">
        <v>625</v>
      </c>
      <c r="B6" s="7" t="n">
        <v>796</v>
      </c>
      <c r="C6" s="7" t="n">
        <v>497</v>
      </c>
      <c r="D6" s="7" t="n">
        <v>1109</v>
      </c>
      <c r="E6" s="7" t="n">
        <v>9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626</v>
      </c>
      <c r="B1" s="2" t="s">
        <v>312</v>
      </c>
    </row>
    <row r="2" spans="1:2">
      <c r="A2" s="3" t="s">
        <v>627</v>
      </c>
    </row>
    <row r="3" spans="1:2">
      <c r="A3" s="4" t="s">
        <v>628</v>
      </c>
      <c r="B3" s="9" t="n">
        <v>407.2</v>
      </c>
    </row>
    <row r="4" spans="1:2">
      <c r="A4" s="4" t="s">
        <v>629</v>
      </c>
      <c r="B4" s="10" t="n">
        <v>346.1</v>
      </c>
    </row>
    <row r="5" spans="1:2">
      <c r="A5" s="4" t="s">
        <v>630</v>
      </c>
      <c r="B5" s="9" t="n">
        <v>32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1</v>
      </c>
      <c r="B1" s="2" t="s">
        <v>23</v>
      </c>
      <c r="D1" s="2" t="s">
        <v>1</v>
      </c>
    </row>
    <row r="2" spans="1:6">
      <c r="B2" s="2" t="s">
        <v>2</v>
      </c>
      <c r="C2" s="2" t="s">
        <v>24</v>
      </c>
      <c r="D2" s="2" t="s">
        <v>2</v>
      </c>
      <c r="E2" s="2" t="s">
        <v>24</v>
      </c>
      <c r="F2" s="2" t="s">
        <v>64</v>
      </c>
    </row>
    <row r="3" spans="1:6">
      <c r="A3" s="3" t="s">
        <v>632</v>
      </c>
    </row>
    <row r="4" spans="1:6">
      <c r="A4" s="4" t="s">
        <v>633</v>
      </c>
      <c r="B4" s="7" t="n">
        <v>2009578</v>
      </c>
      <c r="D4" s="7" t="n">
        <v>2009578</v>
      </c>
      <c r="F4" s="7" t="n">
        <v>2002004</v>
      </c>
    </row>
    <row r="5" spans="1:6">
      <c r="A5" s="3" t="s">
        <v>634</v>
      </c>
    </row>
    <row r="6" spans="1:6">
      <c r="A6" s="4" t="s">
        <v>635</v>
      </c>
      <c r="B6" s="5" t="n">
        <v>13344</v>
      </c>
      <c r="C6" s="7" t="n">
        <v>12354</v>
      </c>
      <c r="D6" s="5" t="n">
        <v>39965</v>
      </c>
      <c r="E6" s="7" t="n">
        <v>38523</v>
      </c>
    </row>
    <row r="7" spans="1:6">
      <c r="A7" s="4" t="s">
        <v>100</v>
      </c>
    </row>
    <row r="8" spans="1:6">
      <c r="A8" s="3" t="s">
        <v>632</v>
      </c>
    </row>
    <row r="9" spans="1:6">
      <c r="A9" s="4" t="s">
        <v>633</v>
      </c>
      <c r="B9" s="5" t="n">
        <v>1691524</v>
      </c>
      <c r="D9" s="5" t="n">
        <v>1691524</v>
      </c>
      <c r="F9" s="5" t="n">
        <v>1648683</v>
      </c>
    </row>
    <row r="10" spans="1:6">
      <c r="A10" s="3" t="s">
        <v>634</v>
      </c>
    </row>
    <row r="11" spans="1:6">
      <c r="A11" s="4" t="s">
        <v>635</v>
      </c>
      <c r="B11" s="5" t="n">
        <v>11852</v>
      </c>
      <c r="C11" s="5" t="n">
        <v>10887</v>
      </c>
      <c r="D11" s="5" t="n">
        <v>35567</v>
      </c>
      <c r="E11" s="5" t="n">
        <v>33927</v>
      </c>
    </row>
    <row r="12" spans="1:6">
      <c r="A12" s="4" t="s">
        <v>144</v>
      </c>
    </row>
    <row r="13" spans="1:6">
      <c r="A13" s="3" t="s">
        <v>632</v>
      </c>
    </row>
    <row r="14" spans="1:6">
      <c r="A14" s="4" t="s">
        <v>636</v>
      </c>
      <c r="B14" s="5" t="n">
        <v>69430</v>
      </c>
      <c r="D14" s="5" t="n">
        <v>69430</v>
      </c>
      <c r="F14" s="5" t="n">
        <v>71451</v>
      </c>
    </row>
    <row r="15" spans="1:6">
      <c r="A15" s="4" t="s">
        <v>637</v>
      </c>
      <c r="B15" s="5" t="n">
        <v>248624</v>
      </c>
      <c r="D15" s="5" t="n">
        <v>248624</v>
      </c>
      <c r="F15" s="5" t="n">
        <v>281870</v>
      </c>
    </row>
    <row r="16" spans="1:6">
      <c r="A16" s="4" t="s">
        <v>633</v>
      </c>
      <c r="B16" s="5" t="n">
        <v>318054</v>
      </c>
      <c r="D16" s="5" t="n">
        <v>318054</v>
      </c>
      <c r="F16" s="7" t="n">
        <v>353321</v>
      </c>
    </row>
    <row r="17" spans="1:6">
      <c r="A17" s="3" t="s">
        <v>634</v>
      </c>
    </row>
    <row r="18" spans="1:6">
      <c r="A18" s="4" t="s">
        <v>638</v>
      </c>
      <c r="B18" s="5" t="n">
        <v>173</v>
      </c>
      <c r="C18" s="5" t="n">
        <v>83</v>
      </c>
      <c r="D18" s="5" t="n">
        <v>414</v>
      </c>
      <c r="E18" s="5" t="n">
        <v>258</v>
      </c>
    </row>
    <row r="19" spans="1:6">
      <c r="A19" s="4" t="s">
        <v>639</v>
      </c>
      <c r="B19" s="5" t="n">
        <v>1319</v>
      </c>
      <c r="C19" s="5" t="n">
        <v>1384</v>
      </c>
      <c r="D19" s="5" t="n">
        <v>3984</v>
      </c>
      <c r="E19" s="5" t="n">
        <v>4338</v>
      </c>
    </row>
    <row r="20" spans="1:6">
      <c r="A20" s="4" t="s">
        <v>635</v>
      </c>
      <c r="B20" s="7" t="n">
        <v>1492</v>
      </c>
      <c r="C20" s="7" t="n">
        <v>1467</v>
      </c>
      <c r="D20" s="7" t="n">
        <v>4398</v>
      </c>
      <c r="E20" s="7" t="n">
        <v>45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4</v>
      </c>
    </row>
    <row r="2" spans="1:3">
      <c r="A2" s="3" t="s">
        <v>627</v>
      </c>
    </row>
    <row r="3" spans="1:3">
      <c r="A3" s="4" t="s">
        <v>641</v>
      </c>
      <c r="B3" s="7" t="n">
        <v>2009578</v>
      </c>
      <c r="C3" s="7" t="n">
        <v>2002004</v>
      </c>
    </row>
    <row r="4" spans="1:3">
      <c r="A4" s="4" t="s">
        <v>100</v>
      </c>
    </row>
    <row r="5" spans="1:3">
      <c r="A5" s="3" t="s">
        <v>627</v>
      </c>
    </row>
    <row r="6" spans="1:3">
      <c r="A6" s="4" t="s">
        <v>642</v>
      </c>
      <c r="B6" s="5" t="n">
        <v>1643912</v>
      </c>
      <c r="C6" s="5" t="n">
        <v>1602162</v>
      </c>
    </row>
    <row r="7" spans="1:3">
      <c r="A7" s="4" t="s">
        <v>641</v>
      </c>
      <c r="B7" s="7" t="n">
        <v>1691524</v>
      </c>
      <c r="C7" s="7" t="n">
        <v>1648683</v>
      </c>
    </row>
    <row r="8" spans="1:3">
      <c r="A8" s="4" t="s">
        <v>643</v>
      </c>
      <c r="B8" s="4" t="s">
        <v>644</v>
      </c>
      <c r="C8" s="4" t="s">
        <v>645</v>
      </c>
    </row>
    <row r="9" spans="1:3">
      <c r="A9" s="4" t="s">
        <v>414</v>
      </c>
    </row>
    <row r="10" spans="1:3">
      <c r="A10" s="3" t="s">
        <v>627</v>
      </c>
    </row>
    <row r="11" spans="1:3">
      <c r="A11" s="4" t="s">
        <v>642</v>
      </c>
      <c r="B11" s="7" t="n">
        <v>1641017</v>
      </c>
      <c r="C11" s="7" t="n">
        <v>1599114</v>
      </c>
    </row>
    <row r="12" spans="1:3">
      <c r="A12" s="4" t="s">
        <v>641</v>
      </c>
      <c r="B12" s="5" t="n">
        <v>1688580</v>
      </c>
      <c r="C12" s="5" t="n">
        <v>1645458</v>
      </c>
    </row>
    <row r="13" spans="1:3">
      <c r="A13" s="4" t="s">
        <v>415</v>
      </c>
    </row>
    <row r="14" spans="1:3">
      <c r="A14" s="3" t="s">
        <v>627</v>
      </c>
    </row>
    <row r="15" spans="1:3">
      <c r="A15" s="4" t="s">
        <v>642</v>
      </c>
      <c r="B15" s="5" t="n">
        <v>2895</v>
      </c>
      <c r="C15" s="5" t="n">
        <v>3048</v>
      </c>
    </row>
    <row r="16" spans="1:3">
      <c r="A16" s="4" t="s">
        <v>641</v>
      </c>
      <c r="B16" s="7" t="n">
        <v>2944</v>
      </c>
      <c r="C16" s="7" t="n">
        <v>3225</v>
      </c>
    </row>
    <row r="17" spans="1:3">
      <c r="A17" s="4" t="s">
        <v>646</v>
      </c>
      <c r="B17" s="4" t="s">
        <v>647</v>
      </c>
      <c r="C17" s="4" t="s">
        <v>648</v>
      </c>
    </row>
    <row r="18" spans="1:3">
      <c r="A18" s="4" t="s">
        <v>649</v>
      </c>
    </row>
    <row r="19" spans="1:3">
      <c r="A19" s="3" t="s">
        <v>627</v>
      </c>
    </row>
    <row r="20" spans="1:3">
      <c r="A20" s="4" t="s">
        <v>642</v>
      </c>
      <c r="B20" s="7" t="n">
        <v>1246377</v>
      </c>
      <c r="C20" s="7" t="n">
        <v>1193329</v>
      </c>
    </row>
    <row r="21" spans="1:3">
      <c r="A21" s="4" t="s">
        <v>641</v>
      </c>
      <c r="B21" s="7" t="n">
        <v>1284710</v>
      </c>
      <c r="C21" s="7" t="n">
        <v>1229849</v>
      </c>
    </row>
    <row r="22" spans="1:3">
      <c r="A22" s="4" t="s">
        <v>646</v>
      </c>
      <c r="B22" s="4" t="s">
        <v>650</v>
      </c>
      <c r="C22" s="4" t="s">
        <v>651</v>
      </c>
    </row>
    <row r="23" spans="1:3">
      <c r="A23" s="4" t="s">
        <v>652</v>
      </c>
    </row>
    <row r="24" spans="1:3">
      <c r="A24" s="3" t="s">
        <v>627</v>
      </c>
    </row>
    <row r="25" spans="1:3">
      <c r="A25" s="4" t="s">
        <v>642</v>
      </c>
      <c r="B25" s="7" t="n">
        <v>74560</v>
      </c>
      <c r="C25" s="7" t="n">
        <v>74033</v>
      </c>
    </row>
    <row r="26" spans="1:3">
      <c r="A26" s="4" t="s">
        <v>641</v>
      </c>
      <c r="B26" s="7" t="n">
        <v>76772</v>
      </c>
      <c r="C26" s="7" t="n">
        <v>76331</v>
      </c>
    </row>
    <row r="27" spans="1:3">
      <c r="A27" s="4" t="s">
        <v>646</v>
      </c>
      <c r="B27" s="4" t="s">
        <v>653</v>
      </c>
      <c r="C27" s="4" t="s">
        <v>654</v>
      </c>
    </row>
    <row r="28" spans="1:3">
      <c r="A28" s="4" t="s">
        <v>655</v>
      </c>
    </row>
    <row r="29" spans="1:3">
      <c r="A29" s="3" t="s">
        <v>627</v>
      </c>
    </row>
    <row r="30" spans="1:3">
      <c r="A30" s="4" t="s">
        <v>642</v>
      </c>
      <c r="B30" s="7" t="n">
        <v>262508</v>
      </c>
      <c r="C30" s="7" t="n">
        <v>267739</v>
      </c>
    </row>
    <row r="31" spans="1:3">
      <c r="A31" s="4" t="s">
        <v>641</v>
      </c>
      <c r="B31" s="7" t="n">
        <v>268335</v>
      </c>
      <c r="C31" s="7" t="n">
        <v>273978</v>
      </c>
    </row>
    <row r="32" spans="1:3">
      <c r="A32" s="4" t="s">
        <v>646</v>
      </c>
      <c r="B32" s="4" t="s">
        <v>656</v>
      </c>
      <c r="C32" s="4" t="s">
        <v>657</v>
      </c>
    </row>
    <row r="33" spans="1:3">
      <c r="A33" s="4" t="s">
        <v>658</v>
      </c>
    </row>
    <row r="34" spans="1:3">
      <c r="A34" s="3" t="s">
        <v>627</v>
      </c>
    </row>
    <row r="35" spans="1:3">
      <c r="A35" s="4" t="s">
        <v>642</v>
      </c>
      <c r="B35" s="7" t="n">
        <v>48867</v>
      </c>
      <c r="C35" s="7" t="n">
        <v>52991</v>
      </c>
    </row>
    <row r="36" spans="1:3">
      <c r="A36" s="4" t="s">
        <v>641</v>
      </c>
      <c r="B36" s="7" t="n">
        <v>49965</v>
      </c>
      <c r="C36" s="7" t="n">
        <v>54205</v>
      </c>
    </row>
    <row r="37" spans="1:3">
      <c r="A37" s="4" t="s">
        <v>646</v>
      </c>
      <c r="B37" s="4" t="s">
        <v>659</v>
      </c>
      <c r="C37" s="4" t="s">
        <v>660</v>
      </c>
    </row>
    <row r="38" spans="1:3">
      <c r="A38" s="4" t="s">
        <v>661</v>
      </c>
    </row>
    <row r="39" spans="1:3">
      <c r="A39" s="3" t="s">
        <v>627</v>
      </c>
    </row>
    <row r="40" spans="1:3">
      <c r="A40" s="4" t="s">
        <v>642</v>
      </c>
      <c r="B40" s="7" t="n">
        <v>7819</v>
      </c>
      <c r="C40" s="7" t="n">
        <v>10007</v>
      </c>
    </row>
    <row r="41" spans="1:3">
      <c r="A41" s="4" t="s">
        <v>641</v>
      </c>
      <c r="B41" s="7" t="n">
        <v>7892</v>
      </c>
      <c r="C41" s="7" t="n">
        <v>10057</v>
      </c>
    </row>
    <row r="42" spans="1:3">
      <c r="A42" s="4" t="s">
        <v>646</v>
      </c>
      <c r="B42" s="4" t="s">
        <v>651</v>
      </c>
      <c r="C42" s="4" t="s">
        <v>662</v>
      </c>
    </row>
    <row r="43" spans="1:3">
      <c r="A43" s="4" t="s">
        <v>663</v>
      </c>
    </row>
    <row r="44" spans="1:3">
      <c r="A44" s="3" t="s">
        <v>627</v>
      </c>
    </row>
    <row r="45" spans="1:3">
      <c r="A45" s="4" t="s">
        <v>642</v>
      </c>
      <c r="B45" s="7" t="n">
        <v>886</v>
      </c>
      <c r="C45" s="7" t="n">
        <v>1015</v>
      </c>
    </row>
    <row r="46" spans="1:3">
      <c r="A46" s="4" t="s">
        <v>641</v>
      </c>
      <c r="B46" s="7" t="n">
        <v>906</v>
      </c>
      <c r="C46" s="7" t="n">
        <v>1038</v>
      </c>
    </row>
    <row r="47" spans="1:3">
      <c r="A47" s="4" t="s">
        <v>646</v>
      </c>
      <c r="B47" s="4" t="s">
        <v>664</v>
      </c>
      <c r="C47" s="4" t="s">
        <v>6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4</v>
      </c>
    </row>
    <row r="2" spans="1:3">
      <c r="A2" s="3" t="s">
        <v>667</v>
      </c>
    </row>
    <row r="3" spans="1:3">
      <c r="A3" s="4" t="s">
        <v>332</v>
      </c>
      <c r="B3" s="7" t="n">
        <v>2009578</v>
      </c>
      <c r="C3" s="7" t="n">
        <v>2002004</v>
      </c>
    </row>
    <row r="4" spans="1:3">
      <c r="A4" s="4" t="s">
        <v>144</v>
      </c>
    </row>
    <row r="5" spans="1:3">
      <c r="A5" s="3" t="s">
        <v>668</v>
      </c>
    </row>
    <row r="6" spans="1:3">
      <c r="A6" s="4" t="s">
        <v>669</v>
      </c>
      <c r="B6" s="5" t="n">
        <v>69554</v>
      </c>
      <c r="C6" s="5" t="n">
        <v>71517</v>
      </c>
    </row>
    <row r="7" spans="1:3">
      <c r="A7" s="4" t="s">
        <v>670</v>
      </c>
      <c r="B7" s="7" t="n">
        <v>69430</v>
      </c>
      <c r="C7" s="7" t="n">
        <v>71451</v>
      </c>
    </row>
    <row r="8" spans="1:3">
      <c r="A8" s="4" t="s">
        <v>671</v>
      </c>
      <c r="B8" s="4" t="s">
        <v>672</v>
      </c>
      <c r="C8" s="4" t="s">
        <v>673</v>
      </c>
    </row>
    <row r="9" spans="1:3">
      <c r="A9" s="3" t="s">
        <v>667</v>
      </c>
    </row>
    <row r="10" spans="1:3">
      <c r="A10" s="4" t="s">
        <v>674</v>
      </c>
      <c r="B10" s="7" t="n">
        <v>251110</v>
      </c>
      <c r="C10" s="7" t="n">
        <v>285226</v>
      </c>
    </row>
    <row r="11" spans="1:3">
      <c r="A11" s="4" t="s">
        <v>675</v>
      </c>
      <c r="B11" s="7" t="n">
        <v>248624</v>
      </c>
      <c r="C11" s="7" t="n">
        <v>281870</v>
      </c>
    </row>
    <row r="12" spans="1:3">
      <c r="A12" s="4" t="s">
        <v>676</v>
      </c>
      <c r="B12" s="4" t="s">
        <v>677</v>
      </c>
      <c r="C12" s="4" t="s">
        <v>678</v>
      </c>
    </row>
    <row r="13" spans="1:3">
      <c r="A13" s="4" t="s">
        <v>679</v>
      </c>
      <c r="B13" s="7" t="n">
        <v>320664</v>
      </c>
      <c r="C13" s="7" t="n">
        <v>356743</v>
      </c>
    </row>
    <row r="14" spans="1:3">
      <c r="A14" s="4" t="s">
        <v>332</v>
      </c>
      <c r="B14" s="5" t="n">
        <v>318054</v>
      </c>
      <c r="C14" s="5" t="n">
        <v>353321</v>
      </c>
    </row>
    <row r="15" spans="1:3">
      <c r="A15" s="4" t="s">
        <v>680</v>
      </c>
      <c r="B15" s="5" t="n">
        <v>5262</v>
      </c>
      <c r="C15" s="5" t="n">
        <v>5866</v>
      </c>
    </row>
    <row r="16" spans="1:3">
      <c r="A16" s="4" t="s">
        <v>681</v>
      </c>
      <c r="B16" s="5" t="n">
        <v>113300</v>
      </c>
      <c r="C16" s="5" t="n">
        <v>97700</v>
      </c>
    </row>
    <row r="17" spans="1:3">
      <c r="A17" s="4" t="s">
        <v>682</v>
      </c>
    </row>
    <row r="18" spans="1:3">
      <c r="A18" s="3" t="s">
        <v>667</v>
      </c>
    </row>
    <row r="19" spans="1:3">
      <c r="A19" s="4" t="s">
        <v>674</v>
      </c>
      <c r="B19" s="5" t="n">
        <v>20346</v>
      </c>
      <c r="C19" s="5" t="n">
        <v>92831</v>
      </c>
    </row>
    <row r="20" spans="1:3">
      <c r="A20" s="4" t="s">
        <v>675</v>
      </c>
      <c r="B20" s="7" t="n">
        <v>20347</v>
      </c>
      <c r="C20" s="7" t="n">
        <v>92855</v>
      </c>
    </row>
    <row r="21" spans="1:3">
      <c r="A21" s="4" t="s">
        <v>676</v>
      </c>
      <c r="B21" s="4" t="s">
        <v>683</v>
      </c>
      <c r="C21" s="4" t="s">
        <v>684</v>
      </c>
    </row>
    <row r="22" spans="1:3">
      <c r="A22" s="4" t="s">
        <v>685</v>
      </c>
    </row>
    <row r="23" spans="1:3">
      <c r="A23" s="3" t="s">
        <v>667</v>
      </c>
    </row>
    <row r="24" spans="1:3">
      <c r="A24" s="4" t="s">
        <v>674</v>
      </c>
      <c r="B24" s="7" t="n">
        <v>70909</v>
      </c>
      <c r="C24" s="7" t="n">
        <v>71392</v>
      </c>
    </row>
    <row r="25" spans="1:3">
      <c r="A25" s="4" t="s">
        <v>675</v>
      </c>
      <c r="B25" s="7" t="n">
        <v>70959</v>
      </c>
      <c r="C25" s="7" t="n">
        <v>71500</v>
      </c>
    </row>
    <row r="26" spans="1:3">
      <c r="A26" s="4" t="s">
        <v>676</v>
      </c>
      <c r="B26" s="4" t="s">
        <v>686</v>
      </c>
      <c r="C26" s="4" t="s">
        <v>687</v>
      </c>
    </row>
    <row r="27" spans="1:3">
      <c r="A27" s="4" t="s">
        <v>688</v>
      </c>
    </row>
    <row r="28" spans="1:3">
      <c r="A28" s="3" t="s">
        <v>667</v>
      </c>
    </row>
    <row r="29" spans="1:3">
      <c r="A29" s="4" t="s">
        <v>674</v>
      </c>
      <c r="B29" s="7" t="n">
        <v>55818</v>
      </c>
      <c r="C29" s="7" t="n">
        <v>46436</v>
      </c>
    </row>
    <row r="30" spans="1:3">
      <c r="A30" s="4" t="s">
        <v>675</v>
      </c>
      <c r="B30" s="7" t="n">
        <v>55762</v>
      </c>
      <c r="C30" s="7" t="n">
        <v>46378</v>
      </c>
    </row>
    <row r="31" spans="1:3">
      <c r="A31" s="4" t="s">
        <v>676</v>
      </c>
      <c r="B31" s="4" t="s">
        <v>689</v>
      </c>
      <c r="C31" s="4" t="s">
        <v>690</v>
      </c>
    </row>
    <row r="32" spans="1:3">
      <c r="A32" s="4" t="s">
        <v>691</v>
      </c>
    </row>
    <row r="33" spans="1:3">
      <c r="A33" s="3" t="s">
        <v>667</v>
      </c>
    </row>
    <row r="34" spans="1:3">
      <c r="A34" s="4" t="s">
        <v>674</v>
      </c>
      <c r="B34" s="7" t="n">
        <v>32156</v>
      </c>
      <c r="C34" s="7" t="n">
        <v>13274</v>
      </c>
    </row>
    <row r="35" spans="1:3">
      <c r="A35" s="4" t="s">
        <v>675</v>
      </c>
      <c r="B35" s="7" t="n">
        <v>32119</v>
      </c>
      <c r="C35" s="7" t="n">
        <v>13254</v>
      </c>
    </row>
    <row r="36" spans="1:3">
      <c r="A36" s="4" t="s">
        <v>676</v>
      </c>
      <c r="B36" s="4" t="s">
        <v>692</v>
      </c>
      <c r="C36" s="4" t="s">
        <v>693</v>
      </c>
    </row>
    <row r="37" spans="1:3">
      <c r="A37" s="4" t="s">
        <v>694</v>
      </c>
    </row>
    <row r="38" spans="1:3">
      <c r="A38" s="3" t="s">
        <v>667</v>
      </c>
    </row>
    <row r="39" spans="1:3">
      <c r="A39" s="4" t="s">
        <v>674</v>
      </c>
      <c r="B39" s="7" t="n">
        <v>21314</v>
      </c>
      <c r="C39" s="7" t="n">
        <v>20372</v>
      </c>
    </row>
    <row r="40" spans="1:3">
      <c r="A40" s="4" t="s">
        <v>675</v>
      </c>
      <c r="B40" s="7" t="n">
        <v>21336</v>
      </c>
      <c r="C40" s="7" t="n">
        <v>20341</v>
      </c>
    </row>
    <row r="41" spans="1:3">
      <c r="A41" s="4" t="s">
        <v>676</v>
      </c>
      <c r="B41" s="4" t="s">
        <v>695</v>
      </c>
      <c r="C41" s="4" t="s">
        <v>678</v>
      </c>
    </row>
    <row r="42" spans="1:3">
      <c r="A42" s="4" t="s">
        <v>696</v>
      </c>
    </row>
    <row r="43" spans="1:3">
      <c r="A43" s="3" t="s">
        <v>667</v>
      </c>
    </row>
    <row r="44" spans="1:3">
      <c r="A44" s="4" t="s">
        <v>674</v>
      </c>
      <c r="B44" s="7" t="n">
        <v>50567</v>
      </c>
      <c r="C44" s="7" t="n">
        <v>40921</v>
      </c>
    </row>
    <row r="45" spans="1:3">
      <c r="A45" s="4" t="s">
        <v>675</v>
      </c>
      <c r="B45" s="7" t="n">
        <v>48101</v>
      </c>
      <c r="C45" s="7" t="n">
        <v>37542</v>
      </c>
    </row>
    <row r="46" spans="1:3">
      <c r="A46" s="4" t="s">
        <v>676</v>
      </c>
      <c r="B46" s="4" t="s">
        <v>697</v>
      </c>
      <c r="C46" s="4" t="s">
        <v>698</v>
      </c>
    </row>
    <row r="47" spans="1:3">
      <c r="A47" s="4" t="s">
        <v>699</v>
      </c>
    </row>
    <row r="48" spans="1:3">
      <c r="A48" s="3" t="s">
        <v>668</v>
      </c>
    </row>
    <row r="49" spans="1:3">
      <c r="A49" s="4" t="s">
        <v>669</v>
      </c>
      <c r="B49" s="7" t="n">
        <v>48465</v>
      </c>
      <c r="C49" s="7" t="n">
        <v>61042</v>
      </c>
    </row>
    <row r="50" spans="1:3">
      <c r="A50" s="4" t="s">
        <v>670</v>
      </c>
      <c r="B50" s="7" t="n">
        <v>48340</v>
      </c>
      <c r="C50" s="7" t="n">
        <v>60976</v>
      </c>
    </row>
    <row r="51" spans="1:3">
      <c r="A51" s="4" t="s">
        <v>671</v>
      </c>
      <c r="B51" s="4" t="s">
        <v>700</v>
      </c>
      <c r="C51" s="4" t="s">
        <v>673</v>
      </c>
    </row>
    <row r="52" spans="1:3">
      <c r="A52" s="4" t="s">
        <v>701</v>
      </c>
    </row>
    <row r="53" spans="1:3">
      <c r="A53" s="3" t="s">
        <v>668</v>
      </c>
    </row>
    <row r="54" spans="1:3">
      <c r="A54" s="4" t="s">
        <v>669</v>
      </c>
      <c r="B54" s="7" t="n">
        <v>12916</v>
      </c>
      <c r="C54" s="7" t="n">
        <v>7435</v>
      </c>
    </row>
    <row r="55" spans="1:3">
      <c r="A55" s="4" t="s">
        <v>670</v>
      </c>
      <c r="B55" s="7" t="n">
        <v>12917</v>
      </c>
      <c r="C55" s="7" t="n">
        <v>7435</v>
      </c>
    </row>
    <row r="56" spans="1:3">
      <c r="A56" s="4" t="s">
        <v>671</v>
      </c>
      <c r="B56" s="4" t="s">
        <v>420</v>
      </c>
      <c r="C56" s="4" t="s">
        <v>702</v>
      </c>
    </row>
    <row r="57" spans="1:3">
      <c r="A57" s="4" t="s">
        <v>703</v>
      </c>
    </row>
    <row r="58" spans="1:3">
      <c r="A58" s="3" t="s">
        <v>668</v>
      </c>
    </row>
    <row r="59" spans="1:3">
      <c r="A59" s="4" t="s">
        <v>669</v>
      </c>
      <c r="B59" s="7" t="n">
        <v>8173</v>
      </c>
      <c r="C59" s="7" t="n">
        <v>3040</v>
      </c>
    </row>
    <row r="60" spans="1:3">
      <c r="A60" s="4" t="s">
        <v>670</v>
      </c>
      <c r="B60" s="7" t="n">
        <v>8173</v>
      </c>
      <c r="C60" s="7" t="n">
        <v>3040</v>
      </c>
    </row>
    <row r="61" spans="1:3">
      <c r="A61" s="4" t="s">
        <v>671</v>
      </c>
      <c r="B61" s="4" t="s">
        <v>704</v>
      </c>
      <c r="C61" s="4" t="s">
        <v>7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24</v>
      </c>
    </row>
    <row r="3" spans="1:3">
      <c r="A3" s="3" t="s">
        <v>172</v>
      </c>
    </row>
    <row r="4" spans="1:3">
      <c r="A4" s="4" t="s">
        <v>707</v>
      </c>
      <c r="B4" s="7" t="n">
        <v>125</v>
      </c>
      <c r="C4" s="7" t="n">
        <v>1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4</v>
      </c>
    </row>
    <row r="2" spans="1:3">
      <c r="A2" s="3" t="s">
        <v>709</v>
      </c>
    </row>
    <row r="3" spans="1:3">
      <c r="A3" s="4" t="s">
        <v>710</v>
      </c>
      <c r="B3" s="7" t="n">
        <v>1089745</v>
      </c>
      <c r="C3" s="7" t="n">
        <v>899902</v>
      </c>
    </row>
    <row r="4" spans="1:3">
      <c r="A4" s="4" t="s">
        <v>711</v>
      </c>
      <c r="B4" s="5" t="n">
        <v>1393</v>
      </c>
      <c r="C4" s="5" t="n">
        <v>1442</v>
      </c>
    </row>
    <row r="5" spans="1:3">
      <c r="A5" s="4" t="s">
        <v>712</v>
      </c>
      <c r="B5" s="5" t="n">
        <v>-9909</v>
      </c>
      <c r="C5" s="5" t="n">
        <v>-12963</v>
      </c>
    </row>
    <row r="6" spans="1:3">
      <c r="A6" s="4" t="s">
        <v>713</v>
      </c>
      <c r="B6" s="5" t="n">
        <v>705</v>
      </c>
      <c r="C6" s="5" t="n">
        <v>747</v>
      </c>
    </row>
    <row r="7" spans="1:3">
      <c r="A7" s="4" t="s">
        <v>714</v>
      </c>
      <c r="B7" s="5" t="n">
        <v>-1654</v>
      </c>
      <c r="C7" s="5" t="n">
        <v>-1770</v>
      </c>
    </row>
    <row r="8" spans="1:3">
      <c r="A8" s="4" t="s">
        <v>715</v>
      </c>
      <c r="B8" s="5" t="n">
        <v>9708</v>
      </c>
      <c r="C8" s="5" t="n">
        <v>13667</v>
      </c>
    </row>
    <row r="9" spans="1:3">
      <c r="A9" s="4" t="s">
        <v>716</v>
      </c>
      <c r="B9" s="5" t="n">
        <v>-212</v>
      </c>
      <c r="C9" s="5" t="n">
        <v>-795</v>
      </c>
    </row>
    <row r="10" spans="1:3">
      <c r="A10" s="4" t="s">
        <v>717</v>
      </c>
    </row>
    <row r="11" spans="1:3">
      <c r="A11" s="3" t="s">
        <v>709</v>
      </c>
    </row>
    <row r="12" spans="1:3">
      <c r="A12" s="4" t="s">
        <v>718</v>
      </c>
      <c r="B12" s="5" t="n">
        <v>133</v>
      </c>
      <c r="C12" s="5" t="n">
        <v>289</v>
      </c>
    </row>
    <row r="13" spans="1:3">
      <c r="A13" s="4" t="s">
        <v>28</v>
      </c>
    </row>
    <row r="14" spans="1:3">
      <c r="A14" s="3" t="s">
        <v>709</v>
      </c>
    </row>
    <row r="15" spans="1:3">
      <c r="A15" s="4" t="s">
        <v>713</v>
      </c>
      <c r="B15" s="5" t="n">
        <v>135</v>
      </c>
      <c r="C15" s="5" t="n">
        <v>290</v>
      </c>
    </row>
    <row r="16" spans="1:3">
      <c r="A16" s="4" t="s">
        <v>716</v>
      </c>
      <c r="B16" s="5" t="n">
        <v>-143</v>
      </c>
      <c r="C16" s="5" t="n">
        <v>-199</v>
      </c>
    </row>
    <row r="17" spans="1:3">
      <c r="A17" s="4" t="s">
        <v>719</v>
      </c>
    </row>
    <row r="18" spans="1:3">
      <c r="A18" s="3" t="s">
        <v>709</v>
      </c>
    </row>
    <row r="19" spans="1:3">
      <c r="A19" s="4" t="s">
        <v>710</v>
      </c>
      <c r="B19" s="5" t="n">
        <v>1044264</v>
      </c>
      <c r="C19" s="5" t="n">
        <v>899902</v>
      </c>
    </row>
    <row r="20" spans="1:3">
      <c r="A20" s="4" t="s">
        <v>718</v>
      </c>
      <c r="B20" s="5" t="n">
        <v>9062</v>
      </c>
      <c r="C20" s="5" t="n">
        <v>12268</v>
      </c>
    </row>
    <row r="21" spans="1:3">
      <c r="A21" s="4" t="s">
        <v>720</v>
      </c>
      <c r="B21" s="5" t="n">
        <v>-7342</v>
      </c>
      <c r="C21" s="5" t="n">
        <v>-12692</v>
      </c>
    </row>
    <row r="22" spans="1:3">
      <c r="A22" s="4" t="s">
        <v>721</v>
      </c>
    </row>
    <row r="23" spans="1:3">
      <c r="A23" s="3" t="s">
        <v>709</v>
      </c>
    </row>
    <row r="24" spans="1:3">
      <c r="A24" s="4" t="s">
        <v>710</v>
      </c>
      <c r="B24" s="5" t="n">
        <v>17500</v>
      </c>
      <c r="C24" s="5" t="n">
        <v>10900</v>
      </c>
    </row>
    <row r="25" spans="1:3">
      <c r="A25" s="4" t="s">
        <v>718</v>
      </c>
      <c r="B25" s="5" t="n">
        <v>5</v>
      </c>
      <c r="C25" s="5" t="n">
        <v>5</v>
      </c>
    </row>
    <row r="26" spans="1:3">
      <c r="A26" s="4" t="s">
        <v>722</v>
      </c>
    </row>
    <row r="27" spans="1:3">
      <c r="A27" s="3" t="s">
        <v>709</v>
      </c>
    </row>
    <row r="28" spans="1:3">
      <c r="A28" s="4" t="s">
        <v>710</v>
      </c>
      <c r="B28" s="5" t="n">
        <v>541466</v>
      </c>
      <c r="C28" s="5" t="n">
        <v>586033</v>
      </c>
    </row>
    <row r="29" spans="1:3">
      <c r="A29" s="4" t="s">
        <v>718</v>
      </c>
      <c r="B29" s="5" t="n">
        <v>3712</v>
      </c>
      <c r="C29" s="5" t="n">
        <v>6924</v>
      </c>
    </row>
    <row r="30" spans="1:3">
      <c r="A30" s="4" t="s">
        <v>720</v>
      </c>
      <c r="B30" s="5" t="n">
        <v>-7082</v>
      </c>
      <c r="C30" s="5" t="n">
        <v>-12387</v>
      </c>
    </row>
    <row r="31" spans="1:3">
      <c r="A31" s="4" t="s">
        <v>723</v>
      </c>
    </row>
    <row r="32" spans="1:3">
      <c r="A32" s="3" t="s">
        <v>709</v>
      </c>
    </row>
    <row r="33" spans="1:3">
      <c r="A33" s="4" t="s">
        <v>710</v>
      </c>
      <c r="B33" s="5" t="n">
        <v>326297</v>
      </c>
      <c r="C33" s="5" t="n">
        <v>313106</v>
      </c>
    </row>
    <row r="34" spans="1:3">
      <c r="A34" s="4" t="s">
        <v>718</v>
      </c>
      <c r="B34" s="5" t="n">
        <v>2342</v>
      </c>
      <c r="C34" s="5" t="n">
        <v>4337</v>
      </c>
    </row>
    <row r="35" spans="1:3">
      <c r="A35" s="4" t="s">
        <v>720</v>
      </c>
      <c r="B35" s="5" t="n">
        <v>-1487</v>
      </c>
      <c r="C35" s="5" t="n">
        <v>-2703</v>
      </c>
    </row>
    <row r="36" spans="1:3">
      <c r="A36" s="4" t="s">
        <v>724</v>
      </c>
    </row>
    <row r="37" spans="1:3">
      <c r="A37" s="3" t="s">
        <v>709</v>
      </c>
    </row>
    <row r="38" spans="1:3">
      <c r="A38" s="4" t="s">
        <v>710</v>
      </c>
      <c r="B38" s="5" t="n">
        <v>215069</v>
      </c>
      <c r="C38" s="5" t="n">
        <v>271477</v>
      </c>
    </row>
    <row r="39" spans="1:3">
      <c r="A39" s="4" t="s">
        <v>718</v>
      </c>
      <c r="B39" s="5" t="n">
        <v>1370</v>
      </c>
      <c r="C39" s="5" t="n">
        <v>2586</v>
      </c>
    </row>
    <row r="40" spans="1:3">
      <c r="A40" s="4" t="s">
        <v>720</v>
      </c>
      <c r="B40" s="5" t="n">
        <v>-5595</v>
      </c>
      <c r="C40" s="5" t="n">
        <v>-9684</v>
      </c>
    </row>
    <row r="41" spans="1:3">
      <c r="A41" s="4" t="s">
        <v>725</v>
      </c>
    </row>
    <row r="42" spans="1:3">
      <c r="A42" s="3" t="s">
        <v>709</v>
      </c>
    </row>
    <row r="43" spans="1:3">
      <c r="A43" s="4" t="s">
        <v>710</v>
      </c>
      <c r="B43" s="5" t="n">
        <v>100</v>
      </c>
      <c r="C43" s="5" t="n">
        <v>1450</v>
      </c>
    </row>
    <row r="44" spans="1:3">
      <c r="A44" s="4" t="s">
        <v>718</v>
      </c>
      <c r="B44" s="5" t="n">
        <v>0</v>
      </c>
      <c r="C44" s="5" t="n">
        <v>1</v>
      </c>
    </row>
    <row r="45" spans="1:3">
      <c r="A45" s="4" t="s">
        <v>720</v>
      </c>
      <c r="B45" s="5" t="n">
        <v>0</v>
      </c>
      <c r="C45" s="5" t="n">
        <v>0</v>
      </c>
    </row>
    <row r="46" spans="1:3">
      <c r="A46" s="4" t="s">
        <v>726</v>
      </c>
    </row>
    <row r="47" spans="1:3">
      <c r="A47" s="3" t="s">
        <v>709</v>
      </c>
    </row>
    <row r="48" spans="1:3">
      <c r="A48" s="4" t="s">
        <v>710</v>
      </c>
      <c r="B48" s="5" t="n">
        <v>132887</v>
      </c>
      <c r="C48" s="5" t="n">
        <v>124392</v>
      </c>
    </row>
    <row r="49" spans="1:3">
      <c r="A49" s="4" t="s">
        <v>718</v>
      </c>
      <c r="B49" s="5" t="n">
        <v>5215</v>
      </c>
      <c r="C49" s="5" t="n">
        <v>5054</v>
      </c>
    </row>
    <row r="50" spans="1:3">
      <c r="A50" s="4" t="s">
        <v>720</v>
      </c>
      <c r="B50" s="5" t="n">
        <v>-117</v>
      </c>
      <c r="C50" s="5" t="n">
        <v>-106</v>
      </c>
    </row>
    <row r="51" spans="1:3">
      <c r="A51" s="4" t="s">
        <v>727</v>
      </c>
    </row>
    <row r="52" spans="1:3">
      <c r="A52" s="3" t="s">
        <v>709</v>
      </c>
    </row>
    <row r="53" spans="1:3">
      <c r="A53" s="4" t="s">
        <v>710</v>
      </c>
      <c r="B53" s="5" t="n">
        <v>60335</v>
      </c>
      <c r="C53" s="5" t="n">
        <v>60730</v>
      </c>
    </row>
    <row r="54" spans="1:3">
      <c r="A54" s="4" t="s">
        <v>718</v>
      </c>
      <c r="B54" s="5" t="n">
        <v>3147</v>
      </c>
      <c r="C54" s="5" t="n">
        <v>2817</v>
      </c>
    </row>
    <row r="55" spans="1:3">
      <c r="A55" s="4" t="s">
        <v>720</v>
      </c>
      <c r="B55" s="5" t="n">
        <v>0</v>
      </c>
      <c r="C55" s="5" t="n">
        <v>0</v>
      </c>
    </row>
    <row r="56" spans="1:3">
      <c r="A56" s="4" t="s">
        <v>728</v>
      </c>
    </row>
    <row r="57" spans="1:3">
      <c r="A57" s="3" t="s">
        <v>709</v>
      </c>
    </row>
    <row r="58" spans="1:3">
      <c r="A58" s="4" t="s">
        <v>710</v>
      </c>
      <c r="B58" s="5" t="n">
        <v>7400</v>
      </c>
      <c r="C58" s="5" t="n">
        <v>1350</v>
      </c>
    </row>
    <row r="59" spans="1:3">
      <c r="A59" s="4" t="s">
        <v>718</v>
      </c>
      <c r="B59" s="5" t="n">
        <v>0</v>
      </c>
      <c r="C59" s="5" t="n">
        <v>0</v>
      </c>
    </row>
    <row r="60" spans="1:3">
      <c r="A60" s="4" t="s">
        <v>720</v>
      </c>
      <c r="B60" s="5" t="n">
        <v>-99</v>
      </c>
      <c r="C60" s="5" t="n">
        <v>-78</v>
      </c>
    </row>
    <row r="61" spans="1:3">
      <c r="A61" s="4" t="s">
        <v>729</v>
      </c>
    </row>
    <row r="62" spans="1:3">
      <c r="A62" s="3" t="s">
        <v>709</v>
      </c>
    </row>
    <row r="63" spans="1:3">
      <c r="A63" s="4" t="s">
        <v>710</v>
      </c>
      <c r="B63" s="5" t="n">
        <v>51635</v>
      </c>
      <c r="C63" s="5" t="n">
        <v>48080</v>
      </c>
    </row>
    <row r="64" spans="1:3">
      <c r="A64" s="4" t="s">
        <v>718</v>
      </c>
      <c r="B64" s="5" t="n">
        <v>1260</v>
      </c>
      <c r="C64" s="5" t="n">
        <v>1442</v>
      </c>
    </row>
    <row r="65" spans="1:3">
      <c r="A65" s="4" t="s">
        <v>720</v>
      </c>
      <c r="B65" s="5" t="n">
        <v>0</v>
      </c>
      <c r="C65" s="5" t="n">
        <v>0</v>
      </c>
    </row>
    <row r="66" spans="1:3">
      <c r="A66" s="4" t="s">
        <v>730</v>
      </c>
    </row>
    <row r="67" spans="1:3">
      <c r="A67" s="3" t="s">
        <v>709</v>
      </c>
    </row>
    <row r="68" spans="1:3">
      <c r="A68" s="4" t="s">
        <v>710</v>
      </c>
      <c r="B68" s="5" t="n">
        <v>2750</v>
      </c>
      <c r="C68" s="5" t="n">
        <v>3200</v>
      </c>
    </row>
    <row r="69" spans="1:3">
      <c r="A69" s="4" t="s">
        <v>718</v>
      </c>
      <c r="B69" s="5" t="n">
        <v>0</v>
      </c>
      <c r="C69" s="5" t="n">
        <v>0</v>
      </c>
    </row>
    <row r="70" spans="1:3">
      <c r="A70" s="4" t="s">
        <v>720</v>
      </c>
      <c r="B70" s="5" t="n">
        <v>-18</v>
      </c>
      <c r="C70" s="5" t="n">
        <v>-28</v>
      </c>
    </row>
    <row r="71" spans="1:3">
      <c r="A71" s="4" t="s">
        <v>731</v>
      </c>
    </row>
    <row r="72" spans="1:3">
      <c r="A72" s="3" t="s">
        <v>709</v>
      </c>
    </row>
    <row r="73" spans="1:3">
      <c r="A73" s="4" t="s">
        <v>710</v>
      </c>
      <c r="B73" s="5" t="n">
        <v>10767</v>
      </c>
      <c r="C73" s="5" t="n">
        <v>11032</v>
      </c>
    </row>
    <row r="74" spans="1:3">
      <c r="A74" s="4" t="s">
        <v>718</v>
      </c>
      <c r="B74" s="5" t="n">
        <v>808</v>
      </c>
      <c r="C74" s="5" t="n">
        <v>795</v>
      </c>
    </row>
    <row r="75" spans="1:3">
      <c r="A75" s="4" t="s">
        <v>720</v>
      </c>
      <c r="B75" s="5" t="n">
        <v>0</v>
      </c>
      <c r="C75" s="5" t="n">
        <v>0</v>
      </c>
    </row>
    <row r="76" spans="1:3">
      <c r="A76" s="4" t="s">
        <v>732</v>
      </c>
    </row>
    <row r="77" spans="1:3">
      <c r="A77" s="3" t="s">
        <v>709</v>
      </c>
    </row>
    <row r="78" spans="1:3">
      <c r="A78" s="4" t="s">
        <v>710</v>
      </c>
      <c r="B78" s="5" t="n">
        <v>277940</v>
      </c>
      <c r="C78" s="5" t="n">
        <v>138294</v>
      </c>
    </row>
    <row r="79" spans="1:3">
      <c r="A79" s="4" t="s">
        <v>718</v>
      </c>
      <c r="B79" s="5" t="n">
        <v>0</v>
      </c>
      <c r="C79" s="5" t="n">
        <v>0</v>
      </c>
    </row>
    <row r="80" spans="1:3">
      <c r="A80" s="4" t="s">
        <v>720</v>
      </c>
      <c r="B80" s="5" t="n">
        <v>0</v>
      </c>
      <c r="C80" s="5" t="n">
        <v>0</v>
      </c>
    </row>
    <row r="81" spans="1:3">
      <c r="A81" s="4" t="s">
        <v>733</v>
      </c>
    </row>
    <row r="82" spans="1:3">
      <c r="A82" s="3" t="s">
        <v>709</v>
      </c>
    </row>
    <row r="83" spans="1:3">
      <c r="A83" s="4" t="s">
        <v>710</v>
      </c>
      <c r="B83" s="5" t="n">
        <v>85992</v>
      </c>
      <c r="C83" s="5" t="n">
        <v>45353</v>
      </c>
    </row>
    <row r="84" spans="1:3">
      <c r="A84" s="4" t="s">
        <v>718</v>
      </c>
      <c r="B84" s="5" t="n">
        <v>133</v>
      </c>
      <c r="C84" s="5" t="n">
        <v>289</v>
      </c>
    </row>
    <row r="85" spans="1:3">
      <c r="A85" s="4" t="s">
        <v>720</v>
      </c>
      <c r="B85" s="5" t="n">
        <v>-77</v>
      </c>
      <c r="C85" s="5" t="n">
        <v>-151</v>
      </c>
    </row>
    <row r="86" spans="1:3">
      <c r="A86" s="4" t="s">
        <v>734</v>
      </c>
    </row>
    <row r="87" spans="1:3">
      <c r="A87" s="3" t="s">
        <v>709</v>
      </c>
    </row>
    <row r="88" spans="1:3">
      <c r="A88" s="4" t="s">
        <v>710</v>
      </c>
      <c r="B88" s="5" t="n">
        <v>3100</v>
      </c>
      <c r="C88" s="5" t="n">
        <v>2951</v>
      </c>
    </row>
    <row r="89" spans="1:3">
      <c r="A89" s="4" t="s">
        <v>718</v>
      </c>
      <c r="B89" s="5" t="n">
        <v>1</v>
      </c>
      <c r="C89" s="5" t="n">
        <v>1</v>
      </c>
    </row>
    <row r="90" spans="1:3">
      <c r="A90" s="4" t="s">
        <v>720</v>
      </c>
      <c r="B90" s="5" t="n">
        <v>-47</v>
      </c>
      <c r="C90" s="5" t="n">
        <v>-27</v>
      </c>
    </row>
    <row r="91" spans="1:3">
      <c r="A91" s="4" t="s">
        <v>735</v>
      </c>
    </row>
    <row r="92" spans="1:3">
      <c r="A92" s="3" t="s">
        <v>709</v>
      </c>
    </row>
    <row r="93" spans="1:3">
      <c r="A93" s="4" t="s">
        <v>710</v>
      </c>
      <c r="B93" s="5" t="n">
        <v>2879</v>
      </c>
      <c r="C93" s="5" t="n">
        <v>2879</v>
      </c>
    </row>
    <row r="94" spans="1:3">
      <c r="A94" s="4" t="s">
        <v>718</v>
      </c>
      <c r="B94" s="5" t="n">
        <v>1</v>
      </c>
      <c r="C94" s="5" t="n">
        <v>0</v>
      </c>
    </row>
    <row r="95" spans="1:3">
      <c r="A95" s="4" t="s">
        <v>720</v>
      </c>
      <c r="B95" s="5" t="n">
        <v>-19</v>
      </c>
      <c r="C95" s="5" t="n">
        <v>-21</v>
      </c>
    </row>
    <row r="96" spans="1:3">
      <c r="A96" s="4" t="s">
        <v>736</v>
      </c>
    </row>
    <row r="97" spans="1:3">
      <c r="A97" s="3" t="s">
        <v>709</v>
      </c>
    </row>
    <row r="98" spans="1:3">
      <c r="A98" s="4" t="s">
        <v>710</v>
      </c>
      <c r="B98" s="5" t="n">
        <v>45481</v>
      </c>
      <c r="C98" s="5" t="n">
        <v>0</v>
      </c>
    </row>
    <row r="99" spans="1:3">
      <c r="A99" s="4" t="s">
        <v>718</v>
      </c>
      <c r="B99" s="5" t="n">
        <v>159</v>
      </c>
      <c r="C99" s="5" t="n">
        <v>0</v>
      </c>
    </row>
    <row r="100" spans="1:3">
      <c r="A100" s="4" t="s">
        <v>720</v>
      </c>
      <c r="B100" s="5" t="n">
        <v>-924</v>
      </c>
      <c r="C100" s="5" t="n">
        <v>0</v>
      </c>
    </row>
    <row r="101" spans="1:3">
      <c r="A101" s="4" t="s">
        <v>737</v>
      </c>
    </row>
    <row r="102" spans="1:3">
      <c r="A102" s="3" t="s">
        <v>709</v>
      </c>
    </row>
    <row r="103" spans="1:3">
      <c r="A103" s="4" t="s">
        <v>710</v>
      </c>
      <c r="B103" s="5" t="n">
        <v>45481</v>
      </c>
      <c r="C103" s="5" t="n">
        <v>0</v>
      </c>
    </row>
    <row r="104" spans="1:3">
      <c r="A104" s="4" t="s">
        <v>718</v>
      </c>
      <c r="B104" s="5" t="n">
        <v>159</v>
      </c>
      <c r="C104" s="5" t="n">
        <v>0</v>
      </c>
    </row>
    <row r="105" spans="1:3">
      <c r="A105" s="4" t="s">
        <v>720</v>
      </c>
      <c r="B105" s="7" t="n">
        <v>-924</v>
      </c>
      <c r="C10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23</v>
      </c>
      <c r="D1" s="2" t="s">
        <v>1</v>
      </c>
    </row>
    <row r="2" spans="1:5">
      <c r="B2" s="2" t="s">
        <v>2</v>
      </c>
      <c r="C2" s="2" t="s">
        <v>24</v>
      </c>
      <c r="D2" s="2" t="s">
        <v>2</v>
      </c>
      <c r="E2" s="2" t="s">
        <v>24</v>
      </c>
    </row>
    <row r="3" spans="1:5">
      <c r="A3" s="3" t="s">
        <v>739</v>
      </c>
    </row>
    <row r="4" spans="1:5">
      <c r="A4" s="4" t="s">
        <v>37</v>
      </c>
      <c r="B4" s="7" t="n">
        <v>-678</v>
      </c>
      <c r="C4" s="7" t="n">
        <v>-36</v>
      </c>
      <c r="D4" s="7" t="n">
        <v>-2076</v>
      </c>
      <c r="E4" s="7" t="n">
        <v>-6655</v>
      </c>
    </row>
    <row r="5" spans="1:5">
      <c r="A5" s="4" t="s">
        <v>740</v>
      </c>
    </row>
    <row r="6" spans="1:5">
      <c r="A6" s="3" t="s">
        <v>739</v>
      </c>
    </row>
    <row r="7" spans="1:5">
      <c r="A7" s="4" t="s">
        <v>37</v>
      </c>
      <c r="B7" s="5" t="n">
        <v>-398</v>
      </c>
      <c r="C7" s="5" t="n">
        <v>-416</v>
      </c>
      <c r="D7" s="5" t="n">
        <v>-1294</v>
      </c>
      <c r="E7" s="5" t="n">
        <v>-1326</v>
      </c>
    </row>
    <row r="8" spans="1:5">
      <c r="A8" s="4" t="s">
        <v>741</v>
      </c>
    </row>
    <row r="9" spans="1:5">
      <c r="A9" s="3" t="s">
        <v>739</v>
      </c>
    </row>
    <row r="10" spans="1:5">
      <c r="A10" s="4" t="s">
        <v>37</v>
      </c>
      <c r="B10" s="5" t="n">
        <v>343</v>
      </c>
      <c r="C10" s="5" t="n">
        <v>586</v>
      </c>
      <c r="D10" s="5" t="n">
        <v>1198</v>
      </c>
      <c r="E10" s="5" t="n">
        <v>1825</v>
      </c>
    </row>
    <row r="11" spans="1:5">
      <c r="A11" s="4" t="s">
        <v>742</v>
      </c>
    </row>
    <row r="12" spans="1:5">
      <c r="A12" s="3" t="s">
        <v>739</v>
      </c>
    </row>
    <row r="13" spans="1:5">
      <c r="A13" s="4" t="s">
        <v>37</v>
      </c>
      <c r="B13" s="5" t="n">
        <v>-741</v>
      </c>
      <c r="C13" s="5" t="n">
        <v>-1003</v>
      </c>
      <c r="D13" s="5" t="n">
        <v>-2492</v>
      </c>
      <c r="E13" s="5" t="n">
        <v>-3152</v>
      </c>
    </row>
    <row r="14" spans="1:5">
      <c r="A14" s="4" t="s">
        <v>743</v>
      </c>
    </row>
    <row r="15" spans="1:5">
      <c r="A15" s="3" t="s">
        <v>739</v>
      </c>
    </row>
    <row r="16" spans="1:5">
      <c r="A16" s="4" t="s">
        <v>37</v>
      </c>
      <c r="B16" s="5" t="n">
        <v>0</v>
      </c>
      <c r="C16" s="5" t="n">
        <v>1</v>
      </c>
      <c r="D16" s="5" t="n">
        <v>0</v>
      </c>
      <c r="E16" s="5" t="n">
        <v>1</v>
      </c>
    </row>
    <row r="17" spans="1:5">
      <c r="A17" s="4" t="s">
        <v>744</v>
      </c>
    </row>
    <row r="18" spans="1:5">
      <c r="A18" s="3" t="s">
        <v>739</v>
      </c>
    </row>
    <row r="19" spans="1:5">
      <c r="A19" s="4" t="s">
        <v>37</v>
      </c>
      <c r="B19" s="5" t="n">
        <v>23</v>
      </c>
      <c r="C19" s="5" t="n">
        <v>541</v>
      </c>
      <c r="D19" s="5" t="n">
        <v>116</v>
      </c>
      <c r="E19" s="5" t="n">
        <v>-7513</v>
      </c>
    </row>
    <row r="20" spans="1:5">
      <c r="A20" s="4" t="s">
        <v>745</v>
      </c>
    </row>
    <row r="21" spans="1:5">
      <c r="A21" s="3" t="s">
        <v>739</v>
      </c>
    </row>
    <row r="22" spans="1:5">
      <c r="A22" s="4" t="s">
        <v>37</v>
      </c>
      <c r="B22" s="5" t="n">
        <v>-329</v>
      </c>
      <c r="C22" s="5" t="n">
        <v>-1176</v>
      </c>
      <c r="D22" s="5" t="n">
        <v>195</v>
      </c>
      <c r="E22" s="5" t="n">
        <v>3707</v>
      </c>
    </row>
    <row r="23" spans="1:5">
      <c r="A23" s="4" t="s">
        <v>746</v>
      </c>
    </row>
    <row r="24" spans="1:5">
      <c r="A24" s="3" t="s">
        <v>739</v>
      </c>
    </row>
    <row r="25" spans="1:5">
      <c r="A25" s="4" t="s">
        <v>37</v>
      </c>
      <c r="B25" s="5" t="n">
        <v>352</v>
      </c>
      <c r="C25" s="5" t="n">
        <v>1717</v>
      </c>
      <c r="D25" s="5" t="n">
        <v>-78</v>
      </c>
      <c r="E25" s="5" t="n">
        <v>-11221</v>
      </c>
    </row>
    <row r="26" spans="1:5">
      <c r="A26" s="4" t="s">
        <v>747</v>
      </c>
    </row>
    <row r="27" spans="1:5">
      <c r="A27" s="3" t="s">
        <v>739</v>
      </c>
    </row>
    <row r="28" spans="1:5">
      <c r="A28" s="4" t="s">
        <v>37</v>
      </c>
      <c r="B28" s="5" t="n">
        <v>0</v>
      </c>
      <c r="C28" s="5" t="n">
        <v>0</v>
      </c>
      <c r="D28" s="5" t="n">
        <v>-1</v>
      </c>
      <c r="E28" s="5" t="n">
        <v>1</v>
      </c>
    </row>
    <row r="29" spans="1:5">
      <c r="A29" s="4" t="s">
        <v>748</v>
      </c>
    </row>
    <row r="30" spans="1:5">
      <c r="A30" s="3" t="s">
        <v>739</v>
      </c>
    </row>
    <row r="31" spans="1:5">
      <c r="A31" s="4" t="s">
        <v>37</v>
      </c>
      <c r="B31" s="5" t="n">
        <v>-198</v>
      </c>
      <c r="C31" s="5" t="n">
        <v>-235</v>
      </c>
      <c r="D31" s="5" t="n">
        <v>-519</v>
      </c>
      <c r="E31" s="5" t="n">
        <v>2841</v>
      </c>
    </row>
    <row r="32" spans="1:5">
      <c r="A32" s="4" t="s">
        <v>749</v>
      </c>
    </row>
    <row r="33" spans="1:5">
      <c r="A33" s="3" t="s">
        <v>739</v>
      </c>
    </row>
    <row r="34" spans="1:5">
      <c r="A34" s="4" t="s">
        <v>37</v>
      </c>
      <c r="B34" s="5" t="n">
        <v>-67</v>
      </c>
      <c r="C34" s="5" t="n">
        <v>-116</v>
      </c>
      <c r="D34" s="5" t="n">
        <v>-106</v>
      </c>
      <c r="E34" s="5" t="n">
        <v>3283</v>
      </c>
    </row>
    <row r="35" spans="1:5">
      <c r="A35" s="4" t="s">
        <v>750</v>
      </c>
    </row>
    <row r="36" spans="1:5">
      <c r="A36" s="3" t="s">
        <v>739</v>
      </c>
    </row>
    <row r="37" spans="1:5">
      <c r="A37" s="4" t="s">
        <v>37</v>
      </c>
      <c r="B37" s="5" t="n">
        <v>5</v>
      </c>
      <c r="C37" s="5" t="n">
        <v>1</v>
      </c>
      <c r="D37" s="5" t="n">
        <v>6</v>
      </c>
      <c r="E37" s="5" t="n">
        <v>-88</v>
      </c>
    </row>
    <row r="38" spans="1:5">
      <c r="A38" s="4" t="s">
        <v>751</v>
      </c>
    </row>
    <row r="39" spans="1:5">
      <c r="A39" s="3" t="s">
        <v>739</v>
      </c>
    </row>
    <row r="40" spans="1:5">
      <c r="A40" s="4" t="s">
        <v>37</v>
      </c>
      <c r="B40" s="5" t="n">
        <v>-145</v>
      </c>
      <c r="C40" s="5" t="n">
        <v>-98</v>
      </c>
      <c r="D40" s="5" t="n">
        <v>-481</v>
      </c>
      <c r="E40" s="5" t="n">
        <v>-612</v>
      </c>
    </row>
    <row r="41" spans="1:5">
      <c r="A41" s="4" t="s">
        <v>752</v>
      </c>
    </row>
    <row r="42" spans="1:5">
      <c r="A42" s="3" t="s">
        <v>739</v>
      </c>
    </row>
    <row r="43" spans="1:5">
      <c r="A43" s="4" t="s">
        <v>37</v>
      </c>
      <c r="B43" s="5" t="n">
        <v>7</v>
      </c>
      <c r="C43" s="5" t="n">
        <v>2</v>
      </c>
      <c r="D43" s="5" t="n">
        <v>49</v>
      </c>
      <c r="E43" s="5" t="n">
        <v>49</v>
      </c>
    </row>
    <row r="44" spans="1:5">
      <c r="A44" s="4" t="s">
        <v>753</v>
      </c>
    </row>
    <row r="45" spans="1:5">
      <c r="A45" s="3" t="s">
        <v>739</v>
      </c>
    </row>
    <row r="46" spans="1:5">
      <c r="A46" s="4" t="s">
        <v>37</v>
      </c>
      <c r="B46" s="5" t="n">
        <v>2</v>
      </c>
      <c r="C46" s="5" t="n">
        <v>-24</v>
      </c>
      <c r="D46" s="5" t="n">
        <v>13</v>
      </c>
      <c r="E46" s="5" t="n">
        <v>209</v>
      </c>
    </row>
    <row r="47" spans="1:5">
      <c r="A47" s="4" t="s">
        <v>754</v>
      </c>
    </row>
    <row r="48" spans="1:5">
      <c r="A48" s="3" t="s">
        <v>739</v>
      </c>
    </row>
    <row r="49" spans="1:5">
      <c r="A49" s="4" t="s">
        <v>37</v>
      </c>
      <c r="B49" s="5" t="n">
        <v>-105</v>
      </c>
      <c r="C49" s="5" t="n">
        <v>74</v>
      </c>
      <c r="D49" s="5" t="n">
        <v>-379</v>
      </c>
      <c r="E49" s="5" t="n">
        <v>-657</v>
      </c>
    </row>
    <row r="50" spans="1:5">
      <c r="A50" s="4" t="s">
        <v>755</v>
      </c>
    </row>
    <row r="51" spans="1:5">
      <c r="A51" s="3" t="s">
        <v>739</v>
      </c>
    </row>
    <row r="52" spans="1:5">
      <c r="A52" s="4" t="s">
        <v>37</v>
      </c>
      <c r="B52" s="5" t="n">
        <v>18</v>
      </c>
      <c r="C52" s="5" t="n">
        <v>103</v>
      </c>
      <c r="D52" s="5" t="n">
        <v>-212</v>
      </c>
      <c r="E52" s="5" t="n">
        <v>-365</v>
      </c>
    </row>
    <row r="53" spans="1:5">
      <c r="A53" s="4" t="s">
        <v>756</v>
      </c>
    </row>
    <row r="54" spans="1:5">
      <c r="A54" s="3" t="s">
        <v>739</v>
      </c>
    </row>
    <row r="55" spans="1:5">
      <c r="A55" s="4" t="s">
        <v>37</v>
      </c>
      <c r="B55" s="5" t="n">
        <v>-121</v>
      </c>
      <c r="C55" s="5" t="n">
        <v>8</v>
      </c>
      <c r="D55" s="5" t="n">
        <v>-128</v>
      </c>
      <c r="E55" s="5" t="n">
        <v>-222</v>
      </c>
    </row>
    <row r="56" spans="1:5">
      <c r="A56" s="4" t="s">
        <v>757</v>
      </c>
    </row>
    <row r="57" spans="1:5">
      <c r="A57" s="3" t="s">
        <v>739</v>
      </c>
    </row>
    <row r="58" spans="1:5">
      <c r="A58" s="4" t="s">
        <v>37</v>
      </c>
      <c r="B58" s="5" t="n">
        <v>-2</v>
      </c>
      <c r="C58" s="5" t="n">
        <v>-35</v>
      </c>
      <c r="D58" s="5" t="n">
        <v>-33</v>
      </c>
      <c r="E58" s="5" t="n">
        <v>-66</v>
      </c>
    </row>
    <row r="59" spans="1:5">
      <c r="A59" s="4" t="s">
        <v>758</v>
      </c>
    </row>
    <row r="60" spans="1:5">
      <c r="A60" s="3" t="s">
        <v>739</v>
      </c>
    </row>
    <row r="61" spans="1:5">
      <c r="A61" s="4" t="s">
        <v>37</v>
      </c>
      <c r="B61" s="7" t="n">
        <v>0</v>
      </c>
      <c r="C61" s="7" t="n">
        <v>-2</v>
      </c>
      <c r="D61" s="7" t="n">
        <v>-6</v>
      </c>
      <c r="E61" s="7" t="n">
        <v>-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9</v>
      </c>
      <c r="B1" s="2" t="s">
        <v>23</v>
      </c>
      <c r="C1" s="2" t="s">
        <v>1</v>
      </c>
    </row>
    <row r="2" spans="1:3">
      <c r="B2" s="2" t="s">
        <v>2</v>
      </c>
      <c r="C2" s="2" t="s">
        <v>2</v>
      </c>
    </row>
    <row r="3" spans="1:3">
      <c r="A3" s="3" t="s">
        <v>739</v>
      </c>
    </row>
    <row r="4" spans="1:3">
      <c r="A4" s="4" t="s">
        <v>760</v>
      </c>
      <c r="B4" s="7" t="n">
        <v>0</v>
      </c>
      <c r="C4" s="7" t="n">
        <v>0</v>
      </c>
    </row>
    <row r="5" spans="1:3">
      <c r="A5" s="4" t="s">
        <v>761</v>
      </c>
    </row>
    <row r="6" spans="1:3">
      <c r="A6" s="3" t="s">
        <v>739</v>
      </c>
    </row>
    <row r="7" spans="1:3">
      <c r="A7" s="4" t="s">
        <v>762</v>
      </c>
      <c r="B7" s="5" t="n">
        <v>70000000</v>
      </c>
      <c r="C7" s="5" t="n">
        <v>136000000</v>
      </c>
    </row>
    <row r="8" spans="1:3">
      <c r="A8" s="4" t="s">
        <v>763</v>
      </c>
    </row>
    <row r="9" spans="1:3">
      <c r="A9" s="3" t="s">
        <v>739</v>
      </c>
    </row>
    <row r="10" spans="1:3">
      <c r="A10" s="4" t="s">
        <v>764</v>
      </c>
      <c r="B10" s="5" t="n">
        <v>85000000</v>
      </c>
      <c r="C10" s="5" t="n">
        <v>-215000000</v>
      </c>
    </row>
    <row r="11" spans="1:3">
      <c r="A11" s="4" t="s">
        <v>765</v>
      </c>
      <c r="B11" s="7" t="n">
        <v>-15000000</v>
      </c>
      <c r="C11" s="7" t="n">
        <v>351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4</v>
      </c>
    </row>
    <row r="2" spans="1:3">
      <c r="A2" s="3" t="s">
        <v>767</v>
      </c>
    </row>
    <row r="3" spans="1:3">
      <c r="A3" s="4" t="s">
        <v>768</v>
      </c>
      <c r="B3" s="7" t="n">
        <v>445</v>
      </c>
      <c r="C3" s="7" t="n">
        <v>394</v>
      </c>
    </row>
    <row r="4" spans="1:3">
      <c r="A4" s="4" t="s">
        <v>717</v>
      </c>
    </row>
    <row r="5" spans="1:3">
      <c r="A5" s="3" t="s">
        <v>767</v>
      </c>
    </row>
    <row r="6" spans="1:3">
      <c r="A6" s="4" t="s">
        <v>769</v>
      </c>
      <c r="B6" s="5" t="n">
        <v>133</v>
      </c>
      <c r="C6" s="5" t="n">
        <v>289</v>
      </c>
    </row>
    <row r="7" spans="1:3">
      <c r="A7" s="4" t="s">
        <v>770</v>
      </c>
    </row>
    <row r="8" spans="1:3">
      <c r="A8" s="3" t="s">
        <v>767</v>
      </c>
    </row>
    <row r="9" spans="1:3">
      <c r="A9" s="4" t="s">
        <v>768</v>
      </c>
      <c r="B9" s="5" t="n">
        <v>32</v>
      </c>
      <c r="C9" s="7" t="n">
        <v>51</v>
      </c>
    </row>
    <row r="10" spans="1:3">
      <c r="A10" s="4" t="s">
        <v>771</v>
      </c>
      <c r="B10" s="7" t="n">
        <v>2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4</v>
      </c>
    </row>
    <row r="2" spans="1:3">
      <c r="A2" s="3" t="s">
        <v>773</v>
      </c>
    </row>
    <row r="3" spans="1:3">
      <c r="A3" s="4" t="s">
        <v>774</v>
      </c>
      <c r="B3" s="7" t="n">
        <v>10614</v>
      </c>
      <c r="C3" s="7" t="n">
        <v>13710</v>
      </c>
    </row>
    <row r="4" spans="1:3">
      <c r="A4" s="4" t="s">
        <v>775</v>
      </c>
      <c r="B4" s="5" t="n">
        <v>-7912</v>
      </c>
      <c r="C4" s="5" t="n">
        <v>-11041</v>
      </c>
    </row>
    <row r="5" spans="1:3">
      <c r="A5" s="4" t="s">
        <v>776</v>
      </c>
      <c r="B5" s="5" t="n">
        <v>-1997</v>
      </c>
      <c r="C5" s="5" t="n">
        <v>-1922</v>
      </c>
    </row>
    <row r="6" spans="1:3">
      <c r="A6" s="4" t="s">
        <v>713</v>
      </c>
      <c r="B6" s="5" t="n">
        <v>705</v>
      </c>
      <c r="C6" s="5" t="n">
        <v>747</v>
      </c>
    </row>
    <row r="7" spans="1:3">
      <c r="A7" s="4" t="s">
        <v>777</v>
      </c>
      <c r="B7" s="5" t="n">
        <v>-260</v>
      </c>
      <c r="C7" s="5" t="n">
        <v>-353</v>
      </c>
    </row>
    <row r="8" spans="1:3">
      <c r="A8" s="4" t="s">
        <v>778</v>
      </c>
      <c r="B8" s="5" t="n">
        <v>445</v>
      </c>
      <c r="C8" s="5" t="n">
        <v>394</v>
      </c>
    </row>
    <row r="9" spans="1:3">
      <c r="A9" s="3" t="s">
        <v>779</v>
      </c>
    </row>
    <row r="10" spans="1:3">
      <c r="A10" s="4" t="s">
        <v>774</v>
      </c>
      <c r="B10" s="5" t="n">
        <v>47202</v>
      </c>
      <c r="C10" s="5" t="n">
        <v>51548</v>
      </c>
    </row>
    <row r="11" spans="1:3">
      <c r="A11" s="4" t="s">
        <v>775</v>
      </c>
      <c r="B11" s="5" t="n">
        <v>0</v>
      </c>
      <c r="C11" s="5" t="n">
        <v>0</v>
      </c>
    </row>
    <row r="12" spans="1:3">
      <c r="A12" s="4" t="s">
        <v>780</v>
      </c>
      <c r="B12" s="5" t="n">
        <v>47202</v>
      </c>
      <c r="C12" s="5" t="n">
        <v>51548</v>
      </c>
    </row>
    <row r="13" spans="1:3">
      <c r="A13" s="4" t="s">
        <v>777</v>
      </c>
      <c r="B13" s="5" t="n">
        <v>-47202</v>
      </c>
      <c r="C13" s="5" t="n">
        <v>-51548</v>
      </c>
    </row>
    <row r="14" spans="1:3">
      <c r="A14" s="4" t="s">
        <v>778</v>
      </c>
      <c r="B14" s="5" t="n">
        <v>0</v>
      </c>
      <c r="C14" s="5" t="n">
        <v>0</v>
      </c>
    </row>
    <row r="15" spans="1:3">
      <c r="A15" s="3" t="s">
        <v>781</v>
      </c>
    </row>
    <row r="16" spans="1:3">
      <c r="A16" s="4" t="s">
        <v>774</v>
      </c>
      <c r="B16" s="5" t="n">
        <v>57816</v>
      </c>
      <c r="C16" s="5" t="n">
        <v>65258</v>
      </c>
    </row>
    <row r="17" spans="1:3">
      <c r="A17" s="4" t="s">
        <v>775</v>
      </c>
      <c r="B17" s="5" t="n">
        <v>-7912</v>
      </c>
      <c r="C17" s="5" t="n">
        <v>-11041</v>
      </c>
    </row>
    <row r="18" spans="1:3">
      <c r="A18" s="4" t="s">
        <v>782</v>
      </c>
      <c r="B18" s="5" t="n">
        <v>-1997</v>
      </c>
      <c r="C18" s="5" t="n">
        <v>-1922</v>
      </c>
    </row>
    <row r="19" spans="1:3">
      <c r="A19" s="4" t="s">
        <v>780</v>
      </c>
      <c r="B19" s="5" t="n">
        <v>47907</v>
      </c>
      <c r="C19" s="5" t="n">
        <v>52295</v>
      </c>
    </row>
    <row r="20" spans="1:3">
      <c r="A20" s="4" t="s">
        <v>777</v>
      </c>
      <c r="B20" s="5" t="n">
        <v>-47462</v>
      </c>
      <c r="C20" s="5" t="n">
        <v>-51901</v>
      </c>
    </row>
    <row r="21" spans="1:3">
      <c r="A21" s="4" t="s">
        <v>778</v>
      </c>
      <c r="B21" s="5" t="n">
        <v>445</v>
      </c>
      <c r="C21" s="5" t="n">
        <v>394</v>
      </c>
    </row>
    <row r="22" spans="1:3">
      <c r="A22" s="4" t="s">
        <v>28</v>
      </c>
    </row>
    <row r="23" spans="1:3">
      <c r="A23" s="3" t="s">
        <v>773</v>
      </c>
    </row>
    <row r="24" spans="1:3">
      <c r="A24" s="4" t="s">
        <v>774</v>
      </c>
      <c r="B24" s="5" t="n">
        <v>135</v>
      </c>
      <c r="C24" s="5" t="n">
        <v>290</v>
      </c>
    </row>
    <row r="25" spans="1:3">
      <c r="A25" s="4" t="s">
        <v>775</v>
      </c>
      <c r="B25" s="5" t="n">
        <v>0</v>
      </c>
      <c r="C25" s="5" t="n">
        <v>0</v>
      </c>
    </row>
    <row r="26" spans="1:3">
      <c r="A26" s="4" t="s">
        <v>776</v>
      </c>
      <c r="B26" s="5" t="n">
        <v>0</v>
      </c>
      <c r="C26" s="5" t="n">
        <v>0</v>
      </c>
    </row>
    <row r="27" spans="1:3">
      <c r="A27" s="4" t="s">
        <v>713</v>
      </c>
      <c r="B27" s="5" t="n">
        <v>135</v>
      </c>
      <c r="C27" s="5" t="n">
        <v>290</v>
      </c>
    </row>
    <row r="28" spans="1:3">
      <c r="A28" s="4" t="s">
        <v>777</v>
      </c>
      <c r="B28" s="5" t="n">
        <v>0</v>
      </c>
      <c r="C28" s="5" t="n">
        <v>0</v>
      </c>
    </row>
    <row r="29" spans="1:3">
      <c r="A29" s="4" t="s">
        <v>778</v>
      </c>
      <c r="B29" s="5" t="n">
        <v>135</v>
      </c>
      <c r="C29" s="5" t="n">
        <v>290</v>
      </c>
    </row>
    <row r="30" spans="1:3">
      <c r="A30" s="4" t="s">
        <v>770</v>
      </c>
    </row>
    <row r="31" spans="1:3">
      <c r="A31" s="3" t="s">
        <v>773</v>
      </c>
    </row>
    <row r="32" spans="1:3">
      <c r="A32" s="4" t="s">
        <v>774</v>
      </c>
      <c r="B32" s="5" t="n">
        <v>8467</v>
      </c>
      <c r="C32" s="5" t="n">
        <v>8531</v>
      </c>
    </row>
    <row r="33" spans="1:3">
      <c r="A33" s="4" t="s">
        <v>775</v>
      </c>
      <c r="B33" s="5" t="n">
        <v>-5988</v>
      </c>
      <c r="C33" s="5" t="n">
        <v>-6367</v>
      </c>
    </row>
    <row r="34" spans="1:3">
      <c r="A34" s="4" t="s">
        <v>776</v>
      </c>
      <c r="B34" s="5" t="n">
        <v>-2187</v>
      </c>
      <c r="C34" s="5" t="n">
        <v>-1760</v>
      </c>
    </row>
    <row r="35" spans="1:3">
      <c r="A35" s="4" t="s">
        <v>713</v>
      </c>
      <c r="B35" s="5" t="n">
        <v>292</v>
      </c>
      <c r="C35" s="5" t="n">
        <v>404</v>
      </c>
    </row>
    <row r="36" spans="1:3">
      <c r="A36" s="4" t="s">
        <v>777</v>
      </c>
      <c r="B36" s="5" t="n">
        <v>-260</v>
      </c>
      <c r="C36" s="5" t="n">
        <v>-353</v>
      </c>
    </row>
    <row r="37" spans="1:3">
      <c r="A37" s="4" t="s">
        <v>778</v>
      </c>
      <c r="B37" s="5" t="n">
        <v>32</v>
      </c>
      <c r="C37" s="5" t="n">
        <v>51</v>
      </c>
    </row>
    <row r="38" spans="1:3">
      <c r="A38" s="4" t="s">
        <v>783</v>
      </c>
    </row>
    <row r="39" spans="1:3">
      <c r="A39" s="3" t="s">
        <v>773</v>
      </c>
    </row>
    <row r="40" spans="1:3">
      <c r="A40" s="4" t="s">
        <v>774</v>
      </c>
      <c r="B40" s="5" t="n">
        <v>2012</v>
      </c>
      <c r="C40" s="5" t="n">
        <v>4889</v>
      </c>
    </row>
    <row r="41" spans="1:3">
      <c r="A41" s="4" t="s">
        <v>775</v>
      </c>
      <c r="B41" s="5" t="n">
        <v>-1924</v>
      </c>
      <c r="C41" s="5" t="n">
        <v>-4674</v>
      </c>
    </row>
    <row r="42" spans="1:3">
      <c r="A42" s="4" t="s">
        <v>776</v>
      </c>
      <c r="B42" s="5" t="n">
        <v>190</v>
      </c>
      <c r="C42" s="5" t="n">
        <v>-162</v>
      </c>
    </row>
    <row r="43" spans="1:3">
      <c r="A43" s="4" t="s">
        <v>713</v>
      </c>
      <c r="B43" s="5" t="n">
        <v>278</v>
      </c>
      <c r="C43" s="5" t="n">
        <v>53</v>
      </c>
    </row>
    <row r="44" spans="1:3">
      <c r="A44" s="4" t="s">
        <v>777</v>
      </c>
      <c r="B44" s="5" t="n">
        <v>0</v>
      </c>
      <c r="C44" s="5" t="n">
        <v>0</v>
      </c>
    </row>
    <row r="45" spans="1:3">
      <c r="A45" s="4" t="s">
        <v>778</v>
      </c>
      <c r="B45" s="5" t="n">
        <v>278</v>
      </c>
      <c r="C45" s="5" t="n">
        <v>53</v>
      </c>
    </row>
    <row r="46" spans="1:3">
      <c r="A46" s="4" t="s">
        <v>784</v>
      </c>
    </row>
    <row r="47" spans="1:3">
      <c r="A47" s="3" t="s">
        <v>779</v>
      </c>
    </row>
    <row r="48" spans="1:3">
      <c r="A48" s="4" t="s">
        <v>785</v>
      </c>
      <c r="B48" s="5" t="n">
        <v>0</v>
      </c>
      <c r="C48" s="5" t="n">
        <v>0</v>
      </c>
    </row>
    <row r="49" spans="1:3">
      <c r="A49" s="3" t="s">
        <v>781</v>
      </c>
    </row>
    <row r="50" spans="1:3">
      <c r="A50" s="4" t="s">
        <v>786</v>
      </c>
      <c r="B50" s="7" t="n">
        <v>8300</v>
      </c>
      <c r="C50" s="7" t="n">
        <v>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4</v>
      </c>
    </row>
    <row r="2" spans="1:3">
      <c r="A2" s="3" t="s">
        <v>788</v>
      </c>
    </row>
    <row r="3" spans="1:3">
      <c r="A3" s="4" t="s">
        <v>774</v>
      </c>
      <c r="B3" s="7" t="n">
        <v>-9920</v>
      </c>
      <c r="C3" s="7" t="n">
        <v>-14462</v>
      </c>
    </row>
    <row r="4" spans="1:3">
      <c r="A4" s="4" t="s">
        <v>775</v>
      </c>
      <c r="B4" s="5" t="n">
        <v>7913</v>
      </c>
      <c r="C4" s="5" t="n">
        <v>11072</v>
      </c>
    </row>
    <row r="5" spans="1:3">
      <c r="A5" s="4" t="s">
        <v>782</v>
      </c>
      <c r="B5" s="5" t="n">
        <v>1795</v>
      </c>
      <c r="C5" s="5" t="n">
        <v>2595</v>
      </c>
    </row>
    <row r="6" spans="1:3">
      <c r="A6" s="4" t="s">
        <v>716</v>
      </c>
      <c r="B6" s="5" t="n">
        <v>-212</v>
      </c>
      <c r="C6" s="5" t="n">
        <v>-795</v>
      </c>
    </row>
    <row r="7" spans="1:3">
      <c r="A7" s="4" t="s">
        <v>777</v>
      </c>
      <c r="B7" s="5" t="n">
        <v>0</v>
      </c>
      <c r="C7" s="5" t="n">
        <v>274</v>
      </c>
    </row>
    <row r="8" spans="1:3">
      <c r="A8" s="4" t="s">
        <v>778</v>
      </c>
      <c r="B8" s="5" t="n">
        <v>-212</v>
      </c>
      <c r="C8" s="5" t="n">
        <v>-521</v>
      </c>
    </row>
    <row r="9" spans="1:3">
      <c r="A9" s="3" t="s">
        <v>789</v>
      </c>
    </row>
    <row r="10" spans="1:3">
      <c r="A10" s="4" t="s">
        <v>774</v>
      </c>
      <c r="B10" s="5" t="n">
        <v>-8173</v>
      </c>
      <c r="C10" s="5" t="n">
        <v>-3040</v>
      </c>
    </row>
    <row r="11" spans="1:3">
      <c r="A11" s="4" t="s">
        <v>775</v>
      </c>
      <c r="B11" s="5" t="n">
        <v>0</v>
      </c>
      <c r="C11" s="5" t="n">
        <v>0</v>
      </c>
    </row>
    <row r="12" spans="1:3">
      <c r="A12" s="4" t="s">
        <v>780</v>
      </c>
      <c r="B12" s="5" t="n">
        <v>-8173</v>
      </c>
      <c r="C12" s="5" t="n">
        <v>-3040</v>
      </c>
    </row>
    <row r="13" spans="1:3">
      <c r="A13" s="4" t="s">
        <v>777</v>
      </c>
      <c r="B13" s="5" t="n">
        <v>8173</v>
      </c>
      <c r="C13" s="5" t="n">
        <v>3040</v>
      </c>
    </row>
    <row r="14" spans="1:3">
      <c r="A14" s="4" t="s">
        <v>778</v>
      </c>
      <c r="B14" s="5" t="n">
        <v>0</v>
      </c>
      <c r="C14" s="5" t="n">
        <v>0</v>
      </c>
    </row>
    <row r="15" spans="1:3">
      <c r="A15" s="3" t="s">
        <v>790</v>
      </c>
    </row>
    <row r="16" spans="1:3">
      <c r="A16" s="4" t="s">
        <v>774</v>
      </c>
      <c r="B16" s="5" t="n">
        <v>-18093</v>
      </c>
      <c r="C16" s="5" t="n">
        <v>-17502</v>
      </c>
    </row>
    <row r="17" spans="1:3">
      <c r="A17" s="4" t="s">
        <v>775</v>
      </c>
      <c r="B17" s="5" t="n">
        <v>7913</v>
      </c>
      <c r="C17" s="5" t="n">
        <v>11072</v>
      </c>
    </row>
    <row r="18" spans="1:3">
      <c r="A18" s="4" t="s">
        <v>782</v>
      </c>
      <c r="B18" s="5" t="n">
        <v>1795</v>
      </c>
      <c r="C18" s="5" t="n">
        <v>2595</v>
      </c>
    </row>
    <row r="19" spans="1:3">
      <c r="A19" s="4" t="s">
        <v>780</v>
      </c>
      <c r="B19" s="5" t="n">
        <v>-8385</v>
      </c>
      <c r="C19" s="5" t="n">
        <v>-3835</v>
      </c>
    </row>
    <row r="20" spans="1:3">
      <c r="A20" s="4" t="s">
        <v>777</v>
      </c>
      <c r="B20" s="5" t="n">
        <v>8173</v>
      </c>
      <c r="C20" s="5" t="n">
        <v>3314</v>
      </c>
    </row>
    <row r="21" spans="1:3">
      <c r="A21" s="4" t="s">
        <v>778</v>
      </c>
      <c r="B21" s="5" t="n">
        <v>-212</v>
      </c>
      <c r="C21" s="5" t="n">
        <v>-521</v>
      </c>
    </row>
    <row r="22" spans="1:3">
      <c r="A22" s="4" t="s">
        <v>28</v>
      </c>
    </row>
    <row r="23" spans="1:3">
      <c r="A23" s="3" t="s">
        <v>788</v>
      </c>
    </row>
    <row r="24" spans="1:3">
      <c r="A24" s="4" t="s">
        <v>774</v>
      </c>
      <c r="B24" s="5" t="n">
        <v>-143</v>
      </c>
      <c r="C24" s="5" t="n">
        <v>-199</v>
      </c>
    </row>
    <row r="25" spans="1:3">
      <c r="A25" s="4" t="s">
        <v>775</v>
      </c>
      <c r="B25" s="5" t="n">
        <v>0</v>
      </c>
      <c r="C25" s="5" t="n">
        <v>0</v>
      </c>
    </row>
    <row r="26" spans="1:3">
      <c r="A26" s="4" t="s">
        <v>782</v>
      </c>
      <c r="B26" s="5" t="n">
        <v>0</v>
      </c>
      <c r="C26" s="5" t="n">
        <v>0</v>
      </c>
    </row>
    <row r="27" spans="1:3">
      <c r="A27" s="4" t="s">
        <v>716</v>
      </c>
      <c r="B27" s="5" t="n">
        <v>-143</v>
      </c>
      <c r="C27" s="5" t="n">
        <v>-199</v>
      </c>
    </row>
    <row r="28" spans="1:3">
      <c r="A28" s="4" t="s">
        <v>777</v>
      </c>
      <c r="B28" s="5" t="n">
        <v>0</v>
      </c>
      <c r="C28" s="5" t="n">
        <v>0</v>
      </c>
    </row>
    <row r="29" spans="1:3">
      <c r="A29" s="4" t="s">
        <v>778</v>
      </c>
      <c r="B29" s="5" t="n">
        <v>-143</v>
      </c>
      <c r="C29" s="5" t="n">
        <v>-199</v>
      </c>
    </row>
    <row r="30" spans="1:3">
      <c r="A30" s="4" t="s">
        <v>770</v>
      </c>
    </row>
    <row r="31" spans="1:3">
      <c r="A31" s="3" t="s">
        <v>788</v>
      </c>
    </row>
    <row r="32" spans="1:3">
      <c r="A32" s="4" t="s">
        <v>774</v>
      </c>
      <c r="B32" s="5" t="n">
        <v>-6783</v>
      </c>
      <c r="C32" s="5" t="n">
        <v>-7298</v>
      </c>
    </row>
    <row r="33" spans="1:3">
      <c r="A33" s="4" t="s">
        <v>775</v>
      </c>
      <c r="B33" s="5" t="n">
        <v>5989</v>
      </c>
      <c r="C33" s="5" t="n">
        <v>6367</v>
      </c>
    </row>
    <row r="34" spans="1:3">
      <c r="A34" s="4" t="s">
        <v>782</v>
      </c>
      <c r="B34" s="5" t="n">
        <v>728</v>
      </c>
      <c r="C34" s="5" t="n">
        <v>469</v>
      </c>
    </row>
    <row r="35" spans="1:3">
      <c r="A35" s="4" t="s">
        <v>716</v>
      </c>
      <c r="B35" s="5" t="n">
        <v>-66</v>
      </c>
      <c r="C35" s="5" t="n">
        <v>-462</v>
      </c>
    </row>
    <row r="36" spans="1:3">
      <c r="A36" s="4" t="s">
        <v>777</v>
      </c>
      <c r="B36" s="5" t="n">
        <v>0</v>
      </c>
      <c r="C36" s="5" t="n">
        <v>274</v>
      </c>
    </row>
    <row r="37" spans="1:3">
      <c r="A37" s="4" t="s">
        <v>778</v>
      </c>
      <c r="B37" s="5" t="n">
        <v>-66</v>
      </c>
      <c r="C37" s="5" t="n">
        <v>-188</v>
      </c>
    </row>
    <row r="38" spans="1:3">
      <c r="A38" s="4" t="s">
        <v>783</v>
      </c>
    </row>
    <row r="39" spans="1:3">
      <c r="A39" s="3" t="s">
        <v>788</v>
      </c>
    </row>
    <row r="40" spans="1:3">
      <c r="A40" s="4" t="s">
        <v>774</v>
      </c>
      <c r="B40" s="5" t="n">
        <v>-2994</v>
      </c>
      <c r="C40" s="5" t="n">
        <v>-6965</v>
      </c>
    </row>
    <row r="41" spans="1:3">
      <c r="A41" s="4" t="s">
        <v>775</v>
      </c>
      <c r="B41" s="5" t="n">
        <v>1924</v>
      </c>
      <c r="C41" s="5" t="n">
        <v>4705</v>
      </c>
    </row>
    <row r="42" spans="1:3">
      <c r="A42" s="4" t="s">
        <v>782</v>
      </c>
      <c r="B42" s="5" t="n">
        <v>1067</v>
      </c>
      <c r="C42" s="5" t="n">
        <v>2126</v>
      </c>
    </row>
    <row r="43" spans="1:3">
      <c r="A43" s="4" t="s">
        <v>716</v>
      </c>
      <c r="B43" s="5" t="n">
        <v>-3</v>
      </c>
      <c r="C43" s="5" t="n">
        <v>-134</v>
      </c>
    </row>
    <row r="44" spans="1:3">
      <c r="A44" s="4" t="s">
        <v>777</v>
      </c>
      <c r="B44" s="5" t="n">
        <v>0</v>
      </c>
      <c r="C44" s="5" t="n">
        <v>0</v>
      </c>
    </row>
    <row r="45" spans="1:3">
      <c r="A45" s="4" t="s">
        <v>778</v>
      </c>
      <c r="B45" s="5" t="n">
        <v>-3</v>
      </c>
      <c r="C45" s="5" t="n">
        <v>-134</v>
      </c>
    </row>
    <row r="46" spans="1:3">
      <c r="A46" s="3" t="s">
        <v>790</v>
      </c>
    </row>
    <row r="47" spans="1:3">
      <c r="A47" s="4" t="s">
        <v>791</v>
      </c>
      <c r="B47" s="5" t="n">
        <v>3300</v>
      </c>
      <c r="C47" s="5" t="n">
        <v>3400</v>
      </c>
    </row>
    <row r="48" spans="1:3">
      <c r="A48" s="4" t="s">
        <v>792</v>
      </c>
    </row>
    <row r="49" spans="1:3">
      <c r="A49" s="3" t="s">
        <v>790</v>
      </c>
    </row>
    <row r="50" spans="1:3">
      <c r="A50" s="4" t="s">
        <v>782</v>
      </c>
      <c r="B50" s="7" t="n">
        <v>0</v>
      </c>
      <c r="C50"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4</v>
      </c>
    </row>
    <row r="2" spans="1:3">
      <c r="A2" s="3" t="s">
        <v>794</v>
      </c>
    </row>
    <row r="3" spans="1:3">
      <c r="A3" s="4" t="s">
        <v>795</v>
      </c>
      <c r="B3" s="7" t="n">
        <v>12463</v>
      </c>
      <c r="C3" s="7" t="n">
        <v>7030</v>
      </c>
    </row>
    <row r="4" spans="1:3">
      <c r="A4" s="4" t="s">
        <v>171</v>
      </c>
    </row>
    <row r="5" spans="1:3">
      <c r="A5" s="3" t="s">
        <v>794</v>
      </c>
    </row>
    <row r="6" spans="1:3">
      <c r="A6" s="4" t="s">
        <v>795</v>
      </c>
      <c r="B6" s="5" t="n">
        <v>3306</v>
      </c>
      <c r="C6" s="5" t="n">
        <v>3700</v>
      </c>
    </row>
    <row r="7" spans="1:3">
      <c r="A7" s="4" t="s">
        <v>792</v>
      </c>
    </row>
    <row r="8" spans="1:3">
      <c r="A8" s="3" t="s">
        <v>794</v>
      </c>
    </row>
    <row r="9" spans="1:3">
      <c r="A9" s="4" t="s">
        <v>795</v>
      </c>
      <c r="B9" s="5" t="n">
        <v>8240</v>
      </c>
      <c r="C9" s="5" t="n">
        <v>3070</v>
      </c>
    </row>
    <row r="10" spans="1:3">
      <c r="A10" s="4" t="s">
        <v>28</v>
      </c>
    </row>
    <row r="11" spans="1:3">
      <c r="A11" s="3" t="s">
        <v>794</v>
      </c>
    </row>
    <row r="12" spans="1:3">
      <c r="A12" s="4" t="s">
        <v>795</v>
      </c>
      <c r="B12" s="5" t="n">
        <v>917</v>
      </c>
      <c r="C12" s="5" t="n">
        <v>260</v>
      </c>
    </row>
    <row r="13" spans="1:3">
      <c r="A13" s="4" t="s">
        <v>796</v>
      </c>
    </row>
    <row r="14" spans="1:3">
      <c r="A14" s="3" t="s">
        <v>794</v>
      </c>
    </row>
    <row r="15" spans="1:3">
      <c r="A15" s="4" t="s">
        <v>795</v>
      </c>
      <c r="B15" s="5" t="n">
        <v>630</v>
      </c>
      <c r="C15" s="5" t="n">
        <v>686</v>
      </c>
    </row>
    <row r="16" spans="1:3">
      <c r="A16" s="4" t="s">
        <v>797</v>
      </c>
    </row>
    <row r="17" spans="1:3">
      <c r="A17" s="3" t="s">
        <v>794</v>
      </c>
    </row>
    <row r="18" spans="1:3">
      <c r="A18" s="4" t="s">
        <v>795</v>
      </c>
      <c r="B18" s="5" t="n">
        <v>431</v>
      </c>
      <c r="C18" s="5" t="n">
        <v>686</v>
      </c>
    </row>
    <row r="19" spans="1:3">
      <c r="A19" s="4" t="s">
        <v>798</v>
      </c>
    </row>
    <row r="20" spans="1:3">
      <c r="A20" s="3" t="s">
        <v>794</v>
      </c>
    </row>
    <row r="21" spans="1:3">
      <c r="A21" s="4" t="s">
        <v>795</v>
      </c>
      <c r="B21" s="5" t="n">
        <v>0</v>
      </c>
      <c r="C21" s="5" t="n">
        <v>0</v>
      </c>
    </row>
    <row r="22" spans="1:3">
      <c r="A22" s="4" t="s">
        <v>799</v>
      </c>
    </row>
    <row r="23" spans="1:3">
      <c r="A23" s="3" t="s">
        <v>794</v>
      </c>
    </row>
    <row r="24" spans="1:3">
      <c r="A24" s="4" t="s">
        <v>795</v>
      </c>
      <c r="B24" s="5" t="n">
        <v>199</v>
      </c>
      <c r="C24" s="5" t="n">
        <v>0</v>
      </c>
    </row>
    <row r="25" spans="1:3">
      <c r="A25" s="4" t="s">
        <v>587</v>
      </c>
    </row>
    <row r="26" spans="1:3">
      <c r="A26" s="3" t="s">
        <v>794</v>
      </c>
    </row>
    <row r="27" spans="1:3">
      <c r="A27" s="4" t="s">
        <v>795</v>
      </c>
      <c r="B27" s="5" t="n">
        <v>335</v>
      </c>
      <c r="C27" s="5" t="n">
        <v>260</v>
      </c>
    </row>
    <row r="28" spans="1:3">
      <c r="A28" s="4" t="s">
        <v>800</v>
      </c>
    </row>
    <row r="29" spans="1:3">
      <c r="A29" s="3" t="s">
        <v>794</v>
      </c>
    </row>
    <row r="30" spans="1:3">
      <c r="A30" s="4" t="s">
        <v>795</v>
      </c>
      <c r="B30" s="5" t="n">
        <v>0</v>
      </c>
      <c r="C30" s="5" t="n">
        <v>0</v>
      </c>
    </row>
    <row r="31" spans="1:3">
      <c r="A31" s="4" t="s">
        <v>801</v>
      </c>
    </row>
    <row r="32" spans="1:3">
      <c r="A32" s="3" t="s">
        <v>794</v>
      </c>
    </row>
    <row r="33" spans="1:3">
      <c r="A33" s="4" t="s">
        <v>795</v>
      </c>
      <c r="B33" s="5" t="n">
        <v>0</v>
      </c>
      <c r="C33" s="5" t="n">
        <v>0</v>
      </c>
    </row>
    <row r="34" spans="1:3">
      <c r="A34" s="4" t="s">
        <v>802</v>
      </c>
    </row>
    <row r="35" spans="1:3">
      <c r="A35" s="3" t="s">
        <v>794</v>
      </c>
    </row>
    <row r="36" spans="1:3">
      <c r="A36" s="4" t="s">
        <v>795</v>
      </c>
      <c r="B36" s="5" t="n">
        <v>335</v>
      </c>
      <c r="C36" s="5" t="n">
        <v>260</v>
      </c>
    </row>
    <row r="37" spans="1:3">
      <c r="A37" s="4" t="s">
        <v>586</v>
      </c>
    </row>
    <row r="38" spans="1:3">
      <c r="A38" s="3" t="s">
        <v>794</v>
      </c>
    </row>
    <row r="39" spans="1:3">
      <c r="A39" s="4" t="s">
        <v>795</v>
      </c>
      <c r="B39" s="5" t="n">
        <v>11498</v>
      </c>
      <c r="C39" s="5" t="n">
        <v>6084</v>
      </c>
    </row>
    <row r="40" spans="1:3">
      <c r="A40" s="4" t="s">
        <v>803</v>
      </c>
    </row>
    <row r="41" spans="1:3">
      <c r="A41" s="3" t="s">
        <v>794</v>
      </c>
    </row>
    <row r="42" spans="1:3">
      <c r="A42" s="4" t="s">
        <v>795</v>
      </c>
      <c r="B42" s="5" t="n">
        <v>2875</v>
      </c>
      <c r="C42" s="5" t="n">
        <v>3014</v>
      </c>
    </row>
    <row r="43" spans="1:3">
      <c r="A43" s="4" t="s">
        <v>804</v>
      </c>
    </row>
    <row r="44" spans="1:3">
      <c r="A44" s="3" t="s">
        <v>794</v>
      </c>
    </row>
    <row r="45" spans="1:3">
      <c r="A45" s="4" t="s">
        <v>795</v>
      </c>
      <c r="B45" s="5" t="n">
        <v>8240</v>
      </c>
      <c r="C45" s="5" t="n">
        <v>3070</v>
      </c>
    </row>
    <row r="46" spans="1:3">
      <c r="A46" s="4" t="s">
        <v>805</v>
      </c>
    </row>
    <row r="47" spans="1:3">
      <c r="A47" s="3" t="s">
        <v>794</v>
      </c>
    </row>
    <row r="48" spans="1:3">
      <c r="A48" s="4" t="s">
        <v>795</v>
      </c>
      <c r="B48" s="7" t="n">
        <v>383</v>
      </c>
      <c r="C48"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312</v>
      </c>
    </row>
    <row r="2" spans="1:2">
      <c r="A2" s="3" t="s">
        <v>794</v>
      </c>
    </row>
    <row r="3" spans="1:2">
      <c r="A3" s="4" t="s">
        <v>807</v>
      </c>
      <c r="B3" s="7" t="n">
        <v>8240</v>
      </c>
    </row>
    <row r="4" spans="1:2">
      <c r="A4" s="4" t="s">
        <v>808</v>
      </c>
    </row>
    <row r="5" spans="1:2">
      <c r="A5" s="3" t="s">
        <v>794</v>
      </c>
    </row>
    <row r="6" spans="1:2">
      <c r="A6" s="4" t="s">
        <v>807</v>
      </c>
      <c r="B6" s="5" t="n">
        <v>0</v>
      </c>
    </row>
    <row r="7" spans="1:2">
      <c r="A7" s="4" t="s">
        <v>809</v>
      </c>
    </row>
    <row r="8" spans="1:2">
      <c r="A8" s="3" t="s">
        <v>794</v>
      </c>
    </row>
    <row r="9" spans="1:2">
      <c r="A9" s="4" t="s">
        <v>807</v>
      </c>
      <c r="B9" s="5" t="n">
        <v>8240</v>
      </c>
    </row>
    <row r="10" spans="1:2">
      <c r="A10" s="4" t="s">
        <v>810</v>
      </c>
    </row>
    <row r="11" spans="1:2">
      <c r="A11" s="3" t="s">
        <v>794</v>
      </c>
    </row>
    <row r="12" spans="1:2">
      <c r="A12" s="4" t="s">
        <v>807</v>
      </c>
      <c r="B12" s="5" t="n">
        <v>0</v>
      </c>
    </row>
    <row r="13" spans="1:2">
      <c r="A13" s="4" t="s">
        <v>811</v>
      </c>
    </row>
    <row r="14" spans="1:2">
      <c r="A14" s="3" t="s">
        <v>794</v>
      </c>
    </row>
    <row r="15" spans="1:2">
      <c r="A15" s="4" t="s">
        <v>807</v>
      </c>
      <c r="B1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5"/>
    <col customWidth="1" max="6" min="6" width="15"/>
    <col customWidth="1" max="7" min="7" width="16"/>
  </cols>
  <sheetData>
    <row r="1" spans="1:7">
      <c r="A1" s="1" t="s">
        <v>812</v>
      </c>
      <c r="B1" s="2" t="s">
        <v>23</v>
      </c>
      <c r="E1" s="2" t="s">
        <v>1</v>
      </c>
    </row>
    <row r="2" spans="1:7">
      <c r="B2" s="2" t="s">
        <v>2</v>
      </c>
      <c r="C2" s="2" t="s">
        <v>401</v>
      </c>
      <c r="D2" s="2" t="s">
        <v>813</v>
      </c>
      <c r="E2" s="2" t="s">
        <v>2</v>
      </c>
      <c r="F2" s="2" t="s">
        <v>24</v>
      </c>
      <c r="G2" s="2" t="s">
        <v>64</v>
      </c>
    </row>
    <row r="3" spans="1:7">
      <c r="A3" s="3" t="s">
        <v>180</v>
      </c>
    </row>
    <row r="4" spans="1:7">
      <c r="A4" s="4" t="s">
        <v>814</v>
      </c>
      <c r="E4" s="4" t="s">
        <v>815</v>
      </c>
      <c r="F4" s="4" t="s">
        <v>815</v>
      </c>
    </row>
    <row r="5" spans="1:7">
      <c r="A5" s="4" t="s">
        <v>816</v>
      </c>
      <c r="B5" s="7" t="n">
        <v>-399000000</v>
      </c>
      <c r="E5" s="7" t="n">
        <v>-399000000</v>
      </c>
      <c r="F5" s="7" t="n">
        <v>-500000000</v>
      </c>
      <c r="G5" s="7" t="n">
        <v>-480000000</v>
      </c>
    </row>
    <row r="6" spans="1:7">
      <c r="A6" s="4" t="s">
        <v>817</v>
      </c>
      <c r="B6" s="7" t="n">
        <v>-109000000</v>
      </c>
    </row>
    <row r="7" spans="1:7">
      <c r="A7" s="4" t="s">
        <v>818</v>
      </c>
      <c r="B7" s="4" t="s">
        <v>819</v>
      </c>
    </row>
    <row r="8" spans="1:7">
      <c r="A8" s="4" t="s">
        <v>820</v>
      </c>
      <c r="B8" s="7" t="n">
        <v>0</v>
      </c>
      <c r="E8" s="5" t="n">
        <v>0</v>
      </c>
    </row>
    <row r="9" spans="1:7">
      <c r="A9" s="4" t="s">
        <v>821</v>
      </c>
      <c r="B9" s="5" t="n">
        <v>5250000000</v>
      </c>
      <c r="E9" s="5" t="n">
        <v>5250000000</v>
      </c>
      <c r="G9" s="5" t="n">
        <v>5075000000</v>
      </c>
    </row>
    <row r="10" spans="1:7">
      <c r="A10" s="4" t="s">
        <v>822</v>
      </c>
      <c r="B10" s="5" t="n">
        <v>600000000</v>
      </c>
      <c r="E10" s="5" t="n">
        <v>600000000</v>
      </c>
    </row>
    <row r="11" spans="1:7">
      <c r="A11" s="4" t="s">
        <v>823</v>
      </c>
      <c r="B11" s="5" t="n">
        <v>4700000000</v>
      </c>
      <c r="E11" s="5" t="n">
        <v>4700000000</v>
      </c>
    </row>
    <row r="12" spans="1:7">
      <c r="A12" s="4" t="s">
        <v>824</v>
      </c>
      <c r="B12" s="5" t="n">
        <v>110100000000</v>
      </c>
      <c r="E12" s="5" t="n">
        <v>110100000000</v>
      </c>
    </row>
    <row r="13" spans="1:7">
      <c r="A13" s="4" t="s">
        <v>825</v>
      </c>
      <c r="B13" s="5" t="n">
        <v>72336000000</v>
      </c>
      <c r="E13" s="5" t="n">
        <v>72336000000</v>
      </c>
      <c r="G13" s="7" t="n">
        <v>72336000000</v>
      </c>
    </row>
    <row r="14" spans="1:7">
      <c r="A14" s="4" t="s">
        <v>826</v>
      </c>
      <c r="E14" s="5" t="n">
        <v>0</v>
      </c>
    </row>
    <row r="15" spans="1:7">
      <c r="A15" s="4" t="s">
        <v>827</v>
      </c>
      <c r="B15" s="5" t="n">
        <v>2000000000</v>
      </c>
      <c r="C15" s="7" t="n">
        <v>2200000000</v>
      </c>
      <c r="D15" s="7" t="n">
        <v>4500000000</v>
      </c>
      <c r="E15" s="5" t="n">
        <v>8695000000</v>
      </c>
      <c r="F15" s="7" t="n">
        <v>2673000000</v>
      </c>
    </row>
    <row r="16" spans="1:7">
      <c r="A16" s="4" t="s">
        <v>828</v>
      </c>
      <c r="B16" s="5" t="n">
        <v>0</v>
      </c>
    </row>
    <row r="17" spans="1:7">
      <c r="A17" s="4" t="s">
        <v>829</v>
      </c>
      <c r="B17" s="7" t="n">
        <v>0</v>
      </c>
    </row>
    <row r="18" spans="1:7">
      <c r="A18" s="4" t="s">
        <v>830</v>
      </c>
      <c r="E18" s="5" t="n">
        <v>0</v>
      </c>
    </row>
    <row r="19" spans="1:7">
      <c r="A19" s="4" t="s">
        <v>831</v>
      </c>
      <c r="E19" s="7" t="n">
        <v>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23</v>
      </c>
      <c r="D1" s="2" t="s">
        <v>1</v>
      </c>
    </row>
    <row r="2" spans="1:5">
      <c r="B2" s="2" t="s">
        <v>2</v>
      </c>
      <c r="C2" s="2" t="s">
        <v>24</v>
      </c>
      <c r="D2" s="2" t="s">
        <v>2</v>
      </c>
      <c r="E2" s="2" t="s">
        <v>24</v>
      </c>
    </row>
    <row r="3" spans="1:5">
      <c r="A3" s="3" t="s">
        <v>833</v>
      </c>
    </row>
    <row r="4" spans="1:5">
      <c r="A4" s="4" t="s">
        <v>502</v>
      </c>
      <c r="D4" s="7" t="n">
        <v>5075</v>
      </c>
    </row>
    <row r="5" spans="1:5">
      <c r="A5" s="4" t="s">
        <v>57</v>
      </c>
      <c r="B5" s="7" t="n">
        <v>-21</v>
      </c>
      <c r="C5" s="7" t="n">
        <v>-19</v>
      </c>
      <c r="D5" s="5" t="n">
        <v>324</v>
      </c>
      <c r="E5" s="7" t="n">
        <v>275</v>
      </c>
    </row>
    <row r="6" spans="1:5">
      <c r="A6" s="4" t="s">
        <v>503</v>
      </c>
      <c r="B6" s="5" t="n">
        <v>5250</v>
      </c>
      <c r="D6" s="5" t="n">
        <v>5250</v>
      </c>
    </row>
    <row r="7" spans="1:5">
      <c r="A7" s="4" t="s">
        <v>588</v>
      </c>
    </row>
    <row r="8" spans="1:5">
      <c r="A8" s="3" t="s">
        <v>833</v>
      </c>
    </row>
    <row r="9" spans="1:5">
      <c r="A9" s="4" t="s">
        <v>502</v>
      </c>
      <c r="D9" s="5" t="n">
        <v>456</v>
      </c>
      <c r="E9" s="5" t="n">
        <v>1153</v>
      </c>
    </row>
    <row r="10" spans="1:5">
      <c r="A10" s="4" t="s">
        <v>834</v>
      </c>
      <c r="D10" s="5" t="n">
        <v>953</v>
      </c>
      <c r="E10" s="5" t="n">
        <v>713</v>
      </c>
    </row>
    <row r="11" spans="1:5">
      <c r="A11" s="4" t="s">
        <v>835</v>
      </c>
      <c r="D11" s="5" t="n">
        <v>-629</v>
      </c>
      <c r="E11" s="5" t="n">
        <v>-438</v>
      </c>
    </row>
    <row r="12" spans="1:5">
      <c r="A12" s="4" t="s">
        <v>57</v>
      </c>
      <c r="D12" s="5" t="n">
        <v>324</v>
      </c>
      <c r="E12" s="5" t="n">
        <v>275</v>
      </c>
    </row>
    <row r="13" spans="1:5">
      <c r="A13" s="4" t="s">
        <v>503</v>
      </c>
      <c r="B13" s="5" t="n">
        <v>780</v>
      </c>
      <c r="C13" s="5" t="n">
        <v>1428</v>
      </c>
      <c r="D13" s="5" t="n">
        <v>780</v>
      </c>
      <c r="E13" s="5" t="n">
        <v>1428</v>
      </c>
    </row>
    <row r="14" spans="1:5">
      <c r="A14" s="4" t="s">
        <v>836</v>
      </c>
    </row>
    <row r="15" spans="1:5">
      <c r="A15" s="3" t="s">
        <v>833</v>
      </c>
    </row>
    <row r="16" spans="1:5">
      <c r="A16" s="4" t="s">
        <v>502</v>
      </c>
      <c r="D16" s="5" t="n">
        <v>915</v>
      </c>
      <c r="E16" s="5" t="n">
        <v>1740</v>
      </c>
    </row>
    <row r="17" spans="1:5">
      <c r="A17" s="4" t="s">
        <v>834</v>
      </c>
      <c r="D17" s="5" t="n">
        <v>955</v>
      </c>
      <c r="E17" s="5" t="n">
        <v>712</v>
      </c>
    </row>
    <row r="18" spans="1:5">
      <c r="A18" s="4" t="s">
        <v>835</v>
      </c>
      <c r="D18" s="5" t="n">
        <v>-709</v>
      </c>
      <c r="E18" s="5" t="n">
        <v>-531</v>
      </c>
    </row>
    <row r="19" spans="1:5">
      <c r="A19" s="4" t="s">
        <v>57</v>
      </c>
      <c r="D19" s="5" t="n">
        <v>246</v>
      </c>
      <c r="E19" s="5" t="n">
        <v>181</v>
      </c>
    </row>
    <row r="20" spans="1:5">
      <c r="A20" s="4" t="s">
        <v>503</v>
      </c>
      <c r="B20" s="5" t="n">
        <v>1161</v>
      </c>
      <c r="C20" s="5" t="n">
        <v>1921</v>
      </c>
      <c r="D20" s="5" t="n">
        <v>1161</v>
      </c>
      <c r="E20" s="5" t="n">
        <v>1921</v>
      </c>
    </row>
    <row r="21" spans="1:5">
      <c r="A21" s="4" t="s">
        <v>837</v>
      </c>
      <c r="D21" s="5" t="n">
        <v>500</v>
      </c>
      <c r="E21" s="5" t="n">
        <v>400</v>
      </c>
    </row>
    <row r="22" spans="1:5">
      <c r="A22" s="4" t="s">
        <v>838</v>
      </c>
    </row>
    <row r="23" spans="1:5">
      <c r="A23" s="3" t="s">
        <v>833</v>
      </c>
    </row>
    <row r="24" spans="1:5">
      <c r="A24" s="4" t="s">
        <v>502</v>
      </c>
      <c r="D24" s="5" t="n">
        <v>-480</v>
      </c>
      <c r="E24" s="5" t="n">
        <v>-621</v>
      </c>
    </row>
    <row r="25" spans="1:5">
      <c r="A25" s="4" t="s">
        <v>834</v>
      </c>
      <c r="D25" s="5" t="n">
        <v>0</v>
      </c>
      <c r="E25" s="5" t="n">
        <v>0</v>
      </c>
    </row>
    <row r="26" spans="1:5">
      <c r="A26" s="4" t="s">
        <v>835</v>
      </c>
      <c r="D26" s="5" t="n">
        <v>81</v>
      </c>
      <c r="E26" s="5" t="n">
        <v>95</v>
      </c>
    </row>
    <row r="27" spans="1:5">
      <c r="A27" s="4" t="s">
        <v>57</v>
      </c>
      <c r="D27" s="5" t="n">
        <v>81</v>
      </c>
      <c r="E27" s="5" t="n">
        <v>95</v>
      </c>
    </row>
    <row r="28" spans="1:5">
      <c r="A28" s="4" t="s">
        <v>503</v>
      </c>
      <c r="B28" s="5" t="n">
        <v>-399</v>
      </c>
      <c r="C28" s="5" t="n">
        <v>-526</v>
      </c>
      <c r="D28" s="5" t="n">
        <v>-399</v>
      </c>
      <c r="E28" s="5" t="n">
        <v>-526</v>
      </c>
    </row>
    <row r="29" spans="1:5">
      <c r="A29" s="4" t="s">
        <v>839</v>
      </c>
    </row>
    <row r="30" spans="1:5">
      <c r="A30" s="3" t="s">
        <v>833</v>
      </c>
    </row>
    <row r="31" spans="1:5">
      <c r="A31" s="4" t="s">
        <v>502</v>
      </c>
      <c r="D31" s="5" t="n">
        <v>21</v>
      </c>
      <c r="E31" s="5" t="n">
        <v>34</v>
      </c>
    </row>
    <row r="32" spans="1:5">
      <c r="A32" s="4" t="s">
        <v>834</v>
      </c>
      <c r="D32" s="5" t="n">
        <v>-2</v>
      </c>
      <c r="E32" s="5" t="n">
        <v>1</v>
      </c>
    </row>
    <row r="33" spans="1:5">
      <c r="A33" s="4" t="s">
        <v>835</v>
      </c>
      <c r="D33" s="5" t="n">
        <v>-1</v>
      </c>
      <c r="E33" s="5" t="n">
        <v>-2</v>
      </c>
    </row>
    <row r="34" spans="1:5">
      <c r="A34" s="4" t="s">
        <v>57</v>
      </c>
      <c r="D34" s="5" t="n">
        <v>-3</v>
      </c>
      <c r="E34" s="5" t="n">
        <v>-1</v>
      </c>
    </row>
    <row r="35" spans="1:5">
      <c r="A35" s="4" t="s">
        <v>503</v>
      </c>
      <c r="B35" s="7" t="n">
        <v>18</v>
      </c>
      <c r="C35" s="7" t="n">
        <v>33</v>
      </c>
      <c r="D35" s="7" t="n">
        <v>18</v>
      </c>
      <c r="E35" s="7" t="n">
        <v>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23</v>
      </c>
      <c r="D1" s="2" t="s">
        <v>1</v>
      </c>
    </row>
    <row r="2" spans="1:5">
      <c r="B2" s="2" t="s">
        <v>2</v>
      </c>
      <c r="C2" s="2" t="s">
        <v>24</v>
      </c>
      <c r="D2" s="2" t="s">
        <v>2</v>
      </c>
      <c r="E2" s="2" t="s">
        <v>24</v>
      </c>
    </row>
    <row r="3" spans="1:5">
      <c r="A3" s="3" t="s">
        <v>841</v>
      </c>
    </row>
    <row r="4" spans="1:5">
      <c r="A4" s="4" t="s">
        <v>39</v>
      </c>
      <c r="B4" s="7" t="n">
        <v>723</v>
      </c>
      <c r="C4" s="7" t="n">
        <v>309</v>
      </c>
      <c r="D4" s="7" t="n">
        <v>840</v>
      </c>
      <c r="E4" s="7" t="n">
        <v>1062</v>
      </c>
    </row>
    <row r="5" spans="1:5">
      <c r="A5" s="4" t="s">
        <v>38</v>
      </c>
      <c r="B5" s="5" t="n">
        <v>-1</v>
      </c>
      <c r="C5" s="5" t="n">
        <v>-9</v>
      </c>
      <c r="D5" s="5" t="n">
        <v>-17</v>
      </c>
      <c r="E5" s="5" t="n">
        <v>-138</v>
      </c>
    </row>
    <row r="6" spans="1:5">
      <c r="A6" s="4" t="s">
        <v>30</v>
      </c>
      <c r="B6" s="5" t="n">
        <v>-13344</v>
      </c>
      <c r="C6" s="5" t="n">
        <v>-12354</v>
      </c>
      <c r="D6" s="5" t="n">
        <v>-39965</v>
      </c>
      <c r="E6" s="5" t="n">
        <v>-38523</v>
      </c>
    </row>
    <row r="7" spans="1:5">
      <c r="A7" s="4" t="s">
        <v>31</v>
      </c>
      <c r="B7" s="5" t="n">
        <v>-40</v>
      </c>
      <c r="C7" s="5" t="n">
        <v>-47</v>
      </c>
      <c r="D7" s="5" t="n">
        <v>-125</v>
      </c>
      <c r="E7" s="5" t="n">
        <v>-146</v>
      </c>
    </row>
    <row r="8" spans="1:5">
      <c r="A8" s="4" t="s">
        <v>42</v>
      </c>
      <c r="B8" s="5" t="n">
        <v>-272</v>
      </c>
      <c r="C8" s="5" t="n">
        <v>-248</v>
      </c>
      <c r="D8" s="5" t="n">
        <v>-813</v>
      </c>
      <c r="E8" s="5" t="n">
        <v>-727</v>
      </c>
    </row>
    <row r="9" spans="1:5">
      <c r="A9" s="4" t="s">
        <v>842</v>
      </c>
      <c r="B9" s="5" t="n">
        <v>7190</v>
      </c>
      <c r="C9" s="5" t="n">
        <v>3325</v>
      </c>
      <c r="D9" s="5" t="n">
        <v>13012</v>
      </c>
      <c r="E9" s="5" t="n">
        <v>4276</v>
      </c>
    </row>
    <row r="10" spans="1:5">
      <c r="A10" s="4" t="s">
        <v>51</v>
      </c>
      <c r="B10" s="5" t="n">
        <v>-2519</v>
      </c>
      <c r="C10" s="5" t="n">
        <v>-996</v>
      </c>
      <c r="D10" s="5" t="n">
        <v>-4466</v>
      </c>
      <c r="E10" s="5" t="n">
        <v>-1308</v>
      </c>
    </row>
    <row r="11" spans="1:5">
      <c r="A11" s="4" t="s">
        <v>52</v>
      </c>
      <c r="B11" s="5" t="n">
        <v>4671</v>
      </c>
      <c r="C11" s="5" t="n">
        <v>2329</v>
      </c>
      <c r="D11" s="5" t="n">
        <v>8546</v>
      </c>
      <c r="E11" s="5" t="n">
        <v>2968</v>
      </c>
    </row>
    <row r="12" spans="1:5">
      <c r="A12" s="4" t="s">
        <v>144</v>
      </c>
    </row>
    <row r="13" spans="1:5">
      <c r="A13" s="3" t="s">
        <v>841</v>
      </c>
    </row>
    <row r="14" spans="1:5">
      <c r="A14" s="4" t="s">
        <v>30</v>
      </c>
      <c r="B14" s="5" t="n">
        <v>-1492</v>
      </c>
      <c r="C14" s="5" t="n">
        <v>-1467</v>
      </c>
      <c r="D14" s="5" t="n">
        <v>-4398</v>
      </c>
      <c r="E14" s="5" t="n">
        <v>-4596</v>
      </c>
    </row>
    <row r="15" spans="1:5">
      <c r="A15" s="4" t="s">
        <v>843</v>
      </c>
    </row>
    <row r="16" spans="1:5">
      <c r="A16" s="3" t="s">
        <v>841</v>
      </c>
    </row>
    <row r="17" spans="1:5">
      <c r="A17" s="4" t="s">
        <v>52</v>
      </c>
      <c r="B17" s="5" t="n">
        <v>491</v>
      </c>
      <c r="C17" s="5" t="n">
        <v>289</v>
      </c>
      <c r="D17" s="5" t="n">
        <v>629</v>
      </c>
      <c r="E17" s="5" t="n">
        <v>438</v>
      </c>
    </row>
    <row r="18" spans="1:5">
      <c r="A18" s="4" t="s">
        <v>844</v>
      </c>
    </row>
    <row r="19" spans="1:5">
      <c r="A19" s="3" t="s">
        <v>841</v>
      </c>
    </row>
    <row r="20" spans="1:5">
      <c r="A20" s="4" t="s">
        <v>39</v>
      </c>
      <c r="B20" s="5" t="n">
        <v>796</v>
      </c>
      <c r="C20" s="5" t="n">
        <v>497</v>
      </c>
      <c r="D20" s="5" t="n">
        <v>1109</v>
      </c>
      <c r="E20" s="5" t="n">
        <v>955</v>
      </c>
    </row>
    <row r="21" spans="1:5">
      <c r="A21" s="4" t="s">
        <v>38</v>
      </c>
      <c r="B21" s="5" t="n">
        <v>-1</v>
      </c>
      <c r="C21" s="5" t="n">
        <v>-9</v>
      </c>
      <c r="D21" s="5" t="n">
        <v>-17</v>
      </c>
      <c r="E21" s="5" t="n">
        <v>-138</v>
      </c>
    </row>
    <row r="22" spans="1:5">
      <c r="A22" s="4" t="s">
        <v>842</v>
      </c>
      <c r="B22" s="5" t="n">
        <v>795</v>
      </c>
      <c r="C22" s="5" t="n">
        <v>488</v>
      </c>
      <c r="D22" s="5" t="n">
        <v>1092</v>
      </c>
      <c r="E22" s="5" t="n">
        <v>817</v>
      </c>
    </row>
    <row r="23" spans="1:5">
      <c r="A23" s="4" t="s">
        <v>51</v>
      </c>
      <c r="B23" s="5" t="n">
        <v>-279</v>
      </c>
      <c r="C23" s="5" t="n">
        <v>-171</v>
      </c>
      <c r="D23" s="5" t="n">
        <v>-383</v>
      </c>
      <c r="E23" s="5" t="n">
        <v>-286</v>
      </c>
    </row>
    <row r="24" spans="1:5">
      <c r="A24" s="4" t="s">
        <v>52</v>
      </c>
      <c r="B24" s="5" t="n">
        <v>516</v>
      </c>
      <c r="C24" s="5" t="n">
        <v>317</v>
      </c>
      <c r="D24" s="5" t="n">
        <v>709</v>
      </c>
      <c r="E24" s="5" t="n">
        <v>531</v>
      </c>
    </row>
    <row r="25" spans="1:5">
      <c r="A25" s="4" t="s">
        <v>845</v>
      </c>
    </row>
    <row r="26" spans="1:5">
      <c r="A26" s="3" t="s">
        <v>841</v>
      </c>
    </row>
    <row r="27" spans="1:5">
      <c r="A27" s="4" t="s">
        <v>31</v>
      </c>
      <c r="B27" s="5" t="n">
        <v>-40</v>
      </c>
      <c r="C27" s="5" t="n">
        <v>-47</v>
      </c>
      <c r="D27" s="5" t="n">
        <v>-125</v>
      </c>
      <c r="E27" s="5" t="n">
        <v>-146</v>
      </c>
    </row>
    <row r="28" spans="1:5">
      <c r="A28" s="4" t="s">
        <v>842</v>
      </c>
      <c r="B28" s="5" t="n">
        <v>-40</v>
      </c>
      <c r="C28" s="5" t="n">
        <v>-47</v>
      </c>
      <c r="D28" s="5" t="n">
        <v>-125</v>
      </c>
      <c r="E28" s="5" t="n">
        <v>-147</v>
      </c>
    </row>
    <row r="29" spans="1:5">
      <c r="A29" s="4" t="s">
        <v>51</v>
      </c>
      <c r="B29" s="5" t="n">
        <v>14</v>
      </c>
      <c r="C29" s="5" t="n">
        <v>18</v>
      </c>
      <c r="D29" s="5" t="n">
        <v>44</v>
      </c>
      <c r="E29" s="5" t="n">
        <v>52</v>
      </c>
    </row>
    <row r="30" spans="1:5">
      <c r="A30" s="4" t="s">
        <v>52</v>
      </c>
      <c r="B30" s="5" t="n">
        <v>-26</v>
      </c>
      <c r="C30" s="5" t="n">
        <v>-29</v>
      </c>
      <c r="D30" s="5" t="n">
        <v>-81</v>
      </c>
      <c r="E30" s="5" t="n">
        <v>-95</v>
      </c>
    </row>
    <row r="31" spans="1:5">
      <c r="A31" s="4" t="s">
        <v>846</v>
      </c>
    </row>
    <row r="32" spans="1:5">
      <c r="A32" s="3" t="s">
        <v>841</v>
      </c>
    </row>
    <row r="33" spans="1:5">
      <c r="A33" s="4" t="s">
        <v>30</v>
      </c>
      <c r="B33" s="5" t="n">
        <v>0</v>
      </c>
      <c r="C33" s="5" t="n">
        <v>0</v>
      </c>
      <c r="D33" s="5" t="n">
        <v>0</v>
      </c>
      <c r="E33" s="5" t="n">
        <v>-1</v>
      </c>
    </row>
    <row r="34" spans="1:5">
      <c r="A34" s="4" t="s">
        <v>847</v>
      </c>
    </row>
    <row r="35" spans="1:5">
      <c r="A35" s="3" t="s">
        <v>841</v>
      </c>
    </row>
    <row r="36" spans="1:5">
      <c r="A36" s="4" t="s">
        <v>42</v>
      </c>
      <c r="B36" s="5" t="n">
        <v>1</v>
      </c>
      <c r="C36" s="5" t="n">
        <v>1</v>
      </c>
      <c r="D36" s="5" t="n">
        <v>1</v>
      </c>
      <c r="E36" s="5" t="n">
        <v>3</v>
      </c>
    </row>
    <row r="37" spans="1:5">
      <c r="A37" s="4" t="s">
        <v>51</v>
      </c>
      <c r="B37" s="5" t="n">
        <v>0</v>
      </c>
      <c r="C37" s="5" t="n">
        <v>0</v>
      </c>
      <c r="D37" s="5" t="n">
        <v>0</v>
      </c>
      <c r="E37" s="5" t="n">
        <v>-1</v>
      </c>
    </row>
    <row r="38" spans="1:5">
      <c r="A38" s="4" t="s">
        <v>52</v>
      </c>
      <c r="B38" s="7" t="n">
        <v>1</v>
      </c>
      <c r="C38" s="7" t="n">
        <v>1</v>
      </c>
      <c r="D38" s="7" t="n">
        <v>1</v>
      </c>
      <c r="E38" s="7" t="n">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6"/>
    <col customWidth="1" max="5" min="5" width="15"/>
    <col customWidth="1" max="6" min="6" width="16"/>
  </cols>
  <sheetData>
    <row r="1" spans="1:6">
      <c r="A1" s="1" t="s">
        <v>848</v>
      </c>
      <c r="B1" s="2" t="s">
        <v>23</v>
      </c>
      <c r="D1" s="2" t="s">
        <v>1</v>
      </c>
    </row>
    <row r="2" spans="1:6">
      <c r="B2" s="2" t="s">
        <v>2</v>
      </c>
      <c r="C2" s="2" t="s">
        <v>24</v>
      </c>
      <c r="D2" s="2" t="s">
        <v>2</v>
      </c>
      <c r="E2" s="2" t="s">
        <v>24</v>
      </c>
      <c r="F2" s="2" t="s">
        <v>64</v>
      </c>
    </row>
    <row r="3" spans="1:6">
      <c r="A3" s="3" t="s">
        <v>184</v>
      </c>
    </row>
    <row r="4" spans="1:6">
      <c r="A4" s="4" t="s">
        <v>849</v>
      </c>
      <c r="B4" s="7" t="n">
        <v>2519000000</v>
      </c>
      <c r="C4" s="7" t="n">
        <v>996000000</v>
      </c>
      <c r="D4" s="7" t="n">
        <v>4466000000</v>
      </c>
      <c r="E4" s="7" t="n">
        <v>1308000000</v>
      </c>
    </row>
    <row r="5" spans="1:6">
      <c r="A5" s="4" t="s">
        <v>850</v>
      </c>
      <c r="B5" s="4" t="s">
        <v>815</v>
      </c>
      <c r="C5" s="4" t="s">
        <v>851</v>
      </c>
      <c r="D5" s="4" t="s">
        <v>852</v>
      </c>
      <c r="E5" s="4" t="s">
        <v>853</v>
      </c>
    </row>
    <row r="6" spans="1:6">
      <c r="A6" s="4" t="s">
        <v>814</v>
      </c>
      <c r="D6" s="4" t="s">
        <v>815</v>
      </c>
      <c r="E6" s="4" t="s">
        <v>815</v>
      </c>
    </row>
    <row r="7" spans="1:6">
      <c r="A7" s="4" t="s">
        <v>854</v>
      </c>
      <c r="B7" s="7" t="n">
        <v>14600000000</v>
      </c>
      <c r="D7" s="7" t="n">
        <v>14600000000</v>
      </c>
      <c r="F7" s="7" t="n">
        <v>15800000000</v>
      </c>
    </row>
    <row r="8" spans="1:6">
      <c r="A8" s="4" t="s">
        <v>855</v>
      </c>
      <c r="B8" s="5" t="n">
        <v>0</v>
      </c>
      <c r="D8" s="5" t="n">
        <v>0</v>
      </c>
    </row>
    <row r="9" spans="1:6">
      <c r="A9" s="4" t="s">
        <v>856</v>
      </c>
      <c r="B9" s="7" t="n">
        <v>54000000</v>
      </c>
      <c r="D9" s="7" t="n">
        <v>54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21"/>
    <col customWidth="1" max="3" min="3" width="15"/>
    <col customWidth="1" max="4" min="4" width="21"/>
  </cols>
  <sheetData>
    <row r="1" spans="1:4">
      <c r="A1" s="1" t="s">
        <v>857</v>
      </c>
      <c r="B1" s="2" t="s">
        <v>23</v>
      </c>
      <c r="C1" s="2" t="s">
        <v>1</v>
      </c>
    </row>
    <row r="2" spans="1:4">
      <c r="B2" s="2" t="s">
        <v>573</v>
      </c>
      <c r="C2" s="2" t="s">
        <v>2</v>
      </c>
      <c r="D2" s="2" t="s">
        <v>573</v>
      </c>
    </row>
    <row r="3" spans="1:4">
      <c r="A3" s="3" t="s">
        <v>858</v>
      </c>
    </row>
    <row r="4" spans="1:4">
      <c r="A4" s="4" t="s">
        <v>859</v>
      </c>
      <c r="C4" s="5" t="n">
        <v>3</v>
      </c>
    </row>
    <row r="5" spans="1:4">
      <c r="A5" s="4" t="s">
        <v>860</v>
      </c>
    </row>
    <row r="6" spans="1:4">
      <c r="A6" s="3" t="s">
        <v>858</v>
      </c>
    </row>
    <row r="7" spans="1:4">
      <c r="A7" s="4" t="s">
        <v>861</v>
      </c>
      <c r="B7" s="7" t="n">
        <v>401</v>
      </c>
      <c r="D7" s="7" t="n">
        <v>1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2</v>
      </c>
      <c r="B1" s="2" t="s">
        <v>23</v>
      </c>
      <c r="D1" s="2" t="s">
        <v>1</v>
      </c>
    </row>
    <row r="2" spans="1:5">
      <c r="B2" s="2" t="s">
        <v>2</v>
      </c>
      <c r="C2" s="2" t="s">
        <v>24</v>
      </c>
      <c r="D2" s="2" t="s">
        <v>2</v>
      </c>
      <c r="E2" s="2" t="s">
        <v>24</v>
      </c>
    </row>
    <row r="3" spans="1:5">
      <c r="A3" s="3" t="s">
        <v>858</v>
      </c>
    </row>
    <row r="4" spans="1:5">
      <c r="A4" s="4" t="s">
        <v>52</v>
      </c>
      <c r="B4" s="7" t="n">
        <v>4671</v>
      </c>
      <c r="C4" s="7" t="n">
        <v>2329</v>
      </c>
      <c r="D4" s="7" t="n">
        <v>8546</v>
      </c>
      <c r="E4" s="7" t="n">
        <v>2968</v>
      </c>
    </row>
    <row r="5" spans="1:5">
      <c r="A5" s="4" t="s">
        <v>58</v>
      </c>
      <c r="B5" s="5" t="n">
        <v>4650</v>
      </c>
      <c r="C5" s="5" t="n">
        <v>2310</v>
      </c>
      <c r="D5" s="5" t="n">
        <v>8870</v>
      </c>
      <c r="E5" s="5" t="n">
        <v>3243</v>
      </c>
    </row>
    <row r="6" spans="1:5">
      <c r="A6" s="4" t="s">
        <v>863</v>
      </c>
    </row>
    <row r="7" spans="1:5">
      <c r="A7" s="3" t="s">
        <v>858</v>
      </c>
    </row>
    <row r="8" spans="1:5">
      <c r="A8" s="4" t="s">
        <v>52</v>
      </c>
      <c r="B8" s="5" t="n">
        <v>0</v>
      </c>
      <c r="C8" s="5" t="n">
        <v>0</v>
      </c>
      <c r="D8" s="5" t="n">
        <v>0</v>
      </c>
      <c r="E8" s="5" t="n">
        <v>0</v>
      </c>
    </row>
    <row r="9" spans="1:5">
      <c r="A9" s="4" t="s">
        <v>58</v>
      </c>
      <c r="B9" s="5" t="n">
        <v>0</v>
      </c>
      <c r="C9" s="5" t="n">
        <v>0</v>
      </c>
      <c r="D9" s="5" t="n">
        <v>0</v>
      </c>
      <c r="E9" s="5" t="n">
        <v>0</v>
      </c>
    </row>
    <row r="10" spans="1:5">
      <c r="A10" s="4" t="s">
        <v>864</v>
      </c>
    </row>
    <row r="11" spans="1:5">
      <c r="A11" s="3" t="s">
        <v>858</v>
      </c>
    </row>
    <row r="12" spans="1:5">
      <c r="A12" s="4" t="s">
        <v>52</v>
      </c>
      <c r="B12" s="5" t="n">
        <v>255</v>
      </c>
      <c r="C12" s="5" t="n">
        <v>497</v>
      </c>
      <c r="D12" s="5" t="n">
        <v>1743</v>
      </c>
      <c r="E12" s="5" t="n">
        <v>1890</v>
      </c>
    </row>
    <row r="13" spans="1:5">
      <c r="A13" s="4" t="s">
        <v>58</v>
      </c>
      <c r="B13" s="5" t="n">
        <v>255</v>
      </c>
      <c r="C13" s="5" t="n">
        <v>496</v>
      </c>
      <c r="D13" s="5" t="n">
        <v>1741</v>
      </c>
      <c r="E13" s="5" t="n">
        <v>1889</v>
      </c>
    </row>
    <row r="14" spans="1:5">
      <c r="A14" s="4" t="s">
        <v>865</v>
      </c>
    </row>
    <row r="15" spans="1:5">
      <c r="A15" s="3" t="s">
        <v>858</v>
      </c>
    </row>
    <row r="16" spans="1:5">
      <c r="A16" s="4" t="s">
        <v>52</v>
      </c>
      <c r="B16" s="5" t="n">
        <v>374</v>
      </c>
      <c r="C16" s="5" t="n">
        <v>744</v>
      </c>
      <c r="D16" s="5" t="n">
        <v>1212</v>
      </c>
      <c r="E16" s="5" t="n">
        <v>1156</v>
      </c>
    </row>
    <row r="17" spans="1:5">
      <c r="A17" s="4" t="s">
        <v>58</v>
      </c>
      <c r="B17" s="5" t="n">
        <v>370</v>
      </c>
      <c r="C17" s="5" t="n">
        <v>790</v>
      </c>
      <c r="D17" s="5" t="n">
        <v>1277</v>
      </c>
      <c r="E17" s="5" t="n">
        <v>1212</v>
      </c>
    </row>
    <row r="18" spans="1:5">
      <c r="A18" s="4" t="s">
        <v>866</v>
      </c>
    </row>
    <row r="19" spans="1:5">
      <c r="A19" s="3" t="s">
        <v>858</v>
      </c>
    </row>
    <row r="20" spans="1:5">
      <c r="A20" s="4" t="s">
        <v>52</v>
      </c>
      <c r="B20" s="5" t="n">
        <v>4042</v>
      </c>
      <c r="C20" s="5" t="n">
        <v>1088</v>
      </c>
      <c r="D20" s="5" t="n">
        <v>5591</v>
      </c>
      <c r="E20" s="5" t="n">
        <v>-78</v>
      </c>
    </row>
    <row r="21" spans="1:5">
      <c r="A21" s="4" t="s">
        <v>58</v>
      </c>
      <c r="B21" s="5" t="n">
        <v>4025</v>
      </c>
      <c r="C21" s="5" t="n">
        <v>1024</v>
      </c>
      <c r="D21" s="5" t="n">
        <v>5852</v>
      </c>
      <c r="E21" s="5" t="n">
        <v>142</v>
      </c>
    </row>
    <row r="22" spans="1:5">
      <c r="A22" s="4" t="s">
        <v>867</v>
      </c>
    </row>
    <row r="23" spans="1:5">
      <c r="A23" s="3" t="s">
        <v>858</v>
      </c>
    </row>
    <row r="24" spans="1:5">
      <c r="A24" s="4" t="s">
        <v>52</v>
      </c>
      <c r="B24" s="5" t="n">
        <v>4671</v>
      </c>
      <c r="C24" s="5" t="n">
        <v>2329</v>
      </c>
      <c r="D24" s="5" t="n">
        <v>8546</v>
      </c>
      <c r="E24" s="5" t="n">
        <v>2968</v>
      </c>
    </row>
    <row r="25" spans="1:5">
      <c r="A25" s="4" t="s">
        <v>58</v>
      </c>
      <c r="B25" s="7" t="n">
        <v>4650</v>
      </c>
      <c r="C25" s="7" t="n">
        <v>2310</v>
      </c>
      <c r="D25" s="7" t="n">
        <v>8870</v>
      </c>
      <c r="E25" s="7" t="n">
        <v>324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23</v>
      </c>
      <c r="D1" s="2" t="s">
        <v>1</v>
      </c>
    </row>
    <row r="2" spans="1:5">
      <c r="B2" s="2" t="s">
        <v>2</v>
      </c>
      <c r="C2" s="2" t="s">
        <v>24</v>
      </c>
      <c r="D2" s="2" t="s">
        <v>2</v>
      </c>
      <c r="E2" s="2" t="s">
        <v>24</v>
      </c>
    </row>
    <row r="3" spans="1:5">
      <c r="A3" s="3" t="s">
        <v>869</v>
      </c>
    </row>
    <row r="4" spans="1:5">
      <c r="A4" s="4" t="s">
        <v>870</v>
      </c>
      <c r="B4" s="7" t="n">
        <v>3489</v>
      </c>
      <c r="C4" s="7" t="n">
        <v>3646</v>
      </c>
      <c r="D4" s="7" t="n">
        <v>10663</v>
      </c>
      <c r="E4" s="7" t="n">
        <v>10494</v>
      </c>
    </row>
    <row r="5" spans="1:5">
      <c r="A5" s="4" t="s">
        <v>871</v>
      </c>
      <c r="B5" s="5" t="n">
        <v>169</v>
      </c>
      <c r="C5" s="5" t="n">
        <v>133</v>
      </c>
      <c r="D5" s="5" t="n">
        <v>476</v>
      </c>
      <c r="E5" s="5" t="n">
        <v>367</v>
      </c>
    </row>
    <row r="6" spans="1:5">
      <c r="A6" s="4" t="s">
        <v>33</v>
      </c>
      <c r="B6" s="5" t="n">
        <v>-716</v>
      </c>
      <c r="C6" s="5" t="n">
        <v>-113</v>
      </c>
      <c r="D6" s="5" t="n">
        <v>-178</v>
      </c>
      <c r="E6" s="5" t="n">
        <v>1129</v>
      </c>
    </row>
    <row r="7" spans="1:5">
      <c r="A7" s="3" t="s">
        <v>35</v>
      </c>
    </row>
    <row r="8" spans="1:5">
      <c r="A8" s="4" t="s">
        <v>38</v>
      </c>
      <c r="B8" s="5" t="n">
        <v>-1</v>
      </c>
      <c r="C8" s="5" t="n">
        <v>-9</v>
      </c>
      <c r="D8" s="5" t="n">
        <v>-17</v>
      </c>
      <c r="E8" s="5" t="n">
        <v>-138</v>
      </c>
    </row>
    <row r="9" spans="1:5">
      <c r="A9" s="4" t="s">
        <v>37</v>
      </c>
      <c r="B9" s="5" t="n">
        <v>-678</v>
      </c>
      <c r="C9" s="5" t="n">
        <v>-36</v>
      </c>
      <c r="D9" s="5" t="n">
        <v>-2076</v>
      </c>
      <c r="E9" s="5" t="n">
        <v>-6655</v>
      </c>
    </row>
    <row r="10" spans="1:5">
      <c r="A10" s="4" t="s">
        <v>872</v>
      </c>
      <c r="B10" s="5" t="n">
        <v>-73</v>
      </c>
      <c r="C10" s="5" t="n">
        <v>-188</v>
      </c>
      <c r="D10" s="5" t="n">
        <v>-269</v>
      </c>
      <c r="E10" s="5" t="n">
        <v>107</v>
      </c>
    </row>
    <row r="11" spans="1:5">
      <c r="A11" s="4" t="s">
        <v>873</v>
      </c>
      <c r="B11" s="5" t="n">
        <v>203</v>
      </c>
      <c r="C11" s="5" t="n">
        <v>139</v>
      </c>
      <c r="D11" s="5" t="n">
        <v>410</v>
      </c>
      <c r="E11" s="5" t="n">
        <v>136</v>
      </c>
    </row>
    <row r="12" spans="1:5">
      <c r="A12" s="4" t="s">
        <v>874</v>
      </c>
      <c r="B12" s="5" t="n">
        <v>5854</v>
      </c>
      <c r="C12" s="5" t="n">
        <v>738</v>
      </c>
      <c r="D12" s="5" t="n">
        <v>7030</v>
      </c>
      <c r="E12" s="5" t="n">
        <v>1713</v>
      </c>
    </row>
    <row r="13" spans="1:5">
      <c r="A13" s="3" t="s">
        <v>41</v>
      </c>
    </row>
    <row r="14" spans="1:5">
      <c r="A14" s="4" t="s">
        <v>875</v>
      </c>
      <c r="B14" s="5" t="n">
        <v>-524</v>
      </c>
      <c r="C14" s="5" t="n">
        <v>-498</v>
      </c>
      <c r="D14" s="5" t="n">
        <v>-1548</v>
      </c>
      <c r="E14" s="5" t="n">
        <v>-1421</v>
      </c>
    </row>
    <row r="15" spans="1:5">
      <c r="A15" s="4" t="s">
        <v>47</v>
      </c>
      <c r="B15" s="5" t="n">
        <v>-35</v>
      </c>
      <c r="C15" s="5" t="n">
        <v>-56</v>
      </c>
      <c r="D15" s="5" t="n">
        <v>-128</v>
      </c>
      <c r="E15" s="5" t="n">
        <v>-169</v>
      </c>
    </row>
    <row r="16" spans="1:5">
      <c r="A16" s="4" t="s">
        <v>876</v>
      </c>
      <c r="B16" s="5" t="n">
        <v>-498</v>
      </c>
      <c r="C16" s="5" t="n">
        <v>-431</v>
      </c>
      <c r="D16" s="5" t="n">
        <v>-1351</v>
      </c>
      <c r="E16" s="5" t="n">
        <v>-1287</v>
      </c>
    </row>
    <row r="17" spans="1:5">
      <c r="A17" s="4" t="s">
        <v>51</v>
      </c>
      <c r="B17" s="5" t="n">
        <v>-2519</v>
      </c>
      <c r="C17" s="5" t="n">
        <v>-996</v>
      </c>
      <c r="D17" s="5" t="n">
        <v>-4466</v>
      </c>
      <c r="E17" s="5" t="n">
        <v>-1308</v>
      </c>
    </row>
    <row r="18" spans="1:5">
      <c r="A18" s="4" t="s">
        <v>52</v>
      </c>
      <c r="B18" s="5" t="n">
        <v>4671</v>
      </c>
      <c r="C18" s="5" t="n">
        <v>2329</v>
      </c>
      <c r="D18" s="5" t="n">
        <v>8546</v>
      </c>
      <c r="E18" s="5" t="n">
        <v>2968</v>
      </c>
    </row>
    <row r="19" spans="1:5">
      <c r="A19" s="4" t="s">
        <v>54</v>
      </c>
      <c r="B19" s="5" t="n">
        <v>-47</v>
      </c>
      <c r="C19" s="5" t="n">
        <v>-47</v>
      </c>
      <c r="D19" s="5" t="n">
        <v>246</v>
      </c>
      <c r="E19" s="5" t="n">
        <v>181</v>
      </c>
    </row>
    <row r="20" spans="1:5">
      <c r="A20" s="4" t="s">
        <v>55</v>
      </c>
      <c r="B20" s="5" t="n">
        <v>26</v>
      </c>
      <c r="C20" s="5" t="n">
        <v>29</v>
      </c>
      <c r="D20" s="5" t="n">
        <v>81</v>
      </c>
      <c r="E20" s="5" t="n">
        <v>95</v>
      </c>
    </row>
    <row r="21" spans="1:5">
      <c r="A21" s="4" t="s">
        <v>56</v>
      </c>
      <c r="B21" s="5" t="n">
        <v>0</v>
      </c>
      <c r="C21" s="5" t="n">
        <v>-1</v>
      </c>
      <c r="D21" s="5" t="n">
        <v>-3</v>
      </c>
      <c r="E21" s="5" t="n">
        <v>-1</v>
      </c>
    </row>
    <row r="22" spans="1:5">
      <c r="A22" s="4" t="s">
        <v>57</v>
      </c>
      <c r="B22" s="5" t="n">
        <v>-21</v>
      </c>
      <c r="C22" s="5" t="n">
        <v>-19</v>
      </c>
      <c r="D22" s="5" t="n">
        <v>324</v>
      </c>
      <c r="E22" s="5" t="n">
        <v>275</v>
      </c>
    </row>
    <row r="23" spans="1:5">
      <c r="A23" s="4" t="s">
        <v>58</v>
      </c>
      <c r="B23" s="5" t="n">
        <v>4650</v>
      </c>
      <c r="C23" s="5" t="n">
        <v>2310</v>
      </c>
      <c r="D23" s="5" t="n">
        <v>8870</v>
      </c>
      <c r="E23" s="5" t="n">
        <v>3243</v>
      </c>
    </row>
    <row r="24" spans="1:5">
      <c r="A24" s="4" t="s">
        <v>863</v>
      </c>
    </row>
    <row r="25" spans="1:5">
      <c r="A25" s="3" t="s">
        <v>869</v>
      </c>
    </row>
    <row r="26" spans="1:5">
      <c r="A26" s="4" t="s">
        <v>870</v>
      </c>
      <c r="B26" s="5" t="n">
        <v>0</v>
      </c>
      <c r="C26" s="5" t="n">
        <v>0</v>
      </c>
      <c r="D26" s="5" t="n">
        <v>0</v>
      </c>
      <c r="E26" s="5" t="n">
        <v>0</v>
      </c>
    </row>
    <row r="27" spans="1:5">
      <c r="A27" s="4" t="s">
        <v>871</v>
      </c>
      <c r="B27" s="5" t="n">
        <v>0</v>
      </c>
      <c r="C27" s="5" t="n">
        <v>0</v>
      </c>
      <c r="D27" s="5" t="n">
        <v>0</v>
      </c>
      <c r="E27" s="5" t="n">
        <v>0</v>
      </c>
    </row>
    <row r="28" spans="1:5">
      <c r="A28" s="4" t="s">
        <v>33</v>
      </c>
      <c r="B28" s="5" t="n">
        <v>0</v>
      </c>
      <c r="C28" s="5" t="n">
        <v>0</v>
      </c>
      <c r="D28" s="5" t="n">
        <v>0</v>
      </c>
      <c r="E28" s="5" t="n">
        <v>0</v>
      </c>
    </row>
    <row r="29" spans="1:5">
      <c r="A29" s="3" t="s">
        <v>35</v>
      </c>
    </row>
    <row r="30" spans="1:5">
      <c r="A30" s="4" t="s">
        <v>38</v>
      </c>
      <c r="B30" s="5" t="n">
        <v>0</v>
      </c>
      <c r="C30" s="5" t="n">
        <v>0</v>
      </c>
      <c r="D30" s="5" t="n">
        <v>0</v>
      </c>
      <c r="E30" s="5" t="n">
        <v>0</v>
      </c>
    </row>
    <row r="31" spans="1:5">
      <c r="A31" s="4" t="s">
        <v>37</v>
      </c>
      <c r="B31" s="5" t="n">
        <v>0</v>
      </c>
      <c r="C31" s="5" t="n">
        <v>0</v>
      </c>
      <c r="D31" s="5" t="n">
        <v>0</v>
      </c>
      <c r="E31" s="5" t="n">
        <v>0</v>
      </c>
    </row>
    <row r="32" spans="1:5">
      <c r="A32" s="4" t="s">
        <v>872</v>
      </c>
      <c r="B32" s="5" t="n">
        <v>0</v>
      </c>
      <c r="C32" s="5" t="n">
        <v>0</v>
      </c>
      <c r="D32" s="5" t="n">
        <v>0</v>
      </c>
      <c r="E32" s="5" t="n">
        <v>0</v>
      </c>
    </row>
    <row r="33" spans="1:5">
      <c r="A33" s="4" t="s">
        <v>873</v>
      </c>
      <c r="B33" s="5" t="n">
        <v>0</v>
      </c>
      <c r="C33" s="5" t="n">
        <v>0</v>
      </c>
      <c r="D33" s="5" t="n">
        <v>0</v>
      </c>
      <c r="E33" s="5" t="n">
        <v>0</v>
      </c>
    </row>
    <row r="34" spans="1:5">
      <c r="A34" s="4" t="s">
        <v>874</v>
      </c>
      <c r="B34" s="5" t="n">
        <v>0</v>
      </c>
      <c r="C34" s="5" t="n">
        <v>0</v>
      </c>
      <c r="D34" s="5" t="n">
        <v>0</v>
      </c>
      <c r="E34" s="5" t="n">
        <v>0</v>
      </c>
    </row>
    <row r="35" spans="1:5">
      <c r="A35" s="3" t="s">
        <v>41</v>
      </c>
    </row>
    <row r="36" spans="1:5">
      <c r="A36" s="4" t="s">
        <v>875</v>
      </c>
      <c r="B36" s="5" t="n">
        <v>0</v>
      </c>
      <c r="C36" s="5" t="n">
        <v>0</v>
      </c>
      <c r="D36" s="5" t="n">
        <v>0</v>
      </c>
      <c r="E36" s="5" t="n">
        <v>0</v>
      </c>
    </row>
    <row r="37" spans="1:5">
      <c r="A37" s="4" t="s">
        <v>47</v>
      </c>
      <c r="B37" s="5" t="n">
        <v>0</v>
      </c>
      <c r="C37" s="5" t="n">
        <v>0</v>
      </c>
      <c r="D37" s="5" t="n">
        <v>0</v>
      </c>
      <c r="E37" s="5" t="n">
        <v>0</v>
      </c>
    </row>
    <row r="38" spans="1:5">
      <c r="A38" s="4" t="s">
        <v>876</v>
      </c>
      <c r="B38" s="5" t="n">
        <v>0</v>
      </c>
      <c r="C38" s="5" t="n">
        <v>0</v>
      </c>
      <c r="D38" s="5" t="n">
        <v>0</v>
      </c>
      <c r="E38" s="5" t="n">
        <v>0</v>
      </c>
    </row>
    <row r="39" spans="1:5">
      <c r="A39" s="4" t="s">
        <v>51</v>
      </c>
      <c r="B39" s="5" t="n">
        <v>0</v>
      </c>
      <c r="C39" s="5" t="n">
        <v>0</v>
      </c>
      <c r="D39" s="5" t="n">
        <v>0</v>
      </c>
      <c r="E39" s="5" t="n">
        <v>0</v>
      </c>
    </row>
    <row r="40" spans="1:5">
      <c r="A40" s="4" t="s">
        <v>52</v>
      </c>
      <c r="B40" s="5" t="n">
        <v>0</v>
      </c>
      <c r="C40" s="5" t="n">
        <v>0</v>
      </c>
      <c r="D40" s="5" t="n">
        <v>0</v>
      </c>
      <c r="E40" s="5" t="n">
        <v>0</v>
      </c>
    </row>
    <row r="41" spans="1:5">
      <c r="A41" s="4" t="s">
        <v>54</v>
      </c>
      <c r="B41" s="5" t="n">
        <v>0</v>
      </c>
      <c r="C41" s="5" t="n">
        <v>0</v>
      </c>
      <c r="D41" s="5" t="n">
        <v>0</v>
      </c>
      <c r="E41" s="5" t="n">
        <v>0</v>
      </c>
    </row>
    <row r="42" spans="1:5">
      <c r="A42" s="4" t="s">
        <v>55</v>
      </c>
      <c r="B42" s="5" t="n">
        <v>0</v>
      </c>
      <c r="C42" s="5" t="n">
        <v>0</v>
      </c>
      <c r="D42" s="5" t="n">
        <v>0</v>
      </c>
      <c r="E42" s="5" t="n">
        <v>0</v>
      </c>
    </row>
    <row r="43" spans="1:5">
      <c r="A43" s="4" t="s">
        <v>56</v>
      </c>
      <c r="B43" s="5" t="n">
        <v>0</v>
      </c>
      <c r="C43" s="5" t="n">
        <v>0</v>
      </c>
      <c r="D43" s="5" t="n">
        <v>0</v>
      </c>
      <c r="E43" s="5" t="n">
        <v>0</v>
      </c>
    </row>
    <row r="44" spans="1:5">
      <c r="A44" s="4" t="s">
        <v>57</v>
      </c>
      <c r="B44" s="5" t="n">
        <v>0</v>
      </c>
      <c r="C44" s="5" t="n">
        <v>0</v>
      </c>
      <c r="D44" s="5" t="n">
        <v>0</v>
      </c>
      <c r="E44" s="5" t="n">
        <v>0</v>
      </c>
    </row>
    <row r="45" spans="1:5">
      <c r="A45" s="4" t="s">
        <v>58</v>
      </c>
      <c r="B45" s="5" t="n">
        <v>0</v>
      </c>
      <c r="C45" s="5" t="n">
        <v>0</v>
      </c>
      <c r="D45" s="5" t="n">
        <v>0</v>
      </c>
      <c r="E45" s="5" t="n">
        <v>0</v>
      </c>
    </row>
    <row r="46" spans="1:5">
      <c r="A46" s="4" t="s">
        <v>877</v>
      </c>
    </row>
    <row r="47" spans="1:5">
      <c r="A47" s="3" t="s">
        <v>869</v>
      </c>
    </row>
    <row r="48" spans="1:5">
      <c r="A48" s="4" t="s">
        <v>870</v>
      </c>
      <c r="B48" s="5" t="n">
        <v>2343</v>
      </c>
      <c r="C48" s="5" t="n">
        <v>2458</v>
      </c>
      <c r="D48" s="5" t="n">
        <v>7150</v>
      </c>
      <c r="E48" s="5" t="n">
        <v>6816</v>
      </c>
    </row>
    <row r="49" spans="1:5">
      <c r="A49" s="4" t="s">
        <v>871</v>
      </c>
      <c r="B49" s="5" t="n">
        <v>-1582</v>
      </c>
      <c r="C49" s="5" t="n">
        <v>-1642</v>
      </c>
      <c r="D49" s="5" t="n">
        <v>-4512</v>
      </c>
      <c r="E49" s="5" t="n">
        <v>-4426</v>
      </c>
    </row>
    <row r="50" spans="1:5">
      <c r="A50" s="4" t="s">
        <v>33</v>
      </c>
      <c r="B50" s="5" t="n">
        <v>132</v>
      </c>
      <c r="C50" s="5" t="n">
        <v>176</v>
      </c>
      <c r="D50" s="5" t="n">
        <v>607</v>
      </c>
      <c r="E50" s="5" t="n">
        <v>997</v>
      </c>
    </row>
    <row r="51" spans="1:5">
      <c r="A51" s="3" t="s">
        <v>35</v>
      </c>
    </row>
    <row r="52" spans="1:5">
      <c r="A52" s="4" t="s">
        <v>38</v>
      </c>
      <c r="B52" s="5" t="n">
        <v>-51</v>
      </c>
      <c r="C52" s="5" t="n">
        <v>-103</v>
      </c>
      <c r="D52" s="5" t="n">
        <v>-207</v>
      </c>
      <c r="E52" s="5" t="n">
        <v>-362</v>
      </c>
    </row>
    <row r="53" spans="1:5">
      <c r="A53" s="4" t="s">
        <v>37</v>
      </c>
      <c r="B53" s="5" t="n">
        <v>-374</v>
      </c>
      <c r="C53" s="5" t="n">
        <v>-418</v>
      </c>
      <c r="D53" s="5" t="n">
        <v>-1254</v>
      </c>
      <c r="E53" s="5" t="n">
        <v>-1327</v>
      </c>
    </row>
    <row r="54" spans="1:5">
      <c r="A54" s="4" t="s">
        <v>872</v>
      </c>
      <c r="B54" s="5" t="n">
        <v>0</v>
      </c>
      <c r="C54" s="5" t="n">
        <v>0</v>
      </c>
      <c r="D54" s="5" t="n">
        <v>0</v>
      </c>
      <c r="E54" s="5" t="n">
        <v>0</v>
      </c>
    </row>
    <row r="55" spans="1:5">
      <c r="A55" s="4" t="s">
        <v>873</v>
      </c>
      <c r="B55" s="5" t="n">
        <v>287</v>
      </c>
      <c r="C55" s="5" t="n">
        <v>13</v>
      </c>
      <c r="D55" s="5" t="n">
        <v>485</v>
      </c>
      <c r="E55" s="5" t="n">
        <v>-611</v>
      </c>
    </row>
    <row r="56" spans="1:5">
      <c r="A56" s="4" t="s">
        <v>874</v>
      </c>
      <c r="B56" s="5" t="n">
        <v>-622</v>
      </c>
      <c r="C56" s="5" t="n">
        <v>-377</v>
      </c>
      <c r="D56" s="5" t="n">
        <v>-1981</v>
      </c>
      <c r="E56" s="5" t="n">
        <v>-686</v>
      </c>
    </row>
    <row r="57" spans="1:5">
      <c r="A57" s="3" t="s">
        <v>41</v>
      </c>
    </row>
    <row r="58" spans="1:5">
      <c r="A58" s="4" t="s">
        <v>875</v>
      </c>
      <c r="B58" s="5" t="n">
        <v>0</v>
      </c>
      <c r="C58" s="5" t="n">
        <v>0</v>
      </c>
      <c r="D58" s="5" t="n">
        <v>0</v>
      </c>
      <c r="E58" s="5" t="n">
        <v>0</v>
      </c>
    </row>
    <row r="59" spans="1:5">
      <c r="A59" s="4" t="s">
        <v>47</v>
      </c>
      <c r="B59" s="5" t="n">
        <v>3</v>
      </c>
      <c r="C59" s="5" t="n">
        <v>3</v>
      </c>
      <c r="D59" s="5" t="n">
        <v>10</v>
      </c>
      <c r="E59" s="5" t="n">
        <v>8</v>
      </c>
    </row>
    <row r="60" spans="1:5">
      <c r="A60" s="4" t="s">
        <v>876</v>
      </c>
      <c r="B60" s="5" t="n">
        <v>-136</v>
      </c>
      <c r="C60" s="5" t="n">
        <v>-110</v>
      </c>
      <c r="D60" s="5" t="n">
        <v>-298</v>
      </c>
      <c r="E60" s="5" t="n">
        <v>-409</v>
      </c>
    </row>
    <row r="61" spans="1:5">
      <c r="A61" s="4" t="s">
        <v>51</v>
      </c>
      <c r="B61" s="5" t="n">
        <v>0</v>
      </c>
      <c r="C61" s="5" t="n">
        <v>0</v>
      </c>
      <c r="D61" s="5" t="n">
        <v>0</v>
      </c>
      <c r="E61" s="5" t="n">
        <v>0</v>
      </c>
    </row>
    <row r="62" spans="1:5">
      <c r="A62" s="4" t="s">
        <v>52</v>
      </c>
      <c r="B62" s="5" t="n">
        <v>0</v>
      </c>
      <c r="C62" s="5" t="n">
        <v>0</v>
      </c>
      <c r="D62" s="5" t="n">
        <v>0</v>
      </c>
      <c r="E62" s="5" t="n">
        <v>0</v>
      </c>
    </row>
    <row r="63" spans="1:5">
      <c r="A63" s="4" t="s">
        <v>54</v>
      </c>
      <c r="B63" s="5" t="n">
        <v>0</v>
      </c>
      <c r="C63" s="5" t="n">
        <v>0</v>
      </c>
      <c r="D63" s="5" t="n">
        <v>0</v>
      </c>
      <c r="E63" s="5" t="n">
        <v>0</v>
      </c>
    </row>
    <row r="64" spans="1:5">
      <c r="A64" s="4" t="s">
        <v>55</v>
      </c>
      <c r="B64" s="5" t="n">
        <v>0</v>
      </c>
      <c r="C64" s="5" t="n">
        <v>0</v>
      </c>
      <c r="D64" s="5" t="n">
        <v>0</v>
      </c>
      <c r="E64" s="5" t="n">
        <v>0</v>
      </c>
    </row>
    <row r="65" spans="1:5">
      <c r="A65" s="4" t="s">
        <v>56</v>
      </c>
      <c r="B65" s="5" t="n">
        <v>0</v>
      </c>
      <c r="C65" s="5" t="n">
        <v>0</v>
      </c>
      <c r="D65" s="5" t="n">
        <v>0</v>
      </c>
      <c r="E65" s="5" t="n">
        <v>0</v>
      </c>
    </row>
    <row r="66" spans="1:5">
      <c r="A66" s="4" t="s">
        <v>57</v>
      </c>
      <c r="B66" s="5" t="n">
        <v>0</v>
      </c>
      <c r="C66" s="5" t="n">
        <v>0</v>
      </c>
      <c r="D66" s="5" t="n">
        <v>0</v>
      </c>
      <c r="E66" s="5" t="n">
        <v>0</v>
      </c>
    </row>
    <row r="67" spans="1:5">
      <c r="A67" s="4" t="s">
        <v>58</v>
      </c>
      <c r="B67" s="5" t="n">
        <v>0</v>
      </c>
      <c r="C67" s="5" t="n">
        <v>0</v>
      </c>
      <c r="D67" s="5" t="n">
        <v>0</v>
      </c>
      <c r="E67" s="5" t="n">
        <v>0</v>
      </c>
    </row>
    <row r="68" spans="1:5">
      <c r="A68" s="4" t="s">
        <v>864</v>
      </c>
    </row>
    <row r="69" spans="1:5">
      <c r="A69" s="3" t="s">
        <v>869</v>
      </c>
    </row>
    <row r="70" spans="1:5">
      <c r="A70" s="4" t="s">
        <v>870</v>
      </c>
      <c r="B70" s="5" t="n">
        <v>0</v>
      </c>
      <c r="C70" s="5" t="n">
        <v>0</v>
      </c>
      <c r="D70" s="5" t="n">
        <v>0</v>
      </c>
      <c r="E70" s="5" t="n">
        <v>0</v>
      </c>
    </row>
    <row r="71" spans="1:5">
      <c r="A71" s="4" t="s">
        <v>871</v>
      </c>
      <c r="B71" s="5" t="n">
        <v>1581</v>
      </c>
      <c r="C71" s="5" t="n">
        <v>1641</v>
      </c>
      <c r="D71" s="5" t="n">
        <v>4505</v>
      </c>
      <c r="E71" s="5" t="n">
        <v>4427</v>
      </c>
    </row>
    <row r="72" spans="1:5">
      <c r="A72" s="4" t="s">
        <v>33</v>
      </c>
      <c r="B72" s="5" t="n">
        <v>-826</v>
      </c>
      <c r="C72" s="5" t="n">
        <v>-297</v>
      </c>
      <c r="D72" s="5" t="n">
        <v>-775</v>
      </c>
      <c r="E72" s="5" t="n">
        <v>113</v>
      </c>
    </row>
    <row r="73" spans="1:5">
      <c r="A73" s="3" t="s">
        <v>35</v>
      </c>
    </row>
    <row r="74" spans="1:5">
      <c r="A74" s="4" t="s">
        <v>38</v>
      </c>
      <c r="B74" s="5" t="n">
        <v>0</v>
      </c>
      <c r="C74" s="5" t="n">
        <v>0</v>
      </c>
      <c r="D74" s="5" t="n">
        <v>0</v>
      </c>
      <c r="E74" s="5" t="n">
        <v>0</v>
      </c>
    </row>
    <row r="75" spans="1:5">
      <c r="A75" s="4" t="s">
        <v>37</v>
      </c>
      <c r="B75" s="5" t="n">
        <v>-2</v>
      </c>
      <c r="C75" s="5" t="n">
        <v>-35</v>
      </c>
      <c r="D75" s="5" t="n">
        <v>-34</v>
      </c>
      <c r="E75" s="5" t="n">
        <v>-64</v>
      </c>
    </row>
    <row r="76" spans="1:5">
      <c r="A76" s="4" t="s">
        <v>872</v>
      </c>
      <c r="B76" s="5" t="n">
        <v>0</v>
      </c>
      <c r="C76" s="5" t="n">
        <v>0</v>
      </c>
      <c r="D76" s="5" t="n">
        <v>0</v>
      </c>
      <c r="E76" s="5" t="n">
        <v>0</v>
      </c>
    </row>
    <row r="77" spans="1:5">
      <c r="A77" s="4" t="s">
        <v>873</v>
      </c>
      <c r="B77" s="5" t="n">
        <v>0</v>
      </c>
      <c r="C77" s="5" t="n">
        <v>0</v>
      </c>
      <c r="D77" s="5" t="n">
        <v>0</v>
      </c>
      <c r="E77" s="5" t="n">
        <v>0</v>
      </c>
    </row>
    <row r="78" spans="1:5">
      <c r="A78" s="4" t="s">
        <v>874</v>
      </c>
      <c r="B78" s="5" t="n">
        <v>405</v>
      </c>
      <c r="C78" s="5" t="n">
        <v>41</v>
      </c>
      <c r="D78" s="5" t="n">
        <v>1115</v>
      </c>
      <c r="E78" s="5" t="n">
        <v>195</v>
      </c>
    </row>
    <row r="79" spans="1:5">
      <c r="A79" s="3" t="s">
        <v>41</v>
      </c>
    </row>
    <row r="80" spans="1:5">
      <c r="A80" s="4" t="s">
        <v>875</v>
      </c>
      <c r="B80" s="5" t="n">
        <v>-353</v>
      </c>
      <c r="C80" s="5" t="n">
        <v>-330</v>
      </c>
      <c r="D80" s="5" t="n">
        <v>-1018</v>
      </c>
      <c r="E80" s="5" t="n">
        <v>-939</v>
      </c>
    </row>
    <row r="81" spans="1:5">
      <c r="A81" s="4" t="s">
        <v>47</v>
      </c>
      <c r="B81" s="5" t="n">
        <v>-38</v>
      </c>
      <c r="C81" s="5" t="n">
        <v>-59</v>
      </c>
      <c r="D81" s="5" t="n">
        <v>-138</v>
      </c>
      <c r="E81" s="5" t="n">
        <v>-177</v>
      </c>
    </row>
    <row r="82" spans="1:5">
      <c r="A82" s="4" t="s">
        <v>876</v>
      </c>
      <c r="B82" s="5" t="n">
        <v>-348</v>
      </c>
      <c r="C82" s="5" t="n">
        <v>-311</v>
      </c>
      <c r="D82" s="5" t="n">
        <v>-1001</v>
      </c>
      <c r="E82" s="5" t="n">
        <v>-832</v>
      </c>
    </row>
    <row r="83" spans="1:5">
      <c r="A83" s="4" t="s">
        <v>51</v>
      </c>
      <c r="B83" s="5" t="n">
        <v>-164</v>
      </c>
      <c r="C83" s="5" t="n">
        <v>-153</v>
      </c>
      <c r="D83" s="5" t="n">
        <v>-911</v>
      </c>
      <c r="E83" s="5" t="n">
        <v>-833</v>
      </c>
    </row>
    <row r="84" spans="1:5">
      <c r="A84" s="4" t="s">
        <v>52</v>
      </c>
      <c r="B84" s="5" t="n">
        <v>255</v>
      </c>
      <c r="C84" s="5" t="n">
        <v>497</v>
      </c>
      <c r="D84" s="5" t="n">
        <v>1743</v>
      </c>
      <c r="E84" s="5" t="n">
        <v>1890</v>
      </c>
    </row>
    <row r="85" spans="1:5">
      <c r="A85" s="4" t="s">
        <v>54</v>
      </c>
      <c r="B85" s="5" t="n">
        <v>0</v>
      </c>
      <c r="C85" s="5" t="n">
        <v>0</v>
      </c>
      <c r="D85" s="5" t="n">
        <v>0</v>
      </c>
      <c r="E85" s="5" t="n">
        <v>0</v>
      </c>
    </row>
    <row r="86" spans="1:5">
      <c r="A86" s="4" t="s">
        <v>55</v>
      </c>
      <c r="B86" s="5" t="n">
        <v>0</v>
      </c>
      <c r="C86" s="5" t="n">
        <v>0</v>
      </c>
      <c r="D86" s="5" t="n">
        <v>0</v>
      </c>
      <c r="E86" s="5" t="n">
        <v>0</v>
      </c>
    </row>
    <row r="87" spans="1:5">
      <c r="A87" s="4" t="s">
        <v>56</v>
      </c>
      <c r="B87" s="5" t="n">
        <v>0</v>
      </c>
      <c r="C87" s="5" t="n">
        <v>-1</v>
      </c>
      <c r="D87" s="5" t="n">
        <v>-2</v>
      </c>
      <c r="E87" s="5" t="n">
        <v>-1</v>
      </c>
    </row>
    <row r="88" spans="1:5">
      <c r="A88" s="4" t="s">
        <v>57</v>
      </c>
      <c r="B88" s="5" t="n">
        <v>0</v>
      </c>
      <c r="C88" s="5" t="n">
        <v>-1</v>
      </c>
      <c r="D88" s="5" t="n">
        <v>-2</v>
      </c>
      <c r="E88" s="5" t="n">
        <v>-1</v>
      </c>
    </row>
    <row r="89" spans="1:5">
      <c r="A89" s="4" t="s">
        <v>58</v>
      </c>
      <c r="B89" s="5" t="n">
        <v>255</v>
      </c>
      <c r="C89" s="5" t="n">
        <v>496</v>
      </c>
      <c r="D89" s="5" t="n">
        <v>1741</v>
      </c>
      <c r="E89" s="5" t="n">
        <v>1889</v>
      </c>
    </row>
    <row r="90" spans="1:5">
      <c r="A90" s="4" t="s">
        <v>865</v>
      </c>
    </row>
    <row r="91" spans="1:5">
      <c r="A91" s="3" t="s">
        <v>869</v>
      </c>
    </row>
    <row r="92" spans="1:5">
      <c r="A92" s="4" t="s">
        <v>870</v>
      </c>
      <c r="B92" s="5" t="n">
        <v>342</v>
      </c>
      <c r="C92" s="5" t="n">
        <v>255</v>
      </c>
      <c r="D92" s="5" t="n">
        <v>905</v>
      </c>
      <c r="E92" s="5" t="n">
        <v>791</v>
      </c>
    </row>
    <row r="93" spans="1:5">
      <c r="A93" s="4" t="s">
        <v>871</v>
      </c>
      <c r="B93" s="5" t="n">
        <v>170</v>
      </c>
      <c r="C93" s="5" t="n">
        <v>134</v>
      </c>
      <c r="D93" s="5" t="n">
        <v>483</v>
      </c>
      <c r="E93" s="5" t="n">
        <v>366</v>
      </c>
    </row>
    <row r="94" spans="1:5">
      <c r="A94" s="4" t="s">
        <v>33</v>
      </c>
      <c r="B94" s="5" t="n">
        <v>-22</v>
      </c>
      <c r="C94" s="5" t="n">
        <v>8</v>
      </c>
      <c r="D94" s="5" t="n">
        <v>-10</v>
      </c>
      <c r="E94" s="5" t="n">
        <v>19</v>
      </c>
    </row>
    <row r="95" spans="1:5">
      <c r="A95" s="3" t="s">
        <v>35</v>
      </c>
    </row>
    <row r="96" spans="1:5">
      <c r="A96" s="4" t="s">
        <v>38</v>
      </c>
      <c r="B96" s="5" t="n">
        <v>0</v>
      </c>
      <c r="C96" s="5" t="n">
        <v>0</v>
      </c>
      <c r="D96" s="5" t="n">
        <v>-4</v>
      </c>
      <c r="E96" s="5" t="n">
        <v>0</v>
      </c>
    </row>
    <row r="97" spans="1:5">
      <c r="A97" s="4" t="s">
        <v>37</v>
      </c>
      <c r="B97" s="5" t="n">
        <v>22</v>
      </c>
      <c r="C97" s="5" t="n">
        <v>205</v>
      </c>
      <c r="D97" s="5" t="n">
        <v>-31</v>
      </c>
      <c r="E97" s="5" t="n">
        <v>-878</v>
      </c>
    </row>
    <row r="98" spans="1:5">
      <c r="A98" s="4" t="s">
        <v>872</v>
      </c>
      <c r="B98" s="5" t="n">
        <v>-47</v>
      </c>
      <c r="C98" s="5" t="n">
        <v>15</v>
      </c>
      <c r="D98" s="5" t="n">
        <v>-62</v>
      </c>
      <c r="E98" s="5" t="n">
        <v>119</v>
      </c>
    </row>
    <row r="99" spans="1:5">
      <c r="A99" s="4" t="s">
        <v>873</v>
      </c>
      <c r="B99" s="5" t="n">
        <v>-84</v>
      </c>
      <c r="C99" s="5" t="n">
        <v>126</v>
      </c>
      <c r="D99" s="5" t="n">
        <v>-75</v>
      </c>
      <c r="E99" s="5" t="n">
        <v>747</v>
      </c>
    </row>
    <row r="100" spans="1:5">
      <c r="A100" s="4" t="s">
        <v>874</v>
      </c>
      <c r="B100" s="5" t="n">
        <v>314</v>
      </c>
      <c r="C100" s="5" t="n">
        <v>410</v>
      </c>
      <c r="D100" s="5" t="n">
        <v>972</v>
      </c>
      <c r="E100" s="5" t="n">
        <v>800</v>
      </c>
    </row>
    <row r="101" spans="1:5">
      <c r="A101" s="3" t="s">
        <v>41</v>
      </c>
    </row>
    <row r="102" spans="1:5">
      <c r="A102" s="4" t="s">
        <v>875</v>
      </c>
      <c r="B102" s="5" t="n">
        <v>-98</v>
      </c>
      <c r="C102" s="5" t="n">
        <v>-89</v>
      </c>
      <c r="D102" s="5" t="n">
        <v>-288</v>
      </c>
      <c r="E102" s="5" t="n">
        <v>-255</v>
      </c>
    </row>
    <row r="103" spans="1:5">
      <c r="A103" s="4" t="s">
        <v>47</v>
      </c>
      <c r="B103" s="5" t="n">
        <v>0</v>
      </c>
      <c r="C103" s="5" t="n">
        <v>0</v>
      </c>
      <c r="D103" s="5" t="n">
        <v>0</v>
      </c>
      <c r="E103" s="5" t="n">
        <v>0</v>
      </c>
    </row>
    <row r="104" spans="1:5">
      <c r="A104" s="4" t="s">
        <v>876</v>
      </c>
      <c r="B104" s="5" t="n">
        <v>-11</v>
      </c>
      <c r="C104" s="5" t="n">
        <v>-10</v>
      </c>
      <c r="D104" s="5" t="n">
        <v>-44</v>
      </c>
      <c r="E104" s="5" t="n">
        <v>-43</v>
      </c>
    </row>
    <row r="105" spans="1:5">
      <c r="A105" s="4" t="s">
        <v>51</v>
      </c>
      <c r="B105" s="5" t="n">
        <v>-212</v>
      </c>
      <c r="C105" s="5" t="n">
        <v>-310</v>
      </c>
      <c r="D105" s="5" t="n">
        <v>-634</v>
      </c>
      <c r="E105" s="5" t="n">
        <v>-510</v>
      </c>
    </row>
    <row r="106" spans="1:5">
      <c r="A106" s="4" t="s">
        <v>52</v>
      </c>
      <c r="B106" s="5" t="n">
        <v>374</v>
      </c>
      <c r="C106" s="5" t="n">
        <v>744</v>
      </c>
      <c r="D106" s="5" t="n">
        <v>1212</v>
      </c>
      <c r="E106" s="5" t="n">
        <v>1156</v>
      </c>
    </row>
    <row r="107" spans="1:5">
      <c r="A107" s="4" t="s">
        <v>54</v>
      </c>
      <c r="B107" s="5" t="n">
        <v>-4</v>
      </c>
      <c r="C107" s="5" t="n">
        <v>46</v>
      </c>
      <c r="D107" s="5" t="n">
        <v>65</v>
      </c>
      <c r="E107" s="5" t="n">
        <v>56</v>
      </c>
    </row>
    <row r="108" spans="1:5">
      <c r="A108" s="4" t="s">
        <v>55</v>
      </c>
      <c r="B108" s="5" t="n">
        <v>0</v>
      </c>
      <c r="C108" s="5" t="n">
        <v>0</v>
      </c>
      <c r="D108" s="5" t="n">
        <v>0</v>
      </c>
      <c r="E108" s="5" t="n">
        <v>0</v>
      </c>
    </row>
    <row r="109" spans="1:5">
      <c r="A109" s="4" t="s">
        <v>56</v>
      </c>
      <c r="B109" s="5" t="n">
        <v>0</v>
      </c>
      <c r="C109" s="5" t="n">
        <v>0</v>
      </c>
      <c r="D109" s="5" t="n">
        <v>0</v>
      </c>
      <c r="E109" s="5" t="n">
        <v>0</v>
      </c>
    </row>
    <row r="110" spans="1:5">
      <c r="A110" s="4" t="s">
        <v>57</v>
      </c>
      <c r="B110" s="5" t="n">
        <v>-4</v>
      </c>
      <c r="C110" s="5" t="n">
        <v>46</v>
      </c>
      <c r="D110" s="5" t="n">
        <v>65</v>
      </c>
      <c r="E110" s="5" t="n">
        <v>56</v>
      </c>
    </row>
    <row r="111" spans="1:5">
      <c r="A111" s="4" t="s">
        <v>58</v>
      </c>
      <c r="B111" s="5" t="n">
        <v>370</v>
      </c>
      <c r="C111" s="5" t="n">
        <v>790</v>
      </c>
      <c r="D111" s="5" t="n">
        <v>1277</v>
      </c>
      <c r="E111" s="5" t="n">
        <v>1212</v>
      </c>
    </row>
    <row r="112" spans="1:5">
      <c r="A112" s="4" t="s">
        <v>866</v>
      </c>
    </row>
    <row r="113" spans="1:5">
      <c r="A113" s="3" t="s">
        <v>869</v>
      </c>
    </row>
    <row r="114" spans="1:5">
      <c r="A114" s="4" t="s">
        <v>870</v>
      </c>
      <c r="B114" s="5" t="n">
        <v>804</v>
      </c>
      <c r="C114" s="5" t="n">
        <v>933</v>
      </c>
      <c r="D114" s="5" t="n">
        <v>2608</v>
      </c>
      <c r="E114" s="5" t="n">
        <v>2887</v>
      </c>
    </row>
    <row r="115" spans="1:5">
      <c r="A115" s="4" t="s">
        <v>871</v>
      </c>
      <c r="B115" s="5" t="n">
        <v>0</v>
      </c>
      <c r="C115" s="5" t="n">
        <v>0</v>
      </c>
      <c r="D115" s="5" t="n">
        <v>0</v>
      </c>
      <c r="E115" s="5" t="n">
        <v>0</v>
      </c>
    </row>
    <row r="116" spans="1:5">
      <c r="A116" s="4" t="s">
        <v>33</v>
      </c>
      <c r="B116" s="5" t="n">
        <v>0</v>
      </c>
      <c r="C116" s="5" t="n">
        <v>0</v>
      </c>
      <c r="D116" s="5" t="n">
        <v>0</v>
      </c>
      <c r="E116" s="5" t="n">
        <v>0</v>
      </c>
    </row>
    <row r="117" spans="1:5">
      <c r="A117" s="3" t="s">
        <v>35</v>
      </c>
    </row>
    <row r="118" spans="1:5">
      <c r="A118" s="4" t="s">
        <v>38</v>
      </c>
      <c r="B118" s="5" t="n">
        <v>50</v>
      </c>
      <c r="C118" s="5" t="n">
        <v>94</v>
      </c>
      <c r="D118" s="5" t="n">
        <v>194</v>
      </c>
      <c r="E118" s="5" t="n">
        <v>224</v>
      </c>
    </row>
    <row r="119" spans="1:5">
      <c r="A119" s="4" t="s">
        <v>37</v>
      </c>
      <c r="B119" s="5" t="n">
        <v>-324</v>
      </c>
      <c r="C119" s="5" t="n">
        <v>212</v>
      </c>
      <c r="D119" s="5" t="n">
        <v>-757</v>
      </c>
      <c r="E119" s="5" t="n">
        <v>-4386</v>
      </c>
    </row>
    <row r="120" spans="1:5">
      <c r="A120" s="4" t="s">
        <v>872</v>
      </c>
      <c r="B120" s="5" t="n">
        <v>-26</v>
      </c>
      <c r="C120" s="5" t="n">
        <v>-203</v>
      </c>
      <c r="D120" s="5" t="n">
        <v>-207</v>
      </c>
      <c r="E120" s="5" t="n">
        <v>-12</v>
      </c>
    </row>
    <row r="121" spans="1:5">
      <c r="A121" s="4" t="s">
        <v>873</v>
      </c>
      <c r="B121" s="5" t="n">
        <v>0</v>
      </c>
      <c r="C121" s="5" t="n">
        <v>0</v>
      </c>
      <c r="D121" s="5" t="n">
        <v>0</v>
      </c>
      <c r="E121" s="5" t="n">
        <v>0</v>
      </c>
    </row>
    <row r="122" spans="1:5">
      <c r="A122" s="4" t="s">
        <v>874</v>
      </c>
      <c r="B122" s="5" t="n">
        <v>5757</v>
      </c>
      <c r="C122" s="5" t="n">
        <v>664</v>
      </c>
      <c r="D122" s="5" t="n">
        <v>6924</v>
      </c>
      <c r="E122" s="5" t="n">
        <v>1404</v>
      </c>
    </row>
    <row r="123" spans="1:5">
      <c r="A123" s="3" t="s">
        <v>41</v>
      </c>
    </row>
    <row r="124" spans="1:5">
      <c r="A124" s="4" t="s">
        <v>875</v>
      </c>
      <c r="B124" s="5" t="n">
        <v>-73</v>
      </c>
      <c r="C124" s="5" t="n">
        <v>-79</v>
      </c>
      <c r="D124" s="5" t="n">
        <v>-242</v>
      </c>
      <c r="E124" s="5" t="n">
        <v>-227</v>
      </c>
    </row>
    <row r="125" spans="1:5">
      <c r="A125" s="4" t="s">
        <v>47</v>
      </c>
      <c r="B125" s="5" t="n">
        <v>0</v>
      </c>
      <c r="C125" s="5" t="n">
        <v>0</v>
      </c>
      <c r="D125" s="5" t="n">
        <v>0</v>
      </c>
      <c r="E125" s="5" t="n">
        <v>0</v>
      </c>
    </row>
    <row r="126" spans="1:5">
      <c r="A126" s="4" t="s">
        <v>876</v>
      </c>
      <c r="B126" s="5" t="n">
        <v>-3</v>
      </c>
      <c r="C126" s="5" t="n">
        <v>0</v>
      </c>
      <c r="D126" s="5" t="n">
        <v>-8</v>
      </c>
      <c r="E126" s="5" t="n">
        <v>-3</v>
      </c>
    </row>
    <row r="127" spans="1:5">
      <c r="A127" s="4" t="s">
        <v>51</v>
      </c>
      <c r="B127" s="5" t="n">
        <v>-2143</v>
      </c>
      <c r="C127" s="5" t="n">
        <v>-533</v>
      </c>
      <c r="D127" s="5" t="n">
        <v>-2921</v>
      </c>
      <c r="E127" s="5" t="n">
        <v>35</v>
      </c>
    </row>
    <row r="128" spans="1:5">
      <c r="A128" s="4" t="s">
        <v>52</v>
      </c>
      <c r="B128" s="5" t="n">
        <v>4042</v>
      </c>
      <c r="C128" s="5" t="n">
        <v>1088</v>
      </c>
      <c r="D128" s="5" t="n">
        <v>5591</v>
      </c>
      <c r="E128" s="5" t="n">
        <v>-78</v>
      </c>
    </row>
    <row r="129" spans="1:5">
      <c r="A129" s="4" t="s">
        <v>54</v>
      </c>
      <c r="B129" s="5" t="n">
        <v>-43</v>
      </c>
      <c r="C129" s="5" t="n">
        <v>-93</v>
      </c>
      <c r="D129" s="5" t="n">
        <v>181</v>
      </c>
      <c r="E129" s="5" t="n">
        <v>125</v>
      </c>
    </row>
    <row r="130" spans="1:5">
      <c r="A130" s="4" t="s">
        <v>55</v>
      </c>
      <c r="B130" s="5" t="n">
        <v>26</v>
      </c>
      <c r="C130" s="5" t="n">
        <v>29</v>
      </c>
      <c r="D130" s="5" t="n">
        <v>81</v>
      </c>
      <c r="E130" s="5" t="n">
        <v>95</v>
      </c>
    </row>
    <row r="131" spans="1:5">
      <c r="A131" s="4" t="s">
        <v>56</v>
      </c>
      <c r="B131" s="5" t="n">
        <v>0</v>
      </c>
      <c r="C131" s="5" t="n">
        <v>0</v>
      </c>
      <c r="D131" s="5" t="n">
        <v>-1</v>
      </c>
      <c r="E131" s="5" t="n">
        <v>0</v>
      </c>
    </row>
    <row r="132" spans="1:5">
      <c r="A132" s="4" t="s">
        <v>57</v>
      </c>
      <c r="B132" s="5" t="n">
        <v>-17</v>
      </c>
      <c r="C132" s="5" t="n">
        <v>-64</v>
      </c>
      <c r="D132" s="5" t="n">
        <v>261</v>
      </c>
      <c r="E132" s="5" t="n">
        <v>220</v>
      </c>
    </row>
    <row r="133" spans="1:5">
      <c r="A133" s="4" t="s">
        <v>58</v>
      </c>
      <c r="B133" s="5" t="n">
        <v>4025</v>
      </c>
      <c r="C133" s="5" t="n">
        <v>1024</v>
      </c>
      <c r="D133" s="5" t="n">
        <v>5852</v>
      </c>
      <c r="E133" s="5" t="n">
        <v>142</v>
      </c>
    </row>
    <row r="134" spans="1:5">
      <c r="A134" s="4" t="s">
        <v>867</v>
      </c>
    </row>
    <row r="135" spans="1:5">
      <c r="A135" s="3" t="s">
        <v>869</v>
      </c>
    </row>
    <row r="136" spans="1:5">
      <c r="A136" s="4" t="s">
        <v>870</v>
      </c>
      <c r="B136" s="5" t="n">
        <v>1146</v>
      </c>
      <c r="C136" s="5" t="n">
        <v>1188</v>
      </c>
      <c r="D136" s="5" t="n">
        <v>3513</v>
      </c>
      <c r="E136" s="5" t="n">
        <v>3678</v>
      </c>
    </row>
    <row r="137" spans="1:5">
      <c r="A137" s="4" t="s">
        <v>871</v>
      </c>
      <c r="B137" s="5" t="n">
        <v>1751</v>
      </c>
      <c r="C137" s="5" t="n">
        <v>1775</v>
      </c>
      <c r="D137" s="5" t="n">
        <v>4988</v>
      </c>
      <c r="E137" s="5" t="n">
        <v>4793</v>
      </c>
    </row>
    <row r="138" spans="1:5">
      <c r="A138" s="4" t="s">
        <v>33</v>
      </c>
      <c r="B138" s="5" t="n">
        <v>-848</v>
      </c>
      <c r="C138" s="5" t="n">
        <v>-289</v>
      </c>
      <c r="D138" s="5" t="n">
        <v>-785</v>
      </c>
      <c r="E138" s="5" t="n">
        <v>132</v>
      </c>
    </row>
    <row r="139" spans="1:5">
      <c r="A139" s="3" t="s">
        <v>35</v>
      </c>
    </row>
    <row r="140" spans="1:5">
      <c r="A140" s="4" t="s">
        <v>38</v>
      </c>
      <c r="B140" s="5" t="n">
        <v>50</v>
      </c>
      <c r="C140" s="5" t="n">
        <v>94</v>
      </c>
      <c r="D140" s="5" t="n">
        <v>190</v>
      </c>
      <c r="E140" s="5" t="n">
        <v>224</v>
      </c>
    </row>
    <row r="141" spans="1:5">
      <c r="A141" s="4" t="s">
        <v>37</v>
      </c>
      <c r="B141" s="5" t="n">
        <v>-304</v>
      </c>
      <c r="C141" s="5" t="n">
        <v>382</v>
      </c>
      <c r="D141" s="5" t="n">
        <v>-822</v>
      </c>
      <c r="E141" s="5" t="n">
        <v>-5328</v>
      </c>
    </row>
    <row r="142" spans="1:5">
      <c r="A142" s="4" t="s">
        <v>872</v>
      </c>
      <c r="B142" s="5" t="n">
        <v>-73</v>
      </c>
      <c r="C142" s="5" t="n">
        <v>-188</v>
      </c>
      <c r="D142" s="5" t="n">
        <v>-269</v>
      </c>
      <c r="E142" s="5" t="n">
        <v>107</v>
      </c>
    </row>
    <row r="143" spans="1:5">
      <c r="A143" s="4" t="s">
        <v>873</v>
      </c>
      <c r="B143" s="5" t="n">
        <v>-84</v>
      </c>
      <c r="C143" s="5" t="n">
        <v>126</v>
      </c>
      <c r="D143" s="5" t="n">
        <v>-75</v>
      </c>
      <c r="E143" s="5" t="n">
        <v>747</v>
      </c>
    </row>
    <row r="144" spans="1:5">
      <c r="A144" s="4" t="s">
        <v>874</v>
      </c>
      <c r="B144" s="5" t="n">
        <v>6476</v>
      </c>
      <c r="C144" s="5" t="n">
        <v>1115</v>
      </c>
      <c r="D144" s="5" t="n">
        <v>9011</v>
      </c>
      <c r="E144" s="5" t="n">
        <v>2399</v>
      </c>
    </row>
    <row r="145" spans="1:5">
      <c r="A145" s="3" t="s">
        <v>41</v>
      </c>
    </row>
    <row r="146" spans="1:5">
      <c r="A146" s="4" t="s">
        <v>875</v>
      </c>
      <c r="B146" s="5" t="n">
        <v>-524</v>
      </c>
      <c r="C146" s="5" t="n">
        <v>-498</v>
      </c>
      <c r="D146" s="5" t="n">
        <v>-1548</v>
      </c>
      <c r="E146" s="5" t="n">
        <v>-1421</v>
      </c>
    </row>
    <row r="147" spans="1:5">
      <c r="A147" s="4" t="s">
        <v>47</v>
      </c>
      <c r="B147" s="5" t="n">
        <v>-38</v>
      </c>
      <c r="C147" s="5" t="n">
        <v>-59</v>
      </c>
      <c r="D147" s="5" t="n">
        <v>-138</v>
      </c>
      <c r="E147" s="5" t="n">
        <v>-177</v>
      </c>
    </row>
    <row r="148" spans="1:5">
      <c r="A148" s="4" t="s">
        <v>876</v>
      </c>
      <c r="B148" s="5" t="n">
        <v>-362</v>
      </c>
      <c r="C148" s="5" t="n">
        <v>-321</v>
      </c>
      <c r="D148" s="5" t="n">
        <v>-1053</v>
      </c>
      <c r="E148" s="5" t="n">
        <v>-878</v>
      </c>
    </row>
    <row r="149" spans="1:5">
      <c r="A149" s="4" t="s">
        <v>51</v>
      </c>
      <c r="B149" s="5" t="n">
        <v>-2519</v>
      </c>
      <c r="C149" s="5" t="n">
        <v>-996</v>
      </c>
      <c r="D149" s="5" t="n">
        <v>-4466</v>
      </c>
      <c r="E149" s="5" t="n">
        <v>-1308</v>
      </c>
    </row>
    <row r="150" spans="1:5">
      <c r="A150" s="4" t="s">
        <v>52</v>
      </c>
      <c r="B150" s="5" t="n">
        <v>4671</v>
      </c>
      <c r="C150" s="5" t="n">
        <v>2329</v>
      </c>
      <c r="D150" s="5" t="n">
        <v>8546</v>
      </c>
      <c r="E150" s="5" t="n">
        <v>2968</v>
      </c>
    </row>
    <row r="151" spans="1:5">
      <c r="A151" s="4" t="s">
        <v>54</v>
      </c>
      <c r="B151" s="5" t="n">
        <v>-47</v>
      </c>
      <c r="C151" s="5" t="n">
        <v>-47</v>
      </c>
      <c r="D151" s="5" t="n">
        <v>246</v>
      </c>
      <c r="E151" s="5" t="n">
        <v>181</v>
      </c>
    </row>
    <row r="152" spans="1:5">
      <c r="A152" s="4" t="s">
        <v>55</v>
      </c>
      <c r="B152" s="5" t="n">
        <v>26</v>
      </c>
      <c r="C152" s="5" t="n">
        <v>29</v>
      </c>
      <c r="D152" s="5" t="n">
        <v>81</v>
      </c>
      <c r="E152" s="5" t="n">
        <v>95</v>
      </c>
    </row>
    <row r="153" spans="1:5">
      <c r="A153" s="4" t="s">
        <v>56</v>
      </c>
      <c r="B153" s="5" t="n">
        <v>0</v>
      </c>
      <c r="C153" s="5" t="n">
        <v>-1</v>
      </c>
      <c r="D153" s="5" t="n">
        <v>-3</v>
      </c>
      <c r="E153" s="5" t="n">
        <v>-1</v>
      </c>
    </row>
    <row r="154" spans="1:5">
      <c r="A154" s="4" t="s">
        <v>57</v>
      </c>
      <c r="B154" s="5" t="n">
        <v>-21</v>
      </c>
      <c r="C154" s="5" t="n">
        <v>-19</v>
      </c>
      <c r="D154" s="5" t="n">
        <v>324</v>
      </c>
      <c r="E154" s="5" t="n">
        <v>275</v>
      </c>
    </row>
    <row r="155" spans="1:5">
      <c r="A155" s="4" t="s">
        <v>58</v>
      </c>
      <c r="B155" s="7" t="n">
        <v>4650</v>
      </c>
      <c r="C155" s="7" t="n">
        <v>2310</v>
      </c>
      <c r="D155" s="7" t="n">
        <v>8870</v>
      </c>
      <c r="E155" s="7" t="n">
        <v>324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878</v>
      </c>
      <c r="B1" s="2" t="s">
        <v>879</v>
      </c>
      <c r="C1" s="2" t="s">
        <v>880</v>
      </c>
      <c r="D1" s="2" t="s">
        <v>2</v>
      </c>
      <c r="E1" s="2" t="s">
        <v>24</v>
      </c>
      <c r="F1" s="2" t="s">
        <v>64</v>
      </c>
    </row>
    <row r="2" spans="1:6">
      <c r="A2" s="3" t="s">
        <v>881</v>
      </c>
    </row>
    <row r="3" spans="1:6">
      <c r="A3" s="4" t="s">
        <v>882</v>
      </c>
      <c r="D3" s="7" t="n">
        <v>1800000</v>
      </c>
      <c r="F3" s="7" t="n">
        <v>1800000</v>
      </c>
    </row>
    <row r="4" spans="1:6">
      <c r="A4" s="4" t="s">
        <v>883</v>
      </c>
      <c r="D4" s="5" t="n">
        <v>159</v>
      </c>
      <c r="F4" s="7" t="n">
        <v>0</v>
      </c>
    </row>
    <row r="5" spans="1:6">
      <c r="A5" s="4" t="s">
        <v>884</v>
      </c>
    </row>
    <row r="6" spans="1:6">
      <c r="A6" s="3" t="s">
        <v>881</v>
      </c>
    </row>
    <row r="7" spans="1:6">
      <c r="A7" s="4" t="s">
        <v>885</v>
      </c>
      <c r="C7" s="7" t="n">
        <v>-806</v>
      </c>
    </row>
    <row r="8" spans="1:6">
      <c r="A8" s="4" t="s">
        <v>886</v>
      </c>
    </row>
    <row r="9" spans="1:6">
      <c r="A9" s="3" t="s">
        <v>881</v>
      </c>
    </row>
    <row r="10" spans="1:6">
      <c r="A10" s="4" t="s">
        <v>885</v>
      </c>
      <c r="B10" s="7" t="n">
        <v>4500</v>
      </c>
    </row>
    <row r="11" spans="1:6">
      <c r="A11" s="4" t="s">
        <v>887</v>
      </c>
    </row>
    <row r="12" spans="1:6">
      <c r="A12" s="3" t="s">
        <v>881</v>
      </c>
    </row>
    <row r="13" spans="1:6">
      <c r="A13" s="4" t="s">
        <v>885</v>
      </c>
      <c r="C13" s="7" t="n">
        <v>779</v>
      </c>
    </row>
    <row r="14" spans="1:6">
      <c r="A14" s="4" t="s">
        <v>888</v>
      </c>
      <c r="D14" s="5" t="n">
        <v>33</v>
      </c>
    </row>
    <row r="15" spans="1:6">
      <c r="A15" s="4" t="s">
        <v>889</v>
      </c>
    </row>
    <row r="16" spans="1:6">
      <c r="A16" s="3" t="s">
        <v>881</v>
      </c>
    </row>
    <row r="17" spans="1:6">
      <c r="A17" s="4" t="s">
        <v>885</v>
      </c>
      <c r="D17" s="7" t="n">
        <v>29</v>
      </c>
    </row>
    <row r="18" spans="1:6">
      <c r="A18" s="4" t="s">
        <v>890</v>
      </c>
    </row>
    <row r="19" spans="1:6">
      <c r="A19" s="3" t="s">
        <v>881</v>
      </c>
    </row>
    <row r="20" spans="1:6">
      <c r="A20" s="4" t="s">
        <v>891</v>
      </c>
      <c r="D20" s="4" t="s">
        <v>892</v>
      </c>
      <c r="F20" s="4" t="s">
        <v>892</v>
      </c>
    </row>
    <row r="21" spans="1:6">
      <c r="A21" s="4" t="s">
        <v>893</v>
      </c>
    </row>
    <row r="22" spans="1:6">
      <c r="A22" s="3" t="s">
        <v>881</v>
      </c>
    </row>
    <row r="23" spans="1:6">
      <c r="A23" s="4" t="s">
        <v>891</v>
      </c>
      <c r="D23" s="4" t="s">
        <v>894</v>
      </c>
    </row>
    <row r="24" spans="1:6">
      <c r="A24" s="4" t="s">
        <v>895</v>
      </c>
    </row>
    <row r="25" spans="1:6">
      <c r="A25" s="3" t="s">
        <v>881</v>
      </c>
    </row>
    <row r="26" spans="1:6">
      <c r="A26" s="4" t="s">
        <v>891</v>
      </c>
      <c r="D26" s="4" t="s">
        <v>366</v>
      </c>
      <c r="F26" s="4" t="s">
        <v>365</v>
      </c>
    </row>
    <row r="27" spans="1:6">
      <c r="A27" s="4" t="s">
        <v>896</v>
      </c>
    </row>
    <row r="28" spans="1:6">
      <c r="A28" s="3" t="s">
        <v>881</v>
      </c>
    </row>
    <row r="29" spans="1:6">
      <c r="A29" s="4" t="s">
        <v>897</v>
      </c>
      <c r="D29" s="7" t="n">
        <v>322500</v>
      </c>
    </row>
    <row r="30" spans="1:6">
      <c r="A30" s="4" t="s">
        <v>898</v>
      </c>
      <c r="D30" s="5" t="n">
        <v>82800</v>
      </c>
    </row>
    <row r="31" spans="1:6">
      <c r="A31" s="4" t="s">
        <v>899</v>
      </c>
      <c r="D31" s="5" t="n">
        <v>300</v>
      </c>
      <c r="E31" s="7" t="n">
        <v>400</v>
      </c>
    </row>
    <row r="32" spans="1:6">
      <c r="A32" s="4" t="s">
        <v>900</v>
      </c>
      <c r="D32" s="5" t="n">
        <v>100</v>
      </c>
      <c r="F32" s="7" t="n">
        <v>100</v>
      </c>
    </row>
    <row r="33" spans="1:6">
      <c r="A33" s="4" t="s">
        <v>901</v>
      </c>
      <c r="D33" s="5" t="n">
        <v>100</v>
      </c>
      <c r="F33" s="5" t="n">
        <v>100</v>
      </c>
    </row>
    <row r="34" spans="1:6">
      <c r="A34" s="4" t="s">
        <v>902</v>
      </c>
      <c r="D34" s="5" t="n">
        <v>500</v>
      </c>
      <c r="F34" s="5" t="n">
        <v>500</v>
      </c>
    </row>
    <row r="35" spans="1:6">
      <c r="A35" s="4" t="s">
        <v>903</v>
      </c>
    </row>
    <row r="36" spans="1:6">
      <c r="A36" s="3" t="s">
        <v>881</v>
      </c>
    </row>
    <row r="37" spans="1:6">
      <c r="A37" s="4" t="s">
        <v>904</v>
      </c>
      <c r="D37" s="7" t="n">
        <v>81900</v>
      </c>
      <c r="F37" s="7" t="n">
        <v>96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05</v>
      </c>
      <c r="B1" s="2" t="s">
        <v>1</v>
      </c>
      <c r="D1" s="2" t="s">
        <v>340</v>
      </c>
    </row>
    <row r="2" spans="1:4">
      <c r="B2" s="2" t="s">
        <v>2</v>
      </c>
      <c r="C2" s="2" t="s">
        <v>24</v>
      </c>
      <c r="D2" s="2" t="s">
        <v>64</v>
      </c>
    </row>
    <row r="3" spans="1:4">
      <c r="A3" s="3" t="s">
        <v>881</v>
      </c>
    </row>
    <row r="4" spans="1:4">
      <c r="A4" s="4" t="s">
        <v>481</v>
      </c>
      <c r="B4" s="4" t="s">
        <v>420</v>
      </c>
      <c r="D4" s="4" t="s">
        <v>421</v>
      </c>
    </row>
    <row r="5" spans="1:4">
      <c r="A5" s="4" t="s">
        <v>906</v>
      </c>
    </row>
    <row r="6" spans="1:4">
      <c r="A6" s="3" t="s">
        <v>881</v>
      </c>
    </row>
    <row r="7" spans="1:4">
      <c r="A7" s="4" t="s">
        <v>481</v>
      </c>
      <c r="B7" s="4" t="s">
        <v>673</v>
      </c>
      <c r="D7" s="4" t="s">
        <v>907</v>
      </c>
    </row>
    <row r="8" spans="1:4">
      <c r="A8" s="4" t="s">
        <v>908</v>
      </c>
    </row>
    <row r="9" spans="1:4">
      <c r="A9" s="3" t="s">
        <v>881</v>
      </c>
    </row>
    <row r="10" spans="1:4">
      <c r="A10" s="4" t="s">
        <v>481</v>
      </c>
      <c r="B10" s="4" t="s">
        <v>909</v>
      </c>
      <c r="D10" s="4" t="s">
        <v>910</v>
      </c>
    </row>
    <row r="11" spans="1:4">
      <c r="A11" s="4" t="s">
        <v>911</v>
      </c>
    </row>
    <row r="12" spans="1:4">
      <c r="A12" s="3" t="s">
        <v>881</v>
      </c>
    </row>
    <row r="13" spans="1:4">
      <c r="A13" s="4" t="s">
        <v>481</v>
      </c>
      <c r="B13" s="4" t="s">
        <v>912</v>
      </c>
      <c r="D13" s="4" t="s">
        <v>913</v>
      </c>
    </row>
    <row r="14" spans="1:4">
      <c r="A14" s="4" t="s">
        <v>914</v>
      </c>
    </row>
    <row r="15" spans="1:4">
      <c r="A15" s="3" t="s">
        <v>881</v>
      </c>
    </row>
    <row r="16" spans="1:4">
      <c r="A16" s="4" t="s">
        <v>481</v>
      </c>
      <c r="B16" s="4" t="s">
        <v>485</v>
      </c>
      <c r="D16" s="4" t="s">
        <v>915</v>
      </c>
    </row>
    <row r="17" spans="1:4">
      <c r="A17" s="4" t="s">
        <v>916</v>
      </c>
    </row>
    <row r="18" spans="1:4">
      <c r="A18" s="3" t="s">
        <v>881</v>
      </c>
    </row>
    <row r="19" spans="1:4">
      <c r="A19" s="4" t="s">
        <v>481</v>
      </c>
      <c r="B19" s="4" t="s">
        <v>917</v>
      </c>
      <c r="D19" s="4" t="s">
        <v>918</v>
      </c>
    </row>
    <row r="20" spans="1:4">
      <c r="A20" s="4" t="s">
        <v>919</v>
      </c>
    </row>
    <row r="21" spans="1:4">
      <c r="A21" s="3" t="s">
        <v>881</v>
      </c>
    </row>
    <row r="22" spans="1:4">
      <c r="A22" s="4" t="s">
        <v>481</v>
      </c>
      <c r="B22" s="4" t="s">
        <v>396</v>
      </c>
      <c r="D22" s="4" t="s">
        <v>920</v>
      </c>
    </row>
    <row r="23" spans="1:4">
      <c r="A23" s="4" t="s">
        <v>921</v>
      </c>
    </row>
    <row r="24" spans="1:4">
      <c r="A24" s="3" t="s">
        <v>881</v>
      </c>
    </row>
    <row r="25" spans="1:4">
      <c r="A25" s="4" t="s">
        <v>481</v>
      </c>
      <c r="B25" s="4" t="s">
        <v>686</v>
      </c>
      <c r="D25" s="4" t="s">
        <v>922</v>
      </c>
    </row>
    <row r="26" spans="1:4">
      <c r="A26" s="4" t="s">
        <v>923</v>
      </c>
    </row>
    <row r="27" spans="1:4">
      <c r="A27" s="3" t="s">
        <v>881</v>
      </c>
    </row>
    <row r="28" spans="1:4">
      <c r="A28" s="4" t="s">
        <v>481</v>
      </c>
      <c r="B28" s="4" t="s">
        <v>924</v>
      </c>
      <c r="D28" s="4" t="s">
        <v>925</v>
      </c>
    </row>
    <row r="29" spans="1:4">
      <c r="A29" s="4" t="s">
        <v>926</v>
      </c>
    </row>
    <row r="30" spans="1:4">
      <c r="A30" s="3" t="s">
        <v>881</v>
      </c>
    </row>
    <row r="31" spans="1:4">
      <c r="A31" s="4" t="s">
        <v>481</v>
      </c>
      <c r="B31" s="4" t="s">
        <v>927</v>
      </c>
      <c r="D31" s="4" t="s">
        <v>928</v>
      </c>
    </row>
    <row r="32" spans="1:4">
      <c r="A32" s="4" t="s">
        <v>929</v>
      </c>
    </row>
    <row r="33" spans="1:4">
      <c r="A33" s="3" t="s">
        <v>881</v>
      </c>
    </row>
    <row r="34" spans="1:4">
      <c r="A34" s="4" t="s">
        <v>481</v>
      </c>
      <c r="B34" s="4" t="s">
        <v>930</v>
      </c>
      <c r="D34" s="4" t="s">
        <v>931</v>
      </c>
    </row>
    <row r="35" spans="1:4">
      <c r="A35" s="4" t="s">
        <v>863</v>
      </c>
    </row>
    <row r="36" spans="1:4">
      <c r="A36" s="3" t="s">
        <v>881</v>
      </c>
    </row>
    <row r="37" spans="1:4">
      <c r="A37" s="4" t="s">
        <v>481</v>
      </c>
      <c r="B37" s="4" t="s">
        <v>918</v>
      </c>
      <c r="D37" s="4" t="s">
        <v>932</v>
      </c>
    </row>
    <row r="38" spans="1:4">
      <c r="A38" s="4" t="s">
        <v>933</v>
      </c>
    </row>
    <row r="39" spans="1:4">
      <c r="A39" s="3" t="s">
        <v>881</v>
      </c>
    </row>
    <row r="40" spans="1:4">
      <c r="A40" s="4" t="s">
        <v>481</v>
      </c>
      <c r="B40" s="4" t="s">
        <v>934</v>
      </c>
      <c r="D40" s="4" t="s">
        <v>373</v>
      </c>
    </row>
    <row r="41" spans="1:4">
      <c r="A41" s="4" t="s">
        <v>935</v>
      </c>
    </row>
    <row r="42" spans="1:4">
      <c r="A42" s="3" t="s">
        <v>881</v>
      </c>
    </row>
    <row r="43" spans="1:4">
      <c r="A43" s="4" t="s">
        <v>481</v>
      </c>
      <c r="B43" s="4" t="s">
        <v>936</v>
      </c>
      <c r="D43" s="4" t="s">
        <v>937</v>
      </c>
    </row>
    <row r="44" spans="1:4">
      <c r="A44" s="4" t="s">
        <v>890</v>
      </c>
    </row>
    <row r="45" spans="1:4">
      <c r="A45" s="3" t="s">
        <v>881</v>
      </c>
    </row>
    <row r="46" spans="1:4">
      <c r="A46" s="4" t="s">
        <v>891</v>
      </c>
      <c r="B46" s="4" t="s">
        <v>892</v>
      </c>
      <c r="D46" s="4" t="s">
        <v>892</v>
      </c>
    </row>
    <row r="47" spans="1:4">
      <c r="A47" s="4" t="s">
        <v>938</v>
      </c>
    </row>
    <row r="48" spans="1:4">
      <c r="A48" s="3" t="s">
        <v>881</v>
      </c>
    </row>
    <row r="49" spans="1:4">
      <c r="A49" s="4" t="s">
        <v>891</v>
      </c>
      <c r="B49" s="4" t="s">
        <v>851</v>
      </c>
      <c r="D49" s="4" t="s">
        <v>851</v>
      </c>
    </row>
    <row r="50" spans="1:4">
      <c r="A50" s="4" t="s">
        <v>939</v>
      </c>
    </row>
    <row r="51" spans="1:4">
      <c r="A51" s="3" t="s">
        <v>881</v>
      </c>
    </row>
    <row r="52" spans="1:4">
      <c r="A52" s="4" t="s">
        <v>891</v>
      </c>
      <c r="B52" s="4" t="s">
        <v>940</v>
      </c>
      <c r="D52" s="4" t="s">
        <v>940</v>
      </c>
    </row>
    <row r="53" spans="1:4">
      <c r="A53" s="4" t="s">
        <v>941</v>
      </c>
    </row>
    <row r="54" spans="1:4">
      <c r="A54" s="3" t="s">
        <v>881</v>
      </c>
    </row>
    <row r="55" spans="1:4">
      <c r="A55" s="4" t="s">
        <v>891</v>
      </c>
      <c r="B55" s="4" t="s">
        <v>389</v>
      </c>
      <c r="D55" s="4" t="s">
        <v>389</v>
      </c>
    </row>
    <row r="56" spans="1:4">
      <c r="A56" s="4" t="s">
        <v>942</v>
      </c>
    </row>
    <row r="57" spans="1:4">
      <c r="A57" s="3" t="s">
        <v>881</v>
      </c>
    </row>
    <row r="58" spans="1:4">
      <c r="A58" s="4" t="s">
        <v>891</v>
      </c>
      <c r="B58" s="4" t="s">
        <v>389</v>
      </c>
      <c r="D58" s="4" t="s">
        <v>389</v>
      </c>
    </row>
    <row r="59" spans="1:4">
      <c r="A59" s="4" t="s">
        <v>943</v>
      </c>
    </row>
    <row r="60" spans="1:4">
      <c r="A60" s="3" t="s">
        <v>881</v>
      </c>
    </row>
    <row r="61" spans="1:4">
      <c r="A61" s="4" t="s">
        <v>891</v>
      </c>
      <c r="B61" s="4" t="s">
        <v>944</v>
      </c>
      <c r="D61" s="4" t="s">
        <v>944</v>
      </c>
    </row>
    <row r="62" spans="1:4">
      <c r="A62" s="4" t="s">
        <v>945</v>
      </c>
    </row>
    <row r="63" spans="1:4">
      <c r="A63" s="3" t="s">
        <v>881</v>
      </c>
    </row>
    <row r="64" spans="1:4">
      <c r="A64" s="4" t="s">
        <v>891</v>
      </c>
      <c r="B64" s="4" t="s">
        <v>946</v>
      </c>
      <c r="D64" s="4" t="s">
        <v>946</v>
      </c>
    </row>
    <row r="65" spans="1:4">
      <c r="A65" s="4" t="s">
        <v>947</v>
      </c>
    </row>
    <row r="66" spans="1:4">
      <c r="A66" s="3" t="s">
        <v>881</v>
      </c>
    </row>
    <row r="67" spans="1:4">
      <c r="A67" s="4" t="s">
        <v>891</v>
      </c>
      <c r="B67" s="4" t="s">
        <v>948</v>
      </c>
      <c r="D67" s="4" t="s">
        <v>948</v>
      </c>
    </row>
    <row r="68" spans="1:4">
      <c r="A68" s="4" t="s">
        <v>949</v>
      </c>
    </row>
    <row r="69" spans="1:4">
      <c r="A69" s="3" t="s">
        <v>881</v>
      </c>
    </row>
    <row r="70" spans="1:4">
      <c r="A70" s="4" t="s">
        <v>891</v>
      </c>
      <c r="B70" s="4" t="s">
        <v>950</v>
      </c>
      <c r="D70" s="4" t="s">
        <v>950</v>
      </c>
    </row>
    <row r="71" spans="1:4">
      <c r="A71" s="4" t="s">
        <v>951</v>
      </c>
    </row>
    <row r="72" spans="1:4">
      <c r="A72" s="3" t="s">
        <v>881</v>
      </c>
    </row>
    <row r="73" spans="1:4">
      <c r="A73" s="4" t="s">
        <v>891</v>
      </c>
      <c r="B73" s="4" t="s">
        <v>952</v>
      </c>
      <c r="D73" s="4" t="s">
        <v>952</v>
      </c>
    </row>
    <row r="74" spans="1:4">
      <c r="A74" s="4" t="s">
        <v>953</v>
      </c>
    </row>
    <row r="75" spans="1:4">
      <c r="A75" s="3" t="s">
        <v>881</v>
      </c>
    </row>
    <row r="76" spans="1:4">
      <c r="A76" s="4" t="s">
        <v>891</v>
      </c>
      <c r="B76" s="4" t="s">
        <v>950</v>
      </c>
      <c r="D76" s="4" t="s">
        <v>950</v>
      </c>
    </row>
    <row r="77" spans="1:4">
      <c r="A77" s="4" t="s">
        <v>954</v>
      </c>
    </row>
    <row r="78" spans="1:4">
      <c r="A78" s="3" t="s">
        <v>881</v>
      </c>
    </row>
    <row r="79" spans="1:4">
      <c r="A79" s="4" t="s">
        <v>891</v>
      </c>
      <c r="B79" s="4" t="s">
        <v>955</v>
      </c>
      <c r="D79" s="4" t="s">
        <v>955</v>
      </c>
    </row>
    <row r="80" spans="1:4">
      <c r="A80" s="4" t="s">
        <v>956</v>
      </c>
    </row>
    <row r="81" spans="1:4">
      <c r="A81" s="3" t="s">
        <v>881</v>
      </c>
    </row>
    <row r="82" spans="1:4">
      <c r="A82" s="4" t="s">
        <v>891</v>
      </c>
      <c r="B82" s="4" t="s">
        <v>957</v>
      </c>
      <c r="D82" s="4" t="s">
        <v>958</v>
      </c>
    </row>
    <row r="83" spans="1:4">
      <c r="A83" s="4" t="s">
        <v>959</v>
      </c>
    </row>
    <row r="84" spans="1:4">
      <c r="A84" s="3" t="s">
        <v>881</v>
      </c>
    </row>
    <row r="85" spans="1:4">
      <c r="A85" s="4" t="s">
        <v>891</v>
      </c>
      <c r="B85" s="4" t="s">
        <v>960</v>
      </c>
      <c r="D85" s="4" t="s">
        <v>961</v>
      </c>
    </row>
    <row r="86" spans="1:4">
      <c r="A86" s="4" t="s">
        <v>962</v>
      </c>
    </row>
    <row r="87" spans="1:4">
      <c r="A87" s="3" t="s">
        <v>881</v>
      </c>
    </row>
    <row r="88" spans="1:4">
      <c r="A88" s="4" t="s">
        <v>891</v>
      </c>
      <c r="B88" s="4" t="s">
        <v>892</v>
      </c>
      <c r="C88" s="4" t="s">
        <v>892</v>
      </c>
    </row>
    <row r="89" spans="1:4">
      <c r="A89" s="4" t="s">
        <v>963</v>
      </c>
    </row>
    <row r="90" spans="1:4">
      <c r="A90" s="3" t="s">
        <v>881</v>
      </c>
    </row>
    <row r="91" spans="1:4">
      <c r="A91" s="4" t="s">
        <v>891</v>
      </c>
      <c r="B91" s="4" t="s">
        <v>961</v>
      </c>
      <c r="C91" s="4" t="s">
        <v>365</v>
      </c>
    </row>
    <row r="92" spans="1:4">
      <c r="A92" s="4" t="s">
        <v>964</v>
      </c>
    </row>
    <row r="93" spans="1:4">
      <c r="A93" s="3" t="s">
        <v>881</v>
      </c>
    </row>
    <row r="94" spans="1:4">
      <c r="A94" s="4" t="s">
        <v>891</v>
      </c>
      <c r="B94" s="4" t="s">
        <v>965</v>
      </c>
      <c r="C94" s="4" t="s">
        <v>966</v>
      </c>
    </row>
    <row r="95" spans="1:4">
      <c r="A95" s="4" t="s">
        <v>967</v>
      </c>
    </row>
    <row r="96" spans="1:4">
      <c r="A96" s="3" t="s">
        <v>881</v>
      </c>
    </row>
    <row r="97" spans="1:4">
      <c r="A97" s="4" t="s">
        <v>891</v>
      </c>
      <c r="B97" s="4" t="s">
        <v>389</v>
      </c>
      <c r="C97" s="4" t="s">
        <v>940</v>
      </c>
    </row>
    <row r="98" spans="1:4">
      <c r="A98" s="4" t="s">
        <v>968</v>
      </c>
    </row>
    <row r="99" spans="1:4">
      <c r="A99" s="3" t="s">
        <v>881</v>
      </c>
    </row>
    <row r="100" spans="1:4">
      <c r="A100" s="4" t="s">
        <v>891</v>
      </c>
      <c r="B100" s="4" t="s">
        <v>969</v>
      </c>
      <c r="C100" s="4" t="s">
        <v>969</v>
      </c>
    </row>
    <row r="101" spans="1:4">
      <c r="A101" s="4" t="s">
        <v>970</v>
      </c>
    </row>
    <row r="102" spans="1:4">
      <c r="A102" s="3" t="s">
        <v>881</v>
      </c>
    </row>
    <row r="103" spans="1:4">
      <c r="A103" s="4" t="s">
        <v>891</v>
      </c>
      <c r="B103" s="4" t="s">
        <v>971</v>
      </c>
      <c r="C103" s="4" t="s">
        <v>948</v>
      </c>
    </row>
    <row r="104" spans="1:4">
      <c r="A104" s="4" t="s">
        <v>972</v>
      </c>
    </row>
    <row r="105" spans="1:4">
      <c r="A105" s="3" t="s">
        <v>881</v>
      </c>
    </row>
    <row r="106" spans="1:4">
      <c r="A106" s="4" t="s">
        <v>891</v>
      </c>
      <c r="B106" s="4" t="s">
        <v>946</v>
      </c>
      <c r="C106" s="4" t="s">
        <v>971</v>
      </c>
    </row>
    <row r="107" spans="1:4">
      <c r="A107" s="4" t="s">
        <v>973</v>
      </c>
    </row>
    <row r="108" spans="1:4">
      <c r="A108" s="3" t="s">
        <v>881</v>
      </c>
    </row>
    <row r="109" spans="1:4">
      <c r="A109" s="4" t="s">
        <v>891</v>
      </c>
      <c r="B109" s="4" t="s">
        <v>388</v>
      </c>
      <c r="C109" s="4" t="s">
        <v>974</v>
      </c>
    </row>
    <row r="110" spans="1:4">
      <c r="A110" s="4" t="s">
        <v>975</v>
      </c>
    </row>
    <row r="111" spans="1:4">
      <c r="A111" s="3" t="s">
        <v>881</v>
      </c>
    </row>
    <row r="112" spans="1:4">
      <c r="A112" s="4" t="s">
        <v>891</v>
      </c>
      <c r="B112" s="4" t="s">
        <v>974</v>
      </c>
      <c r="C112" s="4" t="s">
        <v>365</v>
      </c>
    </row>
    <row r="113" spans="1:4">
      <c r="A113" s="4" t="s">
        <v>976</v>
      </c>
    </row>
    <row r="114" spans="1:4">
      <c r="A114" s="3" t="s">
        <v>881</v>
      </c>
    </row>
    <row r="115" spans="1:4">
      <c r="A115" s="4" t="s">
        <v>891</v>
      </c>
      <c r="B115" s="4" t="s">
        <v>974</v>
      </c>
      <c r="C115" s="4" t="s">
        <v>366</v>
      </c>
    </row>
    <row r="116" spans="1:4">
      <c r="A116" s="4" t="s">
        <v>977</v>
      </c>
    </row>
    <row r="117" spans="1:4">
      <c r="A117" s="3" t="s">
        <v>881</v>
      </c>
    </row>
    <row r="118" spans="1:4">
      <c r="A118" s="4" t="s">
        <v>891</v>
      </c>
      <c r="B118" s="4" t="s">
        <v>371</v>
      </c>
      <c r="C118" s="4" t="s">
        <v>974</v>
      </c>
    </row>
    <row r="119" spans="1:4">
      <c r="A119" s="4" t="s">
        <v>978</v>
      </c>
    </row>
    <row r="120" spans="1:4">
      <c r="A120" s="3" t="s">
        <v>881</v>
      </c>
    </row>
    <row r="121" spans="1:4">
      <c r="A121" s="4" t="s">
        <v>891</v>
      </c>
      <c r="B121" s="4" t="s">
        <v>979</v>
      </c>
      <c r="C121" s="4" t="s">
        <v>980</v>
      </c>
    </row>
    <row r="122" spans="1:4">
      <c r="A122" s="4" t="s">
        <v>981</v>
      </c>
    </row>
    <row r="123" spans="1:4">
      <c r="A123" s="3" t="s">
        <v>881</v>
      </c>
    </row>
    <row r="124" spans="1:4">
      <c r="A124" s="4" t="s">
        <v>891</v>
      </c>
      <c r="B124" s="4" t="s">
        <v>952</v>
      </c>
      <c r="C124" s="4" t="s">
        <v>948</v>
      </c>
    </row>
    <row r="125" spans="1:4">
      <c r="A125" s="4" t="s">
        <v>982</v>
      </c>
    </row>
    <row r="126" spans="1:4">
      <c r="A126" s="3" t="s">
        <v>881</v>
      </c>
    </row>
    <row r="127" spans="1:4">
      <c r="A127" s="4" t="s">
        <v>891</v>
      </c>
      <c r="B127" s="4" t="s">
        <v>983</v>
      </c>
      <c r="C127" s="4" t="s">
        <v>98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5</v>
      </c>
      <c r="B1" s="2" t="s">
        <v>1</v>
      </c>
      <c r="C1" s="2" t="s">
        <v>340</v>
      </c>
    </row>
    <row r="2" spans="1:3">
      <c r="B2" s="2" t="s">
        <v>2</v>
      </c>
      <c r="C2" s="2" t="s">
        <v>64</v>
      </c>
    </row>
    <row r="3" spans="1:3">
      <c r="A3" s="3" t="s">
        <v>881</v>
      </c>
    </row>
    <row r="4" spans="1:3">
      <c r="A4" s="4" t="s">
        <v>481</v>
      </c>
      <c r="B4" s="4" t="s">
        <v>420</v>
      </c>
      <c r="C4" s="4" t="s">
        <v>421</v>
      </c>
    </row>
    <row r="5" spans="1:3">
      <c r="A5" s="4" t="s">
        <v>986</v>
      </c>
    </row>
    <row r="6" spans="1:3">
      <c r="A6" s="3" t="s">
        <v>881</v>
      </c>
    </row>
    <row r="7" spans="1:3">
      <c r="A7" s="4" t="s">
        <v>481</v>
      </c>
      <c r="B7" s="4" t="s">
        <v>987</v>
      </c>
      <c r="C7" s="4" t="s">
        <v>988</v>
      </c>
    </row>
    <row r="8" spans="1:3">
      <c r="A8" s="4" t="s">
        <v>989</v>
      </c>
    </row>
    <row r="9" spans="1:3">
      <c r="A9" s="3" t="s">
        <v>881</v>
      </c>
    </row>
    <row r="10" spans="1:3">
      <c r="A10" s="4" t="s">
        <v>481</v>
      </c>
      <c r="B10" s="4" t="s">
        <v>950</v>
      </c>
      <c r="C10" s="4" t="s">
        <v>990</v>
      </c>
    </row>
    <row r="11" spans="1:3">
      <c r="A11" s="4" t="s">
        <v>991</v>
      </c>
    </row>
    <row r="12" spans="1:3">
      <c r="A12" s="3" t="s">
        <v>881</v>
      </c>
    </row>
    <row r="13" spans="1:3">
      <c r="A13" s="4" t="s">
        <v>481</v>
      </c>
      <c r="B13" s="4" t="s">
        <v>992</v>
      </c>
      <c r="C13" s="4" t="s">
        <v>993</v>
      </c>
    </row>
    <row r="14" spans="1:3">
      <c r="A14" s="4" t="s">
        <v>994</v>
      </c>
    </row>
    <row r="15" spans="1:3">
      <c r="A15" s="3" t="s">
        <v>881</v>
      </c>
    </row>
    <row r="16" spans="1:3">
      <c r="A16" s="4" t="s">
        <v>481</v>
      </c>
      <c r="B16" s="4" t="s">
        <v>995</v>
      </c>
      <c r="C16" s="4" t="s">
        <v>996</v>
      </c>
    </row>
    <row r="17" spans="1:3">
      <c r="A17" s="4" t="s">
        <v>890</v>
      </c>
    </row>
    <row r="18" spans="1:3">
      <c r="A18" s="3" t="s">
        <v>881</v>
      </c>
    </row>
    <row r="19" spans="1:3">
      <c r="A19" s="4" t="s">
        <v>997</v>
      </c>
      <c r="B19" s="4" t="s">
        <v>892</v>
      </c>
      <c r="C19" s="4" t="s">
        <v>892</v>
      </c>
    </row>
    <row r="20" spans="1:3">
      <c r="A20" s="4" t="s">
        <v>998</v>
      </c>
    </row>
    <row r="21" spans="1:3">
      <c r="A21" s="3" t="s">
        <v>881</v>
      </c>
    </row>
    <row r="22" spans="1:3">
      <c r="A22" s="4" t="s">
        <v>997</v>
      </c>
      <c r="B22" s="4" t="s">
        <v>421</v>
      </c>
      <c r="C22" s="4" t="s">
        <v>421</v>
      </c>
    </row>
    <row r="23" spans="1:3">
      <c r="A23" s="4" t="s">
        <v>999</v>
      </c>
    </row>
    <row r="24" spans="1:3">
      <c r="A24" s="3" t="s">
        <v>881</v>
      </c>
    </row>
    <row r="25" spans="1:3">
      <c r="A25" s="4" t="s">
        <v>997</v>
      </c>
      <c r="B25" s="4" t="s">
        <v>677</v>
      </c>
      <c r="C25" s="4" t="s">
        <v>677</v>
      </c>
    </row>
    <row r="26" spans="1:3">
      <c r="A26" s="4" t="s">
        <v>1000</v>
      </c>
    </row>
    <row r="27" spans="1:3">
      <c r="A27" s="3" t="s">
        <v>881</v>
      </c>
    </row>
    <row r="28" spans="1:3">
      <c r="A28" s="4" t="s">
        <v>997</v>
      </c>
      <c r="B28" s="4" t="s">
        <v>1001</v>
      </c>
      <c r="C28" s="4" t="s">
        <v>389</v>
      </c>
    </row>
    <row r="29" spans="1:3">
      <c r="A29" s="4" t="s">
        <v>1002</v>
      </c>
    </row>
    <row r="30" spans="1:3">
      <c r="A30" s="3" t="s">
        <v>881</v>
      </c>
    </row>
    <row r="31" spans="1:3">
      <c r="A31" s="4" t="s">
        <v>997</v>
      </c>
      <c r="B31" s="4" t="s">
        <v>677</v>
      </c>
      <c r="C31" s="4" t="s">
        <v>6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03</v>
      </c>
      <c r="B1" s="2" t="s">
        <v>1</v>
      </c>
    </row>
    <row r="2" spans="1:3">
      <c r="B2" s="2" t="s">
        <v>2</v>
      </c>
      <c r="C2" s="2" t="s">
        <v>24</v>
      </c>
    </row>
    <row r="3" spans="1:3">
      <c r="A3" s="4" t="s">
        <v>1004</v>
      </c>
    </row>
    <row r="4" spans="1:3">
      <c r="A4" s="3" t="s">
        <v>881</v>
      </c>
    </row>
    <row r="5" spans="1:3">
      <c r="A5" s="4" t="s">
        <v>891</v>
      </c>
      <c r="B5" s="4" t="s">
        <v>1005</v>
      </c>
      <c r="C5" s="4" t="s">
        <v>1006</v>
      </c>
    </row>
    <row r="6" spans="1:3">
      <c r="A6" s="4" t="s">
        <v>1007</v>
      </c>
    </row>
    <row r="7" spans="1:3">
      <c r="A7" s="3" t="s">
        <v>881</v>
      </c>
    </row>
    <row r="8" spans="1:3">
      <c r="A8" s="4" t="s">
        <v>891</v>
      </c>
      <c r="B8" s="4" t="s">
        <v>389</v>
      </c>
      <c r="C8" s="4" t="s">
        <v>894</v>
      </c>
    </row>
    <row r="9" spans="1:3">
      <c r="A9" s="4" t="s">
        <v>1008</v>
      </c>
    </row>
    <row r="10" spans="1:3">
      <c r="A10" s="3" t="s">
        <v>881</v>
      </c>
    </row>
    <row r="11" spans="1:3">
      <c r="A11" s="4" t="s">
        <v>891</v>
      </c>
      <c r="B11" s="4" t="s">
        <v>383</v>
      </c>
      <c r="C11" s="4" t="s">
        <v>1009</v>
      </c>
    </row>
    <row r="12" spans="1:3">
      <c r="A12" s="4" t="s">
        <v>1010</v>
      </c>
    </row>
    <row r="13" spans="1:3">
      <c r="A13" s="3" t="s">
        <v>881</v>
      </c>
    </row>
    <row r="14" spans="1:3">
      <c r="A14" s="4" t="s">
        <v>891</v>
      </c>
      <c r="B14" s="4" t="s">
        <v>1011</v>
      </c>
      <c r="C14" s="4" t="s">
        <v>1011</v>
      </c>
    </row>
    <row r="15" spans="1:3">
      <c r="A15" s="4" t="s">
        <v>1012</v>
      </c>
    </row>
    <row r="16" spans="1:3">
      <c r="A16" s="3" t="s">
        <v>881</v>
      </c>
    </row>
    <row r="17" spans="1:3">
      <c r="A17" s="4" t="s">
        <v>891</v>
      </c>
      <c r="B17" s="4" t="s">
        <v>1001</v>
      </c>
      <c r="C17" s="4" t="s">
        <v>1001</v>
      </c>
    </row>
    <row r="18" spans="1:3">
      <c r="A18" s="4" t="s">
        <v>1013</v>
      </c>
    </row>
    <row r="19" spans="1:3">
      <c r="A19" s="3" t="s">
        <v>881</v>
      </c>
    </row>
    <row r="20" spans="1:3">
      <c r="A20" s="4" t="s">
        <v>891</v>
      </c>
      <c r="B20" s="4" t="s">
        <v>365</v>
      </c>
      <c r="C20" s="4" t="s">
        <v>371</v>
      </c>
    </row>
    <row r="21" spans="1:3">
      <c r="A21" s="4" t="s">
        <v>1014</v>
      </c>
    </row>
    <row r="22" spans="1:3">
      <c r="A22" s="3" t="s">
        <v>881</v>
      </c>
    </row>
    <row r="23" spans="1:3">
      <c r="A23" s="4" t="s">
        <v>891</v>
      </c>
      <c r="B23" s="4" t="s">
        <v>974</v>
      </c>
      <c r="C23" s="4" t="s">
        <v>969</v>
      </c>
    </row>
    <row r="24" spans="1:3">
      <c r="A24" s="4" t="s">
        <v>1015</v>
      </c>
    </row>
    <row r="25" spans="1:3">
      <c r="A25" s="3" t="s">
        <v>881</v>
      </c>
    </row>
    <row r="26" spans="1:3">
      <c r="A26" s="4" t="s">
        <v>891</v>
      </c>
      <c r="B26" s="4" t="s">
        <v>371</v>
      </c>
      <c r="C26" s="4" t="s">
        <v>388</v>
      </c>
    </row>
    <row r="27" spans="1:3">
      <c r="A27" s="4" t="s">
        <v>1016</v>
      </c>
    </row>
    <row r="28" spans="1:3">
      <c r="A28" s="3" t="s">
        <v>881</v>
      </c>
    </row>
    <row r="29" spans="1:3">
      <c r="A29" s="4" t="s">
        <v>891</v>
      </c>
      <c r="B29" s="4" t="s">
        <v>965</v>
      </c>
      <c r="C29" s="4" t="s">
        <v>10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018</v>
      </c>
      <c r="B1" s="2" t="s">
        <v>1</v>
      </c>
      <c r="C1" s="2" t="s">
        <v>340</v>
      </c>
    </row>
    <row r="2" spans="1:3">
      <c r="B2" s="2" t="s">
        <v>2</v>
      </c>
      <c r="C2" s="2" t="s">
        <v>64</v>
      </c>
    </row>
    <row r="3" spans="1:3">
      <c r="A3" s="4" t="s">
        <v>1019</v>
      </c>
    </row>
    <row r="4" spans="1:3">
      <c r="A4" s="3" t="s">
        <v>881</v>
      </c>
    </row>
    <row r="5" spans="1:3">
      <c r="A5" s="4" t="s">
        <v>891</v>
      </c>
      <c r="B5" s="4" t="s">
        <v>1020</v>
      </c>
      <c r="C5" s="4" t="s">
        <v>1021</v>
      </c>
    </row>
    <row r="6" spans="1:3">
      <c r="A6" s="4" t="s">
        <v>1022</v>
      </c>
    </row>
    <row r="7" spans="1:3">
      <c r="A7" s="3" t="s">
        <v>881</v>
      </c>
    </row>
    <row r="8" spans="1:3">
      <c r="A8" s="4" t="s">
        <v>891</v>
      </c>
      <c r="B8" s="4" t="s">
        <v>946</v>
      </c>
      <c r="C8" s="4" t="s">
        <v>969</v>
      </c>
    </row>
    <row r="9" spans="1:3">
      <c r="A9" s="4" t="s">
        <v>1023</v>
      </c>
    </row>
    <row r="10" spans="1:3">
      <c r="A10" s="3" t="s">
        <v>881</v>
      </c>
    </row>
    <row r="11" spans="1:3">
      <c r="A11" s="4" t="s">
        <v>891</v>
      </c>
      <c r="B11" s="4" t="s">
        <v>385</v>
      </c>
      <c r="C11" s="4" t="s">
        <v>385</v>
      </c>
    </row>
    <row r="12" spans="1:3">
      <c r="A12" s="4" t="s">
        <v>1024</v>
      </c>
    </row>
    <row r="13" spans="1:3">
      <c r="A13" s="3" t="s">
        <v>881</v>
      </c>
    </row>
    <row r="14" spans="1:3">
      <c r="A14" s="4" t="s">
        <v>891</v>
      </c>
      <c r="B14" s="4" t="s">
        <v>957</v>
      </c>
      <c r="C14" s="4" t="s">
        <v>1025</v>
      </c>
    </row>
    <row r="15" spans="1:3">
      <c r="A15" s="4" t="s">
        <v>1026</v>
      </c>
    </row>
    <row r="16" spans="1:3">
      <c r="A16" s="3" t="s">
        <v>881</v>
      </c>
    </row>
    <row r="17" spans="1:3">
      <c r="A17" s="4" t="s">
        <v>891</v>
      </c>
      <c r="B17" s="4" t="s">
        <v>320</v>
      </c>
      <c r="C17" s="4" t="s">
        <v>320</v>
      </c>
    </row>
    <row r="18" spans="1:3">
      <c r="A18" s="4" t="s">
        <v>1027</v>
      </c>
    </row>
    <row r="19" spans="1:3">
      <c r="A19" s="3" t="s">
        <v>881</v>
      </c>
    </row>
    <row r="20" spans="1:3">
      <c r="A20" s="4" t="s">
        <v>891</v>
      </c>
      <c r="B20" s="4" t="s">
        <v>944</v>
      </c>
      <c r="C20" s="4" t="s">
        <v>894</v>
      </c>
    </row>
    <row r="21" spans="1:3">
      <c r="A21" s="4" t="s">
        <v>1028</v>
      </c>
    </row>
    <row r="22" spans="1:3">
      <c r="A22" s="3" t="s">
        <v>881</v>
      </c>
    </row>
    <row r="23" spans="1:3">
      <c r="A23" s="4" t="s">
        <v>891</v>
      </c>
      <c r="B23" s="4" t="s">
        <v>974</v>
      </c>
      <c r="C23" s="4" t="s">
        <v>366</v>
      </c>
    </row>
    <row r="24" spans="1:3">
      <c r="A24" s="4" t="s">
        <v>1029</v>
      </c>
    </row>
    <row r="25" spans="1:3">
      <c r="A25" s="3" t="s">
        <v>881</v>
      </c>
    </row>
    <row r="26" spans="1:3">
      <c r="A26" s="4" t="s">
        <v>891</v>
      </c>
      <c r="B26" s="4" t="s">
        <v>966</v>
      </c>
      <c r="C26" s="4" t="s">
        <v>10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1</v>
      </c>
      <c r="B1" s="2" t="s">
        <v>1</v>
      </c>
      <c r="C1" s="2" t="s">
        <v>340</v>
      </c>
    </row>
    <row r="2" spans="1:3">
      <c r="B2" s="2" t="s">
        <v>2</v>
      </c>
      <c r="C2" s="2" t="s">
        <v>64</v>
      </c>
    </row>
    <row r="3" spans="1:3">
      <c r="A3" s="4" t="s">
        <v>1032</v>
      </c>
    </row>
    <row r="4" spans="1:3">
      <c r="A4" s="3" t="s">
        <v>881</v>
      </c>
    </row>
    <row r="5" spans="1:3">
      <c r="A5" s="4" t="s">
        <v>891</v>
      </c>
      <c r="B5" s="4" t="s">
        <v>1033</v>
      </c>
      <c r="C5" s="4" t="s">
        <v>940</v>
      </c>
    </row>
    <row r="6" spans="1:3">
      <c r="A6" s="4" t="s">
        <v>1034</v>
      </c>
    </row>
    <row r="7" spans="1:3">
      <c r="A7" s="3" t="s">
        <v>881</v>
      </c>
    </row>
    <row r="8" spans="1:3">
      <c r="A8" s="4" t="s">
        <v>891</v>
      </c>
      <c r="B8" s="4" t="s">
        <v>1035</v>
      </c>
      <c r="C8" s="4" t="s">
        <v>1035</v>
      </c>
    </row>
    <row r="9" spans="1:3">
      <c r="A9" s="4" t="s">
        <v>1036</v>
      </c>
    </row>
    <row r="10" spans="1:3">
      <c r="A10" s="3" t="s">
        <v>881</v>
      </c>
    </row>
    <row r="11" spans="1:3">
      <c r="A11" s="4" t="s">
        <v>891</v>
      </c>
      <c r="B11" s="4" t="s">
        <v>1037</v>
      </c>
      <c r="C11" s="4" t="s">
        <v>1037</v>
      </c>
    </row>
    <row r="12" spans="1:3">
      <c r="A12" s="4" t="s">
        <v>1038</v>
      </c>
    </row>
    <row r="13" spans="1:3">
      <c r="A13" s="3" t="s">
        <v>881</v>
      </c>
    </row>
    <row r="14" spans="1:3">
      <c r="A14" s="4" t="s">
        <v>891</v>
      </c>
      <c r="B14" s="4" t="s">
        <v>320</v>
      </c>
      <c r="C14" s="4" t="s">
        <v>320</v>
      </c>
    </row>
    <row r="15" spans="1:3">
      <c r="A15" s="4" t="s">
        <v>1039</v>
      </c>
    </row>
    <row r="16" spans="1:3">
      <c r="A16" s="3" t="s">
        <v>881</v>
      </c>
    </row>
    <row r="17" spans="1:3">
      <c r="A17" s="4" t="s">
        <v>891</v>
      </c>
      <c r="B17" s="4" t="s">
        <v>366</v>
      </c>
      <c r="C17" s="4" t="s">
        <v>365</v>
      </c>
    </row>
    <row r="18" spans="1:3">
      <c r="A18" s="4" t="s">
        <v>588</v>
      </c>
    </row>
    <row r="19" spans="1:3">
      <c r="A19" s="3" t="s">
        <v>881</v>
      </c>
    </row>
    <row r="20" spans="1:3">
      <c r="A20" s="4" t="s">
        <v>891</v>
      </c>
      <c r="B20" s="4" t="s">
        <v>1040</v>
      </c>
      <c r="C20" s="4" t="s">
        <v>10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41</v>
      </c>
      <c r="B1" s="2" t="s">
        <v>23</v>
      </c>
      <c r="D1" s="2" t="s">
        <v>1</v>
      </c>
    </row>
    <row r="2" spans="1:6">
      <c r="B2" s="2" t="s">
        <v>2</v>
      </c>
      <c r="C2" s="2" t="s">
        <v>24</v>
      </c>
      <c r="D2" s="2" t="s">
        <v>2</v>
      </c>
      <c r="E2" s="2" t="s">
        <v>24</v>
      </c>
      <c r="F2" s="2" t="s">
        <v>64</v>
      </c>
    </row>
    <row r="3" spans="1:6">
      <c r="A3" s="3" t="s">
        <v>1042</v>
      </c>
    </row>
    <row r="4" spans="1:6">
      <c r="A4" s="4" t="s">
        <v>1043</v>
      </c>
      <c r="B4" s="7" t="n">
        <v>2900</v>
      </c>
      <c r="D4" s="7" t="n">
        <v>2900</v>
      </c>
      <c r="F4" s="7" t="n">
        <v>5300</v>
      </c>
    </row>
    <row r="5" spans="1:6">
      <c r="A5" s="4" t="s">
        <v>1044</v>
      </c>
      <c r="B5" s="5" t="n">
        <v>35700</v>
      </c>
      <c r="D5" s="5" t="n">
        <v>35700</v>
      </c>
      <c r="F5" s="7" t="n">
        <v>52800</v>
      </c>
    </row>
    <row r="6" spans="1:6">
      <c r="A6" s="4" t="s">
        <v>1045</v>
      </c>
    </row>
    <row r="7" spans="1:6">
      <c r="A7" s="3" t="s">
        <v>1042</v>
      </c>
    </row>
    <row r="8" spans="1:6">
      <c r="A8" s="4" t="s">
        <v>1046</v>
      </c>
      <c r="B8" s="5" t="n">
        <v>-91</v>
      </c>
      <c r="C8" s="7" t="n">
        <v>118</v>
      </c>
      <c r="D8" s="5" t="n">
        <v>-83</v>
      </c>
      <c r="E8" s="7" t="n">
        <v>697</v>
      </c>
    </row>
    <row r="9" spans="1:6">
      <c r="A9" s="4" t="s">
        <v>1047</v>
      </c>
    </row>
    <row r="10" spans="1:6">
      <c r="A10" s="3" t="s">
        <v>1042</v>
      </c>
    </row>
    <row r="11" spans="1:6">
      <c r="A11" s="4" t="s">
        <v>1046</v>
      </c>
      <c r="B11" s="5" t="n">
        <v>271</v>
      </c>
      <c r="C11" s="5" t="n">
        <v>391</v>
      </c>
      <c r="D11" s="5" t="n">
        <v>826</v>
      </c>
      <c r="E11" s="5" t="n">
        <v>635</v>
      </c>
    </row>
    <row r="12" spans="1:6">
      <c r="A12" s="4" t="s">
        <v>1048</v>
      </c>
    </row>
    <row r="13" spans="1:6">
      <c r="A13" s="3" t="s">
        <v>1042</v>
      </c>
    </row>
    <row r="14" spans="1:6">
      <c r="A14" s="4" t="s">
        <v>1046</v>
      </c>
      <c r="B14" s="7" t="n">
        <v>62</v>
      </c>
      <c r="C14" s="7" t="n">
        <v>-174</v>
      </c>
      <c r="D14" s="7" t="n">
        <v>-129</v>
      </c>
      <c r="E14" s="7" t="n">
        <v>-26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64</v>
      </c>
    </row>
    <row r="2" spans="1:3">
      <c r="A2" s="3" t="s">
        <v>1050</v>
      </c>
    </row>
    <row r="3" spans="1:3">
      <c r="A3" s="4" t="s">
        <v>1051</v>
      </c>
      <c r="B3" s="7" t="n">
        <v>18995</v>
      </c>
      <c r="C3" s="7" t="n">
        <v>16255</v>
      </c>
    </row>
    <row r="4" spans="1:3">
      <c r="A4" s="3" t="s">
        <v>1052</v>
      </c>
    </row>
    <row r="5" spans="1:3">
      <c r="A5" s="4" t="s">
        <v>713</v>
      </c>
      <c r="B5" s="5" t="n">
        <v>705</v>
      </c>
      <c r="C5" s="5" t="n">
        <v>747</v>
      </c>
    </row>
    <row r="6" spans="1:3">
      <c r="A6" s="3" t="s">
        <v>1053</v>
      </c>
    </row>
    <row r="7" spans="1:3">
      <c r="A7" s="4" t="s">
        <v>1054</v>
      </c>
      <c r="B7" s="5" t="n">
        <v>2761</v>
      </c>
      <c r="C7" s="5" t="n">
        <v>2408</v>
      </c>
    </row>
    <row r="8" spans="1:3">
      <c r="A8" s="3" t="s">
        <v>1055</v>
      </c>
    </row>
    <row r="9" spans="1:3">
      <c r="A9" s="4" t="s">
        <v>108</v>
      </c>
      <c r="B9" s="5" t="n">
        <v>5808</v>
      </c>
      <c r="C9" s="5" t="n">
        <v>6010</v>
      </c>
    </row>
    <row r="10" spans="1:3">
      <c r="A10" s="3" t="s">
        <v>1056</v>
      </c>
    </row>
    <row r="11" spans="1:3">
      <c r="A11" s="4" t="s">
        <v>1057</v>
      </c>
      <c r="B11" s="5" t="n">
        <v>212</v>
      </c>
      <c r="C11" s="5" t="n">
        <v>795</v>
      </c>
    </row>
    <row r="12" spans="1:3">
      <c r="A12" s="4" t="s">
        <v>28</v>
      </c>
    </row>
    <row r="13" spans="1:3">
      <c r="A13" s="3" t="s">
        <v>1052</v>
      </c>
    </row>
    <row r="14" spans="1:3">
      <c r="A14" s="4" t="s">
        <v>713</v>
      </c>
      <c r="B14" s="5" t="n">
        <v>135</v>
      </c>
      <c r="C14" s="5" t="n">
        <v>290</v>
      </c>
    </row>
    <row r="15" spans="1:3">
      <c r="A15" s="3" t="s">
        <v>1056</v>
      </c>
    </row>
    <row r="16" spans="1:3">
      <c r="A16" s="4" t="s">
        <v>1057</v>
      </c>
      <c r="B16" s="5" t="n">
        <v>143</v>
      </c>
      <c r="C16" s="5" t="n">
        <v>199</v>
      </c>
    </row>
    <row r="17" spans="1:3">
      <c r="A17" s="4" t="s">
        <v>1058</v>
      </c>
    </row>
    <row r="18" spans="1:3">
      <c r="A18" s="3" t="s">
        <v>1059</v>
      </c>
    </row>
    <row r="19" spans="1:3">
      <c r="A19" s="4" t="s">
        <v>1060</v>
      </c>
      <c r="B19" s="5" t="n">
        <v>51422</v>
      </c>
      <c r="C19" s="5" t="n">
        <v>66757</v>
      </c>
    </row>
    <row r="20" spans="1:3">
      <c r="A20" s="3" t="s">
        <v>1061</v>
      </c>
    </row>
    <row r="21" spans="1:3">
      <c r="A21" s="4" t="s">
        <v>1062</v>
      </c>
      <c r="B21" s="5" t="n">
        <v>35726</v>
      </c>
      <c r="C21" s="5" t="n">
        <v>44790</v>
      </c>
    </row>
    <row r="22" spans="1:3">
      <c r="A22" s="4" t="s">
        <v>1063</v>
      </c>
      <c r="B22" s="5" t="n">
        <v>87148</v>
      </c>
      <c r="C22" s="5" t="n">
        <v>111547</v>
      </c>
    </row>
    <row r="23" spans="1:3">
      <c r="A23" s="3" t="s">
        <v>1050</v>
      </c>
    </row>
    <row r="24" spans="1:3">
      <c r="A24" s="4" t="s">
        <v>1051</v>
      </c>
      <c r="B24" s="5" t="n">
        <v>18995</v>
      </c>
      <c r="C24" s="5" t="n">
        <v>16255</v>
      </c>
    </row>
    <row r="25" spans="1:3">
      <c r="A25" s="3" t="s">
        <v>1052</v>
      </c>
    </row>
    <row r="26" spans="1:3">
      <c r="A26" s="4" t="s">
        <v>718</v>
      </c>
      <c r="B26" s="5" t="n">
        <v>9221</v>
      </c>
      <c r="C26" s="5" t="n">
        <v>12268</v>
      </c>
    </row>
    <row r="27" spans="1:3">
      <c r="A27" s="4" t="s">
        <v>1064</v>
      </c>
      <c r="B27" s="5" t="n">
        <v>-8516</v>
      </c>
      <c r="C27" s="5" t="n">
        <v>-11521</v>
      </c>
    </row>
    <row r="28" spans="1:3">
      <c r="A28" s="4" t="s">
        <v>713</v>
      </c>
      <c r="B28" s="5" t="n">
        <v>705</v>
      </c>
      <c r="C28" s="5" t="n">
        <v>747</v>
      </c>
    </row>
    <row r="29" spans="1:3">
      <c r="A29" s="3" t="s">
        <v>1053</v>
      </c>
    </row>
    <row r="30" spans="1:3">
      <c r="A30" s="4" t="s">
        <v>1065</v>
      </c>
      <c r="B30" s="5" t="n">
        <v>2621</v>
      </c>
      <c r="C30" s="5" t="n">
        <v>2298</v>
      </c>
    </row>
    <row r="31" spans="1:3">
      <c r="A31" s="4" t="s">
        <v>1066</v>
      </c>
      <c r="B31" s="5" t="n">
        <v>140</v>
      </c>
      <c r="C31" s="5" t="n">
        <v>108</v>
      </c>
    </row>
    <row r="32" spans="1:3">
      <c r="A32" s="4" t="s">
        <v>1067</v>
      </c>
      <c r="B32" s="5" t="n">
        <v>0</v>
      </c>
      <c r="C32" s="5" t="n">
        <v>2</v>
      </c>
    </row>
    <row r="33" spans="1:3">
      <c r="A33" s="4" t="s">
        <v>1054</v>
      </c>
      <c r="B33" s="5" t="n">
        <v>2761</v>
      </c>
      <c r="C33" s="5" t="n">
        <v>2408</v>
      </c>
    </row>
    <row r="34" spans="1:3">
      <c r="A34" s="4" t="s">
        <v>1068</v>
      </c>
      <c r="B34" s="5" t="n">
        <v>109609</v>
      </c>
      <c r="C34" s="5" t="n">
        <v>130957</v>
      </c>
    </row>
    <row r="35" spans="1:3">
      <c r="A35" s="3" t="s">
        <v>1056</v>
      </c>
    </row>
    <row r="36" spans="1:3">
      <c r="A36" s="4" t="s">
        <v>720</v>
      </c>
      <c r="B36" s="5" t="n">
        <v>8266</v>
      </c>
      <c r="C36" s="5" t="n">
        <v>12692</v>
      </c>
    </row>
    <row r="37" spans="1:3">
      <c r="A37" s="4" t="s">
        <v>1064</v>
      </c>
      <c r="B37" s="5" t="n">
        <v>-8054</v>
      </c>
      <c r="C37" s="5" t="n">
        <v>-11897</v>
      </c>
    </row>
    <row r="38" spans="1:3">
      <c r="A38" s="4" t="s">
        <v>1057</v>
      </c>
      <c r="B38" s="5" t="n">
        <v>212</v>
      </c>
      <c r="C38" s="5" t="n">
        <v>795</v>
      </c>
    </row>
    <row r="39" spans="1:3">
      <c r="A39" s="4" t="s">
        <v>1069</v>
      </c>
      <c r="B39" s="5" t="n">
        <v>36</v>
      </c>
      <c r="C39" s="5" t="n">
        <v>37</v>
      </c>
    </row>
    <row r="40" spans="1:3">
      <c r="A40" s="4" t="s">
        <v>1070</v>
      </c>
      <c r="B40" s="5" t="n">
        <v>23</v>
      </c>
    </row>
    <row r="41" spans="1:3">
      <c r="A41" s="4" t="s">
        <v>1071</v>
      </c>
      <c r="B41" s="5" t="n">
        <v>6079</v>
      </c>
      <c r="C41" s="5" t="n">
        <v>6842</v>
      </c>
    </row>
    <row r="42" spans="1:3">
      <c r="A42" s="4" t="s">
        <v>1072</v>
      </c>
    </row>
    <row r="43" spans="1:3">
      <c r="A43" s="3" t="s">
        <v>1055</v>
      </c>
    </row>
    <row r="44" spans="1:3">
      <c r="A44" s="4" t="s">
        <v>108</v>
      </c>
      <c r="B44" s="5" t="n">
        <v>546</v>
      </c>
      <c r="C44" s="5" t="n">
        <v>144</v>
      </c>
    </row>
    <row r="45" spans="1:3">
      <c r="A45" s="4" t="s">
        <v>1073</v>
      </c>
    </row>
    <row r="46" spans="1:3">
      <c r="A46" s="3" t="s">
        <v>1055</v>
      </c>
    </row>
    <row r="47" spans="1:3">
      <c r="A47" s="4" t="s">
        <v>108</v>
      </c>
      <c r="B47" s="5" t="n">
        <v>5262</v>
      </c>
      <c r="C47" s="5" t="n">
        <v>5866</v>
      </c>
    </row>
    <row r="48" spans="1:3">
      <c r="A48" s="4" t="s">
        <v>1074</v>
      </c>
    </row>
    <row r="49" spans="1:3">
      <c r="A49" s="3" t="s">
        <v>1052</v>
      </c>
    </row>
    <row r="50" spans="1:3">
      <c r="A50" s="4" t="s">
        <v>718</v>
      </c>
      <c r="B50" s="5" t="n">
        <v>3871</v>
      </c>
      <c r="C50" s="5" t="n">
        <v>6924</v>
      </c>
    </row>
    <row r="51" spans="1:3">
      <c r="A51" s="3" t="s">
        <v>1056</v>
      </c>
    </row>
    <row r="52" spans="1:3">
      <c r="A52" s="4" t="s">
        <v>720</v>
      </c>
      <c r="B52" s="5" t="n">
        <v>8006</v>
      </c>
      <c r="C52" s="5" t="n">
        <v>12387</v>
      </c>
    </row>
    <row r="53" spans="1:3">
      <c r="A53" s="4" t="s">
        <v>1075</v>
      </c>
    </row>
    <row r="54" spans="1:3">
      <c r="A54" s="3" t="s">
        <v>1052</v>
      </c>
    </row>
    <row r="55" spans="1:3">
      <c r="A55" s="4" t="s">
        <v>718</v>
      </c>
      <c r="B55" s="5" t="n">
        <v>5215</v>
      </c>
      <c r="C55" s="5" t="n">
        <v>5054</v>
      </c>
    </row>
    <row r="56" spans="1:3">
      <c r="A56" s="3" t="s">
        <v>1056</v>
      </c>
    </row>
    <row r="57" spans="1:3">
      <c r="A57" s="4" t="s">
        <v>720</v>
      </c>
      <c r="B57" s="5" t="n">
        <v>117</v>
      </c>
      <c r="C57" s="5" t="n">
        <v>106</v>
      </c>
    </row>
    <row r="58" spans="1:3">
      <c r="A58" s="4" t="s">
        <v>1076</v>
      </c>
    </row>
    <row r="59" spans="1:3">
      <c r="A59" s="3" t="s">
        <v>1052</v>
      </c>
    </row>
    <row r="60" spans="1:3">
      <c r="A60" s="4" t="s">
        <v>718</v>
      </c>
      <c r="B60" s="5" t="n">
        <v>135</v>
      </c>
      <c r="C60" s="5" t="n">
        <v>290</v>
      </c>
    </row>
    <row r="61" spans="1:3">
      <c r="A61" s="3" t="s">
        <v>1056</v>
      </c>
    </row>
    <row r="62" spans="1:3">
      <c r="A62" s="4" t="s">
        <v>720</v>
      </c>
      <c r="B62" s="5" t="n">
        <v>143</v>
      </c>
      <c r="C62" s="5" t="n">
        <v>199</v>
      </c>
    </row>
    <row r="63" spans="1:3">
      <c r="A63" s="4" t="s">
        <v>1077</v>
      </c>
    </row>
    <row r="64" spans="1:3">
      <c r="A64" s="3" t="s">
        <v>1061</v>
      </c>
    </row>
    <row r="65" spans="1:3">
      <c r="A65" s="4" t="s">
        <v>1062</v>
      </c>
      <c r="B65" s="5" t="n">
        <v>18219</v>
      </c>
      <c r="C65" s="5" t="n">
        <v>23653</v>
      </c>
    </row>
    <row r="66" spans="1:3">
      <c r="A66" s="4" t="s">
        <v>1078</v>
      </c>
    </row>
    <row r="67" spans="1:3">
      <c r="A67" s="3" t="s">
        <v>1059</v>
      </c>
    </row>
    <row r="68" spans="1:3">
      <c r="A68" s="4" t="s">
        <v>1060</v>
      </c>
      <c r="B68" s="5" t="n">
        <v>39147</v>
      </c>
      <c r="C68" s="5" t="n">
        <v>43652</v>
      </c>
    </row>
    <row r="69" spans="1:3">
      <c r="A69" s="3" t="s">
        <v>1061</v>
      </c>
    </row>
    <row r="70" spans="1:3">
      <c r="A70" s="4" t="s">
        <v>1062</v>
      </c>
      <c r="B70" s="5" t="n">
        <v>12911</v>
      </c>
      <c r="C70" s="5" t="n">
        <v>15343</v>
      </c>
    </row>
    <row r="71" spans="1:3">
      <c r="A71" s="4" t="s">
        <v>1079</v>
      </c>
    </row>
    <row r="72" spans="1:3">
      <c r="A72" s="3" t="s">
        <v>1059</v>
      </c>
    </row>
    <row r="73" spans="1:3">
      <c r="A73" s="4" t="s">
        <v>1060</v>
      </c>
      <c r="B73" s="5" t="n">
        <v>3089</v>
      </c>
      <c r="C73" s="5" t="n">
        <v>4221</v>
      </c>
    </row>
    <row r="74" spans="1:3">
      <c r="A74" s="3" t="s">
        <v>1061</v>
      </c>
    </row>
    <row r="75" spans="1:3">
      <c r="A75" s="4" t="s">
        <v>1062</v>
      </c>
      <c r="B75" s="5" t="n">
        <v>5010</v>
      </c>
      <c r="C75" s="5" t="n">
        <v>8161</v>
      </c>
    </row>
    <row r="76" spans="1:3">
      <c r="A76" s="4" t="s">
        <v>1080</v>
      </c>
    </row>
    <row r="77" spans="1:3">
      <c r="A77" s="3" t="s">
        <v>1059</v>
      </c>
    </row>
    <row r="78" spans="1:3">
      <c r="A78" s="4" t="s">
        <v>1060</v>
      </c>
      <c r="B78" s="5" t="n">
        <v>5135</v>
      </c>
      <c r="C78" s="5" t="n">
        <v>11797</v>
      </c>
    </row>
    <row r="79" spans="1:3">
      <c r="A79" s="4" t="s">
        <v>1081</v>
      </c>
    </row>
    <row r="80" spans="1:3">
      <c r="A80" s="3" t="s">
        <v>1059</v>
      </c>
    </row>
    <row r="81" spans="1:3">
      <c r="A81" s="4" t="s">
        <v>1060</v>
      </c>
      <c r="B81" s="5" t="n">
        <v>3649</v>
      </c>
      <c r="C81" s="5" t="n">
        <v>6422</v>
      </c>
    </row>
    <row r="82" spans="1:3">
      <c r="A82" s="4" t="s">
        <v>1082</v>
      </c>
    </row>
    <row r="83" spans="1:3">
      <c r="A83" s="3" t="s">
        <v>1059</v>
      </c>
    </row>
    <row r="84" spans="1:3">
      <c r="A84" s="4" t="s">
        <v>1060</v>
      </c>
      <c r="B84" s="5" t="n">
        <v>402</v>
      </c>
      <c r="C84" s="5" t="n">
        <v>665</v>
      </c>
    </row>
    <row r="85" spans="1:3">
      <c r="A85" s="4" t="s">
        <v>1083</v>
      </c>
    </row>
    <row r="86" spans="1:3">
      <c r="A86" s="3" t="s">
        <v>1061</v>
      </c>
    </row>
    <row r="87" spans="1:3">
      <c r="A87" s="4" t="s">
        <v>1062</v>
      </c>
      <c r="B87" s="5" t="n">
        <v>298</v>
      </c>
      <c r="C87" s="5" t="n">
        <v>149</v>
      </c>
    </row>
    <row r="88" spans="1:3">
      <c r="A88" s="4" t="s">
        <v>1084</v>
      </c>
    </row>
    <row r="89" spans="1:3">
      <c r="A89" s="3" t="s">
        <v>1061</v>
      </c>
    </row>
    <row r="90" spans="1:3">
      <c r="A90" s="4" t="s">
        <v>1062</v>
      </c>
      <c r="B90" s="5" t="n">
        <v>17507</v>
      </c>
      <c r="C90" s="5" t="n">
        <v>21137</v>
      </c>
    </row>
    <row r="91" spans="1:3">
      <c r="A91" s="4" t="s">
        <v>1085</v>
      </c>
    </row>
    <row r="92" spans="1:3">
      <c r="A92" s="3" t="s">
        <v>1059</v>
      </c>
    </row>
    <row r="93" spans="1:3">
      <c r="A93" s="4" t="s">
        <v>1060</v>
      </c>
      <c r="B93" s="5" t="n">
        <v>0</v>
      </c>
      <c r="C93" s="5" t="n">
        <v>0</v>
      </c>
    </row>
    <row r="94" spans="1:3">
      <c r="A94" s="3" t="s">
        <v>1061</v>
      </c>
    </row>
    <row r="95" spans="1:3">
      <c r="A95" s="4" t="s">
        <v>1062</v>
      </c>
      <c r="B95" s="5" t="n">
        <v>14648</v>
      </c>
      <c r="C95" s="5" t="n">
        <v>19402</v>
      </c>
    </row>
    <row r="96" spans="1:3">
      <c r="A96" s="4" t="s">
        <v>1063</v>
      </c>
      <c r="B96" s="5" t="n">
        <v>14648</v>
      </c>
      <c r="C96" s="5" t="n">
        <v>19402</v>
      </c>
    </row>
    <row r="97" spans="1:3">
      <c r="A97" s="3" t="s">
        <v>1050</v>
      </c>
    </row>
    <row r="98" spans="1:3">
      <c r="A98" s="4" t="s">
        <v>1051</v>
      </c>
      <c r="B98" s="5" t="n">
        <v>0</v>
      </c>
      <c r="C98" s="5" t="n">
        <v>0</v>
      </c>
    </row>
    <row r="99" spans="1:3">
      <c r="A99" s="3" t="s">
        <v>1052</v>
      </c>
    </row>
    <row r="100" spans="1:3">
      <c r="A100" s="4" t="s">
        <v>718</v>
      </c>
      <c r="B100" s="5" t="n">
        <v>0</v>
      </c>
      <c r="C100" s="5" t="n">
        <v>0</v>
      </c>
    </row>
    <row r="101" spans="1:3">
      <c r="A101" s="4" t="s">
        <v>713</v>
      </c>
      <c r="B101" s="5" t="n">
        <v>0</v>
      </c>
      <c r="C101" s="5" t="n">
        <v>0</v>
      </c>
    </row>
    <row r="102" spans="1:3">
      <c r="A102" s="3" t="s">
        <v>1053</v>
      </c>
    </row>
    <row r="103" spans="1:3">
      <c r="A103" s="4" t="s">
        <v>1065</v>
      </c>
      <c r="B103" s="5" t="n">
        <v>0</v>
      </c>
      <c r="C103" s="5" t="n">
        <v>0</v>
      </c>
    </row>
    <row r="104" spans="1:3">
      <c r="A104" s="4" t="s">
        <v>1066</v>
      </c>
      <c r="B104" s="5" t="n">
        <v>0</v>
      </c>
      <c r="C104" s="5" t="n">
        <v>0</v>
      </c>
    </row>
    <row r="105" spans="1:3">
      <c r="A105" s="4" t="s">
        <v>1067</v>
      </c>
      <c r="B105" s="5" t="n">
        <v>0</v>
      </c>
      <c r="C105" s="5" t="n">
        <v>0</v>
      </c>
    </row>
    <row r="106" spans="1:3">
      <c r="A106" s="4" t="s">
        <v>1054</v>
      </c>
      <c r="B106" s="5" t="n">
        <v>0</v>
      </c>
      <c r="C106" s="5" t="n">
        <v>0</v>
      </c>
    </row>
    <row r="107" spans="1:3">
      <c r="A107" s="4" t="s">
        <v>1068</v>
      </c>
      <c r="B107" s="5" t="n">
        <v>14648</v>
      </c>
      <c r="C107" s="5" t="n">
        <v>19402</v>
      </c>
    </row>
    <row r="108" spans="1:3">
      <c r="A108" s="3" t="s">
        <v>1056</v>
      </c>
    </row>
    <row r="109" spans="1:3">
      <c r="A109" s="4" t="s">
        <v>720</v>
      </c>
      <c r="B109" s="5" t="n">
        <v>0</v>
      </c>
      <c r="C109" s="5" t="n">
        <v>0</v>
      </c>
    </row>
    <row r="110" spans="1:3">
      <c r="A110" s="4" t="s">
        <v>1057</v>
      </c>
      <c r="B110" s="5" t="n">
        <v>0</v>
      </c>
      <c r="C110" s="5" t="n">
        <v>0</v>
      </c>
    </row>
    <row r="111" spans="1:3">
      <c r="A111" s="4" t="s">
        <v>1069</v>
      </c>
      <c r="B111" s="5" t="n">
        <v>0</v>
      </c>
      <c r="C111" s="5" t="n">
        <v>0</v>
      </c>
    </row>
    <row r="112" spans="1:3">
      <c r="A112" s="4" t="s">
        <v>1070</v>
      </c>
      <c r="B112" s="5" t="n">
        <v>0</v>
      </c>
    </row>
    <row r="113" spans="1:3">
      <c r="A113" s="4" t="s">
        <v>1071</v>
      </c>
      <c r="B113" s="5" t="n">
        <v>0</v>
      </c>
      <c r="C113" s="5" t="n">
        <v>0</v>
      </c>
    </row>
    <row r="114" spans="1:3">
      <c r="A114" s="4" t="s">
        <v>1086</v>
      </c>
    </row>
    <row r="115" spans="1:3">
      <c r="A115" s="3" t="s">
        <v>1055</v>
      </c>
    </row>
    <row r="116" spans="1:3">
      <c r="A116" s="4" t="s">
        <v>108</v>
      </c>
      <c r="B116" s="5" t="n">
        <v>0</v>
      </c>
      <c r="C116" s="5" t="n">
        <v>0</v>
      </c>
    </row>
    <row r="117" spans="1:3">
      <c r="A117" s="4" t="s">
        <v>1087</v>
      </c>
    </row>
    <row r="118" spans="1:3">
      <c r="A118" s="3" t="s">
        <v>1055</v>
      </c>
    </row>
    <row r="119" spans="1:3">
      <c r="A119" s="4" t="s">
        <v>108</v>
      </c>
      <c r="B119" s="4" t="s">
        <v>84</v>
      </c>
      <c r="C119" s="5" t="n">
        <v>0</v>
      </c>
    </row>
    <row r="120" spans="1:3">
      <c r="A120" s="4" t="s">
        <v>1088</v>
      </c>
    </row>
    <row r="121" spans="1:3">
      <c r="A121" s="3" t="s">
        <v>1052</v>
      </c>
    </row>
    <row r="122" spans="1:3">
      <c r="A122" s="4" t="s">
        <v>718</v>
      </c>
      <c r="B122" s="5" t="n">
        <v>0</v>
      </c>
      <c r="C122" s="5" t="n">
        <v>0</v>
      </c>
    </row>
    <row r="123" spans="1:3">
      <c r="A123" s="3" t="s">
        <v>1056</v>
      </c>
    </row>
    <row r="124" spans="1:3">
      <c r="A124" s="4" t="s">
        <v>720</v>
      </c>
      <c r="B124" s="5" t="n">
        <v>0</v>
      </c>
      <c r="C124" s="5" t="n">
        <v>0</v>
      </c>
    </row>
    <row r="125" spans="1:3">
      <c r="A125" s="4" t="s">
        <v>1089</v>
      </c>
    </row>
    <row r="126" spans="1:3">
      <c r="A126" s="3" t="s">
        <v>1052</v>
      </c>
    </row>
    <row r="127" spans="1:3">
      <c r="A127" s="4" t="s">
        <v>718</v>
      </c>
      <c r="B127" s="5" t="n">
        <v>0</v>
      </c>
      <c r="C127" s="5" t="n">
        <v>0</v>
      </c>
    </row>
    <row r="128" spans="1:3">
      <c r="A128" s="3" t="s">
        <v>1056</v>
      </c>
    </row>
    <row r="129" spans="1:3">
      <c r="A129" s="4" t="s">
        <v>720</v>
      </c>
      <c r="B129" s="5" t="n">
        <v>0</v>
      </c>
      <c r="C129" s="5" t="n">
        <v>0</v>
      </c>
    </row>
    <row r="130" spans="1:3">
      <c r="A130" s="4" t="s">
        <v>1090</v>
      </c>
    </row>
    <row r="131" spans="1:3">
      <c r="A131" s="3" t="s">
        <v>1052</v>
      </c>
    </row>
    <row r="132" spans="1:3">
      <c r="A132" s="4" t="s">
        <v>718</v>
      </c>
      <c r="B132" s="5" t="n">
        <v>0</v>
      </c>
      <c r="C132" s="5" t="n">
        <v>0</v>
      </c>
    </row>
    <row r="133" spans="1:3">
      <c r="A133" s="3" t="s">
        <v>1056</v>
      </c>
    </row>
    <row r="134" spans="1:3">
      <c r="A134" s="4" t="s">
        <v>720</v>
      </c>
      <c r="B134" s="4" t="s">
        <v>84</v>
      </c>
      <c r="C134" s="5" t="n">
        <v>0</v>
      </c>
    </row>
    <row r="135" spans="1:3">
      <c r="A135" s="4" t="s">
        <v>1091</v>
      </c>
    </row>
    <row r="136" spans="1:3">
      <c r="A136" s="3" t="s">
        <v>1061</v>
      </c>
    </row>
    <row r="137" spans="1:3">
      <c r="A137" s="4" t="s">
        <v>1062</v>
      </c>
      <c r="B137" s="5" t="n">
        <v>0</v>
      </c>
      <c r="C137" s="5" t="n">
        <v>0</v>
      </c>
    </row>
    <row r="138" spans="1:3">
      <c r="A138" s="4" t="s">
        <v>1092</v>
      </c>
    </row>
    <row r="139" spans="1:3">
      <c r="A139" s="3" t="s">
        <v>1059</v>
      </c>
    </row>
    <row r="140" spans="1:3">
      <c r="A140" s="4" t="s">
        <v>1060</v>
      </c>
      <c r="B140" s="5" t="n">
        <v>0</v>
      </c>
      <c r="C140" s="5" t="n">
        <v>0</v>
      </c>
    </row>
    <row r="141" spans="1:3">
      <c r="A141" s="3" t="s">
        <v>1061</v>
      </c>
    </row>
    <row r="142" spans="1:3">
      <c r="A142" s="4" t="s">
        <v>1062</v>
      </c>
      <c r="B142" s="5" t="n">
        <v>0</v>
      </c>
      <c r="C142" s="5" t="n">
        <v>0</v>
      </c>
    </row>
    <row r="143" spans="1:3">
      <c r="A143" s="4" t="s">
        <v>1093</v>
      </c>
    </row>
    <row r="144" spans="1:3">
      <c r="A144" s="3" t="s">
        <v>1059</v>
      </c>
    </row>
    <row r="145" spans="1:3">
      <c r="A145" s="4" t="s">
        <v>1060</v>
      </c>
      <c r="B145" s="5" t="n">
        <v>0</v>
      </c>
      <c r="C145" s="5" t="n">
        <v>0</v>
      </c>
    </row>
    <row r="146" spans="1:3">
      <c r="A146" s="3" t="s">
        <v>1061</v>
      </c>
    </row>
    <row r="147" spans="1:3">
      <c r="A147" s="4" t="s">
        <v>1062</v>
      </c>
      <c r="B147" s="5" t="n">
        <v>0</v>
      </c>
      <c r="C147" s="5" t="n">
        <v>0</v>
      </c>
    </row>
    <row r="148" spans="1:3">
      <c r="A148" s="4" t="s">
        <v>1094</v>
      </c>
    </row>
    <row r="149" spans="1:3">
      <c r="A149" s="3" t="s">
        <v>1059</v>
      </c>
    </row>
    <row r="150" spans="1:3">
      <c r="A150" s="4" t="s">
        <v>1060</v>
      </c>
      <c r="B150" s="5" t="n">
        <v>0</v>
      </c>
      <c r="C150" s="5" t="n">
        <v>0</v>
      </c>
    </row>
    <row r="151" spans="1:3">
      <c r="A151" s="4" t="s">
        <v>1095</v>
      </c>
    </row>
    <row r="152" spans="1:3">
      <c r="A152" s="3" t="s">
        <v>1059</v>
      </c>
    </row>
    <row r="153" spans="1:3">
      <c r="A153" s="4" t="s">
        <v>1060</v>
      </c>
      <c r="B153" s="5" t="n">
        <v>0</v>
      </c>
      <c r="C153" s="5" t="n">
        <v>0</v>
      </c>
    </row>
    <row r="154" spans="1:3">
      <c r="A154" s="4" t="s">
        <v>1096</v>
      </c>
    </row>
    <row r="155" spans="1:3">
      <c r="A155" s="3" t="s">
        <v>1059</v>
      </c>
    </row>
    <row r="156" spans="1:3">
      <c r="A156" s="4" t="s">
        <v>1060</v>
      </c>
      <c r="B156" s="5" t="n">
        <v>0</v>
      </c>
      <c r="C156" s="5" t="n">
        <v>0</v>
      </c>
    </row>
    <row r="157" spans="1:3">
      <c r="A157" s="4" t="s">
        <v>1097</v>
      </c>
    </row>
    <row r="158" spans="1:3">
      <c r="A158" s="3" t="s">
        <v>1061</v>
      </c>
    </row>
    <row r="159" spans="1:3">
      <c r="A159" s="4" t="s">
        <v>1062</v>
      </c>
      <c r="B159" s="5" t="n">
        <v>0</v>
      </c>
      <c r="C159" s="5" t="n">
        <v>0</v>
      </c>
    </row>
    <row r="160" spans="1:3">
      <c r="A160" s="4" t="s">
        <v>1098</v>
      </c>
    </row>
    <row r="161" spans="1:3">
      <c r="A161" s="3" t="s">
        <v>1061</v>
      </c>
    </row>
    <row r="162" spans="1:3">
      <c r="A162" s="4" t="s">
        <v>1062</v>
      </c>
      <c r="B162" s="5" t="n">
        <v>14648</v>
      </c>
      <c r="C162" s="5" t="n">
        <v>19402</v>
      </c>
    </row>
    <row r="163" spans="1:3">
      <c r="A163" s="4" t="s">
        <v>1099</v>
      </c>
    </row>
    <row r="164" spans="1:3">
      <c r="A164" s="3" t="s">
        <v>1059</v>
      </c>
    </row>
    <row r="165" spans="1:3">
      <c r="A165" s="4" t="s">
        <v>1060</v>
      </c>
      <c r="B165" s="5" t="n">
        <v>36788</v>
      </c>
      <c r="C165" s="5" t="n">
        <v>41016</v>
      </c>
    </row>
    <row r="166" spans="1:3">
      <c r="A166" s="3" t="s">
        <v>1061</v>
      </c>
    </row>
    <row r="167" spans="1:3">
      <c r="A167" s="4" t="s">
        <v>1062</v>
      </c>
      <c r="B167" s="5" t="n">
        <v>19509</v>
      </c>
      <c r="C167" s="5" t="n">
        <v>24168</v>
      </c>
    </row>
    <row r="168" spans="1:3">
      <c r="A168" s="4" t="s">
        <v>1063</v>
      </c>
      <c r="B168" s="5" t="n">
        <v>56297</v>
      </c>
      <c r="C168" s="5" t="n">
        <v>65184</v>
      </c>
    </row>
    <row r="169" spans="1:3">
      <c r="A169" s="3" t="s">
        <v>1050</v>
      </c>
    </row>
    <row r="170" spans="1:3">
      <c r="A170" s="4" t="s">
        <v>1051</v>
      </c>
      <c r="B170" s="5" t="n">
        <v>18995</v>
      </c>
      <c r="C170" s="5" t="n">
        <v>16255</v>
      </c>
    </row>
    <row r="171" spans="1:3">
      <c r="A171" s="3" t="s">
        <v>1052</v>
      </c>
    </row>
    <row r="172" spans="1:3">
      <c r="A172" s="4" t="s">
        <v>718</v>
      </c>
      <c r="B172" s="5" t="n">
        <v>9218</v>
      </c>
      <c r="C172" s="5" t="n">
        <v>12265</v>
      </c>
    </row>
    <row r="173" spans="1:3">
      <c r="A173" s="4" t="s">
        <v>713</v>
      </c>
      <c r="B173" s="5" t="n">
        <v>9218</v>
      </c>
      <c r="C173" s="5" t="n">
        <v>12265</v>
      </c>
    </row>
    <row r="174" spans="1:3">
      <c r="A174" s="3" t="s">
        <v>1053</v>
      </c>
    </row>
    <row r="175" spans="1:3">
      <c r="A175" s="4" t="s">
        <v>1065</v>
      </c>
      <c r="B175" s="5" t="n">
        <v>0</v>
      </c>
      <c r="C175" s="5" t="n">
        <v>0</v>
      </c>
    </row>
    <row r="176" spans="1:3">
      <c r="A176" s="4" t="s">
        <v>1066</v>
      </c>
      <c r="B176" s="5" t="n">
        <v>140</v>
      </c>
      <c r="C176" s="5" t="n">
        <v>108</v>
      </c>
    </row>
    <row r="177" spans="1:3">
      <c r="A177" s="4" t="s">
        <v>1067</v>
      </c>
      <c r="B177" s="5" t="n">
        <v>0</v>
      </c>
      <c r="C177" s="5" t="n">
        <v>0</v>
      </c>
    </row>
    <row r="178" spans="1:3">
      <c r="A178" s="4" t="s">
        <v>1054</v>
      </c>
      <c r="B178" s="5" t="n">
        <v>140</v>
      </c>
      <c r="C178" s="5" t="n">
        <v>108</v>
      </c>
    </row>
    <row r="179" spans="1:3">
      <c r="A179" s="4" t="s">
        <v>1068</v>
      </c>
      <c r="B179" s="5" t="n">
        <v>84650</v>
      </c>
      <c r="C179" s="5" t="n">
        <v>93812</v>
      </c>
    </row>
    <row r="180" spans="1:3">
      <c r="A180" s="3" t="s">
        <v>1056</v>
      </c>
    </row>
    <row r="181" spans="1:3">
      <c r="A181" s="4" t="s">
        <v>720</v>
      </c>
      <c r="B181" s="5" t="n">
        <v>8199</v>
      </c>
      <c r="C181" s="5" t="n">
        <v>12640</v>
      </c>
    </row>
    <row r="182" spans="1:3">
      <c r="A182" s="4" t="s">
        <v>1057</v>
      </c>
      <c r="B182" s="5" t="n">
        <v>8199</v>
      </c>
      <c r="C182" s="5" t="n">
        <v>12640</v>
      </c>
    </row>
    <row r="183" spans="1:3">
      <c r="A183" s="4" t="s">
        <v>1069</v>
      </c>
      <c r="B183" s="5" t="n">
        <v>36</v>
      </c>
      <c r="C183" s="5" t="n">
        <v>37</v>
      </c>
    </row>
    <row r="184" spans="1:3">
      <c r="A184" s="4" t="s">
        <v>1070</v>
      </c>
      <c r="B184" s="5" t="n">
        <v>0</v>
      </c>
    </row>
    <row r="185" spans="1:3">
      <c r="A185" s="4" t="s">
        <v>1071</v>
      </c>
      <c r="B185" s="5" t="n">
        <v>13423</v>
      </c>
      <c r="C185" s="5" t="n">
        <v>18592</v>
      </c>
    </row>
    <row r="186" spans="1:3">
      <c r="A186" s="4" t="s">
        <v>1100</v>
      </c>
    </row>
    <row r="187" spans="1:3">
      <c r="A187" s="3" t="s">
        <v>1055</v>
      </c>
    </row>
    <row r="188" spans="1:3">
      <c r="A188" s="4" t="s">
        <v>108</v>
      </c>
      <c r="B188" s="5" t="n">
        <v>15</v>
      </c>
      <c r="C188" s="5" t="n">
        <v>144</v>
      </c>
    </row>
    <row r="189" spans="1:3">
      <c r="A189" s="4" t="s">
        <v>1101</v>
      </c>
    </row>
    <row r="190" spans="1:3">
      <c r="A190" s="3" t="s">
        <v>1055</v>
      </c>
    </row>
    <row r="191" spans="1:3">
      <c r="A191" s="4" t="s">
        <v>108</v>
      </c>
      <c r="B191" s="5" t="n">
        <v>5173</v>
      </c>
      <c r="C191" s="5" t="n">
        <v>5771</v>
      </c>
    </row>
    <row r="192" spans="1:3">
      <c r="A192" s="4" t="s">
        <v>1102</v>
      </c>
    </row>
    <row r="193" spans="1:3">
      <c r="A193" s="3" t="s">
        <v>1052</v>
      </c>
    </row>
    <row r="194" spans="1:3">
      <c r="A194" s="4" t="s">
        <v>718</v>
      </c>
      <c r="B194" s="5" t="n">
        <v>3871</v>
      </c>
      <c r="C194" s="5" t="n">
        <v>6924</v>
      </c>
    </row>
    <row r="195" spans="1:3">
      <c r="A195" s="3" t="s">
        <v>1056</v>
      </c>
    </row>
    <row r="196" spans="1:3">
      <c r="A196" s="4" t="s">
        <v>720</v>
      </c>
      <c r="B196" s="5" t="n">
        <v>8006</v>
      </c>
      <c r="C196" s="5" t="n">
        <v>12387</v>
      </c>
    </row>
    <row r="197" spans="1:3">
      <c r="A197" s="4" t="s">
        <v>1103</v>
      </c>
    </row>
    <row r="198" spans="1:3">
      <c r="A198" s="3" t="s">
        <v>1052</v>
      </c>
    </row>
    <row r="199" spans="1:3">
      <c r="A199" s="4" t="s">
        <v>718</v>
      </c>
      <c r="B199" s="5" t="n">
        <v>5215</v>
      </c>
      <c r="C199" s="5" t="n">
        <v>5054</v>
      </c>
    </row>
    <row r="200" spans="1:3">
      <c r="A200" s="3" t="s">
        <v>1056</v>
      </c>
    </row>
    <row r="201" spans="1:3">
      <c r="A201" s="4" t="s">
        <v>720</v>
      </c>
      <c r="B201" s="5" t="n">
        <v>117</v>
      </c>
      <c r="C201" s="5" t="n">
        <v>106</v>
      </c>
    </row>
    <row r="202" spans="1:3">
      <c r="A202" s="4" t="s">
        <v>1104</v>
      </c>
    </row>
    <row r="203" spans="1:3">
      <c r="A203" s="3" t="s">
        <v>1052</v>
      </c>
    </row>
    <row r="204" spans="1:3">
      <c r="A204" s="4" t="s">
        <v>718</v>
      </c>
      <c r="B204" s="5" t="n">
        <v>132</v>
      </c>
      <c r="C204" s="5" t="n">
        <v>287</v>
      </c>
    </row>
    <row r="205" spans="1:3">
      <c r="A205" s="3" t="s">
        <v>1056</v>
      </c>
    </row>
    <row r="206" spans="1:3">
      <c r="A206" s="4" t="s">
        <v>720</v>
      </c>
      <c r="B206" s="5" t="n">
        <v>76</v>
      </c>
      <c r="C206" s="5" t="n">
        <v>147</v>
      </c>
    </row>
    <row r="207" spans="1:3">
      <c r="A207" s="4" t="s">
        <v>1105</v>
      </c>
    </row>
    <row r="208" spans="1:3">
      <c r="A208" s="3" t="s">
        <v>1061</v>
      </c>
    </row>
    <row r="209" spans="1:3">
      <c r="A209" s="4" t="s">
        <v>1062</v>
      </c>
      <c r="B209" s="5" t="n">
        <v>16650</v>
      </c>
      <c r="C209" s="5" t="n">
        <v>22433</v>
      </c>
    </row>
    <row r="210" spans="1:3">
      <c r="A210" s="4" t="s">
        <v>1106</v>
      </c>
    </row>
    <row r="211" spans="1:3">
      <c r="A211" s="3" t="s">
        <v>1059</v>
      </c>
    </row>
    <row r="212" spans="1:3">
      <c r="A212" s="4" t="s">
        <v>1060</v>
      </c>
      <c r="B212" s="5" t="n">
        <v>33567</v>
      </c>
      <c r="C212" s="5" t="n">
        <v>33805</v>
      </c>
    </row>
    <row r="213" spans="1:3">
      <c r="A213" s="3" t="s">
        <v>1061</v>
      </c>
    </row>
    <row r="214" spans="1:3">
      <c r="A214" s="4" t="s">
        <v>1062</v>
      </c>
      <c r="B214" s="5" t="n">
        <v>11881</v>
      </c>
      <c r="C214" s="5" t="n">
        <v>14248</v>
      </c>
    </row>
    <row r="215" spans="1:3">
      <c r="A215" s="4" t="s">
        <v>1107</v>
      </c>
    </row>
    <row r="216" spans="1:3">
      <c r="A216" s="3" t="s">
        <v>1059</v>
      </c>
    </row>
    <row r="217" spans="1:3">
      <c r="A217" s="4" t="s">
        <v>1060</v>
      </c>
      <c r="B217" s="5" t="n">
        <v>3041</v>
      </c>
      <c r="C217" s="5" t="n">
        <v>4155</v>
      </c>
    </row>
    <row r="218" spans="1:3">
      <c r="A218" s="3" t="s">
        <v>1061</v>
      </c>
    </row>
    <row r="219" spans="1:3">
      <c r="A219" s="4" t="s">
        <v>1062</v>
      </c>
      <c r="B219" s="5" t="n">
        <v>4742</v>
      </c>
      <c r="C219" s="5" t="n">
        <v>8149</v>
      </c>
    </row>
    <row r="220" spans="1:3">
      <c r="A220" s="4" t="s">
        <v>1108</v>
      </c>
    </row>
    <row r="221" spans="1:3">
      <c r="A221" s="3" t="s">
        <v>1059</v>
      </c>
    </row>
    <row r="222" spans="1:3">
      <c r="A222" s="4" t="s">
        <v>1060</v>
      </c>
      <c r="B222" s="5" t="n">
        <v>0</v>
      </c>
      <c r="C222" s="5" t="n">
        <v>0</v>
      </c>
    </row>
    <row r="223" spans="1:3">
      <c r="A223" s="4" t="s">
        <v>1109</v>
      </c>
    </row>
    <row r="224" spans="1:3">
      <c r="A224" s="3" t="s">
        <v>1059</v>
      </c>
    </row>
    <row r="225" spans="1:3">
      <c r="A225" s="4" t="s">
        <v>1060</v>
      </c>
      <c r="B225" s="5" t="n">
        <v>180</v>
      </c>
      <c r="C225" s="5" t="n">
        <v>3056</v>
      </c>
    </row>
    <row r="226" spans="1:3">
      <c r="A226" s="4" t="s">
        <v>1110</v>
      </c>
    </row>
    <row r="227" spans="1:3">
      <c r="A227" s="3" t="s">
        <v>1059</v>
      </c>
    </row>
    <row r="228" spans="1:3">
      <c r="A228" s="4" t="s">
        <v>1060</v>
      </c>
      <c r="B228" s="5" t="n">
        <v>0</v>
      </c>
      <c r="C228" s="5" t="n">
        <v>0</v>
      </c>
    </row>
    <row r="229" spans="1:3">
      <c r="A229" s="4" t="s">
        <v>1111</v>
      </c>
    </row>
    <row r="230" spans="1:3">
      <c r="A230" s="3" t="s">
        <v>1061</v>
      </c>
    </row>
    <row r="231" spans="1:3">
      <c r="A231" s="4" t="s">
        <v>1062</v>
      </c>
      <c r="B231" s="5" t="n">
        <v>27</v>
      </c>
      <c r="C231" s="5" t="n">
        <v>36</v>
      </c>
    </row>
    <row r="232" spans="1:3">
      <c r="A232" s="4" t="s">
        <v>1112</v>
      </c>
    </row>
    <row r="233" spans="1:3">
      <c r="A233" s="3" t="s">
        <v>1061</v>
      </c>
    </row>
    <row r="234" spans="1:3">
      <c r="A234" s="4" t="s">
        <v>1062</v>
      </c>
      <c r="B234" s="5" t="n">
        <v>2859</v>
      </c>
      <c r="C234" s="5" t="n">
        <v>1735</v>
      </c>
    </row>
    <row r="235" spans="1:3">
      <c r="A235" s="4" t="s">
        <v>1113</v>
      </c>
    </row>
    <row r="236" spans="1:3">
      <c r="A236" s="3" t="s">
        <v>1059</v>
      </c>
    </row>
    <row r="237" spans="1:3">
      <c r="A237" s="4" t="s">
        <v>1060</v>
      </c>
      <c r="B237" s="5" t="n">
        <v>14634</v>
      </c>
      <c r="C237" s="5" t="n">
        <v>25741</v>
      </c>
    </row>
    <row r="238" spans="1:3">
      <c r="A238" s="3" t="s">
        <v>1061</v>
      </c>
    </row>
    <row r="239" spans="1:3">
      <c r="A239" s="4" t="s">
        <v>1062</v>
      </c>
      <c r="B239" s="5" t="n">
        <v>1569</v>
      </c>
      <c r="C239" s="5" t="n">
        <v>1220</v>
      </c>
    </row>
    <row r="240" spans="1:3">
      <c r="A240" s="4" t="s">
        <v>1063</v>
      </c>
      <c r="B240" s="5" t="n">
        <v>16203</v>
      </c>
      <c r="C240" s="5" t="n">
        <v>26961</v>
      </c>
    </row>
    <row r="241" spans="1:3">
      <c r="A241" s="3" t="s">
        <v>1050</v>
      </c>
    </row>
    <row r="242" spans="1:3">
      <c r="A242" s="4" t="s">
        <v>1051</v>
      </c>
      <c r="B242" s="5" t="n">
        <v>0</v>
      </c>
      <c r="C242" s="5" t="n">
        <v>0</v>
      </c>
    </row>
    <row r="243" spans="1:3">
      <c r="A243" s="3" t="s">
        <v>1052</v>
      </c>
    </row>
    <row r="244" spans="1:3">
      <c r="A244" s="4" t="s">
        <v>718</v>
      </c>
      <c r="B244" s="5" t="n">
        <v>3</v>
      </c>
      <c r="C244" s="5" t="n">
        <v>3</v>
      </c>
    </row>
    <row r="245" spans="1:3">
      <c r="A245" s="4" t="s">
        <v>713</v>
      </c>
      <c r="B245" s="5" t="n">
        <v>3</v>
      </c>
      <c r="C245" s="5" t="n">
        <v>3</v>
      </c>
    </row>
    <row r="246" spans="1:3">
      <c r="A246" s="3" t="s">
        <v>1053</v>
      </c>
    </row>
    <row r="247" spans="1:3">
      <c r="A247" s="4" t="s">
        <v>1065</v>
      </c>
      <c r="B247" s="5" t="n">
        <v>2621</v>
      </c>
      <c r="C247" s="5" t="n">
        <v>2298</v>
      </c>
    </row>
    <row r="248" spans="1:3">
      <c r="A248" s="4" t="s">
        <v>1066</v>
      </c>
      <c r="B248" s="5" t="n">
        <v>0</v>
      </c>
      <c r="C248" s="5" t="n">
        <v>0</v>
      </c>
    </row>
    <row r="249" spans="1:3">
      <c r="A249" s="4" t="s">
        <v>1067</v>
      </c>
      <c r="B249" s="5" t="n">
        <v>0</v>
      </c>
      <c r="C249" s="5" t="n">
        <v>2</v>
      </c>
    </row>
    <row r="250" spans="1:3">
      <c r="A250" s="4" t="s">
        <v>1054</v>
      </c>
      <c r="B250" s="5" t="n">
        <v>2621</v>
      </c>
      <c r="C250" s="5" t="n">
        <v>2300</v>
      </c>
    </row>
    <row r="251" spans="1:3">
      <c r="A251" s="4" t="s">
        <v>1068</v>
      </c>
      <c r="B251" s="5" t="n">
        <v>18827</v>
      </c>
      <c r="C251" s="5" t="n">
        <v>29264</v>
      </c>
    </row>
    <row r="252" spans="1:3">
      <c r="A252" s="3" t="s">
        <v>1056</v>
      </c>
    </row>
    <row r="253" spans="1:3">
      <c r="A253" s="4" t="s">
        <v>720</v>
      </c>
      <c r="B253" s="5" t="n">
        <v>67</v>
      </c>
      <c r="C253" s="5" t="n">
        <v>52</v>
      </c>
    </row>
    <row r="254" spans="1:3">
      <c r="A254" s="4" t="s">
        <v>1057</v>
      </c>
      <c r="B254" s="5" t="n">
        <v>67</v>
      </c>
      <c r="C254" s="5" t="n">
        <v>52</v>
      </c>
    </row>
    <row r="255" spans="1:3">
      <c r="A255" s="4" t="s">
        <v>1069</v>
      </c>
      <c r="B255" s="5" t="n">
        <v>0</v>
      </c>
      <c r="C255" s="5" t="n">
        <v>0</v>
      </c>
    </row>
    <row r="256" spans="1:3">
      <c r="A256" s="4" t="s">
        <v>1070</v>
      </c>
      <c r="B256" s="5" t="n">
        <v>23</v>
      </c>
    </row>
    <row r="257" spans="1:3">
      <c r="A257" s="4" t="s">
        <v>1071</v>
      </c>
      <c r="B257" s="5" t="n">
        <v>710</v>
      </c>
      <c r="C257" s="5" t="n">
        <v>147</v>
      </c>
    </row>
    <row r="258" spans="1:3">
      <c r="A258" s="4" t="s">
        <v>1114</v>
      </c>
    </row>
    <row r="259" spans="1:3">
      <c r="A259" s="3" t="s">
        <v>1055</v>
      </c>
    </row>
    <row r="260" spans="1:3">
      <c r="A260" s="4" t="s">
        <v>108</v>
      </c>
      <c r="B260" s="5" t="n">
        <v>531</v>
      </c>
      <c r="C260" s="5" t="n">
        <v>0</v>
      </c>
    </row>
    <row r="261" spans="1:3">
      <c r="A261" s="4" t="s">
        <v>1115</v>
      </c>
    </row>
    <row r="262" spans="1:3">
      <c r="A262" s="3" t="s">
        <v>1055</v>
      </c>
    </row>
    <row r="263" spans="1:3">
      <c r="A263" s="4" t="s">
        <v>108</v>
      </c>
      <c r="B263" s="5" t="n">
        <v>89</v>
      </c>
      <c r="C263" s="5" t="n">
        <v>95</v>
      </c>
    </row>
    <row r="264" spans="1:3">
      <c r="A264" s="4" t="s">
        <v>1116</v>
      </c>
    </row>
    <row r="265" spans="1:3">
      <c r="A265" s="3" t="s">
        <v>1052</v>
      </c>
    </row>
    <row r="266" spans="1:3">
      <c r="A266" s="4" t="s">
        <v>718</v>
      </c>
      <c r="B266" s="5" t="n">
        <v>0</v>
      </c>
      <c r="C266" s="5" t="n">
        <v>0</v>
      </c>
    </row>
    <row r="267" spans="1:3">
      <c r="A267" s="3" t="s">
        <v>1056</v>
      </c>
    </row>
    <row r="268" spans="1:3">
      <c r="A268" s="4" t="s">
        <v>720</v>
      </c>
      <c r="B268" s="5" t="n">
        <v>0</v>
      </c>
      <c r="C268" s="5" t="n">
        <v>0</v>
      </c>
    </row>
    <row r="269" spans="1:3">
      <c r="A269" s="4" t="s">
        <v>1117</v>
      </c>
    </row>
    <row r="270" spans="1:3">
      <c r="A270" s="3" t="s">
        <v>1052</v>
      </c>
    </row>
    <row r="271" spans="1:3">
      <c r="A271" s="4" t="s">
        <v>718</v>
      </c>
      <c r="B271" s="5" t="n">
        <v>0</v>
      </c>
      <c r="C271" s="5" t="n">
        <v>0</v>
      </c>
    </row>
    <row r="272" spans="1:3">
      <c r="A272" s="3" t="s">
        <v>1056</v>
      </c>
    </row>
    <row r="273" spans="1:3">
      <c r="A273" s="4" t="s">
        <v>720</v>
      </c>
      <c r="B273" s="5" t="n">
        <v>0</v>
      </c>
      <c r="C273" s="5" t="n">
        <v>0</v>
      </c>
    </row>
    <row r="274" spans="1:3">
      <c r="A274" s="4" t="s">
        <v>1118</v>
      </c>
    </row>
    <row r="275" spans="1:3">
      <c r="A275" s="3" t="s">
        <v>1052</v>
      </c>
    </row>
    <row r="276" spans="1:3">
      <c r="A276" s="4" t="s">
        <v>718</v>
      </c>
      <c r="B276" s="5" t="n">
        <v>3</v>
      </c>
      <c r="C276" s="5" t="n">
        <v>3</v>
      </c>
    </row>
    <row r="277" spans="1:3">
      <c r="A277" s="3" t="s">
        <v>1056</v>
      </c>
    </row>
    <row r="278" spans="1:3">
      <c r="A278" s="4" t="s">
        <v>720</v>
      </c>
      <c r="B278" s="5" t="n">
        <v>67</v>
      </c>
      <c r="C278" s="5" t="n">
        <v>52</v>
      </c>
    </row>
    <row r="279" spans="1:3">
      <c r="A279" s="4" t="s">
        <v>1119</v>
      </c>
    </row>
    <row r="280" spans="1:3">
      <c r="A280" s="3" t="s">
        <v>1059</v>
      </c>
    </row>
    <row r="281" spans="1:3">
      <c r="A281" s="4" t="s">
        <v>1060</v>
      </c>
      <c r="B281" s="5" t="n">
        <v>14634</v>
      </c>
      <c r="C281" s="5" t="n">
        <v>25741</v>
      </c>
    </row>
    <row r="282" spans="1:3">
      <c r="A282" s="3" t="s">
        <v>1061</v>
      </c>
    </row>
    <row r="283" spans="1:3">
      <c r="A283" s="4" t="s">
        <v>1062</v>
      </c>
      <c r="B283" s="5" t="n">
        <v>1569</v>
      </c>
      <c r="C283" s="5" t="n">
        <v>1220</v>
      </c>
    </row>
    <row r="284" spans="1:3">
      <c r="A284" s="4" t="s">
        <v>1063</v>
      </c>
      <c r="B284" s="5" t="n">
        <v>16203</v>
      </c>
      <c r="C284" s="5" t="n">
        <v>26961</v>
      </c>
    </row>
    <row r="285" spans="1:3">
      <c r="A285" s="4" t="s">
        <v>1120</v>
      </c>
    </row>
    <row r="286" spans="1:3">
      <c r="A286" s="3" t="s">
        <v>1059</v>
      </c>
    </row>
    <row r="287" spans="1:3">
      <c r="A287" s="4" t="s">
        <v>1060</v>
      </c>
      <c r="B287" s="5" t="n">
        <v>5580</v>
      </c>
      <c r="C287" s="5" t="n">
        <v>9847</v>
      </c>
    </row>
    <row r="288" spans="1:3">
      <c r="A288" s="3" t="s">
        <v>1061</v>
      </c>
    </row>
    <row r="289" spans="1:3">
      <c r="A289" s="4" t="s">
        <v>1062</v>
      </c>
      <c r="B289" s="5" t="n">
        <v>1030</v>
      </c>
      <c r="C289" s="5" t="n">
        <v>1095</v>
      </c>
    </row>
    <row r="290" spans="1:3">
      <c r="A290" s="4" t="s">
        <v>1121</v>
      </c>
    </row>
    <row r="291" spans="1:3">
      <c r="A291" s="3" t="s">
        <v>1059</v>
      </c>
    </row>
    <row r="292" spans="1:3">
      <c r="A292" s="4" t="s">
        <v>1060</v>
      </c>
      <c r="B292" s="5" t="n">
        <v>48</v>
      </c>
      <c r="C292" s="5" t="n">
        <v>66</v>
      </c>
    </row>
    <row r="293" spans="1:3">
      <c r="A293" s="3" t="s">
        <v>1061</v>
      </c>
    </row>
    <row r="294" spans="1:3">
      <c r="A294" s="4" t="s">
        <v>1062</v>
      </c>
      <c r="B294" s="5" t="n">
        <v>268</v>
      </c>
      <c r="C294" s="5" t="n">
        <v>12</v>
      </c>
    </row>
    <row r="295" spans="1:3">
      <c r="A295" s="4" t="s">
        <v>1122</v>
      </c>
    </row>
    <row r="296" spans="1:3">
      <c r="A296" s="3" t="s">
        <v>1059</v>
      </c>
    </row>
    <row r="297" spans="1:3">
      <c r="A297" s="4" t="s">
        <v>1060</v>
      </c>
      <c r="B297" s="5" t="n">
        <v>5135</v>
      </c>
      <c r="C297" s="5" t="n">
        <v>11797</v>
      </c>
    </row>
    <row r="298" spans="1:3">
      <c r="A298" s="4" t="s">
        <v>1123</v>
      </c>
    </row>
    <row r="299" spans="1:3">
      <c r="A299" s="3" t="s">
        <v>1059</v>
      </c>
    </row>
    <row r="300" spans="1:3">
      <c r="A300" s="4" t="s">
        <v>1060</v>
      </c>
      <c r="B300" s="5" t="n">
        <v>3469</v>
      </c>
      <c r="C300" s="5" t="n">
        <v>3366</v>
      </c>
    </row>
    <row r="301" spans="1:3">
      <c r="A301" s="4" t="s">
        <v>1124</v>
      </c>
    </row>
    <row r="302" spans="1:3">
      <c r="A302" s="3" t="s">
        <v>1059</v>
      </c>
    </row>
    <row r="303" spans="1:3">
      <c r="A303" s="4" t="s">
        <v>1060</v>
      </c>
      <c r="B303" s="5" t="n">
        <v>402</v>
      </c>
      <c r="C303" s="5" t="n">
        <v>665</v>
      </c>
    </row>
    <row r="304" spans="1:3">
      <c r="A304" s="4" t="s">
        <v>1125</v>
      </c>
    </row>
    <row r="305" spans="1:3">
      <c r="A305" s="3" t="s">
        <v>1061</v>
      </c>
    </row>
    <row r="306" spans="1:3">
      <c r="A306" s="4" t="s">
        <v>1062</v>
      </c>
      <c r="B306" s="5" t="n">
        <v>271</v>
      </c>
      <c r="C306" s="5" t="n">
        <v>113</v>
      </c>
    </row>
    <row r="307" spans="1:3">
      <c r="A307" s="4" t="s">
        <v>1126</v>
      </c>
    </row>
    <row r="308" spans="1:3">
      <c r="A308" s="3" t="s">
        <v>1061</v>
      </c>
    </row>
    <row r="309" spans="1:3">
      <c r="A309" s="4" t="s">
        <v>1062</v>
      </c>
      <c r="B309" s="7" t="n">
        <v>0</v>
      </c>
      <c r="C309"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64</v>
      </c>
    </row>
    <row r="2" spans="1:3">
      <c r="A2" s="3" t="s">
        <v>1128</v>
      </c>
    </row>
    <row r="3" spans="1:3">
      <c r="A3" s="4" t="s">
        <v>26</v>
      </c>
      <c r="B3" s="7" t="n">
        <v>5773</v>
      </c>
      <c r="C3" s="7" t="n">
        <v>2682</v>
      </c>
    </row>
    <row r="4" spans="1:3">
      <c r="A4" s="11" t="n">
        <v>1</v>
      </c>
    </row>
    <row r="5" spans="1:3">
      <c r="A5" s="3" t="s">
        <v>1128</v>
      </c>
    </row>
    <row r="6" spans="1:3">
      <c r="A6" s="4" t="s">
        <v>26</v>
      </c>
      <c r="B6" s="5" t="n">
        <v>0</v>
      </c>
      <c r="C6" s="5" t="n">
        <v>0</v>
      </c>
    </row>
    <row r="7" spans="1:3">
      <c r="A7" s="11" t="n">
        <v>2</v>
      </c>
    </row>
    <row r="8" spans="1:3">
      <c r="A8" s="3" t="s">
        <v>1128</v>
      </c>
    </row>
    <row r="9" spans="1:3">
      <c r="A9" s="4" t="s">
        <v>26</v>
      </c>
      <c r="B9" s="5" t="n">
        <v>58</v>
      </c>
      <c r="C9" s="5" t="n">
        <v>199</v>
      </c>
    </row>
    <row r="10" spans="1:3">
      <c r="A10" s="11" t="n">
        <v>3</v>
      </c>
    </row>
    <row r="11" spans="1:3">
      <c r="A11" s="3" t="s">
        <v>1128</v>
      </c>
    </row>
    <row r="12" spans="1:3">
      <c r="A12" s="4" t="s">
        <v>26</v>
      </c>
      <c r="B12" s="7" t="n">
        <v>5715</v>
      </c>
      <c r="C12" s="7" t="n">
        <v>24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9</v>
      </c>
      <c r="B1" s="2" t="s">
        <v>23</v>
      </c>
      <c r="D1" s="2" t="s">
        <v>1</v>
      </c>
    </row>
    <row r="2" spans="1:5">
      <c r="B2" s="2" t="s">
        <v>2</v>
      </c>
      <c r="C2" s="2" t="s">
        <v>24</v>
      </c>
      <c r="D2" s="2" t="s">
        <v>2</v>
      </c>
      <c r="E2" s="2" t="s">
        <v>24</v>
      </c>
    </row>
    <row r="3" spans="1:5">
      <c r="A3" s="4" t="s">
        <v>1130</v>
      </c>
    </row>
    <row r="4" spans="1:5">
      <c r="A4" s="3" t="s">
        <v>1131</v>
      </c>
    </row>
    <row r="5" spans="1:5">
      <c r="A5" s="4" t="s">
        <v>1132</v>
      </c>
      <c r="B5" s="7" t="n">
        <v>531</v>
      </c>
      <c r="D5" s="7" t="n">
        <v>0</v>
      </c>
    </row>
    <row r="6" spans="1:5">
      <c r="A6" s="4" t="s">
        <v>1133</v>
      </c>
      <c r="B6" s="5" t="n">
        <v>0</v>
      </c>
      <c r="D6" s="5" t="n">
        <v>1</v>
      </c>
    </row>
    <row r="7" spans="1:5">
      <c r="A7" s="4" t="s">
        <v>1134</v>
      </c>
      <c r="B7" s="5" t="n">
        <v>0</v>
      </c>
      <c r="D7" s="5" t="n">
        <v>0</v>
      </c>
    </row>
    <row r="8" spans="1:5">
      <c r="A8" s="4" t="s">
        <v>1135</v>
      </c>
      <c r="B8" s="5" t="n">
        <v>0</v>
      </c>
      <c r="D8" s="5" t="n">
        <v>1</v>
      </c>
    </row>
    <row r="9" spans="1:5">
      <c r="A9" s="4" t="s">
        <v>1136</v>
      </c>
      <c r="B9" s="5" t="n">
        <v>0</v>
      </c>
      <c r="D9" s="5" t="n">
        <v>0</v>
      </c>
    </row>
    <row r="10" spans="1:5">
      <c r="A10" s="4" t="s">
        <v>1137</v>
      </c>
      <c r="B10" s="5" t="n">
        <v>0</v>
      </c>
      <c r="D10" s="5" t="n">
        <v>530</v>
      </c>
    </row>
    <row r="11" spans="1:5">
      <c r="A11" s="4" t="s">
        <v>1138</v>
      </c>
      <c r="B11" s="5" t="n">
        <v>0</v>
      </c>
      <c r="D11" s="5" t="n">
        <v>0</v>
      </c>
    </row>
    <row r="12" spans="1:5">
      <c r="A12" s="4" t="s">
        <v>1139</v>
      </c>
      <c r="B12" s="5" t="n">
        <v>0</v>
      </c>
      <c r="D12" s="5" t="n">
        <v>0</v>
      </c>
    </row>
    <row r="13" spans="1:5">
      <c r="A13" s="4" t="s">
        <v>1140</v>
      </c>
      <c r="B13" s="5" t="n">
        <v>0</v>
      </c>
      <c r="D13" s="5" t="n">
        <v>0</v>
      </c>
    </row>
    <row r="14" spans="1:5">
      <c r="A14" s="4" t="s">
        <v>1141</v>
      </c>
      <c r="B14" s="5" t="n">
        <v>0</v>
      </c>
      <c r="D14" s="5" t="n">
        <v>0</v>
      </c>
    </row>
    <row r="15" spans="1:5">
      <c r="A15" s="4" t="s">
        <v>1142</v>
      </c>
      <c r="B15" s="5" t="n">
        <v>531</v>
      </c>
      <c r="D15" s="5" t="n">
        <v>531</v>
      </c>
    </row>
    <row r="16" spans="1:5">
      <c r="A16" s="4" t="s">
        <v>1143</v>
      </c>
      <c r="B16" s="5" t="n">
        <v>0</v>
      </c>
      <c r="D16" s="5" t="n">
        <v>1</v>
      </c>
    </row>
    <row r="17" spans="1:5">
      <c r="A17" s="4" t="s">
        <v>1144</v>
      </c>
    </row>
    <row r="18" spans="1:5">
      <c r="A18" s="3" t="s">
        <v>1131</v>
      </c>
    </row>
    <row r="19" spans="1:5">
      <c r="A19" s="4" t="s">
        <v>1132</v>
      </c>
      <c r="B19" s="5" t="n">
        <v>89</v>
      </c>
      <c r="C19" s="7" t="n">
        <v>52</v>
      </c>
      <c r="D19" s="5" t="n">
        <v>95</v>
      </c>
      <c r="E19" s="7" t="n">
        <v>0</v>
      </c>
    </row>
    <row r="20" spans="1:5">
      <c r="A20" s="4" t="s">
        <v>1133</v>
      </c>
      <c r="B20" s="5" t="n">
        <v>0</v>
      </c>
      <c r="C20" s="5" t="n">
        <v>0</v>
      </c>
      <c r="D20" s="5" t="n">
        <v>0</v>
      </c>
      <c r="E20" s="5" t="n">
        <v>0</v>
      </c>
    </row>
    <row r="21" spans="1:5">
      <c r="A21" s="4" t="s">
        <v>1134</v>
      </c>
      <c r="B21" s="5" t="n">
        <v>0</v>
      </c>
      <c r="C21" s="5" t="n">
        <v>0</v>
      </c>
      <c r="D21" s="5" t="n">
        <v>0</v>
      </c>
      <c r="E21" s="5" t="n">
        <v>0</v>
      </c>
    </row>
    <row r="22" spans="1:5">
      <c r="A22" s="4" t="s">
        <v>1135</v>
      </c>
      <c r="B22" s="5" t="n">
        <v>0</v>
      </c>
      <c r="C22" s="5" t="n">
        <v>0</v>
      </c>
      <c r="D22" s="5" t="n">
        <v>0</v>
      </c>
      <c r="E22" s="5" t="n">
        <v>0</v>
      </c>
    </row>
    <row r="23" spans="1:5">
      <c r="A23" s="4" t="s">
        <v>1136</v>
      </c>
      <c r="B23" s="5" t="n">
        <v>0</v>
      </c>
      <c r="C23" s="5" t="n">
        <v>0</v>
      </c>
      <c r="D23" s="5" t="n">
        <v>0</v>
      </c>
      <c r="E23" s="5" t="n">
        <v>0</v>
      </c>
    </row>
    <row r="24" spans="1:5">
      <c r="A24" s="4" t="s">
        <v>1137</v>
      </c>
      <c r="B24" s="5" t="n">
        <v>0</v>
      </c>
      <c r="C24" s="5" t="n">
        <v>0</v>
      </c>
      <c r="D24" s="5" t="n">
        <v>0</v>
      </c>
      <c r="E24" s="5" t="n">
        <v>52</v>
      </c>
    </row>
    <row r="25" spans="1:5">
      <c r="A25" s="4" t="s">
        <v>1138</v>
      </c>
      <c r="B25" s="5" t="n">
        <v>0</v>
      </c>
      <c r="C25" s="5" t="n">
        <v>0</v>
      </c>
      <c r="D25" s="5" t="n">
        <v>0</v>
      </c>
      <c r="E25" s="5" t="n">
        <v>0</v>
      </c>
    </row>
    <row r="26" spans="1:5">
      <c r="A26" s="4" t="s">
        <v>1139</v>
      </c>
      <c r="B26" s="5" t="n">
        <v>0</v>
      </c>
      <c r="C26" s="5" t="n">
        <v>0</v>
      </c>
      <c r="D26" s="5" t="n">
        <v>-6</v>
      </c>
      <c r="E26" s="5" t="n">
        <v>0</v>
      </c>
    </row>
    <row r="27" spans="1:5">
      <c r="A27" s="4" t="s">
        <v>1140</v>
      </c>
      <c r="B27" s="5" t="n">
        <v>0</v>
      </c>
      <c r="C27" s="5" t="n">
        <v>0</v>
      </c>
      <c r="D27" s="5" t="n">
        <v>0</v>
      </c>
      <c r="E27" s="5" t="n">
        <v>0</v>
      </c>
    </row>
    <row r="28" spans="1:5">
      <c r="A28" s="4" t="s">
        <v>1141</v>
      </c>
      <c r="B28" s="5" t="n">
        <v>0</v>
      </c>
      <c r="C28" s="5" t="n">
        <v>0</v>
      </c>
      <c r="D28" s="5" t="n">
        <v>0</v>
      </c>
      <c r="E28" s="5" t="n">
        <v>0</v>
      </c>
    </row>
    <row r="29" spans="1:5">
      <c r="A29" s="4" t="s">
        <v>1142</v>
      </c>
      <c r="B29" s="5" t="n">
        <v>89</v>
      </c>
      <c r="C29" s="5" t="n">
        <v>52</v>
      </c>
      <c r="D29" s="5" t="n">
        <v>89</v>
      </c>
      <c r="E29" s="5" t="n">
        <v>52</v>
      </c>
    </row>
    <row r="30" spans="1:5">
      <c r="A30" s="4" t="s">
        <v>1143</v>
      </c>
      <c r="B30" s="5" t="n">
        <v>0</v>
      </c>
      <c r="C30" s="5" t="n">
        <v>0</v>
      </c>
      <c r="D30" s="5" t="n">
        <v>0</v>
      </c>
      <c r="E30" s="5" t="n">
        <v>0</v>
      </c>
    </row>
    <row r="31" spans="1:5">
      <c r="A31" s="4" t="s">
        <v>1145</v>
      </c>
    </row>
    <row r="32" spans="1:5">
      <c r="A32" s="3" t="s">
        <v>1146</v>
      </c>
    </row>
    <row r="33" spans="1:5">
      <c r="A33" s="4" t="s">
        <v>1147</v>
      </c>
      <c r="B33" s="5" t="n">
        <v>68</v>
      </c>
      <c r="C33" s="5" t="n">
        <v>27</v>
      </c>
      <c r="D33" s="5" t="n">
        <v>50</v>
      </c>
      <c r="E33" s="5" t="n">
        <v>8</v>
      </c>
    </row>
    <row r="34" spans="1:5">
      <c r="A34" s="4" t="s">
        <v>1133</v>
      </c>
      <c r="B34" s="5" t="n">
        <v>2</v>
      </c>
      <c r="C34" s="5" t="n">
        <v>39</v>
      </c>
      <c r="D34" s="5" t="n">
        <v>36</v>
      </c>
      <c r="E34" s="5" t="n">
        <v>67</v>
      </c>
    </row>
    <row r="35" spans="1:5">
      <c r="A35" s="4" t="s">
        <v>1134</v>
      </c>
      <c r="B35" s="5" t="n">
        <v>0</v>
      </c>
      <c r="C35" s="5" t="n">
        <v>0</v>
      </c>
      <c r="D35" s="5" t="n">
        <v>0</v>
      </c>
      <c r="E35" s="5" t="n">
        <v>0</v>
      </c>
    </row>
    <row r="36" spans="1:5">
      <c r="A36" s="4" t="s">
        <v>1135</v>
      </c>
      <c r="B36" s="5" t="n">
        <v>2</v>
      </c>
      <c r="C36" s="5" t="n">
        <v>39</v>
      </c>
      <c r="D36" s="5" t="n">
        <v>36</v>
      </c>
      <c r="E36" s="5" t="n">
        <v>67</v>
      </c>
    </row>
    <row r="37" spans="1:5">
      <c r="A37" s="4" t="s">
        <v>1136</v>
      </c>
      <c r="B37" s="5" t="n">
        <v>0</v>
      </c>
      <c r="C37" s="5" t="n">
        <v>0</v>
      </c>
      <c r="D37" s="5" t="n">
        <v>0</v>
      </c>
      <c r="E37" s="5" t="n">
        <v>0</v>
      </c>
    </row>
    <row r="38" spans="1:5">
      <c r="A38" s="4" t="s">
        <v>1137</v>
      </c>
      <c r="B38" s="5" t="n">
        <v>-1</v>
      </c>
      <c r="C38" s="5" t="n">
        <v>0</v>
      </c>
      <c r="D38" s="5" t="n">
        <v>0</v>
      </c>
      <c r="E38" s="5" t="n">
        <v>1</v>
      </c>
    </row>
    <row r="39" spans="1:5">
      <c r="A39" s="4" t="s">
        <v>1138</v>
      </c>
      <c r="B39" s="5" t="n">
        <v>0</v>
      </c>
      <c r="C39" s="5" t="n">
        <v>0</v>
      </c>
      <c r="D39" s="5" t="n">
        <v>0</v>
      </c>
      <c r="E39" s="5" t="n">
        <v>0</v>
      </c>
    </row>
    <row r="40" spans="1:5">
      <c r="A40" s="4" t="s">
        <v>1139</v>
      </c>
      <c r="B40" s="5" t="n">
        <v>2</v>
      </c>
      <c r="C40" s="5" t="n">
        <v>9</v>
      </c>
      <c r="D40" s="5" t="n">
        <v>19</v>
      </c>
      <c r="E40" s="5" t="n">
        <v>19</v>
      </c>
    </row>
    <row r="41" spans="1:5">
      <c r="A41" s="4" t="s">
        <v>1140</v>
      </c>
      <c r="B41" s="5" t="n">
        <v>0</v>
      </c>
      <c r="C41" s="5" t="n">
        <v>0</v>
      </c>
      <c r="D41" s="5" t="n">
        <v>0</v>
      </c>
      <c r="E41" s="5" t="n">
        <v>0</v>
      </c>
    </row>
    <row r="42" spans="1:5">
      <c r="A42" s="4" t="s">
        <v>1141</v>
      </c>
      <c r="B42" s="5" t="n">
        <v>0</v>
      </c>
      <c r="C42" s="5" t="n">
        <v>0</v>
      </c>
      <c r="D42" s="5" t="n">
        <v>0</v>
      </c>
      <c r="E42" s="5" t="n">
        <v>0</v>
      </c>
    </row>
    <row r="43" spans="1:5">
      <c r="A43" s="4" t="s">
        <v>1142</v>
      </c>
      <c r="B43" s="5" t="n">
        <v>67</v>
      </c>
      <c r="C43" s="5" t="n">
        <v>57</v>
      </c>
      <c r="D43" s="5" t="n">
        <v>67</v>
      </c>
      <c r="E43" s="5" t="n">
        <v>57</v>
      </c>
    </row>
    <row r="44" spans="1:5">
      <c r="A44" s="4" t="s">
        <v>1148</v>
      </c>
      <c r="B44" s="5" t="n">
        <v>-2</v>
      </c>
      <c r="C44" s="5" t="n">
        <v>33</v>
      </c>
      <c r="D44" s="5" t="n">
        <v>19</v>
      </c>
      <c r="E44" s="5" t="n">
        <v>48</v>
      </c>
    </row>
    <row r="45" spans="1:5">
      <c r="A45" s="4" t="s">
        <v>1149</v>
      </c>
    </row>
    <row r="46" spans="1:5">
      <c r="A46" s="3" t="s">
        <v>1131</v>
      </c>
    </row>
    <row r="47" spans="1:5">
      <c r="A47" s="4" t="s">
        <v>1132</v>
      </c>
      <c r="B47" s="5" t="n">
        <v>17</v>
      </c>
      <c r="C47" s="5" t="n">
        <v>15</v>
      </c>
      <c r="D47" s="5" t="n">
        <v>-2</v>
      </c>
      <c r="E47" s="5" t="n">
        <v>10</v>
      </c>
    </row>
    <row r="48" spans="1:5">
      <c r="A48" s="4" t="s">
        <v>1133</v>
      </c>
      <c r="B48" s="5" t="n">
        <v>-12</v>
      </c>
      <c r="C48" s="5" t="n">
        <v>10</v>
      </c>
      <c r="D48" s="5" t="n">
        <v>-5</v>
      </c>
      <c r="E48" s="5" t="n">
        <v>7</v>
      </c>
    </row>
    <row r="49" spans="1:5">
      <c r="A49" s="4" t="s">
        <v>1134</v>
      </c>
      <c r="B49" s="5" t="n">
        <v>0</v>
      </c>
      <c r="C49" s="5" t="n">
        <v>0</v>
      </c>
      <c r="D49" s="5" t="n">
        <v>0</v>
      </c>
      <c r="E49" s="5" t="n">
        <v>0</v>
      </c>
    </row>
    <row r="50" spans="1:5">
      <c r="A50" s="4" t="s">
        <v>1135</v>
      </c>
      <c r="B50" s="5" t="n">
        <v>-12</v>
      </c>
      <c r="C50" s="5" t="n">
        <v>10</v>
      </c>
      <c r="D50" s="5" t="n">
        <v>-5</v>
      </c>
      <c r="E50" s="5" t="n">
        <v>7</v>
      </c>
    </row>
    <row r="51" spans="1:5">
      <c r="A51" s="4" t="s">
        <v>1136</v>
      </c>
      <c r="B51" s="5" t="n">
        <v>5</v>
      </c>
      <c r="C51" s="5" t="n">
        <v>-25</v>
      </c>
      <c r="D51" s="5" t="n">
        <v>17</v>
      </c>
      <c r="E51" s="5" t="n">
        <v>-17</v>
      </c>
    </row>
    <row r="52" spans="1:5">
      <c r="A52" s="4" t="s">
        <v>1137</v>
      </c>
      <c r="B52" s="5" t="n">
        <v>0</v>
      </c>
      <c r="C52" s="5" t="n">
        <v>0</v>
      </c>
      <c r="D52" s="5" t="n">
        <v>0</v>
      </c>
      <c r="E52" s="5" t="n">
        <v>0</v>
      </c>
    </row>
    <row r="53" spans="1:5">
      <c r="A53" s="4" t="s">
        <v>1138</v>
      </c>
      <c r="B53" s="5" t="n">
        <v>13</v>
      </c>
      <c r="C53" s="5" t="n">
        <v>0</v>
      </c>
      <c r="D53" s="5" t="n">
        <v>13</v>
      </c>
      <c r="E53" s="5" t="n">
        <v>0</v>
      </c>
    </row>
    <row r="54" spans="1:5">
      <c r="A54" s="4" t="s">
        <v>1139</v>
      </c>
      <c r="B54" s="5" t="n">
        <v>0</v>
      </c>
      <c r="C54" s="5" t="n">
        <v>0</v>
      </c>
      <c r="D54" s="5" t="n">
        <v>0</v>
      </c>
      <c r="E54" s="5" t="n">
        <v>0</v>
      </c>
    </row>
    <row r="55" spans="1:5">
      <c r="A55" s="4" t="s">
        <v>1140</v>
      </c>
      <c r="B55" s="5" t="n">
        <v>0</v>
      </c>
      <c r="C55" s="5" t="n">
        <v>0</v>
      </c>
      <c r="D55" s="5" t="n">
        <v>0</v>
      </c>
      <c r="E55" s="5" t="n">
        <v>0</v>
      </c>
    </row>
    <row r="56" spans="1:5">
      <c r="A56" s="4" t="s">
        <v>1141</v>
      </c>
      <c r="B56" s="5" t="n">
        <v>0</v>
      </c>
      <c r="C56" s="5" t="n">
        <v>0</v>
      </c>
      <c r="D56" s="5" t="n">
        <v>0</v>
      </c>
      <c r="E56" s="5" t="n">
        <v>0</v>
      </c>
    </row>
    <row r="57" spans="1:5">
      <c r="A57" s="4" t="s">
        <v>1142</v>
      </c>
      <c r="B57" s="5" t="n">
        <v>23</v>
      </c>
      <c r="C57" s="5" t="n">
        <v>0</v>
      </c>
      <c r="D57" s="5" t="n">
        <v>23</v>
      </c>
      <c r="E57" s="5" t="n">
        <v>0</v>
      </c>
    </row>
    <row r="58" spans="1:5">
      <c r="A58" s="4" t="s">
        <v>1143</v>
      </c>
      <c r="B58" s="5" t="n">
        <v>-12</v>
      </c>
      <c r="C58" s="5" t="n">
        <v>10</v>
      </c>
      <c r="D58" s="5" t="n">
        <v>-5</v>
      </c>
      <c r="E58" s="5" t="n">
        <v>7</v>
      </c>
    </row>
    <row r="59" spans="1:5">
      <c r="A59" s="4" t="s">
        <v>587</v>
      </c>
    </row>
    <row r="60" spans="1:5">
      <c r="A60" s="3" t="s">
        <v>1150</v>
      </c>
    </row>
    <row r="61" spans="1:5">
      <c r="A61" s="4" t="s">
        <v>1147</v>
      </c>
      <c r="B61" s="5" t="n">
        <v>18327</v>
      </c>
      <c r="C61" s="5" t="n">
        <v>31533</v>
      </c>
      <c r="D61" s="5" t="n">
        <v>25741</v>
      </c>
      <c r="E61" s="5" t="n">
        <v>27767</v>
      </c>
    </row>
    <row r="62" spans="1:5">
      <c r="A62" s="4" t="s">
        <v>1133</v>
      </c>
      <c r="B62" s="5" t="n">
        <v>851</v>
      </c>
      <c r="C62" s="5" t="n">
        <v>438</v>
      </c>
      <c r="D62" s="5" t="n">
        <v>1284</v>
      </c>
      <c r="E62" s="5" t="n">
        <v>833</v>
      </c>
    </row>
    <row r="63" spans="1:5">
      <c r="A63" s="4" t="s">
        <v>1134</v>
      </c>
      <c r="B63" s="5" t="n">
        <v>-42</v>
      </c>
      <c r="C63" s="5" t="n">
        <v>299</v>
      </c>
      <c r="D63" s="5" t="n">
        <v>174</v>
      </c>
      <c r="E63" s="5" t="n">
        <v>174</v>
      </c>
    </row>
    <row r="64" spans="1:5">
      <c r="A64" s="4" t="s">
        <v>1151</v>
      </c>
      <c r="B64" s="5" t="n">
        <v>809</v>
      </c>
      <c r="C64" s="5" t="n">
        <v>737</v>
      </c>
      <c r="D64" s="5" t="n">
        <v>1458</v>
      </c>
      <c r="E64" s="5" t="n">
        <v>1007</v>
      </c>
    </row>
    <row r="65" spans="1:5">
      <c r="A65" s="4" t="s">
        <v>1136</v>
      </c>
      <c r="B65" s="5" t="n">
        <v>141</v>
      </c>
      <c r="C65" s="5" t="n">
        <v>462</v>
      </c>
      <c r="D65" s="5" t="n">
        <v>635</v>
      </c>
      <c r="E65" s="5" t="n">
        <v>5618</v>
      </c>
    </row>
    <row r="66" spans="1:5">
      <c r="A66" s="4" t="s">
        <v>1137</v>
      </c>
      <c r="B66" s="5" t="n">
        <v>0</v>
      </c>
      <c r="C66" s="5" t="n">
        <v>0</v>
      </c>
      <c r="D66" s="5" t="n">
        <v>0</v>
      </c>
      <c r="E66" s="5" t="n">
        <v>0</v>
      </c>
    </row>
    <row r="67" spans="1:5">
      <c r="A67" s="4" t="s">
        <v>1138</v>
      </c>
      <c r="B67" s="5" t="n">
        <v>-3953</v>
      </c>
      <c r="C67" s="5" t="n">
        <v>-3235</v>
      </c>
      <c r="D67" s="5" t="n">
        <v>-7556</v>
      </c>
      <c r="E67" s="5" t="n">
        <v>-6378</v>
      </c>
    </row>
    <row r="68" spans="1:5">
      <c r="A68" s="4" t="s">
        <v>1152</v>
      </c>
      <c r="B68" s="5" t="n">
        <v>-690</v>
      </c>
      <c r="C68" s="5" t="n">
        <v>-1022</v>
      </c>
      <c r="D68" s="5" t="n">
        <v>-2557</v>
      </c>
      <c r="E68" s="5" t="n">
        <v>-3352</v>
      </c>
    </row>
    <row r="69" spans="1:5">
      <c r="A69" s="4" t="s">
        <v>1140</v>
      </c>
      <c r="B69" s="5" t="n">
        <v>0</v>
      </c>
      <c r="C69" s="5" t="n">
        <v>0</v>
      </c>
      <c r="D69" s="5" t="n">
        <v>17</v>
      </c>
      <c r="E69" s="5" t="n">
        <v>0</v>
      </c>
    </row>
    <row r="70" spans="1:5">
      <c r="A70" s="4" t="s">
        <v>1141</v>
      </c>
      <c r="B70" s="5" t="n">
        <v>0</v>
      </c>
      <c r="C70" s="5" t="n">
        <v>-4134</v>
      </c>
      <c r="D70" s="5" t="n">
        <v>-3104</v>
      </c>
      <c r="E70" s="5" t="n">
        <v>-321</v>
      </c>
    </row>
    <row r="71" spans="1:5">
      <c r="A71" s="4" t="s">
        <v>1142</v>
      </c>
      <c r="B71" s="5" t="n">
        <v>14634</v>
      </c>
      <c r="C71" s="5" t="n">
        <v>24341</v>
      </c>
      <c r="D71" s="5" t="n">
        <v>14634</v>
      </c>
      <c r="E71" s="5" t="n">
        <v>24341</v>
      </c>
    </row>
    <row r="72" spans="1:5">
      <c r="A72" s="4" t="s">
        <v>1153</v>
      </c>
      <c r="B72" s="5" t="n">
        <v>35</v>
      </c>
      <c r="C72" s="5" t="n">
        <v>87</v>
      </c>
      <c r="D72" s="5" t="n">
        <v>100</v>
      </c>
      <c r="E72" s="5" t="n">
        <v>202</v>
      </c>
    </row>
    <row r="73" spans="1:5">
      <c r="A73" s="4" t="s">
        <v>1154</v>
      </c>
    </row>
    <row r="74" spans="1:5">
      <c r="A74" s="3" t="s">
        <v>1150</v>
      </c>
    </row>
    <row r="75" spans="1:5">
      <c r="A75" s="4" t="s">
        <v>1147</v>
      </c>
      <c r="B75" s="5" t="n">
        <v>5686</v>
      </c>
      <c r="C75" s="5" t="n">
        <v>11462</v>
      </c>
      <c r="D75" s="5" t="n">
        <v>9847</v>
      </c>
      <c r="E75" s="5" t="n">
        <v>2608</v>
      </c>
    </row>
    <row r="76" spans="1:5">
      <c r="A76" s="4" t="s">
        <v>1133</v>
      </c>
      <c r="B76" s="5" t="n">
        <v>-4</v>
      </c>
      <c r="C76" s="5" t="n">
        <v>0</v>
      </c>
      <c r="D76" s="5" t="n">
        <v>-6</v>
      </c>
      <c r="E76" s="5" t="n">
        <v>20</v>
      </c>
    </row>
    <row r="77" spans="1:5">
      <c r="A77" s="4" t="s">
        <v>1134</v>
      </c>
      <c r="B77" s="5" t="n">
        <v>82</v>
      </c>
      <c r="C77" s="5" t="n">
        <v>-38</v>
      </c>
      <c r="D77" s="5" t="n">
        <v>117</v>
      </c>
      <c r="E77" s="5" t="n">
        <v>28</v>
      </c>
    </row>
    <row r="78" spans="1:5">
      <c r="A78" s="4" t="s">
        <v>1151</v>
      </c>
      <c r="B78" s="5" t="n">
        <v>78</v>
      </c>
      <c r="C78" s="5" t="n">
        <v>-38</v>
      </c>
      <c r="D78" s="5" t="n">
        <v>111</v>
      </c>
      <c r="E78" s="5" t="n">
        <v>48</v>
      </c>
    </row>
    <row r="79" spans="1:5">
      <c r="A79" s="4" t="s">
        <v>1136</v>
      </c>
      <c r="B79" s="5" t="n">
        <v>141</v>
      </c>
      <c r="C79" s="5" t="n">
        <v>462</v>
      </c>
      <c r="D79" s="5" t="n">
        <v>635</v>
      </c>
      <c r="E79" s="5" t="n">
        <v>5618</v>
      </c>
    </row>
    <row r="80" spans="1:5">
      <c r="A80" s="4" t="s">
        <v>1137</v>
      </c>
      <c r="B80" s="5" t="n">
        <v>0</v>
      </c>
      <c r="C80" s="5" t="n">
        <v>0</v>
      </c>
      <c r="D80" s="5" t="n">
        <v>0</v>
      </c>
      <c r="E80" s="5" t="n">
        <v>0</v>
      </c>
    </row>
    <row r="81" spans="1:5">
      <c r="A81" s="4" t="s">
        <v>1138</v>
      </c>
      <c r="B81" s="5" t="n">
        <v>0</v>
      </c>
      <c r="C81" s="5" t="n">
        <v>-366</v>
      </c>
      <c r="D81" s="5" t="n">
        <v>-907</v>
      </c>
      <c r="E81" s="5" t="n">
        <v>-491</v>
      </c>
    </row>
    <row r="82" spans="1:5">
      <c r="A82" s="4" t="s">
        <v>1152</v>
      </c>
      <c r="B82" s="5" t="n">
        <v>-325</v>
      </c>
      <c r="C82" s="5" t="n">
        <v>-246</v>
      </c>
      <c r="D82" s="5" t="n">
        <v>-1027</v>
      </c>
      <c r="E82" s="5" t="n">
        <v>-328</v>
      </c>
    </row>
    <row r="83" spans="1:5">
      <c r="A83" s="4" t="s">
        <v>1140</v>
      </c>
      <c r="B83" s="5" t="n">
        <v>0</v>
      </c>
      <c r="C83" s="5" t="n">
        <v>0</v>
      </c>
      <c r="D83" s="5" t="n">
        <v>17</v>
      </c>
      <c r="E83" s="5" t="n">
        <v>0</v>
      </c>
    </row>
    <row r="84" spans="1:5">
      <c r="A84" s="4" t="s">
        <v>1141</v>
      </c>
      <c r="B84" s="5" t="n">
        <v>0</v>
      </c>
      <c r="C84" s="5" t="n">
        <v>-4134</v>
      </c>
      <c r="D84" s="5" t="n">
        <v>-3096</v>
      </c>
      <c r="E84" s="5" t="n">
        <v>-315</v>
      </c>
    </row>
    <row r="85" spans="1:5">
      <c r="A85" s="4" t="s">
        <v>1142</v>
      </c>
      <c r="B85" s="5" t="n">
        <v>5580</v>
      </c>
      <c r="C85" s="5" t="n">
        <v>7140</v>
      </c>
      <c r="D85" s="5" t="n">
        <v>5580</v>
      </c>
      <c r="E85" s="5" t="n">
        <v>7140</v>
      </c>
    </row>
    <row r="86" spans="1:5">
      <c r="A86" s="4" t="s">
        <v>1153</v>
      </c>
      <c r="B86" s="5" t="n">
        <v>-4</v>
      </c>
      <c r="C86" s="5" t="n">
        <v>-1</v>
      </c>
      <c r="D86" s="5" t="n">
        <v>-15</v>
      </c>
      <c r="E86" s="5" t="n">
        <v>-1</v>
      </c>
    </row>
    <row r="87" spans="1:5">
      <c r="A87" s="4" t="s">
        <v>1155</v>
      </c>
    </row>
    <row r="88" spans="1:5">
      <c r="A88" s="3" t="s">
        <v>1150</v>
      </c>
    </row>
    <row r="89" spans="1:5">
      <c r="A89" s="4" t="s">
        <v>1147</v>
      </c>
      <c r="B89" s="5" t="n">
        <v>51</v>
      </c>
      <c r="C89" s="5" t="n">
        <v>73</v>
      </c>
      <c r="D89" s="5" t="n">
        <v>66</v>
      </c>
      <c r="E89" s="5" t="n">
        <v>91</v>
      </c>
    </row>
    <row r="90" spans="1:5">
      <c r="A90" s="4" t="s">
        <v>1133</v>
      </c>
      <c r="B90" s="5" t="n">
        <v>0</v>
      </c>
      <c r="C90" s="5" t="n">
        <v>0</v>
      </c>
      <c r="D90" s="5" t="n">
        <v>0</v>
      </c>
      <c r="E90" s="5" t="n">
        <v>0</v>
      </c>
    </row>
    <row r="91" spans="1:5">
      <c r="A91" s="4" t="s">
        <v>1134</v>
      </c>
      <c r="B91" s="5" t="n">
        <v>0</v>
      </c>
      <c r="C91" s="5" t="n">
        <v>0</v>
      </c>
      <c r="D91" s="5" t="n">
        <v>-1</v>
      </c>
      <c r="E91" s="5" t="n">
        <v>-1</v>
      </c>
    </row>
    <row r="92" spans="1:5">
      <c r="A92" s="4" t="s">
        <v>1151</v>
      </c>
      <c r="B92" s="5" t="n">
        <v>0</v>
      </c>
      <c r="C92" s="5" t="n">
        <v>0</v>
      </c>
      <c r="D92" s="5" t="n">
        <v>-1</v>
      </c>
      <c r="E92" s="5" t="n">
        <v>-1</v>
      </c>
    </row>
    <row r="93" spans="1:5">
      <c r="A93" s="4" t="s">
        <v>1136</v>
      </c>
      <c r="B93" s="5" t="n">
        <v>0</v>
      </c>
      <c r="C93" s="5" t="n">
        <v>0</v>
      </c>
      <c r="D93" s="5" t="n">
        <v>0</v>
      </c>
      <c r="E93" s="5" t="n">
        <v>0</v>
      </c>
    </row>
    <row r="94" spans="1:5">
      <c r="A94" s="4" t="s">
        <v>1137</v>
      </c>
      <c r="B94" s="5" t="n">
        <v>0</v>
      </c>
      <c r="C94" s="5" t="n">
        <v>0</v>
      </c>
      <c r="D94" s="5" t="n">
        <v>0</v>
      </c>
      <c r="E94" s="5" t="n">
        <v>0</v>
      </c>
    </row>
    <row r="95" spans="1:5">
      <c r="A95" s="4" t="s">
        <v>1138</v>
      </c>
      <c r="B95" s="5" t="n">
        <v>0</v>
      </c>
      <c r="C95" s="5" t="n">
        <v>0</v>
      </c>
      <c r="D95" s="5" t="n">
        <v>0</v>
      </c>
      <c r="E95" s="5" t="n">
        <v>0</v>
      </c>
    </row>
    <row r="96" spans="1:5">
      <c r="A96" s="4" t="s">
        <v>1152</v>
      </c>
      <c r="B96" s="5" t="n">
        <v>-3</v>
      </c>
      <c r="C96" s="5" t="n">
        <v>-4</v>
      </c>
      <c r="D96" s="5" t="n">
        <v>-9</v>
      </c>
      <c r="E96" s="5" t="n">
        <v>-15</v>
      </c>
    </row>
    <row r="97" spans="1:5">
      <c r="A97" s="4" t="s">
        <v>1140</v>
      </c>
      <c r="B97" s="5" t="n">
        <v>0</v>
      </c>
      <c r="C97" s="5" t="n">
        <v>0</v>
      </c>
      <c r="D97" s="5" t="n">
        <v>0</v>
      </c>
      <c r="E97" s="5" t="n">
        <v>0</v>
      </c>
    </row>
    <row r="98" spans="1:5">
      <c r="A98" s="4" t="s">
        <v>1141</v>
      </c>
      <c r="B98" s="5" t="n">
        <v>0</v>
      </c>
      <c r="C98" s="5" t="n">
        <v>0</v>
      </c>
      <c r="D98" s="5" t="n">
        <v>-8</v>
      </c>
      <c r="E98" s="5" t="n">
        <v>-6</v>
      </c>
    </row>
    <row r="99" spans="1:5">
      <c r="A99" s="4" t="s">
        <v>1142</v>
      </c>
      <c r="B99" s="5" t="n">
        <v>48</v>
      </c>
      <c r="C99" s="5" t="n">
        <v>69</v>
      </c>
      <c r="D99" s="5" t="n">
        <v>48</v>
      </c>
      <c r="E99" s="5" t="n">
        <v>69</v>
      </c>
    </row>
    <row r="100" spans="1:5">
      <c r="A100" s="4" t="s">
        <v>1153</v>
      </c>
      <c r="B100" s="5" t="n">
        <v>0</v>
      </c>
      <c r="C100" s="5" t="n">
        <v>0</v>
      </c>
      <c r="D100" s="5" t="n">
        <v>0</v>
      </c>
      <c r="E100" s="5" t="n">
        <v>0</v>
      </c>
    </row>
    <row r="101" spans="1:5">
      <c r="A101" s="4" t="s">
        <v>1156</v>
      </c>
    </row>
    <row r="102" spans="1:5">
      <c r="A102" s="3" t="s">
        <v>1150</v>
      </c>
    </row>
    <row r="103" spans="1:5">
      <c r="A103" s="4" t="s">
        <v>1147</v>
      </c>
      <c r="B103" s="5" t="n">
        <v>8639</v>
      </c>
      <c r="C103" s="5" t="n">
        <v>15497</v>
      </c>
      <c r="D103" s="5" t="n">
        <v>11797</v>
      </c>
      <c r="E103" s="5" t="n">
        <v>20333</v>
      </c>
    </row>
    <row r="104" spans="1:5">
      <c r="A104" s="4" t="s">
        <v>1133</v>
      </c>
      <c r="B104" s="5" t="n">
        <v>854</v>
      </c>
      <c r="C104" s="5" t="n">
        <v>437</v>
      </c>
      <c r="D104" s="5" t="n">
        <v>1285</v>
      </c>
      <c r="E104" s="5" t="n">
        <v>810</v>
      </c>
    </row>
    <row r="105" spans="1:5">
      <c r="A105" s="4" t="s">
        <v>1134</v>
      </c>
      <c r="B105" s="5" t="n">
        <v>-128</v>
      </c>
      <c r="C105" s="5" t="n">
        <v>214</v>
      </c>
      <c r="D105" s="5" t="n">
        <v>-68</v>
      </c>
      <c r="E105" s="5" t="n">
        <v>-73</v>
      </c>
    </row>
    <row r="106" spans="1:5">
      <c r="A106" s="4" t="s">
        <v>1151</v>
      </c>
      <c r="B106" s="5" t="n">
        <v>726</v>
      </c>
      <c r="C106" s="5" t="n">
        <v>651</v>
      </c>
      <c r="D106" s="5" t="n">
        <v>1217</v>
      </c>
      <c r="E106" s="5" t="n">
        <v>737</v>
      </c>
    </row>
    <row r="107" spans="1:5">
      <c r="A107" s="4" t="s">
        <v>1136</v>
      </c>
      <c r="B107" s="5" t="n">
        <v>0</v>
      </c>
      <c r="C107" s="5" t="n">
        <v>0</v>
      </c>
      <c r="D107" s="5" t="n">
        <v>0</v>
      </c>
      <c r="E107" s="5" t="n">
        <v>0</v>
      </c>
    </row>
    <row r="108" spans="1:5">
      <c r="A108" s="4" t="s">
        <v>1137</v>
      </c>
      <c r="B108" s="5" t="n">
        <v>0</v>
      </c>
      <c r="C108" s="5" t="n">
        <v>0</v>
      </c>
      <c r="D108" s="5" t="n">
        <v>0</v>
      </c>
      <c r="E108" s="5" t="n">
        <v>0</v>
      </c>
    </row>
    <row r="109" spans="1:5">
      <c r="A109" s="4" t="s">
        <v>1138</v>
      </c>
      <c r="B109" s="5" t="n">
        <v>-3953</v>
      </c>
      <c r="C109" s="5" t="n">
        <v>-2869</v>
      </c>
      <c r="D109" s="5" t="n">
        <v>-6649</v>
      </c>
      <c r="E109" s="5" t="n">
        <v>-5887</v>
      </c>
    </row>
    <row r="110" spans="1:5">
      <c r="A110" s="4" t="s">
        <v>1152</v>
      </c>
      <c r="B110" s="5" t="n">
        <v>-277</v>
      </c>
      <c r="C110" s="5" t="n">
        <v>-672</v>
      </c>
      <c r="D110" s="5" t="n">
        <v>-1230</v>
      </c>
      <c r="E110" s="5" t="n">
        <v>-2576</v>
      </c>
    </row>
    <row r="111" spans="1:5">
      <c r="A111" s="4" t="s">
        <v>1140</v>
      </c>
      <c r="B111" s="5" t="n">
        <v>0</v>
      </c>
      <c r="C111" s="5" t="n">
        <v>0</v>
      </c>
      <c r="D111" s="5" t="n">
        <v>0</v>
      </c>
      <c r="E111" s="5" t="n">
        <v>0</v>
      </c>
    </row>
    <row r="112" spans="1:5">
      <c r="A112" s="4" t="s">
        <v>1141</v>
      </c>
      <c r="B112" s="5" t="n">
        <v>0</v>
      </c>
      <c r="C112" s="5" t="n">
        <v>0</v>
      </c>
      <c r="D112" s="5" t="n">
        <v>0</v>
      </c>
      <c r="E112" s="5" t="n">
        <v>0</v>
      </c>
    </row>
    <row r="113" spans="1:5">
      <c r="A113" s="4" t="s">
        <v>1142</v>
      </c>
      <c r="B113" s="5" t="n">
        <v>5135</v>
      </c>
      <c r="C113" s="5" t="n">
        <v>12607</v>
      </c>
      <c r="D113" s="5" t="n">
        <v>5135</v>
      </c>
      <c r="E113" s="5" t="n">
        <v>12607</v>
      </c>
    </row>
    <row r="114" spans="1:5">
      <c r="A114" s="4" t="s">
        <v>1153</v>
      </c>
      <c r="B114" s="5" t="n">
        <v>38</v>
      </c>
      <c r="C114" s="5" t="n">
        <v>87</v>
      </c>
      <c r="D114" s="5" t="n">
        <v>111</v>
      </c>
      <c r="E114" s="5" t="n">
        <v>201</v>
      </c>
    </row>
    <row r="115" spans="1:5">
      <c r="A115" s="4" t="s">
        <v>1157</v>
      </c>
    </row>
    <row r="116" spans="1:5">
      <c r="A116" s="3" t="s">
        <v>1150</v>
      </c>
    </row>
    <row r="117" spans="1:5">
      <c r="A117" s="4" t="s">
        <v>1147</v>
      </c>
      <c r="B117" s="5" t="n">
        <v>3470</v>
      </c>
      <c r="C117" s="5" t="n">
        <v>3611</v>
      </c>
      <c r="D117" s="5" t="n">
        <v>3366</v>
      </c>
      <c r="E117" s="5" t="n">
        <v>3530</v>
      </c>
    </row>
    <row r="118" spans="1:5">
      <c r="A118" s="4" t="s">
        <v>1133</v>
      </c>
      <c r="B118" s="5" t="n">
        <v>1</v>
      </c>
      <c r="C118" s="5" t="n">
        <v>1</v>
      </c>
      <c r="D118" s="5" t="n">
        <v>4</v>
      </c>
      <c r="E118" s="5" t="n">
        <v>2</v>
      </c>
    </row>
    <row r="119" spans="1:5">
      <c r="A119" s="4" t="s">
        <v>1134</v>
      </c>
      <c r="B119" s="5" t="n">
        <v>5</v>
      </c>
      <c r="C119" s="5" t="n">
        <v>125</v>
      </c>
      <c r="D119" s="5" t="n">
        <v>128</v>
      </c>
      <c r="E119" s="5" t="n">
        <v>224</v>
      </c>
    </row>
    <row r="120" spans="1:5">
      <c r="A120" s="4" t="s">
        <v>1151</v>
      </c>
      <c r="B120" s="5" t="n">
        <v>6</v>
      </c>
      <c r="C120" s="5" t="n">
        <v>126</v>
      </c>
      <c r="D120" s="5" t="n">
        <v>132</v>
      </c>
      <c r="E120" s="5" t="n">
        <v>226</v>
      </c>
    </row>
    <row r="121" spans="1:5">
      <c r="A121" s="4" t="s">
        <v>1136</v>
      </c>
      <c r="B121" s="5" t="n">
        <v>0</v>
      </c>
      <c r="C121" s="5" t="n">
        <v>0</v>
      </c>
      <c r="D121" s="5" t="n">
        <v>0</v>
      </c>
      <c r="E121" s="5" t="n">
        <v>0</v>
      </c>
    </row>
    <row r="122" spans="1:5">
      <c r="A122" s="4" t="s">
        <v>1137</v>
      </c>
      <c r="B122" s="5" t="n">
        <v>0</v>
      </c>
      <c r="C122" s="5" t="n">
        <v>0</v>
      </c>
      <c r="D122" s="5" t="n">
        <v>0</v>
      </c>
      <c r="E122" s="5" t="n">
        <v>0</v>
      </c>
    </row>
    <row r="123" spans="1:5">
      <c r="A123" s="4" t="s">
        <v>1138</v>
      </c>
      <c r="B123" s="5" t="n">
        <v>0</v>
      </c>
      <c r="C123" s="5" t="n">
        <v>0</v>
      </c>
      <c r="D123" s="5" t="n">
        <v>0</v>
      </c>
      <c r="E123" s="5" t="n">
        <v>0</v>
      </c>
    </row>
    <row r="124" spans="1:5">
      <c r="A124" s="4" t="s">
        <v>1152</v>
      </c>
      <c r="B124" s="5" t="n">
        <v>-7</v>
      </c>
      <c r="C124" s="5" t="n">
        <v>-8</v>
      </c>
      <c r="D124" s="5" t="n">
        <v>-29</v>
      </c>
      <c r="E124" s="5" t="n">
        <v>-27</v>
      </c>
    </row>
    <row r="125" spans="1:5">
      <c r="A125" s="4" t="s">
        <v>1140</v>
      </c>
      <c r="B125" s="5" t="n">
        <v>0</v>
      </c>
      <c r="C125" s="5" t="n">
        <v>0</v>
      </c>
      <c r="D125" s="5" t="n">
        <v>0</v>
      </c>
      <c r="E125" s="5" t="n">
        <v>0</v>
      </c>
    </row>
    <row r="126" spans="1:5">
      <c r="A126" s="4" t="s">
        <v>1141</v>
      </c>
      <c r="B126" s="5" t="n">
        <v>0</v>
      </c>
      <c r="C126" s="5" t="n">
        <v>0</v>
      </c>
      <c r="D126" s="5" t="n">
        <v>0</v>
      </c>
      <c r="E126" s="5" t="n">
        <v>0</v>
      </c>
    </row>
    <row r="127" spans="1:5">
      <c r="A127" s="4" t="s">
        <v>1142</v>
      </c>
      <c r="B127" s="5" t="n">
        <v>3469</v>
      </c>
      <c r="C127" s="5" t="n">
        <v>3729</v>
      </c>
      <c r="D127" s="5" t="n">
        <v>3469</v>
      </c>
      <c r="E127" s="5" t="n">
        <v>3729</v>
      </c>
    </row>
    <row r="128" spans="1:5">
      <c r="A128" s="4" t="s">
        <v>1153</v>
      </c>
      <c r="B128" s="5" t="n">
        <v>1</v>
      </c>
      <c r="C128" s="5" t="n">
        <v>1</v>
      </c>
      <c r="D128" s="5" t="n">
        <v>4</v>
      </c>
      <c r="E128" s="5" t="n">
        <v>2</v>
      </c>
    </row>
    <row r="129" spans="1:5">
      <c r="A129" s="4" t="s">
        <v>1158</v>
      </c>
    </row>
    <row r="130" spans="1:5">
      <c r="A130" s="3" t="s">
        <v>1150</v>
      </c>
    </row>
    <row r="131" spans="1:5">
      <c r="A131" s="4" t="s">
        <v>1147</v>
      </c>
      <c r="B131" s="5" t="n">
        <v>481</v>
      </c>
      <c r="C131" s="5" t="n">
        <v>890</v>
      </c>
      <c r="D131" s="5" t="n">
        <v>665</v>
      </c>
      <c r="E131" s="5" t="n">
        <v>1205</v>
      </c>
    </row>
    <row r="132" spans="1:5">
      <c r="A132" s="4" t="s">
        <v>1133</v>
      </c>
      <c r="B132" s="5" t="n">
        <v>0</v>
      </c>
      <c r="C132" s="5" t="n">
        <v>0</v>
      </c>
      <c r="D132" s="5" t="n">
        <v>1</v>
      </c>
      <c r="E132" s="5" t="n">
        <v>1</v>
      </c>
    </row>
    <row r="133" spans="1:5">
      <c r="A133" s="4" t="s">
        <v>1134</v>
      </c>
      <c r="B133" s="5" t="n">
        <v>-1</v>
      </c>
      <c r="C133" s="5" t="n">
        <v>-2</v>
      </c>
      <c r="D133" s="5" t="n">
        <v>-2</v>
      </c>
      <c r="E133" s="5" t="n">
        <v>-4</v>
      </c>
    </row>
    <row r="134" spans="1:5">
      <c r="A134" s="4" t="s">
        <v>1151</v>
      </c>
      <c r="B134" s="5" t="n">
        <v>-1</v>
      </c>
      <c r="C134" s="5" t="n">
        <v>-2</v>
      </c>
      <c r="D134" s="5" t="n">
        <v>-1</v>
      </c>
      <c r="E134" s="5" t="n">
        <v>-3</v>
      </c>
    </row>
    <row r="135" spans="1:5">
      <c r="A135" s="4" t="s">
        <v>1136</v>
      </c>
      <c r="B135" s="5" t="n">
        <v>0</v>
      </c>
      <c r="C135" s="5" t="n">
        <v>0</v>
      </c>
      <c r="D135" s="5" t="n">
        <v>0</v>
      </c>
      <c r="E135" s="5" t="n">
        <v>0</v>
      </c>
    </row>
    <row r="136" spans="1:5">
      <c r="A136" s="4" t="s">
        <v>1137</v>
      </c>
      <c r="B136" s="5" t="n">
        <v>0</v>
      </c>
      <c r="C136" s="5" t="n">
        <v>0</v>
      </c>
      <c r="D136" s="5" t="n">
        <v>0</v>
      </c>
      <c r="E136" s="5" t="n">
        <v>0</v>
      </c>
    </row>
    <row r="137" spans="1:5">
      <c r="A137" s="4" t="s">
        <v>1138</v>
      </c>
      <c r="B137" s="5" t="n">
        <v>0</v>
      </c>
      <c r="C137" s="5" t="n">
        <v>0</v>
      </c>
      <c r="D137" s="5" t="n">
        <v>0</v>
      </c>
      <c r="E137" s="5" t="n">
        <v>0</v>
      </c>
    </row>
    <row r="138" spans="1:5">
      <c r="A138" s="4" t="s">
        <v>1152</v>
      </c>
      <c r="B138" s="5" t="n">
        <v>-78</v>
      </c>
      <c r="C138" s="5" t="n">
        <v>-92</v>
      </c>
      <c r="D138" s="5" t="n">
        <v>-262</v>
      </c>
      <c r="E138" s="5" t="n">
        <v>-406</v>
      </c>
    </row>
    <row r="139" spans="1:5">
      <c r="A139" s="4" t="s">
        <v>1140</v>
      </c>
      <c r="B139" s="5" t="n">
        <v>0</v>
      </c>
      <c r="C139" s="5" t="n">
        <v>0</v>
      </c>
      <c r="D139" s="5" t="n">
        <v>0</v>
      </c>
      <c r="E139" s="5" t="n">
        <v>0</v>
      </c>
    </row>
    <row r="140" spans="1:5">
      <c r="A140" s="4" t="s">
        <v>1141</v>
      </c>
      <c r="B140" s="5" t="n">
        <v>0</v>
      </c>
      <c r="C140" s="5" t="n">
        <v>0</v>
      </c>
      <c r="D140" s="5" t="n">
        <v>0</v>
      </c>
      <c r="E140" s="5" t="n">
        <v>0</v>
      </c>
    </row>
    <row r="141" spans="1:5">
      <c r="A141" s="4" t="s">
        <v>1142</v>
      </c>
      <c r="B141" s="5" t="n">
        <v>402</v>
      </c>
      <c r="C141" s="5" t="n">
        <v>796</v>
      </c>
      <c r="D141" s="5" t="n">
        <v>402</v>
      </c>
      <c r="E141" s="5" t="n">
        <v>796</v>
      </c>
    </row>
    <row r="142" spans="1:5">
      <c r="A142" s="4" t="s">
        <v>1153</v>
      </c>
      <c r="B142" s="5" t="n">
        <v>0</v>
      </c>
      <c r="C142" s="5" t="n">
        <v>0</v>
      </c>
      <c r="D142" s="5" t="n">
        <v>0</v>
      </c>
      <c r="E142" s="5" t="n">
        <v>0</v>
      </c>
    </row>
    <row r="143" spans="1:5">
      <c r="A143" s="4" t="s">
        <v>586</v>
      </c>
    </row>
    <row r="144" spans="1:5">
      <c r="A144" s="3" t="s">
        <v>1150</v>
      </c>
    </row>
    <row r="145" spans="1:5">
      <c r="A145" s="4" t="s">
        <v>1147</v>
      </c>
      <c r="B145" s="5" t="n">
        <v>1006</v>
      </c>
      <c r="C145" s="5" t="n">
        <v>931</v>
      </c>
      <c r="D145" s="5" t="n">
        <v>1220</v>
      </c>
      <c r="E145" s="5" t="n">
        <v>374</v>
      </c>
    </row>
    <row r="146" spans="1:5">
      <c r="A146" s="4" t="s">
        <v>1133</v>
      </c>
      <c r="B146" s="5" t="n">
        <v>-48</v>
      </c>
      <c r="C146" s="5" t="n">
        <v>15</v>
      </c>
      <c r="D146" s="5" t="n">
        <v>-124</v>
      </c>
      <c r="E146" s="5" t="n">
        <v>-5</v>
      </c>
    </row>
    <row r="147" spans="1:5">
      <c r="A147" s="4" t="s">
        <v>1134</v>
      </c>
      <c r="B147" s="5" t="n">
        <v>0</v>
      </c>
      <c r="C147" s="5" t="n">
        <v>0</v>
      </c>
      <c r="D147" s="5" t="n">
        <v>0</v>
      </c>
      <c r="E147" s="5" t="n">
        <v>0</v>
      </c>
    </row>
    <row r="148" spans="1:5">
      <c r="A148" s="4" t="s">
        <v>1151</v>
      </c>
      <c r="B148" s="5" t="n">
        <v>-48</v>
      </c>
      <c r="C148" s="5" t="n">
        <v>15</v>
      </c>
      <c r="D148" s="5" t="n">
        <v>-124</v>
      </c>
      <c r="E148" s="5" t="n">
        <v>-5</v>
      </c>
    </row>
    <row r="149" spans="1:5">
      <c r="A149" s="4" t="s">
        <v>1136</v>
      </c>
      <c r="B149" s="5" t="n">
        <v>1022</v>
      </c>
      <c r="C149" s="5" t="n">
        <v>753</v>
      </c>
      <c r="D149" s="5" t="n">
        <v>1324</v>
      </c>
      <c r="E149" s="5" t="n">
        <v>800</v>
      </c>
    </row>
    <row r="150" spans="1:5">
      <c r="A150" s="4" t="s">
        <v>1137</v>
      </c>
      <c r="B150" s="5" t="n">
        <v>0</v>
      </c>
      <c r="C150" s="5" t="n">
        <v>0</v>
      </c>
      <c r="D150" s="5" t="n">
        <v>0</v>
      </c>
      <c r="E150" s="5" t="n">
        <v>0</v>
      </c>
    </row>
    <row r="151" spans="1:5">
      <c r="A151" s="4" t="s">
        <v>1138</v>
      </c>
      <c r="B151" s="5" t="n">
        <v>0</v>
      </c>
      <c r="C151" s="5" t="n">
        <v>-117</v>
      </c>
      <c r="D151" s="5" t="n">
        <v>-592</v>
      </c>
      <c r="E151" s="5" t="n">
        <v>-162</v>
      </c>
    </row>
    <row r="152" spans="1:5">
      <c r="A152" s="4" t="s">
        <v>1152</v>
      </c>
      <c r="B152" s="5" t="n">
        <v>-15</v>
      </c>
      <c r="C152" s="5" t="n">
        <v>-25</v>
      </c>
      <c r="D152" s="5" t="n">
        <v>-27</v>
      </c>
      <c r="E152" s="5" t="n">
        <v>-11</v>
      </c>
    </row>
    <row r="153" spans="1:5">
      <c r="A153" s="4" t="s">
        <v>1140</v>
      </c>
      <c r="B153" s="5" t="n">
        <v>0</v>
      </c>
      <c r="C153" s="5" t="n">
        <v>99</v>
      </c>
      <c r="D153" s="5" t="n">
        <v>14</v>
      </c>
      <c r="E153" s="5" t="n">
        <v>74</v>
      </c>
    </row>
    <row r="154" spans="1:5">
      <c r="A154" s="4" t="s">
        <v>1141</v>
      </c>
      <c r="B154" s="5" t="n">
        <v>-396</v>
      </c>
      <c r="C154" s="5" t="n">
        <v>-708</v>
      </c>
      <c r="D154" s="5" t="n">
        <v>-246</v>
      </c>
      <c r="E154" s="5" t="n">
        <v>-122</v>
      </c>
    </row>
    <row r="155" spans="1:5">
      <c r="A155" s="4" t="s">
        <v>1142</v>
      </c>
      <c r="B155" s="5" t="n">
        <v>1569</v>
      </c>
      <c r="C155" s="5" t="n">
        <v>948</v>
      </c>
      <c r="D155" s="5" t="n">
        <v>1569</v>
      </c>
      <c r="E155" s="5" t="n">
        <v>948</v>
      </c>
    </row>
    <row r="156" spans="1:5">
      <c r="A156" s="4" t="s">
        <v>1153</v>
      </c>
      <c r="B156" s="5" t="n">
        <v>-46</v>
      </c>
      <c r="C156" s="5" t="n">
        <v>3</v>
      </c>
      <c r="D156" s="5" t="n">
        <v>-95</v>
      </c>
      <c r="E156" s="5" t="n">
        <v>-6</v>
      </c>
    </row>
    <row r="157" spans="1:5">
      <c r="A157" s="4" t="s">
        <v>1159</v>
      </c>
    </row>
    <row r="158" spans="1:5">
      <c r="A158" s="3" t="s">
        <v>1150</v>
      </c>
    </row>
    <row r="159" spans="1:5">
      <c r="A159" s="4" t="s">
        <v>1147</v>
      </c>
      <c r="B159" s="5" t="n">
        <v>888</v>
      </c>
      <c r="C159" s="5" t="n">
        <v>315</v>
      </c>
      <c r="D159" s="5" t="n">
        <v>1095</v>
      </c>
      <c r="E159" s="5" t="n">
        <v>331</v>
      </c>
    </row>
    <row r="160" spans="1:5">
      <c r="A160" s="4" t="s">
        <v>1133</v>
      </c>
      <c r="B160" s="5" t="n">
        <v>-45</v>
      </c>
      <c r="C160" s="5" t="n">
        <v>11</v>
      </c>
      <c r="D160" s="5" t="n">
        <v>-121</v>
      </c>
      <c r="E160" s="5" t="n">
        <v>-4</v>
      </c>
    </row>
    <row r="161" spans="1:5">
      <c r="A161" s="4" t="s">
        <v>1134</v>
      </c>
      <c r="B161" s="5" t="n">
        <v>0</v>
      </c>
      <c r="C161" s="5" t="n">
        <v>0</v>
      </c>
      <c r="D161" s="5" t="n">
        <v>0</v>
      </c>
      <c r="E161" s="5" t="n">
        <v>0</v>
      </c>
    </row>
    <row r="162" spans="1:5">
      <c r="A162" s="4" t="s">
        <v>1151</v>
      </c>
      <c r="B162" s="5" t="n">
        <v>-45</v>
      </c>
      <c r="C162" s="5" t="n">
        <v>11</v>
      </c>
      <c r="D162" s="5" t="n">
        <v>-121</v>
      </c>
      <c r="E162" s="5" t="n">
        <v>-4</v>
      </c>
    </row>
    <row r="163" spans="1:5">
      <c r="A163" s="4" t="s">
        <v>1136</v>
      </c>
      <c r="B163" s="5" t="n">
        <v>587</v>
      </c>
      <c r="C163" s="5" t="n">
        <v>753</v>
      </c>
      <c r="D163" s="5" t="n">
        <v>889</v>
      </c>
      <c r="E163" s="5" t="n">
        <v>800</v>
      </c>
    </row>
    <row r="164" spans="1:5">
      <c r="A164" s="4" t="s">
        <v>1137</v>
      </c>
      <c r="B164" s="5" t="n">
        <v>0</v>
      </c>
      <c r="C164" s="5" t="n">
        <v>0</v>
      </c>
      <c r="D164" s="5" t="n">
        <v>0</v>
      </c>
      <c r="E164" s="5" t="n">
        <v>0</v>
      </c>
    </row>
    <row r="165" spans="1:5">
      <c r="A165" s="4" t="s">
        <v>1138</v>
      </c>
      <c r="B165" s="5" t="n">
        <v>0</v>
      </c>
      <c r="C165" s="5" t="n">
        <v>-5</v>
      </c>
      <c r="D165" s="5" t="n">
        <v>-592</v>
      </c>
      <c r="E165" s="5" t="n">
        <v>-142</v>
      </c>
    </row>
    <row r="166" spans="1:5">
      <c r="A166" s="4" t="s">
        <v>1152</v>
      </c>
      <c r="B166" s="5" t="n">
        <v>-4</v>
      </c>
      <c r="C166" s="5" t="n">
        <v>-5</v>
      </c>
      <c r="D166" s="5" t="n">
        <v>-9</v>
      </c>
      <c r="E166" s="5" t="n">
        <v>-3</v>
      </c>
    </row>
    <row r="167" spans="1:5">
      <c r="A167" s="4" t="s">
        <v>1140</v>
      </c>
      <c r="B167" s="5" t="n">
        <v>0</v>
      </c>
      <c r="C167" s="5" t="n">
        <v>99</v>
      </c>
      <c r="D167" s="5" t="n">
        <v>14</v>
      </c>
      <c r="E167" s="5" t="n">
        <v>74</v>
      </c>
    </row>
    <row r="168" spans="1:5">
      <c r="A168" s="4" t="s">
        <v>1141</v>
      </c>
      <c r="B168" s="5" t="n">
        <v>-396</v>
      </c>
      <c r="C168" s="5" t="n">
        <v>-234</v>
      </c>
      <c r="D168" s="5" t="n">
        <v>-246</v>
      </c>
      <c r="E168" s="5" t="n">
        <v>-122</v>
      </c>
    </row>
    <row r="169" spans="1:5">
      <c r="A169" s="4" t="s">
        <v>1142</v>
      </c>
      <c r="B169" s="5" t="n">
        <v>1030</v>
      </c>
      <c r="C169" s="5" t="n">
        <v>934</v>
      </c>
      <c r="D169" s="5" t="n">
        <v>1030</v>
      </c>
      <c r="E169" s="5" t="n">
        <v>934</v>
      </c>
    </row>
    <row r="170" spans="1:5">
      <c r="A170" s="4" t="s">
        <v>1153</v>
      </c>
      <c r="B170" s="5" t="n">
        <v>-43</v>
      </c>
      <c r="C170" s="5" t="n">
        <v>3</v>
      </c>
      <c r="D170" s="5" t="n">
        <v>-92</v>
      </c>
      <c r="E170" s="5" t="n">
        <v>-4</v>
      </c>
    </row>
    <row r="171" spans="1:5">
      <c r="A171" s="4" t="s">
        <v>1160</v>
      </c>
    </row>
    <row r="172" spans="1:5">
      <c r="A172" s="3" t="s">
        <v>1150</v>
      </c>
    </row>
    <row r="173" spans="1:5">
      <c r="A173" s="4" t="s">
        <v>1147</v>
      </c>
      <c r="B173" s="5" t="n">
        <v>10</v>
      </c>
      <c r="C173" s="5" t="n">
        <v>615</v>
      </c>
      <c r="D173" s="5" t="n">
        <v>12</v>
      </c>
      <c r="E173" s="5" t="n">
        <v>41</v>
      </c>
    </row>
    <row r="174" spans="1:5">
      <c r="A174" s="4" t="s">
        <v>1133</v>
      </c>
      <c r="B174" s="5" t="n">
        <v>-1</v>
      </c>
      <c r="C174" s="5" t="n">
        <v>4</v>
      </c>
      <c r="D174" s="5" t="n">
        <v>-3</v>
      </c>
      <c r="E174" s="5" t="n">
        <v>-1</v>
      </c>
    </row>
    <row r="175" spans="1:5">
      <c r="A175" s="4" t="s">
        <v>1134</v>
      </c>
      <c r="B175" s="5" t="n">
        <v>0</v>
      </c>
      <c r="C175" s="5" t="n">
        <v>0</v>
      </c>
      <c r="D175" s="5" t="n">
        <v>0</v>
      </c>
      <c r="E175" s="5" t="n">
        <v>0</v>
      </c>
    </row>
    <row r="176" spans="1:5">
      <c r="A176" s="4" t="s">
        <v>1151</v>
      </c>
      <c r="B176" s="5" t="n">
        <v>-1</v>
      </c>
      <c r="C176" s="5" t="n">
        <v>4</v>
      </c>
      <c r="D176" s="5" t="n">
        <v>-3</v>
      </c>
      <c r="E176" s="5" t="n">
        <v>-1</v>
      </c>
    </row>
    <row r="177" spans="1:5">
      <c r="A177" s="4" t="s">
        <v>1136</v>
      </c>
      <c r="B177" s="5" t="n">
        <v>259</v>
      </c>
      <c r="C177" s="5" t="n">
        <v>0</v>
      </c>
      <c r="D177" s="5" t="n">
        <v>259</v>
      </c>
      <c r="E177" s="5" t="n">
        <v>0</v>
      </c>
    </row>
    <row r="178" spans="1:5">
      <c r="A178" s="4" t="s">
        <v>1137</v>
      </c>
      <c r="B178" s="5" t="n">
        <v>0</v>
      </c>
      <c r="C178" s="5" t="n">
        <v>0</v>
      </c>
      <c r="D178" s="5" t="n">
        <v>0</v>
      </c>
      <c r="E178" s="5" t="n">
        <v>0</v>
      </c>
    </row>
    <row r="179" spans="1:5">
      <c r="A179" s="4" t="s">
        <v>1138</v>
      </c>
      <c r="B179" s="5" t="n">
        <v>0</v>
      </c>
      <c r="C179" s="5" t="n">
        <v>-112</v>
      </c>
      <c r="D179" s="5" t="n">
        <v>0</v>
      </c>
      <c r="E179" s="5" t="n">
        <v>-20</v>
      </c>
    </row>
    <row r="180" spans="1:5">
      <c r="A180" s="4" t="s">
        <v>1152</v>
      </c>
      <c r="B180" s="5" t="n">
        <v>0</v>
      </c>
      <c r="C180" s="5" t="n">
        <v>-20</v>
      </c>
      <c r="D180" s="5" t="n">
        <v>0</v>
      </c>
      <c r="E180" s="5" t="n">
        <v>-7</v>
      </c>
    </row>
    <row r="181" spans="1:5">
      <c r="A181" s="4" t="s">
        <v>1140</v>
      </c>
      <c r="B181" s="5" t="n">
        <v>0</v>
      </c>
      <c r="C181" s="5" t="n">
        <v>0</v>
      </c>
      <c r="D181" s="5" t="n">
        <v>0</v>
      </c>
      <c r="E181" s="5" t="n">
        <v>0</v>
      </c>
    </row>
    <row r="182" spans="1:5">
      <c r="A182" s="4" t="s">
        <v>1141</v>
      </c>
      <c r="B182" s="5" t="n">
        <v>0</v>
      </c>
      <c r="C182" s="5" t="n">
        <v>-474</v>
      </c>
      <c r="D182" s="5" t="n">
        <v>0</v>
      </c>
      <c r="E182" s="5" t="n">
        <v>0</v>
      </c>
    </row>
    <row r="183" spans="1:5">
      <c r="A183" s="4" t="s">
        <v>1142</v>
      </c>
      <c r="B183" s="5" t="n">
        <v>268</v>
      </c>
      <c r="C183" s="5" t="n">
        <v>13</v>
      </c>
      <c r="D183" s="5" t="n">
        <v>268</v>
      </c>
      <c r="E183" s="5" t="n">
        <v>13</v>
      </c>
    </row>
    <row r="184" spans="1:5">
      <c r="A184" s="4" t="s">
        <v>1153</v>
      </c>
      <c r="B184" s="5" t="n">
        <v>-1</v>
      </c>
      <c r="C184" s="5" t="n">
        <v>0</v>
      </c>
      <c r="D184" s="5" t="n">
        <v>-3</v>
      </c>
      <c r="E184" s="5" t="n">
        <v>-2</v>
      </c>
    </row>
    <row r="185" spans="1:5">
      <c r="A185" s="4" t="s">
        <v>1161</v>
      </c>
    </row>
    <row r="186" spans="1:5">
      <c r="A186" s="3" t="s">
        <v>1150</v>
      </c>
    </row>
    <row r="187" spans="1:5">
      <c r="A187" s="4" t="s">
        <v>1147</v>
      </c>
      <c r="B187" s="5" t="n">
        <v>108</v>
      </c>
      <c r="C187" s="5" t="n">
        <v>1</v>
      </c>
      <c r="D187" s="5" t="n">
        <v>113</v>
      </c>
      <c r="E187" s="5" t="n">
        <v>2</v>
      </c>
    </row>
    <row r="188" spans="1:5">
      <c r="A188" s="4" t="s">
        <v>1133</v>
      </c>
      <c r="B188" s="5" t="n">
        <v>-2</v>
      </c>
      <c r="C188" s="5" t="n">
        <v>0</v>
      </c>
      <c r="D188" s="5" t="n">
        <v>0</v>
      </c>
      <c r="E188" s="5" t="n">
        <v>0</v>
      </c>
    </row>
    <row r="189" spans="1:5">
      <c r="A189" s="4" t="s">
        <v>1134</v>
      </c>
      <c r="B189" s="5" t="n">
        <v>0</v>
      </c>
      <c r="C189" s="5" t="n">
        <v>0</v>
      </c>
      <c r="D189" s="5" t="n">
        <v>0</v>
      </c>
      <c r="E189" s="5" t="n">
        <v>0</v>
      </c>
    </row>
    <row r="190" spans="1:5">
      <c r="A190" s="4" t="s">
        <v>1151</v>
      </c>
      <c r="B190" s="5" t="n">
        <v>-2</v>
      </c>
      <c r="C190" s="5" t="n">
        <v>0</v>
      </c>
      <c r="D190" s="5" t="n">
        <v>0</v>
      </c>
      <c r="E190" s="5" t="n">
        <v>0</v>
      </c>
    </row>
    <row r="191" spans="1:5">
      <c r="A191" s="4" t="s">
        <v>1136</v>
      </c>
      <c r="B191" s="5" t="n">
        <v>176</v>
      </c>
      <c r="C191" s="5" t="n">
        <v>0</v>
      </c>
      <c r="D191" s="5" t="n">
        <v>176</v>
      </c>
      <c r="E191" s="5" t="n">
        <v>0</v>
      </c>
    </row>
    <row r="192" spans="1:5">
      <c r="A192" s="4" t="s">
        <v>1137</v>
      </c>
      <c r="B192" s="5" t="n">
        <v>0</v>
      </c>
      <c r="C192" s="5" t="n">
        <v>0</v>
      </c>
      <c r="D192" s="5" t="n">
        <v>0</v>
      </c>
      <c r="E192" s="5" t="n">
        <v>0</v>
      </c>
    </row>
    <row r="193" spans="1:5">
      <c r="A193" s="4" t="s">
        <v>1138</v>
      </c>
      <c r="B193" s="5" t="n">
        <v>0</v>
      </c>
      <c r="C193" s="5" t="n">
        <v>0</v>
      </c>
      <c r="D193" s="5" t="n">
        <v>0</v>
      </c>
      <c r="E193" s="5" t="n">
        <v>0</v>
      </c>
    </row>
    <row r="194" spans="1:5">
      <c r="A194" s="4" t="s">
        <v>1152</v>
      </c>
      <c r="B194" s="5" t="n">
        <v>-11</v>
      </c>
      <c r="C194" s="5" t="n">
        <v>0</v>
      </c>
      <c r="D194" s="5" t="n">
        <v>-18</v>
      </c>
      <c r="E194" s="5" t="n">
        <v>-1</v>
      </c>
    </row>
    <row r="195" spans="1:5">
      <c r="A195" s="4" t="s">
        <v>1140</v>
      </c>
      <c r="B195" s="5" t="n">
        <v>0</v>
      </c>
      <c r="C195" s="5" t="n">
        <v>0</v>
      </c>
      <c r="D195" s="5" t="n">
        <v>0</v>
      </c>
      <c r="E195" s="5" t="n">
        <v>0</v>
      </c>
    </row>
    <row r="196" spans="1:5">
      <c r="A196" s="4" t="s">
        <v>1141</v>
      </c>
      <c r="B196" s="5" t="n">
        <v>0</v>
      </c>
      <c r="C196" s="5" t="n">
        <v>0</v>
      </c>
      <c r="D196" s="5" t="n">
        <v>0</v>
      </c>
      <c r="E196" s="5" t="n">
        <v>0</v>
      </c>
    </row>
    <row r="197" spans="1:5">
      <c r="A197" s="4" t="s">
        <v>1142</v>
      </c>
      <c r="B197" s="5" t="n">
        <v>271</v>
      </c>
      <c r="C197" s="5" t="n">
        <v>1</v>
      </c>
      <c r="D197" s="5" t="n">
        <v>271</v>
      </c>
      <c r="E197" s="5" t="n">
        <v>1</v>
      </c>
    </row>
    <row r="198" spans="1:5">
      <c r="A198" s="4" t="s">
        <v>1153</v>
      </c>
      <c r="B198" s="5" t="n">
        <v>-2</v>
      </c>
      <c r="C198" s="5" t="n">
        <v>0</v>
      </c>
      <c r="D198" s="5" t="n">
        <v>0</v>
      </c>
      <c r="E198" s="5" t="n">
        <v>0</v>
      </c>
    </row>
    <row r="199" spans="1:5">
      <c r="A199" s="4" t="s">
        <v>1162</v>
      </c>
    </row>
    <row r="200" spans="1:5">
      <c r="A200" s="3" t="s">
        <v>1150</v>
      </c>
    </row>
    <row r="201" spans="1:5">
      <c r="A201" s="4" t="s">
        <v>1147</v>
      </c>
      <c r="B201" s="5" t="n">
        <v>2480</v>
      </c>
      <c r="C201" s="5" t="n">
        <v>2057</v>
      </c>
      <c r="D201" s="5" t="n">
        <v>2299</v>
      </c>
      <c r="E201" s="5" t="n">
        <v>1753</v>
      </c>
    </row>
    <row r="202" spans="1:5">
      <c r="A202" s="4" t="s">
        <v>1133</v>
      </c>
      <c r="B202" s="5" t="n">
        <v>-1</v>
      </c>
      <c r="C202" s="5" t="n">
        <v>0</v>
      </c>
      <c r="D202" s="5" t="n">
        <v>-2</v>
      </c>
      <c r="E202" s="5" t="n">
        <v>68</v>
      </c>
    </row>
    <row r="203" spans="1:5">
      <c r="A203" s="4" t="s">
        <v>1134</v>
      </c>
      <c r="B203" s="5" t="n">
        <v>0</v>
      </c>
      <c r="C203" s="5" t="n">
        <v>0</v>
      </c>
      <c r="D203" s="5" t="n">
        <v>0</v>
      </c>
      <c r="E203" s="5" t="n">
        <v>0</v>
      </c>
    </row>
    <row r="204" spans="1:5">
      <c r="A204" s="4" t="s">
        <v>1151</v>
      </c>
      <c r="B204" s="5" t="n">
        <v>-1</v>
      </c>
      <c r="C204" s="5" t="n">
        <v>0</v>
      </c>
      <c r="D204" s="5" t="n">
        <v>-2</v>
      </c>
      <c r="E204" s="5" t="n">
        <v>68</v>
      </c>
    </row>
    <row r="205" spans="1:5">
      <c r="A205" s="4" t="s">
        <v>1136</v>
      </c>
      <c r="B205" s="5" t="n">
        <v>0</v>
      </c>
      <c r="C205" s="5" t="n">
        <v>0</v>
      </c>
      <c r="D205" s="5" t="n">
        <v>0</v>
      </c>
      <c r="E205" s="5" t="n">
        <v>0</v>
      </c>
    </row>
    <row r="206" spans="1:5">
      <c r="A206" s="4" t="s">
        <v>1137</v>
      </c>
      <c r="B206" s="5" t="n">
        <v>265</v>
      </c>
      <c r="C206" s="5" t="n">
        <v>204</v>
      </c>
      <c r="D206" s="5" t="n">
        <v>677</v>
      </c>
      <c r="E206" s="5" t="n">
        <v>602</v>
      </c>
    </row>
    <row r="207" spans="1:5">
      <c r="A207" s="4" t="s">
        <v>1138</v>
      </c>
      <c r="B207" s="5" t="n">
        <v>0</v>
      </c>
      <c r="C207" s="5" t="n">
        <v>0</v>
      </c>
      <c r="D207" s="5" t="n">
        <v>0</v>
      </c>
      <c r="E207" s="5" t="n">
        <v>0</v>
      </c>
    </row>
    <row r="208" spans="1:5">
      <c r="A208" s="4" t="s">
        <v>1152</v>
      </c>
      <c r="B208" s="5" t="n">
        <v>-123</v>
      </c>
      <c r="C208" s="5" t="n">
        <v>-96</v>
      </c>
      <c r="D208" s="5" t="n">
        <v>-353</v>
      </c>
      <c r="E208" s="5" t="n">
        <v>-258</v>
      </c>
    </row>
    <row r="209" spans="1:5">
      <c r="A209" s="4" t="s">
        <v>1140</v>
      </c>
      <c r="B209" s="5" t="n">
        <v>0</v>
      </c>
      <c r="C209" s="5" t="n">
        <v>0</v>
      </c>
      <c r="D209" s="5" t="n">
        <v>0</v>
      </c>
      <c r="E209" s="5" t="n">
        <v>0</v>
      </c>
    </row>
    <row r="210" spans="1:5">
      <c r="A210" s="4" t="s">
        <v>1141</v>
      </c>
      <c r="B210" s="5" t="n">
        <v>0</v>
      </c>
      <c r="C210" s="5" t="n">
        <v>0</v>
      </c>
      <c r="D210" s="5" t="n">
        <v>0</v>
      </c>
      <c r="E210" s="5" t="n">
        <v>0</v>
      </c>
    </row>
    <row r="211" spans="1:5">
      <c r="A211" s="4" t="s">
        <v>1142</v>
      </c>
      <c r="B211" s="5" t="n">
        <v>2621</v>
      </c>
      <c r="C211" s="5" t="n">
        <v>2165</v>
      </c>
      <c r="D211" s="5" t="n">
        <v>2621</v>
      </c>
      <c r="E211" s="5" t="n">
        <v>2165</v>
      </c>
    </row>
    <row r="212" spans="1:5">
      <c r="A212" s="4" t="s">
        <v>1153</v>
      </c>
      <c r="B212" s="7" t="n">
        <v>-1</v>
      </c>
      <c r="C212" s="7" t="n">
        <v>0</v>
      </c>
      <c r="D212" s="7" t="n">
        <v>-2</v>
      </c>
      <c r="E212" s="7" t="n">
        <v>6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163</v>
      </c>
      <c r="B1" s="2" t="s">
        <v>1</v>
      </c>
      <c r="C1" s="2" t="s">
        <v>340</v>
      </c>
    </row>
    <row r="2" spans="1:3">
      <c r="B2" s="2" t="s">
        <v>312</v>
      </c>
      <c r="C2" s="2" t="s">
        <v>575</v>
      </c>
    </row>
    <row r="3" spans="1:3">
      <c r="A3" s="3" t="s">
        <v>1164</v>
      </c>
    </row>
    <row r="4" spans="1:3">
      <c r="A4" s="4" t="s">
        <v>334</v>
      </c>
      <c r="B4" s="7" t="n">
        <v>2761</v>
      </c>
      <c r="C4" s="7" t="n">
        <v>2408</v>
      </c>
    </row>
    <row r="5" spans="1:3">
      <c r="A5" s="3" t="s">
        <v>330</v>
      </c>
    </row>
    <row r="6" spans="1:3">
      <c r="A6" s="4" t="s">
        <v>332</v>
      </c>
      <c r="B6" s="5" t="n">
        <v>5808</v>
      </c>
      <c r="C6" s="5" t="n">
        <v>6010</v>
      </c>
    </row>
    <row r="7" spans="1:3">
      <c r="A7" s="4" t="s">
        <v>1058</v>
      </c>
    </row>
    <row r="8" spans="1:3">
      <c r="A8" s="3" t="s">
        <v>1059</v>
      </c>
    </row>
    <row r="9" spans="1:3">
      <c r="A9" s="4" t="s">
        <v>1060</v>
      </c>
      <c r="B9" s="5" t="n">
        <v>51422</v>
      </c>
      <c r="C9" s="5" t="n">
        <v>66757</v>
      </c>
    </row>
    <row r="10" spans="1:3">
      <c r="A10" s="3" t="s">
        <v>1061</v>
      </c>
    </row>
    <row r="11" spans="1:3">
      <c r="A11" s="4" t="s">
        <v>1062</v>
      </c>
      <c r="B11" s="5" t="n">
        <v>35726</v>
      </c>
      <c r="C11" s="5" t="n">
        <v>44790</v>
      </c>
    </row>
    <row r="12" spans="1:3">
      <c r="A12" s="4" t="s">
        <v>1165</v>
      </c>
      <c r="B12" s="5" t="n">
        <v>87148</v>
      </c>
      <c r="C12" s="5" t="n">
        <v>111547</v>
      </c>
    </row>
    <row r="13" spans="1:3">
      <c r="A13" s="3" t="s">
        <v>1164</v>
      </c>
    </row>
    <row r="14" spans="1:3">
      <c r="A14" s="4" t="s">
        <v>1166</v>
      </c>
      <c r="B14" s="5" t="n">
        <v>2621</v>
      </c>
      <c r="C14" s="5" t="n">
        <v>2298</v>
      </c>
    </row>
    <row r="15" spans="1:3">
      <c r="A15" s="4" t="s">
        <v>1067</v>
      </c>
      <c r="B15" s="5" t="n">
        <v>0</v>
      </c>
      <c r="C15" s="5" t="n">
        <v>2</v>
      </c>
    </row>
    <row r="16" spans="1:3">
      <c r="A16" s="4" t="s">
        <v>334</v>
      </c>
      <c r="B16" s="5" t="n">
        <v>2761</v>
      </c>
      <c r="C16" s="5" t="n">
        <v>2408</v>
      </c>
    </row>
    <row r="17" spans="1:3">
      <c r="A17" s="3" t="s">
        <v>330</v>
      </c>
    </row>
    <row r="18" spans="1:3">
      <c r="A18" s="4" t="s">
        <v>1149</v>
      </c>
      <c r="B18" s="5" t="n">
        <v>23</v>
      </c>
    </row>
    <row r="19" spans="1:3">
      <c r="A19" s="4" t="s">
        <v>1072</v>
      </c>
    </row>
    <row r="20" spans="1:3">
      <c r="A20" s="3" t="s">
        <v>330</v>
      </c>
    </row>
    <row r="21" spans="1:3">
      <c r="A21" s="4" t="s">
        <v>332</v>
      </c>
      <c r="B21" s="5" t="n">
        <v>546</v>
      </c>
      <c r="C21" s="5" t="n">
        <v>144</v>
      </c>
    </row>
    <row r="22" spans="1:3">
      <c r="A22" s="4" t="s">
        <v>1073</v>
      </c>
    </row>
    <row r="23" spans="1:3">
      <c r="A23" s="3" t="s">
        <v>330</v>
      </c>
    </row>
    <row r="24" spans="1:3">
      <c r="A24" s="4" t="s">
        <v>332</v>
      </c>
      <c r="B24" s="5" t="n">
        <v>5262</v>
      </c>
      <c r="C24" s="5" t="n">
        <v>5866</v>
      </c>
    </row>
    <row r="25" spans="1:3">
      <c r="A25" s="4" t="s">
        <v>1167</v>
      </c>
    </row>
    <row r="26" spans="1:3">
      <c r="A26" s="3" t="s">
        <v>1061</v>
      </c>
    </row>
    <row r="27" spans="1:3">
      <c r="A27" s="4" t="s">
        <v>1062</v>
      </c>
      <c r="B27" s="5" t="n">
        <v>18219</v>
      </c>
      <c r="C27" s="5" t="n">
        <v>23653</v>
      </c>
    </row>
    <row r="28" spans="1:3">
      <c r="A28" s="4" t="s">
        <v>1078</v>
      </c>
    </row>
    <row r="29" spans="1:3">
      <c r="A29" s="3" t="s">
        <v>1059</v>
      </c>
    </row>
    <row r="30" spans="1:3">
      <c r="A30" s="4" t="s">
        <v>1060</v>
      </c>
      <c r="B30" s="5" t="n">
        <v>39147</v>
      </c>
      <c r="C30" s="5" t="n">
        <v>43652</v>
      </c>
    </row>
    <row r="31" spans="1:3">
      <c r="A31" s="3" t="s">
        <v>1061</v>
      </c>
    </row>
    <row r="32" spans="1:3">
      <c r="A32" s="4" t="s">
        <v>1062</v>
      </c>
      <c r="B32" s="5" t="n">
        <v>12911</v>
      </c>
      <c r="C32" s="5" t="n">
        <v>15343</v>
      </c>
    </row>
    <row r="33" spans="1:3">
      <c r="A33" s="4" t="s">
        <v>1079</v>
      </c>
    </row>
    <row r="34" spans="1:3">
      <c r="A34" s="3" t="s">
        <v>1059</v>
      </c>
    </row>
    <row r="35" spans="1:3">
      <c r="A35" s="4" t="s">
        <v>1060</v>
      </c>
      <c r="B35" s="5" t="n">
        <v>3089</v>
      </c>
      <c r="C35" s="5" t="n">
        <v>4221</v>
      </c>
    </row>
    <row r="36" spans="1:3">
      <c r="A36" s="3" t="s">
        <v>1061</v>
      </c>
    </row>
    <row r="37" spans="1:3">
      <c r="A37" s="4" t="s">
        <v>1062</v>
      </c>
      <c r="B37" s="5" t="n">
        <v>5010</v>
      </c>
      <c r="C37" s="5" t="n">
        <v>8161</v>
      </c>
    </row>
    <row r="38" spans="1:3">
      <c r="A38" s="4" t="s">
        <v>1080</v>
      </c>
    </row>
    <row r="39" spans="1:3">
      <c r="A39" s="3" t="s">
        <v>1059</v>
      </c>
    </row>
    <row r="40" spans="1:3">
      <c r="A40" s="4" t="s">
        <v>1060</v>
      </c>
      <c r="B40" s="5" t="n">
        <v>5135</v>
      </c>
      <c r="C40" s="5" t="n">
        <v>11797</v>
      </c>
    </row>
    <row r="41" spans="1:3">
      <c r="A41" s="4" t="s">
        <v>1081</v>
      </c>
    </row>
    <row r="42" spans="1:3">
      <c r="A42" s="3" t="s">
        <v>1059</v>
      </c>
    </row>
    <row r="43" spans="1:3">
      <c r="A43" s="4" t="s">
        <v>1060</v>
      </c>
      <c r="B43" s="5" t="n">
        <v>3649</v>
      </c>
      <c r="C43" s="5" t="n">
        <v>6422</v>
      </c>
    </row>
    <row r="44" spans="1:3">
      <c r="A44" s="4" t="s">
        <v>1082</v>
      </c>
    </row>
    <row r="45" spans="1:3">
      <c r="A45" s="3" t="s">
        <v>1059</v>
      </c>
    </row>
    <row r="46" spans="1:3">
      <c r="A46" s="4" t="s">
        <v>1060</v>
      </c>
      <c r="B46" s="5" t="n">
        <v>402</v>
      </c>
      <c r="C46" s="5" t="n">
        <v>665</v>
      </c>
    </row>
    <row r="47" spans="1:3">
      <c r="A47" s="4" t="s">
        <v>1083</v>
      </c>
    </row>
    <row r="48" spans="1:3">
      <c r="A48" s="3" t="s">
        <v>1061</v>
      </c>
    </row>
    <row r="49" spans="1:3">
      <c r="A49" s="4" t="s">
        <v>1062</v>
      </c>
      <c r="B49" s="5" t="n">
        <v>298</v>
      </c>
      <c r="C49" s="5" t="n">
        <v>149</v>
      </c>
    </row>
    <row r="50" spans="1:3">
      <c r="A50" s="4" t="s">
        <v>1168</v>
      </c>
    </row>
    <row r="51" spans="1:3">
      <c r="A51" s="3" t="s">
        <v>1059</v>
      </c>
    </row>
    <row r="52" spans="1:3">
      <c r="A52" s="4" t="s">
        <v>1060</v>
      </c>
      <c r="B52" s="5" t="n">
        <v>14634</v>
      </c>
      <c r="C52" s="5" t="n">
        <v>25741</v>
      </c>
    </row>
    <row r="53" spans="1:3">
      <c r="A53" s="3" t="s">
        <v>1061</v>
      </c>
    </row>
    <row r="54" spans="1:3">
      <c r="A54" s="4" t="s">
        <v>1062</v>
      </c>
      <c r="B54" s="5" t="n">
        <v>1569</v>
      </c>
      <c r="C54" s="5" t="n">
        <v>1220</v>
      </c>
    </row>
    <row r="55" spans="1:3">
      <c r="A55" s="4" t="s">
        <v>1165</v>
      </c>
      <c r="B55" s="5" t="n">
        <v>16203</v>
      </c>
      <c r="C55" s="5" t="n">
        <v>26961</v>
      </c>
    </row>
    <row r="56" spans="1:3">
      <c r="A56" s="3" t="s">
        <v>1164</v>
      </c>
    </row>
    <row r="57" spans="1:3">
      <c r="A57" s="4" t="s">
        <v>1166</v>
      </c>
      <c r="B57" s="5" t="n">
        <v>2621</v>
      </c>
      <c r="C57" s="5" t="n">
        <v>2298</v>
      </c>
    </row>
    <row r="58" spans="1:3">
      <c r="A58" s="4" t="s">
        <v>1067</v>
      </c>
      <c r="B58" s="5" t="n">
        <v>0</v>
      </c>
      <c r="C58" s="5" t="n">
        <v>2</v>
      </c>
    </row>
    <row r="59" spans="1:3">
      <c r="A59" s="4" t="s">
        <v>334</v>
      </c>
      <c r="B59" s="5" t="n">
        <v>2621</v>
      </c>
      <c r="C59" s="5" t="n">
        <v>2300</v>
      </c>
    </row>
    <row r="60" spans="1:3">
      <c r="A60" s="3" t="s">
        <v>330</v>
      </c>
    </row>
    <row r="61" spans="1:3">
      <c r="A61" s="4" t="s">
        <v>1149</v>
      </c>
      <c r="B61" s="5" t="n">
        <v>23</v>
      </c>
    </row>
    <row r="62" spans="1:3">
      <c r="A62" s="4" t="s">
        <v>1169</v>
      </c>
    </row>
    <row r="63" spans="1:3">
      <c r="A63" s="3" t="s">
        <v>1164</v>
      </c>
    </row>
    <row r="64" spans="1:3">
      <c r="A64" s="4" t="s">
        <v>1166</v>
      </c>
      <c r="B64" s="5" t="n">
        <v>2621</v>
      </c>
      <c r="C64" s="5" t="n">
        <v>2091</v>
      </c>
    </row>
    <row r="65" spans="1:3">
      <c r="A65" s="4" t="s">
        <v>1170</v>
      </c>
    </row>
    <row r="66" spans="1:3">
      <c r="A66" s="3" t="s">
        <v>1164</v>
      </c>
    </row>
    <row r="67" spans="1:3">
      <c r="A67" s="4" t="s">
        <v>1166</v>
      </c>
      <c r="C67" s="5" t="n">
        <v>207</v>
      </c>
    </row>
    <row r="68" spans="1:3">
      <c r="A68" s="4" t="s">
        <v>1067</v>
      </c>
      <c r="C68" s="5" t="n">
        <v>2</v>
      </c>
    </row>
    <row r="69" spans="1:3">
      <c r="A69" s="3" t="s">
        <v>330</v>
      </c>
    </row>
    <row r="70" spans="1:3">
      <c r="A70" s="4" t="s">
        <v>1171</v>
      </c>
      <c r="B70" s="5" t="n">
        <v>67</v>
      </c>
      <c r="C70" s="5" t="n">
        <v>49</v>
      </c>
    </row>
    <row r="71" spans="1:3">
      <c r="A71" s="4" t="s">
        <v>1149</v>
      </c>
      <c r="B71" s="5" t="n">
        <v>23</v>
      </c>
    </row>
    <row r="72" spans="1:3">
      <c r="A72" s="4" t="s">
        <v>1172</v>
      </c>
    </row>
    <row r="73" spans="1:3">
      <c r="A73" s="3" t="s">
        <v>330</v>
      </c>
    </row>
    <row r="74" spans="1:3">
      <c r="A74" s="4" t="s">
        <v>332</v>
      </c>
      <c r="B74" s="5" t="n">
        <v>531</v>
      </c>
      <c r="C74" s="5" t="n">
        <v>0</v>
      </c>
    </row>
    <row r="75" spans="1:3">
      <c r="A75" s="4" t="s">
        <v>1173</v>
      </c>
    </row>
    <row r="76" spans="1:3">
      <c r="A76" s="3" t="s">
        <v>330</v>
      </c>
    </row>
    <row r="77" spans="1:3">
      <c r="A77" s="4" t="s">
        <v>332</v>
      </c>
      <c r="B77" s="5" t="n">
        <v>531</v>
      </c>
    </row>
    <row r="78" spans="1:3">
      <c r="A78" s="4" t="s">
        <v>1174</v>
      </c>
    </row>
    <row r="79" spans="1:3">
      <c r="A79" s="3" t="s">
        <v>330</v>
      </c>
    </row>
    <row r="80" spans="1:3">
      <c r="A80" s="4" t="s">
        <v>332</v>
      </c>
      <c r="B80" s="5" t="n">
        <v>89</v>
      </c>
      <c r="C80" s="5" t="n">
        <v>95</v>
      </c>
    </row>
    <row r="81" spans="1:3">
      <c r="A81" s="4" t="s">
        <v>1175</v>
      </c>
    </row>
    <row r="82" spans="1:3">
      <c r="A82" s="3" t="s">
        <v>330</v>
      </c>
    </row>
    <row r="83" spans="1:3">
      <c r="A83" s="4" t="s">
        <v>332</v>
      </c>
      <c r="B83" s="5" t="n">
        <v>89</v>
      </c>
      <c r="C83" s="5" t="n">
        <v>95</v>
      </c>
    </row>
    <row r="84" spans="1:3">
      <c r="A84" s="4" t="s">
        <v>1176</v>
      </c>
    </row>
    <row r="85" spans="1:3">
      <c r="A85" s="3" t="s">
        <v>1059</v>
      </c>
    </row>
    <row r="86" spans="1:3">
      <c r="A86" s="4" t="s">
        <v>1060</v>
      </c>
      <c r="B86" s="5" t="n">
        <v>14634</v>
      </c>
      <c r="C86" s="5" t="n">
        <v>25741</v>
      </c>
    </row>
    <row r="87" spans="1:3">
      <c r="A87" s="3" t="s">
        <v>1061</v>
      </c>
    </row>
    <row r="88" spans="1:3">
      <c r="A88" s="4" t="s">
        <v>1062</v>
      </c>
      <c r="B88" s="5" t="n">
        <v>1569</v>
      </c>
      <c r="C88" s="5" t="n">
        <v>1220</v>
      </c>
    </row>
    <row r="89" spans="1:3">
      <c r="A89" s="4" t="s">
        <v>1165</v>
      </c>
      <c r="B89" s="5" t="n">
        <v>16203</v>
      </c>
      <c r="C89" s="5" t="n">
        <v>26961</v>
      </c>
    </row>
    <row r="90" spans="1:3">
      <c r="A90" s="4" t="s">
        <v>1177</v>
      </c>
    </row>
    <row r="91" spans="1:3">
      <c r="A91" s="3" t="s">
        <v>1059</v>
      </c>
    </row>
    <row r="92" spans="1:3">
      <c r="A92" s="4" t="s">
        <v>1060</v>
      </c>
      <c r="B92" s="5" t="n">
        <v>5580</v>
      </c>
      <c r="C92" s="5" t="n">
        <v>9847</v>
      </c>
    </row>
    <row r="93" spans="1:3">
      <c r="A93" s="3" t="s">
        <v>1061</v>
      </c>
    </row>
    <row r="94" spans="1:3">
      <c r="A94" s="4" t="s">
        <v>1062</v>
      </c>
      <c r="B94" s="5" t="n">
        <v>1030</v>
      </c>
      <c r="C94" s="5" t="n">
        <v>1095</v>
      </c>
    </row>
    <row r="95" spans="1:3">
      <c r="A95" s="4" t="s">
        <v>1178</v>
      </c>
    </row>
    <row r="96" spans="1:3">
      <c r="A96" s="3" t="s">
        <v>1059</v>
      </c>
    </row>
    <row r="97" spans="1:3">
      <c r="A97" s="4" t="s">
        <v>1060</v>
      </c>
      <c r="C97" s="5" t="n">
        <v>60</v>
      </c>
    </row>
    <row r="98" spans="1:3">
      <c r="A98" s="3" t="s">
        <v>1061</v>
      </c>
    </row>
    <row r="99" spans="1:3">
      <c r="A99" s="4" t="s">
        <v>1062</v>
      </c>
      <c r="B99" s="5" t="n">
        <v>99</v>
      </c>
      <c r="C99" s="5" t="n">
        <v>452</v>
      </c>
    </row>
    <row r="100" spans="1:3">
      <c r="A100" s="4" t="s">
        <v>1179</v>
      </c>
    </row>
    <row r="101" spans="1:3">
      <c r="A101" s="3" t="s">
        <v>1059</v>
      </c>
    </row>
    <row r="102" spans="1:3">
      <c r="A102" s="4" t="s">
        <v>1060</v>
      </c>
      <c r="C102" s="5" t="n">
        <v>129</v>
      </c>
    </row>
    <row r="103" spans="1:3">
      <c r="A103" s="3" t="s">
        <v>1061</v>
      </c>
    </row>
    <row r="104" spans="1:3">
      <c r="A104" s="4" t="s">
        <v>1062</v>
      </c>
      <c r="C104" s="5" t="n">
        <v>4</v>
      </c>
    </row>
    <row r="105" spans="1:3">
      <c r="A105" s="4" t="s">
        <v>1180</v>
      </c>
    </row>
    <row r="106" spans="1:3">
      <c r="A106" s="3" t="s">
        <v>1059</v>
      </c>
    </row>
    <row r="107" spans="1:3">
      <c r="A107" s="4" t="s">
        <v>1060</v>
      </c>
      <c r="C107" s="5" t="n">
        <v>66</v>
      </c>
    </row>
    <row r="108" spans="1:3">
      <c r="A108" s="3" t="s">
        <v>1061</v>
      </c>
    </row>
    <row r="109" spans="1:3">
      <c r="A109" s="4" t="s">
        <v>1062</v>
      </c>
      <c r="B109" s="5" t="n">
        <v>98</v>
      </c>
      <c r="C109" s="5" t="n">
        <v>5</v>
      </c>
    </row>
    <row r="110" spans="1:3">
      <c r="A110" s="4" t="s">
        <v>1181</v>
      </c>
    </row>
    <row r="111" spans="1:3">
      <c r="A111" s="3" t="s">
        <v>1059</v>
      </c>
    </row>
    <row r="112" spans="1:3">
      <c r="A112" s="4" t="s">
        <v>1060</v>
      </c>
      <c r="B112" s="5" t="n">
        <v>5393</v>
      </c>
      <c r="C112" s="5" t="n">
        <v>7619</v>
      </c>
    </row>
    <row r="113" spans="1:3">
      <c r="A113" s="3" t="s">
        <v>1061</v>
      </c>
    </row>
    <row r="114" spans="1:3">
      <c r="A114" s="4" t="s">
        <v>1062</v>
      </c>
      <c r="B114" s="5" t="n">
        <v>664</v>
      </c>
      <c r="C114" s="5" t="n">
        <v>311</v>
      </c>
    </row>
    <row r="115" spans="1:3">
      <c r="A115" s="4" t="s">
        <v>1182</v>
      </c>
    </row>
    <row r="116" spans="1:3">
      <c r="A116" s="3" t="s">
        <v>1059</v>
      </c>
    </row>
    <row r="117" spans="1:3">
      <c r="A117" s="4" t="s">
        <v>1060</v>
      </c>
      <c r="B117" s="5" t="n">
        <v>187</v>
      </c>
      <c r="C117" s="5" t="n">
        <v>1973</v>
      </c>
    </row>
    <row r="118" spans="1:3">
      <c r="A118" s="3" t="s">
        <v>1061</v>
      </c>
    </row>
    <row r="119" spans="1:3">
      <c r="A119" s="4" t="s">
        <v>1062</v>
      </c>
      <c r="B119" s="5" t="n">
        <v>169</v>
      </c>
      <c r="C119" s="5" t="n">
        <v>323</v>
      </c>
    </row>
    <row r="120" spans="1:3">
      <c r="A120" s="4" t="s">
        <v>1183</v>
      </c>
    </row>
    <row r="121" spans="1:3">
      <c r="A121" s="3" t="s">
        <v>1059</v>
      </c>
    </row>
    <row r="122" spans="1:3">
      <c r="A122" s="4" t="s">
        <v>1060</v>
      </c>
      <c r="B122" s="5" t="n">
        <v>48</v>
      </c>
      <c r="C122" s="5" t="n">
        <v>66</v>
      </c>
    </row>
    <row r="123" spans="1:3">
      <c r="A123" s="3" t="s">
        <v>1061</v>
      </c>
    </row>
    <row r="124" spans="1:3">
      <c r="A124" s="4" t="s">
        <v>1062</v>
      </c>
      <c r="B124" s="5" t="n">
        <v>268</v>
      </c>
      <c r="C124" s="5" t="n">
        <v>12</v>
      </c>
    </row>
    <row r="125" spans="1:3">
      <c r="A125" s="4" t="s">
        <v>1184</v>
      </c>
    </row>
    <row r="126" spans="1:3">
      <c r="A126" s="3" t="s">
        <v>1061</v>
      </c>
    </row>
    <row r="127" spans="1:3">
      <c r="A127" s="4" t="s">
        <v>1062</v>
      </c>
      <c r="B127" s="5" t="n">
        <v>60</v>
      </c>
    </row>
    <row r="128" spans="1:3">
      <c r="A128" s="4" t="s">
        <v>1185</v>
      </c>
    </row>
    <row r="129" spans="1:3">
      <c r="A129" s="3" t="s">
        <v>1059</v>
      </c>
    </row>
    <row r="130" spans="1:3">
      <c r="A130" s="4" t="s">
        <v>1060</v>
      </c>
      <c r="B130" s="5" t="n">
        <v>29</v>
      </c>
      <c r="C130" s="5" t="n">
        <v>32</v>
      </c>
    </row>
    <row r="131" spans="1:3">
      <c r="A131" s="4" t="s">
        <v>1186</v>
      </c>
    </row>
    <row r="132" spans="1:3">
      <c r="A132" s="3" t="s">
        <v>1059</v>
      </c>
    </row>
    <row r="133" spans="1:3">
      <c r="A133" s="4" t="s">
        <v>1060</v>
      </c>
      <c r="B133" s="5" t="n">
        <v>19</v>
      </c>
      <c r="C133" s="5" t="n">
        <v>23</v>
      </c>
    </row>
    <row r="134" spans="1:3">
      <c r="A134" s="4" t="s">
        <v>1187</v>
      </c>
    </row>
    <row r="135" spans="1:3">
      <c r="A135" s="3" t="s">
        <v>1061</v>
      </c>
    </row>
    <row r="136" spans="1:3">
      <c r="A136" s="4" t="s">
        <v>1062</v>
      </c>
      <c r="B136" s="5" t="n">
        <v>208</v>
      </c>
      <c r="C136" s="5" t="n">
        <v>12</v>
      </c>
    </row>
    <row r="137" spans="1:3">
      <c r="A137" s="4" t="s">
        <v>1188</v>
      </c>
    </row>
    <row r="138" spans="1:3">
      <c r="A138" s="3" t="s">
        <v>1059</v>
      </c>
    </row>
    <row r="139" spans="1:3">
      <c r="A139" s="4" t="s">
        <v>1060</v>
      </c>
      <c r="C139" s="5" t="n">
        <v>11</v>
      </c>
    </row>
    <row r="140" spans="1:3">
      <c r="A140" s="4" t="s">
        <v>1189</v>
      </c>
    </row>
    <row r="141" spans="1:3">
      <c r="A141" s="3" t="s">
        <v>1059</v>
      </c>
    </row>
    <row r="142" spans="1:3">
      <c r="A142" s="4" t="s">
        <v>1060</v>
      </c>
      <c r="B142" s="5" t="n">
        <v>5135</v>
      </c>
      <c r="C142" s="5" t="n">
        <v>11797</v>
      </c>
    </row>
    <row r="143" spans="1:3">
      <c r="A143" s="4" t="s">
        <v>1190</v>
      </c>
    </row>
    <row r="144" spans="1:3">
      <c r="A144" s="3" t="s">
        <v>1059</v>
      </c>
    </row>
    <row r="145" spans="1:3">
      <c r="A145" s="4" t="s">
        <v>1060</v>
      </c>
      <c r="B145" s="5" t="n">
        <v>4511</v>
      </c>
      <c r="C145" s="5" t="n">
        <v>9974</v>
      </c>
    </row>
    <row r="146" spans="1:3">
      <c r="A146" s="4" t="s">
        <v>1191</v>
      </c>
    </row>
    <row r="147" spans="1:3">
      <c r="A147" s="3" t="s">
        <v>1059</v>
      </c>
    </row>
    <row r="148" spans="1:3">
      <c r="A148" s="4" t="s">
        <v>1060</v>
      </c>
      <c r="B148" s="5" t="n">
        <v>624</v>
      </c>
      <c r="C148" s="5" t="n">
        <v>1823</v>
      </c>
    </row>
    <row r="149" spans="1:3">
      <c r="A149" s="4" t="s">
        <v>1192</v>
      </c>
    </row>
    <row r="150" spans="1:3">
      <c r="A150" s="3" t="s">
        <v>1059</v>
      </c>
    </row>
    <row r="151" spans="1:3">
      <c r="A151" s="4" t="s">
        <v>1060</v>
      </c>
      <c r="B151" s="5" t="n">
        <v>3469</v>
      </c>
      <c r="C151" s="5" t="n">
        <v>3366</v>
      </c>
    </row>
    <row r="152" spans="1:3">
      <c r="A152" s="4" t="s">
        <v>1193</v>
      </c>
    </row>
    <row r="153" spans="1:3">
      <c r="A153" s="3" t="s">
        <v>1059</v>
      </c>
    </row>
    <row r="154" spans="1:3">
      <c r="A154" s="4" t="s">
        <v>1060</v>
      </c>
      <c r="C154" s="5" t="n">
        <v>3365</v>
      </c>
    </row>
    <row r="155" spans="1:3">
      <c r="A155" s="4" t="s">
        <v>1194</v>
      </c>
    </row>
    <row r="156" spans="1:3">
      <c r="A156" s="3" t="s">
        <v>1059</v>
      </c>
    </row>
    <row r="157" spans="1:3">
      <c r="A157" s="4" t="s">
        <v>1060</v>
      </c>
      <c r="B157" s="5" t="n">
        <v>3468</v>
      </c>
    </row>
    <row r="158" spans="1:3">
      <c r="A158" s="4" t="s">
        <v>1195</v>
      </c>
    </row>
    <row r="159" spans="1:3">
      <c r="A159" s="3" t="s">
        <v>1059</v>
      </c>
    </row>
    <row r="160" spans="1:3">
      <c r="A160" s="4" t="s">
        <v>1060</v>
      </c>
      <c r="B160" s="5" t="n">
        <v>1</v>
      </c>
      <c r="C160" s="5" t="n">
        <v>1</v>
      </c>
    </row>
    <row r="161" spans="1:3">
      <c r="A161" s="4" t="s">
        <v>1196</v>
      </c>
    </row>
    <row r="162" spans="1:3">
      <c r="A162" s="3" t="s">
        <v>1059</v>
      </c>
    </row>
    <row r="163" spans="1:3">
      <c r="A163" s="4" t="s">
        <v>1060</v>
      </c>
      <c r="B163" s="5" t="n">
        <v>402</v>
      </c>
      <c r="C163" s="5" t="n">
        <v>665</v>
      </c>
    </row>
    <row r="164" spans="1:3">
      <c r="A164" s="4" t="s">
        <v>1197</v>
      </c>
    </row>
    <row r="165" spans="1:3">
      <c r="A165" s="3" t="s">
        <v>1059</v>
      </c>
    </row>
    <row r="166" spans="1:3">
      <c r="A166" s="4" t="s">
        <v>1060</v>
      </c>
      <c r="B166" s="5" t="n">
        <v>366</v>
      </c>
      <c r="C166" s="5" t="n">
        <v>619</v>
      </c>
    </row>
    <row r="167" spans="1:3">
      <c r="A167" s="4" t="s">
        <v>1198</v>
      </c>
    </row>
    <row r="168" spans="1:3">
      <c r="A168" s="3" t="s">
        <v>1059</v>
      </c>
    </row>
    <row r="169" spans="1:3">
      <c r="A169" s="4" t="s">
        <v>1060</v>
      </c>
      <c r="B169" s="5" t="n">
        <v>36</v>
      </c>
      <c r="C169" s="5" t="n">
        <v>46</v>
      </c>
    </row>
    <row r="170" spans="1:3">
      <c r="A170" s="4" t="s">
        <v>1199</v>
      </c>
    </row>
    <row r="171" spans="1:3">
      <c r="A171" s="3" t="s">
        <v>1061</v>
      </c>
    </row>
    <row r="172" spans="1:3">
      <c r="A172" s="4" t="s">
        <v>1062</v>
      </c>
      <c r="B172" s="5" t="n">
        <v>271</v>
      </c>
      <c r="C172" s="5" t="n">
        <v>113</v>
      </c>
    </row>
    <row r="173" spans="1:3">
      <c r="A173" s="4" t="s">
        <v>1200</v>
      </c>
    </row>
    <row r="174" spans="1:3">
      <c r="A174" s="3" t="s">
        <v>1061</v>
      </c>
    </row>
    <row r="175" spans="1:3">
      <c r="A175" s="4" t="s">
        <v>1062</v>
      </c>
      <c r="B175" s="5" t="n">
        <v>171</v>
      </c>
      <c r="C175" s="7" t="n">
        <v>113</v>
      </c>
    </row>
    <row r="176" spans="1:3">
      <c r="A176" s="4" t="s">
        <v>1201</v>
      </c>
    </row>
    <row r="177" spans="1:3">
      <c r="A177" s="3" t="s">
        <v>1061</v>
      </c>
    </row>
    <row r="178" spans="1:3">
      <c r="A178" s="4" t="s">
        <v>1062</v>
      </c>
      <c r="B178" s="5" t="n">
        <v>99</v>
      </c>
    </row>
    <row r="179" spans="1:3">
      <c r="A179" s="4" t="s">
        <v>1202</v>
      </c>
    </row>
    <row r="180" spans="1:3">
      <c r="A180" s="3" t="s">
        <v>1061</v>
      </c>
    </row>
    <row r="181" spans="1:3">
      <c r="A181" s="4" t="s">
        <v>1062</v>
      </c>
      <c r="B181" s="7" t="n">
        <v>1</v>
      </c>
    </row>
    <row r="182" spans="1:3">
      <c r="A182" s="4" t="s">
        <v>1203</v>
      </c>
    </row>
    <row r="183" spans="1:3">
      <c r="A183" s="3" t="s">
        <v>1204</v>
      </c>
    </row>
    <row r="184" spans="1:3">
      <c r="A184" s="4" t="s">
        <v>1205</v>
      </c>
      <c r="B184" s="10" t="n">
        <v>100.1</v>
      </c>
    </row>
    <row r="185" spans="1:3">
      <c r="A185" s="4" t="s">
        <v>1206</v>
      </c>
    </row>
    <row r="186" spans="1:3">
      <c r="A186" s="3" t="s">
        <v>1204</v>
      </c>
    </row>
    <row r="187" spans="1:3">
      <c r="A187" s="4" t="s">
        <v>1205</v>
      </c>
      <c r="B187" s="5" t="n">
        <v>100</v>
      </c>
    </row>
    <row r="188" spans="1:3">
      <c r="A188" s="4" t="s">
        <v>1207</v>
      </c>
    </row>
    <row r="189" spans="1:3">
      <c r="A189" s="3" t="s">
        <v>1204</v>
      </c>
    </row>
    <row r="190" spans="1:3">
      <c r="A190" s="4" t="s">
        <v>1205</v>
      </c>
      <c r="B190" s="12" t="n">
        <v>100.5</v>
      </c>
    </row>
    <row r="191" spans="1:3">
      <c r="A191" s="4" t="s">
        <v>1208</v>
      </c>
    </row>
    <row r="192" spans="1:3">
      <c r="A192" s="3" t="s">
        <v>1204</v>
      </c>
    </row>
    <row r="193" spans="1:3">
      <c r="A193" s="4" t="s">
        <v>1205</v>
      </c>
      <c r="C193" s="10" t="n">
        <v>101.8</v>
      </c>
    </row>
    <row r="194" spans="1:3">
      <c r="A194" s="4" t="s">
        <v>1209</v>
      </c>
    </row>
    <row r="195" spans="1:3">
      <c r="A195" s="3" t="s">
        <v>1204</v>
      </c>
    </row>
    <row r="196" spans="1:3">
      <c r="A196" s="4" t="s">
        <v>1210</v>
      </c>
      <c r="B196" s="4" t="s">
        <v>1211</v>
      </c>
      <c r="C196" s="4" t="s">
        <v>1212</v>
      </c>
    </row>
    <row r="197" spans="1:3">
      <c r="A197" s="4" t="s">
        <v>1213</v>
      </c>
    </row>
    <row r="198" spans="1:3">
      <c r="A198" s="3" t="s">
        <v>1204</v>
      </c>
    </row>
    <row r="199" spans="1:3">
      <c r="A199" s="4" t="s">
        <v>1205</v>
      </c>
      <c r="C199" s="10" t="n">
        <v>100.8</v>
      </c>
    </row>
    <row r="200" spans="1:3">
      <c r="A200" s="4" t="s">
        <v>1214</v>
      </c>
    </row>
    <row r="201" spans="1:3">
      <c r="A201" s="3" t="s">
        <v>1204</v>
      </c>
    </row>
    <row r="202" spans="1:3">
      <c r="A202" s="4" t="s">
        <v>1210</v>
      </c>
      <c r="B202" s="4" t="s">
        <v>934</v>
      </c>
      <c r="C202" s="4" t="s">
        <v>1215</v>
      </c>
    </row>
    <row r="203" spans="1:3">
      <c r="A203" s="4" t="s">
        <v>1216</v>
      </c>
    </row>
    <row r="204" spans="1:3">
      <c r="A204" s="3" t="s">
        <v>1204</v>
      </c>
    </row>
    <row r="205" spans="1:3">
      <c r="A205" s="4" t="s">
        <v>1205</v>
      </c>
      <c r="C205" s="10" t="n">
        <v>103.3</v>
      </c>
    </row>
    <row r="206" spans="1:3">
      <c r="A206" s="4" t="s">
        <v>1217</v>
      </c>
    </row>
    <row r="207" spans="1:3">
      <c r="A207" s="3" t="s">
        <v>1204</v>
      </c>
    </row>
    <row r="208" spans="1:3">
      <c r="A208" s="4" t="s">
        <v>1210</v>
      </c>
      <c r="B208" s="4" t="s">
        <v>1218</v>
      </c>
      <c r="C208" s="4" t="s">
        <v>950</v>
      </c>
    </row>
    <row r="209" spans="1:3">
      <c r="A209" s="4" t="s">
        <v>1219</v>
      </c>
    </row>
    <row r="210" spans="1:3">
      <c r="A210" s="3" t="s">
        <v>1204</v>
      </c>
    </row>
    <row r="211" spans="1:3">
      <c r="A211" s="4" t="s">
        <v>1205</v>
      </c>
      <c r="B211" s="10" t="n">
        <v>76.40000000000001</v>
      </c>
      <c r="C211" s="5" t="n">
        <v>76</v>
      </c>
    </row>
    <row r="212" spans="1:3">
      <c r="A212" s="4" t="s">
        <v>1220</v>
      </c>
    </row>
    <row r="213" spans="1:3">
      <c r="A213" s="3" t="s">
        <v>1204</v>
      </c>
    </row>
    <row r="214" spans="1:3">
      <c r="A214" s="4" t="s">
        <v>1205</v>
      </c>
      <c r="B214" s="10" t="n">
        <v>74.7</v>
      </c>
      <c r="C214" s="5" t="n">
        <v>74</v>
      </c>
    </row>
    <row r="215" spans="1:3">
      <c r="A215" s="4" t="s">
        <v>1221</v>
      </c>
    </row>
    <row r="216" spans="1:3">
      <c r="A216" s="3" t="s">
        <v>1204</v>
      </c>
    </row>
    <row r="217" spans="1:3">
      <c r="A217" s="4" t="s">
        <v>1205</v>
      </c>
      <c r="B217" s="10" t="n">
        <v>79.3</v>
      </c>
      <c r="C217" s="10" t="n">
        <v>78.8</v>
      </c>
    </row>
    <row r="218" spans="1:3">
      <c r="A218" s="4" t="s">
        <v>1222</v>
      </c>
    </row>
    <row r="219" spans="1:3">
      <c r="A219" s="3" t="s">
        <v>1204</v>
      </c>
    </row>
    <row r="220" spans="1:3">
      <c r="A220" s="4" t="s">
        <v>1223</v>
      </c>
      <c r="C220" s="4" t="s">
        <v>1224</v>
      </c>
    </row>
    <row r="221" spans="1:3">
      <c r="A221" s="4" t="s">
        <v>1225</v>
      </c>
    </row>
    <row r="222" spans="1:3">
      <c r="A222" s="3" t="s">
        <v>1204</v>
      </c>
    </row>
    <row r="223" spans="1:3">
      <c r="A223" s="4" t="s">
        <v>1205</v>
      </c>
      <c r="B223" s="10" t="n">
        <v>95.7</v>
      </c>
    </row>
    <row r="224" spans="1:3">
      <c r="A224" s="4" t="s">
        <v>1226</v>
      </c>
    </row>
    <row r="225" spans="1:3">
      <c r="A225" s="3" t="s">
        <v>1204</v>
      </c>
    </row>
    <row r="226" spans="1:3">
      <c r="A226" s="4" t="s">
        <v>1223</v>
      </c>
      <c r="C226" s="4" t="s">
        <v>1227</v>
      </c>
    </row>
    <row r="227" spans="1:3">
      <c r="A227" s="4" t="s">
        <v>1228</v>
      </c>
    </row>
    <row r="228" spans="1:3">
      <c r="A228" s="3" t="s">
        <v>1204</v>
      </c>
    </row>
    <row r="229" spans="1:3">
      <c r="A229" s="4" t="s">
        <v>1205</v>
      </c>
      <c r="B229" s="10" t="n">
        <v>6.3</v>
      </c>
    </row>
    <row r="230" spans="1:3">
      <c r="A230" s="4" t="s">
        <v>1229</v>
      </c>
    </row>
    <row r="231" spans="1:3">
      <c r="A231" s="3" t="s">
        <v>1204</v>
      </c>
    </row>
    <row r="232" spans="1:3">
      <c r="A232" s="4" t="s">
        <v>1223</v>
      </c>
      <c r="C232" s="4" t="s">
        <v>1230</v>
      </c>
    </row>
    <row r="233" spans="1:3">
      <c r="A233" s="4" t="s">
        <v>1231</v>
      </c>
    </row>
    <row r="234" spans="1:3">
      <c r="A234" s="3" t="s">
        <v>1204</v>
      </c>
    </row>
    <row r="235" spans="1:3">
      <c r="A235" s="4" t="s">
        <v>1205</v>
      </c>
      <c r="B235" s="10" t="n">
        <v>107.8</v>
      </c>
    </row>
    <row r="236" spans="1:3">
      <c r="A236" s="4" t="s">
        <v>1232</v>
      </c>
    </row>
    <row r="237" spans="1:3">
      <c r="A237" s="3" t="s">
        <v>1204</v>
      </c>
    </row>
    <row r="238" spans="1:3">
      <c r="A238" s="4" t="s">
        <v>1205</v>
      </c>
      <c r="B238" s="10" t="n">
        <v>101.5</v>
      </c>
      <c r="C238" s="10" t="n">
        <v>101.2</v>
      </c>
    </row>
    <row r="239" spans="1:3">
      <c r="A239" s="4" t="s">
        <v>1233</v>
      </c>
    </row>
    <row r="240" spans="1:3">
      <c r="A240" s="3" t="s">
        <v>1204</v>
      </c>
    </row>
    <row r="241" spans="1:3">
      <c r="A241" s="4" t="s">
        <v>1205</v>
      </c>
      <c r="B241" s="10" t="n">
        <v>101.3</v>
      </c>
      <c r="C241" s="10" t="n">
        <v>100.9</v>
      </c>
    </row>
    <row r="242" spans="1:3">
      <c r="A242" s="4" t="s">
        <v>1234</v>
      </c>
    </row>
    <row r="243" spans="1:3">
      <c r="A243" s="3" t="s">
        <v>1204</v>
      </c>
    </row>
    <row r="244" spans="1:3">
      <c r="A244" s="4" t="s">
        <v>1205</v>
      </c>
      <c r="B244" s="10" t="n">
        <v>101.7</v>
      </c>
      <c r="C244" s="10" t="n">
        <v>101.5</v>
      </c>
    </row>
    <row r="245" spans="1:3">
      <c r="A245" s="4" t="s">
        <v>1235</v>
      </c>
    </row>
    <row r="246" spans="1:3">
      <c r="A246" s="3" t="s">
        <v>1204</v>
      </c>
    </row>
    <row r="247" spans="1:3">
      <c r="A247" s="4" t="s">
        <v>1223</v>
      </c>
      <c r="C247" s="4" t="s">
        <v>1236</v>
      </c>
    </row>
    <row r="248" spans="1:3">
      <c r="A248" s="4" t="s">
        <v>1237</v>
      </c>
    </row>
    <row r="249" spans="1:3">
      <c r="A249" s="3" t="s">
        <v>1204</v>
      </c>
    </row>
    <row r="250" spans="1:3">
      <c r="A250" s="4" t="s">
        <v>1210</v>
      </c>
      <c r="B250" s="4" t="s">
        <v>1238</v>
      </c>
      <c r="C250" s="4" t="s">
        <v>1239</v>
      </c>
    </row>
    <row r="251" spans="1:3">
      <c r="A251" s="4" t="s">
        <v>1240</v>
      </c>
    </row>
    <row r="252" spans="1:3">
      <c r="A252" s="3" t="s">
        <v>1204</v>
      </c>
    </row>
    <row r="253" spans="1:3">
      <c r="A253" s="4" t="s">
        <v>1241</v>
      </c>
      <c r="C253" s="4" t="s">
        <v>1242</v>
      </c>
    </row>
    <row r="254" spans="1:3">
      <c r="A254" s="4" t="s">
        <v>1243</v>
      </c>
    </row>
    <row r="255" spans="1:3">
      <c r="A255" s="3" t="s">
        <v>1204</v>
      </c>
    </row>
    <row r="256" spans="1:3">
      <c r="A256" s="4" t="s">
        <v>1210</v>
      </c>
      <c r="B256" s="4" t="s">
        <v>1244</v>
      </c>
      <c r="C256" s="4" t="s">
        <v>1245</v>
      </c>
    </row>
    <row r="257" spans="1:3">
      <c r="A257" s="4" t="s">
        <v>1246</v>
      </c>
    </row>
    <row r="258" spans="1:3">
      <c r="A258" s="3" t="s">
        <v>1204</v>
      </c>
    </row>
    <row r="259" spans="1:3">
      <c r="A259" s="4" t="s">
        <v>1223</v>
      </c>
      <c r="C259" s="4" t="s">
        <v>1247</v>
      </c>
    </row>
    <row r="260" spans="1:3">
      <c r="A260" s="4" t="s">
        <v>1248</v>
      </c>
    </row>
    <row r="261" spans="1:3">
      <c r="A261" s="3" t="s">
        <v>1204</v>
      </c>
    </row>
    <row r="262" spans="1:3">
      <c r="A262" s="4" t="s">
        <v>1210</v>
      </c>
      <c r="B262" s="4" t="s">
        <v>1249</v>
      </c>
      <c r="C262" s="4" t="s">
        <v>1250</v>
      </c>
    </row>
    <row r="263" spans="1:3">
      <c r="A263" s="4" t="s">
        <v>1251</v>
      </c>
    </row>
    <row r="264" spans="1:3">
      <c r="A264" s="3" t="s">
        <v>1204</v>
      </c>
    </row>
    <row r="265" spans="1:3">
      <c r="A265" s="4" t="s">
        <v>1210</v>
      </c>
      <c r="B265" s="4" t="s">
        <v>1252</v>
      </c>
    </row>
    <row r="266" spans="1:3">
      <c r="A266" s="4" t="s">
        <v>1253</v>
      </c>
    </row>
    <row r="267" spans="1:3">
      <c r="A267" s="3" t="s">
        <v>1204</v>
      </c>
    </row>
    <row r="268" spans="1:3">
      <c r="A268" s="4" t="s">
        <v>1210</v>
      </c>
      <c r="B268" s="4" t="s">
        <v>1254</v>
      </c>
    </row>
    <row r="269" spans="1:3">
      <c r="A269" s="4" t="s">
        <v>1255</v>
      </c>
    </row>
    <row r="270" spans="1:3">
      <c r="A270" s="3" t="s">
        <v>1204</v>
      </c>
    </row>
    <row r="271" spans="1:3">
      <c r="A271" s="4" t="s">
        <v>1210</v>
      </c>
      <c r="B271" s="4" t="s">
        <v>1256</v>
      </c>
    </row>
    <row r="272" spans="1:3">
      <c r="A272" s="4" t="s">
        <v>1257</v>
      </c>
    </row>
    <row r="273" spans="1:3">
      <c r="A273" s="3" t="s">
        <v>1204</v>
      </c>
    </row>
    <row r="274" spans="1:3">
      <c r="A274" s="4" t="s">
        <v>1223</v>
      </c>
      <c r="B274" s="4" t="s">
        <v>1258</v>
      </c>
      <c r="C274" s="4" t="s">
        <v>1259</v>
      </c>
    </row>
    <row r="275" spans="1:3">
      <c r="A275" s="4" t="s">
        <v>1260</v>
      </c>
    </row>
    <row r="276" spans="1:3">
      <c r="A276" s="3" t="s">
        <v>1204</v>
      </c>
    </row>
    <row r="277" spans="1:3">
      <c r="A277" s="4" t="s">
        <v>1223</v>
      </c>
      <c r="B277" s="4" t="s">
        <v>1261</v>
      </c>
      <c r="C277" s="4" t="s">
        <v>1262</v>
      </c>
    </row>
    <row r="278" spans="1:3">
      <c r="A278" s="4" t="s">
        <v>1263</v>
      </c>
    </row>
    <row r="279" spans="1:3">
      <c r="A279" s="3" t="s">
        <v>1204</v>
      </c>
    </row>
    <row r="280" spans="1:3">
      <c r="A280" s="4" t="s">
        <v>1223</v>
      </c>
      <c r="B280" s="4" t="s">
        <v>1258</v>
      </c>
      <c r="C280" s="4" t="s">
        <v>1264</v>
      </c>
    </row>
    <row r="281" spans="1:3">
      <c r="A281" s="4" t="s">
        <v>1265</v>
      </c>
    </row>
    <row r="282" spans="1:3">
      <c r="A282" s="3" t="s">
        <v>1204</v>
      </c>
    </row>
    <row r="283" spans="1:3">
      <c r="A283" s="4" t="s">
        <v>1210</v>
      </c>
      <c r="B283" s="4" t="s">
        <v>705</v>
      </c>
      <c r="C283" s="4" t="s">
        <v>1266</v>
      </c>
    </row>
    <row r="284" spans="1:3">
      <c r="A284" s="4" t="s">
        <v>1267</v>
      </c>
    </row>
    <row r="285" spans="1:3">
      <c r="A285" s="3" t="s">
        <v>1204</v>
      </c>
    </row>
    <row r="286" spans="1:3">
      <c r="A286" s="4" t="s">
        <v>1210</v>
      </c>
      <c r="B286" s="4" t="s">
        <v>1268</v>
      </c>
      <c r="C286" s="4" t="s">
        <v>1268</v>
      </c>
    </row>
    <row r="287" spans="1:3">
      <c r="A287" s="4" t="s">
        <v>1269</v>
      </c>
    </row>
    <row r="288" spans="1:3">
      <c r="A288" s="3" t="s">
        <v>1204</v>
      </c>
    </row>
    <row r="289" spans="1:3">
      <c r="A289" s="4" t="s">
        <v>1210</v>
      </c>
      <c r="B289" s="4" t="s">
        <v>1270</v>
      </c>
      <c r="C289" s="4" t="s">
        <v>127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1</v>
      </c>
      <c r="B1" s="2" t="s">
        <v>23</v>
      </c>
      <c r="C1" s="2" t="s">
        <v>1</v>
      </c>
      <c r="D1" s="2" t="s">
        <v>340</v>
      </c>
    </row>
    <row r="2" spans="1:4">
      <c r="B2" s="2" t="s">
        <v>312</v>
      </c>
      <c r="C2" s="2" t="s">
        <v>312</v>
      </c>
      <c r="D2" s="2" t="s">
        <v>575</v>
      </c>
    </row>
    <row r="3" spans="1:4">
      <c r="A3" s="3" t="s">
        <v>1128</v>
      </c>
    </row>
    <row r="4" spans="1:4">
      <c r="A4" s="4" t="s">
        <v>1272</v>
      </c>
      <c r="B4" s="7" t="n">
        <v>5773000000</v>
      </c>
      <c r="C4" s="7" t="n">
        <v>5773000000</v>
      </c>
      <c r="D4" s="7" t="n">
        <v>2682000000</v>
      </c>
    </row>
    <row r="5" spans="1:4">
      <c r="A5" s="11" t="n">
        <v>3</v>
      </c>
    </row>
    <row r="6" spans="1:4">
      <c r="A6" s="3" t="s">
        <v>1128</v>
      </c>
    </row>
    <row r="7" spans="1:4">
      <c r="A7" s="4" t="s">
        <v>1272</v>
      </c>
      <c r="B7" s="7" t="n">
        <v>5715000000</v>
      </c>
      <c r="C7" s="5" t="n">
        <v>5715000000</v>
      </c>
      <c r="D7" s="5" t="n">
        <v>2483000000</v>
      </c>
    </row>
    <row r="8" spans="1:4">
      <c r="A8" s="4" t="s">
        <v>1273</v>
      </c>
    </row>
    <row r="9" spans="1:4">
      <c r="A9" s="3" t="s">
        <v>1128</v>
      </c>
    </row>
    <row r="10" spans="1:4">
      <c r="A10" s="4" t="s">
        <v>1274</v>
      </c>
      <c r="C10" s="7" t="n">
        <v>3000</v>
      </c>
      <c r="D10" s="7" t="n">
        <v>3000</v>
      </c>
    </row>
    <row r="11" spans="1:4">
      <c r="A11" s="4" t="s">
        <v>1275</v>
      </c>
      <c r="C11" s="4" t="s">
        <v>1276</v>
      </c>
      <c r="D11" s="4" t="s">
        <v>705</v>
      </c>
    </row>
    <row r="12" spans="1:4">
      <c r="A12" s="4" t="s">
        <v>1277</v>
      </c>
    </row>
    <row r="13" spans="1:4">
      <c r="A13" s="3" t="s">
        <v>1128</v>
      </c>
    </row>
    <row r="14" spans="1:4">
      <c r="A14" s="4" t="s">
        <v>1278</v>
      </c>
      <c r="C14" s="4" t="s">
        <v>1279</v>
      </c>
      <c r="D14" s="4" t="s">
        <v>1279</v>
      </c>
    </row>
    <row r="15" spans="1:4">
      <c r="A15" s="4" t="s">
        <v>1280</v>
      </c>
    </row>
    <row r="16" spans="1:4">
      <c r="A16" s="3" t="s">
        <v>1128</v>
      </c>
    </row>
    <row r="17" spans="1:4">
      <c r="A17" s="4" t="s">
        <v>1205</v>
      </c>
      <c r="B17" s="10" t="n">
        <v>36.5</v>
      </c>
      <c r="D17" s="5" t="n">
        <v>37</v>
      </c>
    </row>
    <row r="18" spans="1:4">
      <c r="A18" s="4" t="s">
        <v>1281</v>
      </c>
    </row>
    <row r="19" spans="1:4">
      <c r="A19" s="3" t="s">
        <v>1128</v>
      </c>
    </row>
    <row r="20" spans="1:4">
      <c r="A20" s="4" t="s">
        <v>1274</v>
      </c>
      <c r="C20" s="7" t="n">
        <v>808500</v>
      </c>
      <c r="D20" s="7" t="n">
        <v>770000</v>
      </c>
    </row>
    <row r="21" spans="1:4">
      <c r="A21" s="4" t="s">
        <v>1275</v>
      </c>
      <c r="C21" s="4" t="s">
        <v>1282</v>
      </c>
      <c r="D21" s="4" t="s">
        <v>1283</v>
      </c>
    </row>
    <row r="22" spans="1:4">
      <c r="A22" s="4" t="s">
        <v>1284</v>
      </c>
    </row>
    <row r="23" spans="1:4">
      <c r="A23" s="3" t="s">
        <v>1128</v>
      </c>
    </row>
    <row r="24" spans="1:4">
      <c r="A24" s="4" t="s">
        <v>1278</v>
      </c>
      <c r="C24" s="4" t="s">
        <v>371</v>
      </c>
      <c r="D24" s="4" t="s">
        <v>365</v>
      </c>
    </row>
    <row r="25" spans="1:4">
      <c r="A25" s="4" t="s">
        <v>1285</v>
      </c>
    </row>
    <row r="26" spans="1:4">
      <c r="A26" s="3" t="s">
        <v>1128</v>
      </c>
    </row>
    <row r="27" spans="1:4">
      <c r="A27" s="4" t="s">
        <v>1205</v>
      </c>
      <c r="B27" s="10" t="n">
        <v>94.90000000000001</v>
      </c>
      <c r="D27" s="10" t="n">
        <v>94.3</v>
      </c>
    </row>
    <row r="28" spans="1:4">
      <c r="A28" s="4" t="s">
        <v>1286</v>
      </c>
    </row>
    <row r="29" spans="1:4">
      <c r="A29" s="3" t="s">
        <v>1128</v>
      </c>
    </row>
    <row r="30" spans="1:4">
      <c r="A30" s="4" t="s">
        <v>1274</v>
      </c>
      <c r="C30" s="7" t="n">
        <v>175116</v>
      </c>
      <c r="D30" s="7" t="n">
        <v>167137</v>
      </c>
    </row>
    <row r="31" spans="1:4">
      <c r="A31" s="4" t="s">
        <v>1275</v>
      </c>
      <c r="C31" s="4" t="s">
        <v>1287</v>
      </c>
      <c r="D31" s="4" t="s">
        <v>1288</v>
      </c>
    </row>
    <row r="32" spans="1:4">
      <c r="A32" s="4" t="s">
        <v>1289</v>
      </c>
    </row>
    <row r="33" spans="1:4">
      <c r="A33" s="3" t="s">
        <v>1128</v>
      </c>
    </row>
    <row r="34" spans="1:4">
      <c r="A34" s="4" t="s">
        <v>1278</v>
      </c>
      <c r="C34" s="4" t="s">
        <v>1279</v>
      </c>
      <c r="D34" s="4" t="s">
        <v>1279</v>
      </c>
    </row>
    <row r="35" spans="1:4">
      <c r="A35" s="4" t="s">
        <v>1290</v>
      </c>
    </row>
    <row r="36" spans="1:4">
      <c r="A36" s="3" t="s">
        <v>1128</v>
      </c>
    </row>
    <row r="37" spans="1:4">
      <c r="A37" s="4" t="s">
        <v>1205</v>
      </c>
      <c r="C37" s="5" t="n">
        <v>80</v>
      </c>
      <c r="D37" s="5" t="n">
        <v>7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64</v>
      </c>
    </row>
    <row r="2" spans="1:3">
      <c r="A2" s="3" t="s">
        <v>1292</v>
      </c>
    </row>
    <row r="3" spans="1:3">
      <c r="A3" s="4" t="s">
        <v>1293</v>
      </c>
      <c r="B3" s="7" t="n">
        <v>47202</v>
      </c>
      <c r="C3" s="7" t="n">
        <v>51548</v>
      </c>
    </row>
    <row r="4" spans="1:3">
      <c r="A4" s="3" t="s">
        <v>1050</v>
      </c>
    </row>
    <row r="5" spans="1:3">
      <c r="A5" s="4" t="s">
        <v>713</v>
      </c>
      <c r="B5" s="5" t="n">
        <v>705</v>
      </c>
      <c r="C5" s="5" t="n">
        <v>747</v>
      </c>
    </row>
    <row r="6" spans="1:3">
      <c r="A6" s="4" t="s">
        <v>334</v>
      </c>
      <c r="B6" s="5" t="n">
        <v>2761</v>
      </c>
      <c r="C6" s="5" t="n">
        <v>2408</v>
      </c>
    </row>
    <row r="7" spans="1:3">
      <c r="A7" s="3" t="s">
        <v>332</v>
      </c>
    </row>
    <row r="8" spans="1:3">
      <c r="A8" s="4" t="s">
        <v>332</v>
      </c>
      <c r="B8" s="5" t="n">
        <v>5808</v>
      </c>
      <c r="C8" s="5" t="n">
        <v>6010</v>
      </c>
    </row>
    <row r="9" spans="1:3">
      <c r="A9" s="4" t="s">
        <v>1057</v>
      </c>
      <c r="B9" s="5" t="n">
        <v>212</v>
      </c>
      <c r="C9" s="5" t="n">
        <v>795</v>
      </c>
    </row>
    <row r="10" spans="1:3">
      <c r="A10" s="4" t="s">
        <v>100</v>
      </c>
    </row>
    <row r="11" spans="1:3">
      <c r="A11" s="3" t="s">
        <v>1292</v>
      </c>
    </row>
    <row r="12" spans="1:3">
      <c r="A12" s="4" t="s">
        <v>1293</v>
      </c>
      <c r="B12" s="5" t="n">
        <v>12800</v>
      </c>
      <c r="C12" s="5" t="n">
        <v>13550</v>
      </c>
    </row>
    <row r="13" spans="1:3">
      <c r="A13" s="4" t="s">
        <v>1294</v>
      </c>
    </row>
    <row r="14" spans="1:3">
      <c r="A14" s="3" t="s">
        <v>1292</v>
      </c>
    </row>
    <row r="15" spans="1:3">
      <c r="A15" s="4" t="s">
        <v>1295</v>
      </c>
      <c r="B15" s="5" t="n">
        <v>8183</v>
      </c>
      <c r="C15" s="5" t="n">
        <v>12369</v>
      </c>
    </row>
    <row r="16" spans="1:3">
      <c r="A16" s="4" t="s">
        <v>1296</v>
      </c>
      <c r="B16" s="5" t="n">
        <v>7684</v>
      </c>
      <c r="C16" s="5" t="n">
        <v>9851</v>
      </c>
    </row>
    <row r="17" spans="1:3">
      <c r="A17" s="4" t="s">
        <v>1293</v>
      </c>
      <c r="B17" s="5" t="n">
        <v>47202</v>
      </c>
      <c r="C17" s="5" t="n">
        <v>51548</v>
      </c>
    </row>
    <row r="18" spans="1:3">
      <c r="A18" s="3" t="s">
        <v>1297</v>
      </c>
    </row>
    <row r="19" spans="1:3">
      <c r="A19" s="4" t="s">
        <v>600</v>
      </c>
      <c r="B19" s="5" t="n">
        <v>51422</v>
      </c>
      <c r="C19" s="5" t="n">
        <v>66757</v>
      </c>
    </row>
    <row r="20" spans="1:3">
      <c r="A20" s="4" t="s">
        <v>591</v>
      </c>
      <c r="B20" s="5" t="n">
        <v>35726</v>
      </c>
      <c r="C20" s="5" t="n">
        <v>44790</v>
      </c>
    </row>
    <row r="21" spans="1:3">
      <c r="A21" s="4" t="s">
        <v>1063</v>
      </c>
      <c r="B21" s="5" t="n">
        <v>87148</v>
      </c>
      <c r="C21" s="5" t="n">
        <v>111547</v>
      </c>
    </row>
    <row r="22" spans="1:3">
      <c r="A22" s="3" t="s">
        <v>1050</v>
      </c>
    </row>
    <row r="23" spans="1:3">
      <c r="A23" s="4" t="s">
        <v>26</v>
      </c>
      <c r="B23" s="5" t="n">
        <v>1844892</v>
      </c>
      <c r="C23" s="5" t="n">
        <v>1803003</v>
      </c>
    </row>
    <row r="24" spans="1:3">
      <c r="A24" s="4" t="s">
        <v>713</v>
      </c>
      <c r="B24" s="5" t="n">
        <v>705</v>
      </c>
      <c r="C24" s="5" t="n">
        <v>747</v>
      </c>
    </row>
    <row r="25" spans="1:3">
      <c r="A25" s="4" t="s">
        <v>1065</v>
      </c>
      <c r="B25" s="5" t="n">
        <v>2621</v>
      </c>
      <c r="C25" s="5" t="n">
        <v>2298</v>
      </c>
    </row>
    <row r="26" spans="1:3">
      <c r="A26" s="4" t="s">
        <v>1298</v>
      </c>
      <c r="B26" s="5" t="n">
        <v>140</v>
      </c>
      <c r="C26" s="5" t="n">
        <v>108</v>
      </c>
    </row>
    <row r="27" spans="1:3">
      <c r="A27" s="4" t="s">
        <v>1299</v>
      </c>
      <c r="B27" s="5" t="n">
        <v>1649</v>
      </c>
      <c r="C27" s="5" t="n">
        <v>1278</v>
      </c>
    </row>
    <row r="28" spans="1:3">
      <c r="A28" s="4" t="s">
        <v>1068</v>
      </c>
      <c r="B28" s="5" t="n">
        <v>2000224</v>
      </c>
      <c r="C28" s="5" t="n">
        <v>1992749</v>
      </c>
    </row>
    <row r="29" spans="1:3">
      <c r="A29" s="3" t="s">
        <v>332</v>
      </c>
    </row>
    <row r="30" spans="1:3">
      <c r="A30" s="4" t="s">
        <v>332</v>
      </c>
      <c r="B30" s="5" t="n">
        <v>2009578</v>
      </c>
      <c r="C30" s="5" t="n">
        <v>2002004</v>
      </c>
    </row>
    <row r="31" spans="1:3">
      <c r="A31" s="4" t="s">
        <v>1057</v>
      </c>
      <c r="B31" s="5" t="n">
        <v>212</v>
      </c>
      <c r="C31" s="5" t="n">
        <v>795</v>
      </c>
    </row>
    <row r="32" spans="1:3">
      <c r="A32" s="4" t="s">
        <v>1300</v>
      </c>
      <c r="B32" s="5" t="n">
        <v>2503</v>
      </c>
      <c r="C32" s="5" t="n">
        <v>2208</v>
      </c>
    </row>
    <row r="33" spans="1:3">
      <c r="A33" s="4" t="s">
        <v>1069</v>
      </c>
      <c r="B33" s="5" t="n">
        <v>36</v>
      </c>
      <c r="C33" s="5" t="n">
        <v>37</v>
      </c>
    </row>
    <row r="34" spans="1:3">
      <c r="A34" s="4" t="s">
        <v>1301</v>
      </c>
      <c r="B34" s="5" t="n">
        <v>2012329</v>
      </c>
      <c r="C34" s="5" t="n">
        <v>2005044</v>
      </c>
    </row>
    <row r="35" spans="1:3">
      <c r="A35" s="4" t="s">
        <v>1302</v>
      </c>
    </row>
    <row r="36" spans="1:3">
      <c r="A36" s="3" t="s">
        <v>1050</v>
      </c>
    </row>
    <row r="37" spans="1:3">
      <c r="A37" s="4" t="s">
        <v>26</v>
      </c>
      <c r="B37" s="5" t="n">
        <v>1738858</v>
      </c>
      <c r="C37" s="5" t="n">
        <v>1690218</v>
      </c>
    </row>
    <row r="38" spans="1:3">
      <c r="A38" s="3" t="s">
        <v>332</v>
      </c>
    </row>
    <row r="39" spans="1:3">
      <c r="A39" s="4" t="s">
        <v>332</v>
      </c>
      <c r="B39" s="5" t="n">
        <v>1691524</v>
      </c>
      <c r="C39" s="5" t="n">
        <v>1648683</v>
      </c>
    </row>
    <row r="40" spans="1:3">
      <c r="A40" s="4" t="s">
        <v>1303</v>
      </c>
    </row>
    <row r="41" spans="1:3">
      <c r="A41" s="3" t="s">
        <v>1050</v>
      </c>
    </row>
    <row r="42" spans="1:3">
      <c r="A42" s="4" t="s">
        <v>26</v>
      </c>
      <c r="B42" s="5" t="n">
        <v>106034</v>
      </c>
      <c r="C42" s="5" t="n">
        <v>112785</v>
      </c>
    </row>
    <row r="43" spans="1:3">
      <c r="A43" s="3" t="s">
        <v>332</v>
      </c>
    </row>
    <row r="44" spans="1:3">
      <c r="A44" s="4" t="s">
        <v>332</v>
      </c>
      <c r="B44" s="5" t="n">
        <v>318054</v>
      </c>
      <c r="C44" s="5" t="n">
        <v>353321</v>
      </c>
    </row>
    <row r="45" spans="1:3">
      <c r="A45" s="4" t="s">
        <v>1304</v>
      </c>
    </row>
    <row r="46" spans="1:3">
      <c r="A46" s="3" t="s">
        <v>1292</v>
      </c>
    </row>
    <row r="47" spans="1:3">
      <c r="A47" s="4" t="s">
        <v>1295</v>
      </c>
      <c r="B47" s="5" t="n">
        <v>8183</v>
      </c>
      <c r="C47" s="5" t="n">
        <v>12369</v>
      </c>
    </row>
    <row r="48" spans="1:3">
      <c r="A48" s="4" t="s">
        <v>1296</v>
      </c>
      <c r="B48" s="5" t="n">
        <v>7684</v>
      </c>
      <c r="C48" s="5" t="n">
        <v>9851</v>
      </c>
    </row>
    <row r="49" spans="1:3">
      <c r="A49" s="4" t="s">
        <v>1293</v>
      </c>
      <c r="B49" s="5" t="n">
        <v>47202</v>
      </c>
      <c r="C49" s="5" t="n">
        <v>51548</v>
      </c>
    </row>
    <row r="50" spans="1:3">
      <c r="A50" s="3" t="s">
        <v>1297</v>
      </c>
    </row>
    <row r="51" spans="1:3">
      <c r="A51" s="4" t="s">
        <v>600</v>
      </c>
      <c r="B51" s="5" t="n">
        <v>51422</v>
      </c>
      <c r="C51" s="5" t="n">
        <v>66757</v>
      </c>
    </row>
    <row r="52" spans="1:3">
      <c r="A52" s="4" t="s">
        <v>591</v>
      </c>
      <c r="B52" s="5" t="n">
        <v>35726</v>
      </c>
      <c r="C52" s="5" t="n">
        <v>44790</v>
      </c>
    </row>
    <row r="53" spans="1:3">
      <c r="A53" s="4" t="s">
        <v>1063</v>
      </c>
      <c r="B53" s="5" t="n">
        <v>87148</v>
      </c>
      <c r="C53" s="5" t="n">
        <v>111547</v>
      </c>
    </row>
    <row r="54" spans="1:3">
      <c r="A54" s="3" t="s">
        <v>1050</v>
      </c>
    </row>
    <row r="55" spans="1:3">
      <c r="A55" s="4" t="s">
        <v>26</v>
      </c>
      <c r="B55" s="5" t="n">
        <v>1864101</v>
      </c>
      <c r="C55" s="5" t="n">
        <v>1811495</v>
      </c>
    </row>
    <row r="56" spans="1:3">
      <c r="A56" s="4" t="s">
        <v>713</v>
      </c>
      <c r="B56" s="5" t="n">
        <v>705</v>
      </c>
      <c r="C56" s="5" t="n">
        <v>747</v>
      </c>
    </row>
    <row r="57" spans="1:3">
      <c r="A57" s="4" t="s">
        <v>1064</v>
      </c>
      <c r="B57" s="5" t="n">
        <v>-8516</v>
      </c>
      <c r="C57" s="5" t="n">
        <v>-11521</v>
      </c>
    </row>
    <row r="58" spans="1:3">
      <c r="A58" s="4" t="s">
        <v>1065</v>
      </c>
      <c r="B58" s="5" t="n">
        <v>2789</v>
      </c>
      <c r="C58" s="5" t="n">
        <v>2490</v>
      </c>
    </row>
    <row r="59" spans="1:3">
      <c r="A59" s="4" t="s">
        <v>1298</v>
      </c>
      <c r="B59" s="5" t="n">
        <v>185</v>
      </c>
      <c r="C59" s="5" t="n">
        <v>126</v>
      </c>
    </row>
    <row r="60" spans="1:3">
      <c r="A60" s="4" t="s">
        <v>1299</v>
      </c>
      <c r="B60" s="5" t="n">
        <v>1649</v>
      </c>
      <c r="C60" s="5" t="n">
        <v>1278</v>
      </c>
    </row>
    <row r="61" spans="1:3">
      <c r="A61" s="4" t="s">
        <v>1068</v>
      </c>
      <c r="B61" s="5" t="n">
        <v>2019646</v>
      </c>
      <c r="C61" s="5" t="n">
        <v>2001451</v>
      </c>
    </row>
    <row r="62" spans="1:3">
      <c r="A62" s="3" t="s">
        <v>332</v>
      </c>
    </row>
    <row r="63" spans="1:3">
      <c r="A63" s="4" t="s">
        <v>332</v>
      </c>
      <c r="B63" s="5" t="n">
        <v>2026789</v>
      </c>
      <c r="C63" s="5" t="n">
        <v>2009564</v>
      </c>
    </row>
    <row r="64" spans="1:3">
      <c r="A64" s="4" t="s">
        <v>1057</v>
      </c>
      <c r="B64" s="5" t="n">
        <v>212</v>
      </c>
      <c r="C64" s="5" t="n">
        <v>795</v>
      </c>
    </row>
    <row r="65" spans="1:3">
      <c r="A65" s="4" t="s">
        <v>1064</v>
      </c>
      <c r="B65" s="5" t="n">
        <v>-8054</v>
      </c>
      <c r="C65" s="5" t="n">
        <v>-11897</v>
      </c>
    </row>
    <row r="66" spans="1:3">
      <c r="A66" s="4" t="s">
        <v>1300</v>
      </c>
      <c r="B66" s="5" t="n">
        <v>3217</v>
      </c>
      <c r="C66" s="5" t="n">
        <v>3399</v>
      </c>
    </row>
    <row r="67" spans="1:3">
      <c r="A67" s="4" t="s">
        <v>1069</v>
      </c>
      <c r="B67" s="5" t="n">
        <v>68</v>
      </c>
      <c r="C67" s="5" t="n">
        <v>82</v>
      </c>
    </row>
    <row r="68" spans="1:3">
      <c r="A68" s="4" t="s">
        <v>1301</v>
      </c>
      <c r="B68" s="5" t="n">
        <v>2030286</v>
      </c>
      <c r="C68" s="5" t="n">
        <v>2013840</v>
      </c>
    </row>
    <row r="69" spans="1:3">
      <c r="A69" s="4" t="s">
        <v>1305</v>
      </c>
    </row>
    <row r="70" spans="1:3">
      <c r="A70" s="3" t="s">
        <v>1050</v>
      </c>
    </row>
    <row r="71" spans="1:3">
      <c r="A71" s="4" t="s">
        <v>26</v>
      </c>
      <c r="B71" s="5" t="n">
        <v>1755036</v>
      </c>
      <c r="C71" s="5" t="n">
        <v>1696264</v>
      </c>
    </row>
    <row r="72" spans="1:3">
      <c r="A72" s="3" t="s">
        <v>332</v>
      </c>
    </row>
    <row r="73" spans="1:3">
      <c r="A73" s="4" t="s">
        <v>332</v>
      </c>
      <c r="B73" s="5" t="n">
        <v>1703974</v>
      </c>
      <c r="C73" s="5" t="n">
        <v>1651918</v>
      </c>
    </row>
    <row r="74" spans="1:3">
      <c r="A74" s="4" t="s">
        <v>1306</v>
      </c>
    </row>
    <row r="75" spans="1:3">
      <c r="A75" s="3" t="s">
        <v>1050</v>
      </c>
    </row>
    <row r="76" spans="1:3">
      <c r="A76" s="4" t="s">
        <v>26</v>
      </c>
      <c r="B76" s="5" t="n">
        <v>109065</v>
      </c>
      <c r="C76" s="5" t="n">
        <v>115231</v>
      </c>
    </row>
    <row r="77" spans="1:3">
      <c r="A77" s="3" t="s">
        <v>332</v>
      </c>
    </row>
    <row r="78" spans="1:3">
      <c r="A78" s="4" t="s">
        <v>332</v>
      </c>
      <c r="B78" s="5" t="n">
        <v>322815</v>
      </c>
      <c r="C78" s="5" t="n">
        <v>357646</v>
      </c>
    </row>
    <row r="79" spans="1:3">
      <c r="A79" s="4" t="s">
        <v>1307</v>
      </c>
    </row>
    <row r="80" spans="1:3">
      <c r="A80" s="3" t="s">
        <v>1292</v>
      </c>
    </row>
    <row r="81" spans="1:3">
      <c r="A81" s="4" t="s">
        <v>1295</v>
      </c>
      <c r="B81" s="5" t="n">
        <v>8183</v>
      </c>
      <c r="C81" s="5" t="n">
        <v>12369</v>
      </c>
    </row>
    <row r="82" spans="1:3">
      <c r="A82" s="4" t="s">
        <v>1296</v>
      </c>
      <c r="B82" s="5" t="n">
        <v>7684</v>
      </c>
      <c r="C82" s="5" t="n">
        <v>9851</v>
      </c>
    </row>
    <row r="83" spans="1:3">
      <c r="A83" s="4" t="s">
        <v>1293</v>
      </c>
      <c r="B83" s="5" t="n">
        <v>0</v>
      </c>
      <c r="C83" s="5" t="n">
        <v>0</v>
      </c>
    </row>
    <row r="84" spans="1:3">
      <c r="A84" s="3" t="s">
        <v>1297</v>
      </c>
    </row>
    <row r="85" spans="1:3">
      <c r="A85" s="4" t="s">
        <v>600</v>
      </c>
      <c r="B85" s="5" t="n">
        <v>0</v>
      </c>
      <c r="C85" s="5" t="n">
        <v>0</v>
      </c>
    </row>
    <row r="86" spans="1:3">
      <c r="A86" s="4" t="s">
        <v>591</v>
      </c>
      <c r="B86" s="5" t="n">
        <v>14648</v>
      </c>
      <c r="C86" s="5" t="n">
        <v>19402</v>
      </c>
    </row>
    <row r="87" spans="1:3">
      <c r="A87" s="4" t="s">
        <v>1063</v>
      </c>
      <c r="B87" s="5" t="n">
        <v>14648</v>
      </c>
      <c r="C87" s="5" t="n">
        <v>19402</v>
      </c>
    </row>
    <row r="88" spans="1:3">
      <c r="A88" s="3" t="s">
        <v>1050</v>
      </c>
    </row>
    <row r="89" spans="1:3">
      <c r="A89" s="4" t="s">
        <v>26</v>
      </c>
      <c r="B89" s="5" t="n">
        <v>0</v>
      </c>
      <c r="C89" s="5" t="n">
        <v>0</v>
      </c>
    </row>
    <row r="90" spans="1:3">
      <c r="A90" s="4" t="s">
        <v>718</v>
      </c>
      <c r="B90" s="5" t="n">
        <v>0</v>
      </c>
      <c r="C90" s="5" t="n">
        <v>0</v>
      </c>
    </row>
    <row r="91" spans="1:3">
      <c r="A91" s="4" t="s">
        <v>1065</v>
      </c>
      <c r="B91" s="5" t="n">
        <v>0</v>
      </c>
      <c r="C91" s="5" t="n">
        <v>0</v>
      </c>
    </row>
    <row r="92" spans="1:3">
      <c r="A92" s="4" t="s">
        <v>1298</v>
      </c>
      <c r="B92" s="5" t="n">
        <v>0</v>
      </c>
      <c r="C92" s="5" t="n">
        <v>0</v>
      </c>
    </row>
    <row r="93" spans="1:3">
      <c r="A93" s="4" t="s">
        <v>1299</v>
      </c>
      <c r="B93" s="5" t="n">
        <v>0</v>
      </c>
      <c r="C93" s="5" t="n">
        <v>0</v>
      </c>
    </row>
    <row r="94" spans="1:3">
      <c r="A94" s="4" t="s">
        <v>1068</v>
      </c>
      <c r="B94" s="5" t="n">
        <v>30515</v>
      </c>
      <c r="C94" s="5" t="n">
        <v>41622</v>
      </c>
    </row>
    <row r="95" spans="1:3">
      <c r="A95" s="3" t="s">
        <v>332</v>
      </c>
    </row>
    <row r="96" spans="1:3">
      <c r="A96" s="4" t="s">
        <v>332</v>
      </c>
      <c r="B96" s="5" t="n">
        <v>0</v>
      </c>
      <c r="C96" s="5" t="n">
        <v>0</v>
      </c>
    </row>
    <row r="97" spans="1:3">
      <c r="A97" s="4" t="s">
        <v>720</v>
      </c>
      <c r="B97" s="5" t="n">
        <v>0</v>
      </c>
      <c r="C97" s="5" t="n">
        <v>0</v>
      </c>
    </row>
    <row r="98" spans="1:3">
      <c r="A98" s="4" t="s">
        <v>1300</v>
      </c>
      <c r="B98" s="5" t="n">
        <v>0</v>
      </c>
      <c r="C98" s="5" t="n">
        <v>0</v>
      </c>
    </row>
    <row r="99" spans="1:3">
      <c r="A99" s="4" t="s">
        <v>1069</v>
      </c>
      <c r="B99" s="5" t="n">
        <v>0</v>
      </c>
      <c r="C99" s="5" t="n">
        <v>0</v>
      </c>
    </row>
    <row r="100" spans="1:3">
      <c r="A100" s="4" t="s">
        <v>1301</v>
      </c>
      <c r="B100" s="5" t="n">
        <v>0</v>
      </c>
      <c r="C100" s="5" t="n">
        <v>0</v>
      </c>
    </row>
    <row r="101" spans="1:3">
      <c r="A101" s="4" t="s">
        <v>1308</v>
      </c>
    </row>
    <row r="102" spans="1:3">
      <c r="A102" s="3" t="s">
        <v>1050</v>
      </c>
    </row>
    <row r="103" spans="1:3">
      <c r="A103" s="4" t="s">
        <v>26</v>
      </c>
      <c r="B103" s="5" t="n">
        <v>0</v>
      </c>
      <c r="C103" s="5" t="n">
        <v>0</v>
      </c>
    </row>
    <row r="104" spans="1:3">
      <c r="A104" s="3" t="s">
        <v>332</v>
      </c>
    </row>
    <row r="105" spans="1:3">
      <c r="A105" s="4" t="s">
        <v>332</v>
      </c>
      <c r="B105" s="5" t="n">
        <v>0</v>
      </c>
      <c r="C105" s="5" t="n">
        <v>0</v>
      </c>
    </row>
    <row r="106" spans="1:3">
      <c r="A106" s="4" t="s">
        <v>1309</v>
      </c>
    </row>
    <row r="107" spans="1:3">
      <c r="A107" s="3" t="s">
        <v>1050</v>
      </c>
    </row>
    <row r="108" spans="1:3">
      <c r="A108" s="4" t="s">
        <v>26</v>
      </c>
      <c r="B108" s="5" t="n">
        <v>0</v>
      </c>
      <c r="C108" s="5" t="n">
        <v>0</v>
      </c>
    </row>
    <row r="109" spans="1:3">
      <c r="A109" s="3" t="s">
        <v>332</v>
      </c>
    </row>
    <row r="110" spans="1:3">
      <c r="A110" s="4" t="s">
        <v>332</v>
      </c>
      <c r="B110" s="5" t="n">
        <v>0</v>
      </c>
      <c r="C110" s="5" t="n">
        <v>0</v>
      </c>
    </row>
    <row r="111" spans="1:3">
      <c r="A111" s="4" t="s">
        <v>1310</v>
      </c>
    </row>
    <row r="112" spans="1:3">
      <c r="A112" s="3" t="s">
        <v>1292</v>
      </c>
    </row>
    <row r="113" spans="1:3">
      <c r="A113" s="4" t="s">
        <v>1295</v>
      </c>
      <c r="B113" s="5" t="n">
        <v>0</v>
      </c>
      <c r="C113" s="5" t="n">
        <v>0</v>
      </c>
    </row>
    <row r="114" spans="1:3">
      <c r="A114" s="4" t="s">
        <v>1296</v>
      </c>
      <c r="B114" s="5" t="n">
        <v>0</v>
      </c>
      <c r="C114" s="5" t="n">
        <v>0</v>
      </c>
    </row>
    <row r="115" spans="1:3">
      <c r="A115" s="4" t="s">
        <v>1293</v>
      </c>
      <c r="B115" s="5" t="n">
        <v>47202</v>
      </c>
      <c r="C115" s="5" t="n">
        <v>51548</v>
      </c>
    </row>
    <row r="116" spans="1:3">
      <c r="A116" s="3" t="s">
        <v>1297</v>
      </c>
    </row>
    <row r="117" spans="1:3">
      <c r="A117" s="4" t="s">
        <v>600</v>
      </c>
      <c r="B117" s="5" t="n">
        <v>36788</v>
      </c>
      <c r="C117" s="5" t="n">
        <v>41016</v>
      </c>
    </row>
    <row r="118" spans="1:3">
      <c r="A118" s="4" t="s">
        <v>591</v>
      </c>
      <c r="B118" s="5" t="n">
        <v>19509</v>
      </c>
      <c r="C118" s="5" t="n">
        <v>24168</v>
      </c>
    </row>
    <row r="119" spans="1:3">
      <c r="A119" s="4" t="s">
        <v>1063</v>
      </c>
      <c r="B119" s="5" t="n">
        <v>56297</v>
      </c>
      <c r="C119" s="5" t="n">
        <v>65184</v>
      </c>
    </row>
    <row r="120" spans="1:3">
      <c r="A120" s="3" t="s">
        <v>1050</v>
      </c>
    </row>
    <row r="121" spans="1:3">
      <c r="A121" s="4" t="s">
        <v>26</v>
      </c>
      <c r="B121" s="5" t="n">
        <v>1647137</v>
      </c>
      <c r="C121" s="5" t="n">
        <v>1585147</v>
      </c>
    </row>
    <row r="122" spans="1:3">
      <c r="A122" s="4" t="s">
        <v>718</v>
      </c>
      <c r="B122" s="5" t="n">
        <v>9218</v>
      </c>
      <c r="C122" s="5" t="n">
        <v>12265</v>
      </c>
    </row>
    <row r="123" spans="1:3">
      <c r="A123" s="4" t="s">
        <v>1065</v>
      </c>
      <c r="B123" s="5" t="n">
        <v>0</v>
      </c>
      <c r="C123" s="5" t="n">
        <v>0</v>
      </c>
    </row>
    <row r="124" spans="1:3">
      <c r="A124" s="4" t="s">
        <v>1298</v>
      </c>
      <c r="B124" s="5" t="n">
        <v>140</v>
      </c>
      <c r="C124" s="5" t="n">
        <v>108</v>
      </c>
    </row>
    <row r="125" spans="1:3">
      <c r="A125" s="4" t="s">
        <v>1299</v>
      </c>
      <c r="B125" s="5" t="n">
        <v>303</v>
      </c>
      <c r="C125" s="5" t="n">
        <v>0</v>
      </c>
    </row>
    <row r="126" spans="1:3">
      <c r="A126" s="4" t="s">
        <v>1068</v>
      </c>
      <c r="B126" s="5" t="n">
        <v>1760297</v>
      </c>
      <c r="C126" s="5" t="n">
        <v>1714252</v>
      </c>
    </row>
    <row r="127" spans="1:3">
      <c r="A127" s="3" t="s">
        <v>332</v>
      </c>
    </row>
    <row r="128" spans="1:3">
      <c r="A128" s="4" t="s">
        <v>332</v>
      </c>
      <c r="B128" s="5" t="n">
        <v>2019204</v>
      </c>
      <c r="C128" s="5" t="n">
        <v>2004150</v>
      </c>
    </row>
    <row r="129" spans="1:3">
      <c r="A129" s="4" t="s">
        <v>720</v>
      </c>
      <c r="B129" s="5" t="n">
        <v>8199</v>
      </c>
      <c r="C129" s="5" t="n">
        <v>12640</v>
      </c>
    </row>
    <row r="130" spans="1:3">
      <c r="A130" s="4" t="s">
        <v>1300</v>
      </c>
      <c r="B130" s="5" t="n">
        <v>0</v>
      </c>
      <c r="C130" s="5" t="n">
        <v>0</v>
      </c>
    </row>
    <row r="131" spans="1:3">
      <c r="A131" s="4" t="s">
        <v>1069</v>
      </c>
      <c r="B131" s="5" t="n">
        <v>36</v>
      </c>
      <c r="C131" s="5" t="n">
        <v>37</v>
      </c>
    </row>
    <row r="132" spans="1:3">
      <c r="A132" s="4" t="s">
        <v>1301</v>
      </c>
      <c r="B132" s="5" t="n">
        <v>2027439</v>
      </c>
      <c r="C132" s="5" t="n">
        <v>2016827</v>
      </c>
    </row>
    <row r="133" spans="1:3">
      <c r="A133" s="4" t="s">
        <v>1311</v>
      </c>
    </row>
    <row r="134" spans="1:3">
      <c r="A134" s="3" t="s">
        <v>1050</v>
      </c>
    </row>
    <row r="135" spans="1:3">
      <c r="A135" s="4" t="s">
        <v>26</v>
      </c>
      <c r="B135" s="5" t="n">
        <v>1613122</v>
      </c>
      <c r="C135" s="5" t="n">
        <v>1554143</v>
      </c>
    </row>
    <row r="136" spans="1:3">
      <c r="A136" s="3" t="s">
        <v>332</v>
      </c>
    </row>
    <row r="137" spans="1:3">
      <c r="A137" s="4" t="s">
        <v>332</v>
      </c>
      <c r="B137" s="5" t="n">
        <v>1700555</v>
      </c>
      <c r="C137" s="5" t="n">
        <v>1651313</v>
      </c>
    </row>
    <row r="138" spans="1:3">
      <c r="A138" s="4" t="s">
        <v>1312</v>
      </c>
    </row>
    <row r="139" spans="1:3">
      <c r="A139" s="3" t="s">
        <v>1050</v>
      </c>
    </row>
    <row r="140" spans="1:3">
      <c r="A140" s="4" t="s">
        <v>26</v>
      </c>
      <c r="B140" s="5" t="n">
        <v>34015</v>
      </c>
      <c r="C140" s="5" t="n">
        <v>31004</v>
      </c>
    </row>
    <row r="141" spans="1:3">
      <c r="A141" s="3" t="s">
        <v>332</v>
      </c>
    </row>
    <row r="142" spans="1:3">
      <c r="A142" s="4" t="s">
        <v>332</v>
      </c>
      <c r="B142" s="5" t="n">
        <v>318649</v>
      </c>
      <c r="C142" s="5" t="n">
        <v>352837</v>
      </c>
    </row>
    <row r="143" spans="1:3">
      <c r="A143" s="4" t="s">
        <v>1313</v>
      </c>
    </row>
    <row r="144" spans="1:3">
      <c r="A144" s="3" t="s">
        <v>1292</v>
      </c>
    </row>
    <row r="145" spans="1:3">
      <c r="A145" s="4" t="s">
        <v>1295</v>
      </c>
      <c r="B145" s="5" t="n">
        <v>0</v>
      </c>
      <c r="C145" s="5" t="n">
        <v>0</v>
      </c>
    </row>
    <row r="146" spans="1:3">
      <c r="A146" s="4" t="s">
        <v>1296</v>
      </c>
      <c r="B146" s="5" t="n">
        <v>0</v>
      </c>
      <c r="C146" s="5" t="n">
        <v>0</v>
      </c>
    </row>
    <row r="147" spans="1:3">
      <c r="A147" s="4" t="s">
        <v>1293</v>
      </c>
      <c r="B147" s="5" t="n">
        <v>0</v>
      </c>
      <c r="C147" s="5" t="n">
        <v>0</v>
      </c>
    </row>
    <row r="148" spans="1:3">
      <c r="A148" s="3" t="s">
        <v>1297</v>
      </c>
    </row>
    <row r="149" spans="1:3">
      <c r="A149" s="4" t="s">
        <v>600</v>
      </c>
      <c r="B149" s="5" t="n">
        <v>14634</v>
      </c>
      <c r="C149" s="5" t="n">
        <v>25741</v>
      </c>
    </row>
    <row r="150" spans="1:3">
      <c r="A150" s="4" t="s">
        <v>591</v>
      </c>
      <c r="B150" s="5" t="n">
        <v>1569</v>
      </c>
      <c r="C150" s="5" t="n">
        <v>1220</v>
      </c>
    </row>
    <row r="151" spans="1:3">
      <c r="A151" s="4" t="s">
        <v>1063</v>
      </c>
      <c r="B151" s="5" t="n">
        <v>16203</v>
      </c>
      <c r="C151" s="5" t="n">
        <v>26961</v>
      </c>
    </row>
    <row r="152" spans="1:3">
      <c r="A152" s="3" t="s">
        <v>1050</v>
      </c>
    </row>
    <row r="153" spans="1:3">
      <c r="A153" s="4" t="s">
        <v>26</v>
      </c>
      <c r="B153" s="5" t="n">
        <v>216964</v>
      </c>
      <c r="C153" s="5" t="n">
        <v>226348</v>
      </c>
    </row>
    <row r="154" spans="1:3">
      <c r="A154" s="4" t="s">
        <v>718</v>
      </c>
      <c r="B154" s="5" t="n">
        <v>3</v>
      </c>
      <c r="C154" s="5" t="n">
        <v>3</v>
      </c>
    </row>
    <row r="155" spans="1:3">
      <c r="A155" s="4" t="s">
        <v>1065</v>
      </c>
      <c r="B155" s="5" t="n">
        <v>2789</v>
      </c>
      <c r="C155" s="5" t="n">
        <v>2490</v>
      </c>
    </row>
    <row r="156" spans="1:3">
      <c r="A156" s="4" t="s">
        <v>1298</v>
      </c>
      <c r="B156" s="5" t="n">
        <v>45</v>
      </c>
      <c r="C156" s="5" t="n">
        <v>18</v>
      </c>
    </row>
    <row r="157" spans="1:3">
      <c r="A157" s="4" t="s">
        <v>1299</v>
      </c>
      <c r="B157" s="5" t="n">
        <v>1346</v>
      </c>
      <c r="C157" s="5" t="n">
        <v>1278</v>
      </c>
    </row>
    <row r="158" spans="1:3">
      <c r="A158" s="4" t="s">
        <v>1068</v>
      </c>
      <c r="B158" s="5" t="n">
        <v>237350</v>
      </c>
      <c r="C158" s="5" t="n">
        <v>257098</v>
      </c>
    </row>
    <row r="159" spans="1:3">
      <c r="A159" s="3" t="s">
        <v>332</v>
      </c>
    </row>
    <row r="160" spans="1:3">
      <c r="A160" s="4" t="s">
        <v>332</v>
      </c>
      <c r="B160" s="5" t="n">
        <v>7585</v>
      </c>
      <c r="C160" s="5" t="n">
        <v>5414</v>
      </c>
    </row>
    <row r="161" spans="1:3">
      <c r="A161" s="4" t="s">
        <v>720</v>
      </c>
      <c r="B161" s="5" t="n">
        <v>67</v>
      </c>
      <c r="C161" s="5" t="n">
        <v>52</v>
      </c>
    </row>
    <row r="162" spans="1:3">
      <c r="A162" s="4" t="s">
        <v>1300</v>
      </c>
      <c r="B162" s="5" t="n">
        <v>3217</v>
      </c>
      <c r="C162" s="5" t="n">
        <v>3399</v>
      </c>
    </row>
    <row r="163" spans="1:3">
      <c r="A163" s="4" t="s">
        <v>1069</v>
      </c>
      <c r="B163" s="5" t="n">
        <v>32</v>
      </c>
      <c r="C163" s="5" t="n">
        <v>45</v>
      </c>
    </row>
    <row r="164" spans="1:3">
      <c r="A164" s="4" t="s">
        <v>1301</v>
      </c>
      <c r="B164" s="5" t="n">
        <v>10901</v>
      </c>
      <c r="C164" s="5" t="n">
        <v>8910</v>
      </c>
    </row>
    <row r="165" spans="1:3">
      <c r="A165" s="4" t="s">
        <v>1314</v>
      </c>
    </row>
    <row r="166" spans="1:3">
      <c r="A166" s="3" t="s">
        <v>1050</v>
      </c>
    </row>
    <row r="167" spans="1:3">
      <c r="A167" s="4" t="s">
        <v>26</v>
      </c>
      <c r="B167" s="5" t="n">
        <v>141914</v>
      </c>
      <c r="C167" s="5" t="n">
        <v>142121</v>
      </c>
    </row>
    <row r="168" spans="1:3">
      <c r="A168" s="3" t="s">
        <v>332</v>
      </c>
    </row>
    <row r="169" spans="1:3">
      <c r="A169" s="4" t="s">
        <v>332</v>
      </c>
      <c r="B169" s="5" t="n">
        <v>3419</v>
      </c>
      <c r="C169" s="5" t="n">
        <v>605</v>
      </c>
    </row>
    <row r="170" spans="1:3">
      <c r="A170" s="4" t="s">
        <v>1315</v>
      </c>
    </row>
    <row r="171" spans="1:3">
      <c r="A171" s="3" t="s">
        <v>1050</v>
      </c>
    </row>
    <row r="172" spans="1:3">
      <c r="A172" s="4" t="s">
        <v>26</v>
      </c>
      <c r="B172" s="5" t="n">
        <v>75050</v>
      </c>
      <c r="C172" s="5" t="n">
        <v>84227</v>
      </c>
    </row>
    <row r="173" spans="1:3">
      <c r="A173" s="3" t="s">
        <v>332</v>
      </c>
    </row>
    <row r="174" spans="1:3">
      <c r="A174" s="4" t="s">
        <v>332</v>
      </c>
      <c r="B174" s="7" t="n">
        <v>4166</v>
      </c>
      <c r="C174" s="7" t="n">
        <v>48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64</v>
      </c>
    </row>
    <row r="2" spans="1:3">
      <c r="A2" s="3" t="s">
        <v>1042</v>
      </c>
    </row>
    <row r="3" spans="1:3">
      <c r="A3" s="4" t="s">
        <v>1317</v>
      </c>
      <c r="B3" s="7" t="n">
        <v>18995</v>
      </c>
      <c r="C3" s="7" t="n">
        <v>16255</v>
      </c>
    </row>
    <row r="4" spans="1:3">
      <c r="A4" s="4" t="s">
        <v>1318</v>
      </c>
      <c r="B4" s="5" t="n">
        <v>18786</v>
      </c>
      <c r="C4" s="5" t="n">
        <v>16231</v>
      </c>
    </row>
    <row r="5" spans="1:3">
      <c r="A5" s="4" t="s">
        <v>1319</v>
      </c>
      <c r="B5" s="5" t="n">
        <v>209</v>
      </c>
      <c r="C5" s="5" t="n">
        <v>24</v>
      </c>
    </row>
    <row r="6" spans="1:3">
      <c r="A6" s="4" t="s">
        <v>144</v>
      </c>
    </row>
    <row r="7" spans="1:3">
      <c r="A7" s="3" t="s">
        <v>1042</v>
      </c>
    </row>
    <row r="8" spans="1:3">
      <c r="A8" s="4" t="s">
        <v>1320</v>
      </c>
      <c r="B8" s="5" t="n">
        <v>5262</v>
      </c>
      <c r="C8" s="5" t="n">
        <v>5866</v>
      </c>
    </row>
    <row r="9" spans="1:3">
      <c r="A9" s="4" t="s">
        <v>1321</v>
      </c>
      <c r="B9" s="5" t="n">
        <v>4836</v>
      </c>
      <c r="C9" s="5" t="n">
        <v>5584</v>
      </c>
    </row>
    <row r="10" spans="1:3">
      <c r="A10" s="4" t="s">
        <v>1322</v>
      </c>
      <c r="B10" s="5" t="n">
        <v>426</v>
      </c>
      <c r="C10" s="5" t="n">
        <v>282</v>
      </c>
    </row>
    <row r="11" spans="1:3">
      <c r="A11" s="4" t="s">
        <v>100</v>
      </c>
    </row>
    <row r="12" spans="1:3">
      <c r="A12" s="3" t="s">
        <v>1042</v>
      </c>
    </row>
    <row r="13" spans="1:3">
      <c r="A13" s="4" t="s">
        <v>1320</v>
      </c>
      <c r="B13" s="5" t="n">
        <v>531</v>
      </c>
      <c r="C13" s="5" t="n">
        <v>0</v>
      </c>
    </row>
    <row r="14" spans="1:3">
      <c r="A14" s="4" t="s">
        <v>1321</v>
      </c>
      <c r="B14" s="5" t="n">
        <v>530</v>
      </c>
      <c r="C14" s="5" t="n">
        <v>0</v>
      </c>
    </row>
    <row r="15" spans="1:3">
      <c r="A15" s="4" t="s">
        <v>1322</v>
      </c>
      <c r="B15" s="5" t="n">
        <v>1</v>
      </c>
      <c r="C15" s="5" t="n">
        <v>0</v>
      </c>
    </row>
    <row r="16" spans="1:3">
      <c r="A16" s="4" t="s">
        <v>1323</v>
      </c>
    </row>
    <row r="17" spans="1:3">
      <c r="A17" s="3" t="s">
        <v>1042</v>
      </c>
    </row>
    <row r="18" spans="1:3">
      <c r="A18" s="4" t="s">
        <v>1320</v>
      </c>
      <c r="B18" s="7" t="n">
        <v>15</v>
      </c>
      <c r="C18" s="7" t="n">
        <v>1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2"/>
    <col customWidth="1" max="3" min="3" width="21"/>
  </cols>
  <sheetData>
    <row r="1" spans="1:3">
      <c r="A1" s="1" t="s">
        <v>1324</v>
      </c>
      <c r="B1" s="2" t="s">
        <v>1325</v>
      </c>
      <c r="C1" s="2" t="s">
        <v>1326</v>
      </c>
    </row>
    <row r="2" spans="1:3">
      <c r="A2" s="4" t="s">
        <v>1327</v>
      </c>
    </row>
    <row r="3" spans="1:3">
      <c r="A3" s="3" t="s">
        <v>1328</v>
      </c>
    </row>
    <row r="4" spans="1:3">
      <c r="A4" s="4" t="s">
        <v>1329</v>
      </c>
      <c r="B4" s="5" t="n">
        <v>16</v>
      </c>
    </row>
    <row r="5" spans="1:3">
      <c r="A5" s="4" t="s">
        <v>1330</v>
      </c>
    </row>
    <row r="6" spans="1:3">
      <c r="A6" s="3" t="s">
        <v>1328</v>
      </c>
    </row>
    <row r="7" spans="1:3">
      <c r="A7" s="4" t="s">
        <v>1331</v>
      </c>
      <c r="C7" s="7" t="n">
        <v>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2</v>
      </c>
      <c r="B1" s="2" t="s">
        <v>23</v>
      </c>
      <c r="D1" s="2" t="s">
        <v>1</v>
      </c>
    </row>
    <row r="2" spans="1:5">
      <c r="B2" s="2" t="s">
        <v>2</v>
      </c>
      <c r="C2" s="2" t="s">
        <v>24</v>
      </c>
      <c r="D2" s="2" t="s">
        <v>2</v>
      </c>
      <c r="E2" s="2" t="s">
        <v>24</v>
      </c>
    </row>
    <row r="3" spans="1:5">
      <c r="A3" s="3" t="s">
        <v>1333</v>
      </c>
    </row>
    <row r="4" spans="1:5">
      <c r="A4" s="4" t="s">
        <v>1334</v>
      </c>
      <c r="B4" s="7" t="n">
        <v>4525</v>
      </c>
      <c r="C4" s="7" t="n">
        <v>0</v>
      </c>
      <c r="D4" s="7" t="n">
        <v>4525</v>
      </c>
      <c r="E4" s="7" t="n">
        <v>0</v>
      </c>
    </row>
    <row r="5" spans="1:5">
      <c r="A5" s="4" t="s">
        <v>595</v>
      </c>
      <c r="B5" s="5" t="n">
        <v>545</v>
      </c>
      <c r="C5" s="5" t="n">
        <v>388</v>
      </c>
      <c r="D5" s="5" t="n">
        <v>1290</v>
      </c>
      <c r="E5" s="5" t="n">
        <v>1160</v>
      </c>
    </row>
    <row r="6" spans="1:5">
      <c r="A6" s="4" t="s">
        <v>1335</v>
      </c>
      <c r="B6" s="5" t="n">
        <v>5403</v>
      </c>
      <c r="C6" s="5" t="n">
        <v>605</v>
      </c>
      <c r="D6" s="5" t="n">
        <v>6512</v>
      </c>
      <c r="E6" s="5" t="n">
        <v>1527</v>
      </c>
    </row>
    <row r="7" spans="1:5">
      <c r="A7" s="4" t="s">
        <v>1336</v>
      </c>
    </row>
    <row r="8" spans="1:5">
      <c r="A8" s="3" t="s">
        <v>1333</v>
      </c>
    </row>
    <row r="9" spans="1:5">
      <c r="A9" s="4" t="s">
        <v>1046</v>
      </c>
      <c r="B9" s="5" t="n">
        <v>271</v>
      </c>
      <c r="C9" s="5" t="n">
        <v>391</v>
      </c>
      <c r="D9" s="5" t="n">
        <v>826</v>
      </c>
      <c r="E9" s="5" t="n">
        <v>635</v>
      </c>
    </row>
    <row r="10" spans="1:5">
      <c r="A10" s="4" t="s">
        <v>1337</v>
      </c>
    </row>
    <row r="11" spans="1:5">
      <c r="A11" s="3" t="s">
        <v>1333</v>
      </c>
    </row>
    <row r="12" spans="1:5">
      <c r="A12" s="4" t="s">
        <v>1046</v>
      </c>
      <c r="B12" s="7" t="n">
        <v>62</v>
      </c>
      <c r="C12" s="7" t="n">
        <v>-174</v>
      </c>
      <c r="D12" s="7" t="n">
        <v>-129</v>
      </c>
      <c r="E12" s="7" t="n">
        <v>-26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v>
      </c>
      <c r="C1" s="2" t="s">
        <v>64</v>
      </c>
    </row>
    <row r="2" spans="1:3">
      <c r="A2" s="3" t="s">
        <v>1164</v>
      </c>
    </row>
    <row r="3" spans="1:3">
      <c r="A3" s="4" t="s">
        <v>1339</v>
      </c>
      <c r="B3" s="7" t="n">
        <v>972</v>
      </c>
      <c r="C3" s="7" t="n">
        <v>1198</v>
      </c>
    </row>
    <row r="4" spans="1:3">
      <c r="A4" s="4" t="s">
        <v>1340</v>
      </c>
      <c r="B4" s="5" t="n">
        <v>7728</v>
      </c>
      <c r="C4" s="5" t="n">
        <v>5083</v>
      </c>
    </row>
    <row r="5" spans="1:3">
      <c r="A5" s="4" t="s">
        <v>1341</v>
      </c>
      <c r="B5" s="5" t="n">
        <v>2621</v>
      </c>
      <c r="C5" s="5" t="n">
        <v>2298</v>
      </c>
    </row>
    <row r="6" spans="1:3">
      <c r="A6" s="4" t="s">
        <v>595</v>
      </c>
      <c r="B6" s="5" t="n">
        <v>2677</v>
      </c>
      <c r="C6" s="5" t="n">
        <v>3779</v>
      </c>
    </row>
    <row r="7" spans="1:3">
      <c r="A7" s="4" t="s">
        <v>1342</v>
      </c>
      <c r="B7" s="5" t="n">
        <v>13998</v>
      </c>
      <c r="C7" s="5" t="n">
        <v>12358</v>
      </c>
    </row>
    <row r="8" spans="1:3">
      <c r="A8" s="3" t="s">
        <v>1343</v>
      </c>
    </row>
    <row r="9" spans="1:3">
      <c r="A9" s="4" t="s">
        <v>1300</v>
      </c>
      <c r="B9" s="5" t="n">
        <v>2503</v>
      </c>
      <c r="C9" s="5" t="n">
        <v>2208</v>
      </c>
    </row>
    <row r="10" spans="1:3">
      <c r="A10" s="4" t="s">
        <v>1344</v>
      </c>
      <c r="B10" s="5" t="n">
        <v>3190</v>
      </c>
      <c r="C10" s="5" t="n">
        <v>4510</v>
      </c>
    </row>
    <row r="11" spans="1:3">
      <c r="A11" s="4" t="s">
        <v>1345</v>
      </c>
      <c r="B11" s="5" t="n">
        <v>1602</v>
      </c>
      <c r="C11" s="5" t="n">
        <v>0</v>
      </c>
    </row>
    <row r="12" spans="1:3">
      <c r="A12" s="4" t="s">
        <v>595</v>
      </c>
      <c r="B12" s="5" t="n">
        <v>2331</v>
      </c>
      <c r="C12" s="5" t="n">
        <v>2769</v>
      </c>
    </row>
    <row r="13" spans="1:3">
      <c r="A13" s="4" t="s">
        <v>1346</v>
      </c>
      <c r="B13" s="7" t="n">
        <v>9626</v>
      </c>
      <c r="C13" s="7" t="n">
        <v>948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08:00:01Z</dcterms:created>
  <dcterms:modified xmlns:dcterms="http://purl.org/dc/terms/" xmlns:xsi="http://www.w3.org/2001/XMLSchema-instance" xsi:type="dcterms:W3CDTF">2017-10-31T08:00:01Z</dcterms:modified>
</cp:coreProperties>
</file>